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Consolidated Agency Multifamily"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Ne" sheetId="28" state="visible" r:id="rId28"/>
    <sheet xmlns:r="http://schemas.openxmlformats.org/officeDocument/2006/relationships" name="Other Income, Net"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asis of Presentation (Tables)" sheetId="35" state="visible" r:id="rId35"/>
    <sheet xmlns:r="http://schemas.openxmlformats.org/officeDocument/2006/relationships" name="Summary of Significant Accoun_3" sheetId="36" state="visible" r:id="rId36"/>
    <sheet xmlns:r="http://schemas.openxmlformats.org/officeDocument/2006/relationships" name="Principles of Consolidation (Ta" sheetId="37" state="visible" r:id="rId37"/>
    <sheet xmlns:r="http://schemas.openxmlformats.org/officeDocument/2006/relationships" name="Fair Value of Financial Instr_2" sheetId="38" state="visible" r:id="rId38"/>
    <sheet xmlns:r="http://schemas.openxmlformats.org/officeDocument/2006/relationships" name="Residential Loans (Tables)" sheetId="39" state="visible" r:id="rId39"/>
    <sheet xmlns:r="http://schemas.openxmlformats.org/officeDocument/2006/relationships" name="Business Purpose Loans (Tables)" sheetId="40" state="visible" r:id="rId40"/>
    <sheet xmlns:r="http://schemas.openxmlformats.org/officeDocument/2006/relationships" name="Consolidated Agency Multifami_2" sheetId="41" state="visible" r:id="rId41"/>
    <sheet xmlns:r="http://schemas.openxmlformats.org/officeDocument/2006/relationships" name="Real Estate Securities (Tables)"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Short-Term Debt (Tables)" sheetId="46" state="visible" r:id="rId46"/>
    <sheet xmlns:r="http://schemas.openxmlformats.org/officeDocument/2006/relationships" name="Asset-Backed Securities Issued " sheetId="47" state="visible" r:id="rId47"/>
    <sheet xmlns:r="http://schemas.openxmlformats.org/officeDocument/2006/relationships" name="Long-Term Deb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quity Compensation Plans (Tabl" sheetId="51" state="visible" r:id="rId51"/>
    <sheet xmlns:r="http://schemas.openxmlformats.org/officeDocument/2006/relationships" name="Mortgage Banking Activities, _2" sheetId="52" state="visible" r:id="rId52"/>
    <sheet xmlns:r="http://schemas.openxmlformats.org/officeDocument/2006/relationships" name="Other Income, Net (Tables)" sheetId="53" state="visible" r:id="rId53"/>
    <sheet xmlns:r="http://schemas.openxmlformats.org/officeDocument/2006/relationships" name="General and Administrative Ex_2" sheetId="54" state="visible" r:id="rId54"/>
    <sheet xmlns:r="http://schemas.openxmlformats.org/officeDocument/2006/relationships" name="Taxes (Tables)" sheetId="55" state="visible" r:id="rId55"/>
    <sheet xmlns:r="http://schemas.openxmlformats.org/officeDocument/2006/relationships" name="Segment Information (Tables)" sheetId="56" state="visible" r:id="rId56"/>
    <sheet xmlns:r="http://schemas.openxmlformats.org/officeDocument/2006/relationships" name="Organization (Details)" sheetId="57" state="visible" r:id="rId57"/>
    <sheet xmlns:r="http://schemas.openxmlformats.org/officeDocument/2006/relationships" name="Basis of Presentation - Narrati" sheetId="58" state="visible" r:id="rId58"/>
    <sheet xmlns:r="http://schemas.openxmlformats.org/officeDocument/2006/relationships" name="Basis of Presentation - Intangi" sheetId="59" state="visible" r:id="rId59"/>
    <sheet xmlns:r="http://schemas.openxmlformats.org/officeDocument/2006/relationships" name="Basis of Presentation - Intan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Principles of Consolidation - A" sheetId="63" state="visible" r:id="rId63"/>
    <sheet xmlns:r="http://schemas.openxmlformats.org/officeDocument/2006/relationships" name="Principles of Consolidation -_2" sheetId="64" state="visible" r:id="rId64"/>
    <sheet xmlns:r="http://schemas.openxmlformats.org/officeDocument/2006/relationships" name="Principles of Consolidation - I" sheetId="65" state="visible" r:id="rId65"/>
    <sheet xmlns:r="http://schemas.openxmlformats.org/officeDocument/2006/relationships" name="Principles of Consolidation - S" sheetId="66" state="visible" r:id="rId66"/>
    <sheet xmlns:r="http://schemas.openxmlformats.org/officeDocument/2006/relationships" name="Principles of Consolidation - C" sheetId="67" state="visible" r:id="rId67"/>
    <sheet xmlns:r="http://schemas.openxmlformats.org/officeDocument/2006/relationships" name="Principles of Consolidation -_3" sheetId="68" state="visible" r:id="rId68"/>
    <sheet xmlns:r="http://schemas.openxmlformats.org/officeDocument/2006/relationships" name="Principles of Consolidation -_4" sheetId="69" state="visible" r:id="rId69"/>
    <sheet xmlns:r="http://schemas.openxmlformats.org/officeDocument/2006/relationships" name="Principles of Consolidation - K" sheetId="70" state="visible" r:id="rId70"/>
    <sheet xmlns:r="http://schemas.openxmlformats.org/officeDocument/2006/relationships" name="Principles of Consolidation -_5"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Fair Value of Financial Instr_8" sheetId="77" state="visible" r:id="rId77"/>
    <sheet xmlns:r="http://schemas.openxmlformats.org/officeDocument/2006/relationships" name="Fair Value of Financial Instr_9" sheetId="78" state="visible" r:id="rId78"/>
    <sheet xmlns:r="http://schemas.openxmlformats.org/officeDocument/2006/relationships" name="Fair Value of Financial Inst_10" sheetId="79" state="visible" r:id="rId79"/>
    <sheet xmlns:r="http://schemas.openxmlformats.org/officeDocument/2006/relationships" name="Residential Loans - Summary of " sheetId="80" state="visible" r:id="rId80"/>
    <sheet xmlns:r="http://schemas.openxmlformats.org/officeDocument/2006/relationships" name="Residential Loans - Additional " sheetId="81" state="visible" r:id="rId81"/>
    <sheet xmlns:r="http://schemas.openxmlformats.org/officeDocument/2006/relationships" name="Residential Loans - Characteris" sheetId="82" state="visible" r:id="rId82"/>
    <sheet xmlns:r="http://schemas.openxmlformats.org/officeDocument/2006/relationships" name="Residential Loans - Quarterly A" sheetId="83" state="visible" r:id="rId83"/>
    <sheet xmlns:r="http://schemas.openxmlformats.org/officeDocument/2006/relationships" name="Residential Loans - Character_2" sheetId="84" state="visible" r:id="rId84"/>
    <sheet xmlns:r="http://schemas.openxmlformats.org/officeDocument/2006/relationships" name="Residential Loans - Quarterly_2" sheetId="85" state="visible" r:id="rId85"/>
    <sheet xmlns:r="http://schemas.openxmlformats.org/officeDocument/2006/relationships" name="Business Purpose Loans - Classi" sheetId="86" state="visible" r:id="rId86"/>
    <sheet xmlns:r="http://schemas.openxmlformats.org/officeDocument/2006/relationships" name="Business Purpose Loans - Activi" sheetId="87" state="visible" r:id="rId87"/>
    <sheet xmlns:r="http://schemas.openxmlformats.org/officeDocument/2006/relationships" name="Consolidated Agency Multifami_3" sheetId="88" state="visible" r:id="rId88"/>
    <sheet xmlns:r="http://schemas.openxmlformats.org/officeDocument/2006/relationships" name="Real Estate Securities - Fair V" sheetId="89" state="visible" r:id="rId89"/>
    <sheet xmlns:r="http://schemas.openxmlformats.org/officeDocument/2006/relationships" name="Real Estate Securities - Tradin" sheetId="90" state="visible" r:id="rId90"/>
    <sheet xmlns:r="http://schemas.openxmlformats.org/officeDocument/2006/relationships" name="Real Estate Securities - Availa" sheetId="91" state="visible" r:id="rId91"/>
    <sheet xmlns:r="http://schemas.openxmlformats.org/officeDocument/2006/relationships" name="Real Estate Securities - Additi" sheetId="92" state="visible" r:id="rId92"/>
    <sheet xmlns:r="http://schemas.openxmlformats.org/officeDocument/2006/relationships" name="Real Estate Securities - Compon" sheetId="93" state="visible" r:id="rId93"/>
    <sheet xmlns:r="http://schemas.openxmlformats.org/officeDocument/2006/relationships" name="Real Estate Securities - Change" sheetId="94" state="visible" r:id="rId94"/>
    <sheet xmlns:r="http://schemas.openxmlformats.org/officeDocument/2006/relationships" name="Real Estate Securities - Comp_2" sheetId="95" state="visible" r:id="rId95"/>
    <sheet xmlns:r="http://schemas.openxmlformats.org/officeDocument/2006/relationships" name="Real Estate Securities - Summar" sheetId="96" state="visible" r:id="rId96"/>
    <sheet xmlns:r="http://schemas.openxmlformats.org/officeDocument/2006/relationships" name="Real Estate Securities - Activi" sheetId="97" state="visible" r:id="rId97"/>
    <sheet xmlns:r="http://schemas.openxmlformats.org/officeDocument/2006/relationships" name="Real Estate Securities - Gross " sheetId="98" state="visible" r:id="rId98"/>
    <sheet xmlns:r="http://schemas.openxmlformats.org/officeDocument/2006/relationships" name="Other Investments - Summary of " sheetId="99" state="visible" r:id="rId99"/>
    <sheet xmlns:r="http://schemas.openxmlformats.org/officeDocument/2006/relationships" name="Other Investments - Additional " sheetId="100" state="visible" r:id="rId100"/>
    <sheet xmlns:r="http://schemas.openxmlformats.org/officeDocument/2006/relationships" name="Other Investments - Servicing A"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Other Assets and Liabilities - " sheetId="105" state="visible" r:id="rId105"/>
    <sheet xmlns:r="http://schemas.openxmlformats.org/officeDocument/2006/relationships" name="Other Assets and Liabilities _2" sheetId="106" state="visible" r:id="rId106"/>
    <sheet xmlns:r="http://schemas.openxmlformats.org/officeDocument/2006/relationships" name="Other Assets and Liabilities _3" sheetId="107" state="visible" r:id="rId107"/>
    <sheet xmlns:r="http://schemas.openxmlformats.org/officeDocument/2006/relationships" name="Short-Term Debt - Outstanding B" sheetId="108" state="visible" r:id="rId108"/>
    <sheet xmlns:r="http://schemas.openxmlformats.org/officeDocument/2006/relationships" name="Short-Term Debt - Collateral fo" sheetId="109" state="visible" r:id="rId109"/>
    <sheet xmlns:r="http://schemas.openxmlformats.org/officeDocument/2006/relationships" name="Short-Term Debt - Additional In" sheetId="110" state="visible" r:id="rId110"/>
    <sheet xmlns:r="http://schemas.openxmlformats.org/officeDocument/2006/relationships" name="Short-Term Debt - Remaining Mat" sheetId="111" state="visible" r:id="rId111"/>
    <sheet xmlns:r="http://schemas.openxmlformats.org/officeDocument/2006/relationships" name="Asset-Backed Securities Issue_2" sheetId="112" state="visible" r:id="rId112"/>
    <sheet xmlns:r="http://schemas.openxmlformats.org/officeDocument/2006/relationships" name="Asset-Backed Securities Issue_3" sheetId="113" state="visible" r:id="rId113"/>
    <sheet xmlns:r="http://schemas.openxmlformats.org/officeDocument/2006/relationships" name="Asset-Backed Securities Issue_4" sheetId="114" state="visible" r:id="rId114"/>
    <sheet xmlns:r="http://schemas.openxmlformats.org/officeDocument/2006/relationships" name="Long-Term Debt - Schedule of Co" sheetId="115" state="visible" r:id="rId115"/>
    <sheet xmlns:r="http://schemas.openxmlformats.org/officeDocument/2006/relationships" name="Long-Term Debt - Additional Inf" sheetId="116" state="visible" r:id="rId116"/>
    <sheet xmlns:r="http://schemas.openxmlformats.org/officeDocument/2006/relationships" name="Long-Term Debt - Schedule of _2" sheetId="117" state="visible" r:id="rId117"/>
    <sheet xmlns:r="http://schemas.openxmlformats.org/officeDocument/2006/relationships" name="Long-Term Debt - Schedule of Ac"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Equity - Changes to Accumulated" sheetId="121" state="visible" r:id="rId121"/>
    <sheet xmlns:r="http://schemas.openxmlformats.org/officeDocument/2006/relationships" name="Equity - Reclassifications out " sheetId="122" state="visible" r:id="rId122"/>
    <sheet xmlns:r="http://schemas.openxmlformats.org/officeDocument/2006/relationships" name="Equity - Additional Information" sheetId="123" state="visible" r:id="rId123"/>
    <sheet xmlns:r="http://schemas.openxmlformats.org/officeDocument/2006/relationships" name="Equity - Basic and Diluted Earn" sheetId="124" state="visible" r:id="rId124"/>
    <sheet xmlns:r="http://schemas.openxmlformats.org/officeDocument/2006/relationships" name="Equity Compensation Plans - Add" sheetId="125" state="visible" r:id="rId125"/>
    <sheet xmlns:r="http://schemas.openxmlformats.org/officeDocument/2006/relationships" name="Equity Compensation Plans - Unr" sheetId="126" state="visible" r:id="rId126"/>
    <sheet xmlns:r="http://schemas.openxmlformats.org/officeDocument/2006/relationships" name="Mortgage Banking Activities, _3" sheetId="127" state="visible" r:id="rId127"/>
    <sheet xmlns:r="http://schemas.openxmlformats.org/officeDocument/2006/relationships" name="Other Income, Net (Details)" sheetId="128" state="visible" r:id="rId128"/>
    <sheet xmlns:r="http://schemas.openxmlformats.org/officeDocument/2006/relationships" name="General and Administrative Ex_3" sheetId="129" state="visible" r:id="rId129"/>
    <sheet xmlns:r="http://schemas.openxmlformats.org/officeDocument/2006/relationships" name="Taxes - Additional Information " sheetId="130" state="visible" r:id="rId130"/>
    <sheet xmlns:r="http://schemas.openxmlformats.org/officeDocument/2006/relationships" name="Taxes - Reconciliation of Statu" sheetId="131" state="visible" r:id="rId131"/>
    <sheet xmlns:r="http://schemas.openxmlformats.org/officeDocument/2006/relationships" name="Segment Information - Additiona" sheetId="132" state="visible" r:id="rId132"/>
    <sheet xmlns:r="http://schemas.openxmlformats.org/officeDocument/2006/relationships" name="Segment Information - Financial" sheetId="133" state="visible" r:id="rId133"/>
    <sheet xmlns:r="http://schemas.openxmlformats.org/officeDocument/2006/relationships" name="Segment Information - Component" sheetId="134" state="visible" r:id="rId134"/>
    <sheet xmlns:r="http://schemas.openxmlformats.org/officeDocument/2006/relationships" name="Segment Information - Supplemen"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RWT</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11676578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3023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business purpose and multifamily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Mortgage Banking, Business Purpose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33" customWidth="1" min="2" max="2"/>
    <col width="22" customWidth="1" min="3" max="3"/>
    <col width="45" customWidth="1" min="4" max="4"/>
    <col width="22" customWidth="1" min="5" max="5"/>
    <col width="22" customWidth="1" min="6" max="6"/>
  </cols>
  <sheetData>
    <row r="1">
      <c r="A1" s="1" t="inlineStr">
        <is>
          <t>Other Investments - Additional Information (Details) $ in Thousands</t>
        </is>
      </c>
      <c r="B1" s="2" t="inlineStr">
        <is>
          <t>3 Months Ended</t>
        </is>
      </c>
      <c r="D1" s="2" t="inlineStr">
        <is>
          <t>6 Months Ended</t>
        </is>
      </c>
    </row>
    <row r="2">
      <c r="B2" s="2" t="inlineStr">
        <is>
          <t>Jun. 30, 2022 USD ($) investment</t>
        </is>
      </c>
      <c r="C2" s="2" t="inlineStr">
        <is>
          <t>Jun. 30, 2021 USD ($)</t>
        </is>
      </c>
      <c r="D2" s="2" t="inlineStr">
        <is>
          <t>Jun. 30, 2022 USD ($) partnership investment</t>
        </is>
      </c>
      <c r="E2" s="2" t="inlineStr">
        <is>
          <t>Jun. 30, 2021 USD ($)</t>
        </is>
      </c>
      <c r="F2" s="2" t="inlineStr">
        <is>
          <t>Dec. 31,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nerships consolidated | partnership</t>
        </is>
      </c>
      <c r="B4" s="4" t="inlineStr">
        <is>
          <t xml:space="preserve"> </t>
        </is>
      </c>
      <c r="C4" s="4" t="inlineStr">
        <is>
          <t xml:space="preserve"> </t>
        </is>
      </c>
      <c r="D4" s="5" t="n">
        <v>2</v>
      </c>
      <c r="E4" s="4" t="inlineStr">
        <is>
          <t xml:space="preserve"> </t>
        </is>
      </c>
      <c r="F4" s="4" t="inlineStr">
        <is>
          <t xml:space="preserve"> </t>
        </is>
      </c>
    </row>
    <row r="5">
      <c r="A5" s="4" t="inlineStr">
        <is>
          <t>Commitment to fund partnership</t>
        </is>
      </c>
      <c r="B5" s="4" t="inlineStr">
        <is>
          <t xml:space="preserve"> </t>
        </is>
      </c>
      <c r="C5" s="4" t="inlineStr">
        <is>
          <t xml:space="preserve"> </t>
        </is>
      </c>
      <c r="D5" s="6" t="n">
        <v>148000</v>
      </c>
      <c r="E5" s="4" t="inlineStr">
        <is>
          <t xml:space="preserve"> </t>
        </is>
      </c>
      <c r="F5" s="4" t="inlineStr">
        <is>
          <t xml:space="preserve"> </t>
        </is>
      </c>
    </row>
    <row r="6">
      <c r="A6" s="4" t="inlineStr">
        <is>
          <t>Mortgage servicing rights</t>
        </is>
      </c>
      <c r="B6" s="6" t="n">
        <v>239552</v>
      </c>
      <c r="C6" s="4" t="inlineStr">
        <is>
          <t xml:space="preserve"> </t>
        </is>
      </c>
      <c r="D6" s="5" t="n">
        <v>239552</v>
      </c>
      <c r="E6" s="4" t="inlineStr">
        <is>
          <t xml:space="preserve"> </t>
        </is>
      </c>
      <c r="F6" s="6" t="n">
        <v>310953</v>
      </c>
    </row>
    <row r="7">
      <c r="A7" s="4" t="inlineStr">
        <is>
          <t>Collateral amounts</t>
        </is>
      </c>
      <c r="B7" s="5" t="n">
        <v>1405695</v>
      </c>
      <c r="C7" s="4" t="inlineStr">
        <is>
          <t xml:space="preserve"> </t>
        </is>
      </c>
      <c r="D7" s="5" t="n">
        <v>1405695</v>
      </c>
      <c r="E7" s="4" t="inlineStr">
        <is>
          <t xml:space="preserve"> </t>
        </is>
      </c>
      <c r="F7" s="5" t="n">
        <v>1306932</v>
      </c>
    </row>
    <row r="8">
      <c r="A8" s="4" t="inlineStr">
        <is>
          <t>Investment fair value changes, net</t>
        </is>
      </c>
      <c r="B8" s="5" t="n">
        <v>-87972</v>
      </c>
      <c r="C8" s="6" t="n">
        <v>49480</v>
      </c>
      <c r="D8" s="5" t="n">
        <v>-94092</v>
      </c>
      <c r="E8" s="6" t="n">
        <v>94567</v>
      </c>
      <c r="F8" s="4" t="inlineStr">
        <is>
          <t xml:space="preserve"> </t>
        </is>
      </c>
    </row>
    <row r="9">
      <c r="A9" s="4" t="inlineStr">
        <is>
          <t>Investments</t>
        </is>
      </c>
      <c r="B9" s="5" t="n">
        <v>9000</v>
      </c>
      <c r="C9" s="4" t="inlineStr">
        <is>
          <t xml:space="preserve"> </t>
        </is>
      </c>
      <c r="D9" s="5" t="n">
        <v>9000</v>
      </c>
      <c r="E9" s="4" t="inlineStr">
        <is>
          <t xml:space="preserve"> </t>
        </is>
      </c>
      <c r="F9" s="4" t="inlineStr">
        <is>
          <t xml:space="preserve"> </t>
        </is>
      </c>
    </row>
    <row r="10">
      <c r="A10" s="4" t="inlineStr">
        <is>
          <t>Other income, net</t>
        </is>
      </c>
      <c r="B10" s="5" t="n">
        <v>7006</v>
      </c>
      <c r="C10" s="5" t="n">
        <v>2126</v>
      </c>
      <c r="D10" s="5" t="n">
        <v>12989</v>
      </c>
      <c r="E10" s="5" t="n">
        <v>5969</v>
      </c>
      <c r="F10" s="4" t="inlineStr">
        <is>
          <t xml:space="preserve"> </t>
        </is>
      </c>
    </row>
    <row r="11">
      <c r="A11" s="4" t="inlineStr">
        <is>
          <t>Interest income</t>
        </is>
      </c>
      <c r="B11" s="5" t="n">
        <v>167455</v>
      </c>
      <c r="C11" s="5" t="n">
        <v>138695</v>
      </c>
      <c r="D11" s="5" t="n">
        <v>356855</v>
      </c>
      <c r="E11" s="5" t="n">
        <v>267000</v>
      </c>
      <c r="F11" s="4" t="inlineStr">
        <is>
          <t xml:space="preserve"> </t>
        </is>
      </c>
    </row>
    <row r="12">
      <c r="A12" s="4" t="inlineStr">
        <is>
          <t>Servicer advance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teral amounts</t>
        </is>
      </c>
      <c r="B14" s="5" t="n">
        <v>240000</v>
      </c>
      <c r="C14" s="4" t="inlineStr">
        <is>
          <t xml:space="preserve"> </t>
        </is>
      </c>
      <c r="D14" s="5" t="n">
        <v>240000</v>
      </c>
      <c r="E14" s="4" t="inlineStr">
        <is>
          <t xml:space="preserve"> </t>
        </is>
      </c>
      <c r="F14" s="4" t="inlineStr">
        <is>
          <t xml:space="preserve"> </t>
        </is>
      </c>
    </row>
    <row r="15">
      <c r="A15" s="4" t="inlineStr">
        <is>
          <t>Equity investment income</t>
        </is>
      </c>
      <c r="B15" s="5" t="n">
        <v>5000</v>
      </c>
      <c r="C15" s="4" t="inlineStr">
        <is>
          <t xml:space="preserve"> </t>
        </is>
      </c>
      <c r="D15" s="5" t="n">
        <v>10000</v>
      </c>
      <c r="E15" s="4" t="inlineStr">
        <is>
          <t xml:space="preserve"> </t>
        </is>
      </c>
      <c r="F15" s="4" t="inlineStr">
        <is>
          <t xml:space="preserve"> </t>
        </is>
      </c>
    </row>
    <row r="16">
      <c r="A16" s="4" t="inlineStr">
        <is>
          <t>Investment fair value changes, net</t>
        </is>
      </c>
      <c r="B16" s="5" t="n">
        <v>-3000</v>
      </c>
      <c r="C16" s="4" t="inlineStr">
        <is>
          <t xml:space="preserve"> </t>
        </is>
      </c>
      <c r="D16" s="5" t="n">
        <v>-6000</v>
      </c>
      <c r="E16" s="4" t="inlineStr">
        <is>
          <t xml:space="preserve"> </t>
        </is>
      </c>
      <c r="F16" s="4" t="inlineStr">
        <is>
          <t xml:space="preserve"> </t>
        </is>
      </c>
    </row>
    <row r="17">
      <c r="A17" s="4" t="inlineStr">
        <is>
          <t>Held-for-sale residenti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servicing rights</t>
        </is>
      </c>
      <c r="B19" s="5" t="n">
        <v>273210</v>
      </c>
      <c r="C19" s="4" t="inlineStr">
        <is>
          <t xml:space="preserve"> </t>
        </is>
      </c>
      <c r="D19" s="5" t="n">
        <v>273210</v>
      </c>
      <c r="E19" s="4" t="inlineStr">
        <is>
          <t xml:space="preserve"> </t>
        </is>
      </c>
      <c r="F19" s="5" t="n">
        <v>350923</v>
      </c>
    </row>
    <row r="20">
      <c r="A20" s="4" t="inlineStr">
        <is>
          <t>Servicing asset, unpaid principal balance on underlying loan</t>
        </is>
      </c>
      <c r="B20" s="5" t="n">
        <v>12090000</v>
      </c>
      <c r="C20" s="4" t="inlineStr">
        <is>
          <t xml:space="preserve"> </t>
        </is>
      </c>
      <c r="D20" s="5" t="n">
        <v>12090000</v>
      </c>
      <c r="E20" s="4" t="inlineStr">
        <is>
          <t xml:space="preserve"> </t>
        </is>
      </c>
      <c r="F20" s="4" t="inlineStr">
        <is>
          <t xml:space="preserve"> </t>
        </is>
      </c>
    </row>
    <row r="21">
      <c r="A21" s="4" t="inlineStr">
        <is>
          <t>Point HE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fair value changes, net</t>
        </is>
      </c>
      <c r="B23" s="5" t="n">
        <v>5000</v>
      </c>
      <c r="C23" s="4" t="inlineStr">
        <is>
          <t xml:space="preserve"> </t>
        </is>
      </c>
      <c r="D23" s="4" t="inlineStr">
        <is>
          <t xml:space="preserve"> </t>
        </is>
      </c>
      <c r="E23" s="4" t="inlineStr">
        <is>
          <t xml:space="preserve"> </t>
        </is>
      </c>
      <c r="F23" s="4" t="inlineStr">
        <is>
          <t xml:space="preserve"> </t>
        </is>
      </c>
    </row>
    <row r="24">
      <c r="A24" s="4" t="inlineStr">
        <is>
          <t>Interest expense</t>
        </is>
      </c>
      <c r="B24" s="5" t="n">
        <v>1000</v>
      </c>
      <c r="C24" s="4" t="inlineStr">
        <is>
          <t xml:space="preserve"> </t>
        </is>
      </c>
      <c r="D24" s="5" t="n">
        <v>2000</v>
      </c>
      <c r="E24" s="4" t="inlineStr">
        <is>
          <t xml:space="preserve"> </t>
        </is>
      </c>
      <c r="F24" s="4" t="inlineStr">
        <is>
          <t xml:space="preserve"> </t>
        </is>
      </c>
    </row>
    <row r="25">
      <c r="A25" s="4" t="inlineStr">
        <is>
          <t>Excess MS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 servicing rights</t>
        </is>
      </c>
      <c r="B27" s="5" t="n">
        <v>40803</v>
      </c>
      <c r="C27" s="4" t="inlineStr">
        <is>
          <t xml:space="preserve"> </t>
        </is>
      </c>
      <c r="D27" s="5" t="n">
        <v>40803</v>
      </c>
      <c r="E27" s="4" t="inlineStr">
        <is>
          <t xml:space="preserve"> </t>
        </is>
      </c>
      <c r="F27" s="5" t="n">
        <v>44231</v>
      </c>
    </row>
    <row r="28">
      <c r="A28" s="4" t="inlineStr">
        <is>
          <t>Investment fair value changes, net</t>
        </is>
      </c>
      <c r="B28" s="5" t="n">
        <v>-2000</v>
      </c>
      <c r="C28" s="4" t="inlineStr">
        <is>
          <t xml:space="preserve"> </t>
        </is>
      </c>
      <c r="D28" s="5" t="n">
        <v>-3000</v>
      </c>
      <c r="E28" s="4" t="inlineStr">
        <is>
          <t xml:space="preserve"> </t>
        </is>
      </c>
      <c r="F28" s="4" t="inlineStr">
        <is>
          <t xml:space="preserve"> </t>
        </is>
      </c>
    </row>
    <row r="29">
      <c r="A29" s="4" t="inlineStr">
        <is>
          <t>Interest income</t>
        </is>
      </c>
      <c r="B29" s="5" t="n">
        <v>4000</v>
      </c>
      <c r="C29" s="4" t="inlineStr">
        <is>
          <t xml:space="preserve"> </t>
        </is>
      </c>
      <c r="D29" s="5" t="n">
        <v>8000</v>
      </c>
      <c r="E29" s="4" t="inlineStr">
        <is>
          <t xml:space="preserve"> </t>
        </is>
      </c>
      <c r="F29" s="4" t="inlineStr">
        <is>
          <t xml:space="preserve"> </t>
        </is>
      </c>
    </row>
    <row r="30">
      <c r="A30" s="4" t="inlineStr">
        <is>
          <t>Fair value option elected aggregate carrying amount, asset</t>
        </is>
      </c>
      <c r="B30" s="5" t="n">
        <v>0</v>
      </c>
      <c r="C30" s="4" t="inlineStr">
        <is>
          <t xml:space="preserve"> </t>
        </is>
      </c>
      <c r="D30" s="5" t="n">
        <v>5000</v>
      </c>
      <c r="E30" s="4" t="inlineStr">
        <is>
          <t xml:space="preserve"> </t>
        </is>
      </c>
      <c r="F30" s="4" t="inlineStr">
        <is>
          <t xml:space="preserve"> </t>
        </is>
      </c>
    </row>
    <row r="31">
      <c r="A31" s="4" t="inlineStr">
        <is>
          <t>HEIs | Commitment To Acquire HEI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mulative commitment</t>
        </is>
      </c>
      <c r="B33" s="5" t="n">
        <v>225000</v>
      </c>
      <c r="C33" s="4" t="inlineStr">
        <is>
          <t xml:space="preserve"> </t>
        </is>
      </c>
      <c r="D33" s="5" t="n">
        <v>225000</v>
      </c>
      <c r="E33" s="4" t="inlineStr">
        <is>
          <t xml:space="preserve"> </t>
        </is>
      </c>
      <c r="F33" s="4" t="inlineStr">
        <is>
          <t xml:space="preserve"> </t>
        </is>
      </c>
    </row>
    <row r="34">
      <c r="A34" s="4" t="inlineStr">
        <is>
          <t>Shared home appreciation options | Redwoo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rtgage servicing rights</t>
        </is>
      </c>
      <c r="B36" s="5" t="n">
        <v>130000</v>
      </c>
      <c r="C36" s="4" t="inlineStr">
        <is>
          <t xml:space="preserve"> </t>
        </is>
      </c>
      <c r="D36" s="5" t="n">
        <v>130000</v>
      </c>
      <c r="E36" s="4" t="inlineStr">
        <is>
          <t xml:space="preserve"> </t>
        </is>
      </c>
      <c r="F36" s="4" t="inlineStr">
        <is>
          <t xml:space="preserve"> </t>
        </is>
      </c>
    </row>
    <row r="37">
      <c r="A37" s="4" t="inlineStr">
        <is>
          <t>Shared home appreciation options | Point HEI</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rtgage servicing rights</t>
        </is>
      </c>
      <c r="B39" s="5" t="n">
        <v>146000</v>
      </c>
      <c r="C39" s="4" t="inlineStr">
        <is>
          <t xml:space="preserve"> </t>
        </is>
      </c>
      <c r="D39" s="5" t="n">
        <v>146000</v>
      </c>
      <c r="E39" s="4" t="inlineStr">
        <is>
          <t xml:space="preserve"> </t>
        </is>
      </c>
      <c r="F39" s="4" t="inlineStr">
        <is>
          <t xml:space="preserve"> </t>
        </is>
      </c>
    </row>
    <row r="40">
      <c r="A40" s="4" t="inlineStr">
        <is>
          <t>Shared home appreciation options | Commitment To Fund Inve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fair value changes, net</t>
        </is>
      </c>
      <c r="B42" s="5" t="n">
        <v>2000</v>
      </c>
      <c r="C42" s="4" t="inlineStr">
        <is>
          <t xml:space="preserve"> </t>
        </is>
      </c>
      <c r="D42" s="5" t="n">
        <v>3000</v>
      </c>
      <c r="E42" s="4" t="inlineStr">
        <is>
          <t xml:space="preserve"> </t>
        </is>
      </c>
      <c r="F42" s="4" t="inlineStr">
        <is>
          <t xml:space="preserve"> </t>
        </is>
      </c>
    </row>
    <row r="43">
      <c r="A43" s="4" t="inlineStr">
        <is>
          <t>Strategic inve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fair value changes, net</t>
        </is>
      </c>
      <c r="B45" s="5" t="n">
        <v>10000</v>
      </c>
      <c r="C45" s="4" t="inlineStr">
        <is>
          <t xml:space="preserve"> </t>
        </is>
      </c>
      <c r="D45" s="6" t="n">
        <v>10000</v>
      </c>
      <c r="E45" s="4" t="inlineStr">
        <is>
          <t xml:space="preserve"> </t>
        </is>
      </c>
      <c r="F45" s="4" t="inlineStr">
        <is>
          <t xml:space="preserve"> </t>
        </is>
      </c>
    </row>
    <row r="46">
      <c r="A46" s="4" t="inlineStr">
        <is>
          <t>Other income, net</t>
        </is>
      </c>
      <c r="B46" s="6" t="n">
        <v>300</v>
      </c>
      <c r="C46" s="4" t="inlineStr">
        <is>
          <t xml:space="preserve"> </t>
        </is>
      </c>
      <c r="D46" s="4" t="inlineStr">
        <is>
          <t xml:space="preserve"> </t>
        </is>
      </c>
      <c r="E46" s="4" t="inlineStr">
        <is>
          <t xml:space="preserve"> </t>
        </is>
      </c>
      <c r="F46" s="4" t="inlineStr">
        <is>
          <t xml:space="preserve"> </t>
        </is>
      </c>
    </row>
    <row r="47">
      <c r="A47" s="4" t="inlineStr">
        <is>
          <t>Strategic investments | RWT Horiz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investments made | investment</t>
        </is>
      </c>
      <c r="B49" s="5" t="n">
        <v>24</v>
      </c>
      <c r="C49" s="4" t="inlineStr">
        <is>
          <t xml:space="preserve"> </t>
        </is>
      </c>
      <c r="D49" s="5" t="n">
        <v>24</v>
      </c>
      <c r="E49" s="4" t="inlineStr">
        <is>
          <t xml:space="preserve"> </t>
        </is>
      </c>
      <c r="F49" s="4" t="inlineStr">
        <is>
          <t xml:space="preserve"> </t>
        </is>
      </c>
    </row>
    <row r="50">
      <c r="A50" s="4" t="inlineStr">
        <is>
          <t>Investments</t>
        </is>
      </c>
      <c r="B50" s="6" t="n">
        <v>24000</v>
      </c>
      <c r="C50" s="4" t="inlineStr">
        <is>
          <t xml:space="preserve"> </t>
        </is>
      </c>
      <c r="D50" s="6" t="n">
        <v>24000</v>
      </c>
      <c r="E50" s="4" t="inlineStr">
        <is>
          <t xml:space="preserve"> </t>
        </is>
      </c>
      <c r="F50" s="4" t="inlineStr">
        <is>
          <t xml:space="preserve"> </t>
        </is>
      </c>
    </row>
    <row r="51">
      <c r="A51" s="4" t="inlineStr">
        <is>
          <t>Strategic investments | Churchill Fin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investments made | investment</t>
        </is>
      </c>
      <c r="B53" s="5" t="n">
        <v>6</v>
      </c>
      <c r="C53" s="4" t="inlineStr">
        <is>
          <t xml:space="preserve"> </t>
        </is>
      </c>
      <c r="D53" s="5" t="n">
        <v>6</v>
      </c>
      <c r="E53" s="4" t="inlineStr">
        <is>
          <t xml:space="preserve"> </t>
        </is>
      </c>
      <c r="F53" s="4" t="inlineStr">
        <is>
          <t xml:space="preserve"> </t>
        </is>
      </c>
    </row>
    <row r="54">
      <c r="A54" s="4" t="inlineStr">
        <is>
          <t>MS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ortgage servicing rights</t>
        </is>
      </c>
      <c r="B56" s="6" t="n">
        <v>23560</v>
      </c>
      <c r="C56" s="4" t="inlineStr">
        <is>
          <t xml:space="preserve"> </t>
        </is>
      </c>
      <c r="D56" s="6" t="n">
        <v>23560</v>
      </c>
      <c r="E56" s="4" t="inlineStr">
        <is>
          <t xml:space="preserve"> </t>
        </is>
      </c>
      <c r="F56" s="5" t="n">
        <v>12438</v>
      </c>
    </row>
    <row r="57">
      <c r="A57" s="4" t="inlineStr">
        <is>
          <t>Aggregate principal balance</t>
        </is>
      </c>
      <c r="B57" s="5" t="n">
        <v>2280000</v>
      </c>
      <c r="C57" s="4" t="inlineStr">
        <is>
          <t xml:space="preserve"> </t>
        </is>
      </c>
      <c r="D57" s="5" t="n">
        <v>2280000</v>
      </c>
      <c r="E57" s="4" t="inlineStr">
        <is>
          <t xml:space="preserve"> </t>
        </is>
      </c>
      <c r="F57" s="6" t="n">
        <v>2120000</v>
      </c>
    </row>
    <row r="58">
      <c r="A58" s="4" t="inlineStr">
        <is>
          <t>MSR income (losses), net</t>
        </is>
      </c>
      <c r="B58" s="5" t="n">
        <v>5000</v>
      </c>
      <c r="C58" s="4" t="inlineStr">
        <is>
          <t xml:space="preserve"> </t>
        </is>
      </c>
      <c r="D58" s="5" t="n">
        <v>10000</v>
      </c>
      <c r="E58" s="4" t="inlineStr">
        <is>
          <t xml:space="preserve"> </t>
        </is>
      </c>
      <c r="F58" s="4" t="inlineStr">
        <is>
          <t xml:space="preserve"> </t>
        </is>
      </c>
    </row>
    <row r="59">
      <c r="A59" s="4" t="inlineStr">
        <is>
          <t>Investment Fair Value Changes, N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rket valuations gains (losses), net</t>
        </is>
      </c>
      <c r="B61" s="5" t="n">
        <v>-87972</v>
      </c>
      <c r="C61" s="5" t="n">
        <v>49480</v>
      </c>
      <c r="D61" s="5" t="n">
        <v>-94092</v>
      </c>
      <c r="E61" s="5" t="n">
        <v>94567</v>
      </c>
      <c r="F61" s="4" t="inlineStr">
        <is>
          <t xml:space="preserve"> </t>
        </is>
      </c>
    </row>
    <row r="62">
      <c r="A62" s="4" t="inlineStr">
        <is>
          <t>Investment Fair Value Changes, Net | Point Ent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rket valuations gains (losses), net</t>
        </is>
      </c>
      <c r="B64" s="6" t="n">
        <v>1201</v>
      </c>
      <c r="C64" s="6" t="n">
        <v>0</v>
      </c>
      <c r="D64" s="6" t="n">
        <v>4612</v>
      </c>
      <c r="E64" s="6" t="n">
        <v>0</v>
      </c>
      <c r="F64"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Total Servicer Advance Receivables</t>
        </is>
      </c>
      <c r="B3" s="6" t="n">
        <v>239552</v>
      </c>
      <c r="C3" s="6" t="n">
        <v>310953</v>
      </c>
    </row>
    <row r="4">
      <c r="A4" s="4" t="inlineStr">
        <is>
          <t>Servicer advance financ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rincipal and interest advances</t>
        </is>
      </c>
      <c r="B6" s="5" t="n">
        <v>76506</v>
      </c>
      <c r="C6" s="5" t="n">
        <v>94148</v>
      </c>
    </row>
    <row r="7">
      <c r="A7" s="4" t="inlineStr">
        <is>
          <t>Escrow advances (taxes and insurance advances)</t>
        </is>
      </c>
      <c r="B7" s="5" t="n">
        <v>133403</v>
      </c>
      <c r="C7" s="5" t="n">
        <v>172847</v>
      </c>
    </row>
    <row r="8">
      <c r="A8" s="4" t="inlineStr">
        <is>
          <t>Corporate advances</t>
        </is>
      </c>
      <c r="B8" s="6" t="n">
        <v>29643</v>
      </c>
      <c r="C8" s="6" t="n">
        <v>439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ggregate Fair Value and Notional Amount of Derivative Financial Instrumen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29996</v>
      </c>
      <c r="C3" s="6" t="n">
        <v>23150</v>
      </c>
    </row>
    <row r="4">
      <c r="A4" s="4" t="inlineStr">
        <is>
          <t>Notional Amount</t>
        </is>
      </c>
      <c r="B4" s="5" t="n">
        <v>3025270</v>
      </c>
      <c r="C4" s="5" t="n">
        <v>6861921</v>
      </c>
    </row>
    <row r="5">
      <c r="A5" s="4" t="inlineStr">
        <is>
          <t>TB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860000</v>
      </c>
      <c r="C7" s="5" t="n">
        <v>3310000</v>
      </c>
    </row>
    <row r="8">
      <c r="A8" s="4" t="inlineStr">
        <is>
          <t>Interest rate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389000</v>
      </c>
      <c r="C10" s="5" t="n">
        <v>72000</v>
      </c>
    </row>
    <row r="11">
      <c r="A11" s="4" t="inlineStr">
        <is>
          <t>Derivative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t>
        </is>
      </c>
      <c r="B13" s="5" t="n">
        <v>-6591</v>
      </c>
      <c r="C13" s="5" t="n">
        <v>-3317</v>
      </c>
    </row>
    <row r="14">
      <c r="A14" s="4" t="inlineStr">
        <is>
          <t>Notional Amount</t>
        </is>
      </c>
      <c r="B14" s="5" t="n">
        <v>796947</v>
      </c>
      <c r="C14" s="5" t="n">
        <v>1619790</v>
      </c>
    </row>
    <row r="15">
      <c r="A15" s="4" t="inlineStr">
        <is>
          <t>Derivative Liabilities |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t>
        </is>
      </c>
      <c r="B17" s="5" t="n">
        <v>-2445</v>
      </c>
      <c r="C17" s="5" t="n">
        <v>-1251</v>
      </c>
    </row>
    <row r="18">
      <c r="A18" s="4" t="inlineStr">
        <is>
          <t>Notional Amount</t>
        </is>
      </c>
      <c r="B18" s="5" t="n">
        <v>226000</v>
      </c>
      <c r="C18" s="5" t="n">
        <v>283100</v>
      </c>
    </row>
    <row r="19">
      <c r="A19" s="4" t="inlineStr">
        <is>
          <t>Derivative Liabilities | TBA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2004</v>
      </c>
      <c r="C21" s="5" t="n">
        <v>-658</v>
      </c>
    </row>
    <row r="22">
      <c r="A22" s="4" t="inlineStr">
        <is>
          <t>Notional Amount</t>
        </is>
      </c>
      <c r="B22" s="5" t="n">
        <v>405000</v>
      </c>
      <c r="C22" s="5" t="n">
        <v>870000</v>
      </c>
    </row>
    <row r="23">
      <c r="A23" s="4" t="inlineStr">
        <is>
          <t>Derivative Liabilities | Interest rate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t>
        </is>
      </c>
      <c r="B25" s="5" t="n">
        <v>-1615</v>
      </c>
      <c r="C25" s="5" t="n">
        <v>-905</v>
      </c>
    </row>
    <row r="26">
      <c r="A26" s="4" t="inlineStr">
        <is>
          <t>Notional Amount</t>
        </is>
      </c>
      <c r="B26" s="5" t="n">
        <v>115000</v>
      </c>
      <c r="C26" s="5" t="n">
        <v>62500</v>
      </c>
    </row>
    <row r="27">
      <c r="A27" s="4" t="inlineStr">
        <is>
          <t>Derivative Liabilities | Residential loan purchase commitments, ne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air Value</t>
        </is>
      </c>
      <c r="B29" s="5" t="n">
        <v>-527</v>
      </c>
      <c r="C29" s="5" t="n">
        <v>-503</v>
      </c>
    </row>
    <row r="30">
      <c r="A30" s="4" t="inlineStr">
        <is>
          <t>Notional Amount</t>
        </is>
      </c>
      <c r="B30" s="5" t="n">
        <v>50947</v>
      </c>
      <c r="C30" s="5" t="n">
        <v>404190</v>
      </c>
    </row>
    <row r="31">
      <c r="A31" s="4" t="inlineStr">
        <is>
          <t>Derivative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5" t="n">
        <v>36587</v>
      </c>
      <c r="C33" s="5" t="n">
        <v>26467</v>
      </c>
    </row>
    <row r="34">
      <c r="A34" s="4" t="inlineStr">
        <is>
          <t>Notional Amount</t>
        </is>
      </c>
      <c r="B34" s="5" t="n">
        <v>2228323</v>
      </c>
      <c r="C34" s="5" t="n">
        <v>5242131</v>
      </c>
    </row>
    <row r="35">
      <c r="A35" s="4" t="inlineStr">
        <is>
          <t>Derivative Assets |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5" t="n">
        <v>19113</v>
      </c>
      <c r="C37" s="5" t="n">
        <v>611</v>
      </c>
    </row>
    <row r="38">
      <c r="A38" s="4" t="inlineStr">
        <is>
          <t>Notional Amount</t>
        </is>
      </c>
      <c r="B38" s="5" t="n">
        <v>644000</v>
      </c>
      <c r="C38" s="5" t="n">
        <v>161500</v>
      </c>
    </row>
    <row r="39">
      <c r="A39" s="4" t="inlineStr">
        <is>
          <t>Derivative Assets | TBA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5" t="n">
        <v>3104</v>
      </c>
      <c r="C41" s="5" t="n">
        <v>2880</v>
      </c>
    </row>
    <row r="42">
      <c r="A42" s="4" t="inlineStr">
        <is>
          <t>Notional Amount</t>
        </is>
      </c>
      <c r="B42" s="5" t="n">
        <v>455000</v>
      </c>
      <c r="C42" s="5" t="n">
        <v>2440000</v>
      </c>
    </row>
    <row r="43">
      <c r="A43" s="4" t="inlineStr">
        <is>
          <t>Derivative Assets | Interest rate futur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5" t="n">
        <v>1875</v>
      </c>
      <c r="C45" s="5" t="n">
        <v>25</v>
      </c>
    </row>
    <row r="46">
      <c r="A46" s="4" t="inlineStr">
        <is>
          <t>Notional Amount</t>
        </is>
      </c>
      <c r="B46" s="5" t="n">
        <v>273600</v>
      </c>
      <c r="C46" s="5" t="n">
        <v>9000</v>
      </c>
    </row>
    <row r="47">
      <c r="A47" s="4" t="inlineStr">
        <is>
          <t>Derivative Assets | Swaption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air Value</t>
        </is>
      </c>
      <c r="B49" s="5" t="n">
        <v>10488</v>
      </c>
      <c r="C49" s="5" t="n">
        <v>18318</v>
      </c>
    </row>
    <row r="50">
      <c r="A50" s="4" t="inlineStr">
        <is>
          <t>Notional Amount</t>
        </is>
      </c>
      <c r="B50" s="5" t="n">
        <v>620000</v>
      </c>
      <c r="C50" s="5" t="n">
        <v>1660000</v>
      </c>
    </row>
    <row r="51">
      <c r="A51" s="4" t="inlineStr">
        <is>
          <t>Derivative Assets | Residential loan purchase commitments, net</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air Value</t>
        </is>
      </c>
      <c r="B53" s="5" t="n">
        <v>2007</v>
      </c>
      <c r="C53" s="5" t="n">
        <v>4633</v>
      </c>
    </row>
    <row r="54">
      <c r="A54" s="4" t="inlineStr">
        <is>
          <t>Notional Amount</t>
        </is>
      </c>
      <c r="B54" s="6" t="n">
        <v>235723</v>
      </c>
      <c r="C54" s="6" t="n">
        <v>9716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Financial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6" t="n">
        <v>3025270</v>
      </c>
      <c r="C4" s="4" t="inlineStr">
        <is>
          <t xml:space="preserve"> </t>
        </is>
      </c>
      <c r="D4" s="6" t="n">
        <v>3025270</v>
      </c>
      <c r="E4" s="4" t="inlineStr">
        <is>
          <t xml:space="preserve"> </t>
        </is>
      </c>
      <c r="F4" s="4" t="inlineStr">
        <is>
          <t xml:space="preserve"> </t>
        </is>
      </c>
      <c r="G4" s="6" t="n">
        <v>6861921</v>
      </c>
      <c r="H4" s="4" t="inlineStr">
        <is>
          <t xml:space="preserve"> </t>
        </is>
      </c>
      <c r="I4" s="4" t="inlineStr">
        <is>
          <t xml:space="preserve"> </t>
        </is>
      </c>
    </row>
    <row r="5">
      <c r="A5" s="4" t="inlineStr">
        <is>
          <t>Accumulated other comprehensive income (loss)</t>
        </is>
      </c>
      <c r="B5" s="5" t="n">
        <v>1258091</v>
      </c>
      <c r="C5" s="6" t="n">
        <v>1295142</v>
      </c>
      <c r="D5" s="5" t="n">
        <v>1258091</v>
      </c>
      <c r="E5" s="6" t="n">
        <v>1295142</v>
      </c>
      <c r="F5" s="6" t="n">
        <v>1445266</v>
      </c>
      <c r="G5" s="5" t="n">
        <v>1386087</v>
      </c>
      <c r="H5" s="6" t="n">
        <v>1215575</v>
      </c>
      <c r="I5" s="6" t="n">
        <v>1110899</v>
      </c>
    </row>
    <row r="6">
      <c r="A6" s="4" t="inlineStr">
        <is>
          <t>Interest Rate Agreements Accounted for as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other comprehensive income (loss)</t>
        </is>
      </c>
      <c r="B8" s="5" t="n">
        <v>-74383</v>
      </c>
      <c r="C8" s="5" t="n">
        <v>-78511</v>
      </c>
      <c r="D8" s="5" t="n">
        <v>-74383</v>
      </c>
      <c r="E8" s="5" t="n">
        <v>-78511</v>
      </c>
      <c r="F8" s="6" t="n">
        <v>-75412</v>
      </c>
      <c r="G8" s="5" t="n">
        <v>-76430</v>
      </c>
      <c r="H8" s="6" t="n">
        <v>-79539</v>
      </c>
      <c r="I8" s="6" t="n">
        <v>-80557</v>
      </c>
    </row>
    <row r="9">
      <c r="A9" s="4" t="inlineStr">
        <is>
          <t>Cash Flow Hedging | Interest Rate Agreements Accounted for as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income (loss)</t>
        </is>
      </c>
      <c r="B11" s="5" t="n">
        <v>-74000</v>
      </c>
      <c r="C11" s="4" t="inlineStr">
        <is>
          <t xml:space="preserve"> </t>
        </is>
      </c>
      <c r="D11" s="5" t="n">
        <v>-74000</v>
      </c>
      <c r="E11" s="4" t="inlineStr">
        <is>
          <t xml:space="preserve"> </t>
        </is>
      </c>
      <c r="F11" s="4" t="inlineStr">
        <is>
          <t xml:space="preserve"> </t>
        </is>
      </c>
      <c r="G11" s="5" t="n">
        <v>-76000</v>
      </c>
      <c r="H11" s="4" t="inlineStr">
        <is>
          <t xml:space="preserve"> </t>
        </is>
      </c>
      <c r="I11" s="4" t="inlineStr">
        <is>
          <t xml:space="preserve"> </t>
        </is>
      </c>
    </row>
    <row r="12">
      <c r="A12" s="4" t="inlineStr">
        <is>
          <t>Interest Expense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flow hedge loss to be reclassified over the next 12 months</t>
        </is>
      </c>
      <c r="B14" s="4" t="inlineStr">
        <is>
          <t xml:space="preserve"> </t>
        </is>
      </c>
      <c r="C14" s="4" t="inlineStr">
        <is>
          <t xml:space="preserve"> </t>
        </is>
      </c>
      <c r="D14" s="5" t="n">
        <v>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rtgage Banking Activ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ations gains (losses), net</t>
        </is>
      </c>
      <c r="B17" s="5" t="n">
        <v>-46590</v>
      </c>
      <c r="C17" s="5" t="n">
        <v>45759</v>
      </c>
      <c r="D17" s="5" t="n">
        <v>-45297</v>
      </c>
      <c r="E17" s="5" t="n">
        <v>121321</v>
      </c>
      <c r="F17" s="4" t="inlineStr">
        <is>
          <t xml:space="preserve"> </t>
        </is>
      </c>
      <c r="G17" s="4" t="inlineStr">
        <is>
          <t xml:space="preserve"> </t>
        </is>
      </c>
      <c r="H17" s="4" t="inlineStr">
        <is>
          <t xml:space="preserve"> </t>
        </is>
      </c>
      <c r="I17" s="4" t="inlineStr">
        <is>
          <t xml:space="preserve"> </t>
        </is>
      </c>
    </row>
    <row r="18">
      <c r="A18" s="4" t="inlineStr">
        <is>
          <t>Loan purchase commitments and forward sales commitments | Mortgage Banking Activ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ket valuations gains (losses), net</t>
        </is>
      </c>
      <c r="B20" s="5" t="n">
        <v>-9000</v>
      </c>
      <c r="C20" s="4" t="inlineStr">
        <is>
          <t xml:space="preserve"> </t>
        </is>
      </c>
      <c r="D20" s="5" t="n">
        <v>-5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And Swa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5" t="n">
        <v>1490000</v>
      </c>
      <c r="C23" s="4" t="inlineStr">
        <is>
          <t xml:space="preserve"> </t>
        </is>
      </c>
      <c r="D23" s="5" t="n">
        <v>149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B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5" t="n">
        <v>860000</v>
      </c>
      <c r="C26" s="4" t="inlineStr">
        <is>
          <t xml:space="preserve"> </t>
        </is>
      </c>
      <c r="D26" s="5" t="n">
        <v>860000</v>
      </c>
      <c r="E26" s="4" t="inlineStr">
        <is>
          <t xml:space="preserve"> </t>
        </is>
      </c>
      <c r="F26" s="4" t="inlineStr">
        <is>
          <t xml:space="preserve"> </t>
        </is>
      </c>
      <c r="G26" s="5" t="n">
        <v>3310000</v>
      </c>
      <c r="H26" s="4" t="inlineStr">
        <is>
          <t xml:space="preserve"> </t>
        </is>
      </c>
      <c r="I26" s="4" t="inlineStr">
        <is>
          <t xml:space="preserve"> </t>
        </is>
      </c>
    </row>
    <row r="27">
      <c r="A27" s="4" t="inlineStr">
        <is>
          <t>Interest rate fu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5" t="n">
        <v>389000</v>
      </c>
      <c r="C29" s="4" t="inlineStr">
        <is>
          <t xml:space="preserve"> </t>
        </is>
      </c>
      <c r="D29" s="5" t="n">
        <v>389000</v>
      </c>
      <c r="E29" s="4" t="inlineStr">
        <is>
          <t xml:space="preserve"> </t>
        </is>
      </c>
      <c r="F29" s="4" t="inlineStr">
        <is>
          <t xml:space="preserve"> </t>
        </is>
      </c>
      <c r="G29" s="5" t="n">
        <v>72000</v>
      </c>
      <c r="H29" s="4" t="inlineStr">
        <is>
          <t xml:space="preserve"> </t>
        </is>
      </c>
      <c r="I29" s="4" t="inlineStr">
        <is>
          <t xml:space="preserve"> </t>
        </is>
      </c>
    </row>
    <row r="30">
      <c r="A30" s="4" t="inlineStr">
        <is>
          <t>Interest rate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t>
        </is>
      </c>
      <c r="B32" s="5" t="n">
        <v>468000</v>
      </c>
      <c r="C32" s="4" t="inlineStr">
        <is>
          <t xml:space="preserve"> </t>
        </is>
      </c>
      <c r="D32" s="5" t="n">
        <v>468000</v>
      </c>
      <c r="E32" s="4" t="inlineStr">
        <is>
          <t xml:space="preserve"> </t>
        </is>
      </c>
      <c r="F32" s="4" t="inlineStr">
        <is>
          <t xml:space="preserve"> </t>
        </is>
      </c>
      <c r="G32" s="6" t="n">
        <v>2100000</v>
      </c>
      <c r="H32" s="4" t="inlineStr">
        <is>
          <t xml:space="preserve"> </t>
        </is>
      </c>
      <c r="I32" s="4" t="inlineStr">
        <is>
          <t xml:space="preserve"> </t>
        </is>
      </c>
    </row>
    <row r="33">
      <c r="A33" s="4" t="inlineStr">
        <is>
          <t>Unsecuritized Residential and Commerci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gain (loss)</t>
        </is>
      </c>
      <c r="B35" s="6" t="n">
        <v>30000</v>
      </c>
      <c r="C35" s="6" t="n">
        <v>-58000</v>
      </c>
      <c r="D35" s="6" t="n">
        <v>122000</v>
      </c>
      <c r="E35" s="6" t="n">
        <v>35000</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Interest Expense of Interest Rate Agreements Accounted for as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26967</v>
      </c>
      <c r="C4" s="6" t="n">
        <v>-108065</v>
      </c>
      <c r="D4" s="6" t="n">
        <v>-263265</v>
      </c>
      <c r="E4" s="6" t="n">
        <v>-210617</v>
      </c>
    </row>
    <row r="5">
      <c r="A5" s="4" t="inlineStr">
        <is>
          <t>Cash Flow Hedging | Interest rat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interest expense on cash flows hedges</t>
        </is>
      </c>
      <c r="B7" s="5" t="n">
        <v>0</v>
      </c>
      <c r="C7" s="5" t="n">
        <v>0</v>
      </c>
      <c r="D7" s="5" t="n">
        <v>0</v>
      </c>
      <c r="E7" s="5" t="n">
        <v>0</v>
      </c>
    </row>
    <row r="8">
      <c r="A8" s="4" t="inlineStr">
        <is>
          <t>Realized net losses reclassified from other comprehensive income</t>
        </is>
      </c>
      <c r="B8" s="5" t="n">
        <v>-1029</v>
      </c>
      <c r="C8" s="5" t="n">
        <v>-1028</v>
      </c>
      <c r="D8" s="5" t="n">
        <v>-2047</v>
      </c>
      <c r="E8" s="5" t="n">
        <v>-2046</v>
      </c>
    </row>
    <row r="9">
      <c r="A9" s="4" t="inlineStr">
        <is>
          <t>Total interest expense</t>
        </is>
      </c>
      <c r="B9" s="6" t="n">
        <v>-1029</v>
      </c>
      <c r="C9" s="6" t="n">
        <v>-1028</v>
      </c>
      <c r="D9" s="6" t="n">
        <v>-2047</v>
      </c>
      <c r="E9" s="6" t="n">
        <v>-204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Components of Other Assets (Details) - USD ($) $ in Thousands</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Accrued interest receivable</t>
        </is>
      </c>
      <c r="C3" s="6" t="n">
        <v>51006</v>
      </c>
      <c r="D3" s="6" t="n">
        <v>47515</v>
      </c>
    </row>
    <row r="4">
      <c r="A4" s="4" t="inlineStr">
        <is>
          <t>Investment receivable</t>
        </is>
      </c>
      <c r="C4" s="5" t="n">
        <v>25688</v>
      </c>
      <c r="D4" s="5" t="n">
        <v>82781</v>
      </c>
    </row>
    <row r="5">
      <c r="A5" s="4" t="inlineStr">
        <is>
          <t>Deferred tax asset</t>
        </is>
      </c>
      <c r="C5" s="5" t="n">
        <v>20867</v>
      </c>
      <c r="D5" s="5" t="n">
        <v>20867</v>
      </c>
    </row>
    <row r="6">
      <c r="A6" s="4" t="inlineStr">
        <is>
          <t>Operating lease right-of-use assets</t>
        </is>
      </c>
      <c r="C6" s="5" t="n">
        <v>17074</v>
      </c>
      <c r="D6" s="5" t="n">
        <v>18772</v>
      </c>
    </row>
    <row r="7">
      <c r="A7" s="4" t="inlineStr">
        <is>
          <t>Income tax receivables</t>
        </is>
      </c>
      <c r="C7" s="5" t="n">
        <v>15573</v>
      </c>
      <c r="D7" s="5" t="n">
        <v>22</v>
      </c>
    </row>
    <row r="8">
      <c r="A8" s="4" t="inlineStr">
        <is>
          <t>Margin receivable</t>
        </is>
      </c>
      <c r="C8" s="5" t="n">
        <v>11420</v>
      </c>
      <c r="D8" s="5" t="n">
        <v>7269</v>
      </c>
    </row>
    <row r="9">
      <c r="A9" s="4" t="inlineStr">
        <is>
          <t>Fixed assets and leasehold improvements</t>
        </is>
      </c>
      <c r="C9" s="5" t="n">
        <v>11189</v>
      </c>
      <c r="D9" s="5" t="n">
        <v>9019</v>
      </c>
    </row>
    <row r="10">
      <c r="A10" s="4" t="inlineStr">
        <is>
          <t>REO</t>
        </is>
      </c>
      <c r="C10" s="5" t="n">
        <v>7813</v>
      </c>
      <c r="D10" s="5" t="n">
        <v>36126</v>
      </c>
    </row>
    <row r="11">
      <c r="A11" s="4" t="inlineStr">
        <is>
          <t>Other</t>
        </is>
      </c>
      <c r="C11" s="5" t="n">
        <v>11150</v>
      </c>
      <c r="D11" s="5" t="n">
        <v>8746</v>
      </c>
    </row>
    <row r="12">
      <c r="A12" s="4" t="inlineStr">
        <is>
          <t>Total Other Assets</t>
        </is>
      </c>
      <c r="B12" s="4" t="inlineStr">
        <is>
          <t>[1]</t>
        </is>
      </c>
      <c r="C12" s="5" t="n">
        <v>171780</v>
      </c>
      <c r="D12" s="6" t="n">
        <v>231117</v>
      </c>
    </row>
    <row r="13">
      <c r="A13" s="4" t="inlineStr">
        <is>
          <t>Fixed assets</t>
        </is>
      </c>
      <c r="C13" s="5" t="n">
        <v>20000</v>
      </c>
      <c r="D13" s="4" t="inlineStr">
        <is>
          <t xml:space="preserve"> </t>
        </is>
      </c>
    </row>
    <row r="14">
      <c r="A14" s="4" t="inlineStr">
        <is>
          <t>Accumulated depreciation</t>
        </is>
      </c>
      <c r="C14" s="6" t="n">
        <v>9000</v>
      </c>
      <c r="D14" s="4" t="inlineStr">
        <is>
          <t xml:space="preserve"> </t>
        </is>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15:C15"/>
    <mergeCell ref="A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Accrued Expenses and Other Liabilities (Details) - USD ($) $ in Thousands</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6" t="n">
        <v>49544</v>
      </c>
      <c r="D3" s="6" t="n">
        <v>42670</v>
      </c>
    </row>
    <row r="4">
      <c r="A4" s="4" t="inlineStr">
        <is>
          <t>Accrued interest payable</t>
        </is>
      </c>
      <c r="C4" s="5" t="n">
        <v>42548</v>
      </c>
      <c r="D4" s="5" t="n">
        <v>39297</v>
      </c>
    </row>
    <row r="5">
      <c r="A5" s="4" t="inlineStr">
        <is>
          <t>Operating lease liabilities</t>
        </is>
      </c>
      <c r="C5" s="5" t="n">
        <v>19448</v>
      </c>
      <c r="D5" s="5" t="n">
        <v>20960</v>
      </c>
    </row>
    <row r="6">
      <c r="A6" s="4" t="inlineStr">
        <is>
          <t>Accrued compensation</t>
        </is>
      </c>
      <c r="C6" s="5" t="n">
        <v>17765</v>
      </c>
      <c r="D6" s="5" t="n">
        <v>74636</v>
      </c>
    </row>
    <row r="7">
      <c r="A7" s="4" t="inlineStr">
        <is>
          <t>Margin payable</t>
        </is>
      </c>
      <c r="C7" s="5" t="n">
        <v>15023</v>
      </c>
      <c r="D7" s="5" t="n">
        <v>24368</v>
      </c>
    </row>
    <row r="8">
      <c r="A8" s="4" t="inlineStr">
        <is>
          <t>Accrued operating expenses</t>
        </is>
      </c>
      <c r="C8" s="5" t="n">
        <v>8743</v>
      </c>
      <c r="D8" s="5" t="n">
        <v>4377</v>
      </c>
    </row>
    <row r="9">
      <c r="A9" s="4" t="inlineStr">
        <is>
          <t>Guarantee obligations</t>
        </is>
      </c>
      <c r="C9" s="5" t="n">
        <v>6768</v>
      </c>
      <c r="D9" s="5" t="n">
        <v>7459</v>
      </c>
    </row>
    <row r="10">
      <c r="A10" s="4" t="inlineStr">
        <is>
          <t>Residential loan and MSR repurchase reserve</t>
        </is>
      </c>
      <c r="C10" s="5" t="n">
        <v>5678</v>
      </c>
      <c r="D10" s="5" t="n">
        <v>9306</v>
      </c>
    </row>
    <row r="11">
      <c r="A11" s="4" t="inlineStr">
        <is>
          <t>Current accounts payable</t>
        </is>
      </c>
      <c r="C11" s="5" t="n">
        <v>5518</v>
      </c>
      <c r="D11" s="5" t="n">
        <v>8273</v>
      </c>
    </row>
    <row r="12">
      <c r="A12" s="4" t="inlineStr">
        <is>
          <t>Bridge loan holdbacks</t>
        </is>
      </c>
      <c r="C12" s="5" t="n">
        <v>3983</v>
      </c>
      <c r="D12" s="5" t="n">
        <v>3109</v>
      </c>
    </row>
    <row r="13">
      <c r="A13" s="4" t="inlineStr">
        <is>
          <t>Other</t>
        </is>
      </c>
      <c r="C13" s="5" t="n">
        <v>15807</v>
      </c>
      <c r="D13" s="5" t="n">
        <v>11333</v>
      </c>
    </row>
    <row r="14">
      <c r="A14" s="4" t="inlineStr">
        <is>
          <t>Accrued expenses and other liabilities</t>
        </is>
      </c>
      <c r="B14" s="4" t="inlineStr">
        <is>
          <t>[1]</t>
        </is>
      </c>
      <c r="C14" s="6" t="n">
        <v>190825</v>
      </c>
      <c r="D14" s="6" t="n">
        <v>245788</v>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15:C15"/>
    <mergeCell ref="A16:C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8" customWidth="1" min="2" max="2"/>
    <col width="20" customWidth="1" min="3" max="3"/>
  </cols>
  <sheetData>
    <row r="1">
      <c r="A1" s="1" t="inlineStr">
        <is>
          <t>Other Assets and Liabilities - REO Information (Details) $ in Thousands</t>
        </is>
      </c>
      <c r="B1" s="2" t="inlineStr">
        <is>
          <t>6 Months Ended</t>
        </is>
      </c>
    </row>
    <row r="2">
      <c r="B2" s="2" t="inlineStr">
        <is>
          <t>Jun. 30, 2022 USD ($) asset</t>
        </is>
      </c>
      <c r="C2" s="2" t="inlineStr">
        <is>
          <t>Dec. 31, 2021 asset</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36126</v>
      </c>
      <c r="C4" s="4" t="inlineStr">
        <is>
          <t xml:space="preserve"> </t>
        </is>
      </c>
    </row>
    <row r="5">
      <c r="A5" s="4" t="inlineStr">
        <is>
          <t>Amount related to transfers into REO</t>
        </is>
      </c>
      <c r="B5" s="5" t="n">
        <v>3133</v>
      </c>
      <c r="C5" s="4" t="inlineStr">
        <is>
          <t xml:space="preserve"> </t>
        </is>
      </c>
    </row>
    <row r="6">
      <c r="A6" s="4" t="inlineStr">
        <is>
          <t>Liquidations</t>
        </is>
      </c>
      <c r="B6" s="5" t="n">
        <v>-32683</v>
      </c>
      <c r="C6" s="4" t="inlineStr">
        <is>
          <t xml:space="preserve"> </t>
        </is>
      </c>
    </row>
    <row r="7">
      <c r="A7" s="4" t="inlineStr">
        <is>
          <t>Unrealized gain (loss) resulting from market valuation adjustments on REO</t>
        </is>
      </c>
      <c r="B7" s="5" t="n">
        <v>1237</v>
      </c>
      <c r="C7" s="4" t="inlineStr">
        <is>
          <t xml:space="preserve"> </t>
        </is>
      </c>
    </row>
    <row r="8">
      <c r="A8" s="4" t="inlineStr">
        <is>
          <t>Balance at End of Period</t>
        </is>
      </c>
      <c r="B8" s="5" t="n">
        <v>7813</v>
      </c>
      <c r="C8" s="4" t="inlineStr">
        <is>
          <t xml:space="preserve"> </t>
        </is>
      </c>
    </row>
    <row r="9">
      <c r="A9" s="4" t="inlineStr">
        <is>
          <t>Realized loss from liquidation</t>
        </is>
      </c>
      <c r="B9" s="6" t="n">
        <v>1000</v>
      </c>
      <c r="C9" s="4" t="inlineStr">
        <is>
          <t xml:space="preserve"> </t>
        </is>
      </c>
    </row>
    <row r="10">
      <c r="A10" s="4" t="inlineStr">
        <is>
          <t>Number of REO properties recorded on balance sheet | asset</t>
        </is>
      </c>
      <c r="B10" s="5" t="n">
        <v>25</v>
      </c>
      <c r="C10" s="5" t="n">
        <v>34</v>
      </c>
    </row>
    <row r="11">
      <c r="A11" s="4" t="inlineStr">
        <is>
          <t>Legacy Sequoia</t>
        </is>
      </c>
      <c r="B11" s="4" t="inlineStr">
        <is>
          <t xml:space="preserve"> </t>
        </is>
      </c>
      <c r="C11" s="4" t="inlineStr">
        <is>
          <t xml:space="preserve"> </t>
        </is>
      </c>
    </row>
    <row r="12">
      <c r="A12" s="3" t="inlineStr">
        <is>
          <t>Other Real Estate [Roll Forward]</t>
        </is>
      </c>
      <c r="B12" s="4" t="inlineStr">
        <is>
          <t xml:space="preserve"> </t>
        </is>
      </c>
      <c r="C12" s="4" t="inlineStr">
        <is>
          <t xml:space="preserve"> </t>
        </is>
      </c>
    </row>
    <row r="13">
      <c r="A13" s="4" t="inlineStr">
        <is>
          <t xml:space="preserve">Balance at beginning of period </t>
        </is>
      </c>
      <c r="B13" s="6" t="n">
        <v>61</v>
      </c>
      <c r="C13" s="4" t="inlineStr">
        <is>
          <t xml:space="preserve"> </t>
        </is>
      </c>
    </row>
    <row r="14">
      <c r="A14" s="4" t="inlineStr">
        <is>
          <t>Amount related to transfers into REO</t>
        </is>
      </c>
      <c r="B14" s="5" t="n">
        <v>407</v>
      </c>
      <c r="C14" s="4" t="inlineStr">
        <is>
          <t xml:space="preserve"> </t>
        </is>
      </c>
    </row>
    <row r="15">
      <c r="A15" s="4" t="inlineStr">
        <is>
          <t>Liquidations</t>
        </is>
      </c>
      <c r="B15" s="5" t="n">
        <v>-504</v>
      </c>
      <c r="C15" s="4" t="inlineStr">
        <is>
          <t xml:space="preserve"> </t>
        </is>
      </c>
    </row>
    <row r="16">
      <c r="A16" s="4" t="inlineStr">
        <is>
          <t>Unrealized gain (loss) resulting from market valuation adjustments on REO</t>
        </is>
      </c>
      <c r="B16" s="5" t="n">
        <v>443</v>
      </c>
      <c r="C16" s="4" t="inlineStr">
        <is>
          <t xml:space="preserve"> </t>
        </is>
      </c>
    </row>
    <row r="17">
      <c r="A17" s="4" t="inlineStr">
        <is>
          <t>Balance at End of Period</t>
        </is>
      </c>
      <c r="B17" s="6" t="n">
        <v>407</v>
      </c>
      <c r="C17" s="4" t="inlineStr">
        <is>
          <t xml:space="preserve"> </t>
        </is>
      </c>
    </row>
    <row r="18">
      <c r="A18" s="4" t="inlineStr">
        <is>
          <t>Number of REO properties recorded on balance sheet | asset</t>
        </is>
      </c>
      <c r="B18" s="5" t="n">
        <v>1</v>
      </c>
      <c r="C18" s="5" t="n">
        <v>2</v>
      </c>
    </row>
    <row r="19">
      <c r="A19" s="4" t="inlineStr">
        <is>
          <t>Freddie Mac SLST</t>
        </is>
      </c>
      <c r="B19" s="4" t="inlineStr">
        <is>
          <t xml:space="preserve"> </t>
        </is>
      </c>
      <c r="C19" s="4" t="inlineStr">
        <is>
          <t xml:space="preserve"> </t>
        </is>
      </c>
    </row>
    <row r="20">
      <c r="A20" s="3" t="inlineStr">
        <is>
          <t>Other Real Estate [Roll Forward]</t>
        </is>
      </c>
      <c r="B20" s="4" t="inlineStr">
        <is>
          <t xml:space="preserve"> </t>
        </is>
      </c>
      <c r="C20" s="4" t="inlineStr">
        <is>
          <t xml:space="preserve"> </t>
        </is>
      </c>
    </row>
    <row r="21">
      <c r="A21" s="4" t="inlineStr">
        <is>
          <t xml:space="preserve">Balance at beginning of period </t>
        </is>
      </c>
      <c r="B21" s="6" t="n">
        <v>2028</v>
      </c>
      <c r="C21" s="4" t="inlineStr">
        <is>
          <t xml:space="preserve"> </t>
        </is>
      </c>
    </row>
    <row r="22">
      <c r="A22" s="4" t="inlineStr">
        <is>
          <t>Amount related to transfers into REO</t>
        </is>
      </c>
      <c r="B22" s="5" t="n">
        <v>1763</v>
      </c>
      <c r="C22" s="4" t="inlineStr">
        <is>
          <t xml:space="preserve"> </t>
        </is>
      </c>
    </row>
    <row r="23">
      <c r="A23" s="4" t="inlineStr">
        <is>
          <t>Liquidations</t>
        </is>
      </c>
      <c r="B23" s="5" t="n">
        <v>-1661</v>
      </c>
      <c r="C23" s="4" t="inlineStr">
        <is>
          <t xml:space="preserve"> </t>
        </is>
      </c>
    </row>
    <row r="24">
      <c r="A24" s="4" t="inlineStr">
        <is>
          <t>Unrealized gain (loss) resulting from market valuation adjustments on REO</t>
        </is>
      </c>
      <c r="B24" s="5" t="n">
        <v>169</v>
      </c>
      <c r="C24" s="4" t="inlineStr">
        <is>
          <t xml:space="preserve"> </t>
        </is>
      </c>
    </row>
    <row r="25">
      <c r="A25" s="4" t="inlineStr">
        <is>
          <t>Balance at End of Period</t>
        </is>
      </c>
      <c r="B25" s="6" t="n">
        <v>2299</v>
      </c>
      <c r="C25" s="4" t="inlineStr">
        <is>
          <t xml:space="preserve"> </t>
        </is>
      </c>
    </row>
    <row r="26">
      <c r="A26" s="4" t="inlineStr">
        <is>
          <t>Number of REO properties recorded on balance sheet | asset</t>
        </is>
      </c>
      <c r="B26" s="5" t="n">
        <v>21</v>
      </c>
      <c r="C26" s="5" t="n">
        <v>24</v>
      </c>
    </row>
    <row r="27">
      <c r="A27" s="4" t="inlineStr">
        <is>
          <t>CAFL</t>
        </is>
      </c>
      <c r="B27" s="4" t="inlineStr">
        <is>
          <t xml:space="preserve"> </t>
        </is>
      </c>
      <c r="C27" s="4" t="inlineStr">
        <is>
          <t xml:space="preserve"> </t>
        </is>
      </c>
    </row>
    <row r="28">
      <c r="A28" s="3" t="inlineStr">
        <is>
          <t>Other Real Estate [Roll Forward]</t>
        </is>
      </c>
      <c r="B28" s="4" t="inlineStr">
        <is>
          <t xml:space="preserve"> </t>
        </is>
      </c>
      <c r="C28" s="4" t="inlineStr">
        <is>
          <t xml:space="preserve"> </t>
        </is>
      </c>
    </row>
    <row r="29">
      <c r="A29" s="4" t="inlineStr">
        <is>
          <t xml:space="preserve">Balance at beginning of period </t>
        </is>
      </c>
      <c r="B29" s="6" t="n">
        <v>20969</v>
      </c>
      <c r="C29" s="4" t="inlineStr">
        <is>
          <t xml:space="preserve"> </t>
        </is>
      </c>
    </row>
    <row r="30">
      <c r="A30" s="4" t="inlineStr">
        <is>
          <t>Amount related to transfers into REO</t>
        </is>
      </c>
      <c r="B30" s="5" t="n">
        <v>0</v>
      </c>
      <c r="C30" s="4" t="inlineStr">
        <is>
          <t xml:space="preserve"> </t>
        </is>
      </c>
    </row>
    <row r="31">
      <c r="A31" s="4" t="inlineStr">
        <is>
          <t>Liquidations</t>
        </is>
      </c>
      <c r="B31" s="5" t="n">
        <v>-20969</v>
      </c>
      <c r="C31" s="4" t="inlineStr">
        <is>
          <t xml:space="preserve"> </t>
        </is>
      </c>
    </row>
    <row r="32">
      <c r="A32" s="4" t="inlineStr">
        <is>
          <t>Unrealized gain (loss) resulting from market valuation adjustments on REO</t>
        </is>
      </c>
      <c r="B32" s="5" t="n">
        <v>0</v>
      </c>
      <c r="C32" s="4" t="inlineStr">
        <is>
          <t xml:space="preserve"> </t>
        </is>
      </c>
    </row>
    <row r="33">
      <c r="A33" s="4" t="inlineStr">
        <is>
          <t>Balance at End of Period</t>
        </is>
      </c>
      <c r="B33" s="6" t="n">
        <v>0</v>
      </c>
      <c r="C33" s="4" t="inlineStr">
        <is>
          <t xml:space="preserve"> </t>
        </is>
      </c>
    </row>
    <row r="34">
      <c r="A34" s="4" t="inlineStr">
        <is>
          <t>Number of REO properties recorded on balance sheet | asset</t>
        </is>
      </c>
      <c r="B34" s="5" t="n">
        <v>0</v>
      </c>
      <c r="C34" s="5" t="n">
        <v>3</v>
      </c>
    </row>
    <row r="35">
      <c r="A35" s="4" t="inlineStr">
        <is>
          <t>Bridge Loan</t>
        </is>
      </c>
      <c r="B35" s="4" t="inlineStr">
        <is>
          <t xml:space="preserve"> </t>
        </is>
      </c>
      <c r="C35" s="4" t="inlineStr">
        <is>
          <t xml:space="preserve"> </t>
        </is>
      </c>
    </row>
    <row r="36">
      <c r="A36" s="3" t="inlineStr">
        <is>
          <t>Other Real Estate [Roll Forward]</t>
        </is>
      </c>
      <c r="B36" s="4" t="inlineStr">
        <is>
          <t xml:space="preserve"> </t>
        </is>
      </c>
      <c r="C36" s="4" t="inlineStr">
        <is>
          <t xml:space="preserve"> </t>
        </is>
      </c>
    </row>
    <row r="37">
      <c r="A37" s="4" t="inlineStr">
        <is>
          <t xml:space="preserve">Balance at beginning of period </t>
        </is>
      </c>
      <c r="B37" s="6" t="n">
        <v>13068</v>
      </c>
      <c r="C37" s="4" t="inlineStr">
        <is>
          <t xml:space="preserve"> </t>
        </is>
      </c>
    </row>
    <row r="38">
      <c r="A38" s="4" t="inlineStr">
        <is>
          <t>Amount related to transfers into REO</t>
        </is>
      </c>
      <c r="B38" s="5" t="n">
        <v>963</v>
      </c>
      <c r="C38" s="4" t="inlineStr">
        <is>
          <t xml:space="preserve"> </t>
        </is>
      </c>
    </row>
    <row r="39">
      <c r="A39" s="4" t="inlineStr">
        <is>
          <t>Liquidations</t>
        </is>
      </c>
      <c r="B39" s="5" t="n">
        <v>-9549</v>
      </c>
      <c r="C39" s="4" t="inlineStr">
        <is>
          <t xml:space="preserve"> </t>
        </is>
      </c>
    </row>
    <row r="40">
      <c r="A40" s="4" t="inlineStr">
        <is>
          <t>Unrealized gain (loss) resulting from market valuation adjustments on REO</t>
        </is>
      </c>
      <c r="B40" s="5" t="n">
        <v>625</v>
      </c>
      <c r="C40" s="4" t="inlineStr">
        <is>
          <t xml:space="preserve"> </t>
        </is>
      </c>
    </row>
    <row r="41">
      <c r="A41" s="4" t="inlineStr">
        <is>
          <t>Balance at End of Period</t>
        </is>
      </c>
      <c r="B41" s="6" t="n">
        <v>5107</v>
      </c>
      <c r="C41" s="4" t="inlineStr">
        <is>
          <t xml:space="preserve"> </t>
        </is>
      </c>
    </row>
    <row r="42">
      <c r="A42" s="4" t="inlineStr">
        <is>
          <t>Number of REO properties recorded on balance sheet | asset</t>
        </is>
      </c>
      <c r="B42" s="5" t="n">
        <v>3</v>
      </c>
      <c r="C42" s="5" t="n">
        <v>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hort-Term Debt - Outstanding Balances of Short-Term Debt by Type of Collateral Securing Debt (Details)</t>
        </is>
      </c>
      <c r="C1" s="2" t="inlineStr">
        <is>
          <t>6 Months Ended</t>
        </is>
      </c>
      <c r="D1" s="2" t="inlineStr">
        <is>
          <t>12 Months Ended</t>
        </is>
      </c>
    </row>
    <row r="2">
      <c r="C2" s="2" t="inlineStr">
        <is>
          <t>Jun. 30, 2022 USD ($) facility</t>
        </is>
      </c>
      <c r="D2" s="2" t="inlineStr">
        <is>
          <t>Dec. 31, 2021 USD ($) facility</t>
        </is>
      </c>
    </row>
    <row r="3">
      <c r="A3" s="3" t="inlineStr">
        <is>
          <t>Short-term Debt [Line Items]</t>
        </is>
      </c>
      <c r="C3" s="4" t="inlineStr">
        <is>
          <t xml:space="preserve"> </t>
        </is>
      </c>
      <c r="D3" s="4" t="inlineStr">
        <is>
          <t xml:space="preserve"> </t>
        </is>
      </c>
    </row>
    <row r="4">
      <c r="A4" s="4" t="inlineStr">
        <is>
          <t>Outstanding Balance</t>
        </is>
      </c>
      <c r="B4" s="4" t="inlineStr">
        <is>
          <t>[1]</t>
        </is>
      </c>
      <c r="C4" s="6" t="n">
        <v>1869822000</v>
      </c>
      <c r="D4" s="6" t="n">
        <v>2177362000</v>
      </c>
    </row>
    <row r="5">
      <c r="A5" s="4" t="inlineStr">
        <is>
          <t>Limit</t>
        </is>
      </c>
      <c r="C5" s="6" t="n">
        <v>450000000</v>
      </c>
      <c r="D5" s="4" t="inlineStr">
        <is>
          <t xml:space="preserve"> </t>
        </is>
      </c>
    </row>
    <row r="6">
      <c r="A6" s="4" t="inlineStr">
        <is>
          <t>Facilitie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Facilities | facility</t>
        </is>
      </c>
      <c r="C8" s="5" t="n">
        <v>14</v>
      </c>
      <c r="D8" s="5" t="n">
        <v>13</v>
      </c>
    </row>
    <row r="9">
      <c r="A9" s="4" t="inlineStr">
        <is>
          <t>Outstanding Balance</t>
        </is>
      </c>
      <c r="C9" s="6" t="n">
        <v>1637976000</v>
      </c>
      <c r="D9" s="6" t="n">
        <v>1882915000</v>
      </c>
    </row>
    <row r="10">
      <c r="A10" s="4" t="inlineStr">
        <is>
          <t>Facilities | Residential loan warehouse</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Number of Facilities | facility</t>
        </is>
      </c>
      <c r="C12" s="5" t="n">
        <v>7</v>
      </c>
      <c r="D12" s="5" t="n">
        <v>7</v>
      </c>
    </row>
    <row r="13">
      <c r="A13" s="4" t="inlineStr">
        <is>
          <t>Outstanding Balance</t>
        </is>
      </c>
      <c r="C13" s="6" t="n">
        <v>1085802000</v>
      </c>
      <c r="D13" s="6" t="n">
        <v>1669344000</v>
      </c>
    </row>
    <row r="14">
      <c r="A14" s="4" t="inlineStr">
        <is>
          <t>Limit</t>
        </is>
      </c>
      <c r="C14" s="6" t="n">
        <v>2750000000</v>
      </c>
      <c r="D14" s="6" t="n">
        <v>2900000000</v>
      </c>
    </row>
    <row r="15">
      <c r="A15" s="4" t="inlineStr">
        <is>
          <t>Weighted Average Interest Rate (as a percent)</t>
        </is>
      </c>
      <c r="C15" s="9" t="n">
        <v>0.0328</v>
      </c>
      <c r="D15" s="9" t="n">
        <v>0.0187</v>
      </c>
    </row>
    <row r="16">
      <c r="A16" s="4" t="inlineStr">
        <is>
          <t>Weighted Average Days Until Maturity</t>
        </is>
      </c>
      <c r="C16" s="4" t="inlineStr">
        <is>
          <t>213 days</t>
        </is>
      </c>
      <c r="D16" s="4" t="inlineStr">
        <is>
          <t>153 days</t>
        </is>
      </c>
    </row>
    <row r="17">
      <c r="A17" s="4" t="inlineStr">
        <is>
          <t>Facilities | Business purpose residential loan warehouse</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Number of Facilities | facility</t>
        </is>
      </c>
      <c r="C19" s="5" t="n">
        <v>3</v>
      </c>
      <c r="D19" s="5" t="n">
        <v>2</v>
      </c>
    </row>
    <row r="20">
      <c r="A20" s="4" t="inlineStr">
        <is>
          <t>Outstanding Balance</t>
        </is>
      </c>
      <c r="C20" s="6" t="n">
        <v>456887000</v>
      </c>
      <c r="D20" s="6" t="n">
        <v>138746000</v>
      </c>
    </row>
    <row r="21">
      <c r="A21" s="4" t="inlineStr">
        <is>
          <t>Limit</t>
        </is>
      </c>
      <c r="C21" s="6" t="n">
        <v>1200000000</v>
      </c>
      <c r="D21" s="6" t="n">
        <v>350000000</v>
      </c>
    </row>
    <row r="22">
      <c r="A22" s="4" t="inlineStr">
        <is>
          <t>Weighted Average Interest Rate (as a percent)</t>
        </is>
      </c>
      <c r="C22" s="9" t="n">
        <v>0.0421</v>
      </c>
      <c r="D22" s="9" t="n">
        <v>0.0334</v>
      </c>
    </row>
    <row r="23">
      <c r="A23" s="4" t="inlineStr">
        <is>
          <t>Weighted Average Days Until Maturity</t>
        </is>
      </c>
      <c r="C23" s="4" t="inlineStr">
        <is>
          <t>258 days</t>
        </is>
      </c>
      <c r="D23" s="4" t="inlineStr">
        <is>
          <t>105 days</t>
        </is>
      </c>
    </row>
    <row r="24">
      <c r="A24" s="4" t="inlineStr">
        <is>
          <t>Facilities | Real estate securities repo</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Number of Facilities | facility</t>
        </is>
      </c>
      <c r="C26" s="5" t="n">
        <v>4</v>
      </c>
      <c r="D26" s="5" t="n">
        <v>4</v>
      </c>
    </row>
    <row r="27">
      <c r="A27" s="4" t="inlineStr">
        <is>
          <t>Outstanding Balance</t>
        </is>
      </c>
      <c r="C27" s="6" t="n">
        <v>95287000</v>
      </c>
      <c r="D27" s="6" t="n">
        <v>74825000</v>
      </c>
    </row>
    <row r="28">
      <c r="A28" s="4" t="inlineStr">
        <is>
          <t>Limit</t>
        </is>
      </c>
      <c r="C28" s="6" t="n">
        <v>0</v>
      </c>
      <c r="D28" s="6" t="n">
        <v>0</v>
      </c>
    </row>
    <row r="29">
      <c r="A29" s="4" t="inlineStr">
        <is>
          <t>Weighted Average Interest Rate (as a percent)</t>
        </is>
      </c>
      <c r="C29" s="9" t="n">
        <v>0.0191</v>
      </c>
      <c r="D29" s="9" t="n">
        <v>0.0113</v>
      </c>
    </row>
    <row r="30">
      <c r="A30" s="4" t="inlineStr">
        <is>
          <t>Weighted Average Days Until Maturity</t>
        </is>
      </c>
      <c r="C30" s="4" t="inlineStr">
        <is>
          <t>32 days</t>
        </is>
      </c>
      <c r="D30" s="4" t="inlineStr">
        <is>
          <t>33 days</t>
        </is>
      </c>
    </row>
    <row r="31">
      <c r="A31" s="4" t="inlineStr">
        <is>
          <t>Servicer advance financing</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Number of Facilities | facility</t>
        </is>
      </c>
      <c r="C33" s="5" t="n">
        <v>1</v>
      </c>
      <c r="D33" s="5" t="n">
        <v>1</v>
      </c>
    </row>
    <row r="34">
      <c r="A34" s="4" t="inlineStr">
        <is>
          <t>Outstanding Balance</t>
        </is>
      </c>
      <c r="C34" s="6" t="n">
        <v>231846000</v>
      </c>
      <c r="D34" s="6" t="n">
        <v>294447000</v>
      </c>
    </row>
    <row r="35">
      <c r="A35" s="4" t="inlineStr">
        <is>
          <t>Limit</t>
        </is>
      </c>
      <c r="C35" s="6" t="n">
        <v>300000000</v>
      </c>
      <c r="D35" s="6" t="n">
        <v>350000000</v>
      </c>
    </row>
    <row r="36">
      <c r="A36" s="4" t="inlineStr">
        <is>
          <t>Weighted Average Interest Rate (as a percent)</t>
        </is>
      </c>
      <c r="C36" s="9" t="n">
        <v>0.034</v>
      </c>
      <c r="D36" s="9" t="n">
        <v>0.019</v>
      </c>
    </row>
    <row r="37">
      <c r="A37" s="4" t="inlineStr">
        <is>
          <t>Weighted Average Days Until Maturity</t>
        </is>
      </c>
      <c r="C37" s="4" t="inlineStr">
        <is>
          <t>125 days</t>
        </is>
      </c>
      <c r="D37" s="4" t="inlineStr">
        <is>
          <t>306 days</t>
        </is>
      </c>
    </row>
    <row r="38"/>
    <row r="39">
      <c r="A3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2"/>
    <mergeCell ref="A38:C38"/>
    <mergeCell ref="A39:C3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Facilities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collateral for financing</t>
        </is>
      </c>
      <c r="B3" s="6" t="n">
        <v>2225880</v>
      </c>
      <c r="C3" s="6" t="n">
        <v>2450304</v>
      </c>
    </row>
    <row r="4">
      <c r="A4" s="4" t="inlineStr">
        <is>
          <t>Facili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al estate securities owned</t>
        </is>
      </c>
      <c r="B6" s="5" t="n">
        <v>124382</v>
      </c>
      <c r="C6" s="5" t="n">
        <v>99005</v>
      </c>
    </row>
    <row r="7">
      <c r="A7" s="4" t="inlineStr">
        <is>
          <t>Other assets</t>
        </is>
      </c>
      <c r="B7" s="5" t="n">
        <v>2512</v>
      </c>
      <c r="C7" s="5" t="n">
        <v>1962</v>
      </c>
    </row>
    <row r="8">
      <c r="A8" s="4" t="inlineStr">
        <is>
          <t>Total collateral for financing</t>
        </is>
      </c>
      <c r="B8" s="5" t="n">
        <v>1912053</v>
      </c>
      <c r="C8" s="5" t="n">
        <v>2107451</v>
      </c>
    </row>
    <row r="9">
      <c r="A9" s="4" t="inlineStr">
        <is>
          <t>Servicer advance financing</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llateral for financing</t>
        </is>
      </c>
      <c r="B11" s="5" t="n">
        <v>313827</v>
      </c>
      <c r="C11" s="5" t="n">
        <v>342853</v>
      </c>
    </row>
    <row r="12">
      <c r="A12" s="4" t="inlineStr">
        <is>
          <t>Cash</t>
        </is>
      </c>
      <c r="B12" s="5" t="n">
        <v>14381</v>
      </c>
      <c r="C12" s="5" t="n">
        <v>6480</v>
      </c>
    </row>
    <row r="13">
      <c r="A13" s="4" t="inlineStr">
        <is>
          <t>Restricted cash</t>
        </is>
      </c>
      <c r="B13" s="5" t="n">
        <v>26236</v>
      </c>
      <c r="C13" s="5" t="n">
        <v>25420</v>
      </c>
    </row>
    <row r="14">
      <c r="A14" s="4" t="inlineStr">
        <is>
          <t>Servicer advances</t>
        </is>
      </c>
      <c r="B14" s="5" t="n">
        <v>273210</v>
      </c>
      <c r="C14" s="5" t="n">
        <v>310953</v>
      </c>
    </row>
    <row r="15">
      <c r="A15" s="4" t="inlineStr">
        <is>
          <t>Held-for-sale residential loans | Faciliti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rket value of loans pledged as collateral under short-term borrowing agreements</t>
        </is>
      </c>
      <c r="B17" s="5" t="n">
        <v>1207185</v>
      </c>
      <c r="C17" s="5" t="n">
        <v>1838797</v>
      </c>
    </row>
    <row r="18">
      <c r="A18" s="4" t="inlineStr">
        <is>
          <t>Business purpose loans | Faciliti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rket value of loans pledged as collateral under short-term borrowing agreements</t>
        </is>
      </c>
      <c r="B20" s="5" t="n">
        <v>577974</v>
      </c>
      <c r="C20" s="5" t="n">
        <v>167687</v>
      </c>
    </row>
    <row r="21">
      <c r="A21" s="4" t="inlineStr">
        <is>
          <t>On balance sheet | Facilities</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Available-for-sale securities pledged as collateral</t>
        </is>
      </c>
      <c r="B23" s="5" t="n">
        <v>10014</v>
      </c>
      <c r="C23" s="5" t="n">
        <v>5823</v>
      </c>
    </row>
    <row r="24">
      <c r="A24" s="4" t="inlineStr">
        <is>
          <t>Sequoia | Sequoia securities | Short Term Borrowing Agreement | Facilities</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rading securities pledged as collateral</t>
        </is>
      </c>
      <c r="B26" s="5" t="n">
        <v>82636</v>
      </c>
      <c r="C26" s="5" t="n">
        <v>61525</v>
      </c>
    </row>
    <row r="27">
      <c r="A27" s="4" t="inlineStr">
        <is>
          <t>Freddie Mac K-Series | Sequoia securities | Short Term Borrowing Agreement | Facilities</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rading securities pledged as collateral</t>
        </is>
      </c>
      <c r="B29" s="6" t="n">
        <v>31732</v>
      </c>
      <c r="C29" s="6" t="n">
        <v>316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financial statements presented herein are at June 30, 2022 and December 31, 2021, and for the three and six months ended June 30, 2022 and 2021.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1. In the opinion of management, all normal and recurring adjustments have been made to present fairly the financial condition of the Company at June 30, 2022 and results of operations for all periods presented. The results of operations for the three and six months ended June 30, 2022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single-family rental and bridge loans ("CAFL") and an entity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single-family rental and bridge loans at the consolidated CAFL entities are shown under Business purpose loans held-for-investment, at fair value, and the underlying HEIs at the consolidated HEI securitization entity are shown under Other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4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Refer to Note 2 to the Consolidated Financial Statements included in our Annual Report on Form 10-K for the year ended December 31, 2021, for additional information regarding the acquisitions of 5 Arches, LLC ("5 Arches") and CoreVest American Finance Lender, LLC and certain affiliated entities ("CoreVest"), including purchase price allocations. In connection with the acquisitions of 5 Arches and CoreVest in 2019, we identified and recorded finite-lived intangible assets totaling $25 million and $57 million, respectively. The table below presents the amortization period and carrying value of our intangible assets, net of accumulated amortization at June 30, 2022. Table 2.1 – Intangible Assets – Activity Intangible Assets at Acquisition Accumulated Amortization at June 30, 2022 Carrying Value at June 30, 2022 Weighted Average Amortization Period (in years) (Dollars in Thousands) Borrower network $ 45,300 $ (17,527) $ 27,773 7 Broker network 18,100 (12,067) 6,033 5 Non-compete agreements 9,500 (8,858) 642 3 Tradenames 4,000 (3,728) 272 3 Developed technology 1,800 (1,800) — 2 Loan administration fees on existing loan assets 2,600 (2,600) — 1 Total $ 81,300 $ (46,580) $ 34,720 6 All of our intangible assets are amortized on a straight-line basis. For each of the six months ended June 30, 2022 and 2021, we recorded intangible asset amortization expense of $7 million. Estimated future amortization expense is summarized in the table below. Table 2.2 – Intangible Asset Amortization Expense by Year (In Thousands) June 30, 2022 2022 (6 months) $ 5,959 2023 10,091 2024 7,075 2025 6,471 2026 5,124 Total Future Intangible Asset Amortization $ 34,720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June 30,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hort-Term Debt - Additional Information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Average balance of short-term debt</t>
        </is>
      </c>
      <c r="B4" s="6" t="n">
        <v>1640000000</v>
      </c>
      <c r="C4" s="6" t="n">
        <v>1660000000</v>
      </c>
      <c r="D4" s="4" t="inlineStr">
        <is>
          <t xml:space="preserve"> </t>
        </is>
      </c>
    </row>
    <row r="5">
      <c r="A5" s="4" t="inlineStr">
        <is>
          <t>Accrued interest payable on short-term debt</t>
        </is>
      </c>
      <c r="B5" s="5" t="n">
        <v>3000000</v>
      </c>
      <c r="C5" s="5" t="n">
        <v>3000000</v>
      </c>
      <c r="D5" s="6" t="n">
        <v>2000000</v>
      </c>
    </row>
    <row r="6">
      <c r="A6" s="4" t="inlineStr">
        <is>
          <t>Committed line of credit</t>
        </is>
      </c>
      <c r="B6" s="5" t="n">
        <v>10000000</v>
      </c>
      <c r="C6" s="5" t="n">
        <v>10000000</v>
      </c>
      <c r="D6" s="4" t="inlineStr">
        <is>
          <t xml:space="preserve"> </t>
        </is>
      </c>
    </row>
    <row r="7">
      <c r="A7" s="4" t="inlineStr">
        <is>
          <t>Fair market value of committed line of credit</t>
        </is>
      </c>
      <c r="B7" s="5" t="n">
        <v>1000000</v>
      </c>
      <c r="C7" s="5" t="n">
        <v>1000000</v>
      </c>
      <c r="D7" s="4" t="inlineStr">
        <is>
          <t xml:space="preserve"> </t>
        </is>
      </c>
    </row>
    <row r="8">
      <c r="A8" s="4" t="inlineStr">
        <is>
          <t>Amount outstanding under credit facilities</t>
        </is>
      </c>
      <c r="B8" s="5" t="n">
        <v>0</v>
      </c>
      <c r="C8" s="5" t="n">
        <v>0</v>
      </c>
      <c r="D8" s="6" t="n">
        <v>0</v>
      </c>
    </row>
    <row r="9">
      <c r="A9" s="4" t="inlineStr">
        <is>
          <t>Borrowing limit</t>
        </is>
      </c>
      <c r="B9" s="5" t="n">
        <v>450000000</v>
      </c>
      <c r="C9" s="5" t="n">
        <v>450000000</v>
      </c>
      <c r="D9" s="4" t="inlineStr">
        <is>
          <t xml:space="preserve"> </t>
        </is>
      </c>
    </row>
    <row r="10">
      <c r="A10" s="4" t="inlineStr">
        <is>
          <t>Servicer advance financing</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Accrued interest payable on short-term debt</t>
        </is>
      </c>
      <c r="B12" s="5" t="n">
        <v>200000</v>
      </c>
      <c r="C12" s="5" t="n">
        <v>200000</v>
      </c>
      <c r="D12" s="4" t="inlineStr">
        <is>
          <t xml:space="preserve"> </t>
        </is>
      </c>
    </row>
    <row r="13">
      <c r="A13" s="4" t="inlineStr">
        <is>
          <t>Unamortized capitalized commitment costs</t>
        </is>
      </c>
      <c r="B13" s="6" t="n">
        <v>300000</v>
      </c>
      <c r="C13" s="6" t="n">
        <v>300000</v>
      </c>
      <c r="D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 Remaining Maturities of Short Term Debt (Details) - USD ($) $ in Thousands</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Short-term debt</t>
        </is>
      </c>
      <c r="B3" s="4" t="inlineStr">
        <is>
          <t>[1]</t>
        </is>
      </c>
      <c r="C3" s="6" t="n">
        <v>1869822</v>
      </c>
      <c r="D3" s="6" t="n">
        <v>2177362</v>
      </c>
    </row>
    <row r="4">
      <c r="A4" s="4" t="inlineStr">
        <is>
          <t>Within 30 days</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t>
        </is>
      </c>
      <c r="C6" s="5" t="n">
        <v>57323</v>
      </c>
      <c r="D6" s="4" t="inlineStr">
        <is>
          <t xml:space="preserve"> </t>
        </is>
      </c>
    </row>
    <row r="7">
      <c r="A7" s="4" t="inlineStr">
        <is>
          <t>31 to 90 days</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t>
        </is>
      </c>
      <c r="C9" s="5" t="n">
        <v>166404</v>
      </c>
      <c r="D9" s="4" t="inlineStr">
        <is>
          <t xml:space="preserve"> </t>
        </is>
      </c>
    </row>
    <row r="10">
      <c r="A10" s="4" t="inlineStr">
        <is>
          <t>Over 90 days</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debt</t>
        </is>
      </c>
      <c r="C12" s="5" t="n">
        <v>1646095</v>
      </c>
      <c r="D12" s="4" t="inlineStr">
        <is>
          <t xml:space="preserve"> </t>
        </is>
      </c>
    </row>
    <row r="13">
      <c r="A13" s="4" t="inlineStr">
        <is>
          <t>Facilities</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debt</t>
        </is>
      </c>
      <c r="C15" s="5" t="n">
        <v>1637976</v>
      </c>
      <c r="D15" s="5" t="n">
        <v>1882915</v>
      </c>
    </row>
    <row r="16">
      <c r="A16" s="4" t="inlineStr">
        <is>
          <t>Facilities | Within 30 days</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debt</t>
        </is>
      </c>
      <c r="C18" s="5" t="n">
        <v>57323</v>
      </c>
      <c r="D18" s="4" t="inlineStr">
        <is>
          <t xml:space="preserve"> </t>
        </is>
      </c>
    </row>
    <row r="19">
      <c r="A19" s="4" t="inlineStr">
        <is>
          <t>Facilities | 31 to 90 days</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debt</t>
        </is>
      </c>
      <c r="C21" s="5" t="n">
        <v>166404</v>
      </c>
      <c r="D21" s="4" t="inlineStr">
        <is>
          <t xml:space="preserve"> </t>
        </is>
      </c>
    </row>
    <row r="22">
      <c r="A22" s="4" t="inlineStr">
        <is>
          <t>Facilities | Over 90 days</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debt</t>
        </is>
      </c>
      <c r="C24" s="5" t="n">
        <v>1414249</v>
      </c>
      <c r="D24" s="4" t="inlineStr">
        <is>
          <t xml:space="preserve"> </t>
        </is>
      </c>
    </row>
    <row r="25">
      <c r="A25" s="4" t="inlineStr">
        <is>
          <t>Facilities | Held-for-sale residential loans</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debt</t>
        </is>
      </c>
      <c r="C27" s="5" t="n">
        <v>1085802</v>
      </c>
      <c r="D27" s="5" t="n">
        <v>1669344</v>
      </c>
    </row>
    <row r="28">
      <c r="A28" s="4" t="inlineStr">
        <is>
          <t>Facilities | Held-for-sale residential loans | Within 30 days</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Short-term debt</t>
        </is>
      </c>
      <c r="C30" s="5" t="n">
        <v>0</v>
      </c>
      <c r="D30" s="4" t="inlineStr">
        <is>
          <t xml:space="preserve"> </t>
        </is>
      </c>
    </row>
    <row r="31">
      <c r="A31" s="4" t="inlineStr">
        <is>
          <t>Facilities | Held-for-sale residential loans | 31 to 90 days</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debt</t>
        </is>
      </c>
      <c r="C33" s="5" t="n">
        <v>128440</v>
      </c>
      <c r="D33" s="4" t="inlineStr">
        <is>
          <t xml:space="preserve"> </t>
        </is>
      </c>
    </row>
    <row r="34">
      <c r="A34" s="4" t="inlineStr">
        <is>
          <t>Facilities | Held-for-sale residential loans | Over 90 days</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Short-term debt</t>
        </is>
      </c>
      <c r="C36" s="5" t="n">
        <v>957362</v>
      </c>
      <c r="D36" s="4" t="inlineStr">
        <is>
          <t xml:space="preserve"> </t>
        </is>
      </c>
    </row>
    <row r="37">
      <c r="A37" s="4" t="inlineStr">
        <is>
          <t>Facilities | Business purpose loans</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Short-term debt</t>
        </is>
      </c>
      <c r="C39" s="5" t="n">
        <v>456887</v>
      </c>
      <c r="D39" s="4" t="inlineStr">
        <is>
          <t xml:space="preserve"> </t>
        </is>
      </c>
    </row>
    <row r="40">
      <c r="A40" s="4" t="inlineStr">
        <is>
          <t>Facilities | Business purpose loans | Within 30 days</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Short-term debt</t>
        </is>
      </c>
      <c r="C42" s="5" t="n">
        <v>0</v>
      </c>
      <c r="D42" s="4" t="inlineStr">
        <is>
          <t xml:space="preserve"> </t>
        </is>
      </c>
    </row>
    <row r="43">
      <c r="A43" s="4" t="inlineStr">
        <is>
          <t>Facilities | Business purpose loans | 31 to 90 days</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Short-term debt</t>
        </is>
      </c>
      <c r="C45" s="5" t="n">
        <v>0</v>
      </c>
      <c r="D45" s="4" t="inlineStr">
        <is>
          <t xml:space="preserve"> </t>
        </is>
      </c>
    </row>
    <row r="46">
      <c r="A46" s="4" t="inlineStr">
        <is>
          <t>Facilities | Business purpose loans | Over 90 days</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Short-term debt</t>
        </is>
      </c>
      <c r="C48" s="5" t="n">
        <v>456887</v>
      </c>
      <c r="D48" s="4" t="inlineStr">
        <is>
          <t xml:space="preserve"> </t>
        </is>
      </c>
    </row>
    <row r="49">
      <c r="A49" s="4" t="inlineStr">
        <is>
          <t>Facilities | Real estate securities</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Short-term debt</t>
        </is>
      </c>
      <c r="C51" s="5" t="n">
        <v>95287</v>
      </c>
      <c r="D51" s="4" t="inlineStr">
        <is>
          <t xml:space="preserve"> </t>
        </is>
      </c>
    </row>
    <row r="52">
      <c r="A52" s="4" t="inlineStr">
        <is>
          <t>Facilities | Real estate securities | Within 30 days</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t>
        </is>
      </c>
      <c r="C54" s="5" t="n">
        <v>57323</v>
      </c>
      <c r="D54" s="4" t="inlineStr">
        <is>
          <t xml:space="preserve"> </t>
        </is>
      </c>
    </row>
    <row r="55">
      <c r="A55" s="4" t="inlineStr">
        <is>
          <t>Facilities | Real estate securities | 31 to 90 days</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Short-term debt</t>
        </is>
      </c>
      <c r="C57" s="5" t="n">
        <v>37964</v>
      </c>
      <c r="D57" s="4" t="inlineStr">
        <is>
          <t xml:space="preserve"> </t>
        </is>
      </c>
    </row>
    <row r="58">
      <c r="A58" s="4" t="inlineStr">
        <is>
          <t>Facilities | Real estate securities | Over 90 days</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Short-term debt</t>
        </is>
      </c>
      <c r="C60" s="5" t="n">
        <v>0</v>
      </c>
      <c r="D60" s="4" t="inlineStr">
        <is>
          <t xml:space="preserve"> </t>
        </is>
      </c>
    </row>
    <row r="61">
      <c r="A61" s="4" t="inlineStr">
        <is>
          <t>Servicer advance financing</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Short-term debt</t>
        </is>
      </c>
      <c r="C63" s="5" t="n">
        <v>231846</v>
      </c>
      <c r="D63" s="6" t="n">
        <v>294447</v>
      </c>
    </row>
    <row r="64">
      <c r="A64" s="4" t="inlineStr">
        <is>
          <t>Servicer advance financing | Within 30 days</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Short-term debt</t>
        </is>
      </c>
      <c r="C66" s="5" t="n">
        <v>0</v>
      </c>
      <c r="D66" s="4" t="inlineStr">
        <is>
          <t xml:space="preserve"> </t>
        </is>
      </c>
    </row>
    <row r="67">
      <c r="A67" s="4" t="inlineStr">
        <is>
          <t>Servicer advance financing | 31 to 90 days</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t>
        </is>
      </c>
      <c r="C69" s="5" t="n">
        <v>0</v>
      </c>
      <c r="D69" s="4" t="inlineStr">
        <is>
          <t xml:space="preserve"> </t>
        </is>
      </c>
    </row>
    <row r="70">
      <c r="A70" s="4" t="inlineStr">
        <is>
          <t>Servicer advance financing | Over 90 days</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Short-term debt</t>
        </is>
      </c>
      <c r="C72" s="6" t="n">
        <v>231846</v>
      </c>
      <c r="D72" s="4" t="inlineStr">
        <is>
          <t xml:space="preserve"> </t>
        </is>
      </c>
    </row>
    <row r="73"/>
    <row r="74">
      <c r="A7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73:C73"/>
    <mergeCell ref="A74:C7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Backed Securities Issued - Components of Asset-Backed Securities Issued by Consolidated Securitization Entities Sponsored, Along With Other Selected Information (Details) - Asset-backed securities issued $ in Thousands</t>
        </is>
      </c>
      <c r="B1" s="2" t="inlineStr">
        <is>
          <t>Jun. 30, 2022 USD ($) series</t>
        </is>
      </c>
      <c r="C1" s="2" t="inlineStr">
        <is>
          <t>Dec. 31, 2021 USD ($) series</t>
        </is>
      </c>
    </row>
    <row r="2">
      <c r="A2" s="3" t="inlineStr">
        <is>
          <t>Debt Instrument [Line Items]</t>
        </is>
      </c>
      <c r="B2" s="4" t="inlineStr">
        <is>
          <t xml:space="preserve"> </t>
        </is>
      </c>
      <c r="C2" s="4" t="inlineStr">
        <is>
          <t xml:space="preserve"> </t>
        </is>
      </c>
    </row>
    <row r="3">
      <c r="A3" s="4" t="inlineStr">
        <is>
          <t>ABS Issued, Net</t>
        </is>
      </c>
      <c r="B3" s="6" t="n">
        <v>8584146</v>
      </c>
      <c r="C3" s="6" t="n">
        <v>9253557</v>
      </c>
    </row>
    <row r="4">
      <c r="A4" s="4" t="inlineStr">
        <is>
          <t>Revision of Prior Period, Accounting Standards Update, Adjust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BS Issued, Net</t>
        </is>
      </c>
      <c r="B6" s="5" t="n">
        <v>-840698</v>
      </c>
      <c r="C6" s="5" t="n">
        <v>34092</v>
      </c>
    </row>
    <row r="7">
      <c r="A7" s="4" t="inlineStr">
        <is>
          <t>Certificates with principal balan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BS Issued, Net</t>
        </is>
      </c>
      <c r="B9" s="5" t="n">
        <v>9191472</v>
      </c>
      <c r="C9" s="5" t="n">
        <v>8970474</v>
      </c>
    </row>
    <row r="10">
      <c r="A10" s="4" t="inlineStr">
        <is>
          <t>Interest-only certifica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S Issued, Net</t>
        </is>
      </c>
      <c r="B12" s="5" t="n">
        <v>233372</v>
      </c>
      <c r="C12" s="5" t="n">
        <v>248991</v>
      </c>
    </row>
    <row r="13">
      <c r="A13" s="4" t="inlineStr">
        <is>
          <t>Legacy Sequoi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BS Issued, Net</t>
        </is>
      </c>
      <c r="B15" s="6" t="n">
        <v>207647</v>
      </c>
      <c r="C15" s="6" t="n">
        <v>227881</v>
      </c>
    </row>
    <row r="16">
      <c r="A16" s="4" t="inlineStr">
        <is>
          <t>Number of series | series</t>
        </is>
      </c>
      <c r="B16" s="5" t="n">
        <v>20</v>
      </c>
      <c r="C16" s="5" t="n">
        <v>20</v>
      </c>
    </row>
    <row r="17">
      <c r="A17" s="4" t="inlineStr">
        <is>
          <t>Legacy Sequoia | Revision of Prior Period, Accounting Standards Update, Adjust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S Issued, Net</t>
        </is>
      </c>
      <c r="B19" s="6" t="n">
        <v>-22262</v>
      </c>
      <c r="C19" s="6" t="n">
        <v>-32243</v>
      </c>
    </row>
    <row r="20">
      <c r="A20" s="4" t="inlineStr">
        <is>
          <t>Legacy Sequoia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nge of weighted average interest rates, by series</t>
        </is>
      </c>
      <c r="B22" s="9" t="n">
        <v>0.0159</v>
      </c>
      <c r="C22" s="9" t="n">
        <v>0.0023</v>
      </c>
    </row>
    <row r="23">
      <c r="A23" s="4" t="inlineStr">
        <is>
          <t>Legacy Sequoia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nge of weighted average interest rates, by series</t>
        </is>
      </c>
      <c r="B25" s="9" t="n">
        <v>0.0288</v>
      </c>
      <c r="C25" s="9" t="n">
        <v>0.0144</v>
      </c>
    </row>
    <row r="26">
      <c r="A26" s="4" t="inlineStr">
        <is>
          <t>Legacy Sequoia | Certificates with principal balanc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BS Issued, Net</t>
        </is>
      </c>
      <c r="B28" s="6" t="n">
        <v>229651</v>
      </c>
      <c r="C28" s="6" t="n">
        <v>259505</v>
      </c>
    </row>
    <row r="29">
      <c r="A29" s="4" t="inlineStr">
        <is>
          <t>Legacy Sequoia | Interest-only certifica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BS Issued, Net</t>
        </is>
      </c>
      <c r="B31" s="5" t="n">
        <v>258</v>
      </c>
      <c r="C31" s="5" t="n">
        <v>619</v>
      </c>
    </row>
    <row r="32">
      <c r="A32" s="4" t="inlineStr">
        <is>
          <t>Sequoi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BS Issued, Net</t>
        </is>
      </c>
      <c r="B34" s="6" t="n">
        <v>3288682</v>
      </c>
      <c r="C34" s="6" t="n">
        <v>3383048</v>
      </c>
    </row>
    <row r="35">
      <c r="A35" s="4" t="inlineStr">
        <is>
          <t>Number of series | series</t>
        </is>
      </c>
      <c r="B35" s="5" t="n">
        <v>17</v>
      </c>
      <c r="C35" s="5" t="n">
        <v>16</v>
      </c>
    </row>
    <row r="36">
      <c r="A36" s="4" t="inlineStr">
        <is>
          <t>Sequoia | Revision of Prior Period, Accounting Standards Update, Adjust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BS Issued, Net</t>
        </is>
      </c>
      <c r="B38" s="6" t="n">
        <v>-505456</v>
      </c>
      <c r="C38" s="6" t="n">
        <v>-2774</v>
      </c>
    </row>
    <row r="39">
      <c r="A39" s="4" t="inlineStr">
        <is>
          <t>Sequoia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nge of weighted average interest rates, by series</t>
        </is>
      </c>
      <c r="B41" s="9" t="n">
        <v>0.0252</v>
      </c>
      <c r="C41" s="9" t="n">
        <v>0.024</v>
      </c>
    </row>
    <row r="42">
      <c r="A42" s="4" t="inlineStr">
        <is>
          <t>Sequoia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nge of weighted average interest rates, by series</t>
        </is>
      </c>
      <c r="B44" s="8" t="n">
        <v>0.05</v>
      </c>
      <c r="C44" s="9" t="n">
        <v>0.0503</v>
      </c>
    </row>
    <row r="45">
      <c r="A45" s="4" t="inlineStr">
        <is>
          <t>Sequoia | Certificates with principal balanc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BS Issued, Net</t>
        </is>
      </c>
      <c r="B47" s="6" t="n">
        <v>3733955</v>
      </c>
      <c r="C47" s="6" t="n">
        <v>3353073</v>
      </c>
    </row>
    <row r="48">
      <c r="A48" s="4" t="inlineStr">
        <is>
          <t>Sequoia | Interest-only certifica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BS Issued, Net</t>
        </is>
      </c>
      <c r="B50" s="5" t="n">
        <v>60183</v>
      </c>
      <c r="C50" s="5" t="n">
        <v>32749</v>
      </c>
    </row>
    <row r="51">
      <c r="A51" s="4" t="inlineStr">
        <is>
          <t>CAFL</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BS Issued, Net</t>
        </is>
      </c>
      <c r="B53" s="6" t="n">
        <v>3207867</v>
      </c>
      <c r="C53" s="6" t="n">
        <v>3474898</v>
      </c>
    </row>
    <row r="54">
      <c r="A54" s="4" t="inlineStr">
        <is>
          <t>Number of series | series</t>
        </is>
      </c>
      <c r="B54" s="5" t="n">
        <v>18</v>
      </c>
      <c r="C54" s="5" t="n">
        <v>16</v>
      </c>
    </row>
    <row r="55">
      <c r="A55" s="4" t="inlineStr">
        <is>
          <t>CAFL | Revision of Prior Period, Accounting Standards Update, Adjustmen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BS Issued, Net</t>
        </is>
      </c>
      <c r="B57" s="6" t="n">
        <v>-244629</v>
      </c>
      <c r="C57" s="6" t="n">
        <v>16407</v>
      </c>
    </row>
    <row r="58">
      <c r="A58" s="4" t="inlineStr">
        <is>
          <t>CAFL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nge of weighted average interest rates, by series</t>
        </is>
      </c>
      <c r="B60" s="9" t="n">
        <v>0.0234</v>
      </c>
      <c r="C60" s="9" t="n">
        <v>0.0264</v>
      </c>
    </row>
    <row r="61">
      <c r="A61" s="4" t="inlineStr">
        <is>
          <t>CAFL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Range of weighted average interest rates, by series</t>
        </is>
      </c>
      <c r="B63" s="9" t="n">
        <v>0.0534</v>
      </c>
      <c r="C63" s="9" t="n">
        <v>0.0524</v>
      </c>
    </row>
    <row r="64">
      <c r="A64" s="4" t="inlineStr">
        <is>
          <t>CAFL | Certificates with principal balanc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BS Issued, Net</t>
        </is>
      </c>
      <c r="B66" s="6" t="n">
        <v>3303312</v>
      </c>
      <c r="C66" s="6" t="n">
        <v>3264766</v>
      </c>
    </row>
    <row r="67">
      <c r="A67" s="4" t="inlineStr">
        <is>
          <t>CAFL | Interest-only certifica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ABS Issued, Net</t>
        </is>
      </c>
      <c r="B69" s="5" t="n">
        <v>149184</v>
      </c>
      <c r="C69" s="5" t="n">
        <v>193725</v>
      </c>
    </row>
    <row r="70">
      <c r="A70" s="4" t="inlineStr">
        <is>
          <t>Freddie Mac SLS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BS Issued, Net</t>
        </is>
      </c>
      <c r="B72" s="6" t="n">
        <v>1358459</v>
      </c>
      <c r="C72" s="6" t="n">
        <v>1588463</v>
      </c>
    </row>
    <row r="73">
      <c r="A73" s="4" t="inlineStr">
        <is>
          <t>Number of series | series</t>
        </is>
      </c>
      <c r="B73" s="5" t="n">
        <v>3</v>
      </c>
      <c r="C73" s="5" t="n">
        <v>3</v>
      </c>
    </row>
    <row r="74">
      <c r="A74" s="4" t="inlineStr">
        <is>
          <t>Debt instrument, face amount</t>
        </is>
      </c>
      <c r="B74" s="6" t="n">
        <v>117000</v>
      </c>
      <c r="C74" s="6" t="n">
        <v>145000</v>
      </c>
    </row>
    <row r="75">
      <c r="A75" s="4" t="inlineStr">
        <is>
          <t>Freddie Mac SLST | Revision of Prior Period, Accounting Standards Update, Adjustmen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BS Issued, Net</t>
        </is>
      </c>
      <c r="B77" s="6" t="n">
        <v>-48723</v>
      </c>
      <c r="C77" s="6" t="n">
        <v>41111</v>
      </c>
    </row>
    <row r="78">
      <c r="A78" s="4" t="inlineStr">
        <is>
          <t>Freddie Mac SLST | Minimum</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Range of weighted average interest rates, by series</t>
        </is>
      </c>
      <c r="B80" s="9" t="n">
        <v>0.035</v>
      </c>
      <c r="C80" s="9" t="n">
        <v>0.035</v>
      </c>
    </row>
    <row r="81">
      <c r="A81" s="4" t="inlineStr">
        <is>
          <t>Freddie Mac SLST | Maximum</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Range of weighted average interest rates, by series</t>
        </is>
      </c>
      <c r="B83" s="9" t="n">
        <v>0.0475</v>
      </c>
      <c r="C83" s="9" t="n">
        <v>0.0475</v>
      </c>
    </row>
    <row r="84">
      <c r="A84" s="4" t="inlineStr">
        <is>
          <t>Freddie Mac SLST | Certificates with principal balanc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ABS Issued, Net</t>
        </is>
      </c>
      <c r="B86" s="6" t="n">
        <v>1392244</v>
      </c>
      <c r="C86" s="6" t="n">
        <v>1535638</v>
      </c>
    </row>
    <row r="87">
      <c r="A87" s="4" t="inlineStr">
        <is>
          <t>Freddie Mac SLST | Interest-only certifica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ABS Issued, Net</t>
        </is>
      </c>
      <c r="B89" s="5" t="n">
        <v>14938</v>
      </c>
      <c r="C89" s="5" t="n">
        <v>11714</v>
      </c>
    </row>
    <row r="90">
      <c r="A90" s="4" t="inlineStr">
        <is>
          <t>Freddie Mac K-Seri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ABS Issued, Net</t>
        </is>
      </c>
      <c r="B92" s="6" t="n">
        <v>411380</v>
      </c>
      <c r="C92" s="6" t="n">
        <v>441857</v>
      </c>
    </row>
    <row r="93">
      <c r="A93" s="4" t="inlineStr">
        <is>
          <t>Range of weighted average interest rates, by series</t>
        </is>
      </c>
      <c r="B93" s="9" t="n">
        <v>0.0341</v>
      </c>
      <c r="C93" s="9" t="n">
        <v>0.0341</v>
      </c>
    </row>
    <row r="94">
      <c r="A94" s="4" t="inlineStr">
        <is>
          <t>Number of series | series</t>
        </is>
      </c>
      <c r="B94" s="5" t="n">
        <v>1</v>
      </c>
      <c r="C94" s="5" t="n">
        <v>1</v>
      </c>
    </row>
    <row r="95">
      <c r="A95" s="4" t="inlineStr">
        <is>
          <t>Freddie Mac K-Series | Revision of Prior Period, Accounting Standards Update, Adjustmen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BS Issued, Net</t>
        </is>
      </c>
      <c r="B97" s="6" t="n">
        <v>-12158</v>
      </c>
      <c r="C97" s="6" t="n">
        <v>12973</v>
      </c>
    </row>
    <row r="98">
      <c r="A98" s="4" t="inlineStr">
        <is>
          <t>Freddie Mac K-Series | Certificates with principal balanc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ABS Issued, Net</t>
        </is>
      </c>
      <c r="B100" s="5" t="n">
        <v>414729</v>
      </c>
      <c r="C100" s="5" t="n">
        <v>418700</v>
      </c>
    </row>
    <row r="101">
      <c r="A101" s="4" t="inlineStr">
        <is>
          <t>Freddie Mac K-Series | Interest-only certificat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ABS Issued, Net</t>
        </is>
      </c>
      <c r="B103" s="5" t="n">
        <v>8809</v>
      </c>
      <c r="C103" s="5" t="n">
        <v>10184</v>
      </c>
    </row>
    <row r="104">
      <c r="A104" s="4" t="inlineStr">
        <is>
          <t>HEI</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ABS Issued, Net</t>
        </is>
      </c>
      <c r="B106" s="6" t="n">
        <v>110111</v>
      </c>
      <c r="C106" s="6" t="n">
        <v>137410</v>
      </c>
    </row>
    <row r="107">
      <c r="A107" s="4" t="inlineStr">
        <is>
          <t>Range of weighted average interest rates, by series</t>
        </is>
      </c>
      <c r="B107" s="9" t="n">
        <v>0.0374</v>
      </c>
      <c r="C107" s="9" t="n">
        <v>0.0331</v>
      </c>
    </row>
    <row r="108">
      <c r="A108" s="4" t="inlineStr">
        <is>
          <t>Number of series | series</t>
        </is>
      </c>
      <c r="B108" s="5" t="n">
        <v>1</v>
      </c>
      <c r="C108" s="5" t="n">
        <v>1</v>
      </c>
    </row>
    <row r="109">
      <c r="A109" s="4" t="inlineStr">
        <is>
          <t>HEI | Revision of Prior Period, Accounting Standards Update, Adjustment</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BS Issued, Net</t>
        </is>
      </c>
      <c r="B111" s="6" t="n">
        <v>-7470</v>
      </c>
      <c r="C111" s="6" t="n">
        <v>-1382</v>
      </c>
    </row>
    <row r="112">
      <c r="A112" s="4" t="inlineStr">
        <is>
          <t>HEI | Certificates with principal balance</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ABS Issued, Net</t>
        </is>
      </c>
      <c r="B114" s="5" t="n">
        <v>117581</v>
      </c>
      <c r="C114" s="5" t="n">
        <v>138792</v>
      </c>
    </row>
    <row r="115">
      <c r="A115" s="4" t="inlineStr">
        <is>
          <t>HEI | Interest-only certificat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BS Issued, Net</t>
        </is>
      </c>
      <c r="B117" s="5" t="n">
        <v>0</v>
      </c>
      <c r="C117" s="5" t="n">
        <v>0</v>
      </c>
    </row>
    <row r="118">
      <c r="A118" s="4" t="inlineStr">
        <is>
          <t>CoreVes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Debt instrument, face amount</t>
        </is>
      </c>
      <c r="B120" s="6" t="n">
        <v>485000</v>
      </c>
      <c r="C120" s="6" t="n">
        <v>27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Backed Securities Issued - Additional Information (Details) - USD ($) $ in Thousands</t>
        </is>
      </c>
      <c r="C1" s="2" t="inlineStr">
        <is>
          <t>6 Months Ended</t>
        </is>
      </c>
    </row>
    <row r="2">
      <c r="C2" s="2" t="inlineStr">
        <is>
          <t>Jun. 30, 2022</t>
        </is>
      </c>
      <c r="D2" s="2" t="inlineStr">
        <is>
          <t>Jun. 30, 2021</t>
        </is>
      </c>
      <c r="E2" s="2" t="inlineStr">
        <is>
          <t>Dec. 31, 2052</t>
        </is>
      </c>
      <c r="F2" s="2" t="inlineStr">
        <is>
          <t>Mar. 31, 2029</t>
        </is>
      </c>
      <c r="G2" s="2" t="inlineStr">
        <is>
          <t>Jul. 31, 2023</t>
        </is>
      </c>
      <c r="H2" s="2" t="inlineStr">
        <is>
          <t>Dec. 31, 2021</t>
        </is>
      </c>
      <c r="I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t>
        </is>
      </c>
      <c r="B4" s="4" t="inlineStr">
        <is>
          <t>[1]</t>
        </is>
      </c>
      <c r="C4" s="6" t="n">
        <v>171780</v>
      </c>
      <c r="D4" s="4" t="inlineStr">
        <is>
          <t xml:space="preserve"> </t>
        </is>
      </c>
      <c r="E4" s="4" t="inlineStr">
        <is>
          <t xml:space="preserve"> </t>
        </is>
      </c>
      <c r="F4" s="4" t="inlineStr">
        <is>
          <t xml:space="preserve"> </t>
        </is>
      </c>
      <c r="G4" s="4" t="inlineStr">
        <is>
          <t xml:space="preserve"> </t>
        </is>
      </c>
      <c r="H4" s="6" t="n">
        <v>231117</v>
      </c>
      <c r="I4" s="4" t="inlineStr">
        <is>
          <t xml:space="preserve"> </t>
        </is>
      </c>
    </row>
    <row r="5">
      <c r="A5" s="4" t="inlineStr">
        <is>
          <t>VIE, ownership interest rate (as a percent)</t>
        </is>
      </c>
      <c r="C5" s="8" t="n">
        <v>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riable Interest Entity, Primary Beneficiary | Point HEI</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BS issued, net, At amortized cost</t>
        </is>
      </c>
      <c r="C8" s="6" t="n">
        <v>14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iable Interest Entity, Primary Beneficiary | CoreV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BS issued, net, At amortized cost</t>
        </is>
      </c>
      <c r="C11" s="5" t="n">
        <v>21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Interest Entity, Primary Beneficiary | Freddie Mac SL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BS issued, net, At amortized cost</t>
        </is>
      </c>
      <c r="C14" s="4" t="inlineStr">
        <is>
          <t xml:space="preserve"> </t>
        </is>
      </c>
      <c r="D14" s="6" t="n">
        <v>2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Asset Backed Securities Sold | CoreV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C17" s="5" t="n">
        <v>2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idge loan</t>
        </is>
      </c>
      <c r="C18" s="5" t="n">
        <v>24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Asset Backed Securities Sold | Variable Interest Entity, Primary Beneficiary | CoreV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C22" s="5" t="n">
        <v>20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amortized debt discount</t>
        </is>
      </c>
      <c r="C23" s="5" t="n">
        <v>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Asset Backed Securities Sold | CoreV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C26" s="5" t="n">
        <v>27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ridge loan</t>
        </is>
      </c>
      <c r="C27" s="5" t="n">
        <v>29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t>
        </is>
      </c>
      <c r="C28" s="5" t="n">
        <v>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assets</t>
        </is>
      </c>
      <c r="C29" s="5"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funding capacity</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1 Asset Backed Securities Sold | Variable Interest Entity, Primary Beneficiary | Foreca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t>
        </is>
      </c>
      <c r="C33" s="4" t="inlineStr">
        <is>
          <t xml:space="preserve"> </t>
        </is>
      </c>
      <c r="D33" s="4" t="inlineStr">
        <is>
          <t xml:space="preserve"> </t>
        </is>
      </c>
      <c r="E33" s="4" t="inlineStr">
        <is>
          <t xml:space="preserve"> </t>
        </is>
      </c>
      <c r="F33" s="8" t="n">
        <v>0.02</v>
      </c>
      <c r="G33" s="4" t="inlineStr">
        <is>
          <t xml:space="preserve"> </t>
        </is>
      </c>
      <c r="H33" s="4" t="inlineStr">
        <is>
          <t xml:space="preserve"> </t>
        </is>
      </c>
      <c r="I33" s="4" t="inlineStr">
        <is>
          <t xml:space="preserve"> </t>
        </is>
      </c>
    </row>
    <row r="34">
      <c r="A34" s="4" t="inlineStr">
        <is>
          <t>2021 Asset Backed Securities Sold | Variable Interest Entity, Primary Beneficiary | CoreV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BS issued, net, At amortized co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0000</v>
      </c>
    </row>
    <row r="37">
      <c r="A37" s="4" t="inlineStr">
        <is>
          <t>Debt instrument, face amount</t>
        </is>
      </c>
      <c r="C37" s="5" t="n">
        <v>26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discount</t>
        </is>
      </c>
      <c r="C38" s="6" t="n">
        <v>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C39" s="9" t="n">
        <v>0.02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et-backed securities issued | CoreVe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C42" s="6" t="n">
        <v>485000</v>
      </c>
      <c r="D42" s="4" t="inlineStr">
        <is>
          <t xml:space="preserve"> </t>
        </is>
      </c>
      <c r="E42" s="4" t="inlineStr">
        <is>
          <t xml:space="preserve"> </t>
        </is>
      </c>
      <c r="F42" s="4" t="inlineStr">
        <is>
          <t xml:space="preserve"> </t>
        </is>
      </c>
      <c r="G42" s="4" t="inlineStr">
        <is>
          <t xml:space="preserve"> </t>
        </is>
      </c>
      <c r="H42" s="5" t="n">
        <v>270000</v>
      </c>
      <c r="I42" s="4" t="inlineStr">
        <is>
          <t xml:space="preserve"> </t>
        </is>
      </c>
    </row>
    <row r="43">
      <c r="A43" s="4" t="inlineStr">
        <is>
          <t>Total funding capacity</t>
        </is>
      </c>
      <c r="C43" s="5" t="n">
        <v>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backed securities issued | Freddie Mac SL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C46" s="5" t="n">
        <v>117000</v>
      </c>
      <c r="D46" s="4" t="inlineStr">
        <is>
          <t xml:space="preserve"> </t>
        </is>
      </c>
      <c r="E46" s="4" t="inlineStr">
        <is>
          <t xml:space="preserve"> </t>
        </is>
      </c>
      <c r="F46" s="4" t="inlineStr">
        <is>
          <t xml:space="preserve"> </t>
        </is>
      </c>
      <c r="G46" s="4" t="inlineStr">
        <is>
          <t xml:space="preserve"> </t>
        </is>
      </c>
      <c r="H46" s="6" t="n">
        <v>145000</v>
      </c>
      <c r="I46" s="4" t="inlineStr">
        <is>
          <t xml:space="preserve"> </t>
        </is>
      </c>
    </row>
    <row r="47">
      <c r="A47" s="4" t="inlineStr">
        <is>
          <t>Asset-backed securities issued | Variable Interest Entity, Primary Beneficiar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C49" s="5" t="n">
        <v>1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debt discount</t>
        </is>
      </c>
      <c r="C50" s="6"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C51" s="9" t="n">
        <v>0.04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IE, ownership interest rate (as a percent)</t>
        </is>
      </c>
      <c r="C52" s="4" t="inlineStr">
        <is>
          <t xml:space="preserve"> </t>
        </is>
      </c>
      <c r="D52" s="8"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backed securities issued | Variable Interest Entity, Primary Beneficiary | Forecas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C55" s="4" t="inlineStr">
        <is>
          <t xml:space="preserve"> </t>
        </is>
      </c>
      <c r="D55" s="4" t="inlineStr">
        <is>
          <t xml:space="preserve"> </t>
        </is>
      </c>
      <c r="E55" s="8" t="n">
        <v>0.02</v>
      </c>
      <c r="F55" s="4" t="inlineStr">
        <is>
          <t xml:space="preserve"> </t>
        </is>
      </c>
      <c r="G55" s="9" t="n">
        <v>0.0775</v>
      </c>
      <c r="H55" s="4" t="inlineStr">
        <is>
          <t xml:space="preserve"> </t>
        </is>
      </c>
      <c r="I55" s="4" t="inlineStr">
        <is>
          <t xml:space="preserve"> </t>
        </is>
      </c>
    </row>
    <row r="56">
      <c r="A56" s="4" t="inlineStr">
        <is>
          <t>Asset-backed securities issued | Variable Interest Entity, Primary Beneficiary | CoreVe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C58" s="9" t="n">
        <v>0.04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sset-backed securities issued | Contractual maturities of over five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ractual maturities of securities (in years)</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row r="63">
      <c r="A6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4">
    <mergeCell ref="A1:B2"/>
    <mergeCell ref="C1:D1"/>
    <mergeCell ref="A62:H62"/>
    <mergeCell ref="A63:H6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Backed Securities Issued - Accrued Interest Payable (Details) - Asset-backed securities issued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Accrued Interest Payable on ABS Issued</t>
        </is>
      </c>
      <c r="B4" s="6" t="n">
        <v>25374</v>
      </c>
      <c r="C4" s="6" t="n">
        <v>25401</v>
      </c>
    </row>
    <row r="5">
      <c r="A5" s="4" t="inlineStr">
        <is>
          <t>Legacy Sequoi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ccrued Interest Payable on ABS Issued</t>
        </is>
      </c>
      <c r="B7" s="5" t="n">
        <v>171</v>
      </c>
      <c r="C7" s="5" t="n">
        <v>99</v>
      </c>
    </row>
    <row r="8">
      <c r="A8" s="4" t="inlineStr">
        <is>
          <t>Sequoi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ccrued Interest Payable on ABS Issued</t>
        </is>
      </c>
      <c r="B10" s="5" t="n">
        <v>9232</v>
      </c>
      <c r="C10" s="5" t="n">
        <v>8452</v>
      </c>
    </row>
    <row r="11">
      <c r="A11" s="4" t="inlineStr">
        <is>
          <t>CAFL</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ccrued Interest Payable on ABS Issued</t>
        </is>
      </c>
      <c r="B13" s="5" t="n">
        <v>10611</v>
      </c>
      <c r="C13" s="5" t="n">
        <v>11030</v>
      </c>
    </row>
    <row r="14">
      <c r="A14" s="4" t="inlineStr">
        <is>
          <t>Freddie Mac SLS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ccrued Interest Payable on ABS Issued</t>
        </is>
      </c>
      <c r="B16" s="5" t="n">
        <v>4182</v>
      </c>
      <c r="C16" s="5" t="n">
        <v>4630</v>
      </c>
    </row>
    <row r="17">
      <c r="A17" s="4" t="inlineStr">
        <is>
          <t>Freddie Mac K-Ser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Accrued Interest Payable on ABS Issued</t>
        </is>
      </c>
      <c r="B19" s="6" t="n">
        <v>1178</v>
      </c>
      <c r="C19" s="6" t="n">
        <v>119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Long-Term Debt - Schedule of Components of Long-Term Debt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orrowings</t>
        </is>
      </c>
      <c r="B4" s="6" t="n">
        <v>1981156000</v>
      </c>
      <c r="C4" s="6" t="n">
        <v>1981156000</v>
      </c>
      <c r="D4" s="6" t="n">
        <v>1650576000</v>
      </c>
    </row>
    <row r="5">
      <c r="A5" s="4" t="inlineStr">
        <is>
          <t>Unamortized Deferred Issuance Costs / Discount</t>
        </is>
      </c>
      <c r="B5" s="5" t="n">
        <v>-15095000</v>
      </c>
      <c r="C5" s="5" t="n">
        <v>-15095000</v>
      </c>
      <c r="D5" s="5" t="n">
        <v>-9743000</v>
      </c>
    </row>
    <row r="6">
      <c r="A6" s="4" t="inlineStr">
        <is>
          <t>Net Carrying Value</t>
        </is>
      </c>
      <c r="B6" s="5" t="n">
        <v>1966061000</v>
      </c>
      <c r="C6" s="5" t="n">
        <v>1966061000</v>
      </c>
      <c r="D6" s="5" t="n">
        <v>1640833000</v>
      </c>
    </row>
    <row r="7">
      <c r="A7" s="4" t="inlineStr">
        <is>
          <t>Limit</t>
        </is>
      </c>
      <c r="B7" s="5" t="n">
        <v>450000000</v>
      </c>
      <c r="C7" s="5" t="n">
        <v>450000000</v>
      </c>
      <c r="D7" s="4" t="inlineStr">
        <is>
          <t xml:space="preserve"> </t>
        </is>
      </c>
    </row>
    <row r="8">
      <c r="A8" s="4" t="inlineStr">
        <is>
          <t>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ings</t>
        </is>
      </c>
      <c r="B10" s="5" t="n">
        <v>1105735000</v>
      </c>
      <c r="C10" s="5" t="n">
        <v>1105735000</v>
      </c>
      <c r="D10" s="5" t="n">
        <v>990155000</v>
      </c>
    </row>
    <row r="11">
      <c r="A11" s="4" t="inlineStr">
        <is>
          <t>Unamortized Deferred Issuance Costs / Discount</t>
        </is>
      </c>
      <c r="B11" s="5" t="n">
        <v>-1686000</v>
      </c>
      <c r="C11" s="5" t="n">
        <v>-1686000</v>
      </c>
      <c r="D11" s="5" t="n">
        <v>-1672000</v>
      </c>
    </row>
    <row r="12">
      <c r="A12" s="4" t="inlineStr">
        <is>
          <t>Net Carrying Value</t>
        </is>
      </c>
      <c r="B12" s="5" t="n">
        <v>1104049000</v>
      </c>
      <c r="C12" s="5" t="n">
        <v>1104049000</v>
      </c>
      <c r="D12" s="5" t="n">
        <v>988483000</v>
      </c>
    </row>
    <row r="13">
      <c r="A13" s="4" t="inlineStr">
        <is>
          <t>Trust preferred securities and subordinat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s</t>
        </is>
      </c>
      <c r="B15" s="5" t="n">
        <v>139500000</v>
      </c>
      <c r="C15" s="5" t="n">
        <v>139500000</v>
      </c>
      <c r="D15" s="5" t="n">
        <v>139500000</v>
      </c>
    </row>
    <row r="16">
      <c r="A16" s="4" t="inlineStr">
        <is>
          <t>Unamortized Deferred Issuance Costs / Discount</t>
        </is>
      </c>
      <c r="B16" s="5" t="n">
        <v>-756000</v>
      </c>
      <c r="C16" s="5" t="n">
        <v>-756000</v>
      </c>
      <c r="D16" s="5" t="n">
        <v>-779000</v>
      </c>
    </row>
    <row r="17">
      <c r="A17" s="4" t="inlineStr">
        <is>
          <t>Net Carrying Value</t>
        </is>
      </c>
      <c r="B17" s="5" t="n">
        <v>138744000</v>
      </c>
      <c r="C17" s="6" t="n">
        <v>138744000</v>
      </c>
      <c r="D17" s="6" t="n">
        <v>138721000</v>
      </c>
    </row>
    <row r="18">
      <c r="A18" s="4" t="inlineStr">
        <is>
          <t>Trust preferred securities and subordinated notes |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9" t="n">
        <v>0.0225</v>
      </c>
      <c r="D20" s="9" t="n">
        <v>0.0225</v>
      </c>
    </row>
    <row r="21">
      <c r="A21" s="4" t="inlineStr">
        <is>
          <t>Facility A | Recourse Subordinate Securities Financing | Affiliated Ent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t>
        </is>
      </c>
      <c r="B23" s="5" t="n">
        <v>132212000</v>
      </c>
      <c r="C23" s="6" t="n">
        <v>132212000</v>
      </c>
      <c r="D23" s="6" t="n">
        <v>144385000</v>
      </c>
    </row>
    <row r="24">
      <c r="A24" s="4" t="inlineStr">
        <is>
          <t>Unamortized Deferred Issuance Costs / Discount</t>
        </is>
      </c>
      <c r="B24" s="5" t="n">
        <v>-104000</v>
      </c>
      <c r="C24" s="5" t="n">
        <v>-104000</v>
      </c>
      <c r="D24" s="5" t="n">
        <v>-313000</v>
      </c>
    </row>
    <row r="25">
      <c r="A25" s="4" t="inlineStr">
        <is>
          <t>Net Carrying Value</t>
        </is>
      </c>
      <c r="B25" s="6" t="n">
        <v>132108000</v>
      </c>
      <c r="C25" s="6" t="n">
        <v>132108000</v>
      </c>
      <c r="D25" s="6" t="n">
        <v>144072000</v>
      </c>
    </row>
    <row r="26">
      <c r="A26" s="4" t="inlineStr">
        <is>
          <t>Weighted Average Interest Rate (as a percent)</t>
        </is>
      </c>
      <c r="B26" s="9" t="n">
        <v>0.0421</v>
      </c>
      <c r="C26" s="9" t="n">
        <v>0.0421</v>
      </c>
      <c r="D26" s="9" t="n">
        <v>0.0421</v>
      </c>
    </row>
    <row r="27">
      <c r="A27" s="4" t="inlineStr">
        <is>
          <t>Facility B | Recourse Subordinate Securities Financing | Affiliated Ent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orrowings</t>
        </is>
      </c>
      <c r="B29" s="6" t="n">
        <v>102018000</v>
      </c>
      <c r="C29" s="6" t="n">
        <v>102018000</v>
      </c>
      <c r="D29" s="6" t="n">
        <v>102351000</v>
      </c>
    </row>
    <row r="30">
      <c r="A30" s="4" t="inlineStr">
        <is>
          <t>Unamortized Deferred Issuance Costs / Discount</t>
        </is>
      </c>
      <c r="B30" s="5" t="n">
        <v>-202000</v>
      </c>
      <c r="C30" s="5" t="n">
        <v>-202000</v>
      </c>
      <c r="D30" s="5" t="n">
        <v>-353000</v>
      </c>
    </row>
    <row r="31">
      <c r="A31" s="4" t="inlineStr">
        <is>
          <t>Net Carrying Value</t>
        </is>
      </c>
      <c r="B31" s="6" t="n">
        <v>101816000</v>
      </c>
      <c r="C31" s="6" t="n">
        <v>101816000</v>
      </c>
      <c r="D31" s="6" t="n">
        <v>101998000</v>
      </c>
    </row>
    <row r="32">
      <c r="A32" s="4" t="inlineStr">
        <is>
          <t>Weighted Average Interest Rate (as a percent)</t>
        </is>
      </c>
      <c r="B32" s="9" t="n">
        <v>0.0421</v>
      </c>
      <c r="C32" s="9" t="n">
        <v>0.0421</v>
      </c>
      <c r="D32" s="9" t="n">
        <v>0.0421</v>
      </c>
    </row>
    <row r="33">
      <c r="A33" s="4" t="inlineStr">
        <is>
          <t>Facility C | Recourse Subordinate Securities Financing | Affiliated Ent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orrowings</t>
        </is>
      </c>
      <c r="B35" s="6" t="n">
        <v>76195000</v>
      </c>
      <c r="C35" s="6" t="n">
        <v>76195000</v>
      </c>
      <c r="D35" s="6" t="n">
        <v>91707000</v>
      </c>
    </row>
    <row r="36">
      <c r="A36" s="4" t="inlineStr">
        <is>
          <t>Unamortized Deferred Issuance Costs / Discount</t>
        </is>
      </c>
      <c r="B36" s="5" t="n">
        <v>-251000</v>
      </c>
      <c r="C36" s="5" t="n">
        <v>-251000</v>
      </c>
      <c r="D36" s="5" t="n">
        <v>-376000</v>
      </c>
    </row>
    <row r="37">
      <c r="A37" s="4" t="inlineStr">
        <is>
          <t>Net Carrying Value</t>
        </is>
      </c>
      <c r="B37" s="6" t="n">
        <v>75944000</v>
      </c>
      <c r="C37" s="6" t="n">
        <v>75944000</v>
      </c>
      <c r="D37" s="6" t="n">
        <v>91331000</v>
      </c>
    </row>
    <row r="38">
      <c r="A38" s="4" t="inlineStr">
        <is>
          <t>Weighted Average Interest Rate (as a percent)</t>
        </is>
      </c>
      <c r="B38" s="9" t="n">
        <v>0.0475</v>
      </c>
      <c r="C38" s="9" t="n">
        <v>0.0475</v>
      </c>
      <c r="D38" s="9" t="n">
        <v>0.0475</v>
      </c>
    </row>
    <row r="39">
      <c r="A39" s="4" t="inlineStr">
        <is>
          <t>Non-Recourse BPL Financing, Facility D | Faciliti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orrowings</t>
        </is>
      </c>
      <c r="B41" s="6" t="n">
        <v>500608000</v>
      </c>
      <c r="C41" s="6" t="n">
        <v>500608000</v>
      </c>
      <c r="D41" s="6" t="n">
        <v>307215000</v>
      </c>
    </row>
    <row r="42">
      <c r="A42" s="4" t="inlineStr">
        <is>
          <t>Unamortized Deferred Issuance Costs / Discount</t>
        </is>
      </c>
      <c r="B42" s="5" t="n">
        <v>-1026000</v>
      </c>
      <c r="C42" s="5" t="n">
        <v>-1026000</v>
      </c>
      <c r="D42" s="5" t="n">
        <v>-507000</v>
      </c>
    </row>
    <row r="43">
      <c r="A43" s="4" t="inlineStr">
        <is>
          <t>Net Carrying Value</t>
        </is>
      </c>
      <c r="B43" s="5" t="n">
        <v>499582000</v>
      </c>
      <c r="C43" s="5" t="n">
        <v>499582000</v>
      </c>
      <c r="D43" s="5" t="n">
        <v>306708000</v>
      </c>
    </row>
    <row r="44">
      <c r="A44" s="4" t="inlineStr">
        <is>
          <t>Limit</t>
        </is>
      </c>
      <c r="B44" s="6" t="n">
        <v>600000000</v>
      </c>
      <c r="C44" s="5" t="n">
        <v>600000000</v>
      </c>
      <c r="D44" s="6" t="n">
        <v>400000000</v>
      </c>
    </row>
    <row r="45">
      <c r="A45" s="4" t="inlineStr">
        <is>
          <t>Non-Recourse BPL Financing, Facility D | Facilities | LIBO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9" t="n">
        <v>0.025</v>
      </c>
      <c r="C47" s="4" t="inlineStr">
        <is>
          <t xml:space="preserve"> </t>
        </is>
      </c>
      <c r="D47" s="9" t="n">
        <v>0.0275</v>
      </c>
    </row>
    <row r="48">
      <c r="A48" s="4" t="inlineStr">
        <is>
          <t>Recourse BPL Financing, Facility E | Faciliti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orrowings</t>
        </is>
      </c>
      <c r="B50" s="6" t="n">
        <v>294702000</v>
      </c>
      <c r="C50" s="5" t="n">
        <v>294702000</v>
      </c>
      <c r="D50" s="6" t="n">
        <v>234349000</v>
      </c>
    </row>
    <row r="51">
      <c r="A51" s="4" t="inlineStr">
        <is>
          <t>Unamortized Deferred Issuance Costs / Discount</t>
        </is>
      </c>
      <c r="B51" s="5" t="n">
        <v>-103000</v>
      </c>
      <c r="C51" s="5" t="n">
        <v>-103000</v>
      </c>
      <c r="D51" s="5" t="n">
        <v>-123000</v>
      </c>
    </row>
    <row r="52">
      <c r="A52" s="4" t="inlineStr">
        <is>
          <t>Net Carrying Value</t>
        </is>
      </c>
      <c r="B52" s="5" t="n">
        <v>294599000</v>
      </c>
      <c r="C52" s="5" t="n">
        <v>294599000</v>
      </c>
      <c r="D52" s="5" t="n">
        <v>234226000</v>
      </c>
    </row>
    <row r="53">
      <c r="A53" s="4" t="inlineStr">
        <is>
          <t>Limit</t>
        </is>
      </c>
      <c r="B53" s="5" t="n">
        <v>450000000</v>
      </c>
      <c r="C53" s="6" t="n">
        <v>450000000</v>
      </c>
      <c r="D53" s="6" t="n">
        <v>450000000</v>
      </c>
    </row>
    <row r="54">
      <c r="A54" s="4" t="inlineStr">
        <is>
          <t>Recourse BPL Financing, Facility E | Facilities | LIBO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asis spread on variable rate</t>
        </is>
      </c>
      <c r="B56" s="4" t="inlineStr">
        <is>
          <t xml:space="preserve"> </t>
        </is>
      </c>
      <c r="C56" s="9" t="n">
        <v>0.0225</v>
      </c>
      <c r="D56" s="9" t="n">
        <v>0.0221</v>
      </c>
    </row>
    <row r="57">
      <c r="A57" s="4" t="inlineStr">
        <is>
          <t>Recourse BPL Financing, Facility I | Faciliti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Borrowings</t>
        </is>
      </c>
      <c r="B59" s="4" t="inlineStr">
        <is>
          <t xml:space="preserve"> </t>
        </is>
      </c>
      <c r="C59" s="4" t="inlineStr">
        <is>
          <t xml:space="preserve"> </t>
        </is>
      </c>
      <c r="D59" s="6" t="n">
        <v>110148000</v>
      </c>
    </row>
    <row r="60">
      <c r="A60" s="4" t="inlineStr">
        <is>
          <t>Unamortized Deferred Issuance Costs / Discount</t>
        </is>
      </c>
      <c r="B60" s="4" t="inlineStr">
        <is>
          <t xml:space="preserve"> </t>
        </is>
      </c>
      <c r="C60" s="4" t="inlineStr">
        <is>
          <t xml:space="preserve"> </t>
        </is>
      </c>
      <c r="D60" s="5" t="n">
        <v>0</v>
      </c>
    </row>
    <row r="61">
      <c r="A61" s="4" t="inlineStr">
        <is>
          <t>Net Carrying Value</t>
        </is>
      </c>
      <c r="B61" s="4" t="inlineStr">
        <is>
          <t xml:space="preserve"> </t>
        </is>
      </c>
      <c r="C61" s="4" t="inlineStr">
        <is>
          <t xml:space="preserve"> </t>
        </is>
      </c>
      <c r="D61" s="5" t="n">
        <v>110148000</v>
      </c>
    </row>
    <row r="62">
      <c r="A62" s="4" t="inlineStr">
        <is>
          <t>Limit</t>
        </is>
      </c>
      <c r="B62" s="4" t="inlineStr">
        <is>
          <t xml:space="preserve"> </t>
        </is>
      </c>
      <c r="C62" s="4" t="inlineStr">
        <is>
          <t xml:space="preserve"> </t>
        </is>
      </c>
      <c r="D62" s="6" t="n">
        <v>450000000</v>
      </c>
    </row>
    <row r="63">
      <c r="A63" s="4" t="inlineStr">
        <is>
          <t>Recourse BPL Financing, Facility I | Facilities | LIBO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asis spread on variable rate</t>
        </is>
      </c>
      <c r="B65" s="4" t="inlineStr">
        <is>
          <t xml:space="preserve"> </t>
        </is>
      </c>
      <c r="C65" s="4" t="inlineStr">
        <is>
          <t xml:space="preserve"> </t>
        </is>
      </c>
      <c r="D65" s="9" t="n">
        <v>0.0335</v>
      </c>
    </row>
    <row r="66">
      <c r="A66" s="4" t="inlineStr">
        <is>
          <t>4.75% convertible senior notes | Convertible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Borrowings</t>
        </is>
      </c>
      <c r="B68" s="5" t="n">
        <v>198629000</v>
      </c>
      <c r="C68" s="6" t="n">
        <v>198629000</v>
      </c>
      <c r="D68" s="6" t="n">
        <v>198629000</v>
      </c>
    </row>
    <row r="69">
      <c r="A69" s="4" t="inlineStr">
        <is>
          <t>Unamortized Deferred Issuance Costs / Discount</t>
        </is>
      </c>
      <c r="B69" s="5" t="n">
        <v>-1302000</v>
      </c>
      <c r="C69" s="5" t="n">
        <v>-1302000</v>
      </c>
      <c r="D69" s="5" t="n">
        <v>-1836000</v>
      </c>
    </row>
    <row r="70">
      <c r="A70" s="4" t="inlineStr">
        <is>
          <t>Net Carrying Value</t>
        </is>
      </c>
      <c r="B70" s="6" t="n">
        <v>197327000</v>
      </c>
      <c r="C70" s="6" t="n">
        <v>197327000</v>
      </c>
      <c r="D70" s="6" t="n">
        <v>196793000</v>
      </c>
    </row>
    <row r="71">
      <c r="A71" s="4" t="inlineStr">
        <is>
          <t>Weighted Average Interest Rate (as a percent)</t>
        </is>
      </c>
      <c r="B71" s="9" t="n">
        <v>0.0475</v>
      </c>
      <c r="C71" s="9" t="n">
        <v>0.0475</v>
      </c>
      <c r="D71" s="9" t="n">
        <v>0.0475</v>
      </c>
    </row>
    <row r="72">
      <c r="A72" s="4" t="inlineStr">
        <is>
          <t>5.625% convertible senior notes | Convertible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Borrowings</t>
        </is>
      </c>
      <c r="B74" s="6" t="n">
        <v>150200000</v>
      </c>
      <c r="C74" s="6" t="n">
        <v>150200000</v>
      </c>
      <c r="D74" s="6" t="n">
        <v>150200000</v>
      </c>
    </row>
    <row r="75">
      <c r="A75" s="4" t="inlineStr">
        <is>
          <t>Unamortized Deferred Issuance Costs / Discount</t>
        </is>
      </c>
      <c r="B75" s="5" t="n">
        <v>-1683000</v>
      </c>
      <c r="C75" s="5" t="n">
        <v>-1683000</v>
      </c>
      <c r="D75" s="5" t="n">
        <v>-2072000</v>
      </c>
    </row>
    <row r="76">
      <c r="A76" s="4" t="inlineStr">
        <is>
          <t>Net Carrying Value</t>
        </is>
      </c>
      <c r="B76" s="6" t="n">
        <v>148517000</v>
      </c>
      <c r="C76" s="6" t="n">
        <v>148517000</v>
      </c>
      <c r="D76" s="6" t="n">
        <v>148128000</v>
      </c>
    </row>
    <row r="77">
      <c r="A77" s="4" t="inlineStr">
        <is>
          <t>Weighted Average Interest Rate (as a percent)</t>
        </is>
      </c>
      <c r="B77" s="12" t="n">
        <v>0.05625</v>
      </c>
      <c r="C77" s="12" t="n">
        <v>0.05625</v>
      </c>
      <c r="D77" s="12" t="n">
        <v>0.05625</v>
      </c>
    </row>
    <row r="78">
      <c r="A78" s="4" t="inlineStr">
        <is>
          <t>5.75% exchangeable senior notes | Convertible not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Borrowings</t>
        </is>
      </c>
      <c r="B80" s="6" t="n">
        <v>172092000</v>
      </c>
      <c r="C80" s="6" t="n">
        <v>172092000</v>
      </c>
      <c r="D80" s="6" t="n">
        <v>172092000</v>
      </c>
    </row>
    <row r="81">
      <c r="A81" s="4" t="inlineStr">
        <is>
          <t>Unamortized Deferred Issuance Costs / Discount</t>
        </is>
      </c>
      <c r="B81" s="5" t="n">
        <v>-2977000</v>
      </c>
      <c r="C81" s="5" t="n">
        <v>-2977000</v>
      </c>
      <c r="D81" s="5" t="n">
        <v>-3384000</v>
      </c>
    </row>
    <row r="82">
      <c r="A82" s="4" t="inlineStr">
        <is>
          <t>Net Carrying Value</t>
        </is>
      </c>
      <c r="B82" s="6" t="n">
        <v>169115000</v>
      </c>
      <c r="C82" s="6" t="n">
        <v>169115000</v>
      </c>
      <c r="D82" s="6" t="n">
        <v>168708000</v>
      </c>
    </row>
    <row r="83">
      <c r="A83" s="4" t="inlineStr">
        <is>
          <t>Weighted Average Interest Rate (as a percent)</t>
        </is>
      </c>
      <c r="B83" s="9" t="n">
        <v>0.0575</v>
      </c>
      <c r="C83" s="9" t="n">
        <v>0.0575</v>
      </c>
      <c r="D83" s="9" t="n">
        <v>0.0575</v>
      </c>
    </row>
    <row r="84">
      <c r="A84" s="4" t="inlineStr">
        <is>
          <t>7.75% convertible senior notes | Convertible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Borrowings</t>
        </is>
      </c>
      <c r="B86" s="6" t="n">
        <v>215000000</v>
      </c>
      <c r="C86" s="6" t="n">
        <v>215000000</v>
      </c>
      <c r="D86" s="4" t="inlineStr">
        <is>
          <t xml:space="preserve"> </t>
        </is>
      </c>
    </row>
    <row r="87">
      <c r="A87" s="4" t="inlineStr">
        <is>
          <t>Unamortized Deferred Issuance Costs / Discount</t>
        </is>
      </c>
      <c r="B87" s="5" t="n">
        <v>-6691000</v>
      </c>
      <c r="C87" s="5" t="n">
        <v>-6691000</v>
      </c>
      <c r="D87" s="4" t="inlineStr">
        <is>
          <t xml:space="preserve"> </t>
        </is>
      </c>
    </row>
    <row r="88">
      <c r="A88" s="4" t="inlineStr">
        <is>
          <t>Net Carrying Value</t>
        </is>
      </c>
      <c r="B88" s="6" t="n">
        <v>208309000</v>
      </c>
      <c r="C88" s="6" t="n">
        <v>208309000</v>
      </c>
      <c r="D88" s="4" t="inlineStr">
        <is>
          <t xml:space="preserve"> </t>
        </is>
      </c>
    </row>
    <row r="89">
      <c r="A89" s="4" t="inlineStr">
        <is>
          <t>Weighted Average Interest Rate (as a percent)</t>
        </is>
      </c>
      <c r="B89" s="9" t="n">
        <v>0.0775</v>
      </c>
      <c r="C89" s="9" t="n">
        <v>0.0775</v>
      </c>
      <c r="D8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 Additional Information (Details)</t>
        </is>
      </c>
      <c r="B1" s="2" t="inlineStr">
        <is>
          <t>1 Months Ended</t>
        </is>
      </c>
    </row>
    <row r="2">
      <c r="B2" s="2" t="inlineStr">
        <is>
          <t>Jun. 30, 2022 USD ($) $ / shares</t>
        </is>
      </c>
      <c r="C2" s="2" t="inlineStr">
        <is>
          <t>Dec. 31, 2021 USD ($)</t>
        </is>
      </c>
    </row>
    <row r="3">
      <c r="A3" s="3" t="inlineStr">
        <is>
          <t>Debt Instrument [Line Items]</t>
        </is>
      </c>
      <c r="B3" s="4" t="inlineStr">
        <is>
          <t xml:space="preserve"> </t>
        </is>
      </c>
      <c r="C3" s="4" t="inlineStr">
        <is>
          <t xml:space="preserve"> </t>
        </is>
      </c>
    </row>
    <row r="4">
      <c r="A4" s="4" t="inlineStr">
        <is>
          <t>Limit</t>
        </is>
      </c>
      <c r="B4" s="6" t="n">
        <v>450000000</v>
      </c>
      <c r="C4" s="4" t="inlineStr">
        <is>
          <t xml:space="preserve"> </t>
        </is>
      </c>
    </row>
    <row r="5">
      <c r="A5" s="4" t="inlineStr">
        <is>
          <t>Borrowings</t>
        </is>
      </c>
      <c r="B5" s="5" t="n">
        <v>1981156000</v>
      </c>
      <c r="C5" s="6" t="n">
        <v>1650576000</v>
      </c>
    </row>
    <row r="6">
      <c r="A6" s="4" t="inlineStr">
        <is>
          <t>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t>
        </is>
      </c>
      <c r="B8" s="5" t="n">
        <v>1105735000</v>
      </c>
      <c r="C8" s="5" t="n">
        <v>990155000</v>
      </c>
    </row>
    <row r="9">
      <c r="A9" s="4" t="inlineStr">
        <is>
          <t>Non-Recourse BPL Financing, Facility D |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mit</t>
        </is>
      </c>
      <c r="B11" s="5" t="n">
        <v>600000000</v>
      </c>
      <c r="C11" s="5" t="n">
        <v>400000000</v>
      </c>
    </row>
    <row r="12">
      <c r="A12" s="4" t="inlineStr">
        <is>
          <t>Borrowings</t>
        </is>
      </c>
      <c r="B12" s="5" t="n">
        <v>500608000</v>
      </c>
      <c r="C12" s="6" t="n">
        <v>307215000</v>
      </c>
    </row>
    <row r="13">
      <c r="A13" s="4" t="inlineStr">
        <is>
          <t>7.75% convertible senior notes |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s</t>
        </is>
      </c>
      <c r="B15" s="6" t="n">
        <v>215000000</v>
      </c>
      <c r="C15" s="4" t="inlineStr">
        <is>
          <t xml:space="preserve"> </t>
        </is>
      </c>
    </row>
    <row r="16">
      <c r="A16" s="4" t="inlineStr">
        <is>
          <t>Debt Instrument interest rate</t>
        </is>
      </c>
      <c r="B16" s="9" t="n">
        <v>0.0775</v>
      </c>
      <c r="C16" s="4" t="inlineStr">
        <is>
          <t xml:space="preserve"> </t>
        </is>
      </c>
    </row>
    <row r="17">
      <c r="A17" s="4" t="inlineStr">
        <is>
          <t>Net proceeds from issuance of convertible debt</t>
        </is>
      </c>
      <c r="B17" s="6" t="n">
        <v>208000000</v>
      </c>
      <c r="C17" s="4" t="inlineStr">
        <is>
          <t xml:space="preserve"> </t>
        </is>
      </c>
    </row>
    <row r="18">
      <c r="A18" s="4" t="inlineStr">
        <is>
          <t>Range of weighted average interest rates, by series</t>
        </is>
      </c>
      <c r="B18" s="9" t="n">
        <v>0.08500000000000001</v>
      </c>
      <c r="C18" s="4" t="inlineStr">
        <is>
          <t xml:space="preserve"> </t>
        </is>
      </c>
    </row>
    <row r="19">
      <c r="A19" s="4" t="inlineStr">
        <is>
          <t>Convertible senior notes conversion rate</t>
        </is>
      </c>
      <c r="B19" s="13" t="n">
        <v>0.0956823</v>
      </c>
      <c r="C19" s="4" t="inlineStr">
        <is>
          <t xml:space="preserve"> </t>
        </is>
      </c>
    </row>
    <row r="20">
      <c r="A20" s="4" t="inlineStr">
        <is>
          <t>Convertible senior notes conversion per share (in dollars per share) | $ / shares</t>
        </is>
      </c>
      <c r="B20" s="7" t="n">
        <v>10.45</v>
      </c>
      <c r="C2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ollateral amounts</t>
        </is>
      </c>
      <c r="B3" s="6" t="n">
        <v>1405695</v>
      </c>
      <c r="C3" s="6" t="n">
        <v>1306932</v>
      </c>
    </row>
    <row r="4">
      <c r="A4" s="4" t="inlineStr">
        <is>
          <t>Bridge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llateral amounts</t>
        </is>
      </c>
      <c r="B6" s="5" t="n">
        <v>779467</v>
      </c>
      <c r="C6" s="5" t="n">
        <v>554597</v>
      </c>
    </row>
    <row r="7">
      <c r="A7" s="4" t="inlineStr">
        <is>
          <t>Residential Real Est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amounts</t>
        </is>
      </c>
      <c r="B9" s="5" t="n">
        <v>180482</v>
      </c>
      <c r="C9" s="5" t="n">
        <v>244703</v>
      </c>
    </row>
    <row r="10">
      <c r="A10" s="4" t="inlineStr">
        <is>
          <t>Commercial Real Estate | Facility A | Affiliated Ent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mounts</t>
        </is>
      </c>
      <c r="B12" s="5" t="n">
        <v>198640</v>
      </c>
      <c r="C12" s="5" t="n">
        <v>247227</v>
      </c>
    </row>
    <row r="13">
      <c r="A13" s="4" t="inlineStr">
        <is>
          <t>Commercial Real Estate | Facility B | Affiliated Ent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llateral amounts</t>
        </is>
      </c>
      <c r="B15" s="6" t="n">
        <v>247106</v>
      </c>
      <c r="C15" s="6" t="n">
        <v>2604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ccrued Interest Payable on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Accrued Interest Payable on Long-Term Debt</t>
        </is>
      </c>
      <c r="B3" s="6" t="n">
        <v>14577</v>
      </c>
      <c r="C3" s="6" t="n">
        <v>11330</v>
      </c>
    </row>
    <row r="4">
      <c r="A4" s="4" t="inlineStr">
        <is>
          <t>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Accrued Interest Payable on Long-Term Debt</t>
        </is>
      </c>
      <c r="B6" s="5" t="n">
        <v>2775</v>
      </c>
      <c r="C6" s="5" t="n">
        <v>815</v>
      </c>
    </row>
    <row r="7">
      <c r="A7" s="4" t="inlineStr">
        <is>
          <t>Convertible notes | 4.75%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Accrued Interest Payable on Long-Term Debt</t>
        </is>
      </c>
      <c r="B9" s="5" t="n">
        <v>3564</v>
      </c>
      <c r="C9" s="5" t="n">
        <v>3564</v>
      </c>
    </row>
    <row r="10">
      <c r="A10" s="4" t="inlineStr">
        <is>
          <t>Convertible notes | 5.625%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Accrued Interest Payable on Long-Term Debt</t>
        </is>
      </c>
      <c r="B12" s="5" t="n">
        <v>3896</v>
      </c>
      <c r="C12" s="5" t="n">
        <v>3896</v>
      </c>
    </row>
    <row r="13">
      <c r="A13" s="4" t="inlineStr">
        <is>
          <t>Convertible notes | 5.75% exchangea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Accrued Interest Payable on Long-Term Debt</t>
        </is>
      </c>
      <c r="B15" s="5" t="n">
        <v>2474</v>
      </c>
      <c r="C15" s="5" t="n">
        <v>2474</v>
      </c>
    </row>
    <row r="16">
      <c r="A16" s="4" t="inlineStr">
        <is>
          <t>Convertible notes | 7.75% convertible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Accrued Interest Payable on Long-Term Debt</t>
        </is>
      </c>
      <c r="B18" s="5" t="n">
        <v>1018</v>
      </c>
      <c r="C18" s="5" t="n">
        <v>0</v>
      </c>
    </row>
    <row r="19">
      <c r="A19" s="4" t="inlineStr">
        <is>
          <t>Trust preferred securities and subordinat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Accrued Interest Payable on Long-Term Debt</t>
        </is>
      </c>
      <c r="B21" s="6" t="n">
        <v>850</v>
      </c>
      <c r="C21" s="6" t="n">
        <v>5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 width="26" customWidth="1" min="6" max="6"/>
    <col width="52" customWidth="1" min="7" max="7"/>
    <col width="41" customWidth="1" min="8" max="8"/>
    <col width="22" customWidth="1" min="9" max="9"/>
    <col width="22" customWidth="1" min="10" max="10"/>
    <col width="22" customWidth="1" min="11" max="11"/>
  </cols>
  <sheetData>
    <row r="1">
      <c r="A1" s="1" t="inlineStr">
        <is>
          <t>Commitments and Contingencies - Additional Information (Details) $ in Thousands</t>
        </is>
      </c>
      <c r="C1" s="2" t="inlineStr">
        <is>
          <t>3 Months Ended</t>
        </is>
      </c>
      <c r="G1" s="2" t="inlineStr">
        <is>
          <t>6 Months Ended</t>
        </is>
      </c>
      <c r="I1" s="2" t="inlineStr">
        <is>
          <t>12 Months Ended</t>
        </is>
      </c>
    </row>
    <row r="2">
      <c r="C2" s="2" t="inlineStr">
        <is>
          <t>Jun. 30, 2022 USD ($) lease</t>
        </is>
      </c>
      <c r="D2" s="2" t="inlineStr">
        <is>
          <t>Mar. 31, 2022 USD ($)</t>
        </is>
      </c>
      <c r="E2" s="2" t="inlineStr">
        <is>
          <t>Jun. 30, 2021 USD ($)</t>
        </is>
      </c>
      <c r="F2" s="2" t="inlineStr">
        <is>
          <t>Mar. 31, 2019 partnership</t>
        </is>
      </c>
      <c r="G2" s="2" t="inlineStr">
        <is>
          <t>Jun. 30, 2022 USD ($) lease repurchase_request loan</t>
        </is>
      </c>
      <c r="H2" s="2" t="inlineStr">
        <is>
          <t>Jun. 30, 2021 USD ($) repurchase_request</t>
        </is>
      </c>
      <c r="I2" s="2" t="inlineStr">
        <is>
          <t>Dec. 31, 2021 USD ($)</t>
        </is>
      </c>
      <c r="J2" s="2" t="inlineStr">
        <is>
          <t>Dec. 31, 2017 USD ($)</t>
        </is>
      </c>
      <c r="K2" s="2" t="inlineStr">
        <is>
          <t>Dec. 31, 2016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ee, number of leases | lease</t>
        </is>
      </c>
      <c r="C4" s="5" t="n">
        <v>7</v>
      </c>
      <c r="D4" s="4" t="inlineStr">
        <is>
          <t xml:space="preserve"> </t>
        </is>
      </c>
      <c r="E4" s="4" t="inlineStr">
        <is>
          <t xml:space="preserve"> </t>
        </is>
      </c>
      <c r="F4" s="4" t="inlineStr">
        <is>
          <t xml:space="preserve"> </t>
        </is>
      </c>
      <c r="G4" s="5" t="n">
        <v>7</v>
      </c>
      <c r="H4" s="4" t="inlineStr">
        <is>
          <t xml:space="preserve"> </t>
        </is>
      </c>
      <c r="I4" s="4" t="inlineStr">
        <is>
          <t xml:space="preserve"> </t>
        </is>
      </c>
      <c r="J4" s="4" t="inlineStr">
        <is>
          <t xml:space="preserve"> </t>
        </is>
      </c>
      <c r="K4" s="4" t="inlineStr">
        <is>
          <t xml:space="preserve"> </t>
        </is>
      </c>
    </row>
    <row r="5">
      <c r="A5" s="4" t="inlineStr">
        <is>
          <t>Present value of remaining lease payments</t>
        </is>
      </c>
      <c r="C5" s="6" t="n">
        <v>22417</v>
      </c>
      <c r="D5" s="4" t="inlineStr">
        <is>
          <t xml:space="preserve"> </t>
        </is>
      </c>
      <c r="E5" s="4" t="inlineStr">
        <is>
          <t xml:space="preserve"> </t>
        </is>
      </c>
      <c r="F5" s="4" t="inlineStr">
        <is>
          <t xml:space="preserve"> </t>
        </is>
      </c>
      <c r="G5" s="6" t="n">
        <v>22417</v>
      </c>
      <c r="H5" s="4" t="inlineStr">
        <is>
          <t xml:space="preserve"> </t>
        </is>
      </c>
      <c r="I5" s="4" t="inlineStr">
        <is>
          <t xml:space="preserve"> </t>
        </is>
      </c>
      <c r="J5" s="4" t="inlineStr">
        <is>
          <t xml:space="preserve"> </t>
        </is>
      </c>
      <c r="K5" s="4" t="inlineStr">
        <is>
          <t xml:space="preserve"> </t>
        </is>
      </c>
    </row>
    <row r="6">
      <c r="A6" s="4" t="inlineStr">
        <is>
          <t>Operating lease expense</t>
        </is>
      </c>
      <c r="C6" s="4" t="inlineStr">
        <is>
          <t xml:space="preserve"> </t>
        </is>
      </c>
      <c r="D6" s="4" t="inlineStr">
        <is>
          <t xml:space="preserve"> </t>
        </is>
      </c>
      <c r="E6" s="4" t="inlineStr">
        <is>
          <t xml:space="preserve"> </t>
        </is>
      </c>
      <c r="F6" s="4" t="inlineStr">
        <is>
          <t xml:space="preserve"> </t>
        </is>
      </c>
      <c r="G6" s="5" t="n">
        <v>2000</v>
      </c>
      <c r="H6" s="6" t="n">
        <v>2000</v>
      </c>
      <c r="I6" s="4" t="inlineStr">
        <is>
          <t xml:space="preserve"> </t>
        </is>
      </c>
      <c r="J6" s="4" t="inlineStr">
        <is>
          <t xml:space="preserve"> </t>
        </is>
      </c>
      <c r="K6" s="4" t="inlineStr">
        <is>
          <t xml:space="preserve"> </t>
        </is>
      </c>
    </row>
    <row r="7">
      <c r="A7" s="4" t="inlineStr">
        <is>
          <t>Operating lease liabilities</t>
        </is>
      </c>
      <c r="C7" s="6" t="n">
        <v>19448</v>
      </c>
      <c r="D7" s="4" t="inlineStr">
        <is>
          <t xml:space="preserve"> </t>
        </is>
      </c>
      <c r="E7" s="4" t="inlineStr">
        <is>
          <t xml:space="preserve"> </t>
        </is>
      </c>
      <c r="F7" s="4" t="inlineStr">
        <is>
          <t xml:space="preserve"> </t>
        </is>
      </c>
      <c r="G7" s="6" t="n">
        <v>19448</v>
      </c>
      <c r="H7" s="4" t="inlineStr">
        <is>
          <t xml:space="preserve"> </t>
        </is>
      </c>
      <c r="I7" s="6" t="n">
        <v>20960</v>
      </c>
      <c r="J7" s="4" t="inlineStr">
        <is>
          <t xml:space="preserve"> </t>
        </is>
      </c>
      <c r="K7" s="4" t="inlineStr">
        <is>
          <t xml:space="preserve"> </t>
        </is>
      </c>
    </row>
    <row r="8">
      <c r="A8" s="4" t="inlineStr">
        <is>
          <t>Operating lease liability, statement of financial position [Extensible List]</t>
        </is>
      </c>
      <c r="C8" s="4" t="inlineStr">
        <is>
          <t>Accounts Payable and Accrued Liabilities</t>
        </is>
      </c>
      <c r="D8" s="4" t="inlineStr">
        <is>
          <t xml:space="preserve"> </t>
        </is>
      </c>
      <c r="E8" s="4" t="inlineStr">
        <is>
          <t xml:space="preserve"> </t>
        </is>
      </c>
      <c r="F8" s="4" t="inlineStr">
        <is>
          <t xml:space="preserve"> </t>
        </is>
      </c>
      <c r="G8" s="4" t="inlineStr">
        <is>
          <t>Accounts Payable and Accrued Liabilities</t>
        </is>
      </c>
      <c r="H8" s="4" t="inlineStr">
        <is>
          <t xml:space="preserve"> </t>
        </is>
      </c>
      <c r="I8" s="4" t="inlineStr">
        <is>
          <t xml:space="preserve"> </t>
        </is>
      </c>
      <c r="J8" s="4" t="inlineStr">
        <is>
          <t xml:space="preserve"> </t>
        </is>
      </c>
      <c r="K8" s="4" t="inlineStr">
        <is>
          <t xml:space="preserve"> </t>
        </is>
      </c>
    </row>
    <row r="9">
      <c r="A9" s="4" t="inlineStr">
        <is>
          <t>Operating lease right-of-use assets</t>
        </is>
      </c>
      <c r="C9" s="6" t="n">
        <v>17074</v>
      </c>
      <c r="D9" s="4" t="inlineStr">
        <is>
          <t xml:space="preserve"> </t>
        </is>
      </c>
      <c r="E9" s="4" t="inlineStr">
        <is>
          <t xml:space="preserve"> </t>
        </is>
      </c>
      <c r="F9" s="4" t="inlineStr">
        <is>
          <t xml:space="preserve"> </t>
        </is>
      </c>
      <c r="G9" s="6" t="n">
        <v>17074</v>
      </c>
      <c r="H9" s="4" t="inlineStr">
        <is>
          <t xml:space="preserve"> </t>
        </is>
      </c>
      <c r="I9" s="5" t="n">
        <v>18772</v>
      </c>
      <c r="J9" s="4" t="inlineStr">
        <is>
          <t xml:space="preserve"> </t>
        </is>
      </c>
      <c r="K9" s="4" t="inlineStr">
        <is>
          <t xml:space="preserve"> </t>
        </is>
      </c>
    </row>
    <row r="10">
      <c r="A10" s="4" t="inlineStr">
        <is>
          <t>Operating lease right-of-use asset, statement of financial position [Extensible List]</t>
        </is>
      </c>
      <c r="C10" s="4" t="inlineStr">
        <is>
          <t>Other assets</t>
        </is>
      </c>
      <c r="D10" s="4" t="inlineStr">
        <is>
          <t xml:space="preserve"> </t>
        </is>
      </c>
      <c r="E10" s="4" t="inlineStr">
        <is>
          <t xml:space="preserve"> </t>
        </is>
      </c>
      <c r="F10" s="4" t="inlineStr">
        <is>
          <t xml:space="preserve"> </t>
        </is>
      </c>
      <c r="G10" s="4" t="inlineStr">
        <is>
          <t>Other assets</t>
        </is>
      </c>
      <c r="H10" s="4" t="inlineStr">
        <is>
          <t xml:space="preserve"> </t>
        </is>
      </c>
      <c r="I10" s="4" t="inlineStr">
        <is>
          <t xml:space="preserve"> </t>
        </is>
      </c>
      <c r="J10" s="4" t="inlineStr">
        <is>
          <t xml:space="preserve"> </t>
        </is>
      </c>
      <c r="K10" s="4" t="inlineStr">
        <is>
          <t xml:space="preserve"> </t>
        </is>
      </c>
    </row>
    <row r="11">
      <c r="A11" s="4" t="inlineStr">
        <is>
          <t>Weighted average remaining lease term</t>
        </is>
      </c>
      <c r="C11" s="4" t="inlineStr">
        <is>
          <t>6 years</t>
        </is>
      </c>
      <c r="D11" s="4" t="inlineStr">
        <is>
          <t xml:space="preserve"> </t>
        </is>
      </c>
      <c r="E11" s="4" t="inlineStr">
        <is>
          <t xml:space="preserve"> </t>
        </is>
      </c>
      <c r="F11" s="4" t="inlineStr">
        <is>
          <t xml:space="preserve"> </t>
        </is>
      </c>
      <c r="G11" s="4" t="inlineStr">
        <is>
          <t>6 years</t>
        </is>
      </c>
      <c r="H11" s="4" t="inlineStr">
        <is>
          <t xml:space="preserve"> </t>
        </is>
      </c>
      <c r="I11" s="4" t="inlineStr">
        <is>
          <t xml:space="preserve"> </t>
        </is>
      </c>
      <c r="J11" s="4" t="inlineStr">
        <is>
          <t xml:space="preserve"> </t>
        </is>
      </c>
      <c r="K11" s="4" t="inlineStr">
        <is>
          <t xml:space="preserve"> </t>
        </is>
      </c>
    </row>
    <row r="12">
      <c r="A12" s="4" t="inlineStr">
        <is>
          <t>Discount rate (as a percent)</t>
        </is>
      </c>
      <c r="C12" s="9" t="n">
        <v>0.051</v>
      </c>
      <c r="D12" s="4" t="inlineStr">
        <is>
          <t xml:space="preserve"> </t>
        </is>
      </c>
      <c r="E12" s="4" t="inlineStr">
        <is>
          <t xml:space="preserve"> </t>
        </is>
      </c>
      <c r="F12" s="4" t="inlineStr">
        <is>
          <t xml:space="preserve"> </t>
        </is>
      </c>
      <c r="G12" s="9" t="n">
        <v>0.051</v>
      </c>
      <c r="H12" s="4" t="inlineStr">
        <is>
          <t xml:space="preserve"> </t>
        </is>
      </c>
      <c r="I12" s="4" t="inlineStr">
        <is>
          <t xml:space="preserve"> </t>
        </is>
      </c>
      <c r="J12" s="4" t="inlineStr">
        <is>
          <t xml:space="preserve"> </t>
        </is>
      </c>
      <c r="K12" s="4" t="inlineStr">
        <is>
          <t xml:space="preserve"> </t>
        </is>
      </c>
    </row>
    <row r="13">
      <c r="A13" s="4" t="inlineStr">
        <is>
          <t>Derivative liabilities</t>
        </is>
      </c>
      <c r="B13" s="4" t="inlineStr">
        <is>
          <t>[1]</t>
        </is>
      </c>
      <c r="C13" s="6" t="n">
        <v>6591</v>
      </c>
      <c r="D13" s="4" t="inlineStr">
        <is>
          <t xml:space="preserve"> </t>
        </is>
      </c>
      <c r="E13" s="4" t="inlineStr">
        <is>
          <t xml:space="preserve"> </t>
        </is>
      </c>
      <c r="F13" s="4" t="inlineStr">
        <is>
          <t xml:space="preserve"> </t>
        </is>
      </c>
      <c r="G13" s="6" t="n">
        <v>6591</v>
      </c>
      <c r="H13" s="4" t="inlineStr">
        <is>
          <t xml:space="preserve"> </t>
        </is>
      </c>
      <c r="I13" s="5" t="n">
        <v>3317</v>
      </c>
      <c r="J13" s="4" t="inlineStr">
        <is>
          <t xml:space="preserve"> </t>
        </is>
      </c>
      <c r="K13" s="4" t="inlineStr">
        <is>
          <t xml:space="preserve"> </t>
        </is>
      </c>
    </row>
    <row r="14">
      <c r="A14" s="4" t="inlineStr">
        <is>
          <t>Net market valuation gains (losses)</t>
        </is>
      </c>
      <c r="C14" s="5" t="n">
        <v>-3000</v>
      </c>
      <c r="D14" s="4" t="inlineStr">
        <is>
          <t xml:space="preserve"> </t>
        </is>
      </c>
      <c r="E14" s="6" t="n">
        <v>1000</v>
      </c>
      <c r="F14" s="4" t="inlineStr">
        <is>
          <t xml:space="preserve"> </t>
        </is>
      </c>
      <c r="G14" s="5" t="n">
        <v>-3000</v>
      </c>
      <c r="H14" s="5" t="n">
        <v>2000</v>
      </c>
      <c r="I14" s="4" t="inlineStr">
        <is>
          <t xml:space="preserve"> </t>
        </is>
      </c>
      <c r="J14" s="4" t="inlineStr">
        <is>
          <t xml:space="preserve"> </t>
        </is>
      </c>
      <c r="K14" s="4" t="inlineStr">
        <is>
          <t xml:space="preserve"> </t>
        </is>
      </c>
    </row>
    <row r="15">
      <c r="A15" s="4" t="inlineStr">
        <is>
          <t>Number of partnerships, committed to fund | partnership</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income related to risk sharing agreement</t>
        </is>
      </c>
      <c r="C16" s="5" t="n">
        <v>323</v>
      </c>
      <c r="D16" s="4" t="inlineStr">
        <is>
          <t xml:space="preserve"> </t>
        </is>
      </c>
      <c r="E16" s="5" t="n">
        <v>861</v>
      </c>
      <c r="F16" s="4" t="inlineStr">
        <is>
          <t xml:space="preserve"> </t>
        </is>
      </c>
      <c r="G16" s="5" t="n">
        <v>783</v>
      </c>
      <c r="H16" s="6" t="n">
        <v>1743</v>
      </c>
      <c r="I16" s="4" t="inlineStr">
        <is>
          <t xml:space="preserve"> </t>
        </is>
      </c>
      <c r="J16" s="4" t="inlineStr">
        <is>
          <t xml:space="preserve"> </t>
        </is>
      </c>
      <c r="K16" s="4" t="inlineStr">
        <is>
          <t xml:space="preserve"> </t>
        </is>
      </c>
    </row>
    <row r="17">
      <c r="A17" s="4" t="inlineStr">
        <is>
          <t>Guarantee obligations</t>
        </is>
      </c>
      <c r="C17" s="5" t="n">
        <v>6768</v>
      </c>
      <c r="D17" s="4" t="inlineStr">
        <is>
          <t xml:space="preserve"> </t>
        </is>
      </c>
      <c r="E17" s="4" t="inlineStr">
        <is>
          <t xml:space="preserve"> </t>
        </is>
      </c>
      <c r="F17" s="4" t="inlineStr">
        <is>
          <t xml:space="preserve"> </t>
        </is>
      </c>
      <c r="G17" s="5" t="n">
        <v>6768</v>
      </c>
      <c r="H17" s="4" t="inlineStr">
        <is>
          <t xml:space="preserve"> </t>
        </is>
      </c>
      <c r="I17" s="5" t="n">
        <v>7459</v>
      </c>
      <c r="J17" s="4" t="inlineStr">
        <is>
          <t xml:space="preserve"> </t>
        </is>
      </c>
      <c r="K17" s="4" t="inlineStr">
        <is>
          <t xml:space="preserve"> </t>
        </is>
      </c>
    </row>
    <row r="18">
      <c r="A18" s="4" t="inlineStr">
        <is>
          <t>Guarantee obligations, credit reserve</t>
        </is>
      </c>
      <c r="C18" s="5" t="n">
        <v>5000</v>
      </c>
      <c r="D18" s="4" t="inlineStr">
        <is>
          <t xml:space="preserve"> </t>
        </is>
      </c>
      <c r="E18" s="4" t="inlineStr">
        <is>
          <t xml:space="preserve"> </t>
        </is>
      </c>
      <c r="F18" s="4" t="inlineStr">
        <is>
          <t xml:space="preserve"> </t>
        </is>
      </c>
      <c r="G18" s="5" t="n">
        <v>5000</v>
      </c>
      <c r="H18" s="4" t="inlineStr">
        <is>
          <t xml:space="preserve"> </t>
        </is>
      </c>
      <c r="I18" s="4" t="inlineStr">
        <is>
          <t xml:space="preserve"> </t>
        </is>
      </c>
      <c r="J18" s="4" t="inlineStr">
        <is>
          <t xml:space="preserve"> </t>
        </is>
      </c>
      <c r="K18" s="4" t="inlineStr">
        <is>
          <t xml:space="preserve"> </t>
        </is>
      </c>
    </row>
    <row r="19">
      <c r="A19" s="4" t="inlineStr">
        <is>
          <t>Special purpose entities assets</t>
        </is>
      </c>
      <c r="C19" s="5" t="n">
        <v>34000</v>
      </c>
      <c r="D19" s="4" t="inlineStr">
        <is>
          <t xml:space="preserve"> </t>
        </is>
      </c>
      <c r="E19" s="4" t="inlineStr">
        <is>
          <t xml:space="preserve"> </t>
        </is>
      </c>
      <c r="F19" s="4" t="inlineStr">
        <is>
          <t xml:space="preserve"> </t>
        </is>
      </c>
      <c r="G19" s="5" t="n">
        <v>34000</v>
      </c>
      <c r="H19" s="4" t="inlineStr">
        <is>
          <t xml:space="preserve"> </t>
        </is>
      </c>
      <c r="I19" s="4" t="inlineStr">
        <is>
          <t xml:space="preserve"> </t>
        </is>
      </c>
      <c r="J19" s="4" t="inlineStr">
        <is>
          <t xml:space="preserve"> </t>
        </is>
      </c>
      <c r="K19" s="4" t="inlineStr">
        <is>
          <t xml:space="preserve"> </t>
        </is>
      </c>
    </row>
    <row r="20">
      <c r="A20" s="4" t="inlineStr">
        <is>
          <t>Special purpose entities liabilities</t>
        </is>
      </c>
      <c r="C20" s="5" t="n">
        <v>7000</v>
      </c>
      <c r="D20" s="4" t="inlineStr">
        <is>
          <t xml:space="preserve"> </t>
        </is>
      </c>
      <c r="E20" s="4" t="inlineStr">
        <is>
          <t xml:space="preserve"> </t>
        </is>
      </c>
      <c r="F20" s="4" t="inlineStr">
        <is>
          <t xml:space="preserve"> </t>
        </is>
      </c>
      <c r="G20" s="5" t="n">
        <v>7000</v>
      </c>
      <c r="H20" s="4" t="inlineStr">
        <is>
          <t xml:space="preserve"> </t>
        </is>
      </c>
      <c r="I20" s="4" t="inlineStr">
        <is>
          <t xml:space="preserve"> </t>
        </is>
      </c>
      <c r="J20" s="4" t="inlineStr">
        <is>
          <t xml:space="preserve"> </t>
        </is>
      </c>
      <c r="K20" s="4" t="inlineStr">
        <is>
          <t xml:space="preserve"> </t>
        </is>
      </c>
    </row>
    <row r="21">
      <c r="A21" s="4" t="inlineStr">
        <is>
          <t>Residential repurchase reserve</t>
        </is>
      </c>
      <c r="C21" s="5" t="n">
        <v>5678</v>
      </c>
      <c r="D21" s="4" t="inlineStr">
        <is>
          <t xml:space="preserve"> </t>
        </is>
      </c>
      <c r="E21" s="4" t="inlineStr">
        <is>
          <t xml:space="preserve"> </t>
        </is>
      </c>
      <c r="F21" s="4" t="inlineStr">
        <is>
          <t xml:space="preserve"> </t>
        </is>
      </c>
      <c r="G21" s="6" t="n">
        <v>5678</v>
      </c>
      <c r="H21" s="4" t="inlineStr">
        <is>
          <t xml:space="preserve"> </t>
        </is>
      </c>
      <c r="I21" s="5" t="n">
        <v>9306</v>
      </c>
      <c r="J21" s="4" t="inlineStr">
        <is>
          <t xml:space="preserve"> </t>
        </is>
      </c>
      <c r="K21" s="4" t="inlineStr">
        <is>
          <t xml:space="preserve"> </t>
        </is>
      </c>
    </row>
    <row r="22">
      <c r="A22" s="4" t="inlineStr">
        <is>
          <t>Number of residential repurchase requests (in repurchase requests) | repurchase_request</t>
        </is>
      </c>
      <c r="C22" s="4" t="inlineStr">
        <is>
          <t xml:space="preserve"> </t>
        </is>
      </c>
      <c r="D22" s="4" t="inlineStr">
        <is>
          <t xml:space="preserve"> </t>
        </is>
      </c>
      <c r="E22" s="4" t="inlineStr">
        <is>
          <t xml:space="preserve"> </t>
        </is>
      </c>
      <c r="F22" s="4" t="inlineStr">
        <is>
          <t xml:space="preserve"> </t>
        </is>
      </c>
      <c r="G22" s="5" t="n">
        <v>3</v>
      </c>
      <c r="H22" s="5" t="n">
        <v>1</v>
      </c>
      <c r="I22" s="4" t="inlineStr">
        <is>
          <t xml:space="preserve"> </t>
        </is>
      </c>
      <c r="J22" s="4" t="inlineStr">
        <is>
          <t xml:space="preserve"> </t>
        </is>
      </c>
      <c r="K22" s="4" t="inlineStr">
        <is>
          <t xml:space="preserve"> </t>
        </is>
      </c>
    </row>
    <row r="23">
      <c r="A23" s="4" t="inlineStr">
        <is>
          <t>Number of loans repurchased | loan</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Residential loans repurchase (reversal) provision</t>
        </is>
      </c>
      <c r="C24" s="5" t="n">
        <v>-4000</v>
      </c>
      <c r="D24" s="4" t="inlineStr">
        <is>
          <t xml:space="preserve"> </t>
        </is>
      </c>
      <c r="E24" s="6" t="n">
        <v>-200</v>
      </c>
      <c r="F24" s="4" t="inlineStr">
        <is>
          <t xml:space="preserve"> </t>
        </is>
      </c>
      <c r="G24" s="6" t="n">
        <v>-4000</v>
      </c>
      <c r="H24" s="6" t="n">
        <v>-300</v>
      </c>
      <c r="I24" s="4" t="inlineStr">
        <is>
          <t xml:space="preserve"> </t>
        </is>
      </c>
      <c r="J24" s="4" t="inlineStr">
        <is>
          <t xml:space="preserve"> </t>
        </is>
      </c>
      <c r="K24" s="4" t="inlineStr">
        <is>
          <t xml:space="preserve"> </t>
        </is>
      </c>
    </row>
    <row r="25">
      <c r="A25" s="4" t="inlineStr">
        <is>
          <t>Aggregate amount of loss contingency reserves</t>
        </is>
      </c>
      <c r="C25" s="5" t="n">
        <v>2000</v>
      </c>
      <c r="D25" s="4" t="inlineStr">
        <is>
          <t xml:space="preserve"> </t>
        </is>
      </c>
      <c r="E25" s="4" t="inlineStr">
        <is>
          <t xml:space="preserve"> </t>
        </is>
      </c>
      <c r="F25" s="4" t="inlineStr">
        <is>
          <t xml:space="preserve"> </t>
        </is>
      </c>
      <c r="G25" s="5" t="n">
        <v>2000</v>
      </c>
      <c r="H25" s="4" t="inlineStr">
        <is>
          <t xml:space="preserve"> </t>
        </is>
      </c>
      <c r="I25" s="4" t="inlineStr">
        <is>
          <t xml:space="preserve"> </t>
        </is>
      </c>
      <c r="J25" s="4" t="inlineStr">
        <is>
          <t xml:space="preserve"> </t>
        </is>
      </c>
      <c r="K25" s="4" t="inlineStr">
        <is>
          <t xml:space="preserve"> </t>
        </is>
      </c>
    </row>
    <row r="26">
      <c r="A26" s="4" t="inlineStr">
        <is>
          <t>HE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other investments</t>
        </is>
      </c>
      <c r="C28" s="4" t="inlineStr">
        <is>
          <t xml:space="preserve"> </t>
        </is>
      </c>
      <c r="D28" s="4" t="inlineStr">
        <is>
          <t xml:space="preserve"> </t>
        </is>
      </c>
      <c r="E28" s="4" t="inlineStr">
        <is>
          <t xml:space="preserve"> </t>
        </is>
      </c>
      <c r="F28" s="4" t="inlineStr">
        <is>
          <t xml:space="preserve"> </t>
        </is>
      </c>
      <c r="G28" s="5" t="n">
        <v>350000</v>
      </c>
      <c r="H28" s="4" t="inlineStr">
        <is>
          <t xml:space="preserve"> </t>
        </is>
      </c>
      <c r="I28" s="4" t="inlineStr">
        <is>
          <t xml:space="preserve"> </t>
        </is>
      </c>
      <c r="J28" s="4" t="inlineStr">
        <is>
          <t xml:space="preserve"> </t>
        </is>
      </c>
      <c r="K28" s="4" t="inlineStr">
        <is>
          <t xml:space="preserve"> </t>
        </is>
      </c>
    </row>
    <row r="29">
      <c r="A29" s="4" t="inlineStr">
        <is>
          <t>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from arrangements</t>
        </is>
      </c>
      <c r="C31" s="4" t="inlineStr">
        <is>
          <t xml:space="preserve"> </t>
        </is>
      </c>
      <c r="D31" s="4" t="inlineStr">
        <is>
          <t xml:space="preserve"> </t>
        </is>
      </c>
      <c r="E31" s="4" t="inlineStr">
        <is>
          <t xml:space="preserve"> </t>
        </is>
      </c>
      <c r="F31" s="4" t="inlineStr">
        <is>
          <t xml:space="preserve"> </t>
        </is>
      </c>
      <c r="G31" s="5" t="n">
        <v>100</v>
      </c>
      <c r="H31" s="4" t="inlineStr">
        <is>
          <t xml:space="preserve"> </t>
        </is>
      </c>
      <c r="I31" s="4" t="inlineStr">
        <is>
          <t xml:space="preserve"> </t>
        </is>
      </c>
      <c r="J31" s="4" t="inlineStr">
        <is>
          <t xml:space="preserve"> </t>
        </is>
      </c>
      <c r="K31" s="4" t="inlineStr">
        <is>
          <t xml:space="preserve"> </t>
        </is>
      </c>
    </row>
    <row r="32">
      <c r="A32" s="4" t="inlineStr">
        <is>
          <t>Residential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paid principal balance</t>
        </is>
      </c>
      <c r="C34" s="5" t="n">
        <v>1238469</v>
      </c>
      <c r="D34" s="4" t="inlineStr">
        <is>
          <t xml:space="preserve"> </t>
        </is>
      </c>
      <c r="E34" s="4" t="inlineStr">
        <is>
          <t xml:space="preserve"> </t>
        </is>
      </c>
      <c r="F34" s="4" t="inlineStr">
        <is>
          <t xml:space="preserve"> </t>
        </is>
      </c>
      <c r="G34" s="5" t="n">
        <v>1238469</v>
      </c>
      <c r="H34" s="4" t="inlineStr">
        <is>
          <t xml:space="preserve"> </t>
        </is>
      </c>
      <c r="I34" s="5" t="n">
        <v>1813865</v>
      </c>
      <c r="J34" s="4" t="inlineStr">
        <is>
          <t xml:space="preserve"> </t>
        </is>
      </c>
      <c r="K34" s="4" t="inlineStr">
        <is>
          <t xml:space="preserve"> </t>
        </is>
      </c>
    </row>
    <row r="35">
      <c r="A35" s="4" t="inlineStr">
        <is>
          <t>Fair value of loans</t>
        </is>
      </c>
      <c r="C35" s="5" t="n">
        <v>1213067</v>
      </c>
      <c r="D35" s="4" t="inlineStr">
        <is>
          <t xml:space="preserve"> </t>
        </is>
      </c>
      <c r="E35" s="4" t="inlineStr">
        <is>
          <t xml:space="preserve"> </t>
        </is>
      </c>
      <c r="F35" s="4" t="inlineStr">
        <is>
          <t xml:space="preserve"> </t>
        </is>
      </c>
      <c r="G35" s="5" t="n">
        <v>1213067</v>
      </c>
      <c r="H35" s="4" t="inlineStr">
        <is>
          <t xml:space="preserve"> </t>
        </is>
      </c>
      <c r="I35" s="5" t="n">
        <v>1845282</v>
      </c>
      <c r="J35" s="4" t="inlineStr">
        <is>
          <t xml:space="preserve"> </t>
        </is>
      </c>
      <c r="K35" s="4" t="inlineStr">
        <is>
          <t xml:space="preserve"> </t>
        </is>
      </c>
    </row>
    <row r="36">
      <c r="A36" s="4" t="inlineStr">
        <is>
          <t>Financing Receivables, Equal to Greater than 90 Days Past Due | Residential Loa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loans</t>
        </is>
      </c>
      <c r="C38" s="5" t="n">
        <v>211</v>
      </c>
      <c r="D38" s="4" t="inlineStr">
        <is>
          <t xml:space="preserve"> </t>
        </is>
      </c>
      <c r="E38" s="4" t="inlineStr">
        <is>
          <t xml:space="preserve"> </t>
        </is>
      </c>
      <c r="F38" s="4" t="inlineStr">
        <is>
          <t xml:space="preserve"> </t>
        </is>
      </c>
      <c r="G38" s="5" t="n">
        <v>211</v>
      </c>
      <c r="H38" s="4" t="inlineStr">
        <is>
          <t xml:space="preserve"> </t>
        </is>
      </c>
      <c r="I38" s="5" t="n">
        <v>2923</v>
      </c>
      <c r="J38" s="4" t="inlineStr">
        <is>
          <t xml:space="preserve"> </t>
        </is>
      </c>
      <c r="K38" s="4" t="inlineStr">
        <is>
          <t xml:space="preserve"> </t>
        </is>
      </c>
    </row>
    <row r="39">
      <c r="A39" s="4" t="inlineStr">
        <is>
          <t>Other incom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income related to risk sharing agreement</t>
        </is>
      </c>
      <c r="C41" s="5" t="n">
        <v>300</v>
      </c>
      <c r="D41" s="4" t="inlineStr">
        <is>
          <t xml:space="preserve"> </t>
        </is>
      </c>
      <c r="E41" s="4" t="inlineStr">
        <is>
          <t xml:space="preserve"> </t>
        </is>
      </c>
      <c r="F41" s="4" t="inlineStr">
        <is>
          <t xml:space="preserve"> </t>
        </is>
      </c>
      <c r="G41" s="5" t="n">
        <v>1000</v>
      </c>
      <c r="H41" s="4" t="inlineStr">
        <is>
          <t xml:space="preserve"> </t>
        </is>
      </c>
      <c r="I41" s="4" t="inlineStr">
        <is>
          <t xml:space="preserve"> </t>
        </is>
      </c>
      <c r="J41" s="4" t="inlineStr">
        <is>
          <t xml:space="preserve"> </t>
        </is>
      </c>
      <c r="K41" s="4" t="inlineStr">
        <is>
          <t xml:space="preserve"> </t>
        </is>
      </c>
    </row>
    <row r="42">
      <c r="A42" s="4" t="inlineStr">
        <is>
          <t>Guarantee Obliga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iginal unpaid balance of loans subject to risk sharing agree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190000</v>
      </c>
      <c r="K44" s="6" t="n">
        <v>3190000</v>
      </c>
    </row>
    <row r="45">
      <c r="A45" s="4" t="inlineStr">
        <is>
          <t>Potential future payments on loans</t>
        </is>
      </c>
      <c r="C45" s="5" t="n">
        <v>44000</v>
      </c>
      <c r="D45" s="4" t="inlineStr">
        <is>
          <t xml:space="preserve"> </t>
        </is>
      </c>
      <c r="E45" s="4" t="inlineStr">
        <is>
          <t xml:space="preserve"> </t>
        </is>
      </c>
      <c r="F45" s="4" t="inlineStr">
        <is>
          <t xml:space="preserve"> </t>
        </is>
      </c>
      <c r="G45" s="5" t="n">
        <v>44000</v>
      </c>
      <c r="H45" s="4" t="inlineStr">
        <is>
          <t xml:space="preserve"> </t>
        </is>
      </c>
      <c r="I45" s="4" t="inlineStr">
        <is>
          <t xml:space="preserve"> </t>
        </is>
      </c>
      <c r="J45" s="4" t="inlineStr">
        <is>
          <t xml:space="preserve"> </t>
        </is>
      </c>
      <c r="K45" s="4" t="inlineStr">
        <is>
          <t xml:space="preserve"> </t>
        </is>
      </c>
    </row>
    <row r="46">
      <c r="A46" s="4" t="inlineStr">
        <is>
          <t>Unpaid principal balance</t>
        </is>
      </c>
      <c r="C46" s="6" t="n">
        <v>476000</v>
      </c>
      <c r="D46" s="4" t="inlineStr">
        <is>
          <t xml:space="preserve"> </t>
        </is>
      </c>
      <c r="E46" s="4" t="inlineStr">
        <is>
          <t xml:space="preserve"> </t>
        </is>
      </c>
      <c r="F46" s="4" t="inlineStr">
        <is>
          <t xml:space="preserve"> </t>
        </is>
      </c>
      <c r="G46" s="6" t="n">
        <v>476000</v>
      </c>
      <c r="H46" s="4" t="inlineStr">
        <is>
          <t xml:space="preserve"> </t>
        </is>
      </c>
      <c r="I46" s="4" t="inlineStr">
        <is>
          <t xml:space="preserve"> </t>
        </is>
      </c>
      <c r="J46" s="4" t="inlineStr">
        <is>
          <t xml:space="preserve"> </t>
        </is>
      </c>
      <c r="K46" s="4" t="inlineStr">
        <is>
          <t xml:space="preserve"> </t>
        </is>
      </c>
    </row>
    <row r="47">
      <c r="A47" s="4" t="inlineStr">
        <is>
          <t>Weighted average original FICO score</t>
        </is>
      </c>
      <c r="C47" s="5" t="n">
        <v>756</v>
      </c>
      <c r="D47" s="4" t="inlineStr">
        <is>
          <t xml:space="preserve"> </t>
        </is>
      </c>
      <c r="E47" s="4" t="inlineStr">
        <is>
          <t xml:space="preserve"> </t>
        </is>
      </c>
      <c r="F47" s="4" t="inlineStr">
        <is>
          <t xml:space="preserve"> </t>
        </is>
      </c>
      <c r="G47" s="5" t="n">
        <v>756</v>
      </c>
      <c r="H47" s="4" t="inlineStr">
        <is>
          <t xml:space="preserve"> </t>
        </is>
      </c>
      <c r="I47" s="4" t="inlineStr">
        <is>
          <t xml:space="preserve"> </t>
        </is>
      </c>
      <c r="J47" s="4" t="inlineStr">
        <is>
          <t xml:space="preserve"> </t>
        </is>
      </c>
      <c r="K47" s="4" t="inlineStr">
        <is>
          <t xml:space="preserve"> </t>
        </is>
      </c>
    </row>
    <row r="48">
      <c r="A48" s="4" t="inlineStr">
        <is>
          <t>Weighted average original loan-to-value (LTV)</t>
        </is>
      </c>
      <c r="C48" s="8" t="n">
        <v>0.74</v>
      </c>
      <c r="D48" s="4" t="inlineStr">
        <is>
          <t xml:space="preserve"> </t>
        </is>
      </c>
      <c r="E48" s="4" t="inlineStr">
        <is>
          <t xml:space="preserve"> </t>
        </is>
      </c>
      <c r="F48" s="4" t="inlineStr">
        <is>
          <t xml:space="preserve"> </t>
        </is>
      </c>
      <c r="G48" s="8" t="n">
        <v>0.74</v>
      </c>
      <c r="H48" s="4" t="inlineStr">
        <is>
          <t xml:space="preserve"> </t>
        </is>
      </c>
      <c r="I48" s="4" t="inlineStr">
        <is>
          <t xml:space="preserve"> </t>
        </is>
      </c>
      <c r="J48" s="4" t="inlineStr">
        <is>
          <t xml:space="preserve"> </t>
        </is>
      </c>
      <c r="K48" s="4" t="inlineStr">
        <is>
          <t xml:space="preserve"> </t>
        </is>
      </c>
    </row>
    <row r="49">
      <c r="A49" s="4" t="inlineStr">
        <is>
          <t>Guarantee Obligations | Residential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paid principal balance of loans in foreclosure</t>
        </is>
      </c>
      <c r="C51" s="6" t="n">
        <v>1000</v>
      </c>
      <c r="D51" s="4" t="inlineStr">
        <is>
          <t xml:space="preserve"> </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row>
    <row r="52">
      <c r="A52" s="4" t="inlineStr">
        <is>
          <t>Guarantee Obligations | Financing Receivables, Equal to Greater than 90 Days Past D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of loans</t>
        </is>
      </c>
      <c r="C54" s="5" t="n">
        <v>12000</v>
      </c>
      <c r="D54" s="4" t="inlineStr">
        <is>
          <t xml:space="preserve"> </t>
        </is>
      </c>
      <c r="E54" s="4" t="inlineStr">
        <is>
          <t xml:space="preserve"> </t>
        </is>
      </c>
      <c r="F54" s="4" t="inlineStr">
        <is>
          <t xml:space="preserve"> </t>
        </is>
      </c>
      <c r="G54" s="5" t="n">
        <v>12000</v>
      </c>
      <c r="H54" s="4" t="inlineStr">
        <is>
          <t xml:space="preserve"> </t>
        </is>
      </c>
      <c r="I54" s="4" t="inlineStr">
        <is>
          <t xml:space="preserve"> </t>
        </is>
      </c>
      <c r="J54" s="4" t="inlineStr">
        <is>
          <t xml:space="preserve"> </t>
        </is>
      </c>
      <c r="K54" s="4" t="inlineStr">
        <is>
          <t xml:space="preserve"> </t>
        </is>
      </c>
    </row>
    <row r="55">
      <c r="A55" s="4" t="inlineStr">
        <is>
          <t>Commitment To Fund Residential Bridge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ss Contingen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commitments made</t>
        </is>
      </c>
      <c r="C57" s="5" t="n">
        <v>835000</v>
      </c>
      <c r="D57" s="4" t="inlineStr">
        <is>
          <t xml:space="preserve"> </t>
        </is>
      </c>
      <c r="E57" s="4" t="inlineStr">
        <is>
          <t xml:space="preserve"> </t>
        </is>
      </c>
      <c r="F57" s="4" t="inlineStr">
        <is>
          <t xml:space="preserve"> </t>
        </is>
      </c>
      <c r="G57" s="5" t="n">
        <v>835000</v>
      </c>
      <c r="H57" s="4" t="inlineStr">
        <is>
          <t xml:space="preserve"> </t>
        </is>
      </c>
      <c r="I57" s="4" t="inlineStr">
        <is>
          <t xml:space="preserve"> </t>
        </is>
      </c>
      <c r="J57" s="4" t="inlineStr">
        <is>
          <t xml:space="preserve"> </t>
        </is>
      </c>
      <c r="K57" s="4" t="inlineStr">
        <is>
          <t xml:space="preserve"> </t>
        </is>
      </c>
    </row>
    <row r="58">
      <c r="A58" s="4" t="inlineStr">
        <is>
          <t>Derivative liabilities</t>
        </is>
      </c>
      <c r="C58" s="5" t="n">
        <v>-4000</v>
      </c>
      <c r="D58" s="4" t="inlineStr">
        <is>
          <t xml:space="preserve"> </t>
        </is>
      </c>
      <c r="E58" s="4" t="inlineStr">
        <is>
          <t xml:space="preserve"> </t>
        </is>
      </c>
      <c r="F58" s="4" t="inlineStr">
        <is>
          <t xml:space="preserve"> </t>
        </is>
      </c>
      <c r="G58" s="5" t="n">
        <v>-4000</v>
      </c>
      <c r="H58" s="4" t="inlineStr">
        <is>
          <t xml:space="preserve"> </t>
        </is>
      </c>
      <c r="I58" s="4" t="inlineStr">
        <is>
          <t xml:space="preserve"> </t>
        </is>
      </c>
      <c r="J58" s="4" t="inlineStr">
        <is>
          <t xml:space="preserve"> </t>
        </is>
      </c>
      <c r="K58" s="4" t="inlineStr">
        <is>
          <t xml:space="preserve"> </t>
        </is>
      </c>
    </row>
    <row r="59">
      <c r="A59" s="4" t="inlineStr">
        <is>
          <t>Commitment To Acquire HEIs | HEI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ss Contingenc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to acquire other investments</t>
        </is>
      </c>
      <c r="C61" s="5"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commitment</t>
        </is>
      </c>
      <c r="C62" s="5" t="n">
        <v>225000</v>
      </c>
      <c r="D62" s="4" t="inlineStr">
        <is>
          <t xml:space="preserve"> </t>
        </is>
      </c>
      <c r="E62" s="4" t="inlineStr">
        <is>
          <t xml:space="preserve"> </t>
        </is>
      </c>
      <c r="F62" s="4" t="inlineStr">
        <is>
          <t xml:space="preserve"> </t>
        </is>
      </c>
      <c r="G62" s="5" t="n">
        <v>225000</v>
      </c>
      <c r="H62" s="4" t="inlineStr">
        <is>
          <t xml:space="preserve"> </t>
        </is>
      </c>
      <c r="I62" s="4" t="inlineStr">
        <is>
          <t xml:space="preserve"> </t>
        </is>
      </c>
      <c r="J62" s="4" t="inlineStr">
        <is>
          <t xml:space="preserve"> </t>
        </is>
      </c>
      <c r="K62" s="4" t="inlineStr">
        <is>
          <t xml:space="preserve"> </t>
        </is>
      </c>
    </row>
    <row r="63">
      <c r="A63" s="4" t="inlineStr">
        <is>
          <t>Commitment To Fund Strategic Invest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ss Contingen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ther commitments made</t>
        </is>
      </c>
      <c r="C65" s="5" t="n">
        <v>9400</v>
      </c>
      <c r="D65" s="4" t="inlineStr">
        <is>
          <t xml:space="preserve"> </t>
        </is>
      </c>
      <c r="E65" s="4" t="inlineStr">
        <is>
          <t xml:space="preserve"> </t>
        </is>
      </c>
      <c r="F65" s="4" t="inlineStr">
        <is>
          <t xml:space="preserve"> </t>
        </is>
      </c>
      <c r="G65" s="5" t="n">
        <v>9400</v>
      </c>
      <c r="H65" s="4" t="inlineStr">
        <is>
          <t xml:space="preserve"> </t>
        </is>
      </c>
      <c r="I65" s="4" t="inlineStr">
        <is>
          <t xml:space="preserve"> </t>
        </is>
      </c>
      <c r="J65" s="4" t="inlineStr">
        <is>
          <t xml:space="preserve"> </t>
        </is>
      </c>
      <c r="K65" s="4" t="inlineStr">
        <is>
          <t xml:space="preserve"> </t>
        </is>
      </c>
    </row>
    <row r="66">
      <c r="A66" s="4" t="inlineStr">
        <is>
          <t>Payments for other commitments</t>
        </is>
      </c>
      <c r="C66" s="4" t="inlineStr">
        <is>
          <t xml:space="preserve"> </t>
        </is>
      </c>
      <c r="D66" s="6" t="n">
        <v>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itment To Fund RWT Horizons Investmen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ss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commitments made</t>
        </is>
      </c>
      <c r="C69" s="6" t="n">
        <v>1000</v>
      </c>
      <c r="D69" s="4" t="inlineStr">
        <is>
          <t xml:space="preserve"> </t>
        </is>
      </c>
      <c r="E69" s="4" t="inlineStr">
        <is>
          <t xml:space="preserve"> </t>
        </is>
      </c>
      <c r="F69" s="4" t="inlineStr">
        <is>
          <t xml:space="preserve"> </t>
        </is>
      </c>
      <c r="G69" s="6" t="n">
        <v>1000</v>
      </c>
      <c r="H69" s="4" t="inlineStr">
        <is>
          <t xml:space="preserve"> </t>
        </is>
      </c>
      <c r="I69" s="4" t="inlineStr">
        <is>
          <t xml:space="preserve"> </t>
        </is>
      </c>
      <c r="J69" s="4" t="inlineStr">
        <is>
          <t xml:space="preserve"> </t>
        </is>
      </c>
      <c r="K69" s="4" t="inlineStr">
        <is>
          <t xml:space="preserve"> </t>
        </is>
      </c>
    </row>
    <row r="70">
      <c r="A70" s="4" t="inlineStr">
        <is>
          <t>Payments for other commit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v>
      </c>
      <c r="J70" s="4" t="inlineStr">
        <is>
          <t xml:space="preserve"> </t>
        </is>
      </c>
      <c r="K70" s="4" t="inlineStr">
        <is>
          <t xml:space="preserve"> </t>
        </is>
      </c>
    </row>
    <row r="71"/>
    <row r="72">
      <c r="A7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5">
    <mergeCell ref="A1:B2"/>
    <mergeCell ref="C1:F1"/>
    <mergeCell ref="G1:H1"/>
    <mergeCell ref="A71:J71"/>
    <mergeCell ref="A72:J7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Included in Note 3 to the Consolidated Financial Statements of our Annual Report on Form 10-K for the year ended December 31, 2021 is a summary of our significant accounting policies. Recent Accounting Pronouncements Newly Adopted Accounting Standards Updates ("ASU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was effective for fiscal years beginning after December 31, 2021. We adopted this guidance in the first quarter of 2022, which did not have a material impact on our consolidated financial statements. Other Recent Accounting Pronouncements In June 2022, the FASB issued ASU 2022-03, “Fair Value Measurement of Equity Securities Subject to Contractual Sale Restrictions.” ASU 2022-03 was issued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Early adoption is permitted. We plan to adopt this new guidance by the required date and do not anticipate that this update will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guidance is effective for public business entities for fiscal years beginning after December 15, 2022, including interim periods within those fiscal years.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June 30, 2022, we have not elected to apply the optional expedients and exceptions to any of our existing contracts, hedging relationships, or other transactions. We have an established cross-functional group that has evaluated our exposure to LIBOR, reviewed relevant contracts and has monitored regulatory updates to assess the potential impact to our business, processes and technology from the ultimate full cessation of LIBOR in 2023, and has established a LIBOR transition plan to facilitate an orderly transition to alternative reference rates. We continue to remain on track with our LIBOR transition plan, which requires different solutions depending on the underlying asset or liability with LIBOR exposure. At June 30, 2022, our primary LIBOR exposure included the following: $868 million of repo or warehouse debt, $468 million of interest rate swaps, $740 million of bridge loans, and $140 million of trust preferred securities and subordinated notes debt. Since December 31, 2021, c ertain of our contracts, such as interest rate swaps, have experienced an orderly market transition and we have transitioned a substantial portion of our derivative positions off of LIBOR-benchmarks. Other contracts, such as warehouse debt agreements, require bilateral amendments, many of which we have amended or are currently in the process of amending. We anticipate most of these facilities will be amended in 2022, with sufficient time remaining to resolve the remainder. In early 2022, we began benchmarking all newly originated bridge loans to the Secured Overnight Financing Rate (“SOFR”), and our existing portfolio of bridge loans are short-dated and we expect the vast majority to mature before the LIBOR cessation date in 2023. Additionally, as the result of legislation that was passed in the state of New York, our trust preferred securities and subordinated notes are expected to convert to SOFR upon the cessation of LIBOR.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22 and December 31, 2021.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2 (In Thousands) Financial Instruments Cash Collateral (Received) Pledged Assets (2) Interest rate agreements $ 29,601 $ — $ 29,601 $ (2,445) $ (6,451) $ 20,705 TBAs 3,104 — 3,104 (530) (2,574) — Futures 1,875 — 1,875 (1,615) (2) 258 Total Assets $ 34,580 $ — $ 34,580 $ (4,590) $ (9,027) $ 20,963 Liabilities (2) Interest rate agreements $ (2,445) $ — $ (2,445) $ 2,445 $ — $ — TBAs (2,004) — (2,004) 530 1,474 — Futures (1,615) — (1,615) 1,615 — — Loan warehouse debt (423,619) — (423,619) 423,619 — — Total Liabilities $ (429,683) $ — $ (429,683) $ 428,209 $ 1,474 $ — Gross Amounts of Recognized Assets (Liabilities) Gross Amounts Offset in Consolidated Balance Sheet Net Amounts of Assets (Liabilities) Presented in Consolidated Balance Sheet Gross Amounts Not Offset in Consolidated (1) Net Amount December 31, 2021 (In Thousands) Financial Instruments Cash Collateral (Received) Pledged Assets (2) Interest rate agreements $ 18,929 $ — $ 18,929 $ (1,251) $ (16,046) $ 1,632 TBAs 2,880 — 2,880 (633) (704) 1,543 Futures 25 — 25 (25) — — Total Assets $ 21,834 $ — $ 21,834 $ (1,909) $ (16,750) $ 3,175 Liabilities (2) Interest rate agreements $ (1,251) $ — $ (1,251) $ 1,251 $ — $ — TBAs $ (658) $ — $ (658) $ 633 $ 15 $ (10) Futures (905) — (905) 25 880 — Loan warehouse debt (572,720) — (572,720) 572,720 — — Total Liabilities $ (575,534) $ — $ (575,534) $ 574,629 $ 895 $ (10)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certain residential and business purpose loans, and security repurchase agreements are components of Short-term debt and Long-term debt on our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6 months)</t>
        </is>
      </c>
      <c r="B3" s="6" t="n">
        <v>2203</v>
      </c>
      <c r="C3" s="4" t="inlineStr">
        <is>
          <t xml:space="preserve"> </t>
        </is>
      </c>
    </row>
    <row r="4">
      <c r="A4" s="4" t="inlineStr">
        <is>
          <t>2023</t>
        </is>
      </c>
      <c r="B4" s="5" t="n">
        <v>4428</v>
      </c>
      <c r="C4" s="4" t="inlineStr">
        <is>
          <t xml:space="preserve"> </t>
        </is>
      </c>
    </row>
    <row r="5">
      <c r="A5" s="4" t="inlineStr">
        <is>
          <t>2024</t>
        </is>
      </c>
      <c r="B5" s="5" t="n">
        <v>4338</v>
      </c>
      <c r="C5" s="4" t="inlineStr">
        <is>
          <t xml:space="preserve"> </t>
        </is>
      </c>
    </row>
    <row r="6">
      <c r="A6" s="4" t="inlineStr">
        <is>
          <t>2025</t>
        </is>
      </c>
      <c r="B6" s="5" t="n">
        <v>3475</v>
      </c>
      <c r="C6" s="4" t="inlineStr">
        <is>
          <t xml:space="preserve"> </t>
        </is>
      </c>
    </row>
    <row r="7">
      <c r="A7" s="4" t="inlineStr">
        <is>
          <t>2026</t>
        </is>
      </c>
      <c r="B7" s="5" t="n">
        <v>3420</v>
      </c>
      <c r="C7" s="4" t="inlineStr">
        <is>
          <t xml:space="preserve"> </t>
        </is>
      </c>
    </row>
    <row r="8">
      <c r="A8" s="4" t="inlineStr">
        <is>
          <t>2027 and thereafter</t>
        </is>
      </c>
      <c r="B8" s="5" t="n">
        <v>4553</v>
      </c>
      <c r="C8" s="4" t="inlineStr">
        <is>
          <t xml:space="preserve"> </t>
        </is>
      </c>
    </row>
    <row r="9">
      <c r="A9" s="4" t="inlineStr">
        <is>
          <t>Total Lease Commitments</t>
        </is>
      </c>
      <c r="B9" s="5" t="n">
        <v>22417</v>
      </c>
      <c r="C9" s="4" t="inlineStr">
        <is>
          <t xml:space="preserve"> </t>
        </is>
      </c>
    </row>
    <row r="10">
      <c r="A10" s="4" t="inlineStr">
        <is>
          <t>Less: Imputed interest</t>
        </is>
      </c>
      <c r="B10" s="5" t="n">
        <v>-2969</v>
      </c>
      <c r="C10" s="4" t="inlineStr">
        <is>
          <t xml:space="preserve"> </t>
        </is>
      </c>
    </row>
    <row r="11">
      <c r="A11" s="4" t="inlineStr">
        <is>
          <t>Operating lease liabilities</t>
        </is>
      </c>
      <c r="B11" s="6" t="n">
        <v>19448</v>
      </c>
      <c r="C11" s="6" t="n">
        <v>209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45266</v>
      </c>
      <c r="C4" s="6" t="n">
        <v>1215575</v>
      </c>
      <c r="D4" s="6" t="n">
        <v>1386087</v>
      </c>
      <c r="E4" s="6" t="n">
        <v>1110899</v>
      </c>
    </row>
    <row r="5">
      <c r="A5" s="4" t="inlineStr">
        <is>
          <t>Total other comprehensive (loss) income</t>
        </is>
      </c>
      <c r="B5" s="5" t="n">
        <v>-31314</v>
      </c>
      <c r="C5" s="5" t="n">
        <v>4752</v>
      </c>
      <c r="D5" s="5" t="n">
        <v>-48861</v>
      </c>
      <c r="E5" s="5" t="n">
        <v>13961</v>
      </c>
    </row>
    <row r="6">
      <c r="A6" s="4" t="inlineStr">
        <is>
          <t>Balance at End of Period</t>
        </is>
      </c>
      <c r="B6" s="5" t="n">
        <v>1258091</v>
      </c>
      <c r="C6" s="5" t="n">
        <v>1295142</v>
      </c>
      <c r="D6" s="5" t="n">
        <v>1258091</v>
      </c>
      <c r="E6" s="5" t="n">
        <v>1295142</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8938</v>
      </c>
      <c r="C9" s="5" t="n">
        <v>84527</v>
      </c>
      <c r="D9" s="5" t="n">
        <v>67503</v>
      </c>
      <c r="E9" s="5" t="n">
        <v>76336</v>
      </c>
    </row>
    <row r="10">
      <c r="A10" s="4" t="inlineStr">
        <is>
          <t>Other comprehensive (loss) income before reclassifications</t>
        </is>
      </c>
      <c r="B10" s="5" t="n">
        <v>-33409</v>
      </c>
      <c r="C10" s="5" t="n">
        <v>11224</v>
      </c>
      <c r="D10" s="5" t="n">
        <v>-51282</v>
      </c>
      <c r="E10" s="5" t="n">
        <v>22210</v>
      </c>
    </row>
    <row r="11">
      <c r="A11" s="4" t="inlineStr">
        <is>
          <t>Amounts reclassified from other accumulated comprehensive (income) loss</t>
        </is>
      </c>
      <c r="B11" s="5" t="n">
        <v>1066</v>
      </c>
      <c r="C11" s="5" t="n">
        <v>-7500</v>
      </c>
      <c r="D11" s="5" t="n">
        <v>374</v>
      </c>
      <c r="E11" s="5" t="n">
        <v>-10295</v>
      </c>
    </row>
    <row r="12">
      <c r="A12" s="4" t="inlineStr">
        <is>
          <t>Total other comprehensive (loss) income</t>
        </is>
      </c>
      <c r="B12" s="5" t="n">
        <v>-32343</v>
      </c>
      <c r="C12" s="5" t="n">
        <v>3724</v>
      </c>
      <c r="D12" s="5" t="n">
        <v>-50908</v>
      </c>
      <c r="E12" s="5" t="n">
        <v>11915</v>
      </c>
    </row>
    <row r="13">
      <c r="A13" s="4" t="inlineStr">
        <is>
          <t>Balance at End of Period</t>
        </is>
      </c>
      <c r="B13" s="5" t="n">
        <v>16595</v>
      </c>
      <c r="C13" s="5" t="n">
        <v>88251</v>
      </c>
      <c r="D13" s="5" t="n">
        <v>16595</v>
      </c>
      <c r="E13" s="5" t="n">
        <v>88251</v>
      </c>
    </row>
    <row r="14">
      <c r="A14" s="4" t="inlineStr">
        <is>
          <t>Interest Rate Agreements Accounted for as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75412</v>
      </c>
      <c r="C16" s="5" t="n">
        <v>-79539</v>
      </c>
      <c r="D16" s="5" t="n">
        <v>-76430</v>
      </c>
      <c r="E16" s="5" t="n">
        <v>-80557</v>
      </c>
    </row>
    <row r="17">
      <c r="A17" s="4" t="inlineStr">
        <is>
          <t>Other comprehensive (loss) income before reclassifications</t>
        </is>
      </c>
      <c r="B17" s="5" t="n">
        <v>0</v>
      </c>
      <c r="C17" s="5" t="n">
        <v>0</v>
      </c>
      <c r="D17" s="5" t="n">
        <v>0</v>
      </c>
      <c r="E17" s="5" t="n">
        <v>0</v>
      </c>
    </row>
    <row r="18">
      <c r="A18" s="4" t="inlineStr">
        <is>
          <t>Amounts reclassified from other accumulated comprehensive (income) loss</t>
        </is>
      </c>
      <c r="B18" s="5" t="n">
        <v>1029</v>
      </c>
      <c r="C18" s="5" t="n">
        <v>1028</v>
      </c>
      <c r="D18" s="5" t="n">
        <v>2047</v>
      </c>
      <c r="E18" s="5" t="n">
        <v>2046</v>
      </c>
    </row>
    <row r="19">
      <c r="A19" s="4" t="inlineStr">
        <is>
          <t>Total other comprehensive (loss) income</t>
        </is>
      </c>
      <c r="B19" s="5" t="n">
        <v>1029</v>
      </c>
      <c r="C19" s="5" t="n">
        <v>1028</v>
      </c>
      <c r="D19" s="5" t="n">
        <v>2047</v>
      </c>
      <c r="E19" s="5" t="n">
        <v>2046</v>
      </c>
    </row>
    <row r="20">
      <c r="A20" s="4" t="inlineStr">
        <is>
          <t>Balance at End of Period</t>
        </is>
      </c>
      <c r="B20" s="6" t="n">
        <v>-74383</v>
      </c>
      <c r="C20" s="6" t="n">
        <v>-78511</v>
      </c>
      <c r="D20" s="6" t="n">
        <v>-74383</v>
      </c>
      <c r="E20" s="6" t="n">
        <v>-7851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vestment fair value changes, net</t>
        </is>
      </c>
      <c r="B4" s="6" t="n">
        <v>-87972</v>
      </c>
      <c r="C4" s="6" t="n">
        <v>49480</v>
      </c>
      <c r="D4" s="6" t="n">
        <v>-94092</v>
      </c>
      <c r="E4" s="6" t="n">
        <v>94567</v>
      </c>
    </row>
    <row r="5">
      <c r="A5" s="4" t="inlineStr">
        <is>
          <t>Realized gains, net</t>
        </is>
      </c>
      <c r="B5" s="5" t="n">
        <v>0</v>
      </c>
      <c r="C5" s="5" t="n">
        <v>-8384</v>
      </c>
      <c r="D5" s="5" t="n">
        <v>-2581</v>
      </c>
      <c r="E5" s="5" t="n">
        <v>-11100</v>
      </c>
    </row>
    <row r="6">
      <c r="A6" s="4" t="inlineStr">
        <is>
          <t>Interest expense</t>
        </is>
      </c>
      <c r="B6" s="5" t="n">
        <v>126967</v>
      </c>
      <c r="C6" s="5" t="n">
        <v>108065</v>
      </c>
      <c r="D6" s="5" t="n">
        <v>263265</v>
      </c>
      <c r="E6" s="5" t="n">
        <v>210617</v>
      </c>
    </row>
    <row r="7">
      <c r="A7" s="4" t="inlineStr">
        <is>
          <t>Net income before provision for income taxes</t>
        </is>
      </c>
      <c r="B7" s="5" t="n">
        <v>-109409</v>
      </c>
      <c r="C7" s="5" t="n">
        <v>96712</v>
      </c>
      <c r="D7" s="5" t="n">
        <v>-80952</v>
      </c>
      <c r="E7" s="5" t="n">
        <v>205512</v>
      </c>
    </row>
    <row r="8">
      <c r="A8" s="4" t="inlineStr">
        <is>
          <t>Reclassification out of Accumulated Other Comprehensive Income | Available-for-Sale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Investment fair value changes, net</t>
        </is>
      </c>
      <c r="B10" s="5" t="n">
        <v>1066</v>
      </c>
      <c r="C10" s="5" t="n">
        <v>-13</v>
      </c>
      <c r="D10" s="5" t="n">
        <v>1771</v>
      </c>
      <c r="E10" s="5" t="n">
        <v>-388</v>
      </c>
    </row>
    <row r="11">
      <c r="A11" s="4" t="inlineStr">
        <is>
          <t>Realized gains, net</t>
        </is>
      </c>
      <c r="B11" s="5" t="n">
        <v>0</v>
      </c>
      <c r="C11" s="5" t="n">
        <v>-7487</v>
      </c>
      <c r="D11" s="5" t="n">
        <v>-1397</v>
      </c>
      <c r="E11" s="5" t="n">
        <v>-9907</v>
      </c>
    </row>
    <row r="12">
      <c r="A12" s="4" t="inlineStr">
        <is>
          <t>Net income before provision for income taxes</t>
        </is>
      </c>
      <c r="B12" s="5" t="n">
        <v>1066</v>
      </c>
      <c r="C12" s="5" t="n">
        <v>-7500</v>
      </c>
      <c r="D12" s="5" t="n">
        <v>374</v>
      </c>
      <c r="E12" s="5" t="n">
        <v>-10295</v>
      </c>
    </row>
    <row r="13">
      <c r="A13" s="4" t="inlineStr">
        <is>
          <t>Reclassification out of Accumulated Other Comprehensive Income | Interest Rate Agreements Accounted for as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29</v>
      </c>
      <c r="C15" s="5" t="n">
        <v>1028</v>
      </c>
      <c r="D15" s="5" t="n">
        <v>2047</v>
      </c>
      <c r="E15" s="5" t="n">
        <v>2046</v>
      </c>
    </row>
    <row r="16">
      <c r="A16" s="4" t="inlineStr">
        <is>
          <t>Net income before provision for income taxes</t>
        </is>
      </c>
      <c r="B16" s="6" t="n">
        <v>1029</v>
      </c>
      <c r="C16" s="6" t="n">
        <v>1028</v>
      </c>
      <c r="D16" s="6" t="n">
        <v>2047</v>
      </c>
      <c r="E16" s="6" t="n">
        <v>2046</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8, 2018</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common stock</t>
        </is>
      </c>
      <c r="B4" s="4" t="inlineStr">
        <is>
          <t xml:space="preserve"> </t>
        </is>
      </c>
      <c r="C4" s="4" t="inlineStr">
        <is>
          <t xml:space="preserve"> </t>
        </is>
      </c>
      <c r="D4" s="6" t="n">
        <v>67770000</v>
      </c>
      <c r="E4" s="6" t="n">
        <v>255000</v>
      </c>
      <c r="F4" s="4" t="inlineStr">
        <is>
          <t xml:space="preserve"> </t>
        </is>
      </c>
    </row>
    <row r="5">
      <c r="A5" s="4" t="inlineStr">
        <is>
          <t>Share repurchases</t>
        </is>
      </c>
      <c r="B5" s="6" t="n">
        <v>32802000</v>
      </c>
      <c r="C5" s="4" t="inlineStr">
        <is>
          <t xml:space="preserve"> </t>
        </is>
      </c>
      <c r="D5" s="5" t="n">
        <v>32802000</v>
      </c>
      <c r="E5" s="4" t="inlineStr">
        <is>
          <t xml:space="preserve"> </t>
        </is>
      </c>
      <c r="F5" s="4" t="inlineStr">
        <is>
          <t xml:space="preserve"> </t>
        </is>
      </c>
    </row>
    <row r="6">
      <c r="A6" s="4" t="inlineStr">
        <is>
          <t>Share Repurchase Plan, February 201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uthorized to repurchase by Board</t>
        </is>
      </c>
      <c r="B8" s="4" t="inlineStr">
        <is>
          <t xml:space="preserve"> </t>
        </is>
      </c>
      <c r="C8" s="4" t="inlineStr">
        <is>
          <t xml:space="preserve"> </t>
        </is>
      </c>
      <c r="D8" s="4" t="inlineStr">
        <is>
          <t xml:space="preserve"> </t>
        </is>
      </c>
      <c r="E8" s="4" t="inlineStr">
        <is>
          <t xml:space="preserve"> </t>
        </is>
      </c>
      <c r="F8" s="6" t="n">
        <v>100000000</v>
      </c>
    </row>
    <row r="9">
      <c r="A9" s="4" t="inlineStr">
        <is>
          <t>Share repurchases (in shares)</t>
        </is>
      </c>
      <c r="B9" s="5" t="n">
        <v>3700000</v>
      </c>
      <c r="C9" s="4" t="inlineStr">
        <is>
          <t xml:space="preserve"> </t>
        </is>
      </c>
      <c r="D9" s="4" t="inlineStr">
        <is>
          <t xml:space="preserve"> </t>
        </is>
      </c>
      <c r="E9" s="4" t="inlineStr">
        <is>
          <t xml:space="preserve"> </t>
        </is>
      </c>
      <c r="F9" s="4" t="inlineStr">
        <is>
          <t xml:space="preserve"> </t>
        </is>
      </c>
    </row>
    <row r="10">
      <c r="A10" s="4" t="inlineStr">
        <is>
          <t>Available authorization remaining for repurchase</t>
        </is>
      </c>
      <c r="B10" s="6" t="n">
        <v>46000000</v>
      </c>
      <c r="C10" s="4" t="inlineStr">
        <is>
          <t xml:space="preserve"> </t>
        </is>
      </c>
      <c r="D10" s="6" t="n">
        <v>46000000</v>
      </c>
      <c r="E10" s="4" t="inlineStr">
        <is>
          <t xml:space="preserve"> </t>
        </is>
      </c>
      <c r="F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excluded in the calculation of diluted earnings per share (in shares)</t>
        </is>
      </c>
      <c r="B13" s="5" t="n">
        <v>33992377</v>
      </c>
      <c r="C13" s="4" t="inlineStr">
        <is>
          <t xml:space="preserve"> </t>
        </is>
      </c>
      <c r="D13" s="5" t="n">
        <v>31294614</v>
      </c>
      <c r="E13" s="4" t="inlineStr">
        <is>
          <t xml:space="preserve"> </t>
        </is>
      </c>
      <c r="F13" s="4" t="inlineStr">
        <is>
          <t xml:space="preserve"> </t>
        </is>
      </c>
    </row>
    <row r="14">
      <c r="A14" s="4" t="inlineStr">
        <is>
          <t>Equity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excluded in the calculation of diluted earnings per share (in shares)</t>
        </is>
      </c>
      <c r="B16" s="5" t="n">
        <v>249224</v>
      </c>
      <c r="C16" s="5" t="n">
        <v>18645</v>
      </c>
      <c r="D16" s="5" t="n">
        <v>278604</v>
      </c>
      <c r="E16" s="5" t="n">
        <v>17053</v>
      </c>
      <c r="F16" s="4" t="inlineStr">
        <is>
          <t xml:space="preserve"> </t>
        </is>
      </c>
    </row>
    <row r="17">
      <c r="A17" s="4" t="inlineStr">
        <is>
          <t>At The Market Offerings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4" t="inlineStr">
        <is>
          <t xml:space="preserve"> </t>
        </is>
      </c>
      <c r="C19" s="4" t="inlineStr">
        <is>
          <t xml:space="preserve"> </t>
        </is>
      </c>
      <c r="D19" s="5" t="n">
        <v>5232869</v>
      </c>
      <c r="E19" s="4" t="inlineStr">
        <is>
          <t xml:space="preserve"> </t>
        </is>
      </c>
      <c r="F19" s="4" t="inlineStr">
        <is>
          <t xml:space="preserve"> </t>
        </is>
      </c>
    </row>
    <row r="20">
      <c r="A20" s="4" t="inlineStr">
        <is>
          <t>Net proceeds from issuance of common stock</t>
        </is>
      </c>
      <c r="B20" s="4" t="inlineStr">
        <is>
          <t xml:space="preserve"> </t>
        </is>
      </c>
      <c r="C20" s="4" t="inlineStr">
        <is>
          <t xml:space="preserve"> </t>
        </is>
      </c>
      <c r="D20" s="6" t="n">
        <v>67000000</v>
      </c>
      <c r="E20" s="4" t="inlineStr">
        <is>
          <t xml:space="preserve"> </t>
        </is>
      </c>
      <c r="F20" s="4" t="inlineStr">
        <is>
          <t xml:space="preserve"> </t>
        </is>
      </c>
    </row>
    <row r="21">
      <c r="A21" s="4" t="inlineStr">
        <is>
          <t>Remaining capacity</t>
        </is>
      </c>
      <c r="B21" s="6" t="n">
        <v>175000000</v>
      </c>
      <c r="C21" s="4" t="inlineStr">
        <is>
          <t xml:space="preserve"> </t>
        </is>
      </c>
      <c r="D21" s="6" t="n">
        <v>175000000</v>
      </c>
      <c r="E21" s="4" t="inlineStr">
        <is>
          <t xml:space="preserve"> </t>
        </is>
      </c>
      <c r="F21" s="4" t="inlineStr">
        <is>
          <t xml:space="preserve"> </t>
        </is>
      </c>
    </row>
    <row r="22">
      <c r="A22" s="4" t="inlineStr">
        <is>
          <t>Direct Stock Purchases and Dividend Reinvestment Pla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maining for future offerings</t>
        </is>
      </c>
      <c r="B24" s="5" t="n">
        <v>6000000</v>
      </c>
      <c r="C24" s="4" t="inlineStr">
        <is>
          <t xml:space="preserve"> </t>
        </is>
      </c>
      <c r="D24" s="5" t="n">
        <v>6000000</v>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in shares)</t>
        </is>
      </c>
      <c r="B27" s="4" t="inlineStr">
        <is>
          <t xml:space="preserve"> </t>
        </is>
      </c>
      <c r="C27" s="4" t="inlineStr">
        <is>
          <t xml:space="preserve"> </t>
        </is>
      </c>
      <c r="D27" s="5" t="n">
        <v>5232869</v>
      </c>
      <c r="E27" s="5" t="n">
        <v>806068</v>
      </c>
      <c r="F27" s="4" t="inlineStr">
        <is>
          <t xml:space="preserve"> </t>
        </is>
      </c>
    </row>
    <row r="28">
      <c r="A28" s="4" t="inlineStr">
        <is>
          <t>Share repurchases (in shares)</t>
        </is>
      </c>
      <c r="B28" s="5" t="n">
        <v>3680033</v>
      </c>
      <c r="C28" s="4" t="inlineStr">
        <is>
          <t xml:space="preserve"> </t>
        </is>
      </c>
      <c r="D28" s="5" t="n">
        <v>3680033</v>
      </c>
      <c r="E28" s="4" t="inlineStr">
        <is>
          <t xml:space="preserve"> </t>
        </is>
      </c>
      <c r="F28" s="4" t="inlineStr">
        <is>
          <t xml:space="preserve"> </t>
        </is>
      </c>
    </row>
    <row r="29">
      <c r="A29" s="4" t="inlineStr">
        <is>
          <t>Share repurchases</t>
        </is>
      </c>
      <c r="B29" s="6" t="n">
        <v>36000</v>
      </c>
      <c r="C29" s="4" t="inlineStr">
        <is>
          <t xml:space="preserve"> </t>
        </is>
      </c>
      <c r="D29" s="6" t="n">
        <v>360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loss) income attributable to Redwood</t>
        </is>
      </c>
      <c r="B4" s="6" t="n">
        <v>-99966</v>
      </c>
      <c r="C4" s="6" t="n">
        <v>90025</v>
      </c>
      <c r="D4" s="6" t="n">
        <v>-69051</v>
      </c>
      <c r="E4" s="6" t="n">
        <v>187282</v>
      </c>
    </row>
    <row r="5">
      <c r="A5" s="4" t="inlineStr">
        <is>
          <t>Less: Dividends and undistributed earnings allocated to participating securities</t>
        </is>
      </c>
      <c r="B5" s="5" t="n">
        <v>-1159</v>
      </c>
      <c r="C5" s="5" t="n">
        <v>-3149</v>
      </c>
      <c r="D5" s="5" t="n">
        <v>-2286</v>
      </c>
      <c r="E5" s="5" t="n">
        <v>-6458</v>
      </c>
    </row>
    <row r="6">
      <c r="A6" s="4" t="inlineStr">
        <is>
          <t>Net (loss) income allocated to common shareholders</t>
        </is>
      </c>
      <c r="B6" s="6" t="n">
        <v>-101125</v>
      </c>
      <c r="C6" s="6" t="n">
        <v>86876</v>
      </c>
      <c r="D6" s="6" t="n">
        <v>-71337</v>
      </c>
      <c r="E6" s="6" t="n">
        <v>180824</v>
      </c>
    </row>
    <row r="7">
      <c r="A7" s="4" t="inlineStr">
        <is>
          <t>Basic weighted average common shares outstanding (in shares)</t>
        </is>
      </c>
      <c r="B7" s="5" t="n">
        <v>119660173</v>
      </c>
      <c r="C7" s="5" t="n">
        <v>112921070</v>
      </c>
      <c r="D7" s="5" t="n">
        <v>119771554</v>
      </c>
      <c r="E7" s="5" t="n">
        <v>112337984</v>
      </c>
    </row>
    <row r="8">
      <c r="A8" s="4" t="inlineStr">
        <is>
          <t>Basic Earnings per Common Share (in dollars per share)</t>
        </is>
      </c>
      <c r="B8" s="7" t="n">
        <v>-0.85</v>
      </c>
      <c r="C8" s="7" t="n">
        <v>0.77</v>
      </c>
      <c r="D8" s="7" t="n">
        <v>-0.6</v>
      </c>
      <c r="E8" s="7" t="n">
        <v>1.61</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loss) income attributable to Redwood</t>
        </is>
      </c>
      <c r="B10" s="6" t="n">
        <v>-99966</v>
      </c>
      <c r="C10" s="6" t="n">
        <v>90025</v>
      </c>
      <c r="D10" s="6" t="n">
        <v>-69051</v>
      </c>
      <c r="E10" s="6" t="n">
        <v>187282</v>
      </c>
    </row>
    <row r="11">
      <c r="A11" s="4" t="inlineStr">
        <is>
          <t>Less: Dividends and undistributed earnings allocated to participating securities</t>
        </is>
      </c>
      <c r="B11" s="5" t="n">
        <v>-1159</v>
      </c>
      <c r="C11" s="5" t="n">
        <v>-2869</v>
      </c>
      <c r="D11" s="5" t="n">
        <v>-2286</v>
      </c>
      <c r="E11" s="5" t="n">
        <v>-5829</v>
      </c>
    </row>
    <row r="12">
      <c r="A12" s="4" t="inlineStr">
        <is>
          <t>Add back: Interest expense on convertible notes for the period, net of tax</t>
        </is>
      </c>
      <c r="B12" s="5" t="n">
        <v>0</v>
      </c>
      <c r="C12" s="5" t="n">
        <v>6990</v>
      </c>
      <c r="D12" s="5" t="n">
        <v>0</v>
      </c>
      <c r="E12" s="5" t="n">
        <v>13971</v>
      </c>
    </row>
    <row r="13">
      <c r="A13" s="4" t="inlineStr">
        <is>
          <t>Net (loss) income allocated to common shareholders</t>
        </is>
      </c>
      <c r="B13" s="6" t="n">
        <v>-101125</v>
      </c>
      <c r="C13" s="6" t="n">
        <v>94146</v>
      </c>
      <c r="D13" s="6" t="n">
        <v>-71337</v>
      </c>
      <c r="E13" s="6" t="n">
        <v>195424</v>
      </c>
    </row>
    <row r="14">
      <c r="A14" s="4" t="inlineStr">
        <is>
          <t>Net effect of dilutive equity awards (in shares)</t>
        </is>
      </c>
      <c r="B14" s="5" t="n">
        <v>0</v>
      </c>
      <c r="C14" s="5" t="n">
        <v>273139</v>
      </c>
      <c r="D14" s="5" t="n">
        <v>0</v>
      </c>
      <c r="E14" s="5" t="n">
        <v>234353</v>
      </c>
    </row>
    <row r="15">
      <c r="A15" s="4" t="inlineStr">
        <is>
          <t>Net effect of assumed convertible notes conversion to common shares (in shares)</t>
        </is>
      </c>
      <c r="B15" s="5" t="n">
        <v>0</v>
      </c>
      <c r="C15" s="5" t="n">
        <v>28566875</v>
      </c>
      <c r="D15" s="5" t="n">
        <v>0</v>
      </c>
      <c r="E15" s="5" t="n">
        <v>28566875</v>
      </c>
    </row>
    <row r="16">
      <c r="A16" s="4" t="inlineStr">
        <is>
          <t>Diluted weighted average common shares outstanding (in shares)</t>
        </is>
      </c>
      <c r="B16" s="5" t="n">
        <v>119660173</v>
      </c>
      <c r="C16" s="5" t="n">
        <v>141761084</v>
      </c>
      <c r="D16" s="5" t="n">
        <v>119771554</v>
      </c>
      <c r="E16" s="5" t="n">
        <v>141139212</v>
      </c>
    </row>
    <row r="17">
      <c r="A17" s="4" t="inlineStr">
        <is>
          <t>Diluted Earnings (Loss) per Common Share (in dollars per share)</t>
        </is>
      </c>
      <c r="B17" s="7" t="n">
        <v>-0.85</v>
      </c>
      <c r="C17" s="7" t="n">
        <v>0.66</v>
      </c>
      <c r="D17" s="7" t="n">
        <v>-0.6</v>
      </c>
      <c r="E17" s="7" t="n">
        <v>1.3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Compensation Plans - Additional Information (Details)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c r="E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6" t="n">
        <v>38624000</v>
      </c>
      <c r="D4" s="6" t="n">
        <v>42383000</v>
      </c>
      <c r="E4" s="4" t="inlineStr">
        <is>
          <t xml:space="preserve"> </t>
        </is>
      </c>
    </row>
    <row r="5">
      <c r="A5" s="4" t="inlineStr">
        <is>
          <t>Weighted average amortization period remaining for equity awards</t>
        </is>
      </c>
      <c r="B5" s="4" t="inlineStr">
        <is>
          <t xml:space="preserve"> </t>
        </is>
      </c>
      <c r="C5" s="4" t="inlineStr">
        <is>
          <t>2 years</t>
        </is>
      </c>
      <c r="D5" s="4" t="inlineStr">
        <is>
          <t xml:space="preserve"> </t>
        </is>
      </c>
      <c r="E5" s="4" t="inlineStr">
        <is>
          <t xml:space="preserve"> </t>
        </is>
      </c>
    </row>
    <row r="6">
      <c r="A6" s="4" t="inlineStr">
        <is>
          <t>Shares of common stock to be purchased in aggregate for all employees (in shares)</t>
        </is>
      </c>
      <c r="B6" s="4" t="inlineStr">
        <is>
          <t xml:space="preserve"> </t>
        </is>
      </c>
      <c r="C6" s="5" t="n">
        <v>850000</v>
      </c>
      <c r="D6" s="5" t="n">
        <v>850000</v>
      </c>
      <c r="E6" s="4" t="inlineStr">
        <is>
          <t xml:space="preserve"> </t>
        </is>
      </c>
    </row>
    <row r="7">
      <c r="A7" s="4" t="inlineStr">
        <is>
          <t>Number of shares purchased by employees (in shares)</t>
        </is>
      </c>
      <c r="B7" s="5" t="n">
        <v>569728</v>
      </c>
      <c r="C7" s="5" t="n">
        <v>607877</v>
      </c>
      <c r="D7" s="4" t="inlineStr">
        <is>
          <t xml:space="preserve"> </t>
        </is>
      </c>
      <c r="E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vested outstanding stock awards (in shares)</t>
        </is>
      </c>
      <c r="B10" s="4" t="inlineStr">
        <is>
          <t xml:space="preserve"> </t>
        </is>
      </c>
      <c r="C10" s="5" t="n">
        <v>1551</v>
      </c>
      <c r="D10" s="5" t="n">
        <v>28141</v>
      </c>
      <c r="E10" s="4" t="inlineStr">
        <is>
          <t xml:space="preserve"> </t>
        </is>
      </c>
    </row>
    <row r="11">
      <c r="A11" s="4" t="inlineStr">
        <is>
          <t>Number of stock awards granted (in shares)</t>
        </is>
      </c>
      <c r="B11" s="4" t="inlineStr">
        <is>
          <t xml:space="preserve"> </t>
        </is>
      </c>
      <c r="C11" s="5" t="n">
        <v>0</v>
      </c>
      <c r="D11" s="4" t="inlineStr">
        <is>
          <t xml:space="preserve"> </t>
        </is>
      </c>
      <c r="E11" s="4" t="inlineStr">
        <is>
          <t xml:space="preserve"> </t>
        </is>
      </c>
    </row>
    <row r="12">
      <c r="A12" s="4" t="inlineStr">
        <is>
          <t>Number of stock awards vested (in shares)</t>
        </is>
      </c>
      <c r="B12" s="4" t="inlineStr">
        <is>
          <t xml:space="preserve"> </t>
        </is>
      </c>
      <c r="C12" s="5" t="n">
        <v>26249000</v>
      </c>
      <c r="D12" s="4" t="inlineStr">
        <is>
          <t xml:space="preserve"> </t>
        </is>
      </c>
      <c r="E12" s="4" t="inlineStr">
        <is>
          <t xml:space="preserve"> </t>
        </is>
      </c>
    </row>
    <row r="13">
      <c r="A13" s="4" t="inlineStr">
        <is>
          <t>Number of stock awards forfeited (in shares)</t>
        </is>
      </c>
      <c r="B13" s="4" t="inlineStr">
        <is>
          <t xml:space="preserve"> </t>
        </is>
      </c>
      <c r="C13" s="5" t="n">
        <v>341</v>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vested outstanding stock awards (in shares)</t>
        </is>
      </c>
      <c r="B16" s="4" t="inlineStr">
        <is>
          <t xml:space="preserve"> </t>
        </is>
      </c>
      <c r="C16" s="5" t="n">
        <v>486546</v>
      </c>
      <c r="D16" s="5" t="n">
        <v>431072</v>
      </c>
      <c r="E16" s="4" t="inlineStr">
        <is>
          <t xml:space="preserve"> </t>
        </is>
      </c>
    </row>
    <row r="17">
      <c r="A17" s="4" t="inlineStr">
        <is>
          <t>Number of stock awards granted (in shares)</t>
        </is>
      </c>
      <c r="B17" s="4" t="inlineStr">
        <is>
          <t xml:space="preserve"> </t>
        </is>
      </c>
      <c r="C17" s="5" t="n">
        <v>206179000</v>
      </c>
      <c r="D17" s="4" t="inlineStr">
        <is>
          <t xml:space="preserve"> </t>
        </is>
      </c>
      <c r="E17" s="4" t="inlineStr">
        <is>
          <t xml:space="preserve"> </t>
        </is>
      </c>
    </row>
    <row r="18">
      <c r="A18" s="4" t="inlineStr">
        <is>
          <t>Number of stock awards vested (in shares)</t>
        </is>
      </c>
      <c r="B18" s="4" t="inlineStr">
        <is>
          <t xml:space="preserve"> </t>
        </is>
      </c>
      <c r="C18" s="5" t="n">
        <v>120154000</v>
      </c>
      <c r="D18" s="4" t="inlineStr">
        <is>
          <t xml:space="preserve"> </t>
        </is>
      </c>
      <c r="E18" s="4" t="inlineStr">
        <is>
          <t xml:space="preserve"> </t>
        </is>
      </c>
    </row>
    <row r="19">
      <c r="A19" s="4" t="inlineStr">
        <is>
          <t>Number of stock awards forfeited (in shares)</t>
        </is>
      </c>
      <c r="B19" s="4" t="inlineStr">
        <is>
          <t xml:space="preserve"> </t>
        </is>
      </c>
      <c r="C19" s="5" t="n">
        <v>30551000</v>
      </c>
      <c r="D19" s="4" t="inlineStr">
        <is>
          <t xml:space="preserve"> </t>
        </is>
      </c>
      <c r="E19" s="4" t="inlineStr">
        <is>
          <t xml:space="preserve"> </t>
        </is>
      </c>
    </row>
    <row r="20">
      <c r="A20" s="4" t="inlineStr">
        <is>
          <t>Deferr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vested outstanding stock awards (in shares)</t>
        </is>
      </c>
      <c r="B22" s="4" t="inlineStr">
        <is>
          <t xml:space="preserve"> </t>
        </is>
      </c>
      <c r="C22" s="5" t="n">
        <v>4551475</v>
      </c>
      <c r="D22" s="5" t="n">
        <v>4022088</v>
      </c>
      <c r="E22" s="4" t="inlineStr">
        <is>
          <t xml:space="preserve"> </t>
        </is>
      </c>
    </row>
    <row r="23">
      <c r="A23" s="4" t="inlineStr">
        <is>
          <t>Number of stock awards granted (in shares)</t>
        </is>
      </c>
      <c r="B23" s="4" t="inlineStr">
        <is>
          <t xml:space="preserve"> </t>
        </is>
      </c>
      <c r="C23" s="5" t="n">
        <v>824875000</v>
      </c>
      <c r="D23" s="4" t="inlineStr">
        <is>
          <t xml:space="preserve"> </t>
        </is>
      </c>
      <c r="E23" s="4" t="inlineStr">
        <is>
          <t xml:space="preserve"> </t>
        </is>
      </c>
    </row>
    <row r="24">
      <c r="A24" s="4" t="inlineStr">
        <is>
          <t>Number of stock awards vested (in shares)</t>
        </is>
      </c>
      <c r="B24" s="4" t="inlineStr">
        <is>
          <t xml:space="preserve"> </t>
        </is>
      </c>
      <c r="C24" s="5" t="n">
        <v>2089958</v>
      </c>
      <c r="D24" s="5" t="n">
        <v>1469903</v>
      </c>
      <c r="E24" s="4" t="inlineStr">
        <is>
          <t xml:space="preserve"> </t>
        </is>
      </c>
    </row>
    <row r="25">
      <c r="A25" s="4" t="inlineStr">
        <is>
          <t>Stock units distributed (in shares)</t>
        </is>
      </c>
      <c r="B25" s="4" t="inlineStr">
        <is>
          <t xml:space="preserve"> </t>
        </is>
      </c>
      <c r="C25" s="5" t="n">
        <v>295488000</v>
      </c>
      <c r="D25" s="4" t="inlineStr">
        <is>
          <t xml:space="preserve"> </t>
        </is>
      </c>
      <c r="E25" s="4" t="inlineStr">
        <is>
          <t xml:space="preserve"> </t>
        </is>
      </c>
    </row>
    <row r="26">
      <c r="A26" s="4" t="inlineStr">
        <is>
          <t>Performance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vested outstanding stock awards (in shares)</t>
        </is>
      </c>
      <c r="B28" s="4" t="inlineStr">
        <is>
          <t xml:space="preserve"> </t>
        </is>
      </c>
      <c r="C28" s="5" t="n">
        <v>1267849</v>
      </c>
      <c r="D28" s="5" t="n">
        <v>1473883</v>
      </c>
      <c r="E28" s="4" t="inlineStr">
        <is>
          <t xml:space="preserve"> </t>
        </is>
      </c>
    </row>
    <row r="29">
      <c r="A29" s="4" t="inlineStr">
        <is>
          <t>Number of stock awards granted (in shares)</t>
        </is>
      </c>
      <c r="B29" s="4" t="inlineStr">
        <is>
          <t xml:space="preserve"> </t>
        </is>
      </c>
      <c r="C29" s="4" t="inlineStr">
        <is>
          <t xml:space="preserve"> </t>
        </is>
      </c>
      <c r="D29" s="4" t="inlineStr">
        <is>
          <t xml:space="preserve"> </t>
        </is>
      </c>
      <c r="E29" s="5" t="n">
        <v>206034</v>
      </c>
    </row>
    <row r="30">
      <c r="A30" s="4" t="inlineStr">
        <is>
          <t>Share-based compensation, vesting period (in years)</t>
        </is>
      </c>
      <c r="B30" s="4" t="inlineStr">
        <is>
          <t xml:space="preserve"> </t>
        </is>
      </c>
      <c r="C30" s="4" t="inlineStr">
        <is>
          <t>3 years</t>
        </is>
      </c>
      <c r="D30" s="4" t="inlineStr">
        <is>
          <t xml:space="preserve"> </t>
        </is>
      </c>
      <c r="E30" s="4" t="inlineStr">
        <is>
          <t xml:space="preserve"> </t>
        </is>
      </c>
    </row>
    <row r="31">
      <c r="A31" s="4" t="inlineStr">
        <is>
          <t>Equity compensation expense</t>
        </is>
      </c>
      <c r="B31" s="4" t="inlineStr">
        <is>
          <t xml:space="preserve"> </t>
        </is>
      </c>
      <c r="C31" s="6" t="n">
        <v>2000000</v>
      </c>
      <c r="D31" s="4" t="inlineStr">
        <is>
          <t xml:space="preserve"> </t>
        </is>
      </c>
      <c r="E31" s="4" t="inlineStr">
        <is>
          <t xml:space="preserve"> </t>
        </is>
      </c>
    </row>
    <row r="32">
      <c r="A32" s="4" t="inlineStr">
        <is>
          <t>Redwood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available for grant (in shares)</t>
        </is>
      </c>
      <c r="B34" s="4" t="inlineStr">
        <is>
          <t xml:space="preserve"> </t>
        </is>
      </c>
      <c r="C34" s="5" t="n">
        <v>5551039</v>
      </c>
      <c r="D34" s="5" t="n">
        <v>5958390</v>
      </c>
      <c r="E34" s="4" t="inlineStr">
        <is>
          <t xml:space="preserve"> </t>
        </is>
      </c>
    </row>
    <row r="35">
      <c r="A35" s="4" t="inlineStr">
        <is>
          <t>Redwood Incentive Plan | Restricted Stock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cost</t>
        </is>
      </c>
      <c r="B37" s="4" t="inlineStr">
        <is>
          <t xml:space="preserve"> </t>
        </is>
      </c>
      <c r="C37" s="6" t="n">
        <v>7000</v>
      </c>
      <c r="D37" s="6" t="n">
        <v>84000</v>
      </c>
      <c r="E37" s="4" t="inlineStr">
        <is>
          <t xml:space="preserve"> </t>
        </is>
      </c>
    </row>
    <row r="38">
      <c r="A38" s="4" t="inlineStr">
        <is>
          <t>Redwood Incentive Plan | Restricted Stock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t>
        </is>
      </c>
      <c r="B40" s="4" t="inlineStr">
        <is>
          <t xml:space="preserve"> </t>
        </is>
      </c>
      <c r="C40" s="5" t="n">
        <v>4885000</v>
      </c>
      <c r="D40" s="5" t="n">
        <v>3589000</v>
      </c>
      <c r="E40" s="4" t="inlineStr">
        <is>
          <t xml:space="preserve"> </t>
        </is>
      </c>
    </row>
    <row r="41">
      <c r="A41" s="4" t="inlineStr">
        <is>
          <t>Redwood Incentive Plan | Deferred Stock Unit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Unrecognized compensation cost</t>
        </is>
      </c>
      <c r="B43" s="4" t="inlineStr">
        <is>
          <t xml:space="preserve"> </t>
        </is>
      </c>
      <c r="C43" s="5" t="n">
        <v>25041000</v>
      </c>
      <c r="D43" s="5" t="n">
        <v>26473000</v>
      </c>
      <c r="E43" s="4" t="inlineStr">
        <is>
          <t xml:space="preserve"> </t>
        </is>
      </c>
    </row>
    <row r="44">
      <c r="A44" s="4" t="inlineStr">
        <is>
          <t>Redwood Incentive Plan | Performance Stock Uni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compensation cost</t>
        </is>
      </c>
      <c r="B46" s="4" t="inlineStr">
        <is>
          <t xml:space="preserve"> </t>
        </is>
      </c>
      <c r="C46" s="6" t="n">
        <v>8530000</v>
      </c>
      <c r="D46" s="6" t="n">
        <v>12237000</v>
      </c>
      <c r="E46" s="4" t="inlineStr">
        <is>
          <t xml:space="preserve"> </t>
        </is>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Unrecognized Compensation Cost (Details) $ in Thousands</t>
        </is>
      </c>
      <c r="B1" s="2" t="inlineStr">
        <is>
          <t>6 Months Ended</t>
        </is>
      </c>
    </row>
    <row r="2">
      <c r="B2" s="2" t="inlineStr">
        <is>
          <t>Jun. 30, 2022 USD ($)</t>
        </is>
      </c>
    </row>
    <row r="3">
      <c r="A3" s="3" t="inlineStr">
        <is>
          <t>Employee Service Share-based Compensation, Nonvested Awards, Compensation Cost Not yet Recognized [Roll Forward]</t>
        </is>
      </c>
      <c r="B3" s="4" t="inlineStr">
        <is>
          <t xml:space="preserve"> </t>
        </is>
      </c>
    </row>
    <row r="4">
      <c r="A4" s="4" t="inlineStr">
        <is>
          <t>Unrecognized compensation cost at beginning of period</t>
        </is>
      </c>
      <c r="B4" s="6" t="n">
        <v>42383</v>
      </c>
    </row>
    <row r="5">
      <c r="A5" s="4" t="inlineStr">
        <is>
          <t>Equity grants</t>
        </is>
      </c>
      <c r="B5" s="5" t="n">
        <v>7357</v>
      </c>
    </row>
    <row r="6">
      <c r="A6" s="4" t="inlineStr">
        <is>
          <t>Performance-based valuation adjustment</t>
        </is>
      </c>
      <c r="B6" s="5" t="n">
        <v>-1719</v>
      </c>
    </row>
    <row r="7">
      <c r="A7" s="4" t="inlineStr">
        <is>
          <t>Equity grant forfeitures</t>
        </is>
      </c>
      <c r="B7" s="5" t="n">
        <v>-344</v>
      </c>
    </row>
    <row r="8">
      <c r="A8" s="4" t="inlineStr">
        <is>
          <t>Equity compensation expense</t>
        </is>
      </c>
      <c r="B8" s="5" t="n">
        <v>-9053</v>
      </c>
    </row>
    <row r="9">
      <c r="A9" s="4" t="inlineStr">
        <is>
          <t>Unrecognized Compensation Cost at End of Period</t>
        </is>
      </c>
      <c r="B9" s="5" t="n">
        <v>38624</v>
      </c>
    </row>
    <row r="10">
      <c r="A10" s="4" t="inlineStr">
        <is>
          <t>Redwood Incentive Plan | Restricted Stock Awards</t>
        </is>
      </c>
      <c r="B10" s="4" t="inlineStr">
        <is>
          <t xml:space="preserve"> </t>
        </is>
      </c>
    </row>
    <row r="11">
      <c r="A11" s="3" t="inlineStr">
        <is>
          <t>Employee Service Share-based Compensation, Nonvested Awards, Compensation Cost Not yet Recognized [Roll Forward]</t>
        </is>
      </c>
      <c r="B11" s="4" t="inlineStr">
        <is>
          <t xml:space="preserve"> </t>
        </is>
      </c>
    </row>
    <row r="12">
      <c r="A12" s="4" t="inlineStr">
        <is>
          <t>Unrecognized compensation cost at beginning of period</t>
        </is>
      </c>
      <c r="B12" s="5" t="n">
        <v>84</v>
      </c>
    </row>
    <row r="13">
      <c r="A13" s="4" t="inlineStr">
        <is>
          <t>Equity grants</t>
        </is>
      </c>
      <c r="B13" s="5" t="n">
        <v>0</v>
      </c>
    </row>
    <row r="14">
      <c r="A14" s="4" t="inlineStr">
        <is>
          <t>Performance-based valuation adjustment</t>
        </is>
      </c>
      <c r="B14" s="5" t="n">
        <v>0</v>
      </c>
    </row>
    <row r="15">
      <c r="A15" s="4" t="inlineStr">
        <is>
          <t>Equity grant forfeitures</t>
        </is>
      </c>
      <c r="B15" s="5" t="n">
        <v>-5</v>
      </c>
    </row>
    <row r="16">
      <c r="A16" s="4" t="inlineStr">
        <is>
          <t>Equity compensation expense</t>
        </is>
      </c>
      <c r="B16" s="5" t="n">
        <v>-72</v>
      </c>
    </row>
    <row r="17">
      <c r="A17" s="4" t="inlineStr">
        <is>
          <t>Unrecognized Compensation Cost at End of Period</t>
        </is>
      </c>
      <c r="B17" s="5" t="n">
        <v>7</v>
      </c>
    </row>
    <row r="18">
      <c r="A18" s="4" t="inlineStr">
        <is>
          <t>Redwood Incentive Plan | Restricted Stock Units</t>
        </is>
      </c>
      <c r="B18" s="4" t="inlineStr">
        <is>
          <t xml:space="preserve"> </t>
        </is>
      </c>
    </row>
    <row r="19">
      <c r="A19" s="3" t="inlineStr">
        <is>
          <t>Employee Service Share-based Compensation, Nonvested Awards, Compensation Cost Not yet Recognized [Roll Forward]</t>
        </is>
      </c>
      <c r="B19" s="4" t="inlineStr">
        <is>
          <t xml:space="preserve"> </t>
        </is>
      </c>
    </row>
    <row r="20">
      <c r="A20" s="4" t="inlineStr">
        <is>
          <t>Unrecognized compensation cost at beginning of period</t>
        </is>
      </c>
      <c r="B20" s="5" t="n">
        <v>3589</v>
      </c>
    </row>
    <row r="21">
      <c r="A21" s="4" t="inlineStr">
        <is>
          <t>Equity grants</t>
        </is>
      </c>
      <c r="B21" s="5" t="n">
        <v>2684</v>
      </c>
    </row>
    <row r="22">
      <c r="A22" s="4" t="inlineStr">
        <is>
          <t>Performance-based valuation adjustment</t>
        </is>
      </c>
      <c r="B22" s="5" t="n">
        <v>0</v>
      </c>
    </row>
    <row r="23">
      <c r="A23" s="4" t="inlineStr">
        <is>
          <t>Equity grant forfeitures</t>
        </is>
      </c>
      <c r="B23" s="5" t="n">
        <v>-339</v>
      </c>
    </row>
    <row r="24">
      <c r="A24" s="4" t="inlineStr">
        <is>
          <t>Equity compensation expense</t>
        </is>
      </c>
      <c r="B24" s="5" t="n">
        <v>-1049</v>
      </c>
    </row>
    <row r="25">
      <c r="A25" s="4" t="inlineStr">
        <is>
          <t>Unrecognized Compensation Cost at End of Period</t>
        </is>
      </c>
      <c r="B25" s="5" t="n">
        <v>4885</v>
      </c>
    </row>
    <row r="26">
      <c r="A26" s="4" t="inlineStr">
        <is>
          <t>Redwood Incentive Plan | Deferred Stock Units</t>
        </is>
      </c>
      <c r="B26" s="4" t="inlineStr">
        <is>
          <t xml:space="preserve"> </t>
        </is>
      </c>
    </row>
    <row r="27">
      <c r="A27" s="3" t="inlineStr">
        <is>
          <t>Employee Service Share-based Compensation, Nonvested Awards, Compensation Cost Not yet Recognized [Roll Forward]</t>
        </is>
      </c>
      <c r="B27" s="4" t="inlineStr">
        <is>
          <t xml:space="preserve"> </t>
        </is>
      </c>
    </row>
    <row r="28">
      <c r="A28" s="4" t="inlineStr">
        <is>
          <t>Unrecognized compensation cost at beginning of period</t>
        </is>
      </c>
      <c r="B28" s="5" t="n">
        <v>26473</v>
      </c>
    </row>
    <row r="29">
      <c r="A29" s="4" t="inlineStr">
        <is>
          <t>Equity grants</t>
        </is>
      </c>
      <c r="B29" s="5" t="n">
        <v>4350</v>
      </c>
    </row>
    <row r="30">
      <c r="A30" s="4" t="inlineStr">
        <is>
          <t>Performance-based valuation adjustment</t>
        </is>
      </c>
      <c r="B30" s="5" t="n">
        <v>0</v>
      </c>
    </row>
    <row r="31">
      <c r="A31" s="4" t="inlineStr">
        <is>
          <t>Equity grant forfeitures</t>
        </is>
      </c>
      <c r="B31" s="5" t="n">
        <v>0</v>
      </c>
    </row>
    <row r="32">
      <c r="A32" s="4" t="inlineStr">
        <is>
          <t>Equity compensation expense</t>
        </is>
      </c>
      <c r="B32" s="5" t="n">
        <v>-5782</v>
      </c>
    </row>
    <row r="33">
      <c r="A33" s="4" t="inlineStr">
        <is>
          <t>Unrecognized Compensation Cost at End of Period</t>
        </is>
      </c>
      <c r="B33" s="5" t="n">
        <v>25041</v>
      </c>
    </row>
    <row r="34">
      <c r="A34" s="4" t="inlineStr">
        <is>
          <t>Redwood Incentive Plan | Performance Stock Units</t>
        </is>
      </c>
      <c r="B34" s="4" t="inlineStr">
        <is>
          <t xml:space="preserve"> </t>
        </is>
      </c>
    </row>
    <row r="35">
      <c r="A35" s="3" t="inlineStr">
        <is>
          <t>Employee Service Share-based Compensation, Nonvested Awards, Compensation Cost Not yet Recognized [Roll Forward]</t>
        </is>
      </c>
      <c r="B35" s="4" t="inlineStr">
        <is>
          <t xml:space="preserve"> </t>
        </is>
      </c>
    </row>
    <row r="36">
      <c r="A36" s="4" t="inlineStr">
        <is>
          <t>Unrecognized compensation cost at beginning of period</t>
        </is>
      </c>
      <c r="B36" s="5" t="n">
        <v>12237</v>
      </c>
    </row>
    <row r="37">
      <c r="A37" s="4" t="inlineStr">
        <is>
          <t>Equity grants</t>
        </is>
      </c>
      <c r="B37" s="5" t="n">
        <v>0</v>
      </c>
    </row>
    <row r="38">
      <c r="A38" s="4" t="inlineStr">
        <is>
          <t>Performance-based valuation adjustment</t>
        </is>
      </c>
      <c r="B38" s="5" t="n">
        <v>-1719</v>
      </c>
    </row>
    <row r="39">
      <c r="A39" s="4" t="inlineStr">
        <is>
          <t>Equity grant forfeitures</t>
        </is>
      </c>
      <c r="B39" s="5" t="n">
        <v>0</v>
      </c>
    </row>
    <row r="40">
      <c r="A40" s="4" t="inlineStr">
        <is>
          <t>Equity compensation expense</t>
        </is>
      </c>
      <c r="B40" s="5" t="n">
        <v>-1988</v>
      </c>
    </row>
    <row r="41">
      <c r="A41" s="4" t="inlineStr">
        <is>
          <t>Unrecognized Compensation Cost at End of Period</t>
        </is>
      </c>
      <c r="B41" s="5" t="n">
        <v>8530</v>
      </c>
    </row>
    <row r="42">
      <c r="A42" s="4" t="inlineStr">
        <is>
          <t>Employee Stock Purchase Plan</t>
        </is>
      </c>
      <c r="B42" s="4" t="inlineStr">
        <is>
          <t xml:space="preserve"> </t>
        </is>
      </c>
    </row>
    <row r="43">
      <c r="A43" s="3" t="inlineStr">
        <is>
          <t>Employee Service Share-based Compensation, Nonvested Awards, Compensation Cost Not yet Recognized [Roll Forward]</t>
        </is>
      </c>
      <c r="B43" s="4" t="inlineStr">
        <is>
          <t xml:space="preserve"> </t>
        </is>
      </c>
    </row>
    <row r="44">
      <c r="A44" s="4" t="inlineStr">
        <is>
          <t>Unrecognized compensation cost at beginning of period</t>
        </is>
      </c>
      <c r="B44" s="5" t="n">
        <v>0</v>
      </c>
    </row>
    <row r="45">
      <c r="A45" s="4" t="inlineStr">
        <is>
          <t>Equity grants</t>
        </is>
      </c>
      <c r="B45" s="5" t="n">
        <v>323</v>
      </c>
    </row>
    <row r="46">
      <c r="A46" s="4" t="inlineStr">
        <is>
          <t>Performance-based valuation adjustment</t>
        </is>
      </c>
      <c r="B46" s="5" t="n">
        <v>0</v>
      </c>
    </row>
    <row r="47">
      <c r="A47" s="4" t="inlineStr">
        <is>
          <t>Equity grant forfeitures</t>
        </is>
      </c>
      <c r="B47" s="5" t="n">
        <v>0</v>
      </c>
    </row>
    <row r="48">
      <c r="A48" s="4" t="inlineStr">
        <is>
          <t>Equity compensation expense</t>
        </is>
      </c>
      <c r="B48" s="5" t="n">
        <v>-162</v>
      </c>
    </row>
    <row r="49">
      <c r="A49" s="4" t="inlineStr">
        <is>
          <t>Unrecognized Compensation Cost at End of Period</t>
        </is>
      </c>
      <c r="B49" s="6" t="n">
        <v>16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7006</v>
      </c>
      <c r="C4" s="6" t="n">
        <v>2126</v>
      </c>
      <c r="D4" s="6" t="n">
        <v>12989</v>
      </c>
      <c r="E4" s="6" t="n">
        <v>5969</v>
      </c>
    </row>
    <row r="5">
      <c r="A5" s="4" t="inlineStr">
        <is>
          <t>Mortgage banking activities, net</t>
        </is>
      </c>
      <c r="B5" s="5" t="n">
        <v>-30017</v>
      </c>
      <c r="C5" s="5" t="n">
        <v>54419</v>
      </c>
      <c r="D5" s="5" t="n">
        <v>-13702</v>
      </c>
      <c r="E5" s="5" t="n">
        <v>137026</v>
      </c>
    </row>
    <row r="6">
      <c r="A6" s="4" t="inlineStr">
        <is>
          <t>Residential Mortgage Banking Activities, Net</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Other income, net</t>
        </is>
      </c>
      <c r="B8" s="5" t="n">
        <v>4412</v>
      </c>
      <c r="C8" s="5" t="n">
        <v>1193</v>
      </c>
      <c r="D8" s="5" t="n">
        <v>5029</v>
      </c>
      <c r="E8" s="5" t="n">
        <v>2216</v>
      </c>
    </row>
    <row r="9">
      <c r="A9" s="4" t="inlineStr">
        <is>
          <t>Mortgage banking activities, net</t>
        </is>
      </c>
      <c r="B9" s="5" t="n">
        <v>-17787</v>
      </c>
      <c r="C9" s="5" t="n">
        <v>21265</v>
      </c>
      <c r="D9" s="5" t="n">
        <v>-9852</v>
      </c>
      <c r="E9" s="5" t="n">
        <v>82700</v>
      </c>
    </row>
    <row r="10">
      <c r="A10" s="4" t="inlineStr">
        <is>
          <t>Residential Mortgage Banking Activities, Net | Residential loans, held-for-sale, at fair value</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Changes in fair value of assets</t>
        </is>
      </c>
      <c r="B12" s="5" t="n">
        <v>-33414</v>
      </c>
      <c r="C12" s="5" t="n">
        <v>76907</v>
      </c>
      <c r="D12" s="5" t="n">
        <v>-102236</v>
      </c>
      <c r="E12" s="5" t="n">
        <v>47634</v>
      </c>
    </row>
    <row r="13">
      <c r="A13" s="4" t="inlineStr">
        <is>
          <t>Residential Mortgage Banking Activities, Net | Trading securitie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assets</t>
        </is>
      </c>
      <c r="B15" s="5" t="n">
        <v>1315</v>
      </c>
      <c r="C15" s="5" t="n">
        <v>-1095</v>
      </c>
      <c r="D15" s="5" t="n">
        <v>4101</v>
      </c>
      <c r="E15" s="5" t="n">
        <v>-374</v>
      </c>
    </row>
    <row r="16">
      <c r="A16" s="4" t="inlineStr">
        <is>
          <t>Residential Mortgage Banking Activities, Net | Risk management derivatives</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Risk management derivatives</t>
        </is>
      </c>
      <c r="B18" s="5" t="n">
        <v>9900</v>
      </c>
      <c r="C18" s="5" t="n">
        <v>-55740</v>
      </c>
      <c r="D18" s="5" t="n">
        <v>83254</v>
      </c>
      <c r="E18" s="5" t="n">
        <v>33224</v>
      </c>
    </row>
    <row r="19">
      <c r="A19" s="4" t="inlineStr">
        <is>
          <t>Business Purpose Mortgage Banking Activities, Net:</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Changes in fair value of assets</t>
        </is>
      </c>
      <c r="B21" s="5" t="n">
        <v>116</v>
      </c>
      <c r="C21" s="5" t="n">
        <v>2225</v>
      </c>
      <c r="D21" s="5" t="n">
        <v>2251</v>
      </c>
      <c r="E21" s="5" t="n">
        <v>3269</v>
      </c>
    </row>
    <row r="22">
      <c r="A22" s="4" t="inlineStr">
        <is>
          <t>Other income, net</t>
        </is>
      </c>
      <c r="B22" s="5" t="n">
        <v>12161</v>
      </c>
      <c r="C22" s="5" t="n">
        <v>7467</v>
      </c>
      <c r="D22" s="5" t="n">
        <v>26566</v>
      </c>
      <c r="E22" s="5" t="n">
        <v>13489</v>
      </c>
    </row>
    <row r="23">
      <c r="A23" s="4" t="inlineStr">
        <is>
          <t>Mortgage banking activities, net</t>
        </is>
      </c>
      <c r="B23" s="5" t="n">
        <v>-12230</v>
      </c>
      <c r="C23" s="5" t="n">
        <v>33154</v>
      </c>
      <c r="D23" s="5" t="n">
        <v>-3850</v>
      </c>
      <c r="E23" s="5" t="n">
        <v>54326</v>
      </c>
    </row>
    <row r="24">
      <c r="A24" s="4" t="inlineStr">
        <is>
          <t>Business Purpose Mortgage Banking Activities, Net: | Risk management derivatives</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Risk management derivatives</t>
        </is>
      </c>
      <c r="B26" s="5" t="n">
        <v>15487</v>
      </c>
      <c r="C26" s="5" t="n">
        <v>-2504</v>
      </c>
      <c r="D26" s="5" t="n">
        <v>32520</v>
      </c>
      <c r="E26" s="5" t="n">
        <v>1354</v>
      </c>
    </row>
    <row r="27">
      <c r="A27" s="4" t="inlineStr">
        <is>
          <t>Business Purpose Mortgage Banking Activities, Net: | Single-family rental loans, at fair value</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Changes in fair value of assets</t>
        </is>
      </c>
      <c r="B29" s="6" t="n">
        <v>-39994</v>
      </c>
      <c r="C29" s="6" t="n">
        <v>25966</v>
      </c>
      <c r="D29" s="6" t="n">
        <v>-65187</v>
      </c>
      <c r="E29" s="6" t="n">
        <v>3621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SR income, net</t>
        </is>
      </c>
      <c r="B4" s="6" t="n">
        <v>5376</v>
      </c>
      <c r="C4" s="6" t="n">
        <v>-43</v>
      </c>
      <c r="D4" s="6" t="n">
        <v>9679</v>
      </c>
      <c r="E4" s="6" t="n">
        <v>654</v>
      </c>
    </row>
    <row r="5">
      <c r="A5" s="4" t="inlineStr">
        <is>
          <t>Bridge loan fees</t>
        </is>
      </c>
      <c r="B5" s="5" t="n">
        <v>1473</v>
      </c>
      <c r="C5" s="5" t="n">
        <v>911</v>
      </c>
      <c r="D5" s="5" t="n">
        <v>2463</v>
      </c>
      <c r="E5" s="5" t="n">
        <v>1604</v>
      </c>
    </row>
    <row r="6">
      <c r="A6" s="4" t="inlineStr">
        <is>
          <t>Risk share income</t>
        </is>
      </c>
      <c r="B6" s="5" t="n">
        <v>323</v>
      </c>
      <c r="C6" s="5" t="n">
        <v>861</v>
      </c>
      <c r="D6" s="5" t="n">
        <v>783</v>
      </c>
      <c r="E6" s="5" t="n">
        <v>1743</v>
      </c>
    </row>
    <row r="7">
      <c r="A7" s="4" t="inlineStr">
        <is>
          <t>Other</t>
        </is>
      </c>
      <c r="B7" s="5" t="n">
        <v>-166</v>
      </c>
      <c r="C7" s="5" t="n">
        <v>397</v>
      </c>
      <c r="D7" s="5" t="n">
        <v>64</v>
      </c>
      <c r="E7" s="5" t="n">
        <v>1968</v>
      </c>
    </row>
    <row r="8">
      <c r="A8" s="4" t="inlineStr">
        <is>
          <t>Other income, net</t>
        </is>
      </c>
      <c r="B8" s="6" t="n">
        <v>7006</v>
      </c>
      <c r="C8" s="6" t="n">
        <v>2126</v>
      </c>
      <c r="D8" s="6" t="n">
        <v>12989</v>
      </c>
      <c r="E8" s="6" t="n">
        <v>5969</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eneral and Administrative Expenses, Loan Acquisition Costs, and Other Expenses - Components of General and Administrative Expenses and Other Expenses (Details) - USD ($) $ in Thousands</t>
        </is>
      </c>
      <c r="C1" s="2" t="inlineStr">
        <is>
          <t>3 Months Ended</t>
        </is>
      </c>
      <c r="E1" s="2" t="inlineStr">
        <is>
          <t>6 Months Ended</t>
        </is>
      </c>
    </row>
    <row r="2">
      <c r="B2" s="2" t="inlineStr">
        <is>
          <t>Oct. 15, 2019</t>
        </is>
      </c>
      <c r="C2" s="2" t="inlineStr">
        <is>
          <t>Jun. 30, 2022</t>
        </is>
      </c>
      <c r="D2" s="2" t="inlineStr">
        <is>
          <t>Jun. 30,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compensation expense</t>
        </is>
      </c>
      <c r="B4" s="4" t="inlineStr">
        <is>
          <t xml:space="preserve"> </t>
        </is>
      </c>
      <c r="C4" s="6" t="n">
        <v>12110</v>
      </c>
      <c r="D4" s="6" t="n">
        <v>11269</v>
      </c>
      <c r="E4" s="6" t="n">
        <v>26738</v>
      </c>
      <c r="F4" s="6" t="n">
        <v>23074</v>
      </c>
      <c r="G4" s="4" t="inlineStr">
        <is>
          <t xml:space="preserve"> </t>
        </is>
      </c>
    </row>
    <row r="5">
      <c r="A5" s="4" t="inlineStr">
        <is>
          <t>Annual variable compensation expense</t>
        </is>
      </c>
      <c r="B5" s="4" t="inlineStr">
        <is>
          <t xml:space="preserve"> </t>
        </is>
      </c>
      <c r="C5" s="5" t="n">
        <v>1811</v>
      </c>
      <c r="D5" s="5" t="n">
        <v>12508</v>
      </c>
      <c r="E5" s="5" t="n">
        <v>5168</v>
      </c>
      <c r="F5" s="5" t="n">
        <v>31177</v>
      </c>
      <c r="G5" s="4" t="inlineStr">
        <is>
          <t xml:space="preserve"> </t>
        </is>
      </c>
    </row>
    <row r="6">
      <c r="A6" s="4" t="inlineStr">
        <is>
          <t>Long-term incentive award expense</t>
        </is>
      </c>
      <c r="B6" s="4" t="inlineStr">
        <is>
          <t xml:space="preserve"> </t>
        </is>
      </c>
      <c r="C6" s="5" t="n">
        <v>5532</v>
      </c>
      <c r="D6" s="5" t="n">
        <v>5682</v>
      </c>
      <c r="E6" s="5" t="n">
        <v>11192</v>
      </c>
      <c r="F6" s="5" t="n">
        <v>9851</v>
      </c>
      <c r="G6" s="4" t="inlineStr">
        <is>
          <t xml:space="preserve"> </t>
        </is>
      </c>
    </row>
    <row r="7">
      <c r="A7" s="4" t="inlineStr">
        <is>
          <t>Acquisition-related equity compensation expense</t>
        </is>
      </c>
      <c r="B7" s="4" t="inlineStr">
        <is>
          <t xml:space="preserve"> </t>
        </is>
      </c>
      <c r="C7" s="5" t="n">
        <v>0</v>
      </c>
      <c r="D7" s="5" t="n">
        <v>1212</v>
      </c>
      <c r="E7" s="5" t="n">
        <v>0</v>
      </c>
      <c r="F7" s="5" t="n">
        <v>2424</v>
      </c>
      <c r="G7" s="4" t="inlineStr">
        <is>
          <t xml:space="preserve"> </t>
        </is>
      </c>
    </row>
    <row r="8">
      <c r="A8" s="4" t="inlineStr">
        <is>
          <t>Systems and consulting</t>
        </is>
      </c>
      <c r="B8" s="4" t="inlineStr">
        <is>
          <t xml:space="preserve"> </t>
        </is>
      </c>
      <c r="C8" s="5" t="n">
        <v>3703</v>
      </c>
      <c r="D8" s="5" t="n">
        <v>3272</v>
      </c>
      <c r="E8" s="5" t="n">
        <v>6887</v>
      </c>
      <c r="F8" s="5" t="n">
        <v>6249</v>
      </c>
      <c r="G8" s="4" t="inlineStr">
        <is>
          <t xml:space="preserve"> </t>
        </is>
      </c>
    </row>
    <row r="9">
      <c r="A9" s="4" t="inlineStr">
        <is>
          <t>Office costs</t>
        </is>
      </c>
      <c r="B9" s="4" t="inlineStr">
        <is>
          <t xml:space="preserve"> </t>
        </is>
      </c>
      <c r="C9" s="5" t="n">
        <v>2083</v>
      </c>
      <c r="D9" s="5" t="n">
        <v>2024</v>
      </c>
      <c r="E9" s="5" t="n">
        <v>4108</v>
      </c>
      <c r="F9" s="5" t="n">
        <v>3832</v>
      </c>
      <c r="G9" s="4" t="inlineStr">
        <is>
          <t xml:space="preserve"> </t>
        </is>
      </c>
    </row>
    <row r="10">
      <c r="A10" s="4" t="inlineStr">
        <is>
          <t>Accounting and legal</t>
        </is>
      </c>
      <c r="B10" s="4" t="inlineStr">
        <is>
          <t xml:space="preserve"> </t>
        </is>
      </c>
      <c r="C10" s="5" t="n">
        <v>1576</v>
      </c>
      <c r="D10" s="5" t="n">
        <v>1221</v>
      </c>
      <c r="E10" s="5" t="n">
        <v>3251</v>
      </c>
      <c r="F10" s="5" t="n">
        <v>1935</v>
      </c>
      <c r="G10" s="4" t="inlineStr">
        <is>
          <t xml:space="preserve"> </t>
        </is>
      </c>
    </row>
    <row r="11">
      <c r="A11" s="4" t="inlineStr">
        <is>
          <t>Corporate costs</t>
        </is>
      </c>
      <c r="B11" s="4" t="inlineStr">
        <is>
          <t xml:space="preserve"> </t>
        </is>
      </c>
      <c r="C11" s="5" t="n">
        <v>1000</v>
      </c>
      <c r="D11" s="5" t="n">
        <v>873</v>
      </c>
      <c r="E11" s="5" t="n">
        <v>1864</v>
      </c>
      <c r="F11" s="5" t="n">
        <v>1564</v>
      </c>
      <c r="G11" s="4" t="inlineStr">
        <is>
          <t xml:space="preserve"> </t>
        </is>
      </c>
    </row>
    <row r="12">
      <c r="A12" s="4" t="inlineStr">
        <is>
          <t>Other</t>
        </is>
      </c>
      <c r="B12" s="4" t="inlineStr">
        <is>
          <t xml:space="preserve"> </t>
        </is>
      </c>
      <c r="C12" s="5" t="n">
        <v>4151</v>
      </c>
      <c r="D12" s="5" t="n">
        <v>2533</v>
      </c>
      <c r="E12" s="5" t="n">
        <v>7612</v>
      </c>
      <c r="F12" s="5" t="n">
        <v>4039</v>
      </c>
      <c r="G12" s="4" t="inlineStr">
        <is>
          <t xml:space="preserve"> </t>
        </is>
      </c>
    </row>
    <row r="13">
      <c r="A13" s="4" t="inlineStr">
        <is>
          <t>Total General and Administrative Expenses</t>
        </is>
      </c>
      <c r="B13" s="4" t="inlineStr">
        <is>
          <t xml:space="preserve"> </t>
        </is>
      </c>
      <c r="C13" s="5" t="n">
        <v>31966</v>
      </c>
      <c r="D13" s="5" t="n">
        <v>40594</v>
      </c>
      <c r="E13" s="5" t="n">
        <v>66820</v>
      </c>
      <c r="F13" s="5" t="n">
        <v>84145</v>
      </c>
      <c r="G13" s="4" t="inlineStr">
        <is>
          <t xml:space="preserve"> </t>
        </is>
      </c>
    </row>
    <row r="14">
      <c r="A14" s="4" t="inlineStr">
        <is>
          <t>Commissions</t>
        </is>
      </c>
      <c r="B14" s="4" t="inlineStr">
        <is>
          <t xml:space="preserve"> </t>
        </is>
      </c>
      <c r="C14" s="5" t="n">
        <v>2116</v>
      </c>
      <c r="D14" s="5" t="n">
        <v>1661</v>
      </c>
      <c r="E14" s="5" t="n">
        <v>4730</v>
      </c>
      <c r="F14" s="5" t="n">
        <v>2924</v>
      </c>
      <c r="G14" s="4" t="inlineStr">
        <is>
          <t xml:space="preserve"> </t>
        </is>
      </c>
    </row>
    <row r="15">
      <c r="A15" s="4" t="inlineStr">
        <is>
          <t>Underwriting costs</t>
        </is>
      </c>
      <c r="B15" s="4" t="inlineStr">
        <is>
          <t xml:space="preserve"> </t>
        </is>
      </c>
      <c r="C15" s="5" t="n">
        <v>1096</v>
      </c>
      <c r="D15" s="5" t="n">
        <v>1836</v>
      </c>
      <c r="E15" s="5" t="n">
        <v>2468</v>
      </c>
      <c r="F15" s="5" t="n">
        <v>3521</v>
      </c>
      <c r="G15" s="4" t="inlineStr">
        <is>
          <t xml:space="preserve"> </t>
        </is>
      </c>
    </row>
    <row r="16">
      <c r="A16" s="4" t="inlineStr">
        <is>
          <t>Transfer and holding costs</t>
        </is>
      </c>
      <c r="B16" s="4" t="inlineStr">
        <is>
          <t xml:space="preserve"> </t>
        </is>
      </c>
      <c r="C16" s="5" t="n">
        <v>268</v>
      </c>
      <c r="D16" s="5" t="n">
        <v>251</v>
      </c>
      <c r="E16" s="5" t="n">
        <v>747</v>
      </c>
      <c r="F16" s="5" t="n">
        <v>862</v>
      </c>
      <c r="G16" s="4" t="inlineStr">
        <is>
          <t xml:space="preserve"> </t>
        </is>
      </c>
    </row>
    <row r="17">
      <c r="A17" s="4" t="inlineStr">
        <is>
          <t>Total Loan Acquisition Costs</t>
        </is>
      </c>
      <c r="B17" s="4" t="inlineStr">
        <is>
          <t xml:space="preserve"> </t>
        </is>
      </c>
      <c r="C17" s="5" t="n">
        <v>3480</v>
      </c>
      <c r="D17" s="5" t="n">
        <v>3748</v>
      </c>
      <c r="E17" s="5" t="n">
        <v>7945</v>
      </c>
      <c r="F17" s="5" t="n">
        <v>7307</v>
      </c>
      <c r="G17" s="4" t="inlineStr">
        <is>
          <t xml:space="preserve"> </t>
        </is>
      </c>
    </row>
    <row r="18">
      <c r="A18" s="4" t="inlineStr">
        <is>
          <t>Amortization of purchase-related intangible assets</t>
        </is>
      </c>
      <c r="B18" s="4" t="inlineStr">
        <is>
          <t xml:space="preserve"> </t>
        </is>
      </c>
      <c r="C18" s="5" t="n">
        <v>3306</v>
      </c>
      <c r="D18" s="5" t="n">
        <v>3873</v>
      </c>
      <c r="E18" s="5" t="n">
        <v>6840</v>
      </c>
      <c r="F18" s="5" t="n">
        <v>7746</v>
      </c>
      <c r="G18" s="4" t="inlineStr">
        <is>
          <t xml:space="preserve"> </t>
        </is>
      </c>
    </row>
    <row r="19">
      <c r="A19" s="4" t="inlineStr">
        <is>
          <t>Other</t>
        </is>
      </c>
      <c r="B19" s="4" t="inlineStr">
        <is>
          <t xml:space="preserve"> </t>
        </is>
      </c>
      <c r="C19" s="5" t="n">
        <v>162</v>
      </c>
      <c r="D19" s="5" t="n">
        <v>112</v>
      </c>
      <c r="E19" s="5" t="n">
        <v>713</v>
      </c>
      <c r="F19" s="5" t="n">
        <v>335</v>
      </c>
      <c r="G19" s="4" t="inlineStr">
        <is>
          <t xml:space="preserve"> </t>
        </is>
      </c>
    </row>
    <row r="20">
      <c r="A20" s="4" t="inlineStr">
        <is>
          <t>Total Other Expenses</t>
        </is>
      </c>
      <c r="B20" s="4" t="inlineStr">
        <is>
          <t xml:space="preserve"> </t>
        </is>
      </c>
      <c r="C20" s="5" t="n">
        <v>3468</v>
      </c>
      <c r="D20" s="5" t="n">
        <v>3985</v>
      </c>
      <c r="E20" s="5" t="n">
        <v>7553</v>
      </c>
      <c r="F20" s="5" t="n">
        <v>8081</v>
      </c>
      <c r="G20" s="4" t="inlineStr">
        <is>
          <t xml:space="preserve"> </t>
        </is>
      </c>
    </row>
    <row r="21">
      <c r="A21" s="4" t="inlineStr">
        <is>
          <t>Total General and Administrative Expenses, Loan Acquisition Costs, and Other Expenses</t>
        </is>
      </c>
      <c r="B21" s="4" t="inlineStr">
        <is>
          <t xml:space="preserve"> </t>
        </is>
      </c>
      <c r="C21" s="5" t="n">
        <v>38914</v>
      </c>
      <c r="D21" s="5" t="n">
        <v>48327</v>
      </c>
      <c r="E21" s="5" t="n">
        <v>82318</v>
      </c>
      <c r="F21" s="5" t="n">
        <v>99533</v>
      </c>
      <c r="G21" s="4" t="inlineStr">
        <is>
          <t xml:space="preserve"> </t>
        </is>
      </c>
    </row>
    <row r="22">
      <c r="A22" s="4" t="inlineStr">
        <is>
          <t>Settlement in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incentive award expense</t>
        </is>
      </c>
      <c r="B24" s="4" t="inlineStr">
        <is>
          <t xml:space="preserve"> </t>
        </is>
      </c>
      <c r="C24" s="5" t="n">
        <v>5000</v>
      </c>
      <c r="D24" s="5" t="n">
        <v>4000</v>
      </c>
      <c r="E24" s="5" t="n">
        <v>10000</v>
      </c>
      <c r="F24" s="5" t="n">
        <v>7000</v>
      </c>
      <c r="G24" s="4" t="inlineStr">
        <is>
          <t xml:space="preserve"> </t>
        </is>
      </c>
    </row>
    <row r="25">
      <c r="A25" s="4" t="inlineStr">
        <is>
          <t>Settlement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incentive award expense</t>
        </is>
      </c>
      <c r="B27" s="4" t="inlineStr">
        <is>
          <t xml:space="preserve"> </t>
        </is>
      </c>
      <c r="C27" s="5" t="n">
        <v>400</v>
      </c>
      <c r="D27" s="6" t="n">
        <v>1000</v>
      </c>
      <c r="E27" s="6" t="n">
        <v>1000</v>
      </c>
      <c r="F27" s="6" t="n">
        <v>3000</v>
      </c>
      <c r="G27" s="4" t="inlineStr">
        <is>
          <t xml:space="preserve"> </t>
        </is>
      </c>
    </row>
    <row r="28">
      <c r="A28" s="4" t="inlineStr">
        <is>
          <t>Variable compensation expense, service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Unamortized compensation cost</t>
        </is>
      </c>
      <c r="B29" s="4" t="inlineStr">
        <is>
          <t xml:space="preserve"> </t>
        </is>
      </c>
      <c r="C29" s="5" t="n">
        <v>3000</v>
      </c>
      <c r="D29" s="4" t="inlineStr">
        <is>
          <t xml:space="preserve"> </t>
        </is>
      </c>
      <c r="E29" s="6" t="n">
        <v>3000</v>
      </c>
      <c r="F29" s="4" t="inlineStr">
        <is>
          <t xml:space="preserve"> </t>
        </is>
      </c>
      <c r="G29" s="6" t="n">
        <v>7000</v>
      </c>
    </row>
    <row r="30">
      <c r="A30" s="4" t="inlineStr">
        <is>
          <t>Cash Based Retention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based retention awards granted</t>
        </is>
      </c>
      <c r="B32" s="4" t="inlineStr">
        <is>
          <t xml:space="preserve"> </t>
        </is>
      </c>
      <c r="C32" s="5" t="n">
        <v>2000</v>
      </c>
      <c r="D32" s="4" t="inlineStr">
        <is>
          <t xml:space="preserve"> </t>
        </is>
      </c>
      <c r="E32" s="6" t="n">
        <v>2000</v>
      </c>
      <c r="F32" s="4" t="inlineStr">
        <is>
          <t xml:space="preserve"> </t>
        </is>
      </c>
      <c r="G32" s="4" t="inlineStr">
        <is>
          <t xml:space="preserve"> </t>
        </is>
      </c>
    </row>
    <row r="33">
      <c r="A33" s="4" t="inlineStr">
        <is>
          <t>Variable compensation expense,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Unamortized compensation cost</t>
        </is>
      </c>
      <c r="B34" s="4" t="inlineStr">
        <is>
          <t xml:space="preserve"> </t>
        </is>
      </c>
      <c r="C34" s="6" t="n">
        <v>4000</v>
      </c>
      <c r="D34" s="4" t="inlineStr">
        <is>
          <t xml:space="preserve"> </t>
        </is>
      </c>
      <c r="E34" s="6" t="n">
        <v>4000</v>
      </c>
      <c r="F34" s="4" t="inlineStr">
        <is>
          <t xml:space="preserve"> </t>
        </is>
      </c>
      <c r="G34" s="6" t="n">
        <v>4000</v>
      </c>
    </row>
    <row r="35">
      <c r="A35" s="4" t="inlineStr">
        <is>
          <t>CAF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awards (in shares)</t>
        </is>
      </c>
      <c r="B37" s="5" t="n">
        <v>58826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awards</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performance term</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June 30, 2022, we consolidated Legacy Sequoia, Sequoia, CAFL, Freddie Mac SLST, Freddie Mac K-Series, and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June 30, 2022, we held an 80% ownership interest in, and were responsible for the management of, each entity. See Note 10 for a further description of these entities and the investments they hold and Note 12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During 2021, we consolidated a HEI securitization entity formed to invest in HEIs that we determined was a VIE and for which we determined we were the primary beneficiary. At June 30, 2022 and December 31, 2021, we owned a portion of the subordinate certificates issued by the entity and had certain decision making rights for the entity. See Note 10 for a further description of this entity and the investments it holds and Note 12 for additional information on non-controlling interests in the entity. We consolidate the HEI securitization entity, but the securitization entity is independent of Redwood and the assets and liabilities are not owned by and are not legal obligations of Redwood.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amortized cost. These include our CAFL Bridge securitizations, Freddie Mac SLST re-securitization, and Servicing Investment entities. The following table presents a summary of the assets and liabilities of our consolidated VIEs. Table 4.1 – Assets and Liabilities of Consolidated VIEs June 30, 2022 Legacy Sequoia CAFL (1) Freddie Mac SLST (1) Freddie Mac Servicing Investment HEI Total (Dollars in Thousands) Residential loans, held-for-investment $ 208,788 $ 3,525,459 $ — $ 1,631,285 $ — $ — $ — $ 5,365,532 Business purpose loans, held-for-investment — — 3,588,428 — — — — 3,588,428 Consolidated Agency multifamily loans — — — — 443,114 — — 443,114 Other investments — — — — — 305,379 146,215 451,594 Cash and cash equivalents — — — — — 14,399 — 14,399 Restricted cash 143 10 8,688 — — 26,236 4,120 39,197 Accrued interest receivable 215 11,317 14,955 5,378 1,304 403 — 33,572 Other assets 410 — 5,320 2,299 — 7,605 50 15,684 Total Assets $ 209,556 $ 3,536,786 $ 3,617,391 $ 1,638,962 $ 444,418 $ 354,022 $ 150,385 $ 9,951,520 Short-term debt $ — $ — $ — $ — $ — $ 231,846 $ — $ 231,846 Accrued interest payable 171 9,232 10,610 3,720 1,178 223 — 25,134 Accrued expenses and other liabilities — 10 6,996 — — 25,466 25,422 57,894 Asset-backed securities issued 207,647 3,288,682 3,207,867 1,358,459 411,380 — 110,111 8,584,146 Total Liabilities $ 207,818 $ 3,297,924 $ 3,225,473 $ 1,362,179 $ 412,558 $ 257,535 $ 135,533 $ 8,899,020 Value of our investments in VIEs (1) $ 1,552 $ 236,777 $ 388,849 $ 275,127 $ 31,732 $ 96,487 $ 14,852 $ 1,045,376 Number of VIEs 20 17 18 3 1 3 1 63 December 31, 2021 Legacy Sequoia CAFL (1) Freddie Mac SLST (1) Freddie Mac Servicing Investment HEI Total (Dollars in Thousands) Residential loans, held-for-investment $ 230,455 $ 3,628,465 $ — $ 1,888,230 $ — $ — $ — $ 5,747,150 Business purpose loans, held-for-investment — — 3,766,316 — — — — 3,766,316 Consolidated Agency multifamily loans — — — — 473,514 — — 473,514 Other investments — — — — — 384,754 159,553 544,307 Cash and cash equivalents — — — — — 6,481 — 6,481 Restricted cash 148 5 15,221 — — 25,420 5,292 46,086 Accrued interest receivable 210 10,885 15,737 5,792 1,315 1,462 — 35,401 Other assets 61 — 32,510 2,028 — 7,177 50 41,826 Total Assets $ 230,874 $ 3,639,355 $ 3,829,784 $ 1,896,050 $ 474,829 $ 425,294 $ 164,895 $ 10,661,081 Short-term debt $ — $ — $ — $ — $ — $ 294,447 $ — $ 294,447 Accrued interest payable 99 8,452 11,030 4,055 1,190 192 — 25,018 Accrued expenses and other liabilities — 5 1,171 — — 28,115 17,034 46,325 Asset-backed securities issued 227,881 3,383,048 3,474,898 1,588,463 441,857 — 137,410 9,253,557 Total Liabilities $ 227,980 $ 3,391,505 $ 3,487,099 $ 1,592,518 $ 443,047 $ 322,754 $ 154,444 $ 9,619,347 Value of our investments in VIEs (1) $ 2,634 $ 245,417 $ 339,419 $ 301,795 $ 31,657 $ 102,540 $ 10,451 $ 1,033,913 Number of VIEs 20 16 16 3 1 3 1 60 (1) Value of our investments in VIEs, as presented in this table, represent the fair value of our economic interests in the VIEs only for consolidated VIEs we account for under the CFE election. CAFL includes SFR loan securitizations we account for under the CFE election and two bridge loan securitizations for which we did not make the CFE election. As of June 30, 2022 and December 31, 2021, the fair value of our interests in the CAFL SFR securitizations were $307 million and $302 million, respectively, and the remaining values were associated with our interests in the CAFL Bridge securitizations, for which the ABS issued is carried at amortized historical cost. Freddie Mac SLST includes securitizations we account for under the CFE election and also includes ABS issued in relation to a resecuritization of the securities we own in the consolidated Freddie Mac SLST VIEs, that we account for at amortized historical cost. As of June 30, 2022 and December 31, 2021, the fair value of our interests in the Freddie Mac SLST securitizations accounted for under the CFE election were $390 million and $445 million, respectively, with the difference from the tables above representing ABS issued and carried at amortized historical cost. The following table presents income (loss) from these VIEs for the three and six months ended June 30, 2022 and 2021. Table 4.2 – Income (Loss) from Consolidated VIEs Three Months Ended June 30, 2022 Legacy Sequoia CAFL Freddie Mac SLST Freddie Mac Servicing Investment HEI Total (Dollars in Thousands) Interest income $ 1,108 $ 31,923 $ 56,608 $ 16,553 $ 4,732 $ 7,568 $ — $ 118,492 Interest expense (967) (28,329) (41,923) (13,372) (4,351) (1,842) — (90,784) Net interest income 141 3,594 14,685 3,181 381 5,726 — 27,708 Non-interest income Investment fair value changes, net (336) (5,886) (22,109) (35,940) (190) (4,505) 1,201 (67,765) Other income — — 255 — — — — 255 Total non-interest income, net (336) (5,886) (21,854) (35,940) (190) (4,505) 1,201 (67,510) General and administrative expenses — — — — — (44) — (44) Other expenses — — — — — (235) — (235) Income (loss) from Consolidated VIEs $ (195) $ (2,292) $ (7,169) $ (32,759) $ 191 $ 942 $ 1,201 $ (40,081) Six Months Ended June 30, 2022 Legacy Sequoia CAFL Freddie Mac SLST Freddie Mac Servicing Investment HEI Total (Dollars in Thousands) Interest income $ 2,120 $ 64,021 $ 133,942 $ 33,753 $ 9,485 $ 15,487 $ — $ 258,808 Interest expense (1,668) (56,500) (100,403) (27,457) (8,722) (3,504) — (198,254) Net interest income 452 7,521 33,539 6,296 763 11,983 — 60,554 Non-interest income Investment fair value changes, net (1,050) (9,708) (19,445) (32,904) 74 (7,973) 4,612 (66,394) Other income — — 345 — — — — 345 Total non-interest income, net (1,050) (9,708) (19,100) (32,904) 74 (7,973) 4,612 (66,049) General and administrative expenses — — — — — (75) — (75) Other expenses — — — — — (786) — (786) Income (loss) from Consolidated VIEs $ (598) $ (2,187) $ 14,439 $ (26,608) $ 837 $ 3,149 $ 4,612 $ (6,356) Three Months Ended June 30, 2021 Legacy Sequoia CAFL Freddie Mac SLST Freddie Mac Servicing Investment HEI Total (Dollars in Thousands) Interest income $ 1,169 $ 14,492 $ 54,849 $ 19,506 $ 4,860 $ 4,041 $ — $ 98,917 Interest expense (755) (11,374) (43,201) (16,611) (4,478) (1,110) — (77,529) Net interest income 414 3,118 11,648 2,895 382 2,931 — 21,388 Non-interest income Investment fair value changes, net (216) 4,906 3,697 36,316 1,855 (2,320) — 44,238 Total non-interest income, net (216) 4,906 3,697 36,316 1,855 (2,320) — 44,238 General and administrative expenses — — — — — (52) — (52) Other expenses — — — — — (112) — (112) Income (loss) from Consolidated VIEs $ 198 $ 8,024 $ 15,345 $ 39,211 $ 2,237 $ 447 $ — $ 65,462 Six Months Ended June 30, 2021 Legacy Sequoia CAFL Freddie Mac SLST Freddie Mac Servicing Investment HEI Total (Dollars in Thousands) Interest income $ 2,517 $ 29,975 $ 103,722 $ 39,665 $ 9,646 $ 8,263 $ — $ 193,788 Interest expense (1,630) (23,480) (81,054) (33,982) (8,834) (2,396) — (151,376) Net interest income 887 6,495 22,668 5,683 812 5,867 — 42,412 Non-interest income Investment fair value changes, net (915) 9,804 3,411 40,433 10,776 (3,566) — 59,943 Total non-interest income, net (915) 9,804 3,411 40,433 10,776 (3,566) — 59,943 General and administrative expenses — — — — — (90) — (90) Other expenses — — — — — (442) — (442) Income (loss) from Consolidated VIEs $ (28) $ 16,299 $ 26,079 $ 46,116 $ 11,588 $ 1,769 $ — $ 101,823 We consolidate the assets and liabilities of certain Sequoia, CAFL and HEI securitization entities, as we did not meet the GAAP sale criteria at the time we transferred financial assets to these entities. Our involvement in consolidated Sequoia, CAFL and HEI securitization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HEI securitization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6 Sequoia securitization entities sponsored by us that are still outstanding as of June 30, 2022,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three months ended June 30, 2022, we did not call any of our unconsolidated Sequoia entities. During the six months ended June 30, 2022, we called three of our unconsolidated Sequoia entities, and purchased $102 million (unpaid principal balance) of loans from the securitization trusts. In association with these calls, we realized a $0.3 million gain on the securities we owned from these called securitizations, which was recognized through Realized gains, net on our consolidated statements of income (loss). At June 30, 2022, we held $222 million of loans for sale at fair value that were acquired following the calls. The following table presents information related to securitization transactions that occurred during the three and six months ended June 30, 2022 and 2021. Table 4.3 – Securitization Activity Related to Unconsolidated VIEs Sponsored by Redwood Three Months Ended June 30, Six Months Ended June 30, (In Thousands) 2022 2021 2022 2021 Principal balance of loans transferred $ — $ 355,924 $ — $ 1,231,803 Trading securities retained, at fair value — 1,225 — 7,774 AFS securities retained, at fair value — 522 — 1,600 The following table summarizes the cash flows during the three and six months ended June 30, 2022 and 2021 between us and the unconsolidated VIEs sponsored by us and accounted for as sales since 2012. Table 4.4 – Cash Flows Related to Unconsolidated VIEs Sponsored by Redwood Three Months Ended June 30, Six Months Ended June 30, (In Thousands) 2022 2021 2022 2021 Proceeds from new transfers $ — $ 361,673 $ — $ 1,266,063 MSR fees received 764 1,336 1,628 2,943 Funding of compensating interest, net (14) (70) (30) (170) Cash flows received on retained securities 3,158 16,764 17,284 25,393 The following table presents the key weighted-average assumptions used to value securities retained at the date of securitization for securitizations completed during the three and six months ended June 30, 2022 and 2021. Table 4.5 – Assumptions Related to Assets Retained from Unconsolidated VIEs Sponsored by Redwood Three Months Ended June 30, 2022 Three Months Ended June 30, 2021 At Date of Securitization Senior IO Securities Subordinate Securities Senior IO Securities Subordinate Securities Prepayment rates N/A N/A 8 % 8 % Discount rates N/A N/A 15 % 7 % Credit loss assumptions N/A N/A 0.25 % 0.25 % Six Months Ended June 30, 2022 Six Months Ended June 30, 2021 At Date of Securitization Senior IO Securities Subordinate Securities Senior IO Securities Subordinate Securities Prepayment rates N/A N/A 11 % 11 % Discount rates N/A N/A 15 % 6 % Credit loss assumptions N/A N/A 0.23 % 0.23 % The following table presents additional information at June 30, 2022 and December 31, 2021, related to unconsolidated VIEs sponsored by Redwood and accounted for as sales since 2012. Table 4.6 – Unconsolidated VIEs Sponsored by Redwood (In Thousands) June 30, 2022 December 31, 2021 On-balance sheet assets, at fair value: Interest-only, senior and subordinate securities, classified as trading $ 27,293 $ 18,214 Subordinate securities, classified as AFS 85,269 127,542 Mortgage servicing rights 11,092 6,450 Maximum loss exposure (1) $ 123,654 $ 152,206 Assets transferred: Principal balance of loans outstanding $ 4,281,806 $ 4,959,234 Principal balance of loans 30+ days delinquent 27,683 30,594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22 and December 31, 2021. Table 4.7 – Key Assumptions and Sensitivity Analysis for Assets Retained from Unconsolidated VIEs Sponsored by Redwood June 30, 2022 MSRs Senior Securities (1) Subordinate Securities (Dollars in Thousands) Fair value at June 30, 2022 $ 11,092 $ 27,293 $ 85,269 Expected life (in years) (2) 6 6 15 Prepayment speed assumption (annual CPR) (2) 10 % 11 % 10 % Decrease in fair value from: 10% adverse change $ 1,402 $ 1,002 $ 568 25% adverse change 3,405 2,406 1,323 Discount rate assumption (2) 11 % 12 % 8 % Decrease in fair value from: 100 basis point increase $ 1,649 $ 910 $ 8,522 200 basis point increase 3,180 1,759 15,860 Credit loss assumption (2) N/A 0.03 % 0.03 % Decrease in fair value from: 10% higher losses N/A N/A $ 42 25% higher losses N/A N/A 103 December 31, 2021 MSRs Senior Securities (1) Subordinate Securities (Dollars in Thousands) Fair value at December 31, 2021 $ 6,450 $ 18,214 $ 127,542 Expected life (in years) (2) 3 4 5 Prepayment speed assumption (annual CPR) (2) 29 % 23 % 32 % Decrease in fair value from: 10% adverse change $ 447 $ 1,130 $ 531 25% adverse change 1,020 2,596 1,440 Discount rate assumption (2) 12 % 16 % 5 % Decrease in fair value from: 100 basis point increase $ 152 $ 426 $ 4,801 200 basis point increase 297 829 9,139 Credit loss assumption (2) N/A 0.35 % 0.35 % Decrease in fair value from: 10% higher losses N/A $ — $ 1,528 25% higher losses N/A — 3,819 (1) Senior securities included $27 million and $18 million of interest-only securities at June 30, 2022 and December 31, 2021,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June 30, 2022 and December 31, 2021, grouped by asset type. Table 4.8 – Third-Party Sponsored VIE Summary (In Thousands) June 30, 2022 December 31, 2021 Mortgage-Backed Securities Senior $ 4,205 $ 3,572 Subordinate 167,512 228,083 Total Mortgage-Backed Securities 171,717 231,655 Excess MSR 8,633 10,400 Total Investments in Third-Party Sponsored VIEs $ 180,350 $ 242,05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rom (benefit for) income taxes</t>
        </is>
      </c>
      <c r="B4" s="6" t="n">
        <v>-9443</v>
      </c>
      <c r="C4" s="6" t="n">
        <v>6687</v>
      </c>
      <c r="D4" s="6" t="n">
        <v>-11901</v>
      </c>
      <c r="E4" s="6" t="n">
        <v>1823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es - Reconciliation of Statutory Tax Rate to Effective Tax Rate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State statutory rate, net of Federal tax effect</t>
        </is>
      </c>
      <c r="B5" s="9" t="n">
        <v>0.08599999999999999</v>
      </c>
      <c r="C5" s="9" t="n">
        <v>0.08599999999999999</v>
      </c>
    </row>
    <row r="6">
      <c r="A6" s="4" t="inlineStr">
        <is>
          <t>Differences in taxable (loss) income from GAAP income</t>
        </is>
      </c>
      <c r="B6" s="4" t="inlineStr">
        <is>
          <t>(22.40%)</t>
        </is>
      </c>
      <c r="C6" s="4" t="inlineStr">
        <is>
          <t>(14.10%)</t>
        </is>
      </c>
    </row>
    <row r="7">
      <c r="A7" s="4" t="inlineStr">
        <is>
          <t>Change in valuation allowance</t>
        </is>
      </c>
      <c r="B7" s="4" t="inlineStr">
        <is>
          <t>(4.40%)</t>
        </is>
      </c>
      <c r="C7" s="4" t="inlineStr">
        <is>
          <t>(3.30%)</t>
        </is>
      </c>
    </row>
    <row r="8">
      <c r="A8" s="4" t="inlineStr">
        <is>
          <t>Dividends paid deduction</t>
        </is>
      </c>
      <c r="B8" s="9" t="n">
        <v>0.119</v>
      </c>
      <c r="C8" s="4" t="inlineStr">
        <is>
          <t>(3.30%)</t>
        </is>
      </c>
    </row>
    <row r="9">
      <c r="A9" s="4" t="inlineStr">
        <is>
          <t>Effective Tax Rate</t>
        </is>
      </c>
      <c r="B9" s="9" t="n">
        <v>0.147</v>
      </c>
      <c r="C9" s="9" t="n">
        <v>0.08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67455</v>
      </c>
      <c r="C4" s="6" t="n">
        <v>138695</v>
      </c>
      <c r="D4" s="6" t="n">
        <v>356855</v>
      </c>
      <c r="E4" s="6" t="n">
        <v>267000</v>
      </c>
    </row>
    <row r="5">
      <c r="A5" s="4" t="inlineStr">
        <is>
          <t>Interest expense</t>
        </is>
      </c>
      <c r="B5" s="5" t="n">
        <v>-126967</v>
      </c>
      <c r="C5" s="5" t="n">
        <v>-108065</v>
      </c>
      <c r="D5" s="5" t="n">
        <v>-263265</v>
      </c>
      <c r="E5" s="5" t="n">
        <v>-210617</v>
      </c>
    </row>
    <row r="6">
      <c r="A6" s="4" t="inlineStr">
        <is>
          <t>Net Interest Income</t>
        </is>
      </c>
      <c r="B6" s="5" t="n">
        <v>40488</v>
      </c>
      <c r="C6" s="5" t="n">
        <v>30630</v>
      </c>
      <c r="D6" s="5" t="n">
        <v>93590</v>
      </c>
      <c r="E6" s="5" t="n">
        <v>56383</v>
      </c>
    </row>
    <row r="7">
      <c r="A7" s="3" t="inlineStr">
        <is>
          <t>Non-interest (loss) income</t>
        </is>
      </c>
      <c r="B7" s="4" t="inlineStr">
        <is>
          <t xml:space="preserve"> </t>
        </is>
      </c>
      <c r="C7" s="4" t="inlineStr">
        <is>
          <t xml:space="preserve"> </t>
        </is>
      </c>
      <c r="D7" s="4" t="inlineStr">
        <is>
          <t xml:space="preserve"> </t>
        </is>
      </c>
      <c r="E7" s="4" t="inlineStr">
        <is>
          <t xml:space="preserve"> </t>
        </is>
      </c>
    </row>
    <row r="8">
      <c r="A8" s="4" t="inlineStr">
        <is>
          <t>Mortgage banking activities, net</t>
        </is>
      </c>
      <c r="B8" s="5" t="n">
        <v>-30017</v>
      </c>
      <c r="C8" s="5" t="n">
        <v>54419</v>
      </c>
      <c r="D8" s="5" t="n">
        <v>-13702</v>
      </c>
      <c r="E8" s="5" t="n">
        <v>137026</v>
      </c>
    </row>
    <row r="9">
      <c r="A9" s="4" t="inlineStr">
        <is>
          <t>Investment fair value changes, net</t>
        </is>
      </c>
      <c r="B9" s="5" t="n">
        <v>-87972</v>
      </c>
      <c r="C9" s="5" t="n">
        <v>49480</v>
      </c>
      <c r="D9" s="5" t="n">
        <v>-94092</v>
      </c>
      <c r="E9" s="5" t="n">
        <v>94567</v>
      </c>
    </row>
    <row r="10">
      <c r="A10" s="4" t="inlineStr">
        <is>
          <t>Other income, net</t>
        </is>
      </c>
      <c r="B10" s="5" t="n">
        <v>7006</v>
      </c>
      <c r="C10" s="5" t="n">
        <v>2126</v>
      </c>
      <c r="D10" s="5" t="n">
        <v>12989</v>
      </c>
      <c r="E10" s="5" t="n">
        <v>5969</v>
      </c>
    </row>
    <row r="11">
      <c r="A11" s="4" t="inlineStr">
        <is>
          <t>Realized gains, net</t>
        </is>
      </c>
      <c r="B11" s="5" t="n">
        <v>0</v>
      </c>
      <c r="C11" s="5" t="n">
        <v>8384</v>
      </c>
      <c r="D11" s="5" t="n">
        <v>2581</v>
      </c>
      <c r="E11" s="5" t="n">
        <v>11100</v>
      </c>
    </row>
    <row r="12">
      <c r="A12" s="4" t="inlineStr">
        <is>
          <t>Total non-interest (loss) income, net</t>
        </is>
      </c>
      <c r="B12" s="5" t="n">
        <v>-110983</v>
      </c>
      <c r="C12" s="5" t="n">
        <v>114409</v>
      </c>
      <c r="D12" s="5" t="n">
        <v>-92224</v>
      </c>
      <c r="E12" s="5" t="n">
        <v>248662</v>
      </c>
    </row>
    <row r="13">
      <c r="A13" s="4" t="inlineStr">
        <is>
          <t>General and administrative expenses</t>
        </is>
      </c>
      <c r="B13" s="5" t="n">
        <v>-31966</v>
      </c>
      <c r="C13" s="5" t="n">
        <v>-40594</v>
      </c>
      <c r="D13" s="5" t="n">
        <v>-66820</v>
      </c>
      <c r="E13" s="5" t="n">
        <v>-84145</v>
      </c>
    </row>
    <row r="14">
      <c r="A14" s="4" t="inlineStr">
        <is>
          <t>Loan acquisition costs</t>
        </is>
      </c>
      <c r="B14" s="5" t="n">
        <v>-3480</v>
      </c>
      <c r="C14" s="5" t="n">
        <v>-3748</v>
      </c>
      <c r="D14" s="5" t="n">
        <v>-7945</v>
      </c>
      <c r="E14" s="5" t="n">
        <v>-7307</v>
      </c>
    </row>
    <row r="15">
      <c r="A15" s="4" t="inlineStr">
        <is>
          <t>Other expenses</t>
        </is>
      </c>
      <c r="B15" s="5" t="n">
        <v>-3468</v>
      </c>
      <c r="C15" s="5" t="n">
        <v>-3985</v>
      </c>
      <c r="D15" s="5" t="n">
        <v>-7553</v>
      </c>
      <c r="E15" s="5" t="n">
        <v>-8081</v>
      </c>
    </row>
    <row r="16">
      <c r="A16" s="4" t="inlineStr">
        <is>
          <t>Benefit from (provision for) income taxes</t>
        </is>
      </c>
      <c r="B16" s="5" t="n">
        <v>9443</v>
      </c>
      <c r="C16" s="5" t="n">
        <v>-6687</v>
      </c>
      <c r="D16" s="5" t="n">
        <v>11901</v>
      </c>
      <c r="E16" s="5" t="n">
        <v>-18230</v>
      </c>
    </row>
    <row r="17">
      <c r="A17" s="4" t="inlineStr">
        <is>
          <t>Net (Loss) Income</t>
        </is>
      </c>
      <c r="B17" s="5" t="n">
        <v>-99966</v>
      </c>
      <c r="C17" s="5" t="n">
        <v>90025</v>
      </c>
      <c r="D17" s="5" t="n">
        <v>-69051</v>
      </c>
      <c r="E17" s="5" t="n">
        <v>187282</v>
      </c>
    </row>
    <row r="18">
      <c r="A18" s="4" t="inlineStr">
        <is>
          <t>Non-cash amortization (expense) income, net</t>
        </is>
      </c>
      <c r="B18" s="5" t="n">
        <v>-7827</v>
      </c>
      <c r="C18" s="5" t="n">
        <v>-6015</v>
      </c>
      <c r="D18" s="5" t="n">
        <v>-21482</v>
      </c>
      <c r="E18" s="5" t="n">
        <v>-12245</v>
      </c>
    </row>
    <row r="19">
      <c r="A19" s="4" t="inlineStr">
        <is>
          <t>Operating Segments | Residential Mortgage Bank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13199</v>
      </c>
      <c r="C21" s="5" t="n">
        <v>13246</v>
      </c>
      <c r="D21" s="5" t="n">
        <v>26166</v>
      </c>
      <c r="E21" s="5" t="n">
        <v>20825</v>
      </c>
    </row>
    <row r="22">
      <c r="A22" s="4" t="inlineStr">
        <is>
          <t>Interest expense</t>
        </is>
      </c>
      <c r="B22" s="5" t="n">
        <v>-8297</v>
      </c>
      <c r="C22" s="5" t="n">
        <v>-7618</v>
      </c>
      <c r="D22" s="5" t="n">
        <v>-15233</v>
      </c>
      <c r="E22" s="5" t="n">
        <v>-12365</v>
      </c>
    </row>
    <row r="23">
      <c r="A23" s="4" t="inlineStr">
        <is>
          <t>Net Interest Income</t>
        </is>
      </c>
      <c r="B23" s="5" t="n">
        <v>4902</v>
      </c>
      <c r="C23" s="5" t="n">
        <v>5628</v>
      </c>
      <c r="D23" s="5" t="n">
        <v>10933</v>
      </c>
      <c r="E23" s="5" t="n">
        <v>8460</v>
      </c>
    </row>
    <row r="24">
      <c r="A24" s="3" t="inlineStr">
        <is>
          <t>Non-interest (loss) income</t>
        </is>
      </c>
      <c r="B24" s="4" t="inlineStr">
        <is>
          <t xml:space="preserve"> </t>
        </is>
      </c>
      <c r="C24" s="4" t="inlineStr">
        <is>
          <t xml:space="preserve"> </t>
        </is>
      </c>
      <c r="D24" s="4" t="inlineStr">
        <is>
          <t xml:space="preserve"> </t>
        </is>
      </c>
      <c r="E24" s="4" t="inlineStr">
        <is>
          <t xml:space="preserve"> </t>
        </is>
      </c>
    </row>
    <row r="25">
      <c r="A25" s="4" t="inlineStr">
        <is>
          <t>Mortgage banking activities, net</t>
        </is>
      </c>
      <c r="B25" s="5" t="n">
        <v>-17787</v>
      </c>
      <c r="C25" s="5" t="n">
        <v>21265</v>
      </c>
      <c r="D25" s="5" t="n">
        <v>-9852</v>
      </c>
      <c r="E25" s="5" t="n">
        <v>82700</v>
      </c>
    </row>
    <row r="26">
      <c r="A26" s="4" t="inlineStr">
        <is>
          <t>Investment fair value changes, net</t>
        </is>
      </c>
      <c r="B26" s="5" t="n">
        <v>0</v>
      </c>
      <c r="C26" s="5" t="n">
        <v>0</v>
      </c>
      <c r="D26" s="5" t="n">
        <v>0</v>
      </c>
      <c r="E26" s="5" t="n">
        <v>0</v>
      </c>
    </row>
    <row r="27">
      <c r="A27" s="4" t="inlineStr">
        <is>
          <t>Other income, net</t>
        </is>
      </c>
      <c r="B27" s="5" t="n">
        <v>0</v>
      </c>
      <c r="C27" s="5" t="n">
        <v>0</v>
      </c>
      <c r="D27" s="5" t="n">
        <v>0</v>
      </c>
      <c r="E27" s="5" t="n">
        <v>0</v>
      </c>
    </row>
    <row r="28">
      <c r="A28" s="4" t="inlineStr">
        <is>
          <t>Realized gains, net</t>
        </is>
      </c>
      <c r="B28" s="5" t="n">
        <v>0</v>
      </c>
      <c r="C28" s="5" t="n">
        <v>0</v>
      </c>
      <c r="D28" s="5" t="n">
        <v>0</v>
      </c>
      <c r="E28" s="5" t="n">
        <v>0</v>
      </c>
    </row>
    <row r="29">
      <c r="A29" s="4" t="inlineStr">
        <is>
          <t>Total non-interest (loss) income, net</t>
        </is>
      </c>
      <c r="B29" s="5" t="n">
        <v>-17787</v>
      </c>
      <c r="C29" s="5" t="n">
        <v>21265</v>
      </c>
      <c r="D29" s="5" t="n">
        <v>-9852</v>
      </c>
      <c r="E29" s="5" t="n">
        <v>82700</v>
      </c>
    </row>
    <row r="30">
      <c r="A30" s="4" t="inlineStr">
        <is>
          <t>General and administrative expenses</t>
        </is>
      </c>
      <c r="B30" s="5" t="n">
        <v>-6082</v>
      </c>
      <c r="C30" s="5" t="n">
        <v>-6898</v>
      </c>
      <c r="D30" s="5" t="n">
        <v>-12183</v>
      </c>
      <c r="E30" s="5" t="n">
        <v>-19587</v>
      </c>
    </row>
    <row r="31">
      <c r="A31" s="4" t="inlineStr">
        <is>
          <t>Loan acquisition costs</t>
        </is>
      </c>
      <c r="B31" s="5" t="n">
        <v>-881</v>
      </c>
      <c r="C31" s="5" t="n">
        <v>-1887</v>
      </c>
      <c r="D31" s="5" t="n">
        <v>-2298</v>
      </c>
      <c r="E31" s="5" t="n">
        <v>-3291</v>
      </c>
    </row>
    <row r="32">
      <c r="A32" s="4" t="inlineStr">
        <is>
          <t>Other expenses</t>
        </is>
      </c>
      <c r="B32" s="5" t="n">
        <v>74</v>
      </c>
      <c r="C32" s="5" t="n">
        <v>0</v>
      </c>
      <c r="D32" s="5" t="n">
        <v>74</v>
      </c>
      <c r="E32" s="5" t="n">
        <v>-6</v>
      </c>
    </row>
    <row r="33">
      <c r="A33" s="4" t="inlineStr">
        <is>
          <t>Benefit from (provision for) income taxes</t>
        </is>
      </c>
      <c r="B33" s="5" t="n">
        <v>5588</v>
      </c>
      <c r="C33" s="5" t="n">
        <v>-3725</v>
      </c>
      <c r="D33" s="5" t="n">
        <v>6595</v>
      </c>
      <c r="E33" s="5" t="n">
        <v>-13211</v>
      </c>
    </row>
    <row r="34">
      <c r="A34" s="4" t="inlineStr">
        <is>
          <t>Net (Loss) Income</t>
        </is>
      </c>
      <c r="B34" s="5" t="n">
        <v>-14186</v>
      </c>
      <c r="C34" s="5" t="n">
        <v>14383</v>
      </c>
      <c r="D34" s="5" t="n">
        <v>-6731</v>
      </c>
      <c r="E34" s="5" t="n">
        <v>55065</v>
      </c>
    </row>
    <row r="35">
      <c r="A35" s="4" t="inlineStr">
        <is>
          <t>Non-cash amortization (expense) income, net</t>
        </is>
      </c>
      <c r="B35" s="5" t="n">
        <v>-760</v>
      </c>
      <c r="C35" s="5" t="n">
        <v>-13</v>
      </c>
      <c r="D35" s="5" t="n">
        <v>-298</v>
      </c>
      <c r="E35" s="5" t="n">
        <v>-16</v>
      </c>
    </row>
    <row r="36">
      <c r="A36" s="4" t="inlineStr">
        <is>
          <t>Operating Segments | Business Purpose Mortgage Bank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Interest income</t>
        </is>
      </c>
      <c r="B38" s="5" t="n">
        <v>8586</v>
      </c>
      <c r="C38" s="5" t="n">
        <v>3026</v>
      </c>
      <c r="D38" s="5" t="n">
        <v>13427</v>
      </c>
      <c r="E38" s="5" t="n">
        <v>5881</v>
      </c>
    </row>
    <row r="39">
      <c r="A39" s="4" t="inlineStr">
        <is>
          <t>Interest expense</t>
        </is>
      </c>
      <c r="B39" s="5" t="n">
        <v>-4258</v>
      </c>
      <c r="C39" s="5" t="n">
        <v>-1521</v>
      </c>
      <c r="D39" s="5" t="n">
        <v>-6826</v>
      </c>
      <c r="E39" s="5" t="n">
        <v>-3120</v>
      </c>
    </row>
    <row r="40">
      <c r="A40" s="4" t="inlineStr">
        <is>
          <t>Net Interest Income</t>
        </is>
      </c>
      <c r="B40" s="5" t="n">
        <v>4328</v>
      </c>
      <c r="C40" s="5" t="n">
        <v>1505</v>
      </c>
      <c r="D40" s="5" t="n">
        <v>6601</v>
      </c>
      <c r="E40" s="5" t="n">
        <v>2761</v>
      </c>
    </row>
    <row r="41">
      <c r="A41" s="3" t="inlineStr">
        <is>
          <t>Non-interest (loss) income</t>
        </is>
      </c>
      <c r="B41" s="4" t="inlineStr">
        <is>
          <t xml:space="preserve"> </t>
        </is>
      </c>
      <c r="C41" s="4" t="inlineStr">
        <is>
          <t xml:space="preserve"> </t>
        </is>
      </c>
      <c r="D41" s="4" t="inlineStr">
        <is>
          <t xml:space="preserve"> </t>
        </is>
      </c>
      <c r="E41" s="4" t="inlineStr">
        <is>
          <t xml:space="preserve"> </t>
        </is>
      </c>
    </row>
    <row r="42">
      <c r="A42" s="4" t="inlineStr">
        <is>
          <t>Mortgage banking activities, net</t>
        </is>
      </c>
      <c r="B42" s="5" t="n">
        <v>-12230</v>
      </c>
      <c r="C42" s="5" t="n">
        <v>33154</v>
      </c>
      <c r="D42" s="5" t="n">
        <v>-3850</v>
      </c>
      <c r="E42" s="5" t="n">
        <v>54326</v>
      </c>
    </row>
    <row r="43">
      <c r="A43" s="4" t="inlineStr">
        <is>
          <t>Investment fair value changes, net</t>
        </is>
      </c>
      <c r="B43" s="5" t="n">
        <v>0</v>
      </c>
      <c r="C43" s="5" t="n">
        <v>0</v>
      </c>
      <c r="D43" s="5" t="n">
        <v>0</v>
      </c>
      <c r="E43" s="5" t="n">
        <v>0</v>
      </c>
    </row>
    <row r="44">
      <c r="A44" s="4" t="inlineStr">
        <is>
          <t>Other income, net</t>
        </is>
      </c>
      <c r="B44" s="5" t="n">
        <v>1054</v>
      </c>
      <c r="C44" s="5" t="n">
        <v>156</v>
      </c>
      <c r="D44" s="5" t="n">
        <v>1629</v>
      </c>
      <c r="E44" s="5" t="n">
        <v>278</v>
      </c>
    </row>
    <row r="45">
      <c r="A45" s="4" t="inlineStr">
        <is>
          <t>Realized gains, net</t>
        </is>
      </c>
      <c r="B45" s="5" t="n">
        <v>0</v>
      </c>
      <c r="C45" s="5" t="n">
        <v>0</v>
      </c>
      <c r="D45" s="5" t="n">
        <v>0</v>
      </c>
      <c r="E45" s="5" t="n">
        <v>0</v>
      </c>
    </row>
    <row r="46">
      <c r="A46" s="4" t="inlineStr">
        <is>
          <t>Total non-interest (loss) income, net</t>
        </is>
      </c>
      <c r="B46" s="5" t="n">
        <v>-11176</v>
      </c>
      <c r="C46" s="5" t="n">
        <v>33310</v>
      </c>
      <c r="D46" s="5" t="n">
        <v>-2221</v>
      </c>
      <c r="E46" s="5" t="n">
        <v>54604</v>
      </c>
    </row>
    <row r="47">
      <c r="A47" s="4" t="inlineStr">
        <is>
          <t>General and administrative expenses</t>
        </is>
      </c>
      <c r="B47" s="5" t="n">
        <v>-11069</v>
      </c>
      <c r="C47" s="5" t="n">
        <v>-12356</v>
      </c>
      <c r="D47" s="5" t="n">
        <v>-21541</v>
      </c>
      <c r="E47" s="5" t="n">
        <v>-22550</v>
      </c>
    </row>
    <row r="48">
      <c r="A48" s="4" t="inlineStr">
        <is>
          <t>Loan acquisition costs</t>
        </is>
      </c>
      <c r="B48" s="5" t="n">
        <v>-2599</v>
      </c>
      <c r="C48" s="5" t="n">
        <v>-1861</v>
      </c>
      <c r="D48" s="5" t="n">
        <v>-5647</v>
      </c>
      <c r="E48" s="5" t="n">
        <v>-3353</v>
      </c>
    </row>
    <row r="49">
      <c r="A49" s="4" t="inlineStr">
        <is>
          <t>Other expenses</t>
        </is>
      </c>
      <c r="B49" s="5" t="n">
        <v>-3306</v>
      </c>
      <c r="C49" s="5" t="n">
        <v>-3873</v>
      </c>
      <c r="D49" s="5" t="n">
        <v>-6840</v>
      </c>
      <c r="E49" s="5" t="n">
        <v>-7650</v>
      </c>
    </row>
    <row r="50">
      <c r="A50" s="4" t="inlineStr">
        <is>
          <t>Benefit from (provision for) income taxes</t>
        </is>
      </c>
      <c r="B50" s="5" t="n">
        <v>3169</v>
      </c>
      <c r="C50" s="5" t="n">
        <v>-2182</v>
      </c>
      <c r="D50" s="5" t="n">
        <v>6450</v>
      </c>
      <c r="E50" s="5" t="n">
        <v>-3503</v>
      </c>
    </row>
    <row r="51">
      <c r="A51" s="4" t="inlineStr">
        <is>
          <t>Net (Loss) Income</t>
        </is>
      </c>
      <c r="B51" s="5" t="n">
        <v>-20653</v>
      </c>
      <c r="C51" s="5" t="n">
        <v>14543</v>
      </c>
      <c r="D51" s="5" t="n">
        <v>-23198</v>
      </c>
      <c r="E51" s="5" t="n">
        <v>20309</v>
      </c>
    </row>
    <row r="52">
      <c r="A52" s="4" t="inlineStr">
        <is>
          <t>Non-cash amortization (expense) income, net</t>
        </is>
      </c>
      <c r="B52" s="5" t="n">
        <v>-3480</v>
      </c>
      <c r="C52" s="5" t="n">
        <v>-4054</v>
      </c>
      <c r="D52" s="5" t="n">
        <v>-7370</v>
      </c>
      <c r="E52" s="5" t="n">
        <v>-8152</v>
      </c>
    </row>
    <row r="53">
      <c r="A53" s="4" t="inlineStr">
        <is>
          <t>Operating Segments | Investment Portfolio</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Interest income</t>
        </is>
      </c>
      <c r="B55" s="5" t="n">
        <v>144478</v>
      </c>
      <c r="C55" s="5" t="n">
        <v>121248</v>
      </c>
      <c r="D55" s="5" t="n">
        <v>315050</v>
      </c>
      <c r="E55" s="5" t="n">
        <v>237757</v>
      </c>
    </row>
    <row r="56">
      <c r="A56" s="4" t="inlineStr">
        <is>
          <t>Interest expense</t>
        </is>
      </c>
      <c r="B56" s="5" t="n">
        <v>-102589</v>
      </c>
      <c r="C56" s="5" t="n">
        <v>-88693</v>
      </c>
      <c r="D56" s="5" t="n">
        <v>-219171</v>
      </c>
      <c r="E56" s="5" t="n">
        <v>-174638</v>
      </c>
    </row>
    <row r="57">
      <c r="A57" s="4" t="inlineStr">
        <is>
          <t>Net Interest Income</t>
        </is>
      </c>
      <c r="B57" s="5" t="n">
        <v>41889</v>
      </c>
      <c r="C57" s="5" t="n">
        <v>32555</v>
      </c>
      <c r="D57" s="5" t="n">
        <v>95879</v>
      </c>
      <c r="E57" s="5" t="n">
        <v>63119</v>
      </c>
    </row>
    <row r="58">
      <c r="A58" s="3" t="inlineStr">
        <is>
          <t>Non-interest (loss) income</t>
        </is>
      </c>
      <c r="B58" s="4" t="inlineStr">
        <is>
          <t xml:space="preserve"> </t>
        </is>
      </c>
      <c r="C58" s="4" t="inlineStr">
        <is>
          <t xml:space="preserve"> </t>
        </is>
      </c>
      <c r="D58" s="4" t="inlineStr">
        <is>
          <t xml:space="preserve"> </t>
        </is>
      </c>
      <c r="E58" s="4" t="inlineStr">
        <is>
          <t xml:space="preserve"> </t>
        </is>
      </c>
    </row>
    <row r="59">
      <c r="A59" s="4" t="inlineStr">
        <is>
          <t>Mortgage banking activities, net</t>
        </is>
      </c>
      <c r="B59" s="5" t="n">
        <v>0</v>
      </c>
      <c r="C59" s="5" t="n">
        <v>0</v>
      </c>
      <c r="D59" s="5" t="n">
        <v>0</v>
      </c>
      <c r="E59" s="5" t="n">
        <v>0</v>
      </c>
    </row>
    <row r="60">
      <c r="A60" s="4" t="inlineStr">
        <is>
          <t>Investment fair value changes, net</t>
        </is>
      </c>
      <c r="B60" s="5" t="n">
        <v>-98111</v>
      </c>
      <c r="C60" s="5" t="n">
        <v>49727</v>
      </c>
      <c r="D60" s="5" t="n">
        <v>-103517</v>
      </c>
      <c r="E60" s="5" t="n">
        <v>95488</v>
      </c>
    </row>
    <row r="61">
      <c r="A61" s="4" t="inlineStr">
        <is>
          <t>Other income, net</t>
        </is>
      </c>
      <c r="B61" s="5" t="n">
        <v>6235</v>
      </c>
      <c r="C61" s="5" t="n">
        <v>1705</v>
      </c>
      <c r="D61" s="5" t="n">
        <v>11517</v>
      </c>
      <c r="E61" s="5" t="n">
        <v>5279</v>
      </c>
    </row>
    <row r="62">
      <c r="A62" s="4" t="inlineStr">
        <is>
          <t>Realized gains, net</t>
        </is>
      </c>
      <c r="B62" s="5" t="n">
        <v>0</v>
      </c>
      <c r="C62" s="5" t="n">
        <v>8384</v>
      </c>
      <c r="D62" s="5" t="n">
        <v>2581</v>
      </c>
      <c r="E62" s="5" t="n">
        <v>11100</v>
      </c>
    </row>
    <row r="63">
      <c r="A63" s="4" t="inlineStr">
        <is>
          <t>Total non-interest (loss) income, net</t>
        </is>
      </c>
      <c r="B63" s="5" t="n">
        <v>-91876</v>
      </c>
      <c r="C63" s="5" t="n">
        <v>59816</v>
      </c>
      <c r="D63" s="5" t="n">
        <v>-89419</v>
      </c>
      <c r="E63" s="5" t="n">
        <v>111867</v>
      </c>
    </row>
    <row r="64">
      <c r="A64" s="4" t="inlineStr">
        <is>
          <t>General and administrative expenses</t>
        </is>
      </c>
      <c r="B64" s="5" t="n">
        <v>-3041</v>
      </c>
      <c r="C64" s="5" t="n">
        <v>-3157</v>
      </c>
      <c r="D64" s="5" t="n">
        <v>-6174</v>
      </c>
      <c r="E64" s="5" t="n">
        <v>-6321</v>
      </c>
    </row>
    <row r="65">
      <c r="A65" s="4" t="inlineStr">
        <is>
          <t>Loan acquisition costs</t>
        </is>
      </c>
      <c r="B65" s="5" t="n">
        <v>0</v>
      </c>
      <c r="C65" s="5" t="n">
        <v>0</v>
      </c>
      <c r="D65" s="5" t="n">
        <v>0</v>
      </c>
      <c r="E65" s="5" t="n">
        <v>-659</v>
      </c>
    </row>
    <row r="66">
      <c r="A66" s="4" t="inlineStr">
        <is>
          <t>Other expenses</t>
        </is>
      </c>
      <c r="B66" s="5" t="n">
        <v>-236</v>
      </c>
      <c r="C66" s="5" t="n">
        <v>-112</v>
      </c>
      <c r="D66" s="5" t="n">
        <v>-787</v>
      </c>
      <c r="E66" s="5" t="n">
        <v>-442</v>
      </c>
    </row>
    <row r="67">
      <c r="A67" s="4" t="inlineStr">
        <is>
          <t>Benefit from (provision for) income taxes</t>
        </is>
      </c>
      <c r="B67" s="5" t="n">
        <v>686</v>
      </c>
      <c r="C67" s="5" t="n">
        <v>-780</v>
      </c>
      <c r="D67" s="5" t="n">
        <v>-1144</v>
      </c>
      <c r="E67" s="5" t="n">
        <v>-1516</v>
      </c>
    </row>
    <row r="68">
      <c r="A68" s="4" t="inlineStr">
        <is>
          <t>Net (Loss) Income</t>
        </is>
      </c>
      <c r="B68" s="5" t="n">
        <v>-52578</v>
      </c>
      <c r="C68" s="5" t="n">
        <v>88322</v>
      </c>
      <c r="D68" s="5" t="n">
        <v>-1645</v>
      </c>
      <c r="E68" s="5" t="n">
        <v>166048</v>
      </c>
    </row>
    <row r="69">
      <c r="A69" s="4" t="inlineStr">
        <is>
          <t>Non-cash amortization (expense) income, net</t>
        </is>
      </c>
      <c r="B69" s="5" t="n">
        <v>-1450</v>
      </c>
      <c r="C69" s="5" t="n">
        <v>7</v>
      </c>
      <c r="D69" s="5" t="n">
        <v>-9644</v>
      </c>
      <c r="E69" s="5" t="n">
        <v>-227</v>
      </c>
    </row>
    <row r="70">
      <c r="A70" s="4" t="inlineStr">
        <is>
          <t>Corporate/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Interest income</t>
        </is>
      </c>
      <c r="B72" s="5" t="n">
        <v>1192</v>
      </c>
      <c r="C72" s="5" t="n">
        <v>1175</v>
      </c>
      <c r="D72" s="5" t="n">
        <v>2212</v>
      </c>
      <c r="E72" s="5" t="n">
        <v>2537</v>
      </c>
    </row>
    <row r="73">
      <c r="A73" s="4" t="inlineStr">
        <is>
          <t>Interest expense</t>
        </is>
      </c>
      <c r="B73" s="5" t="n">
        <v>-11823</v>
      </c>
      <c r="C73" s="5" t="n">
        <v>-10233</v>
      </c>
      <c r="D73" s="5" t="n">
        <v>-22035</v>
      </c>
      <c r="E73" s="5" t="n">
        <v>-20494</v>
      </c>
    </row>
    <row r="74">
      <c r="A74" s="4" t="inlineStr">
        <is>
          <t>Net Interest Income</t>
        </is>
      </c>
      <c r="B74" s="5" t="n">
        <v>-10631</v>
      </c>
      <c r="C74" s="5" t="n">
        <v>-9058</v>
      </c>
      <c r="D74" s="5" t="n">
        <v>-19823</v>
      </c>
      <c r="E74" s="5" t="n">
        <v>-17957</v>
      </c>
    </row>
    <row r="75">
      <c r="A75" s="3" t="inlineStr">
        <is>
          <t>Non-interest (loss) income</t>
        </is>
      </c>
      <c r="B75" s="4" t="inlineStr">
        <is>
          <t xml:space="preserve"> </t>
        </is>
      </c>
      <c r="C75" s="4" t="inlineStr">
        <is>
          <t xml:space="preserve"> </t>
        </is>
      </c>
      <c r="D75" s="4" t="inlineStr">
        <is>
          <t xml:space="preserve"> </t>
        </is>
      </c>
      <c r="E75" s="4" t="inlineStr">
        <is>
          <t xml:space="preserve"> </t>
        </is>
      </c>
    </row>
    <row r="76">
      <c r="A76" s="4" t="inlineStr">
        <is>
          <t>Mortgage banking activities, net</t>
        </is>
      </c>
      <c r="B76" s="5" t="n">
        <v>0</v>
      </c>
      <c r="C76" s="5" t="n">
        <v>0</v>
      </c>
      <c r="D76" s="5" t="n">
        <v>0</v>
      </c>
      <c r="E76" s="5" t="n">
        <v>0</v>
      </c>
    </row>
    <row r="77">
      <c r="A77" s="4" t="inlineStr">
        <is>
          <t>Investment fair value changes, net</t>
        </is>
      </c>
      <c r="B77" s="5" t="n">
        <v>10139</v>
      </c>
      <c r="C77" s="5" t="n">
        <v>-247</v>
      </c>
      <c r="D77" s="5" t="n">
        <v>9425</v>
      </c>
      <c r="E77" s="5" t="n">
        <v>-921</v>
      </c>
    </row>
    <row r="78">
      <c r="A78" s="4" t="inlineStr">
        <is>
          <t>Other income, net</t>
        </is>
      </c>
      <c r="B78" s="5" t="n">
        <v>-283</v>
      </c>
      <c r="C78" s="5" t="n">
        <v>265</v>
      </c>
      <c r="D78" s="5" t="n">
        <v>-157</v>
      </c>
      <c r="E78" s="5" t="n">
        <v>412</v>
      </c>
    </row>
    <row r="79">
      <c r="A79" s="4" t="inlineStr">
        <is>
          <t>Realized gains, net</t>
        </is>
      </c>
      <c r="B79" s="5" t="n">
        <v>0</v>
      </c>
      <c r="C79" s="5" t="n">
        <v>0</v>
      </c>
      <c r="D79" s="5" t="n">
        <v>0</v>
      </c>
      <c r="E79" s="5" t="n">
        <v>0</v>
      </c>
    </row>
    <row r="80">
      <c r="A80" s="4" t="inlineStr">
        <is>
          <t>Total non-interest (loss) income, net</t>
        </is>
      </c>
      <c r="B80" s="5" t="n">
        <v>9856</v>
      </c>
      <c r="C80" s="5" t="n">
        <v>18</v>
      </c>
      <c r="D80" s="5" t="n">
        <v>9268</v>
      </c>
      <c r="E80" s="5" t="n">
        <v>-509</v>
      </c>
    </row>
    <row r="81">
      <c r="A81" s="4" t="inlineStr">
        <is>
          <t>General and administrative expenses</t>
        </is>
      </c>
      <c r="B81" s="5" t="n">
        <v>-11774</v>
      </c>
      <c r="C81" s="5" t="n">
        <v>-18183</v>
      </c>
      <c r="D81" s="5" t="n">
        <v>-26922</v>
      </c>
      <c r="E81" s="5" t="n">
        <v>-35687</v>
      </c>
    </row>
    <row r="82">
      <c r="A82" s="4" t="inlineStr">
        <is>
          <t>Loan acquisition costs</t>
        </is>
      </c>
      <c r="B82" s="5" t="n">
        <v>0</v>
      </c>
      <c r="C82" s="5" t="n">
        <v>0</v>
      </c>
      <c r="D82" s="5" t="n">
        <v>0</v>
      </c>
      <c r="E82" s="5" t="n">
        <v>-4</v>
      </c>
    </row>
    <row r="83">
      <c r="A83" s="4" t="inlineStr">
        <is>
          <t>Other expenses</t>
        </is>
      </c>
      <c r="B83" s="5" t="n">
        <v>0</v>
      </c>
      <c r="C83" s="5" t="n">
        <v>0</v>
      </c>
      <c r="D83" s="5" t="n">
        <v>0</v>
      </c>
      <c r="E83" s="5" t="n">
        <v>17</v>
      </c>
    </row>
    <row r="84">
      <c r="A84" s="4" t="inlineStr">
        <is>
          <t>Benefit from (provision for) income taxes</t>
        </is>
      </c>
      <c r="B84" s="5" t="n">
        <v>0</v>
      </c>
      <c r="C84" s="5" t="n">
        <v>0</v>
      </c>
      <c r="D84" s="5" t="n">
        <v>0</v>
      </c>
      <c r="E84" s="5" t="n">
        <v>0</v>
      </c>
    </row>
    <row r="85">
      <c r="A85" s="4" t="inlineStr">
        <is>
          <t>Net (Loss) Income</t>
        </is>
      </c>
      <c r="B85" s="5" t="n">
        <v>-12549</v>
      </c>
      <c r="C85" s="5" t="n">
        <v>-27223</v>
      </c>
      <c r="D85" s="5" t="n">
        <v>-37477</v>
      </c>
      <c r="E85" s="5" t="n">
        <v>-54140</v>
      </c>
    </row>
    <row r="86">
      <c r="A86" s="4" t="inlineStr">
        <is>
          <t>Non-cash amortization (expense) income, net</t>
        </is>
      </c>
      <c r="B86" s="6" t="n">
        <v>-2137</v>
      </c>
      <c r="C86" s="6" t="n">
        <v>-1955</v>
      </c>
      <c r="D86" s="6" t="n">
        <v>-4170</v>
      </c>
      <c r="E86" s="6" t="n">
        <v>-3850</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Corporate/Oth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67455</v>
      </c>
      <c r="C4" s="6" t="n">
        <v>138695</v>
      </c>
      <c r="D4" s="6" t="n">
        <v>356855</v>
      </c>
      <c r="E4" s="6" t="n">
        <v>267000</v>
      </c>
    </row>
    <row r="5">
      <c r="A5" s="4" t="inlineStr">
        <is>
          <t>Interest expense</t>
        </is>
      </c>
      <c r="B5" s="5" t="n">
        <v>-126967</v>
      </c>
      <c r="C5" s="5" t="n">
        <v>-108065</v>
      </c>
      <c r="D5" s="5" t="n">
        <v>-263265</v>
      </c>
      <c r="E5" s="5" t="n">
        <v>-210617</v>
      </c>
    </row>
    <row r="6">
      <c r="A6" s="4" t="inlineStr">
        <is>
          <t>Net Interest Income</t>
        </is>
      </c>
      <c r="B6" s="5" t="n">
        <v>40488</v>
      </c>
      <c r="C6" s="5" t="n">
        <v>30630</v>
      </c>
      <c r="D6" s="5" t="n">
        <v>93590</v>
      </c>
      <c r="E6" s="5" t="n">
        <v>56383</v>
      </c>
    </row>
    <row r="7">
      <c r="A7" s="4" t="inlineStr">
        <is>
          <t>Investment fair value changes, net</t>
        </is>
      </c>
      <c r="B7" s="5" t="n">
        <v>-87972</v>
      </c>
      <c r="C7" s="5" t="n">
        <v>49480</v>
      </c>
      <c r="D7" s="5" t="n">
        <v>-94092</v>
      </c>
      <c r="E7" s="5" t="n">
        <v>94567</v>
      </c>
    </row>
    <row r="8">
      <c r="A8" s="4" t="inlineStr">
        <is>
          <t>Other</t>
        </is>
      </c>
      <c r="B8" s="5" t="n">
        <v>-166</v>
      </c>
      <c r="C8" s="5" t="n">
        <v>397</v>
      </c>
      <c r="D8" s="5" t="n">
        <v>64</v>
      </c>
      <c r="E8" s="5" t="n">
        <v>1968</v>
      </c>
    </row>
    <row r="9">
      <c r="A9" s="4" t="inlineStr">
        <is>
          <t>Realized gains, net</t>
        </is>
      </c>
      <c r="B9" s="5" t="n">
        <v>0</v>
      </c>
      <c r="C9" s="5" t="n">
        <v>8384</v>
      </c>
      <c r="D9" s="5" t="n">
        <v>2581</v>
      </c>
      <c r="E9" s="5" t="n">
        <v>11100</v>
      </c>
    </row>
    <row r="10">
      <c r="A10" s="4" t="inlineStr">
        <is>
          <t>Total non-interest (loss) income, net</t>
        </is>
      </c>
      <c r="B10" s="5" t="n">
        <v>-110983</v>
      </c>
      <c r="C10" s="5" t="n">
        <v>114409</v>
      </c>
      <c r="D10" s="5" t="n">
        <v>-92224</v>
      </c>
      <c r="E10" s="5" t="n">
        <v>248662</v>
      </c>
    </row>
    <row r="11">
      <c r="A11" s="4" t="inlineStr">
        <is>
          <t>General and administrative expenses</t>
        </is>
      </c>
      <c r="B11" s="5" t="n">
        <v>-31966</v>
      </c>
      <c r="C11" s="5" t="n">
        <v>-40594</v>
      </c>
      <c r="D11" s="5" t="n">
        <v>-66820</v>
      </c>
      <c r="E11" s="5" t="n">
        <v>-84145</v>
      </c>
    </row>
    <row r="12">
      <c r="A12" s="4" t="inlineStr">
        <is>
          <t>Loan acquisition costs</t>
        </is>
      </c>
      <c r="B12" s="5" t="n">
        <v>-3480</v>
      </c>
      <c r="C12" s="5" t="n">
        <v>-3748</v>
      </c>
      <c r="D12" s="5" t="n">
        <v>-7945</v>
      </c>
      <c r="E12" s="5" t="n">
        <v>-7307</v>
      </c>
    </row>
    <row r="13">
      <c r="A13" s="4" t="inlineStr">
        <is>
          <t>Other expenses</t>
        </is>
      </c>
      <c r="B13" s="5" t="n">
        <v>-3468</v>
      </c>
      <c r="C13" s="5" t="n">
        <v>-3985</v>
      </c>
      <c r="D13" s="5" t="n">
        <v>-7553</v>
      </c>
      <c r="E13" s="5" t="n">
        <v>-8081</v>
      </c>
    </row>
    <row r="14">
      <c r="A14" s="4" t="inlineStr">
        <is>
          <t>Net (Loss) Income</t>
        </is>
      </c>
      <c r="B14" s="5" t="n">
        <v>-99966</v>
      </c>
      <c r="C14" s="5" t="n">
        <v>90025</v>
      </c>
      <c r="D14" s="5" t="n">
        <v>-69051</v>
      </c>
      <c r="E14" s="5" t="n">
        <v>187282</v>
      </c>
    </row>
    <row r="15">
      <c r="A15" s="4" t="inlineStr">
        <is>
          <t>Corporate/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192</v>
      </c>
      <c r="C17" s="5" t="n">
        <v>1175</v>
      </c>
      <c r="D17" s="5" t="n">
        <v>2212</v>
      </c>
      <c r="E17" s="5" t="n">
        <v>2537</v>
      </c>
    </row>
    <row r="18">
      <c r="A18" s="4" t="inlineStr">
        <is>
          <t>Interest expense</t>
        </is>
      </c>
      <c r="B18" s="5" t="n">
        <v>-11823</v>
      </c>
      <c r="C18" s="5" t="n">
        <v>-10233</v>
      </c>
      <c r="D18" s="5" t="n">
        <v>-22035</v>
      </c>
      <c r="E18" s="5" t="n">
        <v>-20494</v>
      </c>
    </row>
    <row r="19">
      <c r="A19" s="4" t="inlineStr">
        <is>
          <t>Net Interest Income</t>
        </is>
      </c>
      <c r="B19" s="5" t="n">
        <v>-10631</v>
      </c>
      <c r="C19" s="5" t="n">
        <v>-9058</v>
      </c>
      <c r="D19" s="5" t="n">
        <v>-19823</v>
      </c>
      <c r="E19" s="5" t="n">
        <v>-17957</v>
      </c>
    </row>
    <row r="20">
      <c r="A20" s="4" t="inlineStr">
        <is>
          <t>Investment fair value changes, net</t>
        </is>
      </c>
      <c r="B20" s="5" t="n">
        <v>10139</v>
      </c>
      <c r="C20" s="5" t="n">
        <v>-247</v>
      </c>
      <c r="D20" s="5" t="n">
        <v>9425</v>
      </c>
      <c r="E20" s="5" t="n">
        <v>-921</v>
      </c>
    </row>
    <row r="21">
      <c r="A21" s="4" t="inlineStr">
        <is>
          <t>Other</t>
        </is>
      </c>
      <c r="B21" s="5" t="n">
        <v>-283</v>
      </c>
      <c r="C21" s="5" t="n">
        <v>265</v>
      </c>
      <c r="D21" s="5" t="n">
        <v>-157</v>
      </c>
      <c r="E21" s="5" t="n">
        <v>412</v>
      </c>
    </row>
    <row r="22">
      <c r="A22" s="4" t="inlineStr">
        <is>
          <t>Realized gains, net</t>
        </is>
      </c>
      <c r="B22" s="5" t="n">
        <v>0</v>
      </c>
      <c r="C22" s="5" t="n">
        <v>0</v>
      </c>
      <c r="D22" s="5" t="n">
        <v>0</v>
      </c>
      <c r="E22" s="5" t="n">
        <v>0</v>
      </c>
    </row>
    <row r="23">
      <c r="A23" s="4" t="inlineStr">
        <is>
          <t>Total non-interest (loss) income, net</t>
        </is>
      </c>
      <c r="B23" s="5" t="n">
        <v>9856</v>
      </c>
      <c r="C23" s="5" t="n">
        <v>18</v>
      </c>
      <c r="D23" s="5" t="n">
        <v>9268</v>
      </c>
      <c r="E23" s="5" t="n">
        <v>-509</v>
      </c>
    </row>
    <row r="24">
      <c r="A24" s="4" t="inlineStr">
        <is>
          <t>General and administrative expenses</t>
        </is>
      </c>
      <c r="B24" s="5" t="n">
        <v>-11774</v>
      </c>
      <c r="C24" s="5" t="n">
        <v>-18183</v>
      </c>
      <c r="D24" s="5" t="n">
        <v>-26922</v>
      </c>
      <c r="E24" s="5" t="n">
        <v>-35687</v>
      </c>
    </row>
    <row r="25">
      <c r="A25" s="4" t="inlineStr">
        <is>
          <t>Loan acquisition costs</t>
        </is>
      </c>
      <c r="B25" s="5" t="n">
        <v>0</v>
      </c>
      <c r="C25" s="5" t="n">
        <v>0</v>
      </c>
      <c r="D25" s="5" t="n">
        <v>0</v>
      </c>
      <c r="E25" s="5" t="n">
        <v>-4</v>
      </c>
    </row>
    <row r="26">
      <c r="A26" s="4" t="inlineStr">
        <is>
          <t>Other expenses</t>
        </is>
      </c>
      <c r="B26" s="5" t="n">
        <v>0</v>
      </c>
      <c r="C26" s="5" t="n">
        <v>0</v>
      </c>
      <c r="D26" s="5" t="n">
        <v>0</v>
      </c>
      <c r="E26" s="5" t="n">
        <v>17</v>
      </c>
    </row>
    <row r="27">
      <c r="A27" s="4" t="inlineStr">
        <is>
          <t>Net (Loss) Income</t>
        </is>
      </c>
      <c r="B27" s="5" t="n">
        <v>-12549</v>
      </c>
      <c r="C27" s="5" t="n">
        <v>-27223</v>
      </c>
      <c r="D27" s="5" t="n">
        <v>-37477</v>
      </c>
      <c r="E27" s="5" t="n">
        <v>-54140</v>
      </c>
    </row>
    <row r="28">
      <c r="A28" s="4" t="inlineStr">
        <is>
          <t>Corporate/ Other | Legacy Consolidated VI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Interest income</t>
        </is>
      </c>
      <c r="B30" s="5" t="n">
        <v>1108</v>
      </c>
      <c r="C30" s="5" t="n">
        <v>1169</v>
      </c>
      <c r="D30" s="5" t="n">
        <v>2120</v>
      </c>
      <c r="E30" s="5" t="n">
        <v>2517</v>
      </c>
    </row>
    <row r="31">
      <c r="A31" s="4" t="inlineStr">
        <is>
          <t>Interest expense</t>
        </is>
      </c>
      <c r="B31" s="5" t="n">
        <v>-967</v>
      </c>
      <c r="C31" s="5" t="n">
        <v>-755</v>
      </c>
      <c r="D31" s="5" t="n">
        <v>-1668</v>
      </c>
      <c r="E31" s="5" t="n">
        <v>-1630</v>
      </c>
    </row>
    <row r="32">
      <c r="A32" s="4" t="inlineStr">
        <is>
          <t>Net Interest Income</t>
        </is>
      </c>
      <c r="B32" s="5" t="n">
        <v>141</v>
      </c>
      <c r="C32" s="5" t="n">
        <v>414</v>
      </c>
      <c r="D32" s="5" t="n">
        <v>452</v>
      </c>
      <c r="E32" s="5" t="n">
        <v>887</v>
      </c>
    </row>
    <row r="33">
      <c r="A33" s="4" t="inlineStr">
        <is>
          <t>Investment fair value changes, net</t>
        </is>
      </c>
      <c r="B33" s="5" t="n">
        <v>-336</v>
      </c>
      <c r="C33" s="5" t="n">
        <v>-216</v>
      </c>
      <c r="D33" s="5" t="n">
        <v>-1050</v>
      </c>
      <c r="E33" s="5" t="n">
        <v>-915</v>
      </c>
    </row>
    <row r="34">
      <c r="A34" s="4" t="inlineStr">
        <is>
          <t>Other</t>
        </is>
      </c>
      <c r="B34" s="5" t="n">
        <v>0</v>
      </c>
      <c r="C34" s="5" t="n">
        <v>0</v>
      </c>
      <c r="D34" s="5" t="n">
        <v>0</v>
      </c>
      <c r="E34" s="5" t="n">
        <v>0</v>
      </c>
    </row>
    <row r="35">
      <c r="A35" s="4" t="inlineStr">
        <is>
          <t>Realized gains, net</t>
        </is>
      </c>
      <c r="B35" s="4" t="inlineStr">
        <is>
          <t xml:space="preserve"> </t>
        </is>
      </c>
      <c r="C35" s="4" t="inlineStr">
        <is>
          <t xml:space="preserve"> </t>
        </is>
      </c>
      <c r="D35" s="5" t="n">
        <v>0</v>
      </c>
      <c r="E35" s="5" t="n">
        <v>0</v>
      </c>
    </row>
    <row r="36">
      <c r="A36" s="4" t="inlineStr">
        <is>
          <t>Total non-interest (loss) income, net</t>
        </is>
      </c>
      <c r="B36" s="5" t="n">
        <v>-336</v>
      </c>
      <c r="C36" s="5" t="n">
        <v>-216</v>
      </c>
      <c r="D36" s="5" t="n">
        <v>-1050</v>
      </c>
      <c r="E36" s="5" t="n">
        <v>-915</v>
      </c>
    </row>
    <row r="37">
      <c r="A37" s="4" t="inlineStr">
        <is>
          <t>General and administrative expenses</t>
        </is>
      </c>
      <c r="B37" s="5" t="n">
        <v>0</v>
      </c>
      <c r="C37" s="5" t="n">
        <v>0</v>
      </c>
      <c r="D37" s="5" t="n">
        <v>0</v>
      </c>
      <c r="E37" s="5" t="n">
        <v>0</v>
      </c>
    </row>
    <row r="38">
      <c r="A38" s="4" t="inlineStr">
        <is>
          <t>Loan acquisition costs</t>
        </is>
      </c>
      <c r="B38" s="5" t="n">
        <v>0</v>
      </c>
      <c r="C38" s="5" t="n">
        <v>0</v>
      </c>
      <c r="D38" s="5" t="n">
        <v>0</v>
      </c>
      <c r="E38" s="5" t="n">
        <v>0</v>
      </c>
    </row>
    <row r="39">
      <c r="A39" s="4" t="inlineStr">
        <is>
          <t>Other expenses</t>
        </is>
      </c>
      <c r="B39" s="5" t="n">
        <v>0</v>
      </c>
      <c r="C39" s="5" t="n">
        <v>0</v>
      </c>
      <c r="D39" s="5" t="n">
        <v>0</v>
      </c>
      <c r="E39" s="5" t="n">
        <v>0</v>
      </c>
    </row>
    <row r="40">
      <c r="A40" s="4" t="inlineStr">
        <is>
          <t>Net (Loss) Income</t>
        </is>
      </c>
      <c r="B40" s="5" t="n">
        <v>-195</v>
      </c>
      <c r="C40" s="5" t="n">
        <v>198</v>
      </c>
      <c r="D40" s="5" t="n">
        <v>-598</v>
      </c>
      <c r="E40" s="5" t="n">
        <v>-28</v>
      </c>
    </row>
    <row r="41">
      <c r="A41" s="4" t="inlineStr">
        <is>
          <t>Corporate/ Other |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84</v>
      </c>
      <c r="C43" s="5" t="n">
        <v>6</v>
      </c>
      <c r="D43" s="5" t="n">
        <v>92</v>
      </c>
      <c r="E43" s="5" t="n">
        <v>20</v>
      </c>
    </row>
    <row r="44">
      <c r="A44" s="4" t="inlineStr">
        <is>
          <t>Interest expense</t>
        </is>
      </c>
      <c r="B44" s="5" t="n">
        <v>-10856</v>
      </c>
      <c r="C44" s="5" t="n">
        <v>-9478</v>
      </c>
      <c r="D44" s="5" t="n">
        <v>-20367</v>
      </c>
      <c r="E44" s="5" t="n">
        <v>-18864</v>
      </c>
    </row>
    <row r="45">
      <c r="A45" s="4" t="inlineStr">
        <is>
          <t>Net Interest Income</t>
        </is>
      </c>
      <c r="B45" s="5" t="n">
        <v>-10772</v>
      </c>
      <c r="C45" s="5" t="n">
        <v>-9472</v>
      </c>
      <c r="D45" s="5" t="n">
        <v>-20275</v>
      </c>
      <c r="E45" s="5" t="n">
        <v>-18844</v>
      </c>
    </row>
    <row r="46">
      <c r="A46" s="4" t="inlineStr">
        <is>
          <t>Investment fair value changes, net</t>
        </is>
      </c>
      <c r="B46" s="5" t="n">
        <v>10475</v>
      </c>
      <c r="C46" s="5" t="n">
        <v>-31</v>
      </c>
      <c r="D46" s="5" t="n">
        <v>10475</v>
      </c>
      <c r="E46" s="5" t="n">
        <v>-6</v>
      </c>
    </row>
    <row r="47">
      <c r="A47" s="4" t="inlineStr">
        <is>
          <t>Other</t>
        </is>
      </c>
      <c r="B47" s="5" t="n">
        <v>-283</v>
      </c>
      <c r="C47" s="5" t="n">
        <v>265</v>
      </c>
      <c r="D47" s="5" t="n">
        <v>-157</v>
      </c>
      <c r="E47" s="5" t="n">
        <v>412</v>
      </c>
    </row>
    <row r="48">
      <c r="A48" s="4" t="inlineStr">
        <is>
          <t>Realized gains, net</t>
        </is>
      </c>
      <c r="B48" s="4" t="inlineStr">
        <is>
          <t xml:space="preserve"> </t>
        </is>
      </c>
      <c r="C48" s="4" t="inlineStr">
        <is>
          <t xml:space="preserve"> </t>
        </is>
      </c>
      <c r="D48" s="5" t="n">
        <v>0</v>
      </c>
      <c r="E48" s="5" t="n">
        <v>0</v>
      </c>
    </row>
    <row r="49">
      <c r="A49" s="4" t="inlineStr">
        <is>
          <t>Total non-interest (loss) income, net</t>
        </is>
      </c>
      <c r="B49" s="5" t="n">
        <v>10192</v>
      </c>
      <c r="C49" s="5" t="n">
        <v>234</v>
      </c>
      <c r="D49" s="5" t="n">
        <v>10318</v>
      </c>
      <c r="E49" s="5" t="n">
        <v>406</v>
      </c>
    </row>
    <row r="50">
      <c r="A50" s="4" t="inlineStr">
        <is>
          <t>General and administrative expenses</t>
        </is>
      </c>
      <c r="B50" s="5" t="n">
        <v>-11774</v>
      </c>
      <c r="C50" s="5" t="n">
        <v>-18183</v>
      </c>
      <c r="D50" s="5" t="n">
        <v>-26922</v>
      </c>
      <c r="E50" s="5" t="n">
        <v>-35687</v>
      </c>
    </row>
    <row r="51">
      <c r="A51" s="4" t="inlineStr">
        <is>
          <t>Loan acquisition costs</t>
        </is>
      </c>
      <c r="B51" s="5" t="n">
        <v>0</v>
      </c>
      <c r="C51" s="5" t="n">
        <v>0</v>
      </c>
      <c r="D51" s="5" t="n">
        <v>0</v>
      </c>
      <c r="E51" s="5" t="n">
        <v>-4</v>
      </c>
    </row>
    <row r="52">
      <c r="A52" s="4" t="inlineStr">
        <is>
          <t>Other expenses</t>
        </is>
      </c>
      <c r="B52" s="5" t="n">
        <v>0</v>
      </c>
      <c r="C52" s="5" t="n">
        <v>0</v>
      </c>
      <c r="D52" s="5" t="n">
        <v>0</v>
      </c>
      <c r="E52" s="5" t="n">
        <v>17</v>
      </c>
    </row>
    <row r="53">
      <c r="A53" s="4" t="inlineStr">
        <is>
          <t>Net (Loss) Income</t>
        </is>
      </c>
      <c r="B53" s="6" t="n">
        <v>-12354</v>
      </c>
      <c r="C53" s="6" t="n">
        <v>-27421</v>
      </c>
      <c r="D53" s="6" t="n">
        <v>-36879</v>
      </c>
      <c r="E53" s="6" t="n">
        <v>-54112</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pplemental Information by Segment (Details) - USD ($) $ in Thousands</t>
        </is>
      </c>
      <c r="C1" s="2" t="inlineStr">
        <is>
          <t>Jun. 30, 2022</t>
        </is>
      </c>
      <c r="D1" s="2" t="inlineStr">
        <is>
          <t>Dec. 31, 2021</t>
        </is>
      </c>
    </row>
    <row r="2">
      <c r="A2" s="3" t="inlineStr">
        <is>
          <t>Segment Reporting Information [Line Items]</t>
        </is>
      </c>
      <c r="C2" s="4" t="inlineStr">
        <is>
          <t xml:space="preserve"> </t>
        </is>
      </c>
      <c r="D2" s="4" t="inlineStr">
        <is>
          <t xml:space="preserve"> </t>
        </is>
      </c>
    </row>
    <row r="3">
      <c r="A3" s="4" t="inlineStr">
        <is>
          <t>Real estate securities</t>
        </is>
      </c>
      <c r="B3" s="4" t="inlineStr">
        <is>
          <t>[1]</t>
        </is>
      </c>
      <c r="C3" s="6" t="n">
        <v>284278</v>
      </c>
      <c r="D3" s="6" t="n">
        <v>377411</v>
      </c>
    </row>
    <row r="4">
      <c r="A4" s="4" t="inlineStr">
        <is>
          <t>Other investments</t>
        </is>
      </c>
      <c r="B4" s="4" t="inlineStr">
        <is>
          <t>[1]</t>
        </is>
      </c>
      <c r="C4" s="5" t="n">
        <v>679667</v>
      </c>
      <c r="D4" s="5" t="n">
        <v>641969</v>
      </c>
    </row>
    <row r="5">
      <c r="A5" s="4" t="inlineStr">
        <is>
          <t>Intangible assets</t>
        </is>
      </c>
      <c r="B5" s="4" t="inlineStr">
        <is>
          <t>[1]</t>
        </is>
      </c>
      <c r="C5" s="5" t="n">
        <v>34720</v>
      </c>
      <c r="D5" s="5" t="n">
        <v>41561</v>
      </c>
    </row>
    <row r="6">
      <c r="A6" s="4" t="inlineStr">
        <is>
          <t>Total Assets</t>
        </is>
      </c>
      <c r="B6" s="4" t="inlineStr">
        <is>
          <t>[1]</t>
        </is>
      </c>
      <c r="C6" s="5" t="n">
        <v>13875536</v>
      </c>
      <c r="D6" s="5" t="n">
        <v>14706944</v>
      </c>
    </row>
    <row r="7">
      <c r="A7" s="4" t="inlineStr">
        <is>
          <t>Residential loan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Fair value of loans</t>
        </is>
      </c>
      <c r="C9" s="5" t="n">
        <v>6578599</v>
      </c>
      <c r="D9" s="5" t="n">
        <v>7592432</v>
      </c>
    </row>
    <row r="10">
      <c r="A10" s="4" t="inlineStr">
        <is>
          <t>Business purpose loan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Fair value of loans</t>
        </is>
      </c>
      <c r="C12" s="5" t="n">
        <v>5202937</v>
      </c>
      <c r="D12" s="5" t="n">
        <v>4790989</v>
      </c>
    </row>
    <row r="13">
      <c r="A13" s="4" t="inlineStr">
        <is>
          <t>Consolidated Agency multifamily loan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Fair value of loans</t>
        </is>
      </c>
      <c r="C15" s="5" t="n">
        <v>443114</v>
      </c>
      <c r="D15" s="5" t="n">
        <v>473514</v>
      </c>
    </row>
    <row r="16">
      <c r="A16" s="4" t="inlineStr">
        <is>
          <t>Operating Segments | Residential Mortgage Banking</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al estate securities</t>
        </is>
      </c>
      <c r="C18" s="5" t="n">
        <v>3994</v>
      </c>
      <c r="D18" s="5" t="n">
        <v>4927</v>
      </c>
    </row>
    <row r="19">
      <c r="A19" s="4" t="inlineStr">
        <is>
          <t>Other investments</t>
        </is>
      </c>
      <c r="C19" s="5" t="n">
        <v>0</v>
      </c>
      <c r="D19" s="5" t="n">
        <v>0</v>
      </c>
    </row>
    <row r="20">
      <c r="A20" s="4" t="inlineStr">
        <is>
          <t>Intangible assets</t>
        </is>
      </c>
      <c r="C20" s="5" t="n">
        <v>0</v>
      </c>
      <c r="D20" s="5" t="n">
        <v>0</v>
      </c>
    </row>
    <row r="21">
      <c r="A21" s="4" t="inlineStr">
        <is>
          <t>Total Assets</t>
        </is>
      </c>
      <c r="C21" s="5" t="n">
        <v>1032281</v>
      </c>
      <c r="D21" s="5" t="n">
        <v>1716285</v>
      </c>
    </row>
    <row r="22">
      <c r="A22" s="4" t="inlineStr">
        <is>
          <t>Operating Segments | Residential Mortgage Banking | Residential loan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Fair value of loans</t>
        </is>
      </c>
      <c r="C24" s="5" t="n">
        <v>990924</v>
      </c>
      <c r="D24" s="5" t="n">
        <v>1673235</v>
      </c>
    </row>
    <row r="25">
      <c r="A25" s="4" t="inlineStr">
        <is>
          <t>Operating Segments | Residential Mortgage Banking | Business purpose loans</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Fair value of loans</t>
        </is>
      </c>
      <c r="C27" s="5" t="n">
        <v>0</v>
      </c>
      <c r="D27" s="5" t="n">
        <v>0</v>
      </c>
    </row>
    <row r="28">
      <c r="A28" s="4" t="inlineStr">
        <is>
          <t>Operating Segments | Residential Mortgage Banking | Consolidated Agency multifamily loans</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Fair value of loans</t>
        </is>
      </c>
      <c r="C30" s="5" t="n">
        <v>0</v>
      </c>
      <c r="D30" s="5" t="n">
        <v>0</v>
      </c>
    </row>
    <row r="31">
      <c r="A31" s="4" t="inlineStr">
        <is>
          <t>Operating Segments | Business Purpose Mortgage Banking</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al estate securities</t>
        </is>
      </c>
      <c r="C33" s="5" t="n">
        <v>0</v>
      </c>
      <c r="D33" s="5" t="n">
        <v>0</v>
      </c>
    </row>
    <row r="34">
      <c r="A34" s="4" t="inlineStr">
        <is>
          <t>Other investments</t>
        </is>
      </c>
      <c r="C34" s="5" t="n">
        <v>0</v>
      </c>
      <c r="D34" s="5" t="n">
        <v>0</v>
      </c>
    </row>
    <row r="35">
      <c r="A35" s="4" t="inlineStr">
        <is>
          <t>Intangible assets</t>
        </is>
      </c>
      <c r="C35" s="5" t="n">
        <v>34720</v>
      </c>
      <c r="D35" s="5" t="n">
        <v>41561</v>
      </c>
    </row>
    <row r="36">
      <c r="A36" s="4" t="inlineStr">
        <is>
          <t>Total Assets</t>
        </is>
      </c>
      <c r="C36" s="5" t="n">
        <v>645428</v>
      </c>
      <c r="D36" s="5" t="n">
        <v>464967</v>
      </c>
    </row>
    <row r="37">
      <c r="A37" s="4" t="inlineStr">
        <is>
          <t>Operating Segments | Business Purpose Mortgage Banking | Residential loans</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Fair value of loans</t>
        </is>
      </c>
      <c r="C39" s="5" t="n">
        <v>0</v>
      </c>
      <c r="D39" s="5" t="n">
        <v>0</v>
      </c>
    </row>
    <row r="40">
      <c r="A40" s="4" t="inlineStr">
        <is>
          <t>Operating Segments | Business Purpose Mortgage Banking | Business purpose loans</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Fair value of loans</t>
        </is>
      </c>
      <c r="C42" s="5" t="n">
        <v>503945</v>
      </c>
      <c r="D42" s="5" t="n">
        <v>347860</v>
      </c>
    </row>
    <row r="43">
      <c r="A43" s="4" t="inlineStr">
        <is>
          <t>Operating Segments | Business Purpose Mortgage Banking | Consolidated Agency multifamily loan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Fair value of loans</t>
        </is>
      </c>
      <c r="C45" s="5" t="n">
        <v>0</v>
      </c>
      <c r="D45" s="5" t="n">
        <v>0</v>
      </c>
    </row>
    <row r="46">
      <c r="A46" s="4" t="inlineStr">
        <is>
          <t>Operating Segments | Investment Portfolio</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al estate securities</t>
        </is>
      </c>
      <c r="C48" s="5" t="n">
        <v>280284</v>
      </c>
      <c r="D48" s="5" t="n">
        <v>372484</v>
      </c>
    </row>
    <row r="49">
      <c r="A49" s="4" t="inlineStr">
        <is>
          <t>Other investments</t>
        </is>
      </c>
      <c r="C49" s="5" t="n">
        <v>615807</v>
      </c>
      <c r="D49" s="5" t="n">
        <v>606267</v>
      </c>
    </row>
    <row r="50">
      <c r="A50" s="4" t="inlineStr">
        <is>
          <t>Intangible assets</t>
        </is>
      </c>
      <c r="C50" s="5" t="n">
        <v>0</v>
      </c>
      <c r="D50" s="5" t="n">
        <v>0</v>
      </c>
    </row>
    <row r="51">
      <c r="A51" s="4" t="inlineStr">
        <is>
          <t>Total Assets</t>
        </is>
      </c>
      <c r="C51" s="5" t="n">
        <v>11513520</v>
      </c>
      <c r="D51" s="5" t="n">
        <v>11770486</v>
      </c>
    </row>
    <row r="52">
      <c r="A52" s="4" t="inlineStr">
        <is>
          <t>Operating Segments | Investment Portfolio | Residential loans</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Fair value of loans</t>
        </is>
      </c>
      <c r="C54" s="5" t="n">
        <v>5378886</v>
      </c>
      <c r="D54" s="5" t="n">
        <v>5688742</v>
      </c>
    </row>
    <row r="55">
      <c r="A55" s="4" t="inlineStr">
        <is>
          <t>Operating Segments | Investment Portfolio | Business purpose loans</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Fair value of loans</t>
        </is>
      </c>
      <c r="C57" s="5" t="n">
        <v>4698992</v>
      </c>
      <c r="D57" s="5" t="n">
        <v>4443129</v>
      </c>
    </row>
    <row r="58">
      <c r="A58" s="4" t="inlineStr">
        <is>
          <t>Operating Segments | Investment Portfolio | Consolidated Agency multifamily loans</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Fair value of loans</t>
        </is>
      </c>
      <c r="C60" s="5" t="n">
        <v>443114</v>
      </c>
      <c r="D60" s="5" t="n">
        <v>473514</v>
      </c>
    </row>
    <row r="61">
      <c r="A61" s="4" t="inlineStr">
        <is>
          <t>Corporate/ Other</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Real estate securities</t>
        </is>
      </c>
      <c r="C63" s="5" t="n">
        <v>0</v>
      </c>
      <c r="D63" s="5" t="n">
        <v>0</v>
      </c>
    </row>
    <row r="64">
      <c r="A64" s="4" t="inlineStr">
        <is>
          <t>Other investments</t>
        </is>
      </c>
      <c r="C64" s="5" t="n">
        <v>63860</v>
      </c>
      <c r="D64" s="5" t="n">
        <v>35702</v>
      </c>
    </row>
    <row r="65">
      <c r="A65" s="4" t="inlineStr">
        <is>
          <t>Intangible assets</t>
        </is>
      </c>
      <c r="C65" s="5" t="n">
        <v>0</v>
      </c>
      <c r="D65" s="5" t="n">
        <v>0</v>
      </c>
    </row>
    <row r="66">
      <c r="A66" s="4" t="inlineStr">
        <is>
          <t>Total Assets</t>
        </is>
      </c>
      <c r="C66" s="5" t="n">
        <v>684307</v>
      </c>
      <c r="D66" s="5" t="n">
        <v>755206</v>
      </c>
    </row>
    <row r="67">
      <c r="A67" s="4" t="inlineStr">
        <is>
          <t>Corporate/ Other | Residential loans</t>
        </is>
      </c>
      <c r="C67" s="4" t="inlineStr">
        <is>
          <t xml:space="preserve"> </t>
        </is>
      </c>
      <c r="D67" s="4" t="inlineStr">
        <is>
          <t xml:space="preserve"> </t>
        </is>
      </c>
    </row>
    <row r="68">
      <c r="A68" s="3" t="inlineStr">
        <is>
          <t>Segment Reporting Information [Line Items]</t>
        </is>
      </c>
      <c r="C68" s="4" t="inlineStr">
        <is>
          <t xml:space="preserve"> </t>
        </is>
      </c>
      <c r="D68" s="4" t="inlineStr">
        <is>
          <t xml:space="preserve"> </t>
        </is>
      </c>
    </row>
    <row r="69">
      <c r="A69" s="4" t="inlineStr">
        <is>
          <t>Fair value of loans</t>
        </is>
      </c>
      <c r="C69" s="5" t="n">
        <v>208789</v>
      </c>
      <c r="D69" s="5" t="n">
        <v>230455</v>
      </c>
    </row>
    <row r="70">
      <c r="A70" s="4" t="inlineStr">
        <is>
          <t>Corporate/ Other | Business purpose loans</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Fair value of loans</t>
        </is>
      </c>
      <c r="C72" s="5" t="n">
        <v>0</v>
      </c>
      <c r="D72" s="5" t="n">
        <v>0</v>
      </c>
    </row>
    <row r="73">
      <c r="A73" s="4" t="inlineStr">
        <is>
          <t>Corporate/ Other | Consolidated Agency multifamily loans</t>
        </is>
      </c>
      <c r="C73" s="4" t="inlineStr">
        <is>
          <t xml:space="preserve"> </t>
        </is>
      </c>
      <c r="D73" s="4" t="inlineStr">
        <is>
          <t xml:space="preserve"> </t>
        </is>
      </c>
    </row>
    <row r="74">
      <c r="A74" s="3" t="inlineStr">
        <is>
          <t>Segment Reporting Information [Line Items]</t>
        </is>
      </c>
      <c r="C74" s="4" t="inlineStr">
        <is>
          <t xml:space="preserve"> </t>
        </is>
      </c>
      <c r="D74" s="4" t="inlineStr">
        <is>
          <t xml:space="preserve"> </t>
        </is>
      </c>
    </row>
    <row r="75">
      <c r="A75" s="4" t="inlineStr">
        <is>
          <t>Fair value of loans</t>
        </is>
      </c>
      <c r="C75" s="6" t="n">
        <v>0</v>
      </c>
      <c r="D75" s="6" t="n">
        <v>0</v>
      </c>
    </row>
    <row r="76"/>
    <row r="77">
      <c r="A7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76:C76"/>
    <mergeCell ref="A77:C7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1 Months Ended</t>
        </is>
      </c>
    </row>
    <row r="2">
      <c r="B2" s="2" t="inlineStr">
        <is>
          <t>Jul. 31, 2022 USD ($)</t>
        </is>
      </c>
    </row>
    <row r="3">
      <c r="A3" s="4" t="inlineStr">
        <is>
          <t>Riverbend Funding, LLC</t>
        </is>
      </c>
      <c r="B3" s="4" t="inlineStr">
        <is>
          <t xml:space="preserve"> </t>
        </is>
      </c>
    </row>
    <row r="4">
      <c r="A4" s="3" t="inlineStr">
        <is>
          <t>Subsequent Event [Line Items]</t>
        </is>
      </c>
      <c r="B4" s="4" t="inlineStr">
        <is>
          <t xml:space="preserve"> </t>
        </is>
      </c>
    </row>
    <row r="5">
      <c r="A5" s="4" t="inlineStr">
        <is>
          <t>Cash purchase price</t>
        </is>
      </c>
      <c r="B5" s="6" t="n">
        <v>44000000</v>
      </c>
    </row>
    <row r="6">
      <c r="A6" s="4" t="inlineStr">
        <is>
          <t>Share Repurchase Program 2022</t>
        </is>
      </c>
      <c r="B6" s="4" t="inlineStr">
        <is>
          <t xml:space="preserve"> </t>
        </is>
      </c>
    </row>
    <row r="7">
      <c r="A7" s="3" t="inlineStr">
        <is>
          <t>Subsequent Event [Line Items]</t>
        </is>
      </c>
      <c r="B7" s="4" t="inlineStr">
        <is>
          <t xml:space="preserve"> </t>
        </is>
      </c>
    </row>
    <row r="8">
      <c r="A8" s="4" t="inlineStr">
        <is>
          <t>Common stock authorized to repurchase by Board</t>
        </is>
      </c>
      <c r="B8" s="5" t="n">
        <v>125000000</v>
      </c>
    </row>
    <row r="9">
      <c r="A9" s="4" t="inlineStr">
        <is>
          <t>Prior Share Repurchase Program</t>
        </is>
      </c>
      <c r="B9" s="4" t="inlineStr">
        <is>
          <t xml:space="preserve"> </t>
        </is>
      </c>
    </row>
    <row r="10">
      <c r="A10" s="3" t="inlineStr">
        <is>
          <t>Subsequent Event [Line Items]</t>
        </is>
      </c>
      <c r="B10" s="4" t="inlineStr">
        <is>
          <t xml:space="preserve"> </t>
        </is>
      </c>
    </row>
    <row r="11">
      <c r="A11" s="4" t="inlineStr">
        <is>
          <t>Common stock authorized to repurchase by Board</t>
        </is>
      </c>
      <c r="B11" s="6" t="n">
        <v>100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22 and December 31, 2021. Table 5.1 – Carrying Values and Fair Values of Assets and Liabilities June 30, 2022 December 31, 2021 Carrying Fair Carrying Fair (In Thousands) Assets Residential loans, held-for-sale, at fair value $ 1,213,067 $ 1,213,067 $ 1,845,248 $ 1,845,248 Residential loans, held-for-investment, at fair value 5,365,531 5,365,531 5,747,150 5,747,150 Business purpose loans, held-for-sale, at fair value 505,171 505,171 358,309 358,309 Business purpose loans, held-for-investment, at fair value 4,697,766 4,697,766 4,432,680 4,432,680 Consolidated Agency multifamily loans, at fair value 443,114 443,114 473,514 473,514 Real estate securities, at fair value 284,278 284,278 377,411 377,411 Servicer advance investments (1) 273,210 273,210 350,923 350,923 MSRs (1) 23,560 23,560 12,438 12,438 Excess MSRs (1) 40,803 40,803 44,231 44,231 HEIs (1) 276,366 276,366 192,740 192,740 Other investments (1) 10,869 10,869 12,663 12,663 Cash and cash equivalents 371,296 371,296 450,485 450,485 Restricted cash 72,558 72,558 80,999 80,999 Derivative assets 36,587 36,587 26,467 26,467 REO (2) 7,813 9,170 36,126 39,272 Margin receivable (2) 11,420 11,420 7,269 7,269 Liabilities Short-term debt $ 1,869,822 $ 1,869,822 $ 2,177,362 $ 2,177,362 Margin payable (3) 15,023 15,023 24,368 24,368 Guarantee obligations (3) 6,768 6,241 7,459 7,133 HEI securitization non-controlling interest 25,422 25,422 17,035 17,035 Derivative liabilities 6,591 6,591 3,317 3,317 ABS issued, net At fair value 7,993,953 7,993,953 8,843,147 8,843,147 At amortized cost 590,193 569,731 410,410 410,471 Other long-term debt, net (4) 1,104,050 1,101,622 988,483 989,570 Convertible notes, net (4) 723,267 684,922 513,629 537,300 Trust preferred securities and subordinated notes, net (4) 138,744 83,700 138,721 97,650 (1) These investments are included in Other investments on our consolidated balance sheets. (2) These assets are included in Other assets on our consolidated balance sheets. (3) These liabilities are included in Accrued expenses and other liabilities on our consolidated balance sheets. (4) These liabilities are included in Long-Term debt, net of our consolidated balance sheets. During the three and six months ended June 30, 2022, we elected the fair value option for zero and $5 million of securities, respectively, $1.15 billion and $3.26 billion of residential loans (principal balance), respectively, and $923 million and $1.84 billion of business purpose loans (principal balance), respectively. Additionally, during the three and six months ended June 30, 2022, we elected the fair value option for $57 million and $97 million of HEIs, respectively, and $3 million and $8 million of Other Investments, respectively. We anticipate electing the fair value option for all future purchases of residential and business purpose loans that we intend to sell to third parties or transfer to securitizations, as well as for certain securities we purchase, including IO securities, fixed-rate securities rated investment grade or higher and HEIs. The following table presents the assets and liabilities that are reported at fair value on our consolidated balance sheets on a recurring basis at June 30, 2022 and December 31, 2021, as well as the fair value hierarchy of the valuation inputs used to measure fair value. Table 5.2 – Assets and Liabilities Measured at Fair Value on a Recurring Basis June 30, 2022 Carrying Fair Value Measurements Using (In Thousands) Level 1 Level 2 Level 3 Assets Residential loans $ 6,578,566 $ — $ — $ 6,578,566 Business purpose loans 5,202,938 — — 5,202,938 Consolidated Agency multifamily loans 443,114 — — 443,114 Real estate securities 284,278 — — 284,278 Servicer advance investments 273,210 — — 273,210 MSRs 23,560 — — 23,560 Excess MSRs 40,803 — — 40,803 HEIs 276,366 — — 276,366 Other investments 10,869 — — 10,869 Derivative assets 36,587 4,979 29,601 2,007 Liabilities HEI securitization non-controlling interest $ 25,422 $ — $ — $ 25,422 Derivative liabilities 6,591 3,619 2,445 527 ABS issued 7,993,953 — — 7,993,953 December 31, 2021 Carrying Fair Value Measurements Using (In Thousands) Level 1 Level 2 Level 3 Assets Residential loans $ 7,592,398 $ — $ — $ 7,592,398 Business purpose loans 4,790,989 — — 4,790,989 Consolidated Agency multifamily loans 473,514 — — 473,514 Real estate securities 377,411 — — 377,411 Servicer advance investments 350,923 — — 350,923 MSRs 12,438 — — 12,438 Excess MSRs 44,231 — — 44,231 HEIs 192,740 — — 192,740 Other investments 17,574 — — 17,574 Derivative assets 26,467 2,906 18,928 4,633 Liabilities HEI securitization non-controlling interest $ 17,035 $ — $ — $ 17,035 Derivative liabilities 3,317 1,563 1,251 503 ABS issued 8,843,147 — — 8,843,147 The following table presents additional information about Level 3 assets and liabilities measured at fair value on a recurring basis for the six months ended June 30, 2022. Table 5.3 – Changes in Level 3 Assets and Liabilities Measured at Fair Value on a Recurring Basis Assets Residential Loans Business Purpose Multifamily Loans Trading Securities AFS Servicer Advance Investments Excess MSRs HEIs MSRs and Other Investments (In Thousands) Beginning balance - $ 7,592,398 $ 4,790,989 $ 473,514 $ 170,619 $ 206,792 $ 350,923 $ 44,231 $ 192,740 $ 25,101 Acquisitions 3,247,960 122,065 — 5,006 10,000 — — 97,389 8,293 Originations — 1,721,032 — — — — — — — Sales (3,050,759) (331,750) — (23,329) — — — — (2,231) Principal paydowns (551,470) (719,690) (3,971) (1,018) (25,015) (71,401) — (25,826) (30) Gains (losses) in net income (loss), net (657,601) (378,745) (26,429) (17,498) 11,730 (6,312) (3,428) 12,063 6,875 Unrealized losses in OCI, net — — — — (53,009) — — — — Other settlements, net (1) (1,962) (963) — — — — — — (3,579) Ending balance - $ 6,578,566 $ 5,202,938 $ 443,114 $ 133,780 $ 150,498 $ 273,210 $ 40,803 $ 276,366 $ 34,429 Liabilities Derivatives (2) HEI Securitization Non-Controlling Interest ABS (In Thousands) Beginning balance - December 31, 2021 $ 4,130 $ 17,035 $ 8,843,147 Acquisitions — — 952,711 Principal paydowns — — (925,650) Gains (losses) in net income (loss), net (51,265) 6,218 (876,255) Other settlements, net (1) 48,615 — — Ending balance - June 30, 2022 $ 1,480 $ 23,253 $ 7,993,953 (1) Other settlements, net for residential and business purpose loans represents the transfer of loans to REO, and for derivatives, the transfer of the fair value of loan purchase and interest rate lock commitments at the time loans are acquired to the basis of residential and single-family rental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 The following table presents the portion of fair value gains or losses included in our consolidated statements of income that were attributable to Level 3 assets and liabilities recorded at fair value on a recurring basis and held at June 30, 2022 and 2021. Gains or losses incurred on assets or liabilities sold, matured, called, or fully written down during the three and six months ended June 30, 2022 and 2021 are not included in this presentation. Table 5.4 – Portion of Net Fair Value Gains (Losses) Attributable to Level 3 Assets and Liabilities Still Held at June 30, 2022 and 2021 Included in Net Income (Loss) Included in Net Income (Loss) Three Months Ended June 30, Six Months Ended June 30, (In Thousands) 2022 2021 2022 2021 Assets Residential loans at Redwood $ (15,995) $ 14,130 $ (31,858) $ 10,481 Business purpose loans (28,385) 28,404 (36,566) 40,003 Net investments in consolidated Sequoia entities (1) (6,222) 4,693 (11,203) 8,893 Net investments in consolidated Freddie Mac SLST entities (1) (36,014) 36,137 (33,074) 40,225 Net investments in consolidated Freddie Mac K-Series entities (1) (190) 1,855 74 10,776 Net investments in consolidated CAFL SFR entities (1) (21,828) 2,908 (17,780) 2,556 Net investment in consolidated HEI securitization entity (1) 3,371 — 13,000 — Trading securities (17,501) 1,772 (19,884) 2,262 Servicer advance investments (3,231) (940) (6,313) (1,100) MSRs 4,248 (330) 7,644 273 Excess MSRs (2,220) (2,477) (3,428) (4,430) HEIs at Redwood 1,549 2,080 2,701 7,395 Loan purchase and interest rate lock commitments 2,056 14,550 2,007 14,171 Liabilities HEI securitization non-controlling interest $ (2,170) $ — $ (8,388) $ — Loan purchase commitments (488) (696) (527) (724) (1) Represents the portion of net fair value gains or losses included in our consolidated statements of income (loss) related to securitized loans, securitized HEIs, and the associated ABS issued at our consolidated securitization entities held at June 30, 2022 and 2021, which netted together represent the change in value of our investments at the consolidated VIEs accounted for under CFE election, excluding REO. The following table presents information on assets recorded at fair value on a non-recurring basis at June 30, 2022. This table does not include the carrying value and gains or losses associated with the asset types below that were not recorded at fair value on our consolidated balance sheets at June 30, 2022. Table 5.5 – Assets and Liabilities Measured at Fair Value on a Non-Recurring Basis at June 30, 2022 Gain (Loss) for June 30, 2022 Carrying Fair Value Measurements Using Three Months Ended Six Months Ended (In Thousands) Level 1 Level 2 Level 3 June 30, 2022 June 30, 2022 Assets REO $ 1,380 $ — $ — $ 1,380 $ — $ — Strategic investments 17,240 — — 17,240 9,990 9,990 The following table presents the net market valuation gains and losses recorded in each line item of our consolidated statements of income for the three and six months ended June 30, 2022 and 2021. Table 5.6 – Market Valuation Gains and Losses, Net Three Months Ended June 30, Six Months Ended June 30, (In Thousands) 2022 2021 2022 2021 Mortgage Banking Activities, Net Residential loans held-for-sale, at fair value $ (24,517) $ 24,988 $ (51,716) $ 48,100 Residential loan purchase commitments (8,897) 51,919 (50,520) (466) Single-family rental loans held-for-sale, at fair value (40,034) 25,222 (64,502) 35,470 Single-family rental loan interest rate lock commitments 40 744 (685) 744 Bridge loans 116 2,225 2,251 3,269 Trading securities (1) 1,315 (1,095) 4,101 (374) Risk management derivatives, net 25,387 (58,244) 115,774 34,578 Total mortgage banking activities, net (2) $ (46,590) $ 45,759 $ (45,297) $ 121,321 Investment Fair Value Changes, Net Residential loans held-for-sale, at fair value (called Sequoia loans) $ (8,010) $ 1,290 $ (12,262) $ 1,607 Bridge loans held-for-investment (9,559) (62) (11,702) 3,242 Trading securities (17,358) 2,893 (21,600) 23,521 Servicer advance investments (3,231) (940) (6,312) (1,100) Excess MSRs (2,220) (2,477) (3,428) (4,430) Net investments in Legacy Sequoia entities (3) (336) (216) (1,050) (915) Net investments in Sequoia entities (3) (5,886) 4,906 (9,708) 9,804 Net investments in Freddie Mac SLST entities (3) (35,940) 36,316 (32,904) 40,433 Net investment in Freddie Mac K-Series entity (3) (190) 1,855 74 10,776 Net investments in CAFL SFR entities (3) (21,828) 3,697 (17,780) 3,411 Net investment in HEI securitization entity (3) 1,201 — 4,612 — HEIs at Redwood 1,596 2,080 2,788 7,395 Other investments 10,460 125 10,583 435 Risk management derivatives, net 4,395 — 6,368 — Credit (losses) recoveries on AFS securities (1,066) 13 (1,771) 388 Total investment fair value changes, net $ (87,972) $ 49,480 $ (94,092) $ 94,567 Other Income MSRs $ 3,827 $ (1,381) $ 6,795 $ (2,247) Total other income (4) $ 3,827 $ (1,381) $ 6,795 $ (2,247) Total Market Valuation Gains (Losses), Net $ (130,735) $ 93,858 $ (132,594) $ 213,641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come, as these amounts do not represent market valuation changes. (3) Includes changes in fair value of the residential loans held-for-investment, securitized HEIs, REO and the ABS issued at the entities, which netted together represent the change in value of our investments at the consolidated VIEs accounted for under the CFE election. (4) Other income presented above does not include net MSR fee income or provisions for repurchases for MSRs, as these amounts do not represent market valuation adjustments. At June 30, 2022, our valuation policy and processes had not changed from those described in our Annual Report on Form 10-K for the year ended December 31, 2021. The following table provides quantitative information about the significant unobservable inputs used in the valuation of our Level 3 assets and liabilities measured at fair value. Table 5.7 – Fair Value Methodology for Level 3 Financial Instruments June 30, 2022 Fair Input Values (Dollars in Thousands, except Input Values) Unobservable Input Range Weighted Average (1) Assets Residential loans, at fair value: Jumbo fixed-rate loans $ 714,777 Whole loan spread to swap rate 217 - 240 bps 221 bps Called loan dollar price $ 96 - $ 96 $ 96 Jumbo loans committed to sell 498,258 Whole loan committed sales price $ 97 - $ 99 $ 98 Loans held by Legacy Sequoia (2) 208,788 Liability price N/A N/A Loans held by Sequoia (2) 3,525,459 Liability price N/A N/A Loans held by Freddie Mac SLST (2) 1,631,285 Liability price N/A N/A Business purpose loans: Single-family rental loans 505,171 Senior credit spread 215 - 235 bps 220 bps Subordinate credit spread 260 - 1,099 bps 504 bps Senior credit support 39 - 40 % 39 % IO discount rate 8 - 13 % 9 % Prepayment rate (annual CPR) 3 - 25 % 6 % Non-securitizable loan dollar price $ 80 - $ 100 $ 93 Single-family rental loans held by CAFL (2) 3,046,277 Liability price N/A N/A Bridge loans 1,651,489 Whole loan discount rate 5 - 15 % 8 % Senior credit spread 325 - 325 bps 325 bps Subordinate credit discount rate 15 - 15 % 15 % Senior credit support 15 - 15 % 15 % Multifamily loans held by Freddie Mac K-Series (2) 443,114 Liability price N/A N/A Trading and AFS securities 284,278 Discount rate 4 - 18 % 9 % Prepayment rate (annual CPR) 6 - 65 % 13 % Default rate — - 11 % 1 % Loss severity — - 50 % 25 % CRT dollar price $ 74 - $ 88 $ 83 Servicer advance investments 273,210 Discount rate 2 - 4 % 3 % Prepayment rate (annual CPR) 16 - 30 % 16 % Expected remaining life (3) 5 - 5 yrs 5 yrs Mortgage servicing income — - 18 bps 9 bps MSRs 23,560 Discount rate 11 - 115 % 11 % Prepayment rate (annual CPR) 5 - 31 % 9 % Per loan annual cost to service $ 93 - $ 93 $ 93 Table 5.7 – Fair Value Methodology for Level 3 Financial Instruments (continued) June 30, 2022 Fair Input Values (Dollars in Thousands, except Input Values) Unobservable Input Range Weighted Average (1) Assets (continued) Excess MSRs 40,803 Discount rate 13 - 19 % 18 % Prepayment rate (annual CPR) 16 - 35 % 20 % Excess mortgage servicing income 8 - 18 bps 11 bps HEI 130,151 Discount rate 10 - 10 % 10 % Prepayment rate (annual CPR) 1 - 24 % 17 % Home price appreciation 3 - 4 % 3 % HEIs held by HEI securitization entity 146,215 Liability price N/A N/A N/A REO 1,380 Loss severity 12 - 25 % 20 % Liabilities Residential loan purchase commitments, net 1,500 Whole loan spread to swap rate 217 - 240 bps 224 bps Pull-through rate 18 - 100 % 68 % Committed sales price $ 97 - $ 102 $ 97 ABS issued (2) : At consolidated Sequoia entities 3,496,329 Discount rate 4 - 18 % 6 % Prepayment rate (annual CPR) 5 - 27 % 14 % Default rate — - 22 % 1 % Loss severity 25 - 50 % 32 % At consolidated CAFL SFR entities (4) 2,732,964 Discount rate 2 - 15 % 5 % Prepayment rate (annual CPR) — - 3 % 3 % Default rate 5 - 28 % 7 % Loss severity 30 - 30 % 30 % At consolidated Freddie Mac SLST entities 1,243,167 Discount rate 4 - 7 % 5 % Prepayment rate (annual CPR) 6 - 8 % 6 % Default rate 7 - 9 % 8 % Loss severity 35 - 35 % 35 % At consolidated Freddie Mac K-Series entities (4) 411,380 Discount rate 3 - 9 % 4 % At consolidated HEI securitization entity (4) 110,111 Discount rate 8 - 13 % 9 % Prepayment rate (annual CPR) 20 - 20 % 20 % Default rate 12 - 12 % 12 % Loss severity 30 - 30 % 30 % Home price appreciation 3 - 4 % 3 % Footnotes to Table 5.7 (1) The weighted average input values for all loan types are based on the unpaid principal balance. The weighted average input values for all other assets and liabilities are based on relative fair value. (2) The fair value of the loans and HEIs held by consolidated entities was based on the fair value of the ABS issued by these entities and the securities and other investments we own in those entities, which we determined were more readily observable in accordance with accounting guidance for collateralized financing entities. At June 30, 2022, the fair value of securities we owned at the consolidated Sequoia, CAFL SFR, Freddie Mac SLST, Freddie Mac K-Series, and HEI securitization entities was $238 million, $307 million, $390 million, $32 million, and $15 million, respectively. (3) Represents the estimated average duration of outstanding servicer advances at a given point in time (not taking into account new advances made with respect to the pool). (4) As a market convention, certain securities are priced to a no-loss yield and therefore do not include default and loss severity assumptions. Determination of Fair Value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Included in Note 5 to the Consolidated Financial Statements of our Annual Report on Form 10-K for the year ended December 31, 2021 is a more detailed description of our financial instruments measured at fair value and their significant inputs, as well as the general classification of such instruments pursuant to the Level 1, Level 2, and Level 3 valuation hierarchy. Certain of our Other investments (inclusive of strategic investments in early-stage start-up companies) are Level 3 financial instruments that we account for under the fair value option. These investments generally take the form of equity or debt with conversion features and do not have readily determinable fair values. We initially record these investments at cost and adjust their fair value based on observable price changes, such as follow-on capital raises or secondary sales, and will also evaluate impacts to valuation from changing market conditions and underlying business performance. As of June 30, 2022, the carrying value of these investments was $9 million, which was based on the investments' original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6 Months Ended</t>
        </is>
      </c>
    </row>
    <row r="2">
      <c r="B2" s="2" t="inlineStr">
        <is>
          <t>Jun. 30, 2022</t>
        </is>
      </c>
    </row>
    <row r="3">
      <c r="A3" s="3" t="inlineStr">
        <is>
          <t>Receivables [Abstract]</t>
        </is>
      </c>
      <c r="B3" s="4" t="inlineStr">
        <is>
          <t xml:space="preserve"> </t>
        </is>
      </c>
    </row>
    <row r="4">
      <c r="A4" s="4" t="inlineStr">
        <is>
          <t>Residential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2 and December 31, 2021. Table 6.1 – Classifications and Carrying Values of Residential Loans June 30, 2022 Legacy Freddie Mac (In Thousands) Redwood Sequoia Sequoia SLST Total Held-for-sale at fair value $ 1,213,067 $ — $ — $ — $ 1,213,067 Held-for-investment at fair value — 208,788 3,525,459 1,631,285 5,365,532 Total Residential Loans $ 1,213,067 $ 208,788 $ 3,525,459 $ 1,631,285 $ 6,578,599 December 31, 2021 Legacy Freddie Mac (In Thousands) Redwood Sequoia Sequoia SLST Total Held-for-sale at fair value $ 1,845,282 $ — $ — $ — $ 1,845,282 Held-for-investment at fair value — 230,455 3,628,465 1,888,230 5,747,150 Total Residential Loans $ 1,845,282 $ 230,455 $ 3,628,465 $ 1,888,230 $ 7,592,432 At June 30, 2022, we owned mortgage servicing rights associated with $1.16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June 30, 2022 and December 31, 2021. Table 6.2 – Characteristics of Residential Loans Held-for-Sale (Dollars in Thousands) June 30, 2022 December 31, 2021 Number of loans 1,469 2,196 Unpaid principal balance $ 1,238,469 $ 1,813,865 Fair value of loans $ 1,213,067 $ 1,845,282 Market value of loans pledged as collateral under short-term borrowing agreements $ 1,207,185 $ 1,838,797 Weighted average coupon 4.47 % 3.27 % Delinquency information Number of loans with 90+ day delinquencies 1 3 Unpaid principal balance of loans with 90+ day delinquencies $ 211 $ 2,923 Fair value of loans with 90+ day delinquencies $ 170 $ 2,304 Number of loans in foreclosure — — The following table provides the activity of residential loans held-for-sale during the three and six months ended June 30, 2022 and 2021. Table 6.3 – Activity of Residential Loans Held-for-Sale Three Months Ended June 30, Six Months Ended June 30, (In Thousands) 2022 2021 2022 2021 Principal balance of loans acquired (1) $ 1,145,450 $ 3,484,633 $ 3,260,641 $ 6,580,681 Principal balance of loans sold 1,238,327 3,324,919 3,065,691 5,600,751 Principal balance of loans transferred to HFI — — 687,192 — Net market valuation gains (losses) recorded (2) (32,527) 26,278 (63,978) 49,707 (1) For the three and six months ended June 30, 2022, includes zero and $102 million of loans acquired through calls of zero and three seasoned Sequoia securitizations, respectively.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2 and December 31, 2021. Table 6.4 – Characteristics of Residential Loans Held-for-Investment June 30, 2022 Legacy Freddie Mac (Dollars in Thousands) Sequoia Sequoia SLST Number of loans 1,447 4,738 11,285 Unpaid principal balance $ 234,213 $ 3,988,148 $ 1,796,594 Fair value of loans $ 208,788 $ 3,525,459 $ 1,631,285 Weighted average coupon 2.27 % 3.26 % 4.50 % Delinquency information Number of loans with 90+ day delinquencies (1) 29 14 1,370 Unpaid principal balance of loans with 90+ day delinquencies $ 5,107 $ 12,008 $ 236,941 Fair value of loans with 90+ day delinquencies (2) N/A N/A N/A Number of loans in foreclosure 11 5 257 Unpaid principal balance of loans in foreclosure $ 1,483 $ 5,004 $ 45,536 December 31, 2021 Legacy Freddie Mac (Dollars in Thousands) Sequoia Sequoia SLST Number of loans 1,583 4,300 11,986 Unpaid principal balance $ 264,057 $ 3,605,469 $ 1,932,241 Fair value of loans $ 230,455 $ 3,628,465 $ 1,888,230 Weighted average coupon 1.87 % 3.39 % 4.51 % Delinquency information Number of loans with 90+ day delinquencies (1) 32 18 1,208 Unpaid principal balance of loans with 90+ day delinquencies $ 7,482 $ 15,124 $ 212,961 Fair value of loans with 90+ day delinquencies (2) N/A N/A N/A Number of loans in foreclosure 10 2 241 Unpaid principal balance of loans in foreclosure $ 2,188 $ 1,624 $ 43,637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consolidated entities during the three and six months ended June 30, 2022 and 2021. Table 6.5 – Activity of Residential Loans Held-for-Investment at Consolidated Entities Three Months Ended June 30, 2022 Three Months Ended June 30, 2021 Legacy Freddie Mac Legacy Freddie Mac (In Thousands) Sequoia Sequoia SLST Sequoia Sequoia SLST Fair value of loans transferred from HFS to HFI (1) N/A $ — N/A N/A $ 1,205,494 N/A Net market valuation gains (losses) recorded (2) 779 (211,486) (76,735) 4,863 (12,835) 22,579 Six Months Ended June 30, 2022 Six Months Ended June 30, 2021 Legacy Freddie Mac Legacy Freddie Mac (In Thousands) Sequoia Sequoia SLST Sequoia Sequoia SLST Fair value of loans transferred from HFS to HFI (1) N/A $ 684,491 N/A N/A $ 1,205,494 N/A Net market valuation gains (losses) recorded (2) 7,104 (482,217) (120,503) 12,476 (15,413) 19,01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net impact to our income statement associated with our economic investments in these securitization entities is presented in Table 4.2 . REO See Note 12 for detail on residential loans transferred to REO during 2022. We originate and invest in business purpose loans, including single-family rental ("SFR") loans and bridge loans. The following table summarizes the classifications and carrying values of the business purpose loans owned at Redwood and at consolidated CAFL entities at June 30, 2022 and December 31, 2021. Table 7.1 – Classifications and Carrying Values of Business Purpose Loans June 30, 2022 Single-Family Rental Bridge (In Thousands) Redwood CAFL Redwood CAFL Total Held-for-sale at fair value $ 505,171 — $ — $ — $ 505,171 Held-for-investment at fair value — 3,046,277 1,109,337 542,152 4,697,766 Total Business Purpose Loans $ 505,171 $ 3,046,277 $ 1,109,337 $ 542,152 $ 5,202,937 December 31, 2021 Single-Family Rental Bridge (In Thousands) Redwood CAFL Redwood CAFL Total Held-for-sale at fair value $ 358,309 $ — $ — $ — $ 358,309 Held-for-investment at fair value — 3,488,074 666,364 278,242 4,432,680 Total Business Purpose Loans $ 358,309 $ 3,488,074 $ 666,364 $ 278,242 $ 4,790,989 Nearly all of the outstanding single-family rental loans at June 30, 2022 were first-lien, fixed-rate loans with original maturities of five, seven, or ten years, with 3% having original maturities of 30 years. The outstanding bridge loans held-for-investment at June 30, 2022 were first-lien, interest-only loans with original maturities of six At June 30, 2022, we had a $835 million commitment to fund bridge loans. See Note 16 for additional information on this commitment. The following table provides the activity of business purpose loans at Redwood during the three and six months ended June 30, 2022 and 2021. Table 7.2 – Activity of Business Purpose Loans at Redwood Three Months Ended Three Months Ended (In Thousands) SFR at Redwood Bridge at Redwood SFR at Redwood Bridge at Redwood Principal balance of loans originated $ 323,245 $ 542,241 $ 312,217 $ 215,160 Principal balance of loans acquired 38,457 19,023 — — Principal balance of loans sold to third parties — — — 354 Fair value of loans transferred (1) 295,037 306,313 297,301 — Mortgage banking activities income (loss) recorded (2) (40,034) (1,136) 25,222 978 Investment fair value changes recorded (3) — (5,455) — (62) Six Months Ended Six Months Ended (In Thousands) SFR at Redwood Bridge at Redwood SFR at Redwood Bridge at Redwood Principal balance of loans originated $ 765,972 $ 954,179 $ 565,315 $ 348,389 Principal balance of loans acquired 100,349 22,006 — — Principal balance of loans sold to third parties 331,502 — — 9,231 Fair value of loans transferred (1) 295,037 388,604 466,705 N/A Mortgage banking activities income (loss) recorded (2) (64,502) 1,239 35,470 1,520 Investment fair value changes recorded (3) — (6,214) — 3,242 (1) For SFR at Redwood, represents the transfer of loans from held-for-sale to held-for-investment associated with CAFL SFR securitizations. For Bridge at Redwood, represents the transfer of bridge loans from "Bridge at Redwood" to "Bridge at CAFL" resulting from their securitization. (2) Represents net market valuation changes from the time a loan is originated to when it is sold or transferred to our investment portfolio. Additionally, for the three and six months ended June 30, 2022, we recorded loan origination fee income of $12 million and $27 million, respectively, through Mortgage banking activities, net on our consolidated statements of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single-family rental loans and bridge loans owned by these entities. The following table provides the activity of business purpose loans held-for-investment at CAFL during the three and six months ended June 30, 2022 and 2021. Table 7.3 – Activity of Business Purpose Loans Held-for-Investment at CAFL Three Months Ended Three Months Ended (In Thousands) SFR at Bridge at CAFL SFR at Bridge at CAFL Net market valuation gains (losses) recorded (1) $ (118,299) $ (281) $ (1,230) $ — Six Months Ended Six Months Ended (In Thousands) SFR at Bridge at CAFL SFR at Bridge at CAFL Net market valuation gains (losses) recorded (1) $ (310,202) $ (1,856) $ (62,132) $ — (1) For loans held at our consolidated CAFL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se securitization entities is presented in Table 4.2 . REO See Note 12 for detail on BPL loans transferred to REO during 2022. Business Purpose Loan Characteristics The following tables summarize the characteristics of the business purpose loans owned at Redwood and at consolidated CAFL entities at June 30, 2022 and December 31, 2021. Table 7.4 – Characteristics of Business Purpose Loans June 30, 2022 SFR at Redwood SFR at Bridge at Redwood Bridge at CAFL (Dollars in Thousands) Number of loans 355 1,154 1,131 2,268 Unpaid principal balance $ 536,344 $ 3,227,172 $ 1,116,582 $ 541,677 Fair value of loans $ 505,171 $ 3,046,277 $ 1,109,337 $ 542,152 Weighted average coupon 5.31 % 5.16 % 6.73 % 6.89 % Weighted average remaining loan term (years) 14 6 2 1 Market value of loans pledged as collateral under short-term debt facilities $ 312,732 N/A $ 265,242 N/A Market value of loans pledged as collateral under long-term debt facilities $ 180,482 N/A $ 779,467 N/A Delinquency information Number of loans with 90+ day delinquencies (1) 4 20 51 48 Unpaid principal balance of loans with 90+ day delinquencies $ 5,212 $ 50,469 $ 32,941 $ 7,847 Fair value of loans with 90+ day delinquencies (2) $ 4,086 N/A $ 30,209 $ 7,847 Number of loans in foreclosure (3) 4 7 53 3 Unpaid principal balance of loans in foreclosure $ 5,212 $ 10,356 $ 35,070 $ 4,472 Fair value of loans in foreclosure (2) $ 4,086 N/A $ 32,338 $ 4,472 December 31, 2021 SFR at Redwood SFR at Bridge at Redwood Bridge at CAFL (Dollars in Thousands) Number of loans 245 1,173 1,134 1,640 Unpaid principal balance $ 348,232 $ 3,340,949 $ 670,392 $ 274,617 Fair value of loans $ 358,309 $ 3,488,074 $ 666,364 $ 278,242 Weighted average coupon 4.73 % 5.17 % 6.91 % 7.05 % Weighted average remaining loan term (years) 12 6 1 1 Market value of loans pledged as collateral under short-term debt facilities $ 75,873 N/A $ 91,814 N/A Market value of loans pledged as collateral under long-term debt facilities $ 244,703 N/A $ 554,597 N/A Delinquency information Number of loans with 90+ day delinquencies (1) 6 18 31 — Unpaid principal balance of loans with 90+ day delinquencies $ 5,384 $ 41,998 $ 18,032 $ — Fair value of loans with 90+ day delinquencies (2) $ 4,238 N/A $ 14,218 $ — Number of loans in foreclosure (3) 7 9 28 — Unpaid principal balance of loans in foreclosure $ 5,473 $ 12,648 $ 18,043 $ — Fair value of loans in foreclosure (2) $ 4,305 N/A $ 14,257 $ — Footnotes to Table 7.4 (1) The number of loans greater than 90 days delinquent includes loans in foreclosure. (2) The fair value of the loans held by consolidated CAFL entities was based on the fair value of the ABS issued by these entities, including securities we own, which we determined were more readily observable, in accordance with accounting guidance for collateralized financing entities.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our consolidated Agency multifamily loans at June 30, 2022 and December 31, 2021. Table 8.1 – Characteristics of Consolidated Agency Multifamily Loans (Dollars in Thousands) June 30, 2022 December 31, 2021 Number of loans 28 28 Unpaid principal balance $ 451,197 $ 455,168 Fair value of loans $ 443,114 $ 473,514 Weighted average coupon 4.25 % 4.25 % Weighted average remaining loan term (years) 3 4 Delinquency information Number of loans with 90+ day delinquencies — — Number of loans in foreclosure — — The outstanding consolidated Agency multifamily loans held-for-investment at the consolidated Freddie Mac K-Series entity at June 30, 2022 were first-lien, fixed-rate loans that were originated in 2015. The following table provides the activity of multifamily loans held-for-investment during the three and six months ended June 30, 2022 and 2021. Table 8.2 – Activity of Consolidated Agency Multifamily Loans Held-for-Investment Three Months Ended June 30, Six Months Ended June 30, (In Thousands) 2022 2021 2022 2021 Net market valuation gains (losses) recorded (1) $ (6,748) $ (2,528) $ (26,429) $ (3,258)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6 Months Ended</t>
        </is>
      </c>
    </row>
    <row r="2">
      <c r="B2" s="2" t="inlineStr">
        <is>
          <t>Jun. 30, 2022</t>
        </is>
      </c>
    </row>
    <row r="3">
      <c r="A3" s="3" t="inlineStr">
        <is>
          <t>Receivables [Abstract]</t>
        </is>
      </c>
      <c r="B3" s="4" t="inlineStr">
        <is>
          <t xml:space="preserve"> </t>
        </is>
      </c>
    </row>
    <row r="4">
      <c r="A4" s="4" t="inlineStr">
        <is>
          <t>Business Purpose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2 and December 31, 2021. Table 6.1 – Classifications and Carrying Values of Residential Loans June 30, 2022 Legacy Freddie Mac (In Thousands) Redwood Sequoia Sequoia SLST Total Held-for-sale at fair value $ 1,213,067 $ — $ — $ — $ 1,213,067 Held-for-investment at fair value — 208,788 3,525,459 1,631,285 5,365,532 Total Residential Loans $ 1,213,067 $ 208,788 $ 3,525,459 $ 1,631,285 $ 6,578,599 December 31, 2021 Legacy Freddie Mac (In Thousands) Redwood Sequoia Sequoia SLST Total Held-for-sale at fair value $ 1,845,282 $ — $ — $ — $ 1,845,282 Held-for-investment at fair value — 230,455 3,628,465 1,888,230 5,747,150 Total Residential Loans $ 1,845,282 $ 230,455 $ 3,628,465 $ 1,888,230 $ 7,592,432 At June 30, 2022, we owned mortgage servicing rights associated with $1.16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June 30, 2022 and December 31, 2021. Table 6.2 – Characteristics of Residential Loans Held-for-Sale (Dollars in Thousands) June 30, 2022 December 31, 2021 Number of loans 1,469 2,196 Unpaid principal balance $ 1,238,469 $ 1,813,865 Fair value of loans $ 1,213,067 $ 1,845,282 Market value of loans pledged as collateral under short-term borrowing agreements $ 1,207,185 $ 1,838,797 Weighted average coupon 4.47 % 3.27 % Delinquency information Number of loans with 90+ day delinquencies 1 3 Unpaid principal balance of loans with 90+ day delinquencies $ 211 $ 2,923 Fair value of loans with 90+ day delinquencies $ 170 $ 2,304 Number of loans in foreclosure — — The following table provides the activity of residential loans held-for-sale during the three and six months ended June 30, 2022 and 2021. Table 6.3 – Activity of Residential Loans Held-for-Sale Three Months Ended June 30, Six Months Ended June 30, (In Thousands) 2022 2021 2022 2021 Principal balance of loans acquired (1) $ 1,145,450 $ 3,484,633 $ 3,260,641 $ 6,580,681 Principal balance of loans sold 1,238,327 3,324,919 3,065,691 5,600,751 Principal balance of loans transferred to HFI — — 687,192 — Net market valuation gains (losses) recorded (2) (32,527) 26,278 (63,978) 49,707 (1) For the three and six months ended June 30, 2022, includes zero and $102 million of loans acquired through calls of zero and three seasoned Sequoia securitizations, respectively.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2 and December 31, 2021. Table 6.4 – Characteristics of Residential Loans Held-for-Investment June 30, 2022 Legacy Freddie Mac (Dollars in Thousands) Sequoia Sequoia SLST Number of loans 1,447 4,738 11,285 Unpaid principal balance $ 234,213 $ 3,988,148 $ 1,796,594 Fair value of loans $ 208,788 $ 3,525,459 $ 1,631,285 Weighted average coupon 2.27 % 3.26 % 4.50 % Delinquency information Number of loans with 90+ day delinquencies (1) 29 14 1,370 Unpaid principal balance of loans with 90+ day delinquencies $ 5,107 $ 12,008 $ 236,941 Fair value of loans with 90+ day delinquencies (2) N/A N/A N/A Number of loans in foreclosure 11 5 257 Unpaid principal balance of loans in foreclosure $ 1,483 $ 5,004 $ 45,536 December 31, 2021 Legacy Freddie Mac (Dollars in Thousands) Sequoia Sequoia SLST Number of loans 1,583 4,300 11,986 Unpaid principal balance $ 264,057 $ 3,605,469 $ 1,932,241 Fair value of loans $ 230,455 $ 3,628,465 $ 1,888,230 Weighted average coupon 1.87 % 3.39 % 4.51 % Delinquency information Number of loans with 90+ day delinquencies (1) 32 18 1,208 Unpaid principal balance of loans with 90+ day delinquencies $ 7,482 $ 15,124 $ 212,961 Fair value of loans with 90+ day delinquencies (2) N/A N/A N/A Number of loans in foreclosure 10 2 241 Unpaid principal balance of loans in foreclosure $ 2,188 $ 1,624 $ 43,637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consolidated entities during the three and six months ended June 30, 2022 and 2021. Table 6.5 – Activity of Residential Loans Held-for-Investment at Consolidated Entities Three Months Ended June 30, 2022 Three Months Ended June 30, 2021 Legacy Freddie Mac Legacy Freddie Mac (In Thousands) Sequoia Sequoia SLST Sequoia Sequoia SLST Fair value of loans transferred from HFS to HFI (1) N/A $ — N/A N/A $ 1,205,494 N/A Net market valuation gains (losses) recorded (2) 779 (211,486) (76,735) 4,863 (12,835) 22,579 Six Months Ended June 30, 2022 Six Months Ended June 30, 2021 Legacy Freddie Mac Legacy Freddie Mac (In Thousands) Sequoia Sequoia SLST Sequoia Sequoia SLST Fair value of loans transferred from HFS to HFI (1) N/A $ 684,491 N/A N/A $ 1,205,494 N/A Net market valuation gains (losses) recorded (2) 7,104 (482,217) (120,503) 12,476 (15,413) 19,01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net impact to our income statement associated with our economic investments in these securitization entities is presented in Table 4.2 . REO See Note 12 for detail on residential loans transferred to REO during 2022. We originate and invest in business purpose loans, including single-family rental ("SFR") loans and bridge loans. The following table summarizes the classifications and carrying values of the business purpose loans owned at Redwood and at consolidated CAFL entities at June 30, 2022 and December 31, 2021. Table 7.1 – Classifications and Carrying Values of Business Purpose Loans June 30, 2022 Single-Family Rental Bridge (In Thousands) Redwood CAFL Redwood CAFL Total Held-for-sale at fair value $ 505,171 — $ — $ — $ 505,171 Held-for-investment at fair value — 3,046,277 1,109,337 542,152 4,697,766 Total Business Purpose Loans $ 505,171 $ 3,046,277 $ 1,109,337 $ 542,152 $ 5,202,937 December 31, 2021 Single-Family Rental Bridge (In Thousands) Redwood CAFL Redwood CAFL Total Held-for-sale at fair value $ 358,309 $ — $ — $ — $ 358,309 Held-for-investment at fair value — 3,488,074 666,364 278,242 4,432,680 Total Business Purpose Loans $ 358,309 $ 3,488,074 $ 666,364 $ 278,242 $ 4,790,989 Nearly all of the outstanding single-family rental loans at June 30, 2022 were first-lien, fixed-rate loans with original maturities of five, seven, or ten years, with 3% having original maturities of 30 years. The outstanding bridge loans held-for-investment at June 30, 2022 were first-lien, interest-only loans with original maturities of six At June 30, 2022, we had a $835 million commitment to fund bridge loans. See Note 16 for additional information on this commitment. The following table provides the activity of business purpose loans at Redwood during the three and six months ended June 30, 2022 and 2021. Table 7.2 – Activity of Business Purpose Loans at Redwood Three Months Ended Three Months Ended (In Thousands) SFR at Redwood Bridge at Redwood SFR at Redwood Bridge at Redwood Principal balance of loans originated $ 323,245 $ 542,241 $ 312,217 $ 215,160 Principal balance of loans acquired 38,457 19,023 — — Principal balance of loans sold to third parties — — — 354 Fair value of loans transferred (1) 295,037 306,313 297,301 — Mortgage banking activities income (loss) recorded (2) (40,034) (1,136) 25,222 978 Investment fair value changes recorded (3) — (5,455) — (62) Six Months Ended Six Months Ended (In Thousands) SFR at Redwood Bridge at Redwood SFR at Redwood Bridge at Redwood Principal balance of loans originated $ 765,972 $ 954,179 $ 565,315 $ 348,389 Principal balance of loans acquired 100,349 22,006 — — Principal balance of loans sold to third parties 331,502 — — 9,231 Fair value of loans transferred (1) 295,037 388,604 466,705 N/A Mortgage banking activities income (loss) recorded (2) (64,502) 1,239 35,470 1,520 Investment fair value changes recorded (3) — (6,214) — 3,242 (1) For SFR at Redwood, represents the transfer of loans from held-for-sale to held-for-investment associated with CAFL SFR securitizations. For Bridge at Redwood, represents the transfer of bridge loans from "Bridge at Redwood" to "Bridge at CAFL" resulting from their securitization. (2) Represents net market valuation changes from the time a loan is originated to when it is sold or transferred to our investment portfolio. Additionally, for the three and six months ended June 30, 2022, we recorded loan origination fee income of $12 million and $27 million, respectively, through Mortgage banking activities, net on our consolidated statements of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single-family rental loans and bridge loans owned by these entities. The following table provides the activity of business purpose loans held-for-investment at CAFL during the three and six months ended June 30, 2022 and 2021. Table 7.3 – Activity of Business Purpose Loans Held-for-Investment at CAFL Three Months Ended Three Months Ended (In Thousands) SFR at Bridge at CAFL SFR at Bridge at CAFL Net market valuation gains (losses) recorded (1) $ (118,299) $ (281) $ (1,230) $ — Six Months Ended Six Months Ended (In Thousands) SFR at Bridge at CAFL SFR at Bridge at CAFL Net market valuation gains (losses) recorded (1) $ (310,202) $ (1,856) $ (62,132) $ — (1) For loans held at our consolidated CAFL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se securitization entities is presented in Table 4.2 . REO See Note 12 for detail on BPL loans transferred to REO during 2022. Business Purpose Loan Characteristics The following tables summarize the characteristics of the business purpose loans owned at Redwood and at consolidated CAFL entities at June 30, 2022 and December 31, 2021. Table 7.4 – Characteristics of Business Purpose Loans June 30, 2022 SFR at Redwood SFR at Bridge at Redwood Bridge at CAFL (Dollars in Thousands) Number of loans 355 1,154 1,131 2,268 Unpaid principal balance $ 536,344 $ 3,227,172 $ 1,116,582 $ 541,677 Fair value of loans $ 505,171 $ 3,046,277 $ 1,109,337 $ 542,152 Weighted average coupon 5.31 % 5.16 % 6.73 % 6.89 % Weighted average remaining loan term (years) 14 6 2 1 Market value of loans pledged as collateral under short-term debt facilities $ 312,732 N/A $ 265,242 N/A Market value of loans pledged as collateral under long-term debt facilities $ 180,482 N/A $ 779,467 N/A Delinquency information Number of loans with 90+ day delinquencies (1) 4 20 51 48 Unpaid principal balance of loans with 90+ day delinquencies $ 5,212 $ 50,469 $ 32,941 $ 7,847 Fair value of loans with 90+ day delinquencies (2) $ 4,086 N/A $ 30,209 $ 7,847 Number of loans in foreclosure (3) 4 7 53 3 Unpaid principal balance of loans in foreclosure $ 5,212 $ 10,356 $ 35,070 $ 4,472 Fair value of loans in foreclosure (2) $ 4,086 N/A $ 32,338 $ 4,472 December 31, 2021 SFR at Redwood SFR at Bridge at Redwood Bridge at CAFL (Dollars in Thousands) Number of loans 245 1,173 1,134 1,640 Unpaid principal balance $ 348,232 $ 3,340,949 $ 670,392 $ 274,617 Fair value of loans $ 358,309 $ 3,488,074 $ 666,364 $ 278,242 Weighted average coupon 4.73 % 5.17 % 6.91 % 7.05 % Weighted average remaining loan term (years) 12 6 1 1 Market value of loans pledged as collateral under short-term debt facilities $ 75,873 N/A $ 91,814 N/A Market value of loans pledged as collateral under long-term debt facilities $ 244,703 N/A $ 554,597 N/A Delinquency information Number of loans with 90+ day delinquencies (1) 6 18 31 — Unpaid principal balance of loans with 90+ day delinquencies $ 5,384 $ 41,998 $ 18,032 $ — Fair value of loans with 90+ day delinquencies (2) $ 4,238 N/A $ 14,218 $ — Number of loans in foreclosure (3) 7 9 28 — Unpaid principal balance of loans in foreclosure $ 5,473 $ 12,648 $ 18,043 $ — Fair value of loans in foreclosure (2) $ 4,305 N/A $ 14,257 $ — Footnotes to Table 7.4 (1) The number of loans greater than 90 days delinquent includes loans in foreclosure. (2) The fair value of the loans held by consolidated CAFL entities was based on the fair value of the ABS issued by these entities, including securities we own, which we determined were more readily observable, in accordance with accounting guidance for collateralized financing entities.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our consolidated Agency multifamily loans at June 30, 2022 and December 31, 2021. Table 8.1 – Characteristics of Consolidated Agency Multifamily Loans (Dollars in Thousands) June 30, 2022 December 31, 2021 Number of loans 28 28 Unpaid principal balance $ 451,197 $ 455,168 Fair value of loans $ 443,114 $ 473,514 Weighted average coupon 4.25 % 4.25 % Weighted average remaining loan term (years) 3 4 Delinquency information Number of loans with 90+ day delinquencies — — Number of loans in foreclosure — — The outstanding consolidated Agency multifamily loans held-for-investment at the consolidated Freddie Mac K-Series entity at June 30, 2022 were first-lien, fixed-rate loans that were originated in 2015. The following table provides the activity of multifamily loans held-for-investment during the three and six months ended June 30, 2022 and 2021. Table 8.2 – Activity of Consolidated Agency Multifamily Loans Held-for-Investment Three Months Ended June 30, Six Months Ended June 30, (In Thousands) 2022 2021 2022 2021 Net market valuation gains (losses) recorded (1) $ (6,748) $ (2,528) $ (26,429) $ (3,258)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6 Months Ended</t>
        </is>
      </c>
    </row>
    <row r="2">
      <c r="B2" s="2" t="inlineStr">
        <is>
          <t>Jun. 30, 2022</t>
        </is>
      </c>
    </row>
    <row r="3">
      <c r="A3" s="3" t="inlineStr">
        <is>
          <t>Receivables [Abstract]</t>
        </is>
      </c>
      <c r="B3" s="4" t="inlineStr">
        <is>
          <t xml:space="preserve"> </t>
        </is>
      </c>
    </row>
    <row r="4">
      <c r="A4" s="4" t="inlineStr">
        <is>
          <t>Consolidated Agency Multifamily Loans</t>
        </is>
      </c>
      <c r="B4" s="4" t="inlineStr">
        <is>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June 30, 2022 and December 31, 2021. Table 6.1 – Classifications and Carrying Values of Residential Loans June 30, 2022 Legacy Freddie Mac (In Thousands) Redwood Sequoia Sequoia SLST Total Held-for-sale at fair value $ 1,213,067 $ — $ — $ — $ 1,213,067 Held-for-investment at fair value — 208,788 3,525,459 1,631,285 5,365,532 Total Residential Loans $ 1,213,067 $ 208,788 $ 3,525,459 $ 1,631,285 $ 6,578,599 December 31, 2021 Legacy Freddie Mac (In Thousands) Redwood Sequoia Sequoia SLST Total Held-for-sale at fair value $ 1,845,282 $ — $ — $ — $ 1,845,282 Held-for-investment at fair value — 230,455 3,628,465 1,888,230 5,747,150 Total Residential Loans $ 1,845,282 $ 230,455 $ 3,628,465 $ 1,888,230 $ 7,592,432 At June 30, 2022, we owned mortgage servicing rights associated with $1.16 b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The following table summarizes the characteristics of residential loans held-for-sale at June 30, 2022 and December 31, 2021. Table 6.2 – Characteristics of Residential Loans Held-for-Sale (Dollars in Thousands) June 30, 2022 December 31, 2021 Number of loans 1,469 2,196 Unpaid principal balance $ 1,238,469 $ 1,813,865 Fair value of loans $ 1,213,067 $ 1,845,282 Market value of loans pledged as collateral under short-term borrowing agreements $ 1,207,185 $ 1,838,797 Weighted average coupon 4.47 % 3.27 % Delinquency information Number of loans with 90+ day delinquencies 1 3 Unpaid principal balance of loans with 90+ day delinquencies $ 211 $ 2,923 Fair value of loans with 90+ day delinquencies $ 170 $ 2,304 Number of loans in foreclosure — — The following table provides the activity of residential loans held-for-sale during the three and six months ended June 30, 2022 and 2021. Table 6.3 – Activity of Residential Loans Held-for-Sale Three Months Ended June 30, Six Months Ended June 30, (In Thousands) 2022 2021 2022 2021 Principal balance of loans acquired (1) $ 1,145,450 $ 3,484,633 $ 3,260,641 $ 6,580,681 Principal balance of loans sold 1,238,327 3,324,919 3,065,691 5,600,751 Principal balance of loans transferred to HFI — — 687,192 — Net market valuation gains (losses) recorded (2) (32,527) 26,278 (63,978) 49,707 (1) For the three and six months ended June 30, 2022, includes zero and $102 million of loans acquired through calls of zero and three seasoned Sequoia securitizations, respectively.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s in accordance with GAAP. The following tables summarize the characteristics of the residential loans owned at consolidated Sequoia and Freddie Mac SLST entities at June 30, 2022 and December 31, 2021. Table 6.4 – Characteristics of Residential Loans Held-for-Investment June 30, 2022 Legacy Freddie Mac (Dollars in Thousands) Sequoia Sequoia SLST Number of loans 1,447 4,738 11,285 Unpaid principal balance $ 234,213 $ 3,988,148 $ 1,796,594 Fair value of loans $ 208,788 $ 3,525,459 $ 1,631,285 Weighted average coupon 2.27 % 3.26 % 4.50 % Delinquency information Number of loans with 90+ day delinquencies (1) 29 14 1,370 Unpaid principal balance of loans with 90+ day delinquencies $ 5,107 $ 12,008 $ 236,941 Fair value of loans with 90+ day delinquencies (2) N/A N/A N/A Number of loans in foreclosure 11 5 257 Unpaid principal balance of loans in foreclosure $ 1,483 $ 5,004 $ 45,536 December 31, 2021 Legacy Freddie Mac (Dollars in Thousands) Sequoia Sequoia SLST Number of loans 1,583 4,300 11,986 Unpaid principal balance $ 264,057 $ 3,605,469 $ 1,932,241 Fair value of loans $ 230,455 $ 3,628,465 $ 1,888,230 Weighted average coupon 1.87 % 3.39 % 4.51 % Delinquency information Number of loans with 90+ day delinquencies (1) 32 18 1,208 Unpaid principal balance of loans with 90+ day delinquencies $ 7,482 $ 15,124 $ 212,961 Fair value of loans with 90+ day delinquencies (2) N/A N/A N/A Number of loans in foreclosure 10 2 241 Unpaid principal balance of loans in foreclosure $ 2,188 $ 1,624 $ 43,637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consolidated entities during the three and six months ended June 30, 2022 and 2021. Table 6.5 – Activity of Residential Loans Held-for-Investment at Consolidated Entities Three Months Ended June 30, 2022 Three Months Ended June 30, 2021 Legacy Freddie Mac Legacy Freddie Mac (In Thousands) Sequoia Sequoia SLST Sequoia Sequoia SLST Fair value of loans transferred from HFS to HFI (1) N/A $ — N/A N/A $ 1,205,494 N/A Net market valuation gains (losses) recorded (2) 779 (211,486) (76,735) 4,863 (12,835) 22,579 Six Months Ended June 30, 2022 Six Months Ended June 30, 2021 Legacy Freddie Mac Legacy Freddie Mac (In Thousands) Sequoia Sequoia SLST Sequoia Sequoia SLST Fair value of loans transferred from HFS to HFI (1) N/A $ 684,491 N/A N/A $ 1,205,494 N/A Net market valuation gains (losses) recorded (2) 7,104 (482,217) (120,503) 12,476 (15,413) 19,01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net impact to our income statement associated with our economic investments in these securitization entities is presented in Table 4.2 . REO See Note 12 for detail on residential loans transferred to REO during 2022. We originate and invest in business purpose loans, including single-family rental ("SFR") loans and bridge loans. The following table summarizes the classifications and carrying values of the business purpose loans owned at Redwood and at consolidated CAFL entities at June 30, 2022 and December 31, 2021. Table 7.1 – Classifications and Carrying Values of Business Purpose Loans June 30, 2022 Single-Family Rental Bridge (In Thousands) Redwood CAFL Redwood CAFL Total Held-for-sale at fair value $ 505,171 — $ — $ — $ 505,171 Held-for-investment at fair value — 3,046,277 1,109,337 542,152 4,697,766 Total Business Purpose Loans $ 505,171 $ 3,046,277 $ 1,109,337 $ 542,152 $ 5,202,937 December 31, 2021 Single-Family Rental Bridge (In Thousands) Redwood CAFL Redwood CAFL Total Held-for-sale at fair value $ 358,309 $ — $ — $ — $ 358,309 Held-for-investment at fair value — 3,488,074 666,364 278,242 4,432,680 Total Business Purpose Loans $ 358,309 $ 3,488,074 $ 666,364 $ 278,242 $ 4,790,989 Nearly all of the outstanding single-family rental loans at June 30, 2022 were first-lien, fixed-rate loans with original maturities of five, seven, or ten years, with 3% having original maturities of 30 years. The outstanding bridge loans held-for-investment at June 30, 2022 were first-lien, interest-only loans with original maturities of six At June 30, 2022, we had a $835 million commitment to fund bridge loans. See Note 16 for additional information on this commitment. The following table provides the activity of business purpose loans at Redwood during the three and six months ended June 30, 2022 and 2021. Table 7.2 – Activity of Business Purpose Loans at Redwood Three Months Ended Three Months Ended (In Thousands) SFR at Redwood Bridge at Redwood SFR at Redwood Bridge at Redwood Principal balance of loans originated $ 323,245 $ 542,241 $ 312,217 $ 215,160 Principal balance of loans acquired 38,457 19,023 — — Principal balance of loans sold to third parties — — — 354 Fair value of loans transferred (1) 295,037 306,313 297,301 — Mortgage banking activities income (loss) recorded (2) (40,034) (1,136) 25,222 978 Investment fair value changes recorded (3) — (5,455) — (62) Six Months Ended Six Months Ended (In Thousands) SFR at Redwood Bridge at Redwood SFR at Redwood Bridge at Redwood Principal balance of loans originated $ 765,972 $ 954,179 $ 565,315 $ 348,389 Principal balance of loans acquired 100,349 22,006 — — Principal balance of loans sold to third parties 331,502 — — 9,231 Fair value of loans transferred (1) 295,037 388,604 466,705 N/A Mortgage banking activities income (loss) recorded (2) (64,502) 1,239 35,470 1,520 Investment fair value changes recorded (3) — (6,214) — 3,242 (1) For SFR at Redwood, represents the transfer of loans from held-for-sale to held-for-investment associated with CAFL SFR securitizations. For Bridge at Redwood, represents the transfer of bridge loans from "Bridge at Redwood" to "Bridge at CAFL" resulting from their securitization. (2) Represents net market valuation changes from the time a loan is originated to when it is sold or transferred to our investment portfolio. Additionally, for the three and six months ended June 30, 2022, we recorded loan origination fee income of $12 million and $27 million, respectively, through Mortgage banking activities, net on our consolidated statements of income (loss). (3) Represents net market valuation changes for loans classified as held-for-investment and associated interest-only strip liabilities. Business Purpose Loans Held-for-Investment at CAFL We invest in securities issued by CAFL securitizations sponsored by CoreVest and consolidate the underlying single-family rental loans and bridge loans owned by these entities. The following table provides the activity of business purpose loans held-for-investment at CAFL during the three and six months ended June 30, 2022 and 2021. Table 7.3 – Activity of Business Purpose Loans Held-for-Investment at CAFL Three Months Ended Three Months Ended (In Thousands) SFR at Bridge at CAFL SFR at Bridge at CAFL Net market valuation gains (losses) recorded (1) $ (118,299) $ (281) $ (1,230) $ — Six Months Ended Six Months Ended (In Thousands) SFR at Bridge at CAFL SFR at Bridge at CAFL Net market valuation gains (losses) recorded (1) $ (310,202) $ (1,856) $ (62,132) $ — (1) For loans held at our consolidated CAFL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se securitization entities is presented in Table 4.2 . REO See Note 12 for detail on BPL loans transferred to REO during 2022. Business Purpose Loan Characteristics The following tables summarize the characteristics of the business purpose loans owned at Redwood and at consolidated CAFL entities at June 30, 2022 and December 31, 2021. Table 7.4 – Characteristics of Business Purpose Loans June 30, 2022 SFR at Redwood SFR at Bridge at Redwood Bridge at CAFL (Dollars in Thousands) Number of loans 355 1,154 1,131 2,268 Unpaid principal balance $ 536,344 $ 3,227,172 $ 1,116,582 $ 541,677 Fair value of loans $ 505,171 $ 3,046,277 $ 1,109,337 $ 542,152 Weighted average coupon 5.31 % 5.16 % 6.73 % 6.89 % Weighted average remaining loan term (years) 14 6 2 1 Market value of loans pledged as collateral under short-term debt facilities $ 312,732 N/A $ 265,242 N/A Market value of loans pledged as collateral under long-term debt facilities $ 180,482 N/A $ 779,467 N/A Delinquency information Number of loans with 90+ day delinquencies (1) 4 20 51 48 Unpaid principal balance of loans with 90+ day delinquencies $ 5,212 $ 50,469 $ 32,941 $ 7,847 Fair value of loans with 90+ day delinquencies (2) $ 4,086 N/A $ 30,209 $ 7,847 Number of loans in foreclosure (3) 4 7 53 3 Unpaid principal balance of loans in foreclosure $ 5,212 $ 10,356 $ 35,070 $ 4,472 Fair value of loans in foreclosure (2) $ 4,086 N/A $ 32,338 $ 4,472 December 31, 2021 SFR at Redwood SFR at Bridge at Redwood Bridge at CAFL (Dollars in Thousands) Number of loans 245 1,173 1,134 1,640 Unpaid principal balance $ 348,232 $ 3,340,949 $ 670,392 $ 274,617 Fair value of loans $ 358,309 $ 3,488,074 $ 666,364 $ 278,242 Weighted average coupon 4.73 % 5.17 % 6.91 % 7.05 % Weighted average remaining loan term (years) 12 6 1 1 Market value of loans pledged as collateral under short-term debt facilities $ 75,873 N/A $ 91,814 N/A Market value of loans pledged as collateral under long-term debt facilities $ 244,703 N/A $ 554,597 N/A Delinquency information Number of loans with 90+ day delinquencies (1) 6 18 31 — Unpaid principal balance of loans with 90+ day delinquencies $ 5,384 $ 41,998 $ 18,032 $ — Fair value of loans with 90+ day delinquencies (2) $ 4,238 N/A $ 14,218 $ — Number of loans in foreclosure (3) 7 9 28 — Unpaid principal balance of loans in foreclosure $ 5,473 $ 12,648 $ 18,043 $ — Fair value of loans in foreclosure (2) $ 4,305 N/A $ 14,257 $ — Footnotes to Table 7.4 (1) The number of loans greater than 90 days delinquent includes loans in foreclosure. (2) The fair value of the loans held by consolidated CAFL entities was based on the fair value of the ABS issued by these entities, including securities we own, which we determined were more readily observable, in accordance with accounting guidance for collateralized financing entities. (3) May include loans that are less than 90 days delinquent.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our consolidated Agency multifamily loans at June 30, 2022 and December 31, 2021. Table 8.1 – Characteristics of Consolidated Agency Multifamily Loans (Dollars in Thousands) June 30, 2022 December 31, 2021 Number of loans 28 28 Unpaid principal balance $ 451,197 $ 455,168 Fair value of loans $ 443,114 $ 473,514 Weighted average coupon 4.25 % 4.25 % Weighted average remaining loan term (years) 3 4 Delinquency information Number of loans with 90+ day delinquencies — — Number of loans in foreclosure — — The outstanding consolidated Agency multifamily loans held-for-investment at the consolidated Freddie Mac K-Series entity at June 30, 2022 were first-lien, fixed-rate loans that were originated in 2015. The following table provides the activity of multifamily loans held-for-investment during the three and six months ended June 30, 2022 and 2021. Table 8.2 – Activity of Consolidated Agency Multifamily Loans Held-for-Investment Three Months Ended June 30, Six Months Ended June 30, (In Thousands) 2022 2021 2022 2021 Net market valuation gains (losses) recorded (1) $ (6,748) $ (2,528) $ (26,429) $ (3,258)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Real Estate Securities</t>
        </is>
      </c>
      <c r="B4" s="4" t="inlineStr">
        <is>
          <t>Real Estate Securities We invest in real estate securities that we create and retain from our Sequoia securitizations or acquire from third parties. The following table presents the fair values of our real estate securities by type at June 30, 2022 and December 31, 2021. Table 9.1 – Fair Values of Real Estate Securities by Type (In Thousands) June 30, 2022 December 31, 2021 Trading $ 133,780 $ 170,619 Available-for-sale 150,498 206,792 Total Real Estate Securities $ 284,278 $ 377,411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June 30, 2022 and December 31, 2021. Table 9.2 – Fair Value of Trading Securities by Position (In Thousands) June 30, 2022 December 31, 2021 Senior Interest-only securities (1) $ 31,498 $ 21,787 Total Senior 31,498 21,787 Subordinate RPL securities 46,607 65,140 Multifamily securities 7,960 10,549 Other third-party residential securities 47,715 73,143 Total Subordinate 102,282 148,832 Total Trading Securities $ 133,780 $ 170,619 (1) Includes $24 million and $15 million of Sequoia certificated mortgage servicing rights at June 30, 2022 and December 31, 2021, respectively. The following table presents the unpaid principal balance of trading securities by position and collateral type at June 30, 2022 and December 31, 2021. Table 9.3 – Unpaid Principal Balance of Trading Securities by Position (In Thousands) June 30, 2022 December 31, 2021 Senior (1) $ — $ — Subordinate 221,473 235,306 Total Trading Securities $ 221,473 $ 235,306 (1) Our senior trading securities include interest-only securities, for which there is no principal balance. The following table provides the activity of trading securities during the three and six months ended June 30, 2022 and 2021. Table 9.4 – Trading Securities Activity Three Months Ended June 30, Six Months Ended June 30, (In Thousands) 2022 2021 2022 2021 Principal balance of securities acquired (1) $ — $ 1,750 $ — $ 17,630 Principal balance of securities sold (1) 12,716 18,068 12,716 52,811 Net market valuation gains (losses) recorded (2) (16,042) 1,798 (17,498) 23,147 (1) For the three and six months ended June 30, 2022 and 2021, excludes zero and $2 million of securities bought and sold during the same quarter, respectively. (2) Net market valuation gains (losses) on trading securities are recorded through Investment fair value changes, net and Mortgage banking activities, net on our consolidated statements of income. AFS Securities The following table presents the fair value of our available-for-sale securities by position and collateral type at June 30, 2022 and December 31, 2021. Table 9.5 – Fair Value of Available-for-Sale Securities by Position (In Thousands) June 30, 2022 December 31, 2021 Subordinate Sequoia securities $ 85,269 $ 127,542 Multifamily securities 13,169 22,166 Other third-party residential securities 52,060 57,084 Total Subordinate 150,498 206,792 Total AFS Securities $ 150,498 $ 206,792 The following table provides the activity of available-for-sale securities during the three and six months ended June 30, 2022 and 2021. Table 9.6 – Available-for-Sale Securities Activity Three Months Ended June 30, Six Months Ended June 30, (In Thousands) 2022 2021 2022 2021 Fair value of securities acquired $ — $ 522 $ 10,000 $ 1,600 Fair value of securities sold — 2,585 — 4,785 Principal balance of securities called — 1,307 14,486 1,507 Net unrealized (losses) gains on AFS securities (1) (33,409) 11,224 (51,282) 22,210 (1) Net unrealized (losses) gains on AFS securities are recorded on our consolidated balance sheets through Accumulated other comprehensive los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22, we had $10 million of AFS securities with contractual maturities less than five years, $1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June 30, 2022 and December 31, 2021. Table 9.7 – Carrying Value of AFS Securities June 30, 2022 (In Thousands) Total Principal balance $ 227,911 Credit reserve (30,619) Unamortized discount, net (61,303) Amortized cost 135,989 Gross unrealized gains 25,930 Gross unrealized losses (9,650) CECL allowance (1,771) Carrying Value $ 150,498 December 31, 2021 (In Thousands) Total Principal balance $ 242,852 Credit reserve (27,555) Unamortized discount, net (76,023) Amortized cost 139,274 Gross unrealized gains 67,815 Gross unrealized losses (297) CECL allowance — Carrying Value $ 206,792 The following table presents the changes for the three and six months ended June 30, 2022, in unamortized discount and designated credit reserves on residential AFS securities. Table 9.8 – Changes in Unamortized Discount and Designated Credit Reserves on AFS Securities Three Months Ended Six Months Ended Credit Unamortized Credit Unamortized (In Thousands) Beginning balance $ 29,901 $ 63,206 $ 27,555 $ 76,023 Amortization of net discount — (1,347) — (9,817) Realized credit recoveries (losses), net 162 — 74 — Acquisitions — — — — Sales, calls, other — — (343) (1,570) Transfers to (release of) credit reserves, net 556 (556) 3,333 (3,333) Ending Balance $ 30,619 $ 61,303 $ 30,619 $ 61,303 AFS Securities with Unrealized Losses The following table presents the total carrying value (fair value) and unrealized losses of residential AFS securities that were in a gross unrealized loss position at June 30, 2022 and December 31, 2021. Table 9.9 – AFS Securities in Gross Unrealized Loss Position by Holding Periods Less Than 12 Consecutive Months 12 Consecutive Months or Longer Fair Unrealized Fair Unrealized (In Thousands) June 30, 2022 $ 46,369 $ (9,456) $ 1,406 $ (194) December 31, 2021 6,827 (251) 1,554 (46) At June 30, 2022, after giving effect to purchases, sales, and extinguishment due to credit losses, our consolidated balance sheet included 82 AFS securities, of which 21 were in an unrealized loss position and one was in a continuous unrealized loss position for 12 consecutive months or longer. At December 31, 2021, our consolidated balance sheet included 85 AFS securities, of which four were in an unrealized loss position and one was in a continuous unrealized loss position for 12 consecutive months or longer. Evaluating AFS Securities for Credit Losses Gross unrealized losses on our AFS securities were $10 million at June 30, 2022. We evaluate all securities in an unrealized loss position to determine if the impairment is credit-related (resulting in an allowance for credit losses recorded in earnings) or non-credit-related (resulting in an unrealized loss through other comprehensive income). At June 30, 2022,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June 30, 2022, our current expected credit loss ("CECL") allowance related to our AFS securities was $1.8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June 30, 2022. Table 9.10 – Significant Credit Quality Indicators June 30, 2022 Subordinate Securities Default rate 0.8% Loss severity 20% The following table details the activity related to the allowance for credit losses for AFS securities for the three and six months ended June 30, 2022. Table 9.11 – Rollforward of Allowance for Credit Losses Three Months Ended June 30, 2022 Six Months Ended June 30, 2022 (In Thousands) Beginning balance allowance for credit losses $ 705 $ — Additions to allowance for credit losses on securities for which credit losses were not previously recorded 785 1,490 Additional increases (decreases) to the allowance for credit losses on securities that had an allowance recorded in a previous period 281 281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1,771 $ 1,771 Gains and losses from the sale of AFS securities are recorded as Realized gains, net, in our consolidated statements of income. The following table presents the gross realized gains and losses on sales and calls of AFS securities for the three and six months ended June 30, 2022 and 2021. Table 9.12 – Gross Realized Gains and Losses on AFS Securities Three Months Ended June 30, Six Months Ended June 30, (In Thousands) 2022 2021 2022 2021 Gross realized gains - sales $ — $ 1,307 $ — $ 1,507 Gross realized gains - calls — 6,687 1,914 9,095 Gross realized losses - sales — — — — Total Realized Gains on Sales and Calls of AFS Securities, net $ — $ 7,994 $ 1,914 $ 10,602 During the six months ended June 30, 2022, we called three of our unconsolidated Sequoia entities, and purchased $102 million (unpaid principal balance) of loans from the securitization trusts. In association with these calls, we realized a $0.3 million gain on the securities we owned from these securitizations. The remaining realized gains were from third-party securities we owned that were called during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Other Investments</t>
        </is>
      </c>
      <c r="B4" s="4" t="inlineStr">
        <is>
          <t>Other Investments Other investments at June 30, 2022 and December 31, 2021 are summarized in the following table. Table 10.1 – Components of Other Investments (In Thousands) June 30, 2022 December 31, 2021 HEIs $ 276,366 $ 192,740 Servicer advance investments 273,210 350,923 Strategic investments 63,860 35,702 Excess MSRs 40,803 44,231 Mortgage servicing rights 23,560 12,438 Other 1,868 5,935 Total Other Investments $ 679,667 $ 641,969 Servicer advance investments We and a third-party co-investor, through two partnerships (“SA Buyers”) consolidated by us, purchased the outstanding servicer advances and excess MSRs related to a portfolio of legacy residential mortgage-backed securitizations serviced by the co-investor (Refer to Note 10 to the Consolidated Financial Statements included in our Annual Report on Form 10-K for the year ended December 31, 2021 for additional information regarding the transactions). At June 30, 2022, we had funded $148 million of total capital to the SA Buyers (see Note 16 for additional detail). At June 30, 2022, our servicer advance investments had a carrying value of $273 million and were associated with a portfolio of residential mortgage loans with an unpaid principal balance of $12.09 billion. The outstanding servicer advance receivables associated with this investment were $240 million at June 30, 2022, which were financed with short-term non-recourse securitization debt (see Note 13 for additional detail on this debt). The servicer advance receivables were comprised of the following types of advances at June 30, 2022 and December 31, 2021. Table 10.2 – Components of Servicer Advance Receivables (In Thousands) June 30, 2022 December 31, 2021 Principal and interest advances $ 76,506 $ 94,148 Escrow advances (taxes and insurance advances) 133,403 172,847 Corporate advances 29,643 43,958 Total Servicer Advance Receivables $ 239,552 $ 310,953 We account for our servicer advance investments at fair value and during the three and six months ended June 30, 2022, we recorded $5 million and $10 million of interest income, respectively, through Other interest income, and recorded a net market valuation loss of $3 million and loss of $6 million, respectively, through Investment fair value changes, net in our consolidated statements of income. HEIs We purchase home equity investment contracts from third party originators under flow purchase agreements. Each HEI provides the owner of such HEI the right to purchase a percentage ownership interest in an associated residential property, and the homeowner's obligations under the HEI are secured by a lien (primarily second liens) on the property created by a deed of trust or a mortgage. Our investments in HEIs allow us to share in both home price appreciation and depreciation of the associated property. At June 30, 2022, we had flow purchase agreements outstanding with $225 million of cumulative commitments remaining. See Note 16 for additional information on these commitments. As of June 30, 2022 , we owned $130 million of HEIs at Redwood and consolidated $146 million of HEIs through the HEI securitization entity. We account for these investments under the fair value option and during the three and six months ended June 30, 2022, we recorded net market valuation gains of $2 million and $3 million, respectively, related to HEIs owned at Redwood through Investment fair value changes, net on our consolidated statements of income (loss). We consolidate the HEI securitization in accordance with GAAP and have elected to account for it under the CFE election. During the three and six months ended June 30, 2022, we recorded net market valuation gains of $1 million and $5 million (including $1 million and $2 million of interest expense), respectively, related to our net investment in the HEI securitization entity through Investment fair value changes, net on our consolidated statements of income (loss). Strategic Investments Strategic investments represent investments we made in companies either through our RWT Horizons venture investment platform or separately at a corporate level. At June 30, 2022, we had made a total of 24 investments in companies through RWT Horizons with a total carrying value of $24 million, as well as six corporate-level investments. During the three and six months ended June 30, 2022, we recognized a mark-to-market valuation gain of $10 million on one of our strategic investments, which was recorded in Investment fair value changes, net on our consolidated statements of income (loss). During the three months ended June 30, 2022, we recorded losses of $0.3 million in Other income from our strategic investment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three and six months ended June 30, 2022, we recognized $4 million and $8 million of interest income, respectively, through Other interest income, and recorded net market valuation losses of $2 million and $3 million, respectively, through Investment fair value changes, net o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the three and six months ended June 30, 2022, we retained zero and $5 million, respectively, of MSRs from sales of residential loans to third parties. We hold our MSR investments at our taxable REIT subsidiaries. At June 30, 2022 and December 31, 2021, our MSRs had a fair value of $24 million and $12 million, respectively, and were associated with loans with an aggregate principal balance of $2.28 billion and $2.12 billion, respectively. During the three and six months ended June 30, 2022, including net market valuation gains and losses on our MSRs, we recorded net income of $5 million and $10 million, respectively, through Other income on our consolidated statements of income (loss) related to our MS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securities, at fair value</t>
        </is>
      </c>
      <c r="B3" s="4" t="inlineStr">
        <is>
          <t>[1]</t>
        </is>
      </c>
      <c r="C3" s="6" t="n">
        <v>284278</v>
      </c>
      <c r="D3" s="6" t="n">
        <v>377411</v>
      </c>
    </row>
    <row r="4">
      <c r="A4" s="4" t="inlineStr">
        <is>
          <t>Other investments</t>
        </is>
      </c>
      <c r="B4" s="4" t="inlineStr">
        <is>
          <t>[1]</t>
        </is>
      </c>
      <c r="C4" s="5" t="n">
        <v>679667</v>
      </c>
      <c r="D4" s="5" t="n">
        <v>641969</v>
      </c>
    </row>
    <row r="5">
      <c r="A5" s="4" t="inlineStr">
        <is>
          <t>Cash and cash equivalents</t>
        </is>
      </c>
      <c r="B5" s="4" t="inlineStr">
        <is>
          <t>[1]</t>
        </is>
      </c>
      <c r="C5" s="5" t="n">
        <v>371296</v>
      </c>
      <c r="D5" s="5" t="n">
        <v>450485</v>
      </c>
    </row>
    <row r="6">
      <c r="A6" s="4" t="inlineStr">
        <is>
          <t>Restricted cash</t>
        </is>
      </c>
      <c r="B6" s="4" t="inlineStr">
        <is>
          <t>[1]</t>
        </is>
      </c>
      <c r="C6" s="5" t="n">
        <v>72558</v>
      </c>
      <c r="D6" s="5" t="n">
        <v>80999</v>
      </c>
    </row>
    <row r="7">
      <c r="A7" s="4" t="inlineStr">
        <is>
          <t>Intangible assets</t>
        </is>
      </c>
      <c r="B7" s="4" t="inlineStr">
        <is>
          <t>[1]</t>
        </is>
      </c>
      <c r="C7" s="5" t="n">
        <v>34720</v>
      </c>
      <c r="D7" s="5" t="n">
        <v>41561</v>
      </c>
    </row>
    <row r="8">
      <c r="A8" s="4" t="inlineStr">
        <is>
          <t>Derivative assets</t>
        </is>
      </c>
      <c r="B8" s="4" t="inlineStr">
        <is>
          <t>[1]</t>
        </is>
      </c>
      <c r="C8" s="5" t="n">
        <v>36587</v>
      </c>
      <c r="D8" s="5" t="n">
        <v>26467</v>
      </c>
    </row>
    <row r="9">
      <c r="A9" s="4" t="inlineStr">
        <is>
          <t>Other assets</t>
        </is>
      </c>
      <c r="B9" s="4" t="inlineStr">
        <is>
          <t>[1]</t>
        </is>
      </c>
      <c r="C9" s="5" t="n">
        <v>171780</v>
      </c>
      <c r="D9" s="5" t="n">
        <v>231117</v>
      </c>
    </row>
    <row r="10">
      <c r="A10" s="4" t="inlineStr">
        <is>
          <t>Total Assets</t>
        </is>
      </c>
      <c r="B10" s="4" t="inlineStr">
        <is>
          <t>[1]</t>
        </is>
      </c>
      <c r="C10" s="5" t="n">
        <v>13875536</v>
      </c>
      <c r="D10" s="5" t="n">
        <v>14706944</v>
      </c>
    </row>
    <row r="11">
      <c r="A11" s="3" t="inlineStr">
        <is>
          <t>Liabilities</t>
        </is>
      </c>
      <c r="C11" s="4" t="inlineStr">
        <is>
          <t xml:space="preserve"> </t>
        </is>
      </c>
      <c r="D11" s="4" t="inlineStr">
        <is>
          <t xml:space="preserve"> </t>
        </is>
      </c>
    </row>
    <row r="12">
      <c r="A12" s="4" t="inlineStr">
        <is>
          <t>Short-term debt, net</t>
        </is>
      </c>
      <c r="B12" s="4" t="inlineStr">
        <is>
          <t>[1]</t>
        </is>
      </c>
      <c r="C12" s="5" t="n">
        <v>1869822</v>
      </c>
      <c r="D12" s="5" t="n">
        <v>2177362</v>
      </c>
    </row>
    <row r="13">
      <c r="A13" s="4" t="inlineStr">
        <is>
          <t>Derivative liabilities</t>
        </is>
      </c>
      <c r="B13" s="4" t="inlineStr">
        <is>
          <t>[1]</t>
        </is>
      </c>
      <c r="C13" s="5" t="n">
        <v>6591</v>
      </c>
      <c r="D13" s="5" t="n">
        <v>3317</v>
      </c>
    </row>
    <row r="14">
      <c r="A14" s="4" t="inlineStr">
        <is>
          <t>Accrued expenses and other liabilities</t>
        </is>
      </c>
      <c r="B14" s="4" t="inlineStr">
        <is>
          <t>[1]</t>
        </is>
      </c>
      <c r="C14" s="5" t="n">
        <v>190825</v>
      </c>
      <c r="D14" s="5" t="n">
        <v>245788</v>
      </c>
    </row>
    <row r="15">
      <c r="A15" s="4" t="inlineStr">
        <is>
          <t>Asset-backed securities issued (includes $7,993,953 and $8,843,147 at fair value), net</t>
        </is>
      </c>
      <c r="B15" s="4" t="inlineStr">
        <is>
          <t>[1]</t>
        </is>
      </c>
      <c r="C15" s="5" t="n">
        <v>8584146</v>
      </c>
      <c r="D15" s="5" t="n">
        <v>9253557</v>
      </c>
    </row>
    <row r="16">
      <c r="A16" s="4" t="inlineStr">
        <is>
          <t>Long-term debt, net</t>
        </is>
      </c>
      <c r="B16" s="4" t="inlineStr">
        <is>
          <t>[1]</t>
        </is>
      </c>
      <c r="C16" s="5" t="n">
        <v>1966061</v>
      </c>
      <c r="D16" s="5" t="n">
        <v>1640833</v>
      </c>
    </row>
    <row r="17">
      <c r="A17" s="4" t="inlineStr">
        <is>
          <t>Total liabilities</t>
        </is>
      </c>
      <c r="B17" s="4" t="inlineStr">
        <is>
          <t>[1]</t>
        </is>
      </c>
      <c r="C17" s="5" t="n">
        <v>12617445</v>
      </c>
      <c r="D17" s="5" t="n">
        <v>13320857</v>
      </c>
    </row>
    <row r="18">
      <c r="A18" s="4" t="inlineStr">
        <is>
          <t>Commitments and Contingencies (see Note 16)</t>
        </is>
      </c>
      <c r="B18" s="4" t="inlineStr">
        <is>
          <t>[1]</t>
        </is>
      </c>
      <c r="C18" s="4" t="inlineStr">
        <is>
          <t xml:space="preserve"> </t>
        </is>
      </c>
      <c r="D18" s="4" t="inlineStr">
        <is>
          <t xml:space="preserve"> </t>
        </is>
      </c>
    </row>
    <row r="19">
      <c r="A19" s="3" t="inlineStr">
        <is>
          <t>Equity</t>
        </is>
      </c>
      <c r="C19" s="4" t="inlineStr">
        <is>
          <t xml:space="preserve"> </t>
        </is>
      </c>
      <c r="D19" s="4" t="inlineStr">
        <is>
          <t xml:space="preserve"> </t>
        </is>
      </c>
    </row>
    <row r="20">
      <c r="A20" s="4" t="inlineStr">
        <is>
          <t>Common stock, par value $0.01 per share, 395,000,000 shares authorized; 116,753,174 and 114,892,309 issued and outstanding</t>
        </is>
      </c>
      <c r="B20" s="4" t="inlineStr">
        <is>
          <t>[1]</t>
        </is>
      </c>
      <c r="C20" s="5" t="n">
        <v>1168</v>
      </c>
      <c r="D20" s="5" t="n">
        <v>1149</v>
      </c>
    </row>
    <row r="21">
      <c r="A21" s="4" t="inlineStr">
        <is>
          <t>Additional paid-in capital</t>
        </is>
      </c>
      <c r="B21" s="4" t="inlineStr">
        <is>
          <t>[1]</t>
        </is>
      </c>
      <c r="C21" s="5" t="n">
        <v>2363709</v>
      </c>
      <c r="D21" s="5" t="n">
        <v>2316799</v>
      </c>
    </row>
    <row r="22">
      <c r="A22" s="4" t="inlineStr">
        <is>
          <t>Accumulated other comprehensive loss</t>
        </is>
      </c>
      <c r="B22" s="4" t="inlineStr">
        <is>
          <t>[1]</t>
        </is>
      </c>
      <c r="C22" s="5" t="n">
        <v>-57788</v>
      </c>
      <c r="D22" s="5" t="n">
        <v>-8927</v>
      </c>
    </row>
    <row r="23">
      <c r="A23" s="4" t="inlineStr">
        <is>
          <t>Cumulative earnings</t>
        </is>
      </c>
      <c r="B23" s="4" t="inlineStr">
        <is>
          <t>[1]</t>
        </is>
      </c>
      <c r="C23" s="5" t="n">
        <v>1247839</v>
      </c>
      <c r="D23" s="5" t="n">
        <v>1316890</v>
      </c>
    </row>
    <row r="24">
      <c r="A24" s="4" t="inlineStr">
        <is>
          <t>Cumulative distributions to stockholders</t>
        </is>
      </c>
      <c r="B24" s="4" t="inlineStr">
        <is>
          <t>[1]</t>
        </is>
      </c>
      <c r="C24" s="5" t="n">
        <v>-2296837</v>
      </c>
      <c r="D24" s="5" t="n">
        <v>-2239824</v>
      </c>
    </row>
    <row r="25">
      <c r="A25" s="4" t="inlineStr">
        <is>
          <t>Total equity</t>
        </is>
      </c>
      <c r="B25" s="4" t="inlineStr">
        <is>
          <t>[1]</t>
        </is>
      </c>
      <c r="C25" s="5" t="n">
        <v>1258091</v>
      </c>
      <c r="D25" s="5" t="n">
        <v>1386087</v>
      </c>
    </row>
    <row r="26">
      <c r="A26" s="4" t="inlineStr">
        <is>
          <t>Total Liabilities and Equity</t>
        </is>
      </c>
      <c r="B26" s="4" t="inlineStr">
        <is>
          <t>[1]</t>
        </is>
      </c>
      <c r="C26" s="5" t="n">
        <v>13875536</v>
      </c>
      <c r="D26" s="5" t="n">
        <v>14706944</v>
      </c>
    </row>
    <row r="27">
      <c r="A27" s="4" t="inlineStr">
        <is>
          <t>Residential loans, held-for-sale, at fair value</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Fair value of loans</t>
        </is>
      </c>
      <c r="B29" s="4" t="inlineStr">
        <is>
          <t>[1]</t>
        </is>
      </c>
      <c r="C29" s="5" t="n">
        <v>1213067</v>
      </c>
      <c r="D29" s="5" t="n">
        <v>1845282</v>
      </c>
    </row>
    <row r="30">
      <c r="A30" s="4" t="inlineStr">
        <is>
          <t>Residential loans, held-for-investment,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5" t="n">
        <v>5365532</v>
      </c>
      <c r="D32" s="5" t="n">
        <v>5747150</v>
      </c>
    </row>
    <row r="33">
      <c r="A33" s="4" t="inlineStr">
        <is>
          <t>Business purpose loans, held-for-sale,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5" t="n">
        <v>505171</v>
      </c>
      <c r="D35" s="5" t="n">
        <v>358309</v>
      </c>
    </row>
    <row r="36">
      <c r="A36" s="4" t="inlineStr">
        <is>
          <t>Business purpose loans, held-for-investment,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5" t="n">
        <v>4697766</v>
      </c>
      <c r="D38" s="5" t="n">
        <v>4432680</v>
      </c>
    </row>
    <row r="39">
      <c r="A39" s="4" t="inlineStr">
        <is>
          <t>Consolidated Agency multifamily loans,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6" t="n">
        <v>443114</v>
      </c>
      <c r="D41" s="6" t="n">
        <v>473514</v>
      </c>
    </row>
    <row r="42"/>
    <row r="43">
      <c r="A4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June 30, 2022 and December 31, 2021. Table 11.1 – Fair Value and Notional Amount of Derivative Financial Instruments June 30, 2022 December 31, 2021 Fair Notional Fair Notional (In Thousands) Assets - Risk Management Derivatives Interest rate swaps $ 19,113 $ 644,000 $ 611 $ 161,500 TBAs 3,104 455,000 2,880 2,440,000 Interest rate futures 1,875 273,600 25 9,000 Swaptions 10,488 620,000 18,318 1,660,000 Assets - Other Derivatives Loan purchase and interest rate lock commitments 2,007 235,723 4,633 971,631 Total Assets $ 36,587 $ 2,228,323 $ 26,467 $ 5,242,131 Liabilities - Risk Management Derivatives Interest rate swaps $ (2,445) $ 226,000 $ (1,251) $ 283,100 TBAs (2,004) 405,000 (658) 870,000 Interest rate futures (1,615) 115,000 (905) 62,500 Liabilities - Other Derivatives Loan purchase and interest rate lock commitments (527) 50,947 (503) 404,190 Total Liabilities $ (6,591) $ 796,947 $ (3,317) $ 1,619,790 Total Derivative Financial Instruments, Net $ 29,996 $ 3,025,270 $ 23,150 $ 6,861,921 Risk Management Derivatives To manage, to varying degrees, risks associated with certain assets and liabilities on our consolidated balance sheets, we may enter into derivative contracts. At June 30, 2022, we were party to swaps and swaptions with an aggregate notional amount of $1.49 billion, TBA agreements with an aggregate notional amount of $860 million, and interest rate futures contracts with an aggregate notional amount of $389 million. At December 31, 2021, we were party to swaps and swaptions with an aggregate notional amount of $2.10 billion, futures with an aggregate notional amount of $72 million and TBA agreements with an aggregate notional amount of $3.31 billion. For the three and six months ended June 30, 2022, risk management derivatives had a net market valuation gain of $30 million, and a net market valuation gain of $122 million, respectively. For the three and six months ended June 30, 2021, risk management derivatives had a net market valuation loss of $58 million, and a net market valuation gain of $35 million, respectively. Market valuation gains and losses are recorded in Mortgage banking activities, net, Investment fair value changes, net and Other income on our consolidated statements of income. Loan Purchase and Interest Rate Lock Commitments Loan purchase commitments ("LPCs") and interest rate lock commitments ("IRLCs") that qualify as derivatives are recorded at their estimated fair values. For the three and six months ended June 30, 2022, LPCs and IRLCs had a net market valuation loss of $9 million and loss of $51 million, respectively, that were recorded in Mortgage banking activities, net on our consolidated statements of income. Derivatives Designated as Cash Flow Hedges For interest rate agreements previously designated as cash flow hedges, our total unrealized loss reported in Accumulated other comprehensive income was $74 million and $76 million at June 30, 2022 and December 31, 2021, respectively. We are amortizing this loss into interest expense over the remaining term of the debt they were originally hedging. As of June 30, 2022, we expect to amortize $4 million of realized losses related to terminated cash flow hedges into interest expense over the next twelve months. The following table illustrates the impact on interest expense of our interest rate agreements accounted for as cash flow hedges for the three and six months ended June 30, 2022 and 2021. Table 11.2 – Impact on Interest Expense of Interest Rate Agreements Accounted for as Cash Flow Hedges Three Months Ended June 30, Six Months Ended June 30, (In Thousands) 2022 2021 2022 2021 Net interest expense on cash flows hedges $ — $ — $ — $ — Realized net losses reclassified from other comprehensive income (1,029) (1,028) (2,047) (2,046) Total Interest Expense $ (1,029) $ (1,028) $ (2,047) $ (2,046) Derivative Counterparty Credit Risk As discussed in our Annual Report on Form 10-K for the year ended December 31, 2021, we consider counterparty risk as part of our fair value assessments of all derivative financial instruments at each quarter-end. At June 30, 2022, we assessed this risk as remote and did not record an associated specific valuation adjustment. At June 30, 2022, we were in compliance with our derivative counterparty ISD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and Liabilities</t>
        </is>
      </c>
      <c r="B4" s="4" t="inlineStr">
        <is>
          <t xml:space="preserve">Other Assets and Liabilities Other assets at June 30, 2022 and December 31, 2021 are summarized in the following table. Table 12.1 – Components of Other Assets (In Thousands) June 30, 2022 December 31, 2021 Accrued interest receivable $ 51,006 $ 47,515 Investment receivable 25,688 82,781 Deferred tax asset 20,867 20,867 Operating lease right-of-use assets 17,074 18,772 Income tax receivables 15,573 22 Margin receivable 11,420 7,269 Fixed assets and leasehold improvements (1) 11,189 9,019 REO 7,813 36,126 Other 11,150 8,746 Total Other Assets $ 171,780 $ 231,117 (1) Fixed assets and leasehold improvements had a basis of $20 million and accumulated depreciation of $9 million at June 30, 2022. Accrued expenses and other liabilities at June 30, 2022 and December 31, 2021 are summarized in the following table. Table 12.2 – Components of Accrued Expenses and Other Liabilities (In Thousands) June 30, 2022 December 31, 2021 Payable to non-controlling interests $ 49,544 $ 42,670 Accrued interest payable 42,548 39,297 Operating lease liabilities 19,448 20,960 Accrued compensation 17,765 74,636 Margin payable 15,023 24,368 Accrued operating expenses 8,743 4,377 Guarantee obligations 6,768 7,459 Residential loan and MSR repurchase reserve 5,678 9,306 Current accounts payable 5,518 8,273 Bridge loan holdbacks 3,983 3,109 Other 15,807 11,333 Total Accrued Expenses and Other Liabilities $ 190,825 $ 245,788 Refer to Note 12 to the Consolidated Financial Statements included in our Annual Report on Form 10-K for the year ended December 31, 2021 for additional descriptions of our other assets and liabilities. Margin Receivable and Payable Margin receivable and payable resulted from margin calls between us and our counterparties under derivatives, master repurchase agreements, and warehouse facilities, whereby we or the counterparty posted collateral. Through June 30, 2022, we had met all margin calls due. REO The following table summarizes the activity and carrying values of REO assets held at Redwood and at consolidated Legacy Sequoia, Freddie Mac SLST, and CAFL SFR entities during the six months ended June 30, 2022. Table 12.3 – REO Activity Six Months Ended June 30, 2022 (In Thousands) Bridge Legacy Sequoia Freddie Mac SLST SFR at CAFL Total Balance at beginning of period $ 13,068 $ 61 $ 2,028 $ 20,969 $ 36,126 Transfers to REO 963 407 1,763 — 3,133 Liquidations (1) (9,549) (504) (1,661) (20,969) (32,683) Changes in fair value, net 625 443 169 — 1,237 Balance at End of Period $ 5,107 $ 407 $ 2,299 $ — $ 7,813 (1) For the six months ended June 30, 2022, REO liquidations resulted in $1 million of realized gains, which were recorded in Investment fair value changes, net on our consolidated statements of income. The following table provides the detail of REO assets at Redwood and at consolidated Legacy Sequoia, Freddie Mac SLST, and CAFL SFR entities at June 30, 2022 and December 31, 2021. Table 12.4 – REO Assets Number of REO assets Bridge Legacy Sequoia Freddie Mac SLST SFR at CAFL Total At June 30, 2022 3 1 21 — 25 At December 31, 2021 5 2 24 3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2</t>
        </is>
      </c>
    </row>
    <row r="3">
      <c r="A3" s="3" t="inlineStr">
        <is>
          <t>Debt Disclosure [Abstract]</t>
        </is>
      </c>
      <c r="B3" s="4" t="inlineStr">
        <is>
          <t xml:space="preserve"> </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June 30, 2022,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June 30, 2022 and December 31, 2021. Table 13.1 – Short-Term Debt June 30, 2022 (Dollars in Thousands) Number of Facilities Outstanding Balance Limit Weighted Average Interest Rate (1) Maturity Weighted Average Days Until Maturity Facilities Residential loan warehouse 7 $ 1,085,802 $ 2,750,000 3.28 % 8/2022-3/2023 213 Business purpose loan warehouse 3 456,887 1,200,000 4.21 % 3/2023-6/2023 258 Real estate securities repo 4 95,287 — 1.91 % 7/2022-9/2022 32 Total Short-Term Debt Facilities 14 1,637,976 Servicer advance financing 1 231,846 300,000 3.40 % 11/2022 125 Total Short-Term Debt $ 1,869,822 December 31, 2021 (Dollars in Thousands) Number of Facilities Outstanding Balance Limit Weighted Average Interest Rate (1) Maturity Weighted Average Days Until Maturity Facilities Residential loan warehouse 7 $ 1,669,344 $ 2,900,000 1.87 % 1/2022-12/2022 153 Business purpose loan warehouse 2 138,746 350,000 3.34 % 3/2022-7/2022 105 Real estate securities repo 4 74,825 — 1.13 % 1/2022-3/2022 33 Total Short-Term Debt Facilities 13 1,882,915 Servicer advance financing 1 294,447 350,000 1.90 % 11/2022 306 Total Short-Term Debt $ 2,177,362 (1) Borrowings under our facilities generally are uncommitted and charged interest based on a specified margin over 1-month SOFR or 1- or 3-month LIBOR. The following table below presents the value of loans, securities, and other assets pledged as collateral under our short-term debt at June 30, 2022 and December 31, 2021. Table 13.2 – Collateral for Short-Term Debt (In Thousands) June 30, 2022 December 31, 2021 Collateral Type Held-for-sale residential loans $ 1,207,185 $ 1,838,797 Business purpose loans 577,974 167,687 Real estate securities On balance sheet 10,014 5,823 Sequoia securitizations (1) 82,636 61,525 Freddie Mac K-Series securitization (1) 31,732 31,657 Total real estate securities owned 124,382 99,005 Restricted cash and other assets 2,512 1,962 Total Collateral for Short-Term Debt Facilities 1,912,053 2,107,451 Cash 14,381 6,480 Restricted cash 26,236 25,420 Servicer advances 273,210 310,953 Total Collateral for Servicer Advance Financing 313,827 342,853 Total Collateral for Short-Term Debt $ 2,225,880 $ 2,450,304 (1) Represents securities we have retained from consolidated securitization entities. For GAAP purposes, we consolidate the loans and non-recourse ABS debt issued from these securitizations. For the three and six months ended June 30, 2022, the average balance of our short-term debt facilities was $1.64 billion and $1.66 billion, respectively. At June 30, 2022 and December 31, 2021, accrued interest payable on our short-term debt facilities was $3 million and $2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June 30, 2022, the accrued interest payable balance on this financing was $0.2 million and the unamortized capitalized commitment costs were $0.3 million. We also maintain a $10 million committed line of credit with a financial institution that is secured by certain mortgage-backed securities with a fair market value of $1 million at June 30, 2022. At both June 30, 2022 and December 31, 2021, we had no outstanding borrowings on this facility. During the three months ended June 30, 2022, a business purpose loan warehouse facility with a borrowing limit of $450 million was reclassified to short-term debt from long-term debt as the maturity of this facility was less than one year at June 30, 2022. Remaining Maturities of Short-Term Debt The following table presents the remaining maturities of our secured short-term debt by the type of collateral securing the debt at June 30, 2022. Table 13.3 – Short-Term Debt by Collateral Type and Remaining Maturities June 30, 2022 (In Thousands) Within 30 days 31 to 90 days Over 90 days Total Collateral Type Held-for-sale residential loans $ — $ 128,440 $ 957,362 $ 1,085,802 Business purpose loans — — 456,887 456,887 Real estate securities 57,323 37,964 — 95,287 Total Secured Short-Term Debt 57,323 166,404 1,414,249 1,637,976 Servicer advance financing — — 231,846 231,846 Total Short-Term Debt $ 57,323 $ 166,404 $ 1,646,095 $ 1,869,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6 Months Ended</t>
        </is>
      </c>
    </row>
    <row r="2">
      <c r="B2" s="2" t="inlineStr">
        <is>
          <t>Jun. 30, 2022</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June 30, 2022 and December 31, 2021, along with other selected information, are summarized in the following table. Table 14.1 – Asset-Backed Securities Issued June 30, 2022 Legacy Sequoia CAFL (1) Freddie Mac SLST (2) Freddie Mac HEI Total (Dollars in Thousands) Certificates with principal balance $ 229,651 $ 3,733,955 $ 3,303,312 $ 1,392,244 $ 414,729 $ 117,581 $ 9,191,472 Interest-only certificates 258 60,183 149,184 14,938 8,809 — 233,372 Market valuation adjustments (22,262) (505,456) (244,629) (48,723) (12,158) (7,470) (840,698) ABS Issued, Net $ 207,647 $ 3,288,682 $ 3,207,867 $ 1,358,459 $ 411,380 $ 110,111 $ 8,584,146 Range of weighted average interest rates, by series (3) 1.59% to 2.88% 2.52% to 5.00% 2.34% to 5.34% 3.50% to 4.75% 3.41 % 3.74 % Stated maturities (3) 2024 - 2036 2047-2052 2027-2032 2028-2059 2025 2052 Number of series 20 17 18 3 1 1 December 31, 2021 Legacy Sequoia CAFL (1) Freddie Mac SLST (2) Freddie Mac K-Series HEI Total (Dollars in Thousands) Certificates with principal balance $ 259,505 $ 3,353,073 $ 3,264,766 $ 1,535,638 $ 418,700 $ 138,792 $ 8,970,474 Interest-only certificates 619 32,749 193,725 11,714 10,184 — 248,991 Market valuation adjustments (32,243) (2,774) 16,407 41,111 12,973 (1,382) 34,092 ABS Issued, Net $ 227,881 $ 3,383,048 $ 3,474,898 $ 1,588,463 $ 441,857 $ 137,410 $ 9,253,557 Range of weighted average interest rates, by series (3) 0.23% to 1.44% 2.40% to 5.03% 2.64% to 5.24% 3.50% to 4.75% 3.41 % 3.31 % Stated maturities (3) 2024 - 2036 2047-2052 2027-2031 2028-2059 2025 2052 Number of series 20 16 16 3 1 1 (1) Includes $485 million and $270 million (principal balance) of ABS issued by two CAFL bridge securitization trusts sponsored by Redwood and accounted for at amortized cost at June 30, 2022 and December 31, 2021, respectively. (2) Includes $117 million and $145 million (principal balance) of ABS issued by a re-securitization trust sponsored by Redwood and accounted for at amortized cost at June 30, 2022 and December 31, 2021, respectively. (3) Certain ABS issued by CAFL, Freddie Mac SLST, and HEI securitization entities are subject to early redemption and interest rate step-ups as described below. During the second quarter of 2022, we consolidated the assets and liabilities of a securitization entity formed in connection with the securitization of CoreVest bridge loans (presented within CAFL in table 14.1 above), which we determined was a VIE and for which we determined we are the primary beneficiary. At issuance, we sold $215 million (principal balance) of ABS issued to third parties and retained the remaining beneficial ownership interest in the trust. The ABS were issued at a discount and we have elected to account for the ABS issued at amortized cost. At June 30, 2022, the principal balance of the ABS issued was $215 million, and the unamortized debt discount and deferred issuance costs were $8 million in total, for a net carrying value of $207 million. The weighted average stated coupon of the ABS issued was 4.32% at issuance. The ABS issued by the CAFL bridge entity are subject to an optional redemption in May 2024, and beginning in June 2025, the interest rate on the ABS issued increases by 2% through final maturity in May 2029. The ABS issued by this securitization were backed by assets including $249 million of bridge loans and $1 million of restricted cash at June 30, 2022. The securitization is structured with $250 million of total funding capacity and a feature to allow reinvestment of loan payoffs for the first 24 months of the transaction (through May 2024),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 securitization entity formed in connection with the securitization of CoreVest bridge loans (presented within CAFL in table 14.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June 30, 2022, the principal balance of the ABS issued was $270 million, and the unamortized debt discount and deferred issuance costs were $2 million, for a net carrying value of $268 million.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293 million of bridge loans, $8 million of restricted cash and $7 million of other assets at June 30, 2022. The securitization is structured with $300 million of total funding capacity and a feature to allow reinvestment of loan payoffs for the first 30 months of the transaction (through March 2024), unless an amortization event occurs prior to the expiration of the 30-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the HEI securitization entity formed in connection with the securitization of HEIs,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Investment fair value changes, net on our consolidated statements of income. The ABS issued by the HEI securitization entity are subject to an optional redemption in September 2023, and beginning in September 2024 the interest rate on the ABS issued increases by 2% through final maturity in 2052.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June 30, 2022, the principal balance of the ABS issued was $117 million, and the debt discount and deferred issuance costs totaled $1 million, for a net carrying value of $115 million. The stated coupon of the ABS issued was 4.75% at issuance and the final stated maturity occurs in July 2059. The ABS issued are subject to an optional redemption in July 2022 and in July 2023 the ABS interest rate steps up to 7.75%.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June 30, 2022, the majority of the ABS issued and outstanding had contractual maturities beyond five years. See Note 4 for detail on the carrying value components of the collateral for ABS issued and outstanding. The following table summarizes the accrued interest payable on ABS issued at June 30, 2022 and December 31, 2021. Interest due on consolidated ABS issued is payable monthly. Table 14.2 – Accrued Interest Payable on Asset-Backed Securities Issued (In Thousands) June 30, 2022 December 31, 2021 Legacy Sequoia $ 171 $ 99 Sequoia 9,232 8,452 CAFL 10,611 11,030 Freddie Mac SLST (1) 4,182 4,630 Freddie Mac K-Series 1,178 1,190 Total Accrued Interest Payable on ABS Issued $ 25,374 $ 25,401 (1) Includes accrued interest payable on ABS issued by a re-securitization trust sponsored by Redwo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The tables below summarize our long-term debt, including the facilities that are available to us, the outstanding balances, the weighted average interest rate, and the maturity information at June 30, 2022 and December 31, 2021. Table 15.1 – Long-Term Debt June 30, 2022 (Dollars in Thousands) Borrowings Unamortized Deferred Issuance Costs / Discount Net Carrying Value Limit Weighted Average Interest Rate (1) Final Maturity Facilities Recourse Subordinate Securities Financing Facility A $ 132,212 $ (104) $ 132,108 N/A 4.21 % 9/2024 CAFL Facility B 102,018 (202) 101,816 N/A 4.21 % 2/2025 Facility C 76,195 (251) 75,944 N/A 4.75 % 6/2026 Non-Recourse BPL Financing Facility D 500,608 (1,026) 499,582 $ 600,000 L + 2.50% N/A Recourse BPL Financing Facility E 294,702 (103) 294,599 450,000 SOFR + 2.25% 9/2023 Total Long-Term Debt Facilities 1,105,735 (1,686) 1,104,049 Convertible notes 4.75% convertible senior notes 198,629 (1,302) 197,327 N/A 4.75 % 8/2023 5.625% convertible senior notes 150,200 (1,683) 148,517 N/A 5.625 % 7/2024 5.75% exchangeable senior notes 172,092 (2,977) 169,115 N/A 5.75 % 10/2025 7.75% convertible senior notes 215,000 (6,691) 208,309 N/A 7.75 % 6/2027 Trust preferred securities and subordinated notes 139,500 (756) 138,744 N/A L + 2.25% 7/2037 Total Long-Term Debt $ 1,981,156 $ (15,095) $ 1,966,061 December 31, 2021 (Dollars in Thousands) Borrowings Unamortized Deferred Issuance Costs / Discount Net Carrying Value Limit Weighted Average Interest Rate (1) Final Maturity Facilities Recourse Subordinate Securities Financing Facility A $ 144,385 $ (313) $ 144,072 N/A 4.21 % 9/2024 CAFL Facility B 102,351 (353) 101,998 N/A 4.21 % 2/2025 Facility C 91,707 (376) 91,331 N/A 4.75 % 6/2026 Non-Recourse BPL Financing Facility D 307,215 (507) 306,708 $ 400,000 L + 2.75% N/A Recourse BPL Financing Facility E 234,349 (123) 234,226 450,000 L + 2.21% 9/2023 Facility F 110,148 — 110,148 450,000 L + 3.35% 6/2023 Total Long-Term Debt Facilities 990,155 (1,672) 988,483 Convertible notes 4.75% convertible senior notes 198,629 (1,836) 196,793 N/A 4.75 % 8/2023 5.625% convertible senior notes 150,200 (2,072) 148,128 N/A 5.625 % 7/2024 5.75% exchangeable senior notes 172,092 (3,384) 168,708 N/A 5.75 % 10/2025 Trust preferred securities and subordinated notes 139,500 (779) 138,721 N/A L + 2.25% 7/2037 Total Long-Term Debt $ 1,650,576 $ (9,743) $ 1,640,833 (1) Variable rate borrowings are based on 1- or 3-month LIBOR ("L" in the table above) or 1-month SOFR plus an applicable spread. Refer to Note 15 to the Consolidated Financial Statements included in our Annual Report on Form 10-K for the year ended December 31, 2021, for a full description of our long-term debt. Non-Recourse BPL Financing Facility During the three months ended March 31, 2022, we amended facility D (see Table 15.1 above) to increase the borrowing limit from $400 million to $600 million. Recourse BPL Financing Facilities During the three months ended March 31, 2022, we amended the interest rate for Facilities E and F (see Table 15.1 above) to be indexed to a spread over one-month SOFR compared to a LIBOR-indexed spread at March 31, 2022. During the three months ended June 30, 2022, Facility F was reclassified to short-term debt as the maturity of this facility was less than one year at June 30, 2022. Convertible Notes In June 2022, we issued $215 million principal amount of 7.75% convertible senior notes due 2027. These notes require semi-annual interest payments at a fixed annual coupon rate of 7.75% until maturity or conversion, which will be no later than June 15, 2027. After deducting the underwriting discount and offering costs, we received $208 million of net proceeds. Including amortization of deferred debt issuance costs, the effective interest expense yield on these notes was approximately 8.50% per annum. We may elect to settle conversions either entirely in cash or in a combination of cash and shares of common stock. Upon conversion, the conversion value will be paid in cash up to at least the principal amount of the notes being converted. The initial conversion rate of the notes is 95.6823 common shares per $1,000 principal amount of notes (equivalent to a conversion price of $10.45 per common share). The following table below presents the value of loans, securities, and other assets pledged as collateral under our long-term debt at June 30, 2022 and December 31, 2021. Table 15.2 – Collateral for Long-Term Debt (In Thousands) June 30, 2022 December 31, 2021 Collateral Type Bridge loans $ 779,467 $ 554,597 Single-family rental loans 180,482 244,703 Real estate securities Sequoia securitizations (1) 198,640 247,227 CAFL securitizations (1) 247,106 260,405 Total Collateral for Long-Term Debt $ 1,405,695 $ 1,306,932 (1) Represents securities we have retained from consolidated securitization entities. For GAAP purposes, we consolidate the loans and non-recourse ABS debt issued from these securitizations. The following table summarizes the accrued interest payable on long-term debt at June 30, 2022 and December 31, 2021. Table 15.3 – Accrued Interest Payable on Long-Term Debt (In Thousands) June 30, 2022 December 31, 2021 Long-term debt facilities $ 2,775 $ 815 Convertible notes 4.75% convertible senior notes 3,564 3,564 5.625% convertible senior notes 3,896 3,896 5.75% exchangeable senior notes 2,474 2,474 7.75% convertible senior notes 1,018 — Trust preferred securities and subordinated notes 850 581 Total Accrued Interest Payable on Long-Term Debt $ 14,577 $ 1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June 30, 2022, we were obligated under seven non-cancelable operating leases with expiration dates through 2031 for $22 million of cumulative lease payments. Our operating lease expense was $2 million each for the six-month periods ended June 30, 2022 and 2021. The following table presents our future lease commitments at June 30, 2022. Table 16.1 – Future Lease Commitments by Year (In Thousands) June 30, 2022 2022 (6 months) $ 2,203 2023 4,428 2024 4,338 2025 3,475 2026 3,420 2027 and thereafter 4,553 Total Lease Commitments 22,417 Less: Imputed interest (2,969) Operating Lease Liabilities $ 19,448 During the six months ended June 30, 2022, we did not enter into any new office leases. At June 30, 2022, our operating lease liabilities were $19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June 30, 2022, the weighted-average remaining lease term and weighted-average discount rate for our leases was 6 years and 5.1%, respectively. Commitment to Fund Bridge Loans As of June 30, 2022, we had commitments to fund up to $835 million of additional advances on existing bridge loans. These commitments are generally subject to loan agreements with covenants regarding the financial performance of the borrower and other terms regarding advances that must be met before we fund the commitment. At June 30, 2022, we carried a $4 million contingent liability related to these commitments to fund construction advances. During both the three and six months ended June 30, 2022, we recorded a net market valuation loss of $3 million related to this liability through Mortgage banking activities, net and Investment fair value changes, net on our consolidated statements of income (loss). During the three and six months ended June 30, 2021, we recorded a net market valuation gain of $1 million and $2 million, respectively, related to this liability through Mortgage banking activities, net on our consolidated statements of income (loss). Commitment to Fund Partnerships In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 to Acquire HEIs During the second quarter of 2022, we entered into an additional flow purchase agreement to acquire $100 million home equity investment contracts from a third party. At June 30, 2022, we had outstanding flow purchase agreements with third parties, with an aggregate commitment to purchase $350 million of HEIs, of which $225 million of the commitments remained outstanding. We account for these investments under the fair value option . Se e Note 10 for additional detail on these investments. Commitments to Fund Strategic Investments In the first quarter of 2022, we entered into a $25 million commitment to an investment fund with the mission of providing quality workforce housing opportunities in several California urban communities, including the San Francisco Bay Area. At June 30, 2022, we had funded $9.4 million of this commitment. This investment is included in Other Investments on our Consolidated Balance Sheets. In 2021, we entered into a commitment to fund a $5 million RWT Horizons investment. At June 30, 2022, we had funded $1 million of this commitment. This investment is included in Other Investments on our Consolidated Balance Sheets. Loss Contingencies — Risk-Sharing During 2015 and 2016, we sold conforming loans to the Agencies with an original unpaid principal balance of $3.19 billion, subject to our risk-sharing arrangements with the Agencies. At June 30, 2022,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June 30, 2022, we had incurred less than $100 thousand of cumulative losses under these arrangements. For the three and six months ended June 30, 2022, other income related to these arrangements was $0.3 million and $1 million, respectively. All of the loans in the reference pools subject to these risk-sharing arrangements were originated in 2014 and 2015, and at June 30, 2022, the loans had an unpaid principal balance of $476 million and a weighted average FICO score of 756 (at origination) and LTV ratio of 74% (at origination). At June 30, 2022, $12 million of the loans were 90 days or more delinquent, of which four of these loans with an unpaid principal balance of $1 million were in foreclosure. At June 30, 2022, the carrying value of our guarantee obligation was $7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both June 30, 2022 and December 31, 2021, assets of such SPEs totaled $34 million, and liabilities of such SPEs totaled $7 million.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June 30, 2022 and December 31, 2021, our repurchase reserve associated with our residential loans and MSRs was $6 million and $9 million, respectively, and was recorded in Accrued expenses and other liabilities on our consolidated balance sheets. During the six months ended June 30, 2022 and 2021, we received three and one repurchase requests, respectively, and repurchased zero and one loan, respectively. During both the three and six months ended June 30, 2022, we recorded a reversal of repurchase provision expense of $4 million, and during the three and six months ended June 30, 2021, we recorded repurchase provision expense of $0.2 million and $0.3 million, respectively, that were recorded in Mortgage banking activities, net, Investment fair value changes, net, and Other income on our consolidated statements of income. Loss Contingencies — Litigation, Claims and Demands There is no significant update regarding the litigation matters described in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loss) by component for the three and six months ended June 30, 2022 and 2021. Table 17.1 – Changes in Accumulated Other Comprehensive Income (Loss) by Component Three Months Ended June 30, 2022 Three Months Ended June 30, 2021 (In Thousands) Available-for-Sale Securities Interest Rate Agreements Accounted for as Cash Flow Hedges Available-for-Sale Securities Interest Rate Agreements Accounted for as Cash Flow Hedges Balance at beginning of period $ 48,938 $ (75,412) $ 84,527 $ (79,539) Other comprehensive (loss) income (33,409) — 11,224 — Amounts reclassified from other 1,066 1,029 (7,500) 1,028 Net current-period other comprehensive (loss) income (32,343) 1,029 3,724 1,028 Balance at End of Period $ 16,595 $ (74,383) $ 88,251 $ (78,511) Six Months Ended June 30, 2022 Six Months Ended June 30, 2021 (In Thousands) Available-for-Sale Securities Interest Rate Agreements Accounted for as Cash Flow Hedges Available-for-Sale Securities Interest Rate Agreements Accounted for as Cash Flow Hedges Balance at beginning of period $ 67,503 $ (76,430) $ 76,336 $ (80,557) Other comprehensive (loss) income (51,282) — 22,210 — Amounts reclassified from other 374 2,047 (10,295) 2,046 Net current-period other comprehensive (loss) income (50,908) 2,047 11,915 2,046 Balance at End of Period $ 16,595 $ (74,383) $ 88,251 $ (78,511) The following table provides a summary of reclassifications out of accumulated other comprehensive income (loss) for the three and six months ended June 30, 2022 and 2021. Table 17.2 – Reclassifications Out of Accumulated Other Comprehensive Income (Loss) Amount Reclassified From Affected Line Item in the Three Months Ended June 30, (In Thousands) Income Statement 2022 2021 Net Realized (Gain) Loss on AFS Securities Increase (decrease) in allowance for credit losses on AFS securities Investment fair value changes, net $ 1,066 $ (13) Gain on sale of AFS securities Realized gains, net — (7,487) $ 1,066 $ (7,500) Net Realized Loss on Interest Rate Amortization of deferred loss Interest expense $ 1,029 $ 1,028 $ 1,029 $ 1,028 Amount Reclassified From Affected Line Item in the Six Months Ended June 30, (In Thousands) Income Statement 2022 2021 Net Realized (Gain) Loss on AFS Securities Increase (decrease) in allowance for credit losses on AFS securities Investment fair value changes, net $ 1,771 $ (388) Gain on sale of AFS securities Realized gains, net (1,397) (9,907) $ 374 $ (10,295) Net Realized Loss on Interest Rate Amortization of deferred loss Interest expense $ 2,047 $ 2,046 $ 2,047 $ 2,046 Issuance of Common Stock We have an established program to sell common stock from time to time in at-the-market ("ATM") offerings. During the six months ended June 30, 2022, we issued 5,232,869 common shares for net proceeds of $67 million under this program. During the three months ended March 31, 2022, we increased the capacity of this program to $175 million, all of which remained outstanding for future offerings under this program as of June 30, 2022. Direct Stock Purchase and Dividend Reinvestment Plan During the six months ended June 30, 2022, we did not issue any shares of common stock through our Direct Stock Purchase and Dividend Reinvestment Plan. At June 30, 2022, approximately 6 million shares remained outstanding for future offerings under this plan. Earnings per Common Share The following table provides the basic and diluted (loss) earnings per common share computations for the three and six months ended June 30, 2022 and 2021. Table 17.3 – Basic and Diluted Earnings per Common Share Three Months Ended June 30, Six Months Ended June 30, (In Thousands, except Share Data) 2022 2021 2022 2021 Basic Earnings per Common Share: Net (loss) income attributable to Redwood $ (99,966) $ 90,025 $ (69,051) $ 187,282 Less: Dividends and undistributed earnings allocated to participating securities (1,159) (3,149) (2,286) (6,458) Net (loss) income allocated to common shareholders $ (101,125) $ 86,876 $ (71,337) $ 180,824 Basic weighted average common shares outstanding 119,660,173 112,921,070 119,771,554 112,337,984 Basic (Loss) Earnings per Common Share $ (0.85) $ 0.77 $ (0.60) $ 1.61 Diluted Earnings per Common Share: Net (loss) income attributable to Redwood $ (99,966) $ 90,025 $ (69,051) $ 187,282 Less: Dividends and undistributed earnings allocated to participating securities (1,159) (2,869) (2,286) (5,829) Add back: Interest expense on convertible notes for the period, net of tax — 6,990 — 13,971 Net (loss) income allocated to common shareholders $ (101,125) $ 94,146 $ (71,337) $ 195,424 Weighted average common shares outstanding 119,660,173 112,921,070 119,771,554 112,337,984 Net effect of dilutive equity awards — 273,139 — 234,353 Net effect of assumed convertible notes conversion to common shares — 28,566,875 — 28,566,875 Diluted weighted average common shares outstanding 119,660,173 141,761,084 119,771,554 141,139,212 Diluted (Loss) Earnings per Common Share $ (0.85) $ 0.66 $ (0.60) $ 1.38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six months ended June 30, 2021,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three and six months ended June 30, 2022, 33,992,377 and 31,294,614 of common shares, respectively, related to the assumed conversion of our convertible notes were antidilutive and were excluded in the calculation of diluted earnings per share. For the three and six months ended June 30, 2022, the number of outstanding equity awards that were antidilutive totaled 249,224 and 278,604, respectively. For the three and six months ended June 30, 2021, the number of outstanding equity awards that were antidilutive totaled 18,645 and 17,053, respectively. Stock Repurchases Our Board of Directors previously approved an authorization for the repurchase of up to $100 million of our common stock, and also authorized the repurchase of outstanding debt securities, including convertible and exchangeable debt. This authorization has no expiration date and does not obligate us to acquire any specific number of shares or securities. During the three months ended June 30, 2022, we repurchased 3.7 million shares of our common stock for a total cost of $33 million. At June 30, 2022, $46 million of the current authorization remained available for the repurchase of shares of our common stock and we also continued to be authorized to repurchase outstanding debt securities. In July 2022, our Board of Directors approved a new repurchase authorization – see Note 24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Compensation Plans</t>
        </is>
      </c>
      <c r="B4" s="4" t="inlineStr">
        <is>
          <t>Equity Compensation Plans At June 30, 2022 and December 31, 2021, 5,551,039 and 5,958,390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39 million at June 30, 2022, as shown in the following table. Table 18.1 – Activities of Equity Compensation Costs by Award Type Six Months Ended June 30, 2022 (In Thousands) Restricted Stock Awards Restricted Stock Units Deferred Stock Units Performance Stock Units Employee Stock Purchase Plan Total Unrecognized compensation cost at beginning of period $ 84 $ 3,589 $ 26,473 $ 12,237 $ — $ 42,383 Equity grants — 2,684 4,350 — 323 7,357 Performance-based valuation adjustment — — — (1,719) — (1,719) Equity grant forfeitures (5) (339) — — — (344) Equity compensation expense (72) (1,049) (5,782) (1,988) (162) (9,053) Unrecognized Compensation Cost at End of Period $ 7 $ 4,885 $ 25,041 $ 8,530 $ 161 $ 38,624 At June 30, 2022, the weighted average amortization period remaining for all of our equity awards was less than two years. Restricted Stock Awards ("RSAs") At June 30, 2022 and December 31, 2021, there were 1,551 and 28,141 shares of RSAs outstanding, respectively. Restrictions on these shares lapse during 2022. During the six months ended June 30, 2022, there were no RSAs granted, restrictions on 26,249 RSAs lapsed and those shares were distributed, and 341 RSAs were forfeited. Restricted Stock Units ("RSUs") At June 30, 2022 and December 31, 2021, there were 486,546 and 431,072 RSUs outstanding, respectively. During the six months ended June 30, 2022, there were 206,179 RSUs granted, 120,154 RSUs distributed, and 30,551 RSUs forfeited. Unvested RSUs at June 30, 2022 vest through 2026. Deferred Stock Units (“DSUs”) At June 30, 2022 and December 31, 2021, there were 4,551,475 and 4,022,088 DSUs outstanding, respectively, of which 2,089,958 and 1,469,903, respectively, had vested. During the six months ended June 30, 2022, there were 824,875 DSUs granted, 295,488 DSUs distributed, and zero DSUs forfeited. Unvested DSUs at June 30, 2022 vest through 2026. Performance Stock Units (“PSUs”) At June 30, 2022 and December 31, 2021, the target number of PSUs that were unvested was 1,267,849 and 1,473,883, respectively. Vesting for PSUs generally occurs three years from their respective grant dates based on various total shareholder return performance calculations, as discussed in Note 18 to the Consolidated Financial Statements included in our Annual Report on Form 10-K for the year ended December 31, 2021. During the three months ended June 30, 2022, for PSUs granted in 2020 and 2021, we decreased the book value total shareholder return estimate for the 2022 performance period, reducing the future equity compensation expense related to these awards by $2 million. For 206,034 target PSU awards that were granted in December 2018, the performance vesting period ended on January 1, 2022. These 2018 PSU awards failed to reach a threshold level under their performance-based vesting criteria and resulted in the vesting of no shares of our common stock underlying these PSUs. Employee Stock Purchase Plan ("ESPP") The ESPP allows a maximum of 850,000 shares of common stock to be purchased in aggregate for all employees. As of June 30, 2022 and December 31, 2021, 607,877 and 569,728 shares had been purchased, respectively, and there remained a negligible amount of uninvested employee contributions in the ESPP at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and six months ended June 30, 2022 and 2021. Table 19.1 – Mortgage Banking Activities Three Months Ended June 30, Six Months Ended June 30, (In Thousands) 2022 2021 2022 2021 Residential Mortgage Banking Activities, Net Changes in fair value of: Residential loans, at fair value (1) $ (33,414) $ 76,907 $ (102,236) $ 47,634 Trading securities (2) 1,315 (1,095) 4,101 (374) Risk management derivatives (3) 9,900 (55,740) 83,254 33,224 Other income (expense), net (4) 4,412 1,193 5,029 2,216 Total residential mortgage banking activities, net (17,787) 21,265 (9,852) 82,700 Business Purpose Mortgage Banking Activities, Net: Changes in fair value of: Single-family rental loans, at fair value (1) (39,994) 25,966 (65,187) 36,214 Risk management derivatives (3) 15,487 (2,504) 32,520 1,354 Bridge loans, at fair value 116 2,225 2,251 3,269 Other income, net (5) 12,161 7,467 26,566 13,489 Total business purpose mortgage banking activities, net (12,230) 33,154 (3,850) 54,326 Mortgage Banking Activities, Net $ (30,017) $ 54,419 $ (13,702) $ 137,026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Net</t>
        </is>
      </c>
      <c r="B4" s="4" t="inlineStr">
        <is>
          <t>Other Income, Net The following table presents the components of Other income recorded in our consolidated statements of income for the three and six months ended June 30, 2022 and 2021. Table 20.1 – Other Income, Net Three Months Ended June 30, Six Months Ended June 30, (In Thousands) 2022 2021 2022 2021 MSR income, net (1) $ 5,376 $ (43) $ 9,679 $ 654 Bridge loan fees 1,473 911 2,463 1,604 Risk share income 323 861 783 1,743 Other (166) 397 64 1,968 Other Income, Net $ 7,006 $ 2,126 $ 12,989 $ 5,969 (1) Includes servicing fees and fair value changes for MSR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2</t>
        </is>
      </c>
      <c r="D1" s="2" t="inlineStr">
        <is>
          <t>Dec. 31, 2021</t>
        </is>
      </c>
    </row>
    <row r="2">
      <c r="A2" s="4" t="inlineStr">
        <is>
          <t>ABS issued, net, At fair value</t>
        </is>
      </c>
      <c r="C2" s="6" t="n">
        <v>7993953</v>
      </c>
      <c r="D2" s="6" t="n">
        <v>8843147</v>
      </c>
    </row>
    <row r="3">
      <c r="A3" s="4" t="inlineStr">
        <is>
          <t>Common stock, par value (usd per share)</t>
        </is>
      </c>
      <c r="C3" s="7" t="n">
        <v>0.01</v>
      </c>
      <c r="D3" s="7" t="n">
        <v>0.01</v>
      </c>
    </row>
    <row r="4">
      <c r="A4" s="4" t="inlineStr">
        <is>
          <t>Common stock, authorized (in shares)</t>
        </is>
      </c>
      <c r="C4" s="5" t="n">
        <v>395000000</v>
      </c>
      <c r="D4" s="5" t="n">
        <v>395000000</v>
      </c>
    </row>
    <row r="5">
      <c r="A5" s="4" t="inlineStr">
        <is>
          <t>Common stock, issued (in shares)</t>
        </is>
      </c>
      <c r="C5" s="5" t="n">
        <v>116753174</v>
      </c>
      <c r="D5" s="5" t="n">
        <v>114892309</v>
      </c>
    </row>
    <row r="6">
      <c r="A6" s="4" t="inlineStr">
        <is>
          <t>Common stock, outstanding (in shares)</t>
        </is>
      </c>
      <c r="C6" s="5" t="n">
        <v>116753174</v>
      </c>
      <c r="D6" s="5" t="n">
        <v>114892309</v>
      </c>
    </row>
    <row r="7">
      <c r="A7" s="4" t="inlineStr">
        <is>
          <t>Assets</t>
        </is>
      </c>
      <c r="B7" s="4" t="inlineStr">
        <is>
          <t>[1]</t>
        </is>
      </c>
      <c r="C7" s="6" t="n">
        <v>13875536</v>
      </c>
      <c r="D7" s="6" t="n">
        <v>14706944</v>
      </c>
    </row>
    <row r="8">
      <c r="A8" s="4" t="inlineStr">
        <is>
          <t>Liabilities</t>
        </is>
      </c>
      <c r="B8" s="4" t="inlineStr">
        <is>
          <t>[1]</t>
        </is>
      </c>
      <c r="C8" s="5" t="n">
        <v>12617445</v>
      </c>
      <c r="D8" s="5" t="n">
        <v>13320857</v>
      </c>
    </row>
    <row r="9">
      <c r="A9" s="4" t="inlineStr">
        <is>
          <t>Variable Interest Entity, Primary Beneficiary</t>
        </is>
      </c>
      <c r="C9" s="4" t="inlineStr">
        <is>
          <t xml:space="preserve"> </t>
        </is>
      </c>
      <c r="D9" s="4" t="inlineStr">
        <is>
          <t xml:space="preserve"> </t>
        </is>
      </c>
    </row>
    <row r="10">
      <c r="A10" s="4" t="inlineStr">
        <is>
          <t>Assets</t>
        </is>
      </c>
      <c r="C10" s="5" t="n">
        <v>9951520</v>
      </c>
      <c r="D10" s="5" t="n">
        <v>10661081</v>
      </c>
    </row>
    <row r="11">
      <c r="A11" s="4" t="inlineStr">
        <is>
          <t>Liabilities</t>
        </is>
      </c>
      <c r="C11" s="6" t="n">
        <v>8899020</v>
      </c>
      <c r="D11" s="6" t="n">
        <v>9619347</v>
      </c>
    </row>
    <row r="12"/>
    <row r="13">
      <c r="A1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t>
        </is>
      </c>
      <c r="B1" s="2" t="inlineStr">
        <is>
          <t>6 Months Ended</t>
        </is>
      </c>
    </row>
    <row r="2">
      <c r="B2" s="2" t="inlineStr">
        <is>
          <t>Jun. 30, 2022</t>
        </is>
      </c>
    </row>
    <row r="3">
      <c r="A3" s="3" t="inlineStr">
        <is>
          <t>Other Income and Expenses [Abstract]</t>
        </is>
      </c>
      <c r="B3" s="4" t="inlineStr">
        <is>
          <t xml:space="preserve"> </t>
        </is>
      </c>
    </row>
    <row r="4">
      <c r="A4" s="4" t="inlineStr">
        <is>
          <t>General and Administrative Expenses, Loan Acquisition Costs, and Other Expenses</t>
        </is>
      </c>
      <c r="B4" s="4" t="inlineStr">
        <is>
          <t>General and Administrative Expenses, Loan Acquisition Costs, and Other Expenses Components of our general and administrative expenses, loan acquisition costs, and other expenses for the three and six months ended June 30, 2022 and 2021 are presented in the following table. Table 21.1 – Components of General and Administrative Expenses, Loan Acquisition Costs, and Other Expenses Three Months Ended June 30, Six Months Ended June 30, (In Thousands) 2022 2021 2022 2021 General and Administrative Expenses Fixed compensation expense $ 12,110 $ 11,269 $ 26,738 $ 23,074 Annual variable compensation expense 1,811 12,508 5,168 31,177 Long-term incentive award expense (1) 5,532 5,682 11,192 9,851 Acquisition-related equity compensation expense (2) — 1,212 — 2,424 Systems and consulting 3,703 3,272 6,887 6,249 Office costs 2,083 2,024 4,108 3,832 Accounting and legal 1,576 1,221 3,251 1,935 Corporate costs 1,000 873 1,864 1,564 Other 4,151 2,533 7,612 4,039 Total General and Administrative Expenses 31,966 40,594 66,820 84,145 Loan Acquisition Costs Commissions 2,116 1,661 4,730 2,924 Underwriting costs 1,096 1,836 2,468 3,521 Transfer and holding costs 268 251 747 862 Total Loan Acquisition Costs 3,480 3,748 7,945 7,307 Other Expenses Amortization of purchase-related intangible assets 3,306 3,873 6,840 7,746 Other 162 112 713 335 Total Other Expenses 3,468 3,985 7,553 8,081 Total General and Administrative Expenses, Loan Acquisition Costs, and Other Expenses $ 38,914 $ 48,327 $ 82,318 $ 99,533 (1) For the three months ended June 30, 2022 and 2021, long-term incentive award expense included $5 million and $4 million of expense for awards settleable in shares of our common stock, and $0.4 million and $1 million of expense for awards settleable in cash, respectively. For the six months ended June 30, 2022 and 2021, long-term incentive award expense included $10 million and $7 million of expense for awards settleable in shares of our common stock, and $1 million and $3 million of expense for awards settleable in cash, respectively. (2) Acquisition-related equity compensation expense relates to 588,260 shares of restricted stock that were issued to members of CoreVest management as a component of the consideration paid to them for our purchase of their interests in CoreVest in 2019. The grant date fair value of these restricted stock awards was $10 million, which was recognized as compensation expense over the two-year vesting period on a straight-line basis in accordance with GAAP. Long-Term Cash-Based Awards and Cash Settled Deferred Stock Units During the six months ended June 30, 2022, $2 million of long-term cash-based retention awards were granted to employees that will vest and be paid over a three-year period, subject to continued employment through the vesting periods from 2022 through 2025. At both June 30, 2022 and December 31, 2021, the unamortized compensation cost of long-term cash-based awards was $4 million. During the six months ended June 30, 2022, there were no cash-settled deferred stock units granted to employees. Cash-settled deferred stock units that were granted in 2020 and 2021 vest over four years through 2025. At June 30, 2022 and December 31, 2021, the unamortized compensation cost of cash settled deferred stock units was $3 million and $7 million, respectively. The unamortized compensation cost is adjusted for changes in the value of our common stock at the end of each reporting period. Refer to Note 21 to the Consolidated Financial Statements included in our Annual Report on Form 10-K for the year ended December 31, 2021, for additional information regarding long-term cash-based awards and cash-settled deferred stock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Taxes We believe that we have met all requirements for qualification as a REIT for federal income tax purposes. To qualify as a REIT, the Company must distribute at least 90% of its annual REIT taxable income and meet certain other requirements that relate to, among others, the assets it holds, the income it generates, and the composition of its stockholders. For the six months ended June 30, 2022 and 2021, we recognized a benefit from income taxes of $12 million and a provision for income taxes of $18 million, respectively. The following is a reconciliation of the statutory federal and state tax rates to our effective tax rate at June 30, 2022 and 2021. Table 22.1 – Reconciliation of Statutory Tax Rate to Effective Tax Rate June 30, 2022 June 30, 2021 Federal statutory rate 21.0 % 21.0 % State statutory rate, net of Federal tax effect 8.6 % 8.6 % Differences in taxable (loss) income from GAAP income (22.4) % (14.1) % Change in valuation allowance (4.4) % (3.3) % Dividends paid deduction 11.9 % (3.3) % Effective Tax Rate 14.7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Mortgage Banking, Business Purpose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1.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from our convertible notes and trust preferred securities, indirect general and administrative expenses and other expense. The following tables present financial information by segment for the three and six months ended June 30, 2022 and 2021. Table 23.1 – Business Segment Financial Information Three Months Ended June 30, 2022 (In Thousands) Residential Mortgage Banking Business Purpose Mortgage Banking Investment Portfolio Corporate/ Total Interest income $ 13,199 $ 8,586 $ 144,478 $ 1,192 $ 167,455 Interest expense (8,297) (4,258) (102,589) (11,823) (126,967) Net interest income 4,902 4,328 41,889 (10,631) 40,488 Non-interest (loss) income Mortgage banking activities, net (17,787) (12,230) — — (30,017) Investment fair value changes, net — — (98,111) 10,139 (87,972) Other income, net — 1,054 6,235 (283) 7,006 Realized gains, net — — — — — Total non-interest (loss) income, net (17,787) (11,176) (91,876) 9,856 (110,983) General and administrative expenses (6,082) (11,069) (3,041) (11,774) (31,966) Loan acquisition costs (881) (2,599) — — (3,480) Other expenses 74 (3,306) (236) — (3,468) Benefit from (provision for) income taxes 5,588 3,169 686 — 9,443 Segment Contribution $ (14,186) $ (20,653) $ (52,578) $ (12,549) Net (Loss) $ (99,966) Non-cash amortization (expense) income, net $ (760) $ (3,480) $ (1,450) $ (2,137) $ (7,827) Six Months Ended June 30, 2022 (In Thousands) Residential Mortgage Banking Business Purpose Mortgage Banking Investment Portfolio Corporate/ Total Interest income $ 26,166 $ 13,427 $ 315,050 $ 2,212 $ 356,855 Interest expense (15,233) (6,826) (219,171) (22,035) (263,265) Net interest income 10,933 6,601 95,879 (19,823) 93,590 Non-interest (loss) income Mortgage banking activities, net (9,852) (3,850) — — (13,702) Investment fair value changes, net — — (103,517) 9,425 (94,092) Other income, net — 1,629 11,517 (157) 12,989 Realized gains, net — — 2,581 — 2,581 Total non-interest (loss) income, net (9,852) (2,221) (89,419) 9,268 (92,224) General and administrative expenses (12,183) (21,541) (6,174) (26,922) (66,820) Loan acquisition costs (2,298) (5,647) — — (7,945) Other expenses 74 (6,840) (787) — (7,553) Benefit from (provision for) income taxes 6,595 6,450 (1,144) — 11,901 Segment Contribution $ (6,731) $ (23,198) $ (1,645) $ (37,477) Net (Loss) $ (69,051) Non-cash amortization (expense) income, net $ (298) $ (7,370) $ (9,644) $ (4,170) $ (21,482) Three Months Ended June 30, 2021 (In Thousands) Residential Mortgage Banking Business Purpose Mortgage Banking Investment Portfolio Corporate/ Total Interest income $ 13,246 $ 3,026 $ 121,248 $ 1,175 $ 138,695 Interest expense (7,618) (1,521) (88,693) (10,233) (108,065) Net interest income 5,628 1,505 32,555 (9,058) 30,630 Non-interest income Mortgage banking activities, net 21,265 33,154 — — 54,419 Investment fair value changes, net — — 49,727 (247) 49,480 Other income, net — 156 1,705 265 2,126 Realized gains, net — — 8,384 — 8,384 Total non-interest income, net 21,265 33,310 59,816 18 114,409 General and administrative expenses (6,898) (12,356) (3,157) (18,183) (40,594) Loan acquisition costs (1,887) (1,861) — — (3,748) Other expenses — (3,873) (112) — (3,985) Provision for income taxes (3,725) (2,182) (780) — (6,687) Segment Contribution $ 14,383 $ 14,543 $ 88,322 $ (27,223) Net Income $ 90,025 Non-cash amortization (expense) income, net $ (13) $ (4,054) $ 7 $ (1,955) $ (6,015) Six Months Ended June 30, 2021 (In Thousands) Residential Mortgage Banking Business Purpose Mortgage Banking Investment Portfolio Corporate/ Total Interest income $ 20,825 $ 5,881 $ 237,757 $ 2,537 $ 267,000 Interest expense (12,365) (3,120) (174,638) (20,494) (210,617) Net interest income 8,460 2,761 63,119 (17,957) 56,383 Non-interest income Mortgage banking activities, net 82,700 54,326 — — 137,026 Investment fair value changes, net — — 95,488 (921) 94,567 Other income, net — 278 5,279 412 5,969 Realized gains, net — — 11,100 — 11,100 Total non-interest income (loss), net 82,700 54,604 111,867 (509) 248,662 General and administrative expenses (19,587) (22,550) (6,321) (35,687) (84,145) Loan acquisition costs (3,291) (3,353) (659) (4) (7,307) Other expenses (6) (7,650) (442) 17 (8,081) Provision for income taxes (13,211) (3,503) (1,516) — (18,230) Segment Contribution $ 55,065 $ 20,309 $ 166,048 $ (54,140) Net Income $ 187,282 Non-cash amortization income (expense), net $ (16) $ (8,152) $ (227) $ (3,850) $ (12,245) The following table presents the components of Corporate/Other for the three and six months ended June 30, 2022 and 2021. Table 23.2 – Components of Corporate/Other Three Months Ended June 30, 2022 2021 (In Thousands) Legacy Consolidated VIEs (1) Other Total Legacy Consolidated VIEs (1) Other Total Interest income $ 1,108 $ 84 $ 1,192 $ 1,169 $ 6 $ 1,175 Interest expense (967) (10,856) (11,823) (755) (9,478) (10,233) Net interest income 141 (10,772) (10,631) 414 (9,472) (9,058) Non-interest income Investment fair value changes, net (336) 10,475 10,139 (216) (31) (247) Other income — (283) (283) — 265 265 Total non-interest income, net (336) 10,192 9,856 (216) 234 18 General and administrative expenses — (11,774) (11,774) — (18,183) (18,183) Loan acquisition costs — — — — — — Other expenses — — — — — — Total $ (195) $ (12,354) $ (12,549) $ 198 $ (27,421) $ (27,223) Six Months Ended June 30, 2022 2021 (In Thousands) Legacy Consolidated VIEs (1) Other Total Legacy Consolidated VIEs (1) Other Total Interest income $ 2,120 $ 92 $ 2,212 $ 2,517 $ 20 $ 2,537 Interest expense (1,668) (20,367) (22,035) (1,630) (18,864) (20,494) Net interest income 452 (20,275) (19,823) 887 (18,844) (17,957) Non-interest income Investment fair value changes, net (1,050) 10,475 9,425 (915) (6) (921) Other income — (157) (157) — 412 412 Realized gains, net — — — — — — Total non-interest income, net (1,050) 10,318 9,268 (915) 406 (509) General and administrative expenses — (26,922) (26,922) — (35,687) (35,687) Loan acquisition costs — — — — (4) (4) Other expenses — — — — 17 17 Total $ (598) $ (36,879) $ (37,477) $ (28) $ (54,112) $ (54,140) (1) Legacy consolidated VIEs represent Legacy Sequoia entities that are consolidated for GAAP financial reporting purposes. See Note 4 for further discussion on VIEs. The following table presents supplemental information by segment at June 30, 2022 and December 31, 2021. Table 23.3 – Supplemental Segment Information (In Thousands) Residential Mortgage Banking Business Purpose Lending Mortgage Banking Investment Portfolio Corporate/ Total June 30, 2022 Residential loans $ 990,924 $ — $ 5,378,886 $ 208,789 $ 6,578,599 Business purpose loans — 503,945 4,698,992 — 5,202,937 Consolidated Agency multifamily loans — — 443,114 — 443,114 Real estate securities 3,994 — 280,284 — 284,278 Other investments — — 615,807 63,860 679,667 Intangible assets — 34,720 — — 34,720 Total assets 1,032,281 645,428 11,513,520 684,307 13,875,536 December 31, 2021 Residential loans $ 1,673,235 $ — $ 5,688,742 $ 230,455 $ 7,592,432 Business purpose loans — 347,860 4,443,129 — 4,790,989 Consolidated Agency multifamily loans — — 473,514 — 473,514 Real estate securities 4,927 — 372,484 — 377,411 Other investments — — 606,267 35,702 641,969 Intangible assets — 41,561 — — 41,561 Total assets 1,716,285 464,967 11,770,486 755,206 14,706,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we completed the previously-announced acquisition of Riverbend Funding, LLC for an initial cash purchase price paid at closing of approximately $44 million (subject to certain adjustments including potential earnout consideration).In July 2022, our Board of Directors approved an authorization for the repurchase of up to $125 million of our common stock, and also authorized the repurchase of outstanding debt securities, including convertible and exchangeable debt. This authorization replaced our previous $100 million stock repurchase authorization. This authorization has no expiration date and does not obligate us to acquire any specific number of shares or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consolidated financial statements presented herein are at June 30, 2022 and December 31, 2021, and for the three and six months ended June 30, 2022 and 2021.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1. In the opinion of management, all normal and recurring adjustments have been made to present fairly the financial condition of the Company at June 30, 2022 and results of operations for all periods presented. The results of operations for the three and six months ended June 30, 2022 should not be construed as indicative of the results to be expected for the full year.</t>
        </is>
      </c>
    </row>
    <row r="5">
      <c r="A5" s="4" t="inlineStr">
        <is>
          <t>Principles of Consolidation</t>
        </is>
      </c>
      <c r="B5" s="4" t="inlineStr">
        <is>
          <t>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single-family rental and bridge loans ("CAFL") and an entity formed in connection with the securitization of home equity investment contracts ("HEIs"). We also consolidate the assets and liabilities of certain Freddie Mac K-Series and Freddie Mac Seasoned Loans Structured Transaction ("SLST") securitization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single-family rental and bridge loans at the consolidated CAFL entities are shown under Business purpose loans held-for-investment, at fair value, and the underlying HEIs at the consolidated HEI securitization entity are shown under Other investments, at fair value on our consolidated balance sheets.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4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s Updates ("ASU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was effective for fiscal years beginning after December 31, 2021. We adopted this guidance in the first quarter of 2022, which did not have a material impact on our consolidated financial statements. Other Recent Accounting Pronouncements In June 2022, the FASB issued ASU 2022-03, “Fair Value Measurement of Equity Securities Subject to Contractual Sale Restrictions.” ASU 2022-03 was issued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Early adoption is permitted. We plan to adopt this new guidance by the required date and do not anticipate that this update will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guidance is effective for public business entities for fiscal years beginning after December 15, 2022, including interim periods within those fiscal years.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June 30, 2022, we have not elected to apply the optional expedients and exceptions to any of our existing contracts, hedging relationships, or other transactions. We have an established cross-functional group that has evaluated our exposure to LIBOR, reviewed relevant contracts and has monitored regulatory updates to assess the potential impact to our business, processes and technology from the ultimate full cessation of LIBOR in 2023, and has established a LIBOR transition plan to facilitate an orderly transition to alternative reference rates. We continue to remain on track with our LIBOR transition plan, which requires different solutions depending on the underlying asset or liability with LIBOR exposure. At June 30, 2022, our primary LIBOR exposure included the following: $868 million of repo or warehouse debt, $468 million of interest rate swaps, $740 million of bridge loans, and $140 million of trust preferred securities and subordinated notes debt. Since December 31, 2021, c ertain of our contracts, such as interest rate swaps, have experienced an orderly market transition and we have transitioned a substantial portion of our derivative positions off of LIBOR-benchmarks. Other contracts, such as warehouse debt agreements, require bilateral amendments, many of which we have amended or are currently in the process of amending.</t>
        </is>
      </c>
    </row>
    <row r="8">
      <c r="A8" s="4" t="inlineStr">
        <is>
          <t>Balance Sheet Netting</t>
        </is>
      </c>
      <c r="B8" s="4" t="inlineStr">
        <is>
          <t>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The table below presents the amortization period and carrying value of our intangible assets, net of accumulated amortization at June 30, 2022. Table 2.1 – Intangible Assets – Activity Intangible Assets at Acquisition Accumulated Amortization at June 30, 2022 Carrying Value at June 30, 2022 Weighted Average Amortization Period (in years) (Dollars in Thousands) Borrower network $ 45,300 $ (17,527) $ 27,773 7 Broker network 18,100 (12,067) 6,033 5 Non-compete agreements 9,500 (8,858) 642 3 Tradenames 4,000 (3,728) 272 3 Developed technology 1,800 (1,800) — 2 Loan administration fees on existing loan assets 2,600 (2,600) — 1 Total $ 81,300 $ (46,580) $ 34,720 6</t>
        </is>
      </c>
    </row>
    <row r="5">
      <c r="A5" s="4" t="inlineStr">
        <is>
          <t>Finite-lived Intangible Assets Amortization Expense</t>
        </is>
      </c>
      <c r="B5" s="4" t="inlineStr">
        <is>
          <t xml:space="preserve">. Estimated future amortization expense is summarized in the table below. Table 2.2 – Intangible Asset Amortization Expense by Year (In Thousands) June 30, 2022 2022 (6 months) $ 5,959 2023 10,091 2024 7,075 2025 6,471 2026 5,124 Total Future Intangible Asset Amortization $ 34,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June 30, 2022 and December 31, 2021.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2 (In Thousands) Financial Instruments Cash Collateral (Received) Pledged Assets (2) Interest rate agreements $ 29,601 $ — $ 29,601 $ (2,445) $ (6,451) $ 20,705 TBAs 3,104 — 3,104 (530) (2,574) — Futures 1,875 — 1,875 (1,615) (2) 258 Total Assets $ 34,580 $ — $ 34,580 $ (4,590) $ (9,027) $ 20,963 Liabilities (2) Interest rate agreements $ (2,445) $ — $ (2,445) $ 2,445 $ — $ — TBAs (2,004) — (2,004) 530 1,474 — Futures (1,615) — (1,615) 1,615 — — Loan warehouse debt (423,619) — (423,619) 423,619 — — Total Liabilities $ (429,683) $ — $ (429,683) $ 428,209 $ 1,474 $ — Gross Amounts of Recognized Assets (Liabilities) Gross Amounts Offset in Consolidated Balance Sheet Net Amounts of Assets (Liabilities) Presented in Consolidated Balance Sheet Gross Amounts Not Offset in Consolidated (1) Net Amount December 31, 2021 (In Thousands) Financial Instruments Cash Collateral (Received) Pledged Assets (2) Interest rate agreements $ 18,929 $ — $ 18,929 $ (1,251) $ (16,046) $ 1,632 TBAs 2,880 — 2,880 (633) (704) 1,543 Futures 25 — 25 (25) — — Total Assets $ 21,834 $ — $ 21,834 $ (1,909) $ (16,750) $ 3,175 Liabilities (2) Interest rate agreements $ (1,251) $ — $ (1,251) $ 1,251 $ — $ — TBAs $ (658) $ — $ (658) $ 633 $ 15 $ (10) Futures (905) — (905) 25 880 — Loan warehouse debt (572,720) — (572,720) 572,720 — — Total Liabilities $ (575,534) $ — $ (575,534) $ 574,629 $ 895 $ (10)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presents a summary of the assets and liabilities of our consolidated VIEs. Table 4.1 – Assets and Liabilities of Consolidated VIEs June 30, 2022 Legacy Sequoia CAFL (1) Freddie Mac SLST (1) Freddie Mac Servicing Investment HEI Total (Dollars in Thousands) Residential loans, held-for-investment $ 208,788 $ 3,525,459 $ — $ 1,631,285 $ — $ — $ — $ 5,365,532 Business purpose loans, held-for-investment — — 3,588,428 — — — — 3,588,428 Consolidated Agency multifamily loans — — — — 443,114 — — 443,114 Other investments — — — — — 305,379 146,215 451,594 Cash and cash equivalents — — — — — 14,399 — 14,399 Restricted cash 143 10 8,688 — — 26,236 4,120 39,197 Accrued interest receivable 215 11,317 14,955 5,378 1,304 403 — 33,572 Other assets 410 — 5,320 2,299 — 7,605 50 15,684 Total Assets $ 209,556 $ 3,536,786 $ 3,617,391 $ 1,638,962 $ 444,418 $ 354,022 $ 150,385 $ 9,951,520 Short-term debt $ — $ — $ — $ — $ — $ 231,846 $ — $ 231,846 Accrued interest payable 171 9,232 10,610 3,720 1,178 223 — 25,134 Accrued expenses and other liabilities — 10 6,996 — — 25,466 25,422 57,894 Asset-backed securities issued 207,647 3,288,682 3,207,867 1,358,459 411,380 — 110,111 8,584,146 Total Liabilities $ 207,818 $ 3,297,924 $ 3,225,473 $ 1,362,179 $ 412,558 $ 257,535 $ 135,533 $ 8,899,020 Value of our investments in VIEs (1) $ 1,552 $ 236,777 $ 388,849 $ 275,127 $ 31,732 $ 96,487 $ 14,852 $ 1,045,376 Number of VIEs 20 17 18 3 1 3 1 63 December 31, 2021 Legacy Sequoia CAFL (1) Freddie Mac SLST (1) Freddie Mac Servicing Investment HEI Total (Dollars in Thousands) Residential loans, held-for-investment $ 230,455 $ 3,628,465 $ — $ 1,888,230 $ — $ — $ — $ 5,747,150 Business purpose loans, held-for-investment — — 3,766,316 — — — — 3,766,316 Consolidated Agency multifamily loans — — — — 473,514 — — 473,514 Other investments — — — — — 384,754 159,553 544,307 Cash and cash equivalents — — — — — 6,481 — 6,481 Restricted cash 148 5 15,221 — — 25,420 5,292 46,086 Accrued interest receivable 210 10,885 15,737 5,792 1,315 1,462 — 35,401 Other assets 61 — 32,510 2,028 — 7,177 50 41,826 Total Assets $ 230,874 $ 3,639,355 $ 3,829,784 $ 1,896,050 $ 474,829 $ 425,294 $ 164,895 $ 10,661,081 Short-term debt $ — $ — $ — $ — $ — $ 294,447 $ — $ 294,447 Accrued interest payable 99 8,452 11,030 4,055 1,190 192 — 25,018 Accrued expenses and other liabilities — 5 1,171 — — 28,115 17,034 46,325 Asset-backed securities issued 227,881 3,383,048 3,474,898 1,588,463 441,857 — 137,410 9,253,557 Total Liabilities $ 227,980 $ 3,391,505 $ 3,487,099 $ 1,592,518 $ 443,047 $ 322,754 $ 154,444 $ 9,619,347 Value of our investments in VIEs (1) $ 2,634 $ 245,417 $ 339,419 $ 301,795 $ 31,657 $ 102,540 $ 10,451 $ 1,033,913 Number of VIEs 20 16 16 3 1 3 1 60 (1) Value of our investments in VIEs, as presented in this table, represent the fair value of our economic interests in the VIEs only for consolidated VIEs we account for under the CFE election. CAFL includes SFR loan securitizations we account for under the CFE election and two bridge loan securitizations for which we did not make the CFE election. As of June 30, 2022 and December 31, 2021, the fair value of our interests in the CAFL SFR securitizations were $307 million and $302 million, respectively, and the remaining values were associated with our interests in the CAFL Bridge securitizations, for which the ABS issued is carried at amortized historical cost. Freddie Mac SLST includes securitizations we account for under the CFE election and also includes ABS issued in relation to a resecuritization of the securities we own in the consolidated Freddie Mac SLST VIEs, that we account for at amortized historical cost. As of June 30, 2022 and December 31, 2021, the fair value of our interests in the Freddie Mac SLST securitizations accounted for under the CFE election were $390 million and $445 million, respectively, with the difference from the tables above representing ABS issued and carried at amortized historical cost. The following table presents income (loss) from these VIEs for the three and six months ended June 30, 2022 and 2021. Table 4.2 – Income (Loss) from Consolidated VIEs Three Months Ended June 30, 2022 Legacy Sequoia CAFL Freddie Mac SLST Freddie Mac Servicing Investment HEI Total (Dollars in Thousands) Interest income $ 1,108 $ 31,923 $ 56,608 $ 16,553 $ 4,732 $ 7,568 $ — $ 118,492 Interest expense (967) (28,329) (41,923) (13,372) (4,351) (1,842) — (90,784) Net interest income 141 3,594 14,685 3,181 381 5,726 — 27,708 Non-interest income Investment fair value changes, net (336) (5,886) (22,109) (35,940) (190) (4,505) 1,201 (67,765) Other income — — 255 — — — — 255 Total non-interest income, net (336) (5,886) (21,854) (35,940) (190) (4,505) 1,201 (67,510) General and administrative expenses — — — — — (44) — (44) Other expenses — — — — — (235) — (235) Income (loss) from Consolidated VIEs $ (195) $ (2,292) $ (7,169) $ (32,759) $ 191 $ 942 $ 1,201 $ (40,081) Six Months Ended June 30, 2022 Legacy Sequoia CAFL Freddie Mac SLST Freddie Mac Servicing Investment HEI Total (Dollars in Thousands) Interest income $ 2,120 $ 64,021 $ 133,942 $ 33,753 $ 9,485 $ 15,487 $ — $ 258,808 Interest expense (1,668) (56,500) (100,403) (27,457) (8,722) (3,504) — (198,254) Net interest income 452 7,521 33,539 6,296 763 11,983 — 60,554 Non-interest income Investment fair value changes, net (1,050) (9,708) (19,445) (32,904) 74 (7,973) 4,612 (66,394) Other income — — 345 — — — — 345 Total non-interest income, net (1,050) (9,708) (19,100) (32,904) 74 (7,973) 4,612 (66,049) General and administrative expenses — — — — — (75) — (75) Other expenses — — — — — (786) — (786) Income (loss) from Consolidated VIEs $ (598) $ (2,187) $ 14,439 $ (26,608) $ 837 $ 3,149 $ 4,612 $ (6,356) Three Months Ended June 30, 2021 Legacy Sequoia CAFL Freddie Mac SLST Freddie Mac Servicing Investment HEI Total (Dollars in Thousands) Interest income $ 1,169 $ 14,492 $ 54,849 $ 19,506 $ 4,860 $ 4,041 $ — $ 98,917 Interest expense (755) (11,374) (43,201) (16,611) (4,478) (1,110) — (77,529) Net interest income 414 3,118 11,648 2,895 382 2,931 — 21,388 Non-interest income Investment fair value changes, net (216) 4,906 3,697 36,316 1,855 (2,320) — 44,238 Total non-interest income, net (216) 4,906 3,697 36,316 1,855 (2,320) — 44,238 General and administrative expenses — — — — — (52) — (52) Other expenses — — — — — (112) — (112) Income (loss) from Consolidated VIEs $ 198 $ 8,024 $ 15,345 $ 39,211 $ 2,237 $ 447 $ — $ 65,462 Six Months Ended June 30, 2021 Legacy Sequoia CAFL Freddie Mac SLST Freddie Mac Servicing Investment HEI Total (Dollars in Thousands) Interest income $ 2,517 $ 29,975 $ 103,722 $ 39,665 $ 9,646 $ 8,263 $ — $ 193,788 Interest expense (1,630) (23,480) (81,054) (33,982) (8,834) (2,396) — (151,376) Net interest income 887 6,495 22,668 5,683 812 5,867 — 42,412 Non-interest income Investment fair value changes, net (915) 9,804 3,411 40,433 10,776 (3,566) — 59,943 Total non-interest income, net (915) 9,804 3,411 40,433 10,776 (3,566) — 59,943 General and administrative expenses — — — — — (90) — (90) Other expenses — — — — — (442) — (442) Income (loss) from Consolidated VIEs $ (28) $ 16,299 $ 26,079 $ 46,116 $ 11,588 $ 1,769 $ — $ 101,823 </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three and six months ended June 30, 2022 and 2021. Table 4.3 – Securitization Activity Related to Unconsolidated VIEs Sponsored by Redwood Three Months Ended June 30, Six Months Ended June 30, (In Thousands) 2022 2021 2022 2021 Principal balance of loans transferred $ — $ 355,924 $ — $ 1,231,803 Trading securities retained, at fair value — 1,225 — 7,774 AFS securities retained, at fair value — 522 — 1,600 </t>
        </is>
      </c>
    </row>
    <row r="6">
      <c r="A6" s="4" t="inlineStr">
        <is>
          <t>Cash Flows Related to Unconsolidated Variable Interest Entity's Sponsored by Redwood</t>
        </is>
      </c>
      <c r="B6" s="4" t="inlineStr">
        <is>
          <t xml:space="preserve">The following table summarizes the cash flows during the three and six months ended June 30, 2022 and 2021 between us and the unconsolidated VIEs sponsored by us and accounted for as sales since 2012. Table 4.4 – Cash Flows Related to Unconsolidated VIEs Sponsored by Redwood Three Months Ended June 30, Six Months Ended June 30, (In Thousands) 2022 2021 2022 2021 Proceeds from new transfers $ — $ 361,673 $ — $ 1,266,063 MSR fees received 764 1,336 1,628 2,943 Funding of compensating interest, net (14) (70) (30) (170) Cash flows received on retained securities 3,158 16,764 17,284 25,393 </t>
        </is>
      </c>
    </row>
    <row r="7">
      <c r="A7" s="4" t="inlineStr">
        <is>
          <t>Assumptions Related to Assets Retained from Unconsolidated Variable Interest Entity's Sponsored by Redwood</t>
        </is>
      </c>
      <c r="B7" s="4" t="inlineStr">
        <is>
          <t>The following table presents the key weighted-average assumptions used to value securities retained at the date of securitization for securitizations completed during the three and six months ended June 30, 2022 and 2021. Table 4.5 – Assumptions Related to Assets Retained from Unconsolidated VIEs Sponsored by Redwood Three Months Ended June 30, 2022 Three Months Ended June 30, 2021 At Date of Securitization Senior IO Securities Subordinate Securities Senior IO Securities Subordinate Securities Prepayment rates N/A N/A 8 % 8 % Discount rates N/A N/A 15 % 7 % Credit loss assumptions N/A N/A 0.25 % 0.25 % Six Months Ended June 30, 2022 Six Months Ended June 30, 2021 At Date of Securitization Senior IO Securities Subordinate Securities Senior IO Securities Subordinate Securities Prepayment rates N/A N/A 11 % 11 % Discount rates N/A N/A 15 % 6 % Credit loss assumptions N/A N/A 0.23 % 0.23 %</t>
        </is>
      </c>
    </row>
    <row r="8">
      <c r="A8" s="4" t="inlineStr">
        <is>
          <t>Unconsolidated Variable Interest Entity's Sponsored by Redwood</t>
        </is>
      </c>
      <c r="B8" s="4" t="inlineStr">
        <is>
          <t>The following table presents additional information at June 30, 2022 and December 31, 2021, related to unconsolidated VIEs sponsored by Redwood and accounted for as sales since 2012. Table 4.6 – Unconsolidated VIEs Sponsored by Redwood (In Thousands) June 30, 2022 December 31, 2021 On-balance sheet assets, at fair value: Interest-only, senior and subordinate securities, classified as trading $ 27,293 $ 18,214 Subordinate securities, classified as AFS 85,269 127,542 Mortgage servicing rights 11,092 6,450 Maximum loss exposure (1) $ 123,654 $ 152,206 Assets transferred: Principal balance of loans outstanding $ 4,281,806 $ 4,959,234 Principal balance of loans 30+ days delinquent 27,683 30,594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June 30, 2022 and December 31, 2021. Table 4.7 – Key Assumptions and Sensitivity Analysis for Assets Retained from Unconsolidated VIEs Sponsored by Redwood June 30, 2022 MSRs Senior Securities (1) Subordinate Securities (Dollars in Thousands) Fair value at June 30, 2022 $ 11,092 $ 27,293 $ 85,269 Expected life (in years) (2) 6 6 15 Prepayment speed assumption (annual CPR) (2) 10 % 11 % 10 % Decrease in fair value from: 10% adverse change $ 1,402 $ 1,002 $ 568 25% adverse change 3,405 2,406 1,323 Discount rate assumption (2) 11 % 12 % 8 % Decrease in fair value from: 100 basis point increase $ 1,649 $ 910 $ 8,522 200 basis point increase 3,180 1,759 15,860 Credit loss assumption (2) N/A 0.03 % 0.03 % Decrease in fair value from: 10% higher losses N/A N/A $ 42 25% higher losses N/A N/A 103 December 31, 2021 MSRs Senior Securities (1) Subordinate Securities (Dollars in Thousands) Fair value at December 31, 2021 $ 6,450 $ 18,214 $ 127,542 Expected life (in years) (2) 3 4 5 Prepayment speed assumption (annual CPR) (2) 29 % 23 % 32 % Decrease in fair value from: 10% adverse change $ 447 $ 1,130 $ 531 25% adverse change 1,020 2,596 1,440 Discount rate assumption (2) 12 % 16 % 5 % Decrease in fair value from: 100 basis point increase $ 152 $ 426 $ 4,801 200 basis point increase 297 829 9,139 Credit loss assumption (2) N/A 0.35 % 0.35 % Decrease in fair value from: 10% higher losses N/A $ — $ 1,528 25% higher losses N/A — 3,819 (1) Senior securities included $27 million and $18 million of interest-only securities at June 30, 2022 and December 31, 2021, respectively. (2) Expected life, prepayment speed assumption, discount rate assumption, and credit loss assumption presented in the tables above represent weighted averages.</t>
        </is>
      </c>
    </row>
    <row r="10">
      <c r="A10" s="4" t="inlineStr">
        <is>
          <t>Schedule of Third-Party Sponsored VIE Summary</t>
        </is>
      </c>
      <c r="B10" s="4" t="inlineStr">
        <is>
          <t xml:space="preserve">The following table presents a summary of our interests in third-party VIEs at June 30, 2022 and December 31, 2021, grouped by asset type. Table 4.8 – Third-Party Sponsored VIE Summary (In Thousands) June 30, 2022 December 31, 2021 Mortgage-Backed Securities Senior $ 4,205 $ 3,572 Subordinate 167,512 228,083 Total Mortgage-Backed Securities 171,717 231,655 Excess MSR 8,633 10,400 Total Investments in Third-Party Sponsored VIEs $ 180,350 $ 242,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s and Fair Values of Assets and Liabilities</t>
        </is>
      </c>
      <c r="B4" s="4" t="inlineStr">
        <is>
          <t>The following table presents the carrying values and estimated fair values of assets and liabilities that are required to be recorded or disclosed at fair value at June 30, 2022 and December 31, 2021. Table 5.1 – Carrying Values and Fair Values of Assets and Liabilities June 30, 2022 December 31, 2021 Carrying Fair Carrying Fair (In Thousands) Assets Residential loans, held-for-sale, at fair value $ 1,213,067 $ 1,213,067 $ 1,845,248 $ 1,845,248 Residential loans, held-for-investment, at fair value 5,365,531 5,365,531 5,747,150 5,747,150 Business purpose loans, held-for-sale, at fair value 505,171 505,171 358,309 358,309 Business purpose loans, held-for-investment, at fair value 4,697,766 4,697,766 4,432,680 4,432,680 Consolidated Agency multifamily loans, at fair value 443,114 443,114 473,514 473,514 Real estate securities, at fair value 284,278 284,278 377,411 377,411 Servicer advance investments (1) 273,210 273,210 350,923 350,923 MSRs (1) 23,560 23,560 12,438 12,438 Excess MSRs (1) 40,803 40,803 44,231 44,231 HEIs (1) 276,366 276,366 192,740 192,740 Other investments (1) 10,869 10,869 12,663 12,663 Cash and cash equivalents 371,296 371,296 450,485 450,485 Restricted cash 72,558 72,558 80,999 80,999 Derivative assets 36,587 36,587 26,467 26,467 REO (2) 7,813 9,170 36,126 39,272 Margin receivable (2) 11,420 11,420 7,269 7,269 Liabilities Short-term debt $ 1,869,822 $ 1,869,822 $ 2,177,362 $ 2,177,362 Margin payable (3) 15,023 15,023 24,368 24,368 Guarantee obligations (3) 6,768 6,241 7,459 7,133 HEI securitization non-controlling interest 25,422 25,422 17,035 17,035 Derivative liabilities 6,591 6,591 3,317 3,317 ABS issued, net At fair value 7,993,953 7,993,953 8,843,147 8,843,147 At amortized cost 590,193 569,731 410,410 410,471 Other long-term debt, net (4) 1,104,050 1,101,622 988,483 989,570 Convertible notes, net (4) 723,267 684,922 513,629 537,300 Trust preferred securities and subordinated notes, net (4) 138,744 83,700 138,721 97,650 (1) These investments are included in Other investments on our consolidated balance sheets. (2) These assets are included in Other assets on our consolidated balance sheets. (3) These liabilities are included in Accrued expenses and other liabilities on our consolidated balance sheets. (4) These liabilities are included in Long-Term debt, net of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June 30, 2022 and December 31, 2021, as well as the fair value hierarchy of the valuation inputs used to measure fair value. Table 5.2 – Assets and Liabilities Measured at Fair Value on a Recurring Basis June 30, 2022 Carrying Fair Value Measurements Using (In Thousands) Level 1 Level 2 Level 3 Assets Residential loans $ 6,578,566 $ — $ — $ 6,578,566 Business purpose loans 5,202,938 — — 5,202,938 Consolidated Agency multifamily loans 443,114 — — 443,114 Real estate securities 284,278 — — 284,278 Servicer advance investments 273,210 — — 273,210 MSRs 23,560 — — 23,560 Excess MSRs 40,803 — — 40,803 HEIs 276,366 — — 276,366 Other investments 10,869 — — 10,869 Derivative assets 36,587 4,979 29,601 2,007 Liabilities HEI securitization non-controlling interest $ 25,422 $ — $ — $ 25,422 Derivative liabilities 6,591 3,619 2,445 527 ABS issued 7,993,953 — — 7,993,953 December 31, 2021 Carrying Fair Value Measurements Using (In Thousands) Level 1 Level 2 Level 3 Assets Residential loans $ 7,592,398 $ — $ — $ 7,592,398 Business purpose loans 4,790,989 — — 4,790,989 Consolidated Agency multifamily loans 473,514 — — 473,514 Real estate securities 377,411 — — 377,411 Servicer advance investments 350,923 — — 350,923 MSRs 12,438 — — 12,438 Excess MSRs 44,231 — — 44,231 HEIs 192,740 — — 192,740 Other investments 17,574 — — 17,574 Derivative assets 26,467 2,906 18,928 4,633 Liabilities HEI securitization non-controlling interest $ 17,035 $ — $ — $ 17,035 Derivative liabilities 3,317 1,563 1,251 503 ABS issued 8,843,147 — — 8,843,147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six months ended June 30, 2022. Table 5.3 – Changes in Level 3 Assets and Liabilities Measured at Fair Value on a Recurring Basis Assets Residential Loans Business Purpose Multifamily Loans Trading Securities AFS Servicer Advance Investments Excess MSRs HEIs MSRs and Other Investments (In Thousands) Beginning balance - $ 7,592,398 $ 4,790,989 $ 473,514 $ 170,619 $ 206,792 $ 350,923 $ 44,231 $ 192,740 $ 25,101 Acquisitions 3,247,960 122,065 — 5,006 10,000 — — 97,389 8,293 Originations — 1,721,032 — — — — — — — Sales (3,050,759) (331,750) — (23,329) — — — — (2,231) Principal paydowns (551,470) (719,690) (3,971) (1,018) (25,015) (71,401) — (25,826) (30) Gains (losses) in net income (loss), net (657,601) (378,745) (26,429) (17,498) 11,730 (6,312) (3,428) 12,063 6,875 Unrealized losses in OCI, net — — — — (53,009) — — — — Other settlements, net (1) (1,962) (963) — — — — — — (3,579) Ending balance - $ 6,578,566 $ 5,202,938 $ 443,114 $ 133,780 $ 150,498 $ 273,210 $ 40,803 $ 276,366 $ 34,429 Liabilities Derivatives (2) HEI Securitization Non-Controlling Interest ABS (In Thousands) Beginning balance - December 31, 2021 $ 4,130 $ 17,035 $ 8,843,147 Acquisitions — — 952,711 Principal paydowns — — (925,650) Gains (losses) in net income (loss), net (51,265) 6,218 (876,255) Other settlements, net (1) 48,615 — — Ending balance - June 30, 2022 $ 1,480 $ 23,253 $ 7,993,953 (1) Other settlements, net for residential and business purpose loans represents the transfer of loans to REO, and for derivatives, the transfer of the fair value of loan purchase and interest rate lock commitments at the time loans are acquired to the basis of residential and single-family rental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fair value gains or losses included in our consolidated statements of income that were attributable to Level 3 assets and liabilities recorded at fair value on a recurring basis and held at June 30, 2022 and 2021. Gains or losses incurred on assets or liabilities sold, matured, called, or fully written down during the three and six months ended June 30, 2022 and 2021 are not included in this presentation. Table 5.4 – Portion of Net Fair Value Gains (Losses) Attributable to Level 3 Assets and Liabilities Still Held at June 30, 2022 and 2021 Included in Net Income (Loss) Included in Net Income (Loss) Three Months Ended June 30, Six Months Ended June 30, (In Thousands) 2022 2021 2022 2021 Assets Residential loans at Redwood $ (15,995) $ 14,130 $ (31,858) $ 10,481 Business purpose loans (28,385) 28,404 (36,566) 40,003 Net investments in consolidated Sequoia entities (1) (6,222) 4,693 (11,203) 8,893 Net investments in consolidated Freddie Mac SLST entities (1) (36,014) 36,137 (33,074) 40,225 Net investments in consolidated Freddie Mac K-Series entities (1) (190) 1,855 74 10,776 Net investments in consolidated CAFL SFR entities (1) (21,828) 2,908 (17,780) 2,556 Net investment in consolidated HEI securitization entity (1) 3,371 — 13,000 — Trading securities (17,501) 1,772 (19,884) 2,262 Servicer advance investments (3,231) (940) (6,313) (1,100) MSRs 4,248 (330) 7,644 273 Excess MSRs (2,220) (2,477) (3,428) (4,430) HEIs at Redwood 1,549 2,080 2,701 7,395 Loan purchase and interest rate lock commitments 2,056 14,550 2,007 14,171 Liabilities HEI securitization non-controlling interest $ (2,170) $ — $ (8,388) $ — Loan purchase commitments (488) (696) (527) (724) (1) Represents the portion of net fair value gains or losses included in our consolidated statements of income (loss) related to securitized loans, securitized HEIs, and the associated ABS issued at our consolidated securitization entities held at June 30, 2022 and 2021, which netted together represent the change in value of our investments at the consolidated VIEs accounted for under CFE election, excluding REO.</t>
        </is>
      </c>
    </row>
    <row r="8">
      <c r="A8" s="4" t="inlineStr">
        <is>
          <t>Assets and Liabilities Measured at Fair Value on Non-Recurring Basis</t>
        </is>
      </c>
      <c r="B8" s="4" t="inlineStr">
        <is>
          <t xml:space="preserve">The following table presents information on assets recorded at fair value on a non-recurring basis at June 30, 2022. This table does not include the carrying value and gains or losses associated with the asset types below that were not recorded at fair value on our consolidated balance sheets at June 30, 2022. Table 5.5 – Assets and Liabilities Measured at Fair Value on a Non-Recurring Basis at June 30, 2022 Gain (Loss) for June 30, 2022 Carrying Fair Value Measurements Using Three Months Ended Six Months Ended (In Thousands) Level 1 Level 2 Level 3 June 30, 2022 June 30, 2022 Assets REO $ 1,380 $ — $ — $ 1,380 $ — $ — Strategic investments 17,240 — — 17,240 9,990 9,990 </t>
        </is>
      </c>
    </row>
    <row r="9">
      <c r="A9" s="4" t="inlineStr">
        <is>
          <t>Market Valuation Gains and Losses, Net</t>
        </is>
      </c>
      <c r="B9" s="4" t="inlineStr">
        <is>
          <t>The following table presents the net market valuation gains and losses recorded in each line item of our consolidated statements of income for the three and six months ended June 30, 2022 and 2021. Table 5.6 – Market Valuation Gains and Losses, Net Three Months Ended June 30, Six Months Ended June 30, (In Thousands) 2022 2021 2022 2021 Mortgage Banking Activities, Net Residential loans held-for-sale, at fair value $ (24,517) $ 24,988 $ (51,716) $ 48,100 Residential loan purchase commitments (8,897) 51,919 (50,520) (466) Single-family rental loans held-for-sale, at fair value (40,034) 25,222 (64,502) 35,470 Single-family rental loan interest rate lock commitments 40 744 (685) 744 Bridge loans 116 2,225 2,251 3,269 Trading securities (1) 1,315 (1,095) 4,101 (374) Risk management derivatives, net 25,387 (58,244) 115,774 34,578 Total mortgage banking activities, net (2) $ (46,590) $ 45,759 $ (45,297) $ 121,321 Investment Fair Value Changes, Net Residential loans held-for-sale, at fair value (called Sequoia loans) $ (8,010) $ 1,290 $ (12,262) $ 1,607 Bridge loans held-for-investment (9,559) (62) (11,702) 3,242 Trading securities (17,358) 2,893 (21,600) 23,521 Servicer advance investments (3,231) (940) (6,312) (1,100) Excess MSRs (2,220) (2,477) (3,428) (4,430) Net investments in Legacy Sequoia entities (3) (336) (216) (1,050) (915) Net investments in Sequoia entities (3) (5,886) 4,906 (9,708) 9,804 Net investments in Freddie Mac SLST entities (3) (35,940) 36,316 (32,904) 40,433 Net investment in Freddie Mac K-Series entity (3) (190) 1,855 74 10,776 Net investments in CAFL SFR entities (3) (21,828) 3,697 (17,780) 3,411 Net investment in HEI securitization entity (3) 1,201 — 4,612 — HEIs at Redwood 1,596 2,080 2,788 7,395 Other investments 10,460 125 10,583 435 Risk management derivatives, net 4,395 — 6,368 — Credit (losses) recoveries on AFS securities (1,066) 13 (1,771) 388 Total investment fair value changes, net $ (87,972) $ 49,480 $ (94,092) $ 94,567 Other Income MSRs $ 3,827 $ (1,381) $ 6,795 $ (2,247) Total other income (4) $ 3,827 $ (1,381) $ 6,795 $ (2,247) Total Market Valuation Gains (Losses), Net $ (130,735) $ 93,858 $ (132,594) $ 213,641 (1) Represents fair value changes on trading securities that are being used along with risk management derivatives to manage the market risks associated with our residential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come, as these amounts do not represent market valuation changes. (3) Includes changes in fair value of the residential loans held-for-investment, securitized HEIs, REO and the ABS issued at the entities, which netted together represent the change in value of our investments at the consolidated VIEs accounted for under the CFE election.</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June 30, 2022 Fair Input Values (Dollars in Thousands, except Input Values) Unobservable Input Range Weighted Average (1) Assets Residential loans, at fair value: Jumbo fixed-rate loans $ 714,777 Whole loan spread to swap rate 217 - 240 bps 221 bps Called loan dollar price $ 96 - $ 96 $ 96 Jumbo loans committed to sell 498,258 Whole loan committed sales price $ 97 - $ 99 $ 98 Loans held by Legacy Sequoia (2) 208,788 Liability price N/A N/A Loans held by Sequoia (2) 3,525,459 Liability price N/A N/A Loans held by Freddie Mac SLST (2) 1,631,285 Liability price N/A N/A Business purpose loans: Single-family rental loans 505,171 Senior credit spread 215 - 235 bps 220 bps Subordinate credit spread 260 - 1,099 bps 504 bps Senior credit support 39 - 40 % 39 % IO discount rate 8 - 13 % 9 % Prepayment rate (annual CPR) 3 - 25 % 6 % Non-securitizable loan dollar price $ 80 - $ 100 $ 93 Single-family rental loans held by CAFL (2) 3,046,277 Liability price N/A N/A Bridge loans 1,651,489 Whole loan discount rate 5 - 15 % 8 % Senior credit spread 325 - 325 bps 325 bps Subordinate credit discount rate 15 - 15 % 15 % Senior credit support 15 - 15 % 15 % Multifamily loans held by Freddie Mac K-Series (2) 443,114 Liability price N/A N/A Trading and AFS securities 284,278 Discount rate 4 - 18 % 9 % Prepayment rate (annual CPR) 6 - 65 % 13 % Default rate — - 11 % 1 % Loss severity — - 50 % 25 % CRT dollar price $ 74 - $ 88 $ 83 Servicer advance investments 273,210 Discount rate 2 - 4 % 3 % Prepayment rate (annual CPR) 16 - 30 % 16 % Expected remaining life (3) 5 - 5 yrs 5 yrs Mortgage servicing income — - 18 bps 9 bps MSRs 23,560 Discount rate 11 - 115 % 11 % Prepayment rate (annual CPR) 5 - 31 % 9 % Per loan annual cost to service $ 93 - $ 93 $ 93 Table 5.7 – Fair Value Methodology for Level 3 Financial Instruments (continued) June 30, 2022 Fair Input Values (Dollars in Thousands, except Input Values) Unobservable Input Range Weighted Average (1) Assets (continued) Excess MSRs 40,803 Discount rate 13 - 19 % 18 % Prepayment rate (annual CPR) 16 - 35 % 20 % Excess mortgage servicing income 8 - 18 bps 11 bps HEI 130,151 Discount rate 10 - 10 % 10 % Prepayment rate (annual CPR) 1 - 24 % 17 % Home price appreciation 3 - 4 % 3 % HEIs held by HEI securitization entity 146,215 Liability price N/A N/A N/A REO 1,380 Loss severity 12 - 25 % 20 % Liabilities Residential loan purchase commitments, net 1,500 Whole loan spread to swap rate 217 - 240 bps 224 bps Pull-through rate 18 - 100 % 68 % Committed sales price $ 97 - $ 102 $ 97 ABS issued (2) : At consolidated Sequoia entities 3,496,329 Discount rate 4 - 18 % 6 % Prepayment rate (annual CPR) 5 - 27 % 14 % Default rate — - 22 % 1 % Loss severity 25 - 50 % 32 % At consolidated CAFL SFR entities (4) 2,732,964 Discount rate 2 - 15 % 5 % Prepayment rate (annual CPR) — - 3 % 3 % Default rate 5 - 28 % 7 % Loss severity 30 - 30 % 30 % At consolidated Freddie Mac SLST entities 1,243,167 Discount rate 4 - 7 % 5 % Prepayment rate (annual CPR) 6 - 8 % 6 % Default rate 7 - 9 % 8 % Loss severity 35 - 35 % 35 % At consolidated Freddie Mac K-Series entities (4) 411,380 Discount rate 3 - 9 % 4 % At consolidated HEI securitization entity (4) 110,111 Discount rate 8 - 13 % 9 % Prepayment rate (annual CPR) 20 - 20 % 20 % Default rate 12 - 12 % 12 % Loss severity 30 - 30 % 30 % Home price appreciation 3 - 4 % 3 % Footnotes to Table 5.7 (1) The weighted average input values for all loan types are based on the unpaid principal balance. The weighted average input values for all other assets and liabilities are based on relative fair value. (2) The fair value of the loans and HEIs held by consolidated entities was based on the fair value of the ABS issued by these entities and the securities and other investments we own in those entities, which we determined were more readily observable in accordance with accounting guidance for collateralized financing entities. At June 30, 2022, the fair value of securities we owned at the consolidated Sequoia, CAFL SFR, Freddie Mac SLST, Freddie Mac K-Series, and HEI securitization entities was $238 million, $307 million, $390 million, $32 million, and $15 million, respectively. (3) Represents the estimated average duration of outstanding servicer advances at a given point in time (not taking into account new advances made with respect to the poo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sidential Loans (Tables)</t>
        </is>
      </c>
      <c r="B1" s="2" t="inlineStr">
        <is>
          <t>6 Months Ended</t>
        </is>
      </c>
    </row>
    <row r="2">
      <c r="B2" s="2" t="inlineStr">
        <is>
          <t>Jun. 30, 2022</t>
        </is>
      </c>
    </row>
    <row r="3">
      <c r="A3" s="3" t="inlineStr">
        <is>
          <t>Receivables [Abstract]</t>
        </is>
      </c>
      <c r="B3" s="4" t="inlineStr">
        <is>
          <t xml:space="preserve"> </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June 30, 2022 and December 31, 2021. Table 6.1 – Classifications and Carrying Values of Residential Loans June 30, 2022 Legacy Freddie Mac (In Thousands) Redwood Sequoia Sequoia SLST Total Held-for-sale at fair value $ 1,213,067 $ — $ — $ — $ 1,213,067 Held-for-investment at fair value — 208,788 3,525,459 1,631,285 5,365,532 Total Residential Loans $ 1,213,067 $ 208,788 $ 3,525,459 $ 1,631,285 $ 6,578,599 December 31, 2021 Legacy Freddie Mac (In Thousands) Redwood Sequoia Sequoia SLST Total Held-for-sale at fair value $ 1,845,282 $ — $ — $ — $ 1,845,282 Held-for-investment at fair value — 230,455 3,628,465 1,888,230 5,747,150 Total Residential Loans $ 1,845,282 $ 230,455 $ 3,628,465 $ 1,888,230 $ 7,592,432 Table 7.1 – Classifications and Carrying Values of Business Purpose Loans June 30, 2022 Single-Family Rental Bridge (In Thousands) Redwood CAFL Redwood CAFL Total Held-for-sale at fair value $ 505,171 — $ — $ — $ 505,171 Held-for-investment at fair value — 3,046,277 1,109,337 542,152 4,697,766 Total Business Purpose Loans $ 505,171 $ 3,046,277 $ 1,109,337 $ 542,152 $ 5,202,937 December 31, 2021 Single-Family Rental Bridge (In Thousands) Redwood CAFL Redwood CAFL Total Held-for-sale at fair value $ 358,309 $ — $ — $ — $ 358,309 Held-for-investment at fair value — 3,488,074 666,364 278,242 4,432,680 Total Business Purpose Loans $ 358,309 $ 3,488,074 $ 666,364 $ 278,242 $ 4,790,989 Nearly all of the outstanding single-family rental loans at June 30, 2022 were first-lien, fixed-rate loans with original maturities of five, seven, or ten years, with 3% having original maturities of 30 years. The outstanding bridge loans held-for-investment at June 30, 2022 were first-lien, interest-only loans with original maturities of six At June 30, 2022, we had a $835 million commitment to fund bridge loans. See Note 16 for additional information on this commitment. The following table provides the activity of business purpose loans at Redwood during the three and six months ended June 30, 2022 and 2021. Table 7.2 – Activity of Business Purpose Loans at Redwood Three Months Ended Three Months Ended (In Thousands) SFR at Redwood Bridge at Redwood SFR at Redwood Bridge at Redwood Principal balance of loans originated $ 323,245 $ 542,241 $ 312,217 $ 215,160 Principal balance of loans acquired 38,457 19,023 — — Principal balance of loans sold to third parties — — — 354 Fair value of loans transferred (1) 295,037 306,313 297,301 — Mortgage banking activities income (loss) recorded (2) (40,034) (1,136) 25,222 978 Investment fair value changes recorded (3) — (5,455) — (62) Six Months Ended Six Months Ended (In Thousands) SFR at Redwood Bridge at Redwood SFR at Redwood Bridge at Redwood Principal balance of loans originated $ 765,972 $ 954,179 $ 565,315 $ 348,389 Principal balance of loans acquired 100,349 22,006 — — Principal balance of loans sold to third parties 331,502 — — 9,231 Fair value of loans transferred (1) 295,037 388,604 466,705 N/A Mortgage banking activities income (loss) recorded (2) (64,502) 1,239 35,470 1,520 Investment fair value changes recorded (3) — (6,214) — 3,242 (1) For SFR at Redwood, represents the transfer of loans from held-for-sale to held-for-investment associated with CAFL SFR securitizations. For Bridge at Redwood, represents the transfer of bridge loans from "Bridge at Redwood" to "Bridge at CAFL" resulting from their securitization. (2) Represents net market valuation changes from the time a loan is originated to when it is sold or transferred to our investment portfolio. Additionally, for the three and six months ended June 30, 2022, we recorded loan origination fee income of $12 million and $27 million, respectively, through Mortgage banking activities, net on our consolidated statements of income (loss). (3) Represents net market valuation changes for loans classified as held-for-investment and associated interest-only strip liabilities. Table 7.3 – Activity of Business Purpose Loans Held-for-Investment at CAFL Three Months Ended Three Months Ended (In Thousands) SFR at Bridge at CAFL SFR at Bridge at CAFL Net market valuation gains (losses) recorded (1) $ (118,299) $ (281) $ (1,230) $ — Six Months Ended Six Months Ended (In Thousands) SFR at Bridge at CAFL SFR at Bridge at CAFL Net market valuation gains (losses) recorded (1) $ (310,202) $ (1,856) $ (62,132) $ — (1) For loans held at our consolidated CAFL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se securitization entities is presented in Table 4.2 . The following tables summarize the characteristics of the business purpose loans owned at Redwood and at consolidated CAFL entities at June 30, 2022 and December 31, 2021. Table 7.4 – Characteristics of Business Purpose Loans June 30, 2022 SFR at Redwood SFR at Bridge at Redwood Bridge at CAFL (Dollars in Thousands) Number of loans 355 1,154 1,131 2,268 Unpaid principal balance $ 536,344 $ 3,227,172 $ 1,116,582 $ 541,677 Fair value of loans $ 505,171 $ 3,046,277 $ 1,109,337 $ 542,152 Weighted average coupon 5.31 % 5.16 % 6.73 % 6.89 % Weighted average remaining loan term (years) 14 6 2 1 Market value of loans pledged as collateral under short-term debt facilities $ 312,732 N/A $ 265,242 N/A Market value of loans pledged as collateral under long-term debt facilities $ 180,482 N/A $ 779,467 N/A Delinquency information Number of loans with 90+ day delinquencies (1) 4 20 51 48 Unpaid principal balance of loans with 90+ day delinquencies $ 5,212 $ 50,469 $ 32,941 $ 7,847 Fair value of loans with 90+ day delinquencies (2) $ 4,086 N/A $ 30,209 $ 7,847 Number of loans in foreclosure (3) 4 7 53 3 Unpaid principal balance of loans in foreclosure $ 5,212 $ 10,356 $ 35,070 $ 4,472 Fair value of loans in foreclosure (2) $ 4,086 N/A $ 32,338 $ 4,472 December 31, 2021 SFR at Redwood SFR at Bridge at Redwood Bridge at CAFL (Dollars in Thousands) Number of loans 245 1,173 1,134 1,640 Unpaid principal balance $ 348,232 $ 3,340,949 $ 670,392 $ 274,617 Fair value of loans $ 358,309 $ 3,488,074 $ 666,364 $ 278,242 Weighted average coupon 4.73 % 5.17 % 6.91 % 7.05 % Weighted average remaining loan term (years) 12 6 1 1 Market value of loans pledged as collateral under short-term debt facilities $ 75,873 N/A $ 91,814 N/A Market value of loans pledged as collateral under long-term debt facilities $ 244,703 N/A $ 554,597 N/A Delinquency information Number of loans with 90+ day delinquencies (1) 6 18 31 — Unpaid principal balance of loans with 90+ day delinquencies $ 5,384 $ 41,998 $ 18,032 $ — Fair value of loans with 90+ day delinquencies (2) $ 4,238 N/A $ 14,218 $ — Number of loans in foreclosure (3) 7 9 28 — Unpaid principal balance of loans in foreclosure $ 5,473 $ 12,648 $ 18,043 $ — Fair value of loans in foreclosure (2) $ 4,305 N/A $ 14,257 $ — Footnotes to Table 7.4 (1) The number of loans greater than 90 days delinquent includes loans in foreclosure. (2) The fair value of the loans held by consolidated CAFL entities was based on the fair value of the ABS issued by these entities, including securities we own, which we determined were more readily observable, in accordance with accounting guidance for collateralized financing entities. (3) May include loans that are less than 90 days delinquent.</t>
        </is>
      </c>
    </row>
    <row r="5">
      <c r="A5" s="4" t="inlineStr">
        <is>
          <t>Characteristics of Residential Loans Held-For-Sale</t>
        </is>
      </c>
      <c r="B5" s="4" t="inlineStr">
        <is>
          <t xml:space="preserve">The following table summarizes the characteristics of residential loans held-for-sale at June 30, 2022 and December 31, 2021. Table 6.2 – Characteristics of Residential Loans Held-for-Sale (Dollars in Thousands) June 30, 2022 December 31, 2021 Number of loans 1,469 2,196 Unpaid principal balance $ 1,238,469 $ 1,813,865 Fair value of loans $ 1,213,067 $ 1,845,282 Market value of loans pledged as collateral under short-term borrowing agreements $ 1,207,185 $ 1,838,797 Weighted average coupon 4.47 % 3.27 % Delinquency information Number of loans with 90+ day delinquencies 1 3 Unpaid principal balance of loans with 90+ day delinquencies $ 211 $ 2,923 Fair value of loans with 90+ day delinquencies $ 170 $ 2,304 Number of loans in foreclosure — — </t>
        </is>
      </c>
    </row>
    <row r="6">
      <c r="A6" s="4" t="inlineStr">
        <is>
          <t>Quarterly Activity of Residential Loans Held-for-Sale</t>
        </is>
      </c>
      <c r="B6" s="4" t="inlineStr">
        <is>
          <t>The following table provides the activity of residential loans held-for-sale during the three and six months ended June 30, 2022 and 2021. Table 6.3 – Activity of Residential Loans Held-for-Sale Three Months Ended June 30, Six Months Ended June 30, (In Thousands) 2022 2021 2022 2021 Principal balance of loans acquired (1) $ 1,145,450 $ 3,484,633 $ 3,260,641 $ 6,580,681 Principal balance of loans sold 1,238,327 3,324,919 3,065,691 5,600,751 Principal balance of loans transferred to HFI — — 687,192 — Net market valuation gains (losses) recorded (2) (32,527) 26,278 (63,978) 49,707 (1) For the three and six months ended June 30, 2022, includes zero and $102 million of loans acquired through calls of zero and three seasoned Sequoia securitizations, respectively. (2) Net market valuation gains (losses) on residential loans held-for-sale are recorded primarily through Mortgage banking activities, net on our consolidated statements of income (loss).</t>
        </is>
      </c>
    </row>
    <row r="7">
      <c r="A7" s="4" t="inlineStr">
        <is>
          <t>Characteristics of Residential Loans Held-for-Investment</t>
        </is>
      </c>
      <c r="B7" s="4" t="inlineStr">
        <is>
          <t>The following tables summarize the characteristics of the residential loans owned at consolidated Sequoia and Freddie Mac SLST entities at June 30, 2022 and December 31, 2021. Table 6.4 – Characteristics of Residential Loans Held-for-Investment June 30, 2022 Legacy Freddie Mac (Dollars in Thousands) Sequoia Sequoia SLST Number of loans 1,447 4,738 11,285 Unpaid principal balance $ 234,213 $ 3,988,148 $ 1,796,594 Fair value of loans $ 208,788 $ 3,525,459 $ 1,631,285 Weighted average coupon 2.27 % 3.26 % 4.50 % Delinquency information Number of loans with 90+ day delinquencies (1) 29 14 1,370 Unpaid principal balance of loans with 90+ day delinquencies $ 5,107 $ 12,008 $ 236,941 Fair value of loans with 90+ day delinquencies (2) N/A N/A N/A Number of loans in foreclosure 11 5 257 Unpaid principal balance of loans in foreclosure $ 1,483 $ 5,004 $ 45,536 December 31, 2021 Legacy Freddie Mac (Dollars in Thousands) Sequoia Sequoia SLST Number of loans 1,583 4,300 11,986 Unpaid principal balance $ 264,057 $ 3,605,469 $ 1,932,241 Fair value of loans $ 230,455 $ 3,628,465 $ 1,888,230 Weighted average coupon 1.87 % 3.39 % 4.51 % Delinquency information Number of loans with 90+ day delinquencies (1) 32 18 1,208 Unpaid principal balance of loans with 90+ day delinquencies $ 7,482 $ 15,124 $ 212,961 Fair value of loans with 90+ day delinquencies (2) N/A N/A N/A Number of loans in foreclosure 10 2 241 Unpaid principal balance of loans in foreclosure $ 2,188 $ 1,624 $ 43,637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he following table provides the activity of residential loans held-for-investment at consolidated entities during the three and six months ended June 30, 2022 and 2021. Table 6.5 – Activity of Residential Loans Held-for-Investment at Consolidated Entities Three Months Ended June 30, 2022 Three Months Ended June 30, 2021 Legacy Freddie Mac Legacy Freddie Mac (In Thousands) Sequoia Sequoia SLST Sequoia Sequoia SLST Fair value of loans transferred from HFS to HFI (1) N/A $ — N/A N/A $ 1,205,494 N/A Net market valuation gains (losses) recorded (2) 779 (211,486) (76,735) 4,863 (12,835) 22,579 Six Months Ended June 30, 2022 Six Months Ended June 30, 2021 Legacy Freddie Mac Legacy Freddie Mac (In Thousands) Sequoia Sequoia SLST Sequoia Sequoia SLST Fair value of loans transferred from HFS to HFI (1) N/A $ 684,491 N/A N/A $ 1,205,494 N/A Net market valuation gains (losses) recorded (2) 7,104 (482,217) (120,503) 12,476 (15,413) 19,013 (1) Represents the transfer of loans from held-for-sale to held-for-investment associated with Sequoia securitizations. (2)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net impact to our income statement associated with our economic investments in these securitization entities is presented in Table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loans</t>
        </is>
      </c>
      <c r="B4" s="6" t="n">
        <v>65047</v>
      </c>
      <c r="C4" s="6" t="n">
        <v>48433</v>
      </c>
      <c r="D4" s="6" t="n">
        <v>130250</v>
      </c>
      <c r="E4" s="6" t="n">
        <v>92088</v>
      </c>
    </row>
    <row r="5">
      <c r="A5" s="4" t="inlineStr">
        <is>
          <t>Business purpose loans</t>
        </is>
      </c>
      <c r="B5" s="5" t="n">
        <v>80934</v>
      </c>
      <c r="C5" s="5" t="n">
        <v>70323</v>
      </c>
      <c r="D5" s="5" t="n">
        <v>175233</v>
      </c>
      <c r="E5" s="5" t="n">
        <v>134511</v>
      </c>
    </row>
    <row r="6">
      <c r="A6" s="4" t="inlineStr">
        <is>
          <t>Multifamily loans</t>
        </is>
      </c>
      <c r="B6" s="5" t="n">
        <v>4732</v>
      </c>
      <c r="C6" s="5" t="n">
        <v>4860</v>
      </c>
      <c r="D6" s="5" t="n">
        <v>9485</v>
      </c>
      <c r="E6" s="5" t="n">
        <v>9646</v>
      </c>
    </row>
    <row r="7">
      <c r="A7" s="4" t="inlineStr">
        <is>
          <t>Real estate securities</t>
        </is>
      </c>
      <c r="B7" s="5" t="n">
        <v>7828</v>
      </c>
      <c r="C7" s="5" t="n">
        <v>9279</v>
      </c>
      <c r="D7" s="5" t="n">
        <v>23783</v>
      </c>
      <c r="E7" s="5" t="n">
        <v>18942</v>
      </c>
    </row>
    <row r="8">
      <c r="A8" s="4" t="inlineStr">
        <is>
          <t>Other interest income</t>
        </is>
      </c>
      <c r="B8" s="5" t="n">
        <v>8914</v>
      </c>
      <c r="C8" s="5" t="n">
        <v>5800</v>
      </c>
      <c r="D8" s="5" t="n">
        <v>18104</v>
      </c>
      <c r="E8" s="5" t="n">
        <v>11813</v>
      </c>
    </row>
    <row r="9">
      <c r="A9" s="4" t="inlineStr">
        <is>
          <t>Total interest income</t>
        </is>
      </c>
      <c r="B9" s="5" t="n">
        <v>167455</v>
      </c>
      <c r="C9" s="5" t="n">
        <v>138695</v>
      </c>
      <c r="D9" s="5" t="n">
        <v>356855</v>
      </c>
      <c r="E9" s="5" t="n">
        <v>267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hort-term debt</t>
        </is>
      </c>
      <c r="B11" s="5" t="n">
        <v>-13661</v>
      </c>
      <c r="C11" s="5" t="n">
        <v>-11195</v>
      </c>
      <c r="D11" s="5" t="n">
        <v>-25149</v>
      </c>
      <c r="E11" s="5" t="n">
        <v>-18968</v>
      </c>
    </row>
    <row r="12">
      <c r="A12" s="4" t="inlineStr">
        <is>
          <t>Asset-backed securities issued</t>
        </is>
      </c>
      <c r="B12" s="5" t="n">
        <v>-88859</v>
      </c>
      <c r="C12" s="5" t="n">
        <v>-76419</v>
      </c>
      <c r="D12" s="5" t="n">
        <v>-194554</v>
      </c>
      <c r="E12" s="5" t="n">
        <v>-148980</v>
      </c>
    </row>
    <row r="13">
      <c r="A13" s="4" t="inlineStr">
        <is>
          <t>Long-term debt</t>
        </is>
      </c>
      <c r="B13" s="5" t="n">
        <v>-24447</v>
      </c>
      <c r="C13" s="5" t="n">
        <v>-20451</v>
      </c>
      <c r="D13" s="5" t="n">
        <v>-43562</v>
      </c>
      <c r="E13" s="5" t="n">
        <v>-42669</v>
      </c>
    </row>
    <row r="14">
      <c r="A14" s="4" t="inlineStr">
        <is>
          <t>Total interest expense</t>
        </is>
      </c>
      <c r="B14" s="5" t="n">
        <v>-126967</v>
      </c>
      <c r="C14" s="5" t="n">
        <v>-108065</v>
      </c>
      <c r="D14" s="5" t="n">
        <v>-263265</v>
      </c>
      <c r="E14" s="5" t="n">
        <v>-210617</v>
      </c>
    </row>
    <row r="15">
      <c r="A15" s="4" t="inlineStr">
        <is>
          <t>Net Interest Income</t>
        </is>
      </c>
      <c r="B15" s="5" t="n">
        <v>40488</v>
      </c>
      <c r="C15" s="5" t="n">
        <v>30630</v>
      </c>
      <c r="D15" s="5" t="n">
        <v>93590</v>
      </c>
      <c r="E15" s="5" t="n">
        <v>56383</v>
      </c>
    </row>
    <row r="16">
      <c r="A16" s="3" t="inlineStr">
        <is>
          <t>Non-interest (Loss) Income</t>
        </is>
      </c>
      <c r="B16" s="4" t="inlineStr">
        <is>
          <t xml:space="preserve"> </t>
        </is>
      </c>
      <c r="C16" s="4" t="inlineStr">
        <is>
          <t xml:space="preserve"> </t>
        </is>
      </c>
      <c r="D16" s="4" t="inlineStr">
        <is>
          <t xml:space="preserve"> </t>
        </is>
      </c>
      <c r="E16" s="4" t="inlineStr">
        <is>
          <t xml:space="preserve"> </t>
        </is>
      </c>
    </row>
    <row r="17">
      <c r="A17" s="4" t="inlineStr">
        <is>
          <t>Mortgage banking activities, net</t>
        </is>
      </c>
      <c r="B17" s="5" t="n">
        <v>-30017</v>
      </c>
      <c r="C17" s="5" t="n">
        <v>54419</v>
      </c>
      <c r="D17" s="5" t="n">
        <v>-13702</v>
      </c>
      <c r="E17" s="5" t="n">
        <v>137026</v>
      </c>
    </row>
    <row r="18">
      <c r="A18" s="4" t="inlineStr">
        <is>
          <t>Investment fair value changes, net</t>
        </is>
      </c>
      <c r="B18" s="5" t="n">
        <v>-87972</v>
      </c>
      <c r="C18" s="5" t="n">
        <v>49480</v>
      </c>
      <c r="D18" s="5" t="n">
        <v>-94092</v>
      </c>
      <c r="E18" s="5" t="n">
        <v>94567</v>
      </c>
    </row>
    <row r="19">
      <c r="A19" s="4" t="inlineStr">
        <is>
          <t>Other income, net</t>
        </is>
      </c>
      <c r="B19" s="5" t="n">
        <v>7006</v>
      </c>
      <c r="C19" s="5" t="n">
        <v>2126</v>
      </c>
      <c r="D19" s="5" t="n">
        <v>12989</v>
      </c>
      <c r="E19" s="5" t="n">
        <v>5969</v>
      </c>
    </row>
    <row r="20">
      <c r="A20" s="4" t="inlineStr">
        <is>
          <t>Realized gains, net</t>
        </is>
      </c>
      <c r="B20" s="5" t="n">
        <v>0</v>
      </c>
      <c r="C20" s="5" t="n">
        <v>8384</v>
      </c>
      <c r="D20" s="5" t="n">
        <v>2581</v>
      </c>
      <c r="E20" s="5" t="n">
        <v>11100</v>
      </c>
    </row>
    <row r="21">
      <c r="A21" s="4" t="inlineStr">
        <is>
          <t>Total non-interest (loss) income, net</t>
        </is>
      </c>
      <c r="B21" s="5" t="n">
        <v>-110983</v>
      </c>
      <c r="C21" s="5" t="n">
        <v>114409</v>
      </c>
      <c r="D21" s="5" t="n">
        <v>-92224</v>
      </c>
      <c r="E21" s="5" t="n">
        <v>248662</v>
      </c>
    </row>
    <row r="22">
      <c r="A22" s="4" t="inlineStr">
        <is>
          <t>General and administrative expenses</t>
        </is>
      </c>
      <c r="B22" s="5" t="n">
        <v>-31966</v>
      </c>
      <c r="C22" s="5" t="n">
        <v>-40594</v>
      </c>
      <c r="D22" s="5" t="n">
        <v>-66820</v>
      </c>
      <c r="E22" s="5" t="n">
        <v>-84145</v>
      </c>
    </row>
    <row r="23">
      <c r="A23" s="4" t="inlineStr">
        <is>
          <t>Loan acquisition costs</t>
        </is>
      </c>
      <c r="B23" s="5" t="n">
        <v>-3480</v>
      </c>
      <c r="C23" s="5" t="n">
        <v>-3748</v>
      </c>
      <c r="D23" s="5" t="n">
        <v>-7945</v>
      </c>
      <c r="E23" s="5" t="n">
        <v>-7307</v>
      </c>
    </row>
    <row r="24">
      <c r="A24" s="4" t="inlineStr">
        <is>
          <t>Other expenses</t>
        </is>
      </c>
      <c r="B24" s="5" t="n">
        <v>-3468</v>
      </c>
      <c r="C24" s="5" t="n">
        <v>-3985</v>
      </c>
      <c r="D24" s="5" t="n">
        <v>-7553</v>
      </c>
      <c r="E24" s="5" t="n">
        <v>-8081</v>
      </c>
    </row>
    <row r="25">
      <c r="A25" s="4" t="inlineStr">
        <is>
          <t>Net (Loss) Income before Benefit from (Provision for) Income Taxes</t>
        </is>
      </c>
      <c r="B25" s="5" t="n">
        <v>-109409</v>
      </c>
      <c r="C25" s="5" t="n">
        <v>96712</v>
      </c>
      <c r="D25" s="5" t="n">
        <v>-80952</v>
      </c>
      <c r="E25" s="5" t="n">
        <v>205512</v>
      </c>
    </row>
    <row r="26">
      <c r="A26" s="4" t="inlineStr">
        <is>
          <t>Benefit from (provision for) income taxes</t>
        </is>
      </c>
      <c r="B26" s="5" t="n">
        <v>9443</v>
      </c>
      <c r="C26" s="5" t="n">
        <v>-6687</v>
      </c>
      <c r="D26" s="5" t="n">
        <v>11901</v>
      </c>
      <c r="E26" s="5" t="n">
        <v>-18230</v>
      </c>
    </row>
    <row r="27">
      <c r="A27" s="4" t="inlineStr">
        <is>
          <t>Net (Loss) Income</t>
        </is>
      </c>
      <c r="B27" s="6" t="n">
        <v>-99966</v>
      </c>
      <c r="C27" s="6" t="n">
        <v>90025</v>
      </c>
      <c r="D27" s="6" t="n">
        <v>-69051</v>
      </c>
      <c r="E27" s="6" t="n">
        <v>187282</v>
      </c>
    </row>
    <row r="28">
      <c r="A28" s="4" t="inlineStr">
        <is>
          <t>Basic (loss) earnings per common share (in dollars per share)</t>
        </is>
      </c>
      <c r="B28" s="7" t="n">
        <v>-0.85</v>
      </c>
      <c r="C28" s="7" t="n">
        <v>0.77</v>
      </c>
      <c r="D28" s="7" t="n">
        <v>-0.6</v>
      </c>
      <c r="E28" s="7" t="n">
        <v>1.61</v>
      </c>
    </row>
    <row r="29">
      <c r="A29" s="4" t="inlineStr">
        <is>
          <t>Diluted (loss) earnings per common share (in dollars per share)</t>
        </is>
      </c>
      <c r="B29" s="7" t="n">
        <v>-0.85</v>
      </c>
      <c r="C29" s="7" t="n">
        <v>0.66</v>
      </c>
      <c r="D29" s="7" t="n">
        <v>-0.6</v>
      </c>
      <c r="E29" s="7" t="n">
        <v>1.38</v>
      </c>
    </row>
    <row r="30">
      <c r="A30" s="4" t="inlineStr">
        <is>
          <t>Basic weighted average shares outstanding (in shares)</t>
        </is>
      </c>
      <c r="B30" s="5" t="n">
        <v>119660173</v>
      </c>
      <c r="C30" s="5" t="n">
        <v>112921070</v>
      </c>
      <c r="D30" s="5" t="n">
        <v>119771554</v>
      </c>
      <c r="E30" s="5" t="n">
        <v>112337984</v>
      </c>
    </row>
    <row r="31">
      <c r="A31" s="4" t="inlineStr">
        <is>
          <t>Diluted weighted average shares outstanding (in shares)</t>
        </is>
      </c>
      <c r="B31" s="5" t="n">
        <v>119660173</v>
      </c>
      <c r="C31" s="5" t="n">
        <v>141761084</v>
      </c>
      <c r="D31" s="5" t="n">
        <v>119771554</v>
      </c>
      <c r="E31" s="5" t="n">
        <v>141139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Purpose Loans (Tables)</t>
        </is>
      </c>
      <c r="B1" s="2" t="inlineStr">
        <is>
          <t>6 Months Ended</t>
        </is>
      </c>
    </row>
    <row r="2">
      <c r="B2" s="2" t="inlineStr">
        <is>
          <t>Jun. 30, 2022</t>
        </is>
      </c>
    </row>
    <row r="3">
      <c r="A3" s="3" t="inlineStr">
        <is>
          <t>Receivables [Abstract]</t>
        </is>
      </c>
      <c r="B3" s="4" t="inlineStr">
        <is>
          <t xml:space="preserve"> </t>
        </is>
      </c>
    </row>
    <row r="4">
      <c r="A4" s="4" t="inlineStr">
        <is>
          <t>Classifications and Carrying Value of Loans</t>
        </is>
      </c>
      <c r="B4" s="4" t="inlineStr">
        <is>
          <t>The following table summarizes the classifications and carrying values of the residential loans owned at Redwood and at consolidated Sequoia and Freddie Mac SLST entities at June 30, 2022 and December 31, 2021. Table 6.1 – Classifications and Carrying Values of Residential Loans June 30, 2022 Legacy Freddie Mac (In Thousands) Redwood Sequoia Sequoia SLST Total Held-for-sale at fair value $ 1,213,067 $ — $ — $ — $ 1,213,067 Held-for-investment at fair value — 208,788 3,525,459 1,631,285 5,365,532 Total Residential Loans $ 1,213,067 $ 208,788 $ 3,525,459 $ 1,631,285 $ 6,578,599 December 31, 2021 Legacy Freddie Mac (In Thousands) Redwood Sequoia Sequoia SLST Total Held-for-sale at fair value $ 1,845,282 $ — $ — $ — $ 1,845,282 Held-for-investment at fair value — 230,455 3,628,465 1,888,230 5,747,150 Total Residential Loans $ 1,845,282 $ 230,455 $ 3,628,465 $ 1,888,230 $ 7,592,432 Table 7.1 – Classifications and Carrying Values of Business Purpose Loans June 30, 2022 Single-Family Rental Bridge (In Thousands) Redwood CAFL Redwood CAFL Total Held-for-sale at fair value $ 505,171 — $ — $ — $ 505,171 Held-for-investment at fair value — 3,046,277 1,109,337 542,152 4,697,766 Total Business Purpose Loans $ 505,171 $ 3,046,277 $ 1,109,337 $ 542,152 $ 5,202,937 December 31, 2021 Single-Family Rental Bridge (In Thousands) Redwood CAFL Redwood CAFL Total Held-for-sale at fair value $ 358,309 $ — $ — $ — $ 358,309 Held-for-investment at fair value — 3,488,074 666,364 278,242 4,432,680 Total Business Purpose Loans $ 358,309 $ 3,488,074 $ 666,364 $ 278,242 $ 4,790,989 Nearly all of the outstanding single-family rental loans at June 30, 2022 were first-lien, fixed-rate loans with original maturities of five, seven, or ten years, with 3% having original maturities of 30 years. The outstanding bridge loans held-for-investment at June 30, 2022 were first-lien, interest-only loans with original maturities of six At June 30, 2022, we had a $835 million commitment to fund bridge loans. See Note 16 for additional information on this commitment. The following table provides the activity of business purpose loans at Redwood during the three and six months ended June 30, 2022 and 2021. Table 7.2 – Activity of Business Purpose Loans at Redwood Three Months Ended Three Months Ended (In Thousands) SFR at Redwood Bridge at Redwood SFR at Redwood Bridge at Redwood Principal balance of loans originated $ 323,245 $ 542,241 $ 312,217 $ 215,160 Principal balance of loans acquired 38,457 19,023 — — Principal balance of loans sold to third parties — — — 354 Fair value of loans transferred (1) 295,037 306,313 297,301 — Mortgage banking activities income (loss) recorded (2) (40,034) (1,136) 25,222 978 Investment fair value changes recorded (3) — (5,455) — (62) Six Months Ended Six Months Ended (In Thousands) SFR at Redwood Bridge at Redwood SFR at Redwood Bridge at Redwood Principal balance of loans originated $ 765,972 $ 954,179 $ 565,315 $ 348,389 Principal balance of loans acquired 100,349 22,006 — — Principal balance of loans sold to third parties 331,502 — — 9,231 Fair value of loans transferred (1) 295,037 388,604 466,705 N/A Mortgage banking activities income (loss) recorded (2) (64,502) 1,239 35,470 1,520 Investment fair value changes recorded (3) — (6,214) — 3,242 (1) For SFR at Redwood, represents the transfer of loans from held-for-sale to held-for-investment associated with CAFL SFR securitizations. For Bridge at Redwood, represents the transfer of bridge loans from "Bridge at Redwood" to "Bridge at CAFL" resulting from their securitization. (2) Represents net market valuation changes from the time a loan is originated to when it is sold or transferred to our investment portfolio. Additionally, for the three and six months ended June 30, 2022, we recorded loan origination fee income of $12 million and $27 million, respectively, through Mortgage banking activities, net on our consolidated statements of income (loss). (3) Represents net market valuation changes for loans classified as held-for-investment and associated interest-only strip liabilities. Table 7.3 – Activity of Business Purpose Loans Held-for-Investment at CAFL Three Months Ended Three Months Ended (In Thousands) SFR at Bridge at CAFL SFR at Bridge at CAFL Net market valuation gains (losses) recorded (1) $ (118,299) $ (281) $ (1,230) $ — Six Months Ended Six Months Ended (In Thousands) SFR at Bridge at CAFL SFR at Bridge at CAFL Net market valuation gains (losses) recorded (1) $ (310,202) $ (1,856) $ (62,132) $ — (1) For loans held at our consolidated CAFL entities,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se securitization entities is presented in Table 4.2 . The following tables summarize the characteristics of the business purpose loans owned at Redwood and at consolidated CAFL entities at June 30, 2022 and December 31, 2021. Table 7.4 – Characteristics of Business Purpose Loans June 30, 2022 SFR at Redwood SFR at Bridge at Redwood Bridge at CAFL (Dollars in Thousands) Number of loans 355 1,154 1,131 2,268 Unpaid principal balance $ 536,344 $ 3,227,172 $ 1,116,582 $ 541,677 Fair value of loans $ 505,171 $ 3,046,277 $ 1,109,337 $ 542,152 Weighted average coupon 5.31 % 5.16 % 6.73 % 6.89 % Weighted average remaining loan term (years) 14 6 2 1 Market value of loans pledged as collateral under short-term debt facilities $ 312,732 N/A $ 265,242 N/A Market value of loans pledged as collateral under long-term debt facilities $ 180,482 N/A $ 779,467 N/A Delinquency information Number of loans with 90+ day delinquencies (1) 4 20 51 48 Unpaid principal balance of loans with 90+ day delinquencies $ 5,212 $ 50,469 $ 32,941 $ 7,847 Fair value of loans with 90+ day delinquencies (2) $ 4,086 N/A $ 30,209 $ 7,847 Number of loans in foreclosure (3) 4 7 53 3 Unpaid principal balance of loans in foreclosure $ 5,212 $ 10,356 $ 35,070 $ 4,472 Fair value of loans in foreclosure (2) $ 4,086 N/A $ 32,338 $ 4,472 December 31, 2021 SFR at Redwood SFR at Bridge at Redwood Bridge at CAFL (Dollars in Thousands) Number of loans 245 1,173 1,134 1,640 Unpaid principal balance $ 348,232 $ 3,340,949 $ 670,392 $ 274,617 Fair value of loans $ 358,309 $ 3,488,074 $ 666,364 $ 278,242 Weighted average coupon 4.73 % 5.17 % 6.91 % 7.05 % Weighted average remaining loan term (years) 12 6 1 1 Market value of loans pledged as collateral under short-term debt facilities $ 75,873 N/A $ 91,814 N/A Market value of loans pledged as collateral under long-term debt facilities $ 244,703 N/A $ 554,597 N/A Delinquency information Number of loans with 90+ day delinquencies (1) 6 18 31 — Unpaid principal balance of loans with 90+ day delinquencies $ 5,384 $ 41,998 $ 18,032 $ — Fair value of loans with 90+ day delinquencies (2) $ 4,238 N/A $ 14,218 $ — Number of loans in foreclosure (3) 7 9 28 — Unpaid principal balance of loans in foreclosure $ 5,473 $ 12,648 $ 18,043 $ — Fair value of loans in foreclosure (2) $ 4,305 N/A $ 14,257 $ — Footnotes to Table 7.4 (1) The number of loans greater than 90 days delinquent includes loans in foreclosure. (2) The fair value of the loans held by consolidated CAFL entities was based on the fair value of the ABS issued by these entities, including securities we own, which we determined were more readily observable, in accordance with accounting guidance for collateralized financing entities. (3) May include loans that are less than 90 days delinqu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Agency Multifamily Loans (Tables)</t>
        </is>
      </c>
      <c r="B1" s="2" t="inlineStr">
        <is>
          <t>6 Months Ended</t>
        </is>
      </c>
    </row>
    <row r="2">
      <c r="B2" s="2" t="inlineStr">
        <is>
          <t>Jun. 30, 2022</t>
        </is>
      </c>
    </row>
    <row r="3">
      <c r="A3" s="3" t="inlineStr">
        <is>
          <t>Receivables [Abstract]</t>
        </is>
      </c>
      <c r="B3" s="4" t="inlineStr">
        <is>
          <t xml:space="preserve"> </t>
        </is>
      </c>
    </row>
    <row r="4">
      <c r="A4" s="4" t="inlineStr">
        <is>
          <t>Schedule of Multifamily Loans</t>
        </is>
      </c>
      <c r="B4" s="4" t="inlineStr">
        <is>
          <t>The following table summarizes the characteristics of our consolidated Agency multifamily loans at June 30, 2022 and December 31, 2021. Table 8.1 – Characteristics of Consolidated Agency Multifamily Loans (Dollars in Thousands) June 30, 2022 December 31, 2021 Number of loans 28 28 Unpaid principal balance $ 451,197 $ 455,168 Fair value of loans $ 443,114 $ 473,514 Weighted average coupon 4.25 % 4.25 % Weighted average remaining loan term (years) 3 4 Delinquency information Number of loans with 90+ day delinquencies — — Number of loans in foreclosure — — The outstanding consolidated Agency multifamily loans held-for-investment at the consolidated Freddie Mac K-Series entity at June 30, 2022 were first-lien, fixed-rate loans that were originated in 2015. The following table provides the activity of multifamily loans held-for-investment during the three and six months ended June 30, 2022 and 2021. Table 8.2 – Activity of Consolidated Agency Multifamily Loans Held-for-Investment Three Months Ended June 30, Six Months Ended June 30, (In Thousands) 2022 2021 2022 2021 Net market valuation gains (losses) recorded (1) $ (6,748) $ (2,528) $ (26,429) $ (3,258)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air Values of Real Estate Securities by Type</t>
        </is>
      </c>
      <c r="B4" s="4" t="inlineStr">
        <is>
          <t xml:space="preserve">The following table presents the fair values of our real estate securities by type at June 30, 2022 and December 31, 2021. Table 9.1 – Fair Values of Real Estate Securities by Type (In Thousands) June 30, 2022 December 31, 2021 Trading $ 133,780 $ 170,619 Available-for-sale 150,498 206,792 Total Real Estate Securities $ 284,278 $ 377,411 </t>
        </is>
      </c>
    </row>
    <row r="5">
      <c r="A5" s="4" t="inlineStr">
        <is>
          <t>Trading Securities by Collateral Type</t>
        </is>
      </c>
      <c r="B5" s="4" t="inlineStr">
        <is>
          <t>The following table presents the fair value of trading securities by position and collateral type at June 30, 2022 and December 31, 2021. Table 9.2 – Fair Value of Trading Securities by Position (In Thousands) June 30, 2022 December 31, 2021 Senior Interest-only securities (1) $ 31,498 $ 21,787 Total Senior 31,498 21,787 Subordinate RPL securities 46,607 65,140 Multifamily securities 7,960 10,549 Other third-party residential securities 47,715 73,143 Total Subordinate 102,282 148,832 Total Trading Securities $ 133,780 $ 170,619 (1) Includes $24 million and $15 million of Sequoia certificated mortgage servicing rights at June 30, 2022 and December 31, 2021, respectively. The following table presents the unpaid principal balance of trading securities by position and collateral type at June 30, 2022 and December 31, 2021. Table 9.3 – Unpaid Principal Balance of Trading Securities by Position (In Thousands) June 30, 2022 December 31, 2021 Senior (1) $ — $ — Subordinate 221,473 235,306 Total Trading Securities $ 221,473 $ 235,306 (1) Our senior trading securities include interest-only securities, for which there is no principal balance. The following table provides the activity of trading securities during the three and six months ended June 30, 2022 and 2021. Table 9.4 – Trading Securities Activity Three Months Ended June 30, Six Months Ended June 30, (In Thousands) 2022 2021 2022 2021 Principal balance of securities acquired (1) $ — $ 1,750 $ — $ 17,630 Principal balance of securities sold (1) 12,716 18,068 12,716 52,811 Net market valuation gains (losses) recorded (2) (16,042) 1,798 (17,498) 23,147 (1) For the three and six months ended June 30, 2022 and 2021, excludes zero and $2 million of securities bought and sold during the same quarter, respectively. (2) Net market valuation gains (losses) on trading securities are recorded through Investment fair value changes, net and Mortgage banking activities, net on our consolidated statements of income.</t>
        </is>
      </c>
    </row>
    <row r="6">
      <c r="A6" s="4" t="inlineStr">
        <is>
          <t>Available-for-Sale Securities by Collateral Type</t>
        </is>
      </c>
      <c r="B6" s="4" t="inlineStr">
        <is>
          <t>The following table presents the fair value of our available-for-sale securities by position and collateral type at June 30, 2022 and December 31, 2021. Table 9.5 – Fair Value of Available-for-Sale Securities by Position (In Thousands) June 30, 2022 December 31, 2021 Subordinate Sequoia securities $ 85,269 $ 127,542 Multifamily securities 13,169 22,166 Other third-party residential securities 52,060 57,084 Total Subordinate 150,498 206,792 Total AFS Securities $ 150,498 $ 206,792 The following table provides the activity of available-for-sale securities during the three and six months ended June 30, 2022 and 2021. Table 9.6 – Available-for-Sale Securities Activity Three Months Ended June 30, Six Months Ended June 30, (In Thousands) 2022 2021 2022 2021 Fair value of securities acquired $ — $ 522 $ 10,000 $ 1,600 Fair value of securities sold — 2,585 — 4,785 Principal balance of securities called — 1,307 14,486 1,507 Net unrealized (losses) gains on AFS securities (1) (33,409) 11,224 (51,282) 22,210 (1) Net unrealized (losses) gains on AFS securities are recorded on our consolidated balance sheets through Accumulated other comprehensive loss.</t>
        </is>
      </c>
    </row>
    <row r="7">
      <c r="A7" s="4" t="inlineStr">
        <is>
          <t>Carrying Value of Residential Available for Sale Securities</t>
        </is>
      </c>
      <c r="B7" s="4" t="inlineStr">
        <is>
          <t xml:space="preserve">The following table presents the components of carrying value (which equals fair value) of AFS securities at June 30, 2022 and December 31, 2021. Table 9.7 – Carrying Value of AFS Securities June 30, 2022 (In Thousands) Total Principal balance $ 227,911 Credit reserve (30,619) Unamortized discount, net (61,303) Amortized cost 135,989 Gross unrealized gains 25,930 Gross unrealized losses (9,650) CECL allowance (1,771) Carrying Value $ 150,498 December 31, 2021 (In Thousands) Total Principal balance $ 242,852 Credit reserve (27,555) Unamortized discount, net (76,023) Amortized cost 139,274 Gross unrealized gains 67,815 Gross unrealized losses (297) CECL allowance — Carrying Value $ 206,792 </t>
        </is>
      </c>
    </row>
    <row r="8">
      <c r="A8" s="4" t="inlineStr">
        <is>
          <t>Changes of Unamortized Discount and Designated Credit Reserves on Residential Available for Sale Securities</t>
        </is>
      </c>
      <c r="B8" s="4" t="inlineStr">
        <is>
          <t xml:space="preserve">The following table presents the changes for the three and six months ended June 30, 2022, in unamortized discount and designated credit reserves on residential AFS securities. Table 9.8 – Changes in Unamortized Discount and Designated Credit Reserves on AFS Securities Three Months Ended Six Months Ended Credit Unamortized Credit Unamortized (In Thousands) Beginning balance $ 29,901 $ 63,206 $ 27,555 $ 76,023 Amortization of net discount — (1,347) — (9,817) Realized credit recoveries (losses), net 162 — 74 — Acquisitions — — — — Sales, calls, other — — (343) (1,570) Transfers to (release of) credit reserves, net 556 (556) 3,333 (3,333) Ending Balance $ 30,619 $ 61,303 $ 30,619 $ 61,303 </t>
        </is>
      </c>
    </row>
    <row r="9">
      <c r="A9" s="4" t="inlineStr">
        <is>
          <t>Components of Fair Value of Available for Sale Securities by Holding Periods</t>
        </is>
      </c>
      <c r="B9" s="4" t="inlineStr">
        <is>
          <t>The following table presents the total carrying value (fair value) and unrealized losses of residential AFS securities that were in a gross unrealized loss position at June 30, 2022 and December 31, 2021. Table 9.9 – AFS Securities in Gross Unrealized Loss Position by Holding Periods Less Than 12 Consecutive Months 12 Consecutive Months or Longer Fair Unrealized Fair Unrealized (In Thousands) June 30, 2022 $ 46,369 $ (9,456) $ 1,406 $ (194) December 31, 2021 6,827 (251) 1,554 (46)</t>
        </is>
      </c>
    </row>
    <row r="10">
      <c r="A10" s="4" t="inlineStr">
        <is>
          <t>Summary of Significant Valuation Assumptions for Available for Sale Securities Credit Loss</t>
        </is>
      </c>
      <c r="B10" s="4" t="inlineStr">
        <is>
          <t>The table below summarizes the weighted average of the significant credit quality indicators we used for the credit loss allowance on our AFS securities at June 30, 2022. Table 9.10 – Significant Credit Quality Indicators June 30, 2022 Subordinate Securities Default rate 0.8% Loss severity 20%</t>
        </is>
      </c>
    </row>
    <row r="11">
      <c r="A11" s="4" t="inlineStr">
        <is>
          <t>Activity of Allowance for Credit Losses for Available-for-sale Securities</t>
        </is>
      </c>
      <c r="B11" s="4" t="inlineStr">
        <is>
          <t xml:space="preserve">The following table details the activity related to the allowance for credit losses for AFS securities for the three and six months ended June 30, 2022. Table 9.11 – Rollforward of Allowance for Credit Losses Three Months Ended June 30, 2022 Six Months Ended June 30, 2022 (In Thousands) Beginning balance allowance for credit losses $ 705 $ — Additions to allowance for credit losses on securities for which credit losses were not previously recorded 785 1,490 Additional increases (decreases) to the allowance for credit losses on securities that had an allowance recorded in a previous period 281 281 Allowance on purchased financial assets with credit deterioration — — Reduction to allowance for securities sold during the period — — Reduction to allowance for securities we intend to sell or more likely than not will be required to sell — — Write-offs charged against allowance — — Recoveries of amounts previously written off — — Ending balance of allowance for credit losses $ 1,771 $ 1,771 </t>
        </is>
      </c>
    </row>
    <row r="12">
      <c r="A12" s="4" t="inlineStr">
        <is>
          <t>Gross Realized Gains and Losses on Available for Sale Securities</t>
        </is>
      </c>
      <c r="B12" s="4" t="inlineStr">
        <is>
          <t xml:space="preserve">The following table presents the gross realized gains and losses on sales and calls of AFS securities for the three and six months ended June 30, 2022 and 2021. Table 9.12 – Gross Realized Gains and Losses on AFS Securities Three Months Ended June 30, Six Months Ended June 30, (In Thousands) 2022 2021 2022 2021 Gross realized gains - sales $ — $ 1,307 $ — $ 1,507 Gross realized gains - calls — 6,687 1,914 9,095 Gross realized losses - sales — — — — Total Realized Gains on Sales and Calls of AFS Securities, net $ — $ 7,994 $ 1,914 $ 10,6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ummary of Other Investments</t>
        </is>
      </c>
      <c r="B4" s="4" t="inlineStr">
        <is>
          <t xml:space="preserve">Other investments at June 30, 2022 and December 31, 2021 are summarized in the following table. Table 10.1 – Components of Other Investments (In Thousands) June 30, 2022 December 31, 2021 HEIs $ 276,366 $ 192,740 Servicer advance investments 273,210 350,923 Strategic investments 63,860 35,702 Excess MSRs 40,803 44,231 Mortgage servicing rights 23,560 12,438 Other 1,868 5,935 Total Other Investments $ 679,667 $ 641,969 </t>
        </is>
      </c>
    </row>
    <row r="5">
      <c r="A5" s="4" t="inlineStr">
        <is>
          <t>Components of Servicer Advance Investments</t>
        </is>
      </c>
      <c r="B5" s="4" t="inlineStr">
        <is>
          <t xml:space="preserve">The servicer advance receivables were comprised of the following types of advances at June 30, 2022 and December 31, 2021. Table 10.2 – Components of Servicer Advance Receivables (In Thousands) June 30, 2022 December 31, 2021 Principal and interest advances $ 76,506 $ 94,148 Escrow advances (taxes and insurance advances) 133,403 172,847 Corporate advances 29,643 43,958 Total Servicer Advance Receivables $ 239,552 $ 310,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and Notional Amount of Derivative Financial Instruments</t>
        </is>
      </c>
      <c r="B4" s="4" t="inlineStr">
        <is>
          <t xml:space="preserve">The following table presents the fair value and notional amount of our derivative financial instruments at June 30, 2022 and December 31, 2021. Table 11.1 – Fair Value and Notional Amount of Derivative Financial Instruments June 30, 2022 December 31, 2021 Fair Notional Fair Notional (In Thousands) Assets - Risk Management Derivatives Interest rate swaps $ 19,113 $ 644,000 $ 611 $ 161,500 TBAs 3,104 455,000 2,880 2,440,000 Interest rate futures 1,875 273,600 25 9,000 Swaptions 10,488 620,000 18,318 1,660,000 Assets - Other Derivatives Loan purchase and interest rate lock commitments 2,007 235,723 4,633 971,631 Total Assets $ 36,587 $ 2,228,323 $ 26,467 $ 5,242,131 Liabilities - Risk Management Derivatives Interest rate swaps $ (2,445) $ 226,000 $ (1,251) $ 283,100 TBAs (2,004) 405,000 (658) 870,000 Interest rate futures (1,615) 115,000 (905) 62,500 Liabilities - Other Derivatives Loan purchase and interest rate lock commitments (527) 50,947 (503) 404,190 Total Liabilities $ (6,591) $ 796,947 $ (3,317) $ 1,619,790 Total Derivative Financial Instruments, Net $ 29,996 $ 3,025,270 $ 23,150 $ 6,861,921 </t>
        </is>
      </c>
    </row>
    <row r="5">
      <c r="A5" s="4" t="inlineStr">
        <is>
          <t>Impact on Interest Expense of Interest Rate Agreements Accounted for as Cash Flow Hedges</t>
        </is>
      </c>
      <c r="B5" s="4" t="inlineStr">
        <is>
          <t>The following table illustrates the impact on interest expense of our interest rate agreements accounted for as cash flow hedges for the three and six months ended June 30, 2022 and 2021. Table 11.2 – Impact on Interest Expense of Interest Rate Agreements Accounted for as Cash Flow Hedges Three Months Ended June 30, Six Months Ended June 30, (In Thousands) 2022 2021 2022 2021 Net interest expense on cash flows hedges $ — $ — $ — $ — Realized net losses reclassified from other comprehensive income (1,029) (1,028) (2,047) (2,046) Total Interest Expense $ (1,029) $ (1,028) $ (2,047) $ (2,0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Other Assets</t>
        </is>
      </c>
      <c r="B4" s="4" t="inlineStr">
        <is>
          <t xml:space="preserve">Other assets at June 30, 2022 and December 31, 2021 are summarized in the following table. Table 12.1 – Components of Other Assets (In Thousands) June 30, 2022 December 31, 2021 Accrued interest receivable $ 51,006 $ 47,515 Investment receivable 25,688 82,781 Deferred tax asset 20,867 20,867 Operating lease right-of-use assets 17,074 18,772 Income tax receivables 15,573 22 Margin receivable 11,420 7,269 Fixed assets and leasehold improvements (1) 11,189 9,019 REO 7,813 36,126 Other 11,150 8,746 Total Other Assets $ 171,780 $ 231,117 </t>
        </is>
      </c>
    </row>
    <row r="5">
      <c r="A5" s="4" t="inlineStr">
        <is>
          <t>Components of Accrued Expenses and Other Liabilities</t>
        </is>
      </c>
      <c r="B5" s="4" t="inlineStr">
        <is>
          <t xml:space="preserve">Accrued expenses and other liabilities at June 30, 2022 and December 31, 2021 are summarized in the following table. Table 12.2 – Components of Accrued Expenses and Other Liabilities (In Thousands) June 30, 2022 December 31, 2021 Payable to non-controlling interests $ 49,544 $ 42,670 Accrued interest payable 42,548 39,297 Operating lease liabilities 19,448 20,960 Accrued compensation 17,765 74,636 Margin payable 15,023 24,368 Accrued operating expenses 8,743 4,377 Guarantee obligations 6,768 7,459 Residential loan and MSR repurchase reserve 5,678 9,306 Current accounts payable 5,518 8,273 Bridge loan holdbacks 3,983 3,109 Other 15,807 11,333 Total Accrued Expenses and Other Liabilities $ 190,825 $ 245,788 </t>
        </is>
      </c>
    </row>
    <row r="6">
      <c r="A6" s="4" t="inlineStr">
        <is>
          <t>Other Real Estate</t>
        </is>
      </c>
      <c r="B6" s="4" t="inlineStr">
        <is>
          <t xml:space="preserve">The following table summarizes the activity and carrying values of REO assets held at Redwood and at consolidated Legacy Sequoia, Freddie Mac SLST, and CAFL SFR entities during the six months ended June 30, 2022. Table 12.3 – REO Activity Six Months Ended June 30, 2022 (In Thousands) Bridge Legacy Sequoia Freddie Mac SLST SFR at CAFL Total Balance at beginning of period $ 13,068 $ 61 $ 2,028 $ 20,969 $ 36,126 Transfers to REO 963 407 1,763 — 3,133 Liquidations (1) (9,549) (504) (1,661) (20,969) (32,683) Changes in fair value, net 625 443 169 — 1,237 Balance at End of Period $ 5,107 $ 407 $ 2,299 $ — $ 7,813 (1) For the six months ended June 30, 2022, REO liquidations resulted in $1 million of realized gains, which were recorded in Investment fair value changes, net on our consolidated statements of income. The following table provides the detail of REO assets at Redwood and at consolidated Legacy Sequoia, Freddie Mac SLST, and CAFL SFR entities at June 30, 2022 and December 31, 2021. Table 12.4 – REO Assets Number of REO assets Bridge Legacy Sequoia Freddie Mac SLST SFR at CAFL Total At June 30, 2022 3 1 21 — 25 At December 31, 2021 5 2 24 3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6 Months Ended</t>
        </is>
      </c>
    </row>
    <row r="2">
      <c r="B2" s="2" t="inlineStr">
        <is>
          <t>Jun. 30, 2022</t>
        </is>
      </c>
    </row>
    <row r="3">
      <c r="A3" s="3" t="inlineStr">
        <is>
          <t>Debt Disclosure [Abstract]</t>
        </is>
      </c>
      <c r="B3" s="4" t="inlineStr">
        <is>
          <t xml:space="preserve"> </t>
        </is>
      </c>
    </row>
    <row r="4">
      <c r="A4" s="4" t="inlineStr">
        <is>
          <t>Short-Term Debt Facilities</t>
        </is>
      </c>
      <c r="B4" s="4" t="inlineStr">
        <is>
          <t xml:space="preserve">The table below summarizes our short-term debt, including the facilities that are available to us, the outstanding balances, the weighted average interest rate, and the maturity information at June 30, 2022 and December 31, 2021. Table 13.1 – Short-Term Debt June 30, 2022 (Dollars in Thousands) Number of Facilities Outstanding Balance Limit Weighted Average Interest Rate (1) Maturity Weighted Average Days Until Maturity Facilities Residential loan warehouse 7 $ 1,085,802 $ 2,750,000 3.28 % 8/2022-3/2023 213 Business purpose loan warehouse 3 456,887 1,200,000 4.21 % 3/2023-6/2023 258 Real estate securities repo 4 95,287 — 1.91 % 7/2022-9/2022 32 Total Short-Term Debt Facilities 14 1,637,976 Servicer advance financing 1 231,846 300,000 3.40 % 11/2022 125 Total Short-Term Debt $ 1,869,822 December 31, 2021 (Dollars in Thousands) Number of Facilities Outstanding Balance Limit Weighted Average Interest Rate (1) Maturity Weighted Average Days Until Maturity Facilities Residential loan warehouse 7 $ 1,669,344 $ 2,900,000 1.87 % 1/2022-12/2022 153 Business purpose loan warehouse 2 138,746 350,000 3.34 % 3/2022-7/2022 105 Real estate securities repo 4 74,825 — 1.13 % 1/2022-3/2022 33 Total Short-Term Debt Facilities 13 1,882,915 Servicer advance financing 1 294,447 350,000 1.90 % 11/2022 306 Total Short-Term Debt $ 2,177,362 </t>
        </is>
      </c>
    </row>
    <row r="5">
      <c r="A5" s="4" t="inlineStr">
        <is>
          <t>Collateral for Short-Term Debt Facilities</t>
        </is>
      </c>
      <c r="B5" s="4" t="inlineStr">
        <is>
          <t xml:space="preserve">The following table below presents the value of loans, securities, and other assets pledged as collateral under our short-term debt at June 30, 2022 and December 31, 2021. Table 13.2 – Collateral for Short-Term Debt (In Thousands) June 30, 2022 December 31, 2021 Collateral Type Held-for-sale residential loans $ 1,207,185 $ 1,838,797 Business purpose loans 577,974 167,687 Real estate securities On balance sheet 10,014 5,823 Sequoia securitizations (1) 82,636 61,525 Freddie Mac K-Series securitization (1) 31,732 31,657 Total real estate securities owned 124,382 99,005 Restricted cash and other assets 2,512 1,962 Total Collateral for Short-Term Debt Facilities 1,912,053 2,107,451 Cash 14,381 6,480 Restricted cash 26,236 25,420 Servicer advances 273,210 310,953 Total Collateral for Servicer Advance Financing 313,827 342,853 Total Collateral for Short-Term Debt $ 2,225,880 $ 2,450,304 </t>
        </is>
      </c>
    </row>
    <row r="6">
      <c r="A6" s="4" t="inlineStr">
        <is>
          <t>Short-Term Debt by Collateral Type and Remaining Maturities</t>
        </is>
      </c>
      <c r="B6" s="4" t="inlineStr">
        <is>
          <t xml:space="preserve">The following table presents the remaining maturities of our secured short-term debt by the type of collateral securing the debt at June 30, 2022. Table 13.3 – Short-Term Debt by Collateral Type and Remaining Maturities June 30, 2022 (In Thousands) Within 30 days 31 to 90 days Over 90 days Total Collateral Type Held-for-sale residential loans $ — $ 128,440 $ 957,362 $ 1,085,802 Business purpose loans — — 456,887 456,887 Real estate securities 57,323 37,964 — 95,287 Total Secured Short-Term Debt 57,323 166,404 1,414,249 1,637,976 Servicer advance financing — — 231,846 231,846 Total Short-Term Debt $ 57,323 $ 166,404 $ 1,646,095 $ 1,869,8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Backed Securities Issued (Tables)</t>
        </is>
      </c>
      <c r="B1" s="2" t="inlineStr">
        <is>
          <t>6 Months Ended</t>
        </is>
      </c>
    </row>
    <row r="2">
      <c r="B2" s="2" t="inlineStr">
        <is>
          <t>Jun. 30, 2022</t>
        </is>
      </c>
    </row>
    <row r="3">
      <c r="A3" s="3" t="inlineStr">
        <is>
          <t>Debt Disclosure [Abstract]</t>
        </is>
      </c>
      <c r="B3" s="4" t="inlineStr">
        <is>
          <t xml:space="preserve"> </t>
        </is>
      </c>
    </row>
    <row r="4">
      <c r="A4" s="4" t="inlineStr">
        <is>
          <t>Asset-Backed Securities Issued</t>
        </is>
      </c>
      <c r="B4" s="4" t="inlineStr">
        <is>
          <t>The carrying values of ABS issued by our consolidated securitization entities at June 30, 2022 and December 31, 2021, along with other selected information, are summarized in the following table. Table 14.1 – Asset-Backed Securities Issued June 30, 2022 Legacy Sequoia CAFL (1) Freddie Mac SLST (2) Freddie Mac HEI Total (Dollars in Thousands) Certificates with principal balance $ 229,651 $ 3,733,955 $ 3,303,312 $ 1,392,244 $ 414,729 $ 117,581 $ 9,191,472 Interest-only certificates 258 60,183 149,184 14,938 8,809 — 233,372 Market valuation adjustments (22,262) (505,456) (244,629) (48,723) (12,158) (7,470) (840,698) ABS Issued, Net $ 207,647 $ 3,288,682 $ 3,207,867 $ 1,358,459 $ 411,380 $ 110,111 $ 8,584,146 Range of weighted average interest rates, by series (3) 1.59% to 2.88% 2.52% to 5.00% 2.34% to 5.34% 3.50% to 4.75% 3.41 % 3.74 % Stated maturities (3) 2024 - 2036 2047-2052 2027-2032 2028-2059 2025 2052 Number of series 20 17 18 3 1 1 December 31, 2021 Legacy Sequoia CAFL (1) Freddie Mac SLST (2) Freddie Mac K-Series HEI Total (Dollars in Thousands) Certificates with principal balance $ 259,505 $ 3,353,073 $ 3,264,766 $ 1,535,638 $ 418,700 $ 138,792 $ 8,970,474 Interest-only certificates 619 32,749 193,725 11,714 10,184 — 248,991 Market valuation adjustments (32,243) (2,774) 16,407 41,111 12,973 (1,382) 34,092 ABS Issued, Net $ 227,881 $ 3,383,048 $ 3,474,898 $ 1,588,463 $ 441,857 $ 137,410 $ 9,253,557 Range of weighted average interest rates, by series (3) 0.23% to 1.44% 2.40% to 5.03% 2.64% to 5.24% 3.50% to 4.75% 3.41 % 3.31 % Stated maturities (3) 2024 - 2036 2047-2052 2027-2031 2028-2059 2025 2052 Number of series 20 16 16 3 1 1 (1) Includes $485 million and $270 million (principal balance) of ABS issued by two CAFL bridge securitization trusts sponsored by Redwood and accounted for at amortized cost at June 30, 2022 and December 31, 2021, respectively. (2) Includes $117 million and $145 million (principal balance) of ABS issued by a re-securitization trust sponsored by Redwood and accounted for at amortized cost at June 30, 2022 and December 31, 2021, respectively. (3) Certain ABS issued by CAFL, Freddie Mac SLST, and HEI securitization entities are subject to early redemption and interest rate step-ups as described below.</t>
        </is>
      </c>
    </row>
    <row r="5">
      <c r="A5" s="4" t="inlineStr">
        <is>
          <t>Accrued Interest Payable on Asset-Backed Securities Issued</t>
        </is>
      </c>
      <c r="B5" s="4" t="inlineStr">
        <is>
          <t>The following table summarizes the accrued interest payable on ABS issued at June 30, 2022 and December 31, 2021. Interest due on consolidated ABS issued is payable monthly. Table 14.2 – Accrued Interest Payable on Asset-Backed Securities Issued (In Thousands) June 30, 2022 December 31, 2021 Legacy Sequoia $ 171 $ 99 Sequoia 9,232 8,452 CAFL 10,611 11,030 Freddie Mac SLST (1) 4,182 4,630 Freddie Mac K-Series 1,178 1,190 Total Accrued Interest Payable on ABS Issued $ 25,374 $ 25,401 (1) Includes accrued interest payable on ABS issued by a re-securitization trust sponsored by Redwo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tables below summarize our long-term debt, including the facilities that are available to us, the outstanding balances, the weighted average interest rate, and the maturity information at June 30, 2022 and December 31, 2021. Table 15.1 – Long-Term Debt June 30, 2022 (Dollars in Thousands) Borrowings Unamortized Deferred Issuance Costs / Discount Net Carrying Value Limit Weighted Average Interest Rate (1) Final Maturity Facilities Recourse Subordinate Securities Financing Facility A $ 132,212 $ (104) $ 132,108 N/A 4.21 % 9/2024 CAFL Facility B 102,018 (202) 101,816 N/A 4.21 % 2/2025 Facility C 76,195 (251) 75,944 N/A 4.75 % 6/2026 Non-Recourse BPL Financing Facility D 500,608 (1,026) 499,582 $ 600,000 L + 2.50% N/A Recourse BPL Financing Facility E 294,702 (103) 294,599 450,000 SOFR + 2.25% 9/2023 Total Long-Term Debt Facilities 1,105,735 (1,686) 1,104,049 Convertible notes 4.75% convertible senior notes 198,629 (1,302) 197,327 N/A 4.75 % 8/2023 5.625% convertible senior notes 150,200 (1,683) 148,517 N/A 5.625 % 7/2024 5.75% exchangeable senior notes 172,092 (2,977) 169,115 N/A 5.75 % 10/2025 7.75% convertible senior notes 215,000 (6,691) 208,309 N/A 7.75 % 6/2027 Trust preferred securities and subordinated notes 139,500 (756) 138,744 N/A L + 2.25% 7/2037 Total Long-Term Debt $ 1,981,156 $ (15,095) $ 1,966,061 December 31, 2021 (Dollars in Thousands) Borrowings Unamortized Deferred Issuance Costs / Discount Net Carrying Value Limit Weighted Average Interest Rate (1) Final Maturity Facilities Recourse Subordinate Securities Financing Facility A $ 144,385 $ (313) $ 144,072 N/A 4.21 % 9/2024 CAFL Facility B 102,351 (353) 101,998 N/A 4.21 % 2/2025 Facility C 91,707 (376) 91,331 N/A 4.75 % 6/2026 Non-Recourse BPL Financing Facility D 307,215 (507) 306,708 $ 400,000 L + 2.75% N/A Recourse BPL Financing Facility E 234,349 (123) 234,226 450,000 L + 2.21% 9/2023 Facility F 110,148 — 110,148 450,000 L + 3.35% 6/2023 Total Long-Term Debt Facilities 990,155 (1,672) 988,483 Convertible notes 4.75% convertible senior notes 198,629 (1,836) 196,793 N/A 4.75 % 8/2023 5.625% convertible senior notes 150,200 (2,072) 148,128 N/A 5.625 % 7/2024 5.75% exchangeable senior notes 172,092 (3,384) 168,708 N/A 5.75 % 10/2025 Trust preferred securities and subordinated notes 139,500 (779) 138,721 N/A L + 2.25% 7/2037 Total Long-Term Debt $ 1,650,576 $ (9,743) $ 1,640,833 (1) Variable rate borrowings are based on 1- or 3-month LIBOR ("L" in the table above) or 1-month SOFR plus an applicable spread. The following table summarizes the accrued interest payable on long-term debt at June 30, 2022 and December 31, 2021. Table 15.3 – Accrued Interest Payable on Long-Term Debt (In Thousands) June 30, 2022 December 31, 2021 Long-term debt facilities $ 2,775 $ 815 Convertible notes 4.75% convertible senior notes 3,564 3,564 5.625% convertible senior notes 3,896 3,896 5.75% exchangeable senior notes 2,474 2,474 7.75% convertible senior notes 1,018 — Trust preferred securities and subordinated notes 850 581 Total Accrued Interest Payable on Long-Term Debt $ 14,577 $ 11,330 </t>
        </is>
      </c>
    </row>
    <row r="5">
      <c r="A5" s="4" t="inlineStr">
        <is>
          <t>Schedule of Financial Instruments Owned and Pledged as Collateral</t>
        </is>
      </c>
      <c r="B5" s="4" t="inlineStr">
        <is>
          <t xml:space="preserve">The following table below presents the value of loans, securities, and other assets pledged as collateral under our long-term debt at June 30, 2022 and December 31, 2021. Table 15.2 – Collateral for Long-Term Debt (In Thousands) June 30, 2022 December 31, 2021 Collateral Type Bridge loans $ 779,467 $ 554,597 Single-family rental loans 180,482 244,703 Real estate securities Sequoia securitizations (1) 198,640 247,227 CAFL securitizations (1) 247,106 260,405 Total Collateral for Long-Term Debt $ 1,405,695 $ 1,306,9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Lease Commitments by Year</t>
        </is>
      </c>
      <c r="B4" s="4" t="inlineStr">
        <is>
          <t xml:space="preserve">The following table presents our future lease commitments at June 30, 2022. Table 16.1 – Future Lease Commitments by Year (In Thousands) June 30, 2022 2022 (6 months) $ 2,203 2023 4,428 2024 4,338 2025 3,475 2026 3,420 2027 and thereafter 4,553 Total Lease Commitments 22,417 Less: Imputed interest (2,969) Operating Lease Liabilities $ 19,4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9966</v>
      </c>
      <c r="C4" s="6" t="n">
        <v>90025</v>
      </c>
      <c r="D4" s="6" t="n">
        <v>-69051</v>
      </c>
      <c r="E4" s="6" t="n">
        <v>18728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securities</t>
        </is>
      </c>
      <c r="B6" s="5" t="n">
        <v>-33409</v>
      </c>
      <c r="C6" s="5" t="n">
        <v>11224</v>
      </c>
      <c r="D6" s="5" t="n">
        <v>-51282</v>
      </c>
      <c r="E6" s="5" t="n">
        <v>22210</v>
      </c>
    </row>
    <row r="7">
      <c r="A7" s="4" t="inlineStr">
        <is>
          <t>Reclassification of unrealized loss (gain) on available-for-sale securities to net (loss) income</t>
        </is>
      </c>
      <c r="B7" s="5" t="n">
        <v>1066</v>
      </c>
      <c r="C7" s="5" t="n">
        <v>-7500</v>
      </c>
      <c r="D7" s="5" t="n">
        <v>374</v>
      </c>
      <c r="E7" s="5" t="n">
        <v>-10295</v>
      </c>
    </row>
    <row r="8">
      <c r="A8" s="4" t="inlineStr">
        <is>
          <t>Reclassification of unrealized loss on interest rate agreements to net (loss) income</t>
        </is>
      </c>
      <c r="B8" s="5" t="n">
        <v>1029</v>
      </c>
      <c r="C8" s="5" t="n">
        <v>1028</v>
      </c>
      <c r="D8" s="5" t="n">
        <v>2047</v>
      </c>
      <c r="E8" s="5" t="n">
        <v>2046</v>
      </c>
    </row>
    <row r="9">
      <c r="A9" s="4" t="inlineStr">
        <is>
          <t>Total other comprehensive (loss) income</t>
        </is>
      </c>
      <c r="B9" s="5" t="n">
        <v>-31314</v>
      </c>
      <c r="C9" s="5" t="n">
        <v>4752</v>
      </c>
      <c r="D9" s="5" t="n">
        <v>-48861</v>
      </c>
      <c r="E9" s="5" t="n">
        <v>13961</v>
      </c>
    </row>
    <row r="10">
      <c r="A10" s="4" t="inlineStr">
        <is>
          <t>Total Comprehensive (Loss) Income</t>
        </is>
      </c>
      <c r="B10" s="6" t="n">
        <v>-131280</v>
      </c>
      <c r="C10" s="6" t="n">
        <v>94777</v>
      </c>
      <c r="D10" s="6" t="n">
        <v>-117912</v>
      </c>
      <c r="E10" s="6" t="n">
        <v>201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Changes to Accumulated Other Comprehensive Income by Component</t>
        </is>
      </c>
      <c r="B4" s="4" t="inlineStr">
        <is>
          <t>The following table provides a summary of changes to accumulated other comprehensive income (loss) by component for the three and six months ended June 30, 2022 and 2021. Table 17.1 – Changes in Accumulated Other Comprehensive Income (Loss) by Component Three Months Ended June 30, 2022 Three Months Ended June 30, 2021 (In Thousands) Available-for-Sale Securities Interest Rate Agreements Accounted for as Cash Flow Hedges Available-for-Sale Securities Interest Rate Agreements Accounted for as Cash Flow Hedges Balance at beginning of period $ 48,938 $ (75,412) $ 84,527 $ (79,539) Other comprehensive (loss) income (33,409) — 11,224 — Amounts reclassified from other 1,066 1,029 (7,500) 1,028 Net current-period other comprehensive (loss) income (32,343) 1,029 3,724 1,028 Balance at End of Period $ 16,595 $ (74,383) $ 88,251 $ (78,511) Six Months Ended June 30, 2022 Six Months Ended June 30, 2021 (In Thousands) Available-for-Sale Securities Interest Rate Agreements Accounted for as Cash Flow Hedges Available-for-Sale Securities Interest Rate Agreements Accounted for as Cash Flow Hedges Balance at beginning of period $ 67,503 $ (76,430) $ 76,336 $ (80,557) Other comprehensive (loss) income (51,282) — 22,210 — Amounts reclassified from other 374 2,047 (10,295) 2,046 Net current-period other comprehensive (loss) income (50,908) 2,047 11,915 2,046 Balance at End of Period $ 16,595 $ (74,383) $ 88,251 $ (78,511)</t>
        </is>
      </c>
    </row>
    <row r="5">
      <c r="A5" s="4" t="inlineStr">
        <is>
          <t>Reclassifications out of Accumulated Other Comprehensive Income</t>
        </is>
      </c>
      <c r="B5" s="4" t="inlineStr">
        <is>
          <t xml:space="preserve">The following table provides a summary of reclassifications out of accumulated other comprehensive income (loss) for the three and six months ended June 30, 2022 and 2021. Table 17.2 – Reclassifications Out of Accumulated Other Comprehensive Income (Loss) Amount Reclassified From Affected Line Item in the Three Months Ended June 30, (In Thousands) Income Statement 2022 2021 Net Realized (Gain) Loss on AFS Securities Increase (decrease) in allowance for credit losses on AFS securities Investment fair value changes, net $ 1,066 $ (13) Gain on sale of AFS securities Realized gains, net — (7,487) $ 1,066 $ (7,500) Net Realized Loss on Interest Rate Amortization of deferred loss Interest expense $ 1,029 $ 1,028 $ 1,029 $ 1,028 Amount Reclassified From Affected Line Item in the Six Months Ended June 30, (In Thousands) Income Statement 2022 2021 Net Realized (Gain) Loss on AFS Securities Increase (decrease) in allowance for credit losses on AFS securities Investment fair value changes, net $ 1,771 $ (388) Gain on sale of AFS securities Realized gains, net (1,397) (9,907) $ 374 $ (10,295) Net Realized Loss on Interest Rate Amortization of deferred loss Interest expense $ 2,047 $ 2,046 $ 2,047 $ 2,046 </t>
        </is>
      </c>
    </row>
    <row r="6">
      <c r="A6" s="4" t="inlineStr">
        <is>
          <t>Basic and Diluted Earnings Per Common Share</t>
        </is>
      </c>
      <c r="B6" s="4" t="inlineStr">
        <is>
          <t xml:space="preserve">The following table provides the basic and diluted (loss) earnings per common share computations for the three and six months ended June 30, 2022 and 2021. Table 17.3 – Basic and Diluted Earnings per Common Share Three Months Ended June 30, Six Months Ended June 30, (In Thousands, except Share Data) 2022 2021 2022 2021 Basic Earnings per Common Share: Net (loss) income attributable to Redwood $ (99,966) $ 90,025 $ (69,051) $ 187,282 Less: Dividends and undistributed earnings allocated to participating securities (1,159) (3,149) (2,286) (6,458) Net (loss) income allocated to common shareholders $ (101,125) $ 86,876 $ (71,337) $ 180,824 Basic weighted average common shares outstanding 119,660,173 112,921,070 119,771,554 112,337,984 Basic (Loss) Earnings per Common Share $ (0.85) $ 0.77 $ (0.60) $ 1.61 Diluted Earnings per Common Share: Net (loss) income attributable to Redwood $ (99,966) $ 90,025 $ (69,051) $ 187,282 Less: Dividends and undistributed earnings allocated to participating securities (1,159) (2,869) (2,286) (5,829) Add back: Interest expense on convertible notes for the period, net of tax — 6,990 — 13,971 Net (loss) income allocated to common shareholders $ (101,125) $ 94,146 $ (71,337) $ 195,424 Weighted average common shares outstanding 119,660,173 112,921,070 119,771,554 112,337,984 Net effect of dilutive equity awards — 273,139 — 234,353 Net effect of assumed convertible notes conversion to common shares — 28,566,875 — 28,566,875 Diluted weighted average common shares outstanding 119,660,173 141,761,084 119,771,554 141,139,212 Diluted (Loss) Earnings per Common Share $ (0.85) $ 0.66 $ (0.60) $ 1.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39 million at June 30, 2022, as shown in the following table. Table 18.1 – Activities of Equity Compensation Costs by Award Type Six Months Ended June 30, 2022 (In Thousands) Restricted Stock Awards Restricted Stock Units Deferred Stock Units Performance Stock Units Employee Stock Purchase Plan Total Unrecognized compensation cost at beginning of period $ 84 $ 3,589 $ 26,473 $ 12,237 $ — $ 42,383 Equity grants — 2,684 4,350 — 323 7,357 Performance-based valuation adjustment — — — (1,719) — (1,719) Equity grant forfeitures (5) (339) — — — (344) Equity compensation expense (72) (1,049) (5,782) (1,988) (162) (9,053) Unrecognized Compensation Cost at End of Period $ 7 $ 4,885 $ 25,041 $ 8,530 $ 161 $ 38,6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6 Months Ended</t>
        </is>
      </c>
    </row>
    <row r="2">
      <c r="B2" s="2" t="inlineStr">
        <is>
          <t>Jun. 30, 2022</t>
        </is>
      </c>
    </row>
    <row r="3">
      <c r="A3" s="3" t="inlineStr">
        <is>
          <t>Mortgage Banking [Abstract]</t>
        </is>
      </c>
      <c r="B3" s="4" t="inlineStr">
        <is>
          <t xml:space="preserve"> </t>
        </is>
      </c>
    </row>
    <row r="4">
      <c r="A4" s="4" t="inlineStr">
        <is>
          <t>Mortgage Banking Activities</t>
        </is>
      </c>
      <c r="B4" s="4" t="inlineStr">
        <is>
          <t>The following table presents the components of Mortgage banking activities, net, recorded in our consolidated statements of income for the three and six months ended June 30, 2022 and 2021. Table 19.1 – Mortgage Banking Activities Three Months Ended June 30, Six Months Ended June 30, (In Thousands) 2022 2021 2022 2021 Residential Mortgage Banking Activities, Net Changes in fair value of: Residential loans, at fair value (1) $ (33,414) $ 76,907 $ (102,236) $ 47,634 Trading securities (2) 1,315 (1,095) 4,101 (374) Risk management derivatives (3) 9,900 (55,740) 83,254 33,224 Other income (expense), net (4) 4,412 1,193 5,029 2,216 Total residential mortgage banking activities, net (17,787) 21,265 (9,852) 82,700 Business Purpose Mortgage Banking Activities, Net: Changes in fair value of: Single-family rental loans, at fair value (1) (39,994) 25,966 (65,187) 36,214 Risk management derivatives (3) 15,487 (2,504) 32,520 1,354 Bridge loans, at fair value 116 2,225 2,251 3,269 Other income, net (5) 12,161 7,467 26,566 13,489 Total business purpose mortgage banking activities, net (12,230) 33,154 (3,850) 54,326 Mortgage Banking Activities, Net $ (30,017) $ 54,419 $ (13,702) $ 137,026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Net</t>
        </is>
      </c>
      <c r="B4" s="4" t="inlineStr">
        <is>
          <t>The following table presents the components of Other income recorded in our consolidated statements of income for the three and six months ended June 30, 2022 and 2021. Table 20.1 – Other Income, Net Three Months Ended June 30, Six Months Ended June 30, (In Thousands) 2022 2021 2022 2021 MSR income, net (1) $ 5,376 $ (43) $ 9,679 $ 654 Bridge loan fees 1,473 911 2,463 1,604 Risk share income 323 861 783 1,743 Other (166) 397 64 1,968 Other Income, Net $ 7,006 $ 2,126 $ 12,989 $ 5,969 (1) Includes servicing fees and fair value changes for MSRs,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Components of General and Administrative Expenses and Other Expenses</t>
        </is>
      </c>
      <c r="B4" s="4" t="inlineStr">
        <is>
          <t>Components of our general and administrative expenses, loan acquisition costs, and other expenses for the three and six months ended June 30, 2022 and 2021 are presented in the following table. Table 21.1 – Components of General and Administrative Expenses, Loan Acquisition Costs, and Other Expenses Three Months Ended June 30, Six Months Ended June 30, (In Thousands) 2022 2021 2022 2021 General and Administrative Expenses Fixed compensation expense $ 12,110 $ 11,269 $ 26,738 $ 23,074 Annual variable compensation expense 1,811 12,508 5,168 31,177 Long-term incentive award expense (1) 5,532 5,682 11,192 9,851 Acquisition-related equity compensation expense (2) — 1,212 — 2,424 Systems and consulting 3,703 3,272 6,887 6,249 Office costs 2,083 2,024 4,108 3,832 Accounting and legal 1,576 1,221 3,251 1,935 Corporate costs 1,000 873 1,864 1,564 Other 4,151 2,533 7,612 4,039 Total General and Administrative Expenses 31,966 40,594 66,820 84,145 Loan Acquisition Costs Commissions 2,116 1,661 4,730 2,924 Underwriting costs 1,096 1,836 2,468 3,521 Transfer and holding costs 268 251 747 862 Total Loan Acquisition Costs 3,480 3,748 7,945 7,307 Other Expenses Amortization of purchase-related intangible assets 3,306 3,873 6,840 7,746 Other 162 112 713 335 Total Other Expenses 3,468 3,985 7,553 8,081 Total General and Administrative Expenses, Loan Acquisition Costs, and Other Expenses $ 38,914 $ 48,327 $ 82,318 $ 99,533 (1) For the three months ended June 30, 2022 and 2021, long-term incentive award expense included $5 million and $4 million of expense for awards settleable in shares of our common stock, and $0.4 million and $1 million of expense for awards settleable in cash, respectively. For the six months ended June 30, 2022 and 2021, long-term incentive award expense included $10 million and $7 million of expense for awards settleable in shares of our common stock, and $1 million and $3 million of expense for awards settleable in cash, respectively. (2) Acquisition-related equity compensation expense relates to 588,260 shares of restricted stock that were issued to members of CoreVest management as a component of the consideration paid to them for our purchase of their interests in CoreVest in 2019. The grant date fair value of these restricted stock awards was $10 million, which was recognized as compensation expense over the two-year vesting period on a straight-line basis in accordance with GAAP.</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of Statutory Tax Rate to Effective Tax Rate</t>
        </is>
      </c>
      <c r="B4" s="4" t="inlineStr">
        <is>
          <t>The following is a reconciliation of the statutory federal and state tax rates to our effective tax rate at June 30, 2022 and 2021. Table 22.1 – Reconciliation of Statutory Tax Rate to Effective Tax Rate June 30, 2022 June 30, 2021 Federal statutory rate 21.0 % 21.0 % State statutory rate, net of Federal tax effect 8.6 % 8.6 % Differences in taxable (loss) income from GAAP income (22.4) % (14.1) % Change in valuation allowance (4.4) % (3.3) % Dividends paid deduction 11.9 % (3.3) % Effective Tax Rate 14.7 % 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 Financial Information</t>
        </is>
      </c>
      <c r="B4" s="4" t="inlineStr">
        <is>
          <t>The following tables present financial information by segment for the three and six months ended June 30, 2022 and 2021. Table 23.1 – Business Segment Financial Information Three Months Ended June 30, 2022 (In Thousands) Residential Mortgage Banking Business Purpose Mortgage Banking Investment Portfolio Corporate/ Total Interest income $ 13,199 $ 8,586 $ 144,478 $ 1,192 $ 167,455 Interest expense (8,297) (4,258) (102,589) (11,823) (126,967) Net interest income 4,902 4,328 41,889 (10,631) 40,488 Non-interest (loss) income Mortgage banking activities, net (17,787) (12,230) — — (30,017) Investment fair value changes, net — — (98,111) 10,139 (87,972) Other income, net — 1,054 6,235 (283) 7,006 Realized gains, net — — — — — Total non-interest (loss) income, net (17,787) (11,176) (91,876) 9,856 (110,983) General and administrative expenses (6,082) (11,069) (3,041) (11,774) (31,966) Loan acquisition costs (881) (2,599) — — (3,480) Other expenses 74 (3,306) (236) — (3,468) Benefit from (provision for) income taxes 5,588 3,169 686 — 9,443 Segment Contribution $ (14,186) $ (20,653) $ (52,578) $ (12,549) Net (Loss) $ (99,966) Non-cash amortization (expense) income, net $ (760) $ (3,480) $ (1,450) $ (2,137) $ (7,827) Six Months Ended June 30, 2022 (In Thousands) Residential Mortgage Banking Business Purpose Mortgage Banking Investment Portfolio Corporate/ Total Interest income $ 26,166 $ 13,427 $ 315,050 $ 2,212 $ 356,855 Interest expense (15,233) (6,826) (219,171) (22,035) (263,265) Net interest income 10,933 6,601 95,879 (19,823) 93,590 Non-interest (loss) income Mortgage banking activities, net (9,852) (3,850) — — (13,702) Investment fair value changes, net — — (103,517) 9,425 (94,092) Other income, net — 1,629 11,517 (157) 12,989 Realized gains, net — — 2,581 — 2,581 Total non-interest (loss) income, net (9,852) (2,221) (89,419) 9,268 (92,224) General and administrative expenses (12,183) (21,541) (6,174) (26,922) (66,820) Loan acquisition costs (2,298) (5,647) — — (7,945) Other expenses 74 (6,840) (787) — (7,553) Benefit from (provision for) income taxes 6,595 6,450 (1,144) — 11,901 Segment Contribution $ (6,731) $ (23,198) $ (1,645) $ (37,477) Net (Loss) $ (69,051) Non-cash amortization (expense) income, net $ (298) $ (7,370) $ (9,644) $ (4,170) $ (21,482) Three Months Ended June 30, 2021 (In Thousands) Residential Mortgage Banking Business Purpose Mortgage Banking Investment Portfolio Corporate/ Total Interest income $ 13,246 $ 3,026 $ 121,248 $ 1,175 $ 138,695 Interest expense (7,618) (1,521) (88,693) (10,233) (108,065) Net interest income 5,628 1,505 32,555 (9,058) 30,630 Non-interest income Mortgage banking activities, net 21,265 33,154 — — 54,419 Investment fair value changes, net — — 49,727 (247) 49,480 Other income, net — 156 1,705 265 2,126 Realized gains, net — — 8,384 — 8,384 Total non-interest income, net 21,265 33,310 59,816 18 114,409 General and administrative expenses (6,898) (12,356) (3,157) (18,183) (40,594) Loan acquisition costs (1,887) (1,861) — — (3,748) Other expenses — (3,873) (112) — (3,985) Provision for income taxes (3,725) (2,182) (780) — (6,687) Segment Contribution $ 14,383 $ 14,543 $ 88,322 $ (27,223) Net Income $ 90,025 Non-cash amortization (expense) income, net $ (13) $ (4,054) $ 7 $ (1,955) $ (6,015) Six Months Ended June 30, 2021 (In Thousands) Residential Mortgage Banking Business Purpose Mortgage Banking Investment Portfolio Corporate/ Total Interest income $ 20,825 $ 5,881 $ 237,757 $ 2,537 $ 267,000 Interest expense (12,365) (3,120) (174,638) (20,494) (210,617) Net interest income 8,460 2,761 63,119 (17,957) 56,383 Non-interest income Mortgage banking activities, net 82,700 54,326 — — 137,026 Investment fair value changes, net — — 95,488 (921) 94,567 Other income, net — 278 5,279 412 5,969 Realized gains, net — — 11,100 — 11,100 Total non-interest income (loss), net 82,700 54,604 111,867 (509) 248,662 General and administrative expenses (19,587) (22,550) (6,321) (35,687) (84,145) Loan acquisition costs (3,291) (3,353) (659) (4) (7,307) Other expenses (6) (7,650) (442) 17 (8,081) Provision for income taxes (13,211) (3,503) (1,516) — (18,230) Segment Contribution $ 55,065 $ 20,309 $ 166,048 $ (54,140) Net Income $ 187,282 Non-cash amortization income (expense), net $ (16) $ (8,152) $ (227) $ (3,850) $ (12,245)</t>
        </is>
      </c>
    </row>
    <row r="5">
      <c r="A5" s="4" t="inlineStr">
        <is>
          <t>Components of Corporate and Other</t>
        </is>
      </c>
      <c r="B5" s="4" t="inlineStr">
        <is>
          <t xml:space="preserve">The following table presents the components of Corporate/Other for the three and six months ended June 30, 2022 and 2021. Table 23.2 – Components of Corporate/Other Three Months Ended June 30, 2022 2021 (In Thousands) Legacy Consolidated VIEs (1) Other Total Legacy Consolidated VIEs (1) Other Total Interest income $ 1,108 $ 84 $ 1,192 $ 1,169 $ 6 $ 1,175 Interest expense (967) (10,856) (11,823) (755) (9,478) (10,233) Net interest income 141 (10,772) (10,631) 414 (9,472) (9,058) Non-interest income Investment fair value changes, net (336) 10,475 10,139 (216) (31) (247) Other income — (283) (283) — 265 265 Total non-interest income, net (336) 10,192 9,856 (216) 234 18 General and administrative expenses — (11,774) (11,774) — (18,183) (18,183) Loan acquisition costs — — — — — — Other expenses — — — — — — Total $ (195) $ (12,354) $ (12,549) $ 198 $ (27,421) $ (27,223) Six Months Ended June 30, 2022 2021 (In Thousands) Legacy Consolidated VIEs (1) Other Total Legacy Consolidated VIEs (1) Other Total Interest income $ 2,120 $ 92 $ 2,212 $ 2,517 $ 20 $ 2,537 Interest expense (1,668) (20,367) (22,035) (1,630) (18,864) (20,494) Net interest income 452 (20,275) (19,823) 887 (18,844) (17,957) Non-interest income Investment fair value changes, net (1,050) 10,475 9,425 (915) (6) (921) Other income — (157) (157) — 412 412 Realized gains, net — — — — — — Total non-interest income, net (1,050) 10,318 9,268 (915) 406 (509) General and administrative expenses — (26,922) (26,922) — (35,687) (35,687) Loan acquisition costs — — — — (4) (4) Other expenses — — — — 17 17 Total $ (598) $ (36,879) $ (37,477) $ (28) $ (54,112) $ (54,140) (1) Legacy consolidated VIEs represent Legacy Sequoia entities that are consolidated for GAAP financial reporting purposes. See Note 4 </t>
        </is>
      </c>
    </row>
    <row r="6">
      <c r="A6" s="4" t="inlineStr">
        <is>
          <t>Supplemental Information by Segment</t>
        </is>
      </c>
      <c r="B6" s="4" t="inlineStr">
        <is>
          <t xml:space="preserve">The following table presents supplemental information by segment at June 30, 2022 and December 31, 2021. Table 23.3 – Supplemental Segment Information (In Thousands) Residential Mortgage Banking Business Purpose Lending Mortgage Banking Investment Portfolio Corporate/ Total June 30, 2022 Residential loans $ 990,924 $ — $ 5,378,886 $ 208,789 $ 6,578,599 Business purpose loans — 503,945 4,698,992 — 5,202,937 Consolidated Agency multifamily loans — — 443,114 — 443,114 Real estate securities 3,994 — 280,284 — 284,278 Other investments — — 615,807 63,860 679,667 Intangible assets — 34,720 — — 34,720 Total assets 1,032,281 645,428 11,513,520 684,307 13,875,536 December 31, 2021 Residential loans $ 1,673,235 $ — $ 5,688,742 $ 230,455 $ 7,592,432 Business purpose loans — 347,860 4,443,129 — 4,790,989 Consolidated Agency multifamily loans — — 473,514 — 473,514 Real estate securities 4,927 — 372,484 — 377,411 Other investments — — 606,267 35,702 641,969 Intangible assets — 41,561 — — 41,561 Total assets 1,716,285 464,967 11,770,486 755,206 14,706,9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s>
  <sheetData>
    <row r="1">
      <c r="A1" s="1" t="inlineStr">
        <is>
          <t>Basis of Presentation - Narrative (Details) $ in Millions</t>
        </is>
      </c>
      <c r="B1" s="2" t="inlineStr">
        <is>
          <t>6 Months Ended</t>
        </is>
      </c>
    </row>
    <row r="2">
      <c r="B2" s="2" t="inlineStr">
        <is>
          <t>Jun. 30, 2022 USD ($) partnership</t>
        </is>
      </c>
      <c r="C2" s="2" t="inlineStr">
        <is>
          <t>Jun. 30, 2021 USD ($)</t>
        </is>
      </c>
      <c r="D2" s="2" t="inlineStr">
        <is>
          <t>Dec. 31, 2019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partnerships consolidated | partnership</t>
        </is>
      </c>
      <c r="B4" s="5" t="n">
        <v>2</v>
      </c>
      <c r="C4" s="4" t="inlineStr">
        <is>
          <t xml:space="preserve"> </t>
        </is>
      </c>
      <c r="D4" s="4" t="inlineStr">
        <is>
          <t xml:space="preserve"> </t>
        </is>
      </c>
    </row>
    <row r="5">
      <c r="A5" s="4" t="inlineStr">
        <is>
          <t>VIE, ownership interest rate (as a percent)</t>
        </is>
      </c>
      <c r="B5" s="8" t="n">
        <v>0.8</v>
      </c>
      <c r="C5" s="4" t="inlineStr">
        <is>
          <t xml:space="preserve"> </t>
        </is>
      </c>
      <c r="D5" s="4" t="inlineStr">
        <is>
          <t xml:space="preserve"> </t>
        </is>
      </c>
    </row>
    <row r="6">
      <c r="A6" s="4" t="inlineStr">
        <is>
          <t>Amortization of intangible assets</t>
        </is>
      </c>
      <c r="B6" s="6" t="n">
        <v>7</v>
      </c>
      <c r="C6" s="6" t="n">
        <v>7</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partnerships consolidated | partnership</t>
        </is>
      </c>
      <c r="B9" s="5" t="n">
        <v>2</v>
      </c>
      <c r="C9" s="4" t="inlineStr">
        <is>
          <t xml:space="preserve"> </t>
        </is>
      </c>
      <c r="D9" s="4" t="inlineStr">
        <is>
          <t xml:space="preserve"> </t>
        </is>
      </c>
    </row>
    <row r="10">
      <c r="A10" s="4" t="inlineStr">
        <is>
          <t>5 Arche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4" t="inlineStr">
        <is>
          <t xml:space="preserve"> </t>
        </is>
      </c>
      <c r="D12" s="6" t="n">
        <v>25</v>
      </c>
    </row>
    <row r="13">
      <c r="A13" s="4" t="inlineStr">
        <is>
          <t>CAFL</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6"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tangible Assets – Activity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at Acquisition</t>
        </is>
      </c>
      <c r="B4" s="6" t="n">
        <v>34720</v>
      </c>
      <c r="C4" s="4" t="inlineStr">
        <is>
          <t xml:space="preserve"> </t>
        </is>
      </c>
    </row>
    <row r="5">
      <c r="A5" s="4" t="inlineStr">
        <is>
          <t>Carrying value</t>
        </is>
      </c>
      <c r="B5" s="5" t="n">
        <v>34720</v>
      </c>
      <c r="C5" s="4" t="inlineStr">
        <is>
          <t xml:space="preserve"> </t>
        </is>
      </c>
    </row>
    <row r="6">
      <c r="A6" s="4" t="inlineStr">
        <is>
          <t>5 Arches LLC and CoreVes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t Acquisition</t>
        </is>
      </c>
      <c r="B8" s="5" t="n">
        <v>34720</v>
      </c>
      <c r="C8" s="6" t="n">
        <v>81300</v>
      </c>
    </row>
    <row r="9">
      <c r="A9" s="4" t="inlineStr">
        <is>
          <t>Accumulated amortization</t>
        </is>
      </c>
      <c r="B9" s="5" t="n">
        <v>-46580</v>
      </c>
      <c r="C9" s="4" t="inlineStr">
        <is>
          <t xml:space="preserve"> </t>
        </is>
      </c>
    </row>
    <row r="10">
      <c r="A10" s="4" t="inlineStr">
        <is>
          <t>Carrying value</t>
        </is>
      </c>
      <c r="B10" s="6" t="n">
        <v>34720</v>
      </c>
      <c r="C10" s="5" t="n">
        <v>81300</v>
      </c>
    </row>
    <row r="11">
      <c r="A11" s="4" t="inlineStr">
        <is>
          <t>Weighted Average Amortization Period (in years)</t>
        </is>
      </c>
      <c r="B11" s="4" t="inlineStr">
        <is>
          <t>6 years</t>
        </is>
      </c>
      <c r="C11" s="4" t="inlineStr">
        <is>
          <t xml:space="preserve"> </t>
        </is>
      </c>
    </row>
    <row r="12">
      <c r="A12" s="4" t="inlineStr">
        <is>
          <t>5 Arches LLC and CoreVest | Borrow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at Acquisition</t>
        </is>
      </c>
      <c r="B14" s="6" t="n">
        <v>27773</v>
      </c>
      <c r="C14" s="5" t="n">
        <v>45300</v>
      </c>
    </row>
    <row r="15">
      <c r="A15" s="4" t="inlineStr">
        <is>
          <t>Accumulated amortization</t>
        </is>
      </c>
      <c r="B15" s="5" t="n">
        <v>-17527</v>
      </c>
      <c r="C15" s="4" t="inlineStr">
        <is>
          <t xml:space="preserve"> </t>
        </is>
      </c>
    </row>
    <row r="16">
      <c r="A16" s="4" t="inlineStr">
        <is>
          <t>Carrying value</t>
        </is>
      </c>
      <c r="B16" s="6" t="n">
        <v>27773</v>
      </c>
      <c r="C16" s="5" t="n">
        <v>45300</v>
      </c>
    </row>
    <row r="17">
      <c r="A17" s="4" t="inlineStr">
        <is>
          <t>Weighted Average Amortization Period (in years)</t>
        </is>
      </c>
      <c r="B17" s="4" t="inlineStr">
        <is>
          <t>7 years</t>
        </is>
      </c>
      <c r="C17" s="4" t="inlineStr">
        <is>
          <t xml:space="preserve"> </t>
        </is>
      </c>
    </row>
    <row r="18">
      <c r="A18" s="4" t="inlineStr">
        <is>
          <t>5 Arches LLC and CoreVest | Brok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at Acquisition</t>
        </is>
      </c>
      <c r="B20" s="6" t="n">
        <v>6033</v>
      </c>
      <c r="C20" s="5" t="n">
        <v>18100</v>
      </c>
    </row>
    <row r="21">
      <c r="A21" s="4" t="inlineStr">
        <is>
          <t>Accumulated amortization</t>
        </is>
      </c>
      <c r="B21" s="5" t="n">
        <v>-12067</v>
      </c>
      <c r="C21" s="4" t="inlineStr">
        <is>
          <t xml:space="preserve"> </t>
        </is>
      </c>
    </row>
    <row r="22">
      <c r="A22" s="4" t="inlineStr">
        <is>
          <t>Carrying value</t>
        </is>
      </c>
      <c r="B22" s="6" t="n">
        <v>6033</v>
      </c>
      <c r="C22" s="5" t="n">
        <v>18100</v>
      </c>
    </row>
    <row r="23">
      <c r="A23" s="4" t="inlineStr">
        <is>
          <t>Weighted Average Amortization Period (in years)</t>
        </is>
      </c>
      <c r="B23" s="4" t="inlineStr">
        <is>
          <t>5 years</t>
        </is>
      </c>
      <c r="C23" s="4" t="inlineStr">
        <is>
          <t xml:space="preserve"> </t>
        </is>
      </c>
    </row>
    <row r="24">
      <c r="A24" s="4" t="inlineStr">
        <is>
          <t>5 Arches LLC and CoreVest | 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t Acquisition</t>
        </is>
      </c>
      <c r="B26" s="6" t="n">
        <v>642</v>
      </c>
      <c r="C26" s="5" t="n">
        <v>9500</v>
      </c>
    </row>
    <row r="27">
      <c r="A27" s="4" t="inlineStr">
        <is>
          <t>Accumulated amortization</t>
        </is>
      </c>
      <c r="B27" s="5" t="n">
        <v>-8858</v>
      </c>
      <c r="C27" s="4" t="inlineStr">
        <is>
          <t xml:space="preserve"> </t>
        </is>
      </c>
    </row>
    <row r="28">
      <c r="A28" s="4" t="inlineStr">
        <is>
          <t>Carrying value</t>
        </is>
      </c>
      <c r="B28" s="6" t="n">
        <v>642</v>
      </c>
      <c r="C28" s="5" t="n">
        <v>9500</v>
      </c>
    </row>
    <row r="29">
      <c r="A29" s="4" t="inlineStr">
        <is>
          <t>Weighted Average Amortization Period (in years)</t>
        </is>
      </c>
      <c r="B29" s="4" t="inlineStr">
        <is>
          <t>3 years</t>
        </is>
      </c>
      <c r="C29" s="4" t="inlineStr">
        <is>
          <t xml:space="preserve"> </t>
        </is>
      </c>
    </row>
    <row r="30">
      <c r="A30" s="4" t="inlineStr">
        <is>
          <t>5 Arches LLC and CoreVest | Trade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t Acquisition</t>
        </is>
      </c>
      <c r="B32" s="6" t="n">
        <v>272</v>
      </c>
      <c r="C32" s="5" t="n">
        <v>4000</v>
      </c>
    </row>
    <row r="33">
      <c r="A33" s="4" t="inlineStr">
        <is>
          <t>Accumulated amortization</t>
        </is>
      </c>
      <c r="B33" s="5" t="n">
        <v>-3728</v>
      </c>
      <c r="C33" s="4" t="inlineStr">
        <is>
          <t xml:space="preserve"> </t>
        </is>
      </c>
    </row>
    <row r="34">
      <c r="A34" s="4" t="inlineStr">
        <is>
          <t>Carrying value</t>
        </is>
      </c>
      <c r="B34" s="6" t="n">
        <v>272</v>
      </c>
      <c r="C34" s="5" t="n">
        <v>4000</v>
      </c>
    </row>
    <row r="35">
      <c r="A35" s="4" t="inlineStr">
        <is>
          <t>Weighted Average Amortization Period (in years)</t>
        </is>
      </c>
      <c r="B35" s="4" t="inlineStr">
        <is>
          <t>3 years</t>
        </is>
      </c>
      <c r="C35" s="4" t="inlineStr">
        <is>
          <t xml:space="preserve"> </t>
        </is>
      </c>
    </row>
    <row r="36">
      <c r="A36" s="4" t="inlineStr">
        <is>
          <t>5 Arches LLC and CoreVest | Developed technolog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at Acquisition</t>
        </is>
      </c>
      <c r="B38" s="6" t="n">
        <v>0</v>
      </c>
      <c r="C38" s="5" t="n">
        <v>1800</v>
      </c>
    </row>
    <row r="39">
      <c r="A39" s="4" t="inlineStr">
        <is>
          <t>Accumulated amortization</t>
        </is>
      </c>
      <c r="B39" s="5" t="n">
        <v>-1800</v>
      </c>
      <c r="C39" s="4" t="inlineStr">
        <is>
          <t xml:space="preserve"> </t>
        </is>
      </c>
    </row>
    <row r="40">
      <c r="A40" s="4" t="inlineStr">
        <is>
          <t>Carrying value</t>
        </is>
      </c>
      <c r="B40" s="6" t="n">
        <v>0</v>
      </c>
      <c r="C40" s="5" t="n">
        <v>1800</v>
      </c>
    </row>
    <row r="41">
      <c r="A41" s="4" t="inlineStr">
        <is>
          <t>Weighted Average Amortization Period (in years)</t>
        </is>
      </c>
      <c r="B41" s="4" t="inlineStr">
        <is>
          <t>2 years</t>
        </is>
      </c>
      <c r="C41" s="4" t="inlineStr">
        <is>
          <t xml:space="preserve"> </t>
        </is>
      </c>
    </row>
    <row r="42">
      <c r="A42" s="4" t="inlineStr">
        <is>
          <t>5 Arches LLC and CoreVest | Loan administration fees on existing loan asse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at Acquisition</t>
        </is>
      </c>
      <c r="B44" s="6" t="n">
        <v>0</v>
      </c>
      <c r="C44" s="5" t="n">
        <v>2600</v>
      </c>
    </row>
    <row r="45">
      <c r="A45" s="4" t="inlineStr">
        <is>
          <t>Accumulated amortization</t>
        </is>
      </c>
      <c r="B45" s="5" t="n">
        <v>-2600</v>
      </c>
      <c r="C45" s="4" t="inlineStr">
        <is>
          <t xml:space="preserve"> </t>
        </is>
      </c>
    </row>
    <row r="46">
      <c r="A46" s="4" t="inlineStr">
        <is>
          <t>Carrying value</t>
        </is>
      </c>
      <c r="B46" s="6" t="n">
        <v>0</v>
      </c>
      <c r="C46" s="6" t="n">
        <v>2600</v>
      </c>
    </row>
    <row r="47">
      <c r="A47" s="4" t="inlineStr">
        <is>
          <t>Weighted Average Amortization Period (in years)</t>
        </is>
      </c>
      <c r="B47" s="4" t="inlineStr">
        <is>
          <t>1 year</t>
        </is>
      </c>
      <c r="C4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Cumulative Earnings</t>
        </is>
      </c>
      <c r="G1" s="2" t="inlineStr">
        <is>
          <t>Cumulative Distributions to Stockholders</t>
        </is>
      </c>
    </row>
    <row r="2">
      <c r="A2" s="4" t="inlineStr">
        <is>
          <t>Beginning balance (in shares) at Dec. 31, 2020</t>
        </is>
      </c>
      <c r="B2" s="4" t="inlineStr">
        <is>
          <t xml:space="preserve"> </t>
        </is>
      </c>
      <c r="C2" s="5" t="n">
        <v>11209000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6" t="n">
        <v>1110899</v>
      </c>
      <c r="C3" s="6" t="n">
        <v>1121</v>
      </c>
      <c r="D3" s="6" t="n">
        <v>2264874</v>
      </c>
      <c r="E3" s="6" t="n">
        <v>-4221</v>
      </c>
      <c r="F3" s="6" t="n">
        <v>997277</v>
      </c>
      <c r="G3" s="6" t="n">
        <v>-214815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87282</v>
      </c>
      <c r="C5" s="4" t="inlineStr">
        <is>
          <t xml:space="preserve"> </t>
        </is>
      </c>
      <c r="D5" s="4" t="inlineStr">
        <is>
          <t xml:space="preserve"> </t>
        </is>
      </c>
      <c r="E5" s="4" t="inlineStr">
        <is>
          <t xml:space="preserve"> </t>
        </is>
      </c>
      <c r="F5" s="5" t="n">
        <v>187282</v>
      </c>
      <c r="G5" s="4" t="inlineStr">
        <is>
          <t xml:space="preserve"> </t>
        </is>
      </c>
    </row>
    <row r="6">
      <c r="A6" s="4" t="inlineStr">
        <is>
          <t>Other comprehensive income (loss)</t>
        </is>
      </c>
      <c r="B6" s="5" t="n">
        <v>13961</v>
      </c>
      <c r="C6" s="4" t="inlineStr">
        <is>
          <t xml:space="preserve"> </t>
        </is>
      </c>
      <c r="D6" s="4" t="inlineStr">
        <is>
          <t xml:space="preserve"> </t>
        </is>
      </c>
      <c r="E6" s="5" t="n">
        <v>13961</v>
      </c>
      <c r="F6" s="4" t="inlineStr">
        <is>
          <t xml:space="preserve"> </t>
        </is>
      </c>
      <c r="G6" s="4" t="inlineStr">
        <is>
          <t xml:space="preserve"> </t>
        </is>
      </c>
    </row>
    <row r="7">
      <c r="A7" s="4" t="inlineStr">
        <is>
          <t>Issuance of common stock (in shares)</t>
        </is>
      </c>
      <c r="B7" s="4" t="inlineStr">
        <is>
          <t xml:space="preserve"> </t>
        </is>
      </c>
      <c r="C7" s="5" t="n">
        <v>806068</v>
      </c>
      <c r="D7" s="4" t="inlineStr">
        <is>
          <t xml:space="preserve"> </t>
        </is>
      </c>
      <c r="E7" s="4" t="inlineStr">
        <is>
          <t xml:space="preserve"> </t>
        </is>
      </c>
      <c r="F7" s="4" t="inlineStr">
        <is>
          <t xml:space="preserve"> </t>
        </is>
      </c>
      <c r="G7" s="4" t="inlineStr">
        <is>
          <t xml:space="preserve"> </t>
        </is>
      </c>
    </row>
    <row r="8">
      <c r="A8" s="4" t="inlineStr">
        <is>
          <t>Issuance of common stock</t>
        </is>
      </c>
      <c r="B8" s="5" t="n">
        <v>13374</v>
      </c>
      <c r="C8" s="6" t="n">
        <v>8</v>
      </c>
      <c r="D8" s="5" t="n">
        <v>13366</v>
      </c>
      <c r="E8" s="4" t="inlineStr">
        <is>
          <t xml:space="preserve"> </t>
        </is>
      </c>
      <c r="F8" s="4" t="inlineStr">
        <is>
          <t xml:space="preserve"> </t>
        </is>
      </c>
      <c r="G8" s="4" t="inlineStr">
        <is>
          <t xml:space="preserve"> </t>
        </is>
      </c>
    </row>
    <row r="9">
      <c r="A9" s="4" t="inlineStr">
        <is>
          <t>Employee stock purchase and incentive plans (in shares)</t>
        </is>
      </c>
      <c r="B9" s="4" t="inlineStr">
        <is>
          <t xml:space="preserve"> </t>
        </is>
      </c>
      <c r="C9" s="5" t="n">
        <v>156706</v>
      </c>
      <c r="D9" s="4" t="inlineStr">
        <is>
          <t xml:space="preserve"> </t>
        </is>
      </c>
      <c r="E9" s="4" t="inlineStr">
        <is>
          <t xml:space="preserve"> </t>
        </is>
      </c>
      <c r="F9" s="4" t="inlineStr">
        <is>
          <t xml:space="preserve"> </t>
        </is>
      </c>
      <c r="G9" s="4" t="inlineStr">
        <is>
          <t xml:space="preserve"> </t>
        </is>
      </c>
    </row>
    <row r="10">
      <c r="A10" s="4" t="inlineStr">
        <is>
          <t>Employee stock purchase and incentive plans</t>
        </is>
      </c>
      <c r="B10" s="5" t="n">
        <v>-687</v>
      </c>
      <c r="C10" s="6" t="n">
        <v>2</v>
      </c>
      <c r="D10" s="5" t="n">
        <v>-689</v>
      </c>
      <c r="E10" s="4" t="inlineStr">
        <is>
          <t xml:space="preserve"> </t>
        </is>
      </c>
      <c r="F10" s="4" t="inlineStr">
        <is>
          <t xml:space="preserve"> </t>
        </is>
      </c>
      <c r="G10" s="4" t="inlineStr">
        <is>
          <t xml:space="preserve"> </t>
        </is>
      </c>
    </row>
    <row r="11">
      <c r="A11" s="4" t="inlineStr">
        <is>
          <t>Non-cash equity award compensation</t>
        </is>
      </c>
      <c r="B11" s="5" t="n">
        <v>9861</v>
      </c>
      <c r="C11" s="4" t="inlineStr">
        <is>
          <t xml:space="preserve"> </t>
        </is>
      </c>
      <c r="D11" s="5" t="n">
        <v>9861</v>
      </c>
      <c r="E11" s="4" t="inlineStr">
        <is>
          <t xml:space="preserve"> </t>
        </is>
      </c>
      <c r="F11" s="4" t="inlineStr">
        <is>
          <t xml:space="preserve"> </t>
        </is>
      </c>
      <c r="G11" s="4" t="inlineStr">
        <is>
          <t xml:space="preserve"> </t>
        </is>
      </c>
    </row>
    <row r="12">
      <c r="A12" s="4" t="inlineStr">
        <is>
          <t>Common dividends declared</t>
        </is>
      </c>
      <c r="B12" s="5" t="n">
        <v>-39548</v>
      </c>
      <c r="C12" s="4" t="inlineStr">
        <is>
          <t xml:space="preserve"> </t>
        </is>
      </c>
      <c r="D12" s="4" t="inlineStr">
        <is>
          <t xml:space="preserve"> </t>
        </is>
      </c>
      <c r="E12" s="4" t="inlineStr">
        <is>
          <t xml:space="preserve"> </t>
        </is>
      </c>
      <c r="F12" s="4" t="inlineStr">
        <is>
          <t xml:space="preserve"> </t>
        </is>
      </c>
      <c r="G12" s="5" t="n">
        <v>-39548</v>
      </c>
    </row>
    <row r="13">
      <c r="A13" s="4" t="inlineStr">
        <is>
          <t>Ending balance (in shares) at Jun. 30, 2021</t>
        </is>
      </c>
      <c r="B13" s="4" t="inlineStr">
        <is>
          <t xml:space="preserve"> </t>
        </is>
      </c>
      <c r="C13" s="5" t="n">
        <v>113052780</v>
      </c>
      <c r="D13" s="4" t="inlineStr">
        <is>
          <t xml:space="preserve"> </t>
        </is>
      </c>
      <c r="E13" s="4" t="inlineStr">
        <is>
          <t xml:space="preserve"> </t>
        </is>
      </c>
      <c r="F13" s="4" t="inlineStr">
        <is>
          <t xml:space="preserve"> </t>
        </is>
      </c>
      <c r="G13" s="4" t="inlineStr">
        <is>
          <t xml:space="preserve"> </t>
        </is>
      </c>
    </row>
    <row r="14">
      <c r="A14" s="4" t="inlineStr">
        <is>
          <t>Balance at End of Period at Jun. 30, 2021</t>
        </is>
      </c>
      <c r="B14" s="5" t="n">
        <v>1295142</v>
      </c>
      <c r="C14" s="6" t="n">
        <v>1131</v>
      </c>
      <c r="D14" s="5" t="n">
        <v>2287412</v>
      </c>
      <c r="E14" s="5" t="n">
        <v>9740</v>
      </c>
      <c r="F14" s="5" t="n">
        <v>1184559</v>
      </c>
      <c r="G14" s="5" t="n">
        <v>-2187700</v>
      </c>
    </row>
    <row r="15">
      <c r="A15" s="4" t="inlineStr">
        <is>
          <t>Beginning balance (in shares) at Mar. 31, 2021</t>
        </is>
      </c>
      <c r="B15" s="4" t="inlineStr">
        <is>
          <t xml:space="preserve"> </t>
        </is>
      </c>
      <c r="C15" s="5" t="n">
        <v>112998732</v>
      </c>
      <c r="D15" s="4" t="inlineStr">
        <is>
          <t xml:space="preserve"> </t>
        </is>
      </c>
      <c r="E15" s="4" t="inlineStr">
        <is>
          <t xml:space="preserve"> </t>
        </is>
      </c>
      <c r="F15" s="4" t="inlineStr">
        <is>
          <t xml:space="preserve"> </t>
        </is>
      </c>
      <c r="G15" s="4" t="inlineStr">
        <is>
          <t xml:space="preserve"> </t>
        </is>
      </c>
    </row>
    <row r="16">
      <c r="A16" s="4" t="inlineStr">
        <is>
          <t>Balance at beginning of period at Mar. 31, 2021</t>
        </is>
      </c>
      <c r="B16" s="5" t="n">
        <v>1215575</v>
      </c>
      <c r="C16" s="6" t="n">
        <v>1130</v>
      </c>
      <c r="D16" s="5" t="n">
        <v>2281647</v>
      </c>
      <c r="E16" s="5" t="n">
        <v>4988</v>
      </c>
      <c r="F16" s="5" t="n">
        <v>1094534</v>
      </c>
      <c r="G16" s="5" t="n">
        <v>-2166724</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90025</v>
      </c>
      <c r="C18" s="4" t="inlineStr">
        <is>
          <t xml:space="preserve"> </t>
        </is>
      </c>
      <c r="D18" s="4" t="inlineStr">
        <is>
          <t xml:space="preserve"> </t>
        </is>
      </c>
      <c r="E18" s="4" t="inlineStr">
        <is>
          <t xml:space="preserve"> </t>
        </is>
      </c>
      <c r="F18" s="5" t="n">
        <v>90025</v>
      </c>
      <c r="G18" s="4" t="inlineStr">
        <is>
          <t xml:space="preserve"> </t>
        </is>
      </c>
    </row>
    <row r="19">
      <c r="A19" s="4" t="inlineStr">
        <is>
          <t>Other comprehensive income (loss)</t>
        </is>
      </c>
      <c r="B19" s="5" t="n">
        <v>4752</v>
      </c>
      <c r="C19" s="4" t="inlineStr">
        <is>
          <t xml:space="preserve"> </t>
        </is>
      </c>
      <c r="D19" s="4" t="inlineStr">
        <is>
          <t xml:space="preserve"> </t>
        </is>
      </c>
      <c r="E19" s="5" t="n">
        <v>4752</v>
      </c>
      <c r="F19" s="4" t="inlineStr">
        <is>
          <t xml:space="preserve"> </t>
        </is>
      </c>
      <c r="G19" s="4" t="inlineStr">
        <is>
          <t xml:space="preserve"> </t>
        </is>
      </c>
    </row>
    <row r="20">
      <c r="A20" s="4" t="inlineStr">
        <is>
          <t>Employee stock purchase and incentive plans (in shares)</t>
        </is>
      </c>
      <c r="B20" s="4" t="inlineStr">
        <is>
          <t xml:space="preserve"> </t>
        </is>
      </c>
      <c r="C20" s="5" t="n">
        <v>54048</v>
      </c>
      <c r="D20" s="4" t="inlineStr">
        <is>
          <t xml:space="preserve"> </t>
        </is>
      </c>
      <c r="E20" s="4" t="inlineStr">
        <is>
          <t xml:space="preserve"> </t>
        </is>
      </c>
      <c r="F20" s="4" t="inlineStr">
        <is>
          <t xml:space="preserve"> </t>
        </is>
      </c>
      <c r="G20" s="4" t="inlineStr">
        <is>
          <t xml:space="preserve"> </t>
        </is>
      </c>
    </row>
    <row r="21">
      <c r="A21" s="4" t="inlineStr">
        <is>
          <t>Employee stock purchase and incentive plans</t>
        </is>
      </c>
      <c r="B21" s="5" t="n">
        <v>123</v>
      </c>
      <c r="C21" s="6" t="n">
        <v>1</v>
      </c>
      <c r="D21" s="5" t="n">
        <v>122</v>
      </c>
      <c r="E21" s="4" t="inlineStr">
        <is>
          <t xml:space="preserve"> </t>
        </is>
      </c>
      <c r="F21" s="4" t="inlineStr">
        <is>
          <t xml:space="preserve"> </t>
        </is>
      </c>
      <c r="G21" s="4" t="inlineStr">
        <is>
          <t xml:space="preserve"> </t>
        </is>
      </c>
    </row>
    <row r="22">
      <c r="A22" s="4" t="inlineStr">
        <is>
          <t>Non-cash equity award compensation</t>
        </is>
      </c>
      <c r="B22" s="5" t="n">
        <v>5643</v>
      </c>
      <c r="C22" s="4" t="inlineStr">
        <is>
          <t xml:space="preserve"> </t>
        </is>
      </c>
      <c r="D22" s="5" t="n">
        <v>5643</v>
      </c>
      <c r="E22" s="4" t="inlineStr">
        <is>
          <t xml:space="preserve"> </t>
        </is>
      </c>
      <c r="F22" s="4" t="inlineStr">
        <is>
          <t xml:space="preserve"> </t>
        </is>
      </c>
      <c r="G22" s="4" t="inlineStr">
        <is>
          <t xml:space="preserve"> </t>
        </is>
      </c>
    </row>
    <row r="23">
      <c r="A23" s="4" t="inlineStr">
        <is>
          <t>Common dividends declared</t>
        </is>
      </c>
      <c r="B23" s="5" t="n">
        <v>-20976</v>
      </c>
      <c r="C23" s="4" t="inlineStr">
        <is>
          <t xml:space="preserve"> </t>
        </is>
      </c>
      <c r="D23" s="4" t="inlineStr">
        <is>
          <t xml:space="preserve"> </t>
        </is>
      </c>
      <c r="E23" s="4" t="inlineStr">
        <is>
          <t xml:space="preserve"> </t>
        </is>
      </c>
      <c r="F23" s="4" t="inlineStr">
        <is>
          <t xml:space="preserve"> </t>
        </is>
      </c>
      <c r="G23" s="5" t="n">
        <v>-20976</v>
      </c>
    </row>
    <row r="24">
      <c r="A24" s="4" t="inlineStr">
        <is>
          <t>Ending balance (in shares) at Jun. 30, 2021</t>
        </is>
      </c>
      <c r="B24" s="4" t="inlineStr">
        <is>
          <t xml:space="preserve"> </t>
        </is>
      </c>
      <c r="C24" s="5" t="n">
        <v>113052780</v>
      </c>
      <c r="D24" s="4" t="inlineStr">
        <is>
          <t xml:space="preserve"> </t>
        </is>
      </c>
      <c r="E24" s="4" t="inlineStr">
        <is>
          <t xml:space="preserve"> </t>
        </is>
      </c>
      <c r="F24" s="4" t="inlineStr">
        <is>
          <t xml:space="preserve"> </t>
        </is>
      </c>
      <c r="G24" s="4" t="inlineStr">
        <is>
          <t xml:space="preserve"> </t>
        </is>
      </c>
    </row>
    <row r="25">
      <c r="A25" s="4" t="inlineStr">
        <is>
          <t>Balance at End of Period at Jun. 30, 2021</t>
        </is>
      </c>
      <c r="B25" s="5" t="n">
        <v>1295142</v>
      </c>
      <c r="C25" s="6" t="n">
        <v>1131</v>
      </c>
      <c r="D25" s="5" t="n">
        <v>2287412</v>
      </c>
      <c r="E25" s="5" t="n">
        <v>9740</v>
      </c>
      <c r="F25" s="5" t="n">
        <v>1184559</v>
      </c>
      <c r="G25" s="5" t="n">
        <v>-2187700</v>
      </c>
    </row>
    <row r="26">
      <c r="A26" s="4" t="inlineStr">
        <is>
          <t>Beginning balance (in shares) at Dec. 31, 2021</t>
        </is>
      </c>
      <c r="B26" s="4" t="inlineStr">
        <is>
          <t xml:space="preserve"> </t>
        </is>
      </c>
      <c r="C26" s="5" t="n">
        <v>114892309</v>
      </c>
      <c r="D26" s="4" t="inlineStr">
        <is>
          <t xml:space="preserve"> </t>
        </is>
      </c>
      <c r="E26" s="4" t="inlineStr">
        <is>
          <t xml:space="preserve"> </t>
        </is>
      </c>
      <c r="F26" s="4" t="inlineStr">
        <is>
          <t xml:space="preserve"> </t>
        </is>
      </c>
      <c r="G26" s="4" t="inlineStr">
        <is>
          <t xml:space="preserve"> </t>
        </is>
      </c>
    </row>
    <row r="27">
      <c r="A27" s="4" t="inlineStr">
        <is>
          <t>Balance at beginning of period at Dec. 31, 2021</t>
        </is>
      </c>
      <c r="B27" s="5" t="n">
        <v>1386087</v>
      </c>
      <c r="C27" s="6" t="n">
        <v>1149</v>
      </c>
      <c r="D27" s="5" t="n">
        <v>2316799</v>
      </c>
      <c r="E27" s="5" t="n">
        <v>-8927</v>
      </c>
      <c r="F27" s="5" t="n">
        <v>1316890</v>
      </c>
      <c r="G27" s="5" t="n">
        <v>-223982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69051</v>
      </c>
      <c r="C29" s="4" t="inlineStr">
        <is>
          <t xml:space="preserve"> </t>
        </is>
      </c>
      <c r="D29" s="4" t="inlineStr">
        <is>
          <t xml:space="preserve"> </t>
        </is>
      </c>
      <c r="E29" s="4" t="inlineStr">
        <is>
          <t xml:space="preserve"> </t>
        </is>
      </c>
      <c r="F29" s="5" t="n">
        <v>-69051</v>
      </c>
      <c r="G29" s="4" t="inlineStr">
        <is>
          <t xml:space="preserve"> </t>
        </is>
      </c>
    </row>
    <row r="30">
      <c r="A30" s="4" t="inlineStr">
        <is>
          <t>Other comprehensive income (loss)</t>
        </is>
      </c>
      <c r="B30" s="5" t="n">
        <v>-48861</v>
      </c>
      <c r="C30" s="4" t="inlineStr">
        <is>
          <t xml:space="preserve"> </t>
        </is>
      </c>
      <c r="D30" s="4" t="inlineStr">
        <is>
          <t xml:space="preserve"> </t>
        </is>
      </c>
      <c r="E30" s="5" t="n">
        <v>-48861</v>
      </c>
      <c r="F30" s="4" t="inlineStr">
        <is>
          <t xml:space="preserve"> </t>
        </is>
      </c>
      <c r="G30" s="4" t="inlineStr">
        <is>
          <t xml:space="preserve"> </t>
        </is>
      </c>
    </row>
    <row r="31">
      <c r="A31" s="4" t="inlineStr">
        <is>
          <t>Issuance of common stock (in shares)</t>
        </is>
      </c>
      <c r="B31" s="4" t="inlineStr">
        <is>
          <t xml:space="preserve"> </t>
        </is>
      </c>
      <c r="C31" s="5" t="n">
        <v>5232869</v>
      </c>
      <c r="D31" s="4" t="inlineStr">
        <is>
          <t xml:space="preserve"> </t>
        </is>
      </c>
      <c r="E31" s="4" t="inlineStr">
        <is>
          <t xml:space="preserve"> </t>
        </is>
      </c>
      <c r="F31" s="4" t="inlineStr">
        <is>
          <t xml:space="preserve"> </t>
        </is>
      </c>
      <c r="G31" s="4" t="inlineStr">
        <is>
          <t xml:space="preserve"> </t>
        </is>
      </c>
    </row>
    <row r="32">
      <c r="A32" s="4" t="inlineStr">
        <is>
          <t>Issuance of common stock</t>
        </is>
      </c>
      <c r="B32" s="5" t="n">
        <v>67475</v>
      </c>
      <c r="C32" s="6" t="n">
        <v>52</v>
      </c>
      <c r="D32" s="5" t="n">
        <v>67423</v>
      </c>
      <c r="E32" s="4" t="inlineStr">
        <is>
          <t xml:space="preserve"> </t>
        </is>
      </c>
      <c r="F32" s="4" t="inlineStr">
        <is>
          <t xml:space="preserve"> </t>
        </is>
      </c>
      <c r="G32" s="4" t="inlineStr">
        <is>
          <t xml:space="preserve"> </t>
        </is>
      </c>
    </row>
    <row r="33">
      <c r="A33" s="4" t="inlineStr">
        <is>
          <t>Employee stock purchase and incentive plans (in shares)</t>
        </is>
      </c>
      <c r="B33" s="4" t="inlineStr">
        <is>
          <t xml:space="preserve"> </t>
        </is>
      </c>
      <c r="C33" s="5" t="n">
        <v>308029</v>
      </c>
      <c r="D33" s="4" t="inlineStr">
        <is>
          <t xml:space="preserve"> </t>
        </is>
      </c>
      <c r="E33" s="4" t="inlineStr">
        <is>
          <t xml:space="preserve"> </t>
        </is>
      </c>
      <c r="F33" s="4" t="inlineStr">
        <is>
          <t xml:space="preserve"> </t>
        </is>
      </c>
      <c r="G33" s="4" t="inlineStr">
        <is>
          <t xml:space="preserve"> </t>
        </is>
      </c>
    </row>
    <row r="34">
      <c r="A34" s="4" t="inlineStr">
        <is>
          <t>Employee stock purchase and incentive plans</t>
        </is>
      </c>
      <c r="B34" s="5" t="n">
        <v>-1180</v>
      </c>
      <c r="C34" s="6" t="n">
        <v>3</v>
      </c>
      <c r="D34" s="5" t="n">
        <v>-1183</v>
      </c>
      <c r="E34" s="4" t="inlineStr">
        <is>
          <t xml:space="preserve"> </t>
        </is>
      </c>
      <c r="F34" s="4" t="inlineStr">
        <is>
          <t xml:space="preserve"> </t>
        </is>
      </c>
      <c r="G34" s="4" t="inlineStr">
        <is>
          <t xml:space="preserve"> </t>
        </is>
      </c>
    </row>
    <row r="35">
      <c r="A35" s="4" t="inlineStr">
        <is>
          <t>Non-cash equity award compensation</t>
        </is>
      </c>
      <c r="B35" s="5" t="n">
        <v>13436</v>
      </c>
      <c r="C35" s="4" t="inlineStr">
        <is>
          <t xml:space="preserve"> </t>
        </is>
      </c>
      <c r="D35" s="5" t="n">
        <v>13436</v>
      </c>
      <c r="E35" s="4" t="inlineStr">
        <is>
          <t xml:space="preserve"> </t>
        </is>
      </c>
      <c r="F35" s="4" t="inlineStr">
        <is>
          <t xml:space="preserve"> </t>
        </is>
      </c>
      <c r="G35" s="4" t="inlineStr">
        <is>
          <t xml:space="preserve"> </t>
        </is>
      </c>
    </row>
    <row r="36">
      <c r="A36" s="4" t="inlineStr">
        <is>
          <t>Share repurchases (in shares)</t>
        </is>
      </c>
      <c r="B36" s="4" t="inlineStr">
        <is>
          <t xml:space="preserve"> </t>
        </is>
      </c>
      <c r="C36" s="5" t="n">
        <v>-3680033</v>
      </c>
      <c r="D36" s="4" t="inlineStr">
        <is>
          <t xml:space="preserve"> </t>
        </is>
      </c>
      <c r="E36" s="4" t="inlineStr">
        <is>
          <t xml:space="preserve"> </t>
        </is>
      </c>
      <c r="F36" s="4" t="inlineStr">
        <is>
          <t xml:space="preserve"> </t>
        </is>
      </c>
      <c r="G36" s="4" t="inlineStr">
        <is>
          <t xml:space="preserve"> </t>
        </is>
      </c>
    </row>
    <row r="37">
      <c r="A37" s="4" t="inlineStr">
        <is>
          <t>Share repurchases</t>
        </is>
      </c>
      <c r="B37" s="5" t="n">
        <v>-32802</v>
      </c>
      <c r="C37" s="6" t="n">
        <v>-36</v>
      </c>
      <c r="D37" s="5" t="n">
        <v>-32766</v>
      </c>
      <c r="E37" s="4" t="inlineStr">
        <is>
          <t xml:space="preserve"> </t>
        </is>
      </c>
      <c r="F37" s="4" t="inlineStr">
        <is>
          <t xml:space="preserve"> </t>
        </is>
      </c>
      <c r="G37" s="4" t="inlineStr">
        <is>
          <t xml:space="preserve"> </t>
        </is>
      </c>
    </row>
    <row r="38">
      <c r="A38" s="4" t="inlineStr">
        <is>
          <t>Common dividends declared</t>
        </is>
      </c>
      <c r="B38" s="5" t="n">
        <v>-57013</v>
      </c>
      <c r="C38" s="4" t="inlineStr">
        <is>
          <t xml:space="preserve"> </t>
        </is>
      </c>
      <c r="D38" s="4" t="inlineStr">
        <is>
          <t xml:space="preserve"> </t>
        </is>
      </c>
      <c r="E38" s="4" t="inlineStr">
        <is>
          <t xml:space="preserve"> </t>
        </is>
      </c>
      <c r="F38" s="4" t="inlineStr">
        <is>
          <t xml:space="preserve"> </t>
        </is>
      </c>
      <c r="G38" s="5" t="n">
        <v>-57013</v>
      </c>
    </row>
    <row r="39">
      <c r="A39" s="4" t="inlineStr">
        <is>
          <t>Ending balance (in shares) at Jun. 30, 2022</t>
        </is>
      </c>
      <c r="B39" s="4" t="inlineStr">
        <is>
          <t xml:space="preserve"> </t>
        </is>
      </c>
      <c r="C39" s="5" t="n">
        <v>116753174</v>
      </c>
      <c r="D39" s="4" t="inlineStr">
        <is>
          <t xml:space="preserve"> </t>
        </is>
      </c>
      <c r="E39" s="4" t="inlineStr">
        <is>
          <t xml:space="preserve"> </t>
        </is>
      </c>
      <c r="F39" s="4" t="inlineStr">
        <is>
          <t xml:space="preserve"> </t>
        </is>
      </c>
      <c r="G39" s="4" t="inlineStr">
        <is>
          <t xml:space="preserve"> </t>
        </is>
      </c>
    </row>
    <row r="40">
      <c r="A40" s="4" t="inlineStr">
        <is>
          <t>Balance at End of Period at Jun. 30, 2022</t>
        </is>
      </c>
      <c r="B40" s="5" t="n">
        <v>1258091</v>
      </c>
      <c r="C40" s="6" t="n">
        <v>1168</v>
      </c>
      <c r="D40" s="5" t="n">
        <v>2363709</v>
      </c>
      <c r="E40" s="5" t="n">
        <v>-57788</v>
      </c>
      <c r="F40" s="5" t="n">
        <v>1247839</v>
      </c>
      <c r="G40" s="5" t="n">
        <v>-2296837</v>
      </c>
    </row>
    <row r="41">
      <c r="A41" s="4" t="inlineStr">
        <is>
          <t>Beginning balance (in shares) at Mar. 31, 2022</t>
        </is>
      </c>
      <c r="B41" s="4" t="inlineStr">
        <is>
          <t xml:space="preserve"> </t>
        </is>
      </c>
      <c r="C41" s="5" t="n">
        <v>120289243</v>
      </c>
      <c r="D41" s="4" t="inlineStr">
        <is>
          <t xml:space="preserve"> </t>
        </is>
      </c>
      <c r="E41" s="4" t="inlineStr">
        <is>
          <t xml:space="preserve"> </t>
        </is>
      </c>
      <c r="F41" s="4" t="inlineStr">
        <is>
          <t xml:space="preserve"> </t>
        </is>
      </c>
      <c r="G41" s="4" t="inlineStr">
        <is>
          <t xml:space="preserve"> </t>
        </is>
      </c>
    </row>
    <row r="42">
      <c r="A42" s="4" t="inlineStr">
        <is>
          <t>Balance at beginning of period at Mar. 31, 2022</t>
        </is>
      </c>
      <c r="B42" s="5" t="n">
        <v>1445266</v>
      </c>
      <c r="C42" s="6" t="n">
        <v>1203</v>
      </c>
      <c r="D42" s="5" t="n">
        <v>2391344</v>
      </c>
      <c r="E42" s="5" t="n">
        <v>-26474</v>
      </c>
      <c r="F42" s="5" t="n">
        <v>1347805</v>
      </c>
      <c r="G42" s="5" t="n">
        <v>-2268612</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 Income</t>
        </is>
      </c>
      <c r="B44" s="5" t="n">
        <v>-99966</v>
      </c>
      <c r="C44" s="4" t="inlineStr">
        <is>
          <t xml:space="preserve"> </t>
        </is>
      </c>
      <c r="D44" s="4" t="inlineStr">
        <is>
          <t xml:space="preserve"> </t>
        </is>
      </c>
      <c r="E44" s="4" t="inlineStr">
        <is>
          <t xml:space="preserve"> </t>
        </is>
      </c>
      <c r="F44" s="5" t="n">
        <v>-99966</v>
      </c>
      <c r="G44" s="4" t="inlineStr">
        <is>
          <t xml:space="preserve"> </t>
        </is>
      </c>
    </row>
    <row r="45">
      <c r="A45" s="4" t="inlineStr">
        <is>
          <t>Other comprehensive income (loss)</t>
        </is>
      </c>
      <c r="B45" s="5" t="n">
        <v>-31314</v>
      </c>
      <c r="C45" s="4" t="inlineStr">
        <is>
          <t xml:space="preserve"> </t>
        </is>
      </c>
      <c r="D45" s="4" t="inlineStr">
        <is>
          <t xml:space="preserve"> </t>
        </is>
      </c>
      <c r="E45" s="5" t="n">
        <v>-31314</v>
      </c>
      <c r="F45" s="4" t="inlineStr">
        <is>
          <t xml:space="preserve"> </t>
        </is>
      </c>
      <c r="G45" s="4" t="inlineStr">
        <is>
          <t xml:space="preserve"> </t>
        </is>
      </c>
    </row>
    <row r="46">
      <c r="A46" s="4" t="inlineStr">
        <is>
          <t>Employee stock purchase and incentive plans (in shares)</t>
        </is>
      </c>
      <c r="B46" s="4" t="inlineStr">
        <is>
          <t xml:space="preserve"> </t>
        </is>
      </c>
      <c r="C46" s="5" t="n">
        <v>143964</v>
      </c>
      <c r="D46" s="4" t="inlineStr">
        <is>
          <t xml:space="preserve"> </t>
        </is>
      </c>
      <c r="E46" s="4" t="inlineStr">
        <is>
          <t xml:space="preserve"> </t>
        </is>
      </c>
      <c r="F46" s="4" t="inlineStr">
        <is>
          <t xml:space="preserve"> </t>
        </is>
      </c>
      <c r="G46" s="4" t="inlineStr">
        <is>
          <t xml:space="preserve"> </t>
        </is>
      </c>
    </row>
    <row r="47">
      <c r="A47" s="4" t="inlineStr">
        <is>
          <t>Employee stock purchase and incentive plans</t>
        </is>
      </c>
      <c r="B47" s="5" t="n">
        <v>-134</v>
      </c>
      <c r="C47" s="6" t="n">
        <v>1</v>
      </c>
      <c r="D47" s="5" t="n">
        <v>-135</v>
      </c>
      <c r="E47" s="4" t="inlineStr">
        <is>
          <t xml:space="preserve"> </t>
        </is>
      </c>
      <c r="F47" s="4" t="inlineStr">
        <is>
          <t xml:space="preserve"> </t>
        </is>
      </c>
      <c r="G47" s="4" t="inlineStr">
        <is>
          <t xml:space="preserve"> </t>
        </is>
      </c>
    </row>
    <row r="48">
      <c r="A48" s="4" t="inlineStr">
        <is>
          <t>Non-cash equity award compensation</t>
        </is>
      </c>
      <c r="B48" s="5" t="n">
        <v>5266</v>
      </c>
      <c r="C48" s="4" t="inlineStr">
        <is>
          <t xml:space="preserve"> </t>
        </is>
      </c>
      <c r="D48" s="5" t="n">
        <v>5266</v>
      </c>
      <c r="E48" s="4" t="inlineStr">
        <is>
          <t xml:space="preserve"> </t>
        </is>
      </c>
      <c r="F48" s="4" t="inlineStr">
        <is>
          <t xml:space="preserve"> </t>
        </is>
      </c>
      <c r="G48" s="4" t="inlineStr">
        <is>
          <t xml:space="preserve"> </t>
        </is>
      </c>
    </row>
    <row r="49">
      <c r="A49" s="4" t="inlineStr">
        <is>
          <t>Share repurchases (in shares)</t>
        </is>
      </c>
      <c r="B49" s="4" t="inlineStr">
        <is>
          <t xml:space="preserve"> </t>
        </is>
      </c>
      <c r="C49" s="5" t="n">
        <v>-3680033</v>
      </c>
      <c r="D49" s="4" t="inlineStr">
        <is>
          <t xml:space="preserve"> </t>
        </is>
      </c>
      <c r="E49" s="4" t="inlineStr">
        <is>
          <t xml:space="preserve"> </t>
        </is>
      </c>
      <c r="F49" s="4" t="inlineStr">
        <is>
          <t xml:space="preserve"> </t>
        </is>
      </c>
      <c r="G49" s="4" t="inlineStr">
        <is>
          <t xml:space="preserve"> </t>
        </is>
      </c>
    </row>
    <row r="50">
      <c r="A50" s="4" t="inlineStr">
        <is>
          <t>Share repurchases</t>
        </is>
      </c>
      <c r="B50" s="5" t="n">
        <v>-32802</v>
      </c>
      <c r="C50" s="6" t="n">
        <v>-36</v>
      </c>
      <c r="D50" s="5" t="n">
        <v>-32766</v>
      </c>
      <c r="E50" s="4" t="inlineStr">
        <is>
          <t xml:space="preserve"> </t>
        </is>
      </c>
      <c r="F50" s="4" t="inlineStr">
        <is>
          <t xml:space="preserve"> </t>
        </is>
      </c>
      <c r="G50" s="4" t="inlineStr">
        <is>
          <t xml:space="preserve"> </t>
        </is>
      </c>
    </row>
    <row r="51">
      <c r="A51" s="4" t="inlineStr">
        <is>
          <t>Common dividends declared</t>
        </is>
      </c>
      <c r="B51" s="5" t="n">
        <v>-28225</v>
      </c>
      <c r="C51" s="4" t="inlineStr">
        <is>
          <t xml:space="preserve"> </t>
        </is>
      </c>
      <c r="D51" s="4" t="inlineStr">
        <is>
          <t xml:space="preserve"> </t>
        </is>
      </c>
      <c r="E51" s="4" t="inlineStr">
        <is>
          <t xml:space="preserve"> </t>
        </is>
      </c>
      <c r="F51" s="4" t="inlineStr">
        <is>
          <t xml:space="preserve"> </t>
        </is>
      </c>
      <c r="G51" s="5" t="n">
        <v>-28225</v>
      </c>
    </row>
    <row r="52">
      <c r="A52" s="4" t="inlineStr">
        <is>
          <t>Ending balance (in shares) at Jun. 30, 2022</t>
        </is>
      </c>
      <c r="B52" s="4" t="inlineStr">
        <is>
          <t xml:space="preserve"> </t>
        </is>
      </c>
      <c r="C52" s="5" t="n">
        <v>116753174</v>
      </c>
      <c r="D52" s="4" t="inlineStr">
        <is>
          <t xml:space="preserve"> </t>
        </is>
      </c>
      <c r="E52" s="4" t="inlineStr">
        <is>
          <t xml:space="preserve"> </t>
        </is>
      </c>
      <c r="F52" s="4" t="inlineStr">
        <is>
          <t xml:space="preserve"> </t>
        </is>
      </c>
      <c r="G52" s="4" t="inlineStr">
        <is>
          <t xml:space="preserve"> </t>
        </is>
      </c>
    </row>
    <row r="53">
      <c r="A53" s="4" t="inlineStr">
        <is>
          <t>Balance at End of Period at Jun. 30, 2022</t>
        </is>
      </c>
      <c r="B53" s="6" t="n">
        <v>1258091</v>
      </c>
      <c r="C53" s="6" t="n">
        <v>1168</v>
      </c>
      <c r="D53" s="6" t="n">
        <v>2363709</v>
      </c>
      <c r="E53" s="6" t="n">
        <v>-57788</v>
      </c>
      <c r="F53" s="6" t="n">
        <v>1247839</v>
      </c>
      <c r="G53" s="6" t="n">
        <v>-2296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Intangible Asset Amortization Expense by Year (Details) $ in Thousands</t>
        </is>
      </c>
      <c r="B1" s="2" t="inlineStr">
        <is>
          <t>Jun. 30, 2022 USD ($)</t>
        </is>
      </c>
    </row>
    <row r="2">
      <c r="A2" s="3" t="inlineStr">
        <is>
          <t>Organization, Consolidation and Presentation of Financial Statements [Abstract]</t>
        </is>
      </c>
      <c r="B2" s="4" t="inlineStr">
        <is>
          <t xml:space="preserve"> </t>
        </is>
      </c>
    </row>
    <row r="3">
      <c r="A3" s="4" t="inlineStr">
        <is>
          <t>2022 (6 months)</t>
        </is>
      </c>
      <c r="B3" s="6" t="n">
        <v>5959</v>
      </c>
    </row>
    <row r="4">
      <c r="A4" s="4" t="inlineStr">
        <is>
          <t>2023</t>
        </is>
      </c>
      <c r="B4" s="5" t="n">
        <v>10091</v>
      </c>
    </row>
    <row r="5">
      <c r="A5" s="4" t="inlineStr">
        <is>
          <t>2024</t>
        </is>
      </c>
      <c r="B5" s="5" t="n">
        <v>7075</v>
      </c>
    </row>
    <row r="6">
      <c r="A6" s="4" t="inlineStr">
        <is>
          <t>2025</t>
        </is>
      </c>
      <c r="B6" s="5" t="n">
        <v>6471</v>
      </c>
    </row>
    <row r="7">
      <c r="A7" s="4" t="inlineStr">
        <is>
          <t>2026</t>
        </is>
      </c>
      <c r="B7" s="5" t="n">
        <v>5124</v>
      </c>
    </row>
    <row r="8">
      <c r="A8" s="4" t="inlineStr">
        <is>
          <t>Total Future Intangible Asset Amortization</t>
        </is>
      </c>
      <c r="B8" s="6" t="n">
        <v>34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rrowings</t>
        </is>
      </c>
      <c r="B3" s="6" t="n">
        <v>1981156</v>
      </c>
      <c r="C3" s="6" t="n">
        <v>1650576</v>
      </c>
    </row>
    <row r="4">
      <c r="A4" s="4" t="inlineStr">
        <is>
          <t>Notional Amount</t>
        </is>
      </c>
      <c r="B4" s="5" t="n">
        <v>3025270</v>
      </c>
      <c r="C4" s="5" t="n">
        <v>6861921</v>
      </c>
    </row>
    <row r="5">
      <c r="A5" s="4" t="inlineStr">
        <is>
          <t>Interest rate contrac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t>
        </is>
      </c>
      <c r="B7" s="5" t="n">
        <v>468000</v>
      </c>
      <c r="C7" s="6" t="n">
        <v>2100000</v>
      </c>
    </row>
    <row r="8">
      <c r="A8" s="4" t="inlineStr">
        <is>
          <t>Repo or Warehous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5" t="n">
        <v>868000</v>
      </c>
      <c r="C10" s="4" t="inlineStr">
        <is>
          <t xml:space="preserve"> </t>
        </is>
      </c>
    </row>
    <row r="11">
      <c r="A11" s="4" t="inlineStr">
        <is>
          <t>Bridg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t>
        </is>
      </c>
      <c r="B13" s="5" t="n">
        <v>740000</v>
      </c>
      <c r="C13" s="4" t="inlineStr">
        <is>
          <t xml:space="preserve"> </t>
        </is>
      </c>
    </row>
    <row r="14">
      <c r="A14" s="4" t="inlineStr">
        <is>
          <t>Trust Preferred Securities and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rrowings</t>
        </is>
      </c>
      <c r="B16" s="6" t="n">
        <v>140000</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36587</v>
      </c>
      <c r="D3" s="6" t="n">
        <v>26467</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6591</v>
      </c>
      <c r="D5" s="5" t="n">
        <v>-3317</v>
      </c>
    </row>
    <row r="6">
      <c r="A6" s="3" t="inlineStr">
        <is>
          <t>Total Liabilities</t>
        </is>
      </c>
      <c r="C6" s="4" t="inlineStr">
        <is>
          <t xml:space="preserve"> </t>
        </is>
      </c>
      <c r="D6" s="4" t="inlineStr">
        <is>
          <t xml:space="preserve"> </t>
        </is>
      </c>
    </row>
    <row r="7">
      <c r="A7" s="4" t="inlineStr">
        <is>
          <t>Gross Amounts of Recognized Assets (Liabilities)</t>
        </is>
      </c>
      <c r="C7" s="5" t="n">
        <v>-429683</v>
      </c>
      <c r="D7" s="5" t="n">
        <v>-575534</v>
      </c>
    </row>
    <row r="8">
      <c r="A8" s="4" t="inlineStr">
        <is>
          <t>Gross Amounts Offset in Consolidated Balance Sheet</t>
        </is>
      </c>
      <c r="C8" s="5" t="n">
        <v>0</v>
      </c>
      <c r="D8" s="5" t="n">
        <v>0</v>
      </c>
    </row>
    <row r="9">
      <c r="A9" s="4" t="inlineStr">
        <is>
          <t>Net Amounts of Assets (Liabilities) Presented in Consolidated Balance Sheet</t>
        </is>
      </c>
      <c r="C9" s="5" t="n">
        <v>-429683</v>
      </c>
      <c r="D9" s="5" t="n">
        <v>-575534</v>
      </c>
    </row>
    <row r="10">
      <c r="A10" s="4" t="inlineStr">
        <is>
          <t>Gross Amounts Not Offset in Consolidated Balance Sheet, Financial Instruments</t>
        </is>
      </c>
      <c r="C10" s="5" t="n">
        <v>428209</v>
      </c>
      <c r="D10" s="5" t="n">
        <v>574629</v>
      </c>
    </row>
    <row r="11">
      <c r="A11" s="4" t="inlineStr">
        <is>
          <t>Gross Amounts Not Offset in Consolidated Balance Sheet, Cash Collateral (Received) Pledged</t>
        </is>
      </c>
      <c r="C11" s="5" t="n">
        <v>1474</v>
      </c>
      <c r="D11" s="5" t="n">
        <v>895</v>
      </c>
    </row>
    <row r="12">
      <c r="A12" s="4" t="inlineStr">
        <is>
          <t>Net Amount</t>
        </is>
      </c>
      <c r="C12" s="5" t="n">
        <v>0</v>
      </c>
      <c r="D12" s="5" t="n">
        <v>-10</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29601</v>
      </c>
      <c r="D15" s="5" t="n">
        <v>18929</v>
      </c>
    </row>
    <row r="16">
      <c r="A16" s="4" t="inlineStr">
        <is>
          <t>Gross Amounts Offset in Consolidated Balance Sheet</t>
        </is>
      </c>
      <c r="C16" s="5" t="n">
        <v>0</v>
      </c>
      <c r="D16" s="5" t="n">
        <v>0</v>
      </c>
    </row>
    <row r="17">
      <c r="A17" s="4" t="inlineStr">
        <is>
          <t>Net Amounts of Assets (Liabilities) Presented in Consolidated Balance Sheet</t>
        </is>
      </c>
      <c r="C17" s="5" t="n">
        <v>29601</v>
      </c>
      <c r="D17" s="5" t="n">
        <v>18929</v>
      </c>
    </row>
    <row r="18">
      <c r="A18" s="4" t="inlineStr">
        <is>
          <t>Gross Amounts Not Offset in Consolidated Balance Sheet, Financial Instruments</t>
        </is>
      </c>
      <c r="C18" s="5" t="n">
        <v>-2445</v>
      </c>
      <c r="D18" s="5" t="n">
        <v>-1251</v>
      </c>
    </row>
    <row r="19">
      <c r="A19" s="4" t="inlineStr">
        <is>
          <t>Gross Amounts Not Offset in Consolidated Balance Sheet, Cash Collateral (Received) Pledged</t>
        </is>
      </c>
      <c r="C19" s="5" t="n">
        <v>-6451</v>
      </c>
      <c r="D19" s="5" t="n">
        <v>-16046</v>
      </c>
    </row>
    <row r="20">
      <c r="A20" s="4" t="inlineStr">
        <is>
          <t>Net Amount</t>
        </is>
      </c>
      <c r="C20" s="5" t="n">
        <v>20705</v>
      </c>
      <c r="D20" s="5" t="n">
        <v>1632</v>
      </c>
    </row>
    <row r="21">
      <c r="A21" s="3" t="inlineStr">
        <is>
          <t>Liabilities</t>
        </is>
      </c>
      <c r="C21" s="4" t="inlineStr">
        <is>
          <t xml:space="preserve"> </t>
        </is>
      </c>
      <c r="D21" s="4" t="inlineStr">
        <is>
          <t xml:space="preserve"> </t>
        </is>
      </c>
    </row>
    <row r="22">
      <c r="A22" s="4" t="inlineStr">
        <is>
          <t>Gross Amounts of Recognized Assets (Liabilities)</t>
        </is>
      </c>
      <c r="C22" s="5" t="n">
        <v>-2445</v>
      </c>
      <c r="D22" s="5" t="n">
        <v>-1251</v>
      </c>
    </row>
    <row r="23">
      <c r="A23" s="4" t="inlineStr">
        <is>
          <t>Gross Amounts Offset in Consolidated Balance Sheet</t>
        </is>
      </c>
      <c r="C23" s="5" t="n">
        <v>0</v>
      </c>
      <c r="D23" s="5" t="n">
        <v>0</v>
      </c>
    </row>
    <row r="24">
      <c r="A24" s="4" t="inlineStr">
        <is>
          <t>Net Amounts of Assets (Liabilities) Presented in Consolidated Balance Sheet</t>
        </is>
      </c>
      <c r="C24" s="5" t="n">
        <v>-2445</v>
      </c>
      <c r="D24" s="5" t="n">
        <v>-1251</v>
      </c>
    </row>
    <row r="25">
      <c r="A25" s="4" t="inlineStr">
        <is>
          <t>Gross Amounts Not Offset in Consolidated Balance Sheet, Financial Instruments</t>
        </is>
      </c>
      <c r="C25" s="5" t="n">
        <v>2445</v>
      </c>
      <c r="D25" s="5" t="n">
        <v>1251</v>
      </c>
    </row>
    <row r="26">
      <c r="A26" s="4" t="inlineStr">
        <is>
          <t>Gross Amounts Not Offset in Consolidated Balance Sheet, Cash Collateral (Received) Pledged</t>
        </is>
      </c>
      <c r="C26" s="5" t="n">
        <v>0</v>
      </c>
      <c r="D26" s="5" t="n">
        <v>0</v>
      </c>
    </row>
    <row r="27">
      <c r="A27" s="4" t="inlineStr">
        <is>
          <t>Net Amount</t>
        </is>
      </c>
      <c r="C27" s="5" t="n">
        <v>0</v>
      </c>
      <c r="D27" s="5" t="n">
        <v>0</v>
      </c>
    </row>
    <row r="28">
      <c r="A28" s="4" t="inlineStr">
        <is>
          <t>TBA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Gross Amounts of Recognized Assets (Liabilities)</t>
        </is>
      </c>
      <c r="C30" s="5" t="n">
        <v>3104</v>
      </c>
      <c r="D30" s="5" t="n">
        <v>2880</v>
      </c>
    </row>
    <row r="31">
      <c r="A31" s="4" t="inlineStr">
        <is>
          <t>Gross Amounts Offset in Consolidated Balance Sheet</t>
        </is>
      </c>
      <c r="C31" s="5" t="n">
        <v>0</v>
      </c>
      <c r="D31" s="5" t="n">
        <v>0</v>
      </c>
    </row>
    <row r="32">
      <c r="A32" s="4" t="inlineStr">
        <is>
          <t>Net Amounts of Assets (Liabilities) Presented in Consolidated Balance Sheet</t>
        </is>
      </c>
      <c r="C32" s="5" t="n">
        <v>3104</v>
      </c>
      <c r="D32" s="5" t="n">
        <v>2880</v>
      </c>
    </row>
    <row r="33">
      <c r="A33" s="4" t="inlineStr">
        <is>
          <t>Gross Amounts Not Offset in Consolidated Balance Sheet, Financial Instruments</t>
        </is>
      </c>
      <c r="C33" s="5" t="n">
        <v>-530</v>
      </c>
      <c r="D33" s="5" t="n">
        <v>-633</v>
      </c>
    </row>
    <row r="34">
      <c r="A34" s="4" t="inlineStr">
        <is>
          <t>Gross Amounts Not Offset in Consolidated Balance Sheet, Cash Collateral (Received) Pledged</t>
        </is>
      </c>
      <c r="C34" s="5" t="n">
        <v>-2574</v>
      </c>
      <c r="D34" s="5" t="n">
        <v>-704</v>
      </c>
    </row>
    <row r="35">
      <c r="A35" s="4" t="inlineStr">
        <is>
          <t>Net Amount</t>
        </is>
      </c>
      <c r="C35" s="5" t="n">
        <v>0</v>
      </c>
      <c r="D35" s="5" t="n">
        <v>1543</v>
      </c>
    </row>
    <row r="36">
      <c r="A36" s="3" t="inlineStr">
        <is>
          <t>Liabilities</t>
        </is>
      </c>
      <c r="C36" s="4" t="inlineStr">
        <is>
          <t xml:space="preserve"> </t>
        </is>
      </c>
      <c r="D36" s="4" t="inlineStr">
        <is>
          <t xml:space="preserve"> </t>
        </is>
      </c>
    </row>
    <row r="37">
      <c r="A37" s="4" t="inlineStr">
        <is>
          <t>Gross Amounts of Recognized Assets (Liabilities)</t>
        </is>
      </c>
      <c r="C37" s="5" t="n">
        <v>-2004</v>
      </c>
      <c r="D37" s="5" t="n">
        <v>-658</v>
      </c>
    </row>
    <row r="38">
      <c r="A38" s="4" t="inlineStr">
        <is>
          <t>Gross Amounts Offset in Consolidated Balance Sheet</t>
        </is>
      </c>
      <c r="C38" s="5" t="n">
        <v>0</v>
      </c>
      <c r="D38" s="5" t="n">
        <v>0</v>
      </c>
    </row>
    <row r="39">
      <c r="A39" s="4" t="inlineStr">
        <is>
          <t>Net Amounts of Assets (Liabilities) Presented in Consolidated Balance Sheet</t>
        </is>
      </c>
      <c r="C39" s="5" t="n">
        <v>-2004</v>
      </c>
      <c r="D39" s="5" t="n">
        <v>-658</v>
      </c>
    </row>
    <row r="40">
      <c r="A40" s="4" t="inlineStr">
        <is>
          <t>Gross Amounts Not Offset in Consolidated Balance Sheet, Financial Instruments</t>
        </is>
      </c>
      <c r="C40" s="5" t="n">
        <v>530</v>
      </c>
      <c r="D40" s="5" t="n">
        <v>633</v>
      </c>
    </row>
    <row r="41">
      <c r="A41" s="4" t="inlineStr">
        <is>
          <t>Gross Amounts Not Offset in Consolidated Balance Sheet, Cash Collateral (Received) Pledged</t>
        </is>
      </c>
      <c r="C41" s="5" t="n">
        <v>1474</v>
      </c>
      <c r="D41" s="5" t="n">
        <v>15</v>
      </c>
    </row>
    <row r="42">
      <c r="A42" s="4" t="inlineStr">
        <is>
          <t>Net Amount</t>
        </is>
      </c>
      <c r="C42" s="5" t="n">
        <v>0</v>
      </c>
      <c r="D42" s="5" t="n">
        <v>-10</v>
      </c>
    </row>
    <row r="43">
      <c r="A43" s="4" t="inlineStr">
        <is>
          <t>Futur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Gross Amounts of Recognized Assets (Liabilities)</t>
        </is>
      </c>
      <c r="C45" s="5" t="n">
        <v>1875</v>
      </c>
      <c r="D45" s="5" t="n">
        <v>25</v>
      </c>
    </row>
    <row r="46">
      <c r="A46" s="4" t="inlineStr">
        <is>
          <t>Gross Amounts Offset in Consolidated Balance Sheet</t>
        </is>
      </c>
      <c r="C46" s="5" t="n">
        <v>0</v>
      </c>
      <c r="D46" s="5" t="n">
        <v>0</v>
      </c>
    </row>
    <row r="47">
      <c r="A47" s="4" t="inlineStr">
        <is>
          <t>Net Amounts of Assets (Liabilities) Presented in Consolidated Balance Sheet</t>
        </is>
      </c>
      <c r="C47" s="5" t="n">
        <v>1875</v>
      </c>
      <c r="D47" s="5" t="n">
        <v>25</v>
      </c>
    </row>
    <row r="48">
      <c r="A48" s="4" t="inlineStr">
        <is>
          <t>Gross Amounts Not Offset in Consolidated Balance Sheet, Financial Instruments</t>
        </is>
      </c>
      <c r="C48" s="5" t="n">
        <v>-1615</v>
      </c>
      <c r="D48" s="5" t="n">
        <v>-25</v>
      </c>
    </row>
    <row r="49">
      <c r="A49" s="4" t="inlineStr">
        <is>
          <t>Gross Amounts Not Offset in Consolidated Balance Sheet, Cash Collateral (Received) Pledged</t>
        </is>
      </c>
      <c r="C49" s="5" t="n">
        <v>-2</v>
      </c>
      <c r="D49" s="5" t="n">
        <v>0</v>
      </c>
    </row>
    <row r="50">
      <c r="A50" s="4" t="inlineStr">
        <is>
          <t>Net Amount</t>
        </is>
      </c>
      <c r="C50" s="5" t="n">
        <v>258</v>
      </c>
      <c r="D50" s="5" t="n">
        <v>0</v>
      </c>
    </row>
    <row r="51">
      <c r="A51" s="3" t="inlineStr">
        <is>
          <t>Liabilities</t>
        </is>
      </c>
      <c r="C51" s="4" t="inlineStr">
        <is>
          <t xml:space="preserve"> </t>
        </is>
      </c>
      <c r="D51" s="4" t="inlineStr">
        <is>
          <t xml:space="preserve"> </t>
        </is>
      </c>
    </row>
    <row r="52">
      <c r="A52" s="4" t="inlineStr">
        <is>
          <t>Gross Amounts of Recognized Assets (Liabilities)</t>
        </is>
      </c>
      <c r="C52" s="5" t="n">
        <v>-1615</v>
      </c>
      <c r="D52" s="5" t="n">
        <v>-905</v>
      </c>
    </row>
    <row r="53">
      <c r="A53" s="4" t="inlineStr">
        <is>
          <t>Gross Amounts Offset in Consolidated Balance Sheet</t>
        </is>
      </c>
      <c r="C53" s="5" t="n">
        <v>0</v>
      </c>
      <c r="D53" s="5" t="n">
        <v>0</v>
      </c>
    </row>
    <row r="54">
      <c r="A54" s="4" t="inlineStr">
        <is>
          <t>Net Amounts of Assets (Liabilities) Presented in Consolidated Balance Sheet</t>
        </is>
      </c>
      <c r="C54" s="5" t="n">
        <v>-1615</v>
      </c>
      <c r="D54" s="5" t="n">
        <v>-905</v>
      </c>
    </row>
    <row r="55">
      <c r="A55" s="4" t="inlineStr">
        <is>
          <t>Gross Amounts Not Offset in Consolidated Balance Sheet, Financial Instruments</t>
        </is>
      </c>
      <c r="C55" s="5" t="n">
        <v>1615</v>
      </c>
      <c r="D55" s="5" t="n">
        <v>25</v>
      </c>
    </row>
    <row r="56">
      <c r="A56" s="4" t="inlineStr">
        <is>
          <t>Gross Amounts Not Offset in Consolidated Balance Sheet, Cash Collateral (Received) Pledged</t>
        </is>
      </c>
      <c r="C56" s="5" t="n">
        <v>0</v>
      </c>
      <c r="D56" s="5" t="n">
        <v>880</v>
      </c>
    </row>
    <row r="57">
      <c r="A57" s="4" t="inlineStr">
        <is>
          <t>Net Amount</t>
        </is>
      </c>
      <c r="C57" s="5" t="n">
        <v>0</v>
      </c>
      <c r="D57" s="5" t="n">
        <v>0</v>
      </c>
    </row>
    <row r="58">
      <c r="A58" s="4" t="inlineStr">
        <is>
          <t>Interest Rate Agreement, TBAs, and Futur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Gross Amounts of Recognized Assets (Liabilities)</t>
        </is>
      </c>
      <c r="C60" s="5" t="n">
        <v>34580</v>
      </c>
      <c r="D60" s="5" t="n">
        <v>21834</v>
      </c>
    </row>
    <row r="61">
      <c r="A61" s="4" t="inlineStr">
        <is>
          <t>Gross Amounts Offset in Consolidated Balance Sheet</t>
        </is>
      </c>
      <c r="C61" s="5" t="n">
        <v>0</v>
      </c>
      <c r="D61" s="5" t="n">
        <v>0</v>
      </c>
    </row>
    <row r="62">
      <c r="A62" s="4" t="inlineStr">
        <is>
          <t>Net Amounts of Assets (Liabilities) Presented in Consolidated Balance Sheet</t>
        </is>
      </c>
      <c r="C62" s="5" t="n">
        <v>34580</v>
      </c>
      <c r="D62" s="5" t="n">
        <v>21834</v>
      </c>
    </row>
    <row r="63">
      <c r="A63" s="4" t="inlineStr">
        <is>
          <t>Gross Amounts Not Offset in Consolidated Balance Sheet, Financial Instruments</t>
        </is>
      </c>
      <c r="C63" s="5" t="n">
        <v>-4590</v>
      </c>
      <c r="D63" s="5" t="n">
        <v>-1909</v>
      </c>
    </row>
    <row r="64">
      <c r="A64" s="4" t="inlineStr">
        <is>
          <t>Gross Amounts Not Offset in Consolidated Balance Sheet, Cash Collateral (Received) Pledged</t>
        </is>
      </c>
      <c r="C64" s="5" t="n">
        <v>-9027</v>
      </c>
      <c r="D64" s="5" t="n">
        <v>-16750</v>
      </c>
    </row>
    <row r="65">
      <c r="A65" s="4" t="inlineStr">
        <is>
          <t>Net Amount</t>
        </is>
      </c>
      <c r="C65" s="5" t="n">
        <v>20963</v>
      </c>
      <c r="D65" s="5" t="n">
        <v>3175</v>
      </c>
    </row>
    <row r="66">
      <c r="A66" s="4" t="inlineStr">
        <is>
          <t>Loan warehouse debt</t>
        </is>
      </c>
      <c r="C66" s="4" t="inlineStr">
        <is>
          <t xml:space="preserve"> </t>
        </is>
      </c>
      <c r="D66" s="4" t="inlineStr">
        <is>
          <t xml:space="preserve"> </t>
        </is>
      </c>
    </row>
    <row r="67">
      <c r="A67" s="3" t="inlineStr">
        <is>
          <t>Loan warehouse debt and Security repurchase agreement</t>
        </is>
      </c>
      <c r="C67" s="4" t="inlineStr">
        <is>
          <t xml:space="preserve"> </t>
        </is>
      </c>
      <c r="D67" s="4" t="inlineStr">
        <is>
          <t xml:space="preserve"> </t>
        </is>
      </c>
    </row>
    <row r="68">
      <c r="A68" s="4" t="inlineStr">
        <is>
          <t>Gross Amounts of Recognized Assets (Liabilities)</t>
        </is>
      </c>
      <c r="C68" s="5" t="n">
        <v>-423619</v>
      </c>
      <c r="D68" s="5" t="n">
        <v>-572720</v>
      </c>
    </row>
    <row r="69">
      <c r="A69" s="4" t="inlineStr">
        <is>
          <t>Gross Amounts Offset in Consolidated Balance Sheet</t>
        </is>
      </c>
      <c r="C69" s="5" t="n">
        <v>0</v>
      </c>
      <c r="D69" s="5" t="n">
        <v>0</v>
      </c>
    </row>
    <row r="70">
      <c r="A70" s="4" t="inlineStr">
        <is>
          <t>Net Amounts of Assets (Liabilities) Presented in Consolidated Balance Sheet</t>
        </is>
      </c>
      <c r="C70" s="5" t="n">
        <v>-423619</v>
      </c>
      <c r="D70" s="5" t="n">
        <v>-572720</v>
      </c>
    </row>
    <row r="71">
      <c r="A71" s="4" t="inlineStr">
        <is>
          <t>Gross Amounts Not Offset in Consolidated Balance Sheet, Financial Instruments</t>
        </is>
      </c>
      <c r="C71" s="5" t="n">
        <v>423619</v>
      </c>
      <c r="D71" s="5" t="n">
        <v>572720</v>
      </c>
    </row>
    <row r="72">
      <c r="A72" s="4" t="inlineStr">
        <is>
          <t>Gross Amounts Not Offset in Consolidated Balance Sheet, Cash Collateral (Received) Pledged</t>
        </is>
      </c>
      <c r="C72" s="5" t="n">
        <v>0</v>
      </c>
      <c r="D72" s="5" t="n">
        <v>0</v>
      </c>
    </row>
    <row r="73">
      <c r="A73" s="4" t="inlineStr">
        <is>
          <t>Net Amount</t>
        </is>
      </c>
      <c r="C73" s="6" t="n">
        <v>0</v>
      </c>
      <c r="D73" s="6" t="n">
        <v>0</v>
      </c>
    </row>
    <row r="74"/>
    <row r="75">
      <c r="A7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74:C74"/>
    <mergeCell ref="A75:C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Principles of Consolidation - Additional Information (Details) $ in Thousands</t>
        </is>
      </c>
      <c r="B1" s="2" t="inlineStr">
        <is>
          <t>6 Months Ended</t>
        </is>
      </c>
    </row>
    <row r="2">
      <c r="B2" s="2" t="inlineStr">
        <is>
          <t>Jun. 30, 2022 USD ($) partnership entity</t>
        </is>
      </c>
      <c r="C2" s="2" t="inlineStr">
        <is>
          <t>Dec. 31, 2021 USD ($)</t>
        </is>
      </c>
    </row>
    <row r="3">
      <c r="A3" s="3" t="inlineStr">
        <is>
          <t>Variable Interest Entity [Line Items]</t>
        </is>
      </c>
      <c r="B3" s="4" t="inlineStr">
        <is>
          <t xml:space="preserve"> </t>
        </is>
      </c>
      <c r="C3" s="4" t="inlineStr">
        <is>
          <t xml:space="preserve"> </t>
        </is>
      </c>
    </row>
    <row r="4">
      <c r="A4" s="4" t="inlineStr">
        <is>
          <t>Number of partnerships consolidated | partnership</t>
        </is>
      </c>
      <c r="B4" s="5" t="n">
        <v>2</v>
      </c>
      <c r="C4" s="4" t="inlineStr">
        <is>
          <t xml:space="preserve"> </t>
        </is>
      </c>
    </row>
    <row r="5">
      <c r="A5" s="4" t="inlineStr">
        <is>
          <t>VIE, ownership interest rate (as a percent)</t>
        </is>
      </c>
      <c r="B5" s="8" t="n">
        <v>0.8</v>
      </c>
      <c r="C5" s="4" t="inlineStr">
        <is>
          <t xml:space="preserve"> </t>
        </is>
      </c>
    </row>
    <row r="6">
      <c r="A6" s="4" t="inlineStr">
        <is>
          <t>Mortgage servicing rights</t>
        </is>
      </c>
      <c r="B6" s="6" t="n">
        <v>239552</v>
      </c>
      <c r="C6" s="6" t="n">
        <v>310953</v>
      </c>
    </row>
    <row r="7">
      <c r="A7" s="4" t="inlineStr">
        <is>
          <t>Loans for sale at fair value that were acquired</t>
        </is>
      </c>
      <c r="B7" s="6" t="n">
        <v>222000</v>
      </c>
      <c r="C7" s="4" t="inlineStr">
        <is>
          <t xml:space="preserve"> </t>
        </is>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partnerships consolidated | partnership</t>
        </is>
      </c>
      <c r="B10" s="5" t="n">
        <v>2</v>
      </c>
      <c r="C10" s="4" t="inlineStr">
        <is>
          <t xml:space="preserve"> </t>
        </is>
      </c>
    </row>
    <row r="11">
      <c r="A11" s="4" t="inlineStr">
        <is>
          <t>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umber of securitization entities to which asset transferred (in entities) | entity</t>
        </is>
      </c>
      <c r="B13" s="5" t="n">
        <v>46</v>
      </c>
      <c r="C13" s="4" t="inlineStr">
        <is>
          <t xml:space="preserve"> </t>
        </is>
      </c>
    </row>
    <row r="14">
      <c r="A14" s="4" t="inlineStr">
        <is>
          <t>Number of entities called | entity</t>
        </is>
      </c>
      <c r="B14" s="5" t="n">
        <v>3</v>
      </c>
      <c r="C14" s="4" t="inlineStr">
        <is>
          <t xml:space="preserve"> </t>
        </is>
      </c>
    </row>
    <row r="15">
      <c r="A15" s="4" t="inlineStr">
        <is>
          <t>Unpaid principal balance of loans purchased</t>
        </is>
      </c>
      <c r="B15" s="6" t="n">
        <v>102000</v>
      </c>
      <c r="C15" s="4" t="inlineStr">
        <is>
          <t xml:space="preserve"> </t>
        </is>
      </c>
    </row>
    <row r="16">
      <c r="A16" s="4" t="inlineStr">
        <is>
          <t>Gain related to called security</t>
        </is>
      </c>
      <c r="B16" s="6" t="n">
        <v>300</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Principles of Consolidation - Assets and Liabilities of Consolidated Variable Interest Entities Accounted for as Collateralized Financing Entities (Details) $ in Thousands</t>
        </is>
      </c>
      <c r="C1" s="2" t="inlineStr">
        <is>
          <t>Jun. 30, 2022 USD ($) investment</t>
        </is>
      </c>
      <c r="D1" s="2" t="inlineStr">
        <is>
          <t>Dec. 31, 2021 USD ($) investment</t>
        </is>
      </c>
    </row>
    <row r="2">
      <c r="A2" s="3" t="inlineStr">
        <is>
          <t>Variable Interest Entity [Line Items]</t>
        </is>
      </c>
      <c r="C2" s="4" t="inlineStr">
        <is>
          <t xml:space="preserve"> </t>
        </is>
      </c>
      <c r="D2" s="4" t="inlineStr">
        <is>
          <t xml:space="preserve"> </t>
        </is>
      </c>
    </row>
    <row r="3">
      <c r="A3" s="4" t="inlineStr">
        <is>
          <t>Other investments</t>
        </is>
      </c>
      <c r="B3" s="4" t="inlineStr">
        <is>
          <t>[1]</t>
        </is>
      </c>
      <c r="C3" s="6" t="n">
        <v>679667</v>
      </c>
      <c r="D3" s="6" t="n">
        <v>641969</v>
      </c>
    </row>
    <row r="4">
      <c r="A4" s="4" t="inlineStr">
        <is>
          <t>Cash and cash equivalents</t>
        </is>
      </c>
      <c r="B4" s="4" t="inlineStr">
        <is>
          <t>[1]</t>
        </is>
      </c>
      <c r="C4" s="5" t="n">
        <v>371296</v>
      </c>
      <c r="D4" s="5" t="n">
        <v>450485</v>
      </c>
    </row>
    <row r="5">
      <c r="A5" s="4" t="inlineStr">
        <is>
          <t>Restricted cash</t>
        </is>
      </c>
      <c r="B5" s="4" t="inlineStr">
        <is>
          <t>[1]</t>
        </is>
      </c>
      <c r="C5" s="5" t="n">
        <v>72558</v>
      </c>
      <c r="D5" s="5" t="n">
        <v>80999</v>
      </c>
    </row>
    <row r="6">
      <c r="A6" s="4" t="inlineStr">
        <is>
          <t>Accrued interest receivable</t>
        </is>
      </c>
      <c r="C6" s="5" t="n">
        <v>51006</v>
      </c>
      <c r="D6" s="5" t="n">
        <v>47515</v>
      </c>
    </row>
    <row r="7">
      <c r="A7" s="4" t="inlineStr">
        <is>
          <t>Other assets</t>
        </is>
      </c>
      <c r="B7" s="4" t="inlineStr">
        <is>
          <t>[1]</t>
        </is>
      </c>
      <c r="C7" s="5" t="n">
        <v>171780</v>
      </c>
      <c r="D7" s="5" t="n">
        <v>231117</v>
      </c>
    </row>
    <row r="8">
      <c r="A8" s="4" t="inlineStr">
        <is>
          <t>Total Assets</t>
        </is>
      </c>
      <c r="B8" s="4" t="inlineStr">
        <is>
          <t>[1]</t>
        </is>
      </c>
      <c r="C8" s="5" t="n">
        <v>13875536</v>
      </c>
      <c r="D8" s="5" t="n">
        <v>14706944</v>
      </c>
    </row>
    <row r="9">
      <c r="A9" s="4" t="inlineStr">
        <is>
          <t>Short-term debt</t>
        </is>
      </c>
      <c r="B9" s="4" t="inlineStr">
        <is>
          <t>[1]</t>
        </is>
      </c>
      <c r="C9" s="5" t="n">
        <v>1869822</v>
      </c>
      <c r="D9" s="5" t="n">
        <v>2177362</v>
      </c>
    </row>
    <row r="10">
      <c r="A10" s="4" t="inlineStr">
        <is>
          <t>Accrued interest payable</t>
        </is>
      </c>
      <c r="C10" s="5" t="n">
        <v>42548</v>
      </c>
      <c r="D10" s="5" t="n">
        <v>39297</v>
      </c>
    </row>
    <row r="11">
      <c r="A11" s="4" t="inlineStr">
        <is>
          <t>Accrued expenses and other liabilities</t>
        </is>
      </c>
      <c r="B11" s="4" t="inlineStr">
        <is>
          <t>[1]</t>
        </is>
      </c>
      <c r="C11" s="5" t="n">
        <v>190825</v>
      </c>
      <c r="D11" s="5" t="n">
        <v>245788</v>
      </c>
    </row>
    <row r="12">
      <c r="A12" s="4" t="inlineStr">
        <is>
          <t>Asset-backed securities issued</t>
        </is>
      </c>
      <c r="B12" s="4" t="inlineStr">
        <is>
          <t>[1]</t>
        </is>
      </c>
      <c r="C12" s="5" t="n">
        <v>8584146</v>
      </c>
      <c r="D12" s="5" t="n">
        <v>9253557</v>
      </c>
    </row>
    <row r="13">
      <c r="A13" s="4" t="inlineStr">
        <is>
          <t>Total liabilities</t>
        </is>
      </c>
      <c r="B13" s="4" t="inlineStr">
        <is>
          <t>[1]</t>
        </is>
      </c>
      <c r="C13" s="5" t="n">
        <v>12617445</v>
      </c>
      <c r="D13" s="5" t="n">
        <v>13320857</v>
      </c>
    </row>
    <row r="14">
      <c r="A14" s="4" t="inlineStr">
        <is>
          <t>CAFL</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Fair value of securities owned</t>
        </is>
      </c>
      <c r="C16" s="5" t="n">
        <v>307000</v>
      </c>
      <c r="D16" s="5" t="n">
        <v>302000</v>
      </c>
    </row>
    <row r="17">
      <c r="A17" s="4" t="inlineStr">
        <is>
          <t>Freddie Mac SLST</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Fair value of securities owned</t>
        </is>
      </c>
      <c r="C19" s="5" t="n">
        <v>390000</v>
      </c>
      <c r="D19" s="5" t="n">
        <v>445000</v>
      </c>
    </row>
    <row r="20">
      <c r="A20" s="4" t="inlineStr">
        <is>
          <t>Variable Interest Entity, Primary Beneficiary</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Total Assets</t>
        </is>
      </c>
      <c r="C22" s="5" t="n">
        <v>9951520</v>
      </c>
      <c r="D22" s="5" t="n">
        <v>10661081</v>
      </c>
    </row>
    <row r="23">
      <c r="A23" s="4" t="inlineStr">
        <is>
          <t>Total liabilities</t>
        </is>
      </c>
      <c r="C23" s="5" t="n">
        <v>8899020</v>
      </c>
      <c r="D23" s="5" t="n">
        <v>9619347</v>
      </c>
    </row>
    <row r="24">
      <c r="A24" s="4" t="inlineStr">
        <is>
          <t>Variable Interest Entity, Primary Beneficiary | Collateralized Financing Entities</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Other investments</t>
        </is>
      </c>
      <c r="C26" s="5" t="n">
        <v>451594</v>
      </c>
      <c r="D26" s="5" t="n">
        <v>544307</v>
      </c>
    </row>
    <row r="27">
      <c r="A27" s="4" t="inlineStr">
        <is>
          <t>Cash and cash equivalents</t>
        </is>
      </c>
      <c r="C27" s="5" t="n">
        <v>14399</v>
      </c>
      <c r="D27" s="5" t="n">
        <v>6481</v>
      </c>
    </row>
    <row r="28">
      <c r="A28" s="4" t="inlineStr">
        <is>
          <t>Restricted cash</t>
        </is>
      </c>
      <c r="C28" s="5" t="n">
        <v>39197</v>
      </c>
      <c r="D28" s="5" t="n">
        <v>46086</v>
      </c>
    </row>
    <row r="29">
      <c r="A29" s="4" t="inlineStr">
        <is>
          <t>Accrued interest receivable</t>
        </is>
      </c>
      <c r="C29" s="5" t="n">
        <v>33572</v>
      </c>
      <c r="D29" s="5" t="n">
        <v>35401</v>
      </c>
    </row>
    <row r="30">
      <c r="A30" s="4" t="inlineStr">
        <is>
          <t>Other assets</t>
        </is>
      </c>
      <c r="C30" s="5" t="n">
        <v>15684</v>
      </c>
      <c r="D30" s="5" t="n">
        <v>41826</v>
      </c>
    </row>
    <row r="31">
      <c r="A31" s="4" t="inlineStr">
        <is>
          <t>Total Assets</t>
        </is>
      </c>
      <c r="C31" s="5" t="n">
        <v>9951520</v>
      </c>
      <c r="D31" s="5" t="n">
        <v>10661081</v>
      </c>
    </row>
    <row r="32">
      <c r="A32" s="4" t="inlineStr">
        <is>
          <t>Short-term debt</t>
        </is>
      </c>
      <c r="C32" s="5" t="n">
        <v>231846</v>
      </c>
      <c r="D32" s="5" t="n">
        <v>294447</v>
      </c>
    </row>
    <row r="33">
      <c r="A33" s="4" t="inlineStr">
        <is>
          <t>Accrued interest payable</t>
        </is>
      </c>
      <c r="C33" s="5" t="n">
        <v>25134</v>
      </c>
      <c r="D33" s="5" t="n">
        <v>25018</v>
      </c>
    </row>
    <row r="34">
      <c r="A34" s="4" t="inlineStr">
        <is>
          <t>Accrued expenses and other liabilities</t>
        </is>
      </c>
      <c r="C34" s="5" t="n">
        <v>57894</v>
      </c>
      <c r="D34" s="5" t="n">
        <v>46325</v>
      </c>
    </row>
    <row r="35">
      <c r="A35" s="4" t="inlineStr">
        <is>
          <t>Asset-backed securities issued</t>
        </is>
      </c>
      <c r="C35" s="5" t="n">
        <v>8584146</v>
      </c>
      <c r="D35" s="5" t="n">
        <v>9253557</v>
      </c>
    </row>
    <row r="36">
      <c r="A36" s="4" t="inlineStr">
        <is>
          <t>Total liabilities</t>
        </is>
      </c>
      <c r="C36" s="5" t="n">
        <v>8899020</v>
      </c>
      <c r="D36" s="5" t="n">
        <v>9619347</v>
      </c>
    </row>
    <row r="37">
      <c r="A37" s="4" t="inlineStr">
        <is>
          <t>Value of our investments in VIEs</t>
        </is>
      </c>
      <c r="C37" s="6" t="n">
        <v>1045376</v>
      </c>
      <c r="D37" s="6" t="n">
        <v>1033913</v>
      </c>
    </row>
    <row r="38">
      <c r="A38" s="4" t="inlineStr">
        <is>
          <t>Number of VIEs | investment</t>
        </is>
      </c>
      <c r="C38" s="5" t="n">
        <v>63</v>
      </c>
      <c r="D38" s="5" t="n">
        <v>60</v>
      </c>
    </row>
    <row r="39">
      <c r="A39" s="4" t="inlineStr">
        <is>
          <t>Residential loans, held-for-investment | Variable Interest Entity, Primary Beneficiary | Collateralized Financing Entities</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Fair value of loans</t>
        </is>
      </c>
      <c r="C41" s="6" t="n">
        <v>5365532</v>
      </c>
      <c r="D41" s="6" t="n">
        <v>5747150</v>
      </c>
    </row>
    <row r="42">
      <c r="A42" s="4" t="inlineStr">
        <is>
          <t>Business purpose loans, held-for-investment</t>
        </is>
      </c>
      <c r="C42" s="4" t="inlineStr">
        <is>
          <t xml:space="preserve"> </t>
        </is>
      </c>
      <c r="D42" s="4" t="inlineStr">
        <is>
          <t xml:space="preserve"> </t>
        </is>
      </c>
    </row>
    <row r="43">
      <c r="A43" s="3" t="inlineStr">
        <is>
          <t>Variable Interest Entity [Line Items]</t>
        </is>
      </c>
      <c r="C43" s="4" t="inlineStr">
        <is>
          <t xml:space="preserve"> </t>
        </is>
      </c>
      <c r="D43" s="4" t="inlineStr">
        <is>
          <t xml:space="preserve"> </t>
        </is>
      </c>
    </row>
    <row r="44">
      <c r="A44" s="4" t="inlineStr">
        <is>
          <t>Fair value of loans</t>
        </is>
      </c>
      <c r="B44" s="4" t="inlineStr">
        <is>
          <t>[1]</t>
        </is>
      </c>
      <c r="C44" s="5" t="n">
        <v>4697766</v>
      </c>
      <c r="D44" s="5" t="n">
        <v>4432680</v>
      </c>
    </row>
    <row r="45">
      <c r="A45" s="4" t="inlineStr">
        <is>
          <t>Business purpose loans, held-for-investment | Variable Interest Entity, Primary Beneficiary | Collateralized Financing Entities</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Fair value of loans</t>
        </is>
      </c>
      <c r="C47" s="5" t="n">
        <v>3588428</v>
      </c>
      <c r="D47" s="5" t="n">
        <v>3766316</v>
      </c>
    </row>
    <row r="48">
      <c r="A48" s="4" t="inlineStr">
        <is>
          <t>Consolidated Agency multifamily loans | Variable Interest Entity, Primary Beneficiary | Collateralized Financing Entities</t>
        </is>
      </c>
      <c r="C48" s="4" t="inlineStr">
        <is>
          <t xml:space="preserve"> </t>
        </is>
      </c>
      <c r="D48" s="4" t="inlineStr">
        <is>
          <t xml:space="preserve"> </t>
        </is>
      </c>
    </row>
    <row r="49">
      <c r="A49" s="3" t="inlineStr">
        <is>
          <t>Variable Interest Entity [Line Items]</t>
        </is>
      </c>
      <c r="C49" s="4" t="inlineStr">
        <is>
          <t xml:space="preserve"> </t>
        </is>
      </c>
      <c r="D49" s="4" t="inlineStr">
        <is>
          <t xml:space="preserve"> </t>
        </is>
      </c>
    </row>
    <row r="50">
      <c r="A50" s="4" t="inlineStr">
        <is>
          <t>Fair value of loans</t>
        </is>
      </c>
      <c r="C50" s="5" t="n">
        <v>443114</v>
      </c>
      <c r="D50" s="5" t="n">
        <v>473514</v>
      </c>
    </row>
    <row r="51">
      <c r="A51" s="4" t="inlineStr">
        <is>
          <t>Legacy Sequoia | Variable Interest Entity, Primary Beneficiary | Collateralized Financing Entities</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Other investments</t>
        </is>
      </c>
      <c r="C53" s="5" t="n">
        <v>0</v>
      </c>
      <c r="D53" s="5" t="n">
        <v>0</v>
      </c>
    </row>
    <row r="54">
      <c r="A54" s="4" t="inlineStr">
        <is>
          <t>Cash and cash equivalents</t>
        </is>
      </c>
      <c r="C54" s="5" t="n">
        <v>0</v>
      </c>
      <c r="D54" s="5" t="n">
        <v>0</v>
      </c>
    </row>
    <row r="55">
      <c r="A55" s="4" t="inlineStr">
        <is>
          <t>Restricted cash</t>
        </is>
      </c>
      <c r="C55" s="5" t="n">
        <v>143</v>
      </c>
      <c r="D55" s="5" t="n">
        <v>148</v>
      </c>
    </row>
    <row r="56">
      <c r="A56" s="4" t="inlineStr">
        <is>
          <t>Accrued interest receivable</t>
        </is>
      </c>
      <c r="C56" s="5" t="n">
        <v>215</v>
      </c>
      <c r="D56" s="5" t="n">
        <v>210</v>
      </c>
    </row>
    <row r="57">
      <c r="A57" s="4" t="inlineStr">
        <is>
          <t>Other assets</t>
        </is>
      </c>
      <c r="C57" s="5" t="n">
        <v>410</v>
      </c>
      <c r="D57" s="5" t="n">
        <v>61</v>
      </c>
    </row>
    <row r="58">
      <c r="A58" s="4" t="inlineStr">
        <is>
          <t>Total Assets</t>
        </is>
      </c>
      <c r="C58" s="5" t="n">
        <v>209556</v>
      </c>
      <c r="D58" s="5" t="n">
        <v>230874</v>
      </c>
    </row>
    <row r="59">
      <c r="A59" s="4" t="inlineStr">
        <is>
          <t>Short-term debt</t>
        </is>
      </c>
      <c r="C59" s="5" t="n">
        <v>0</v>
      </c>
      <c r="D59" s="5" t="n">
        <v>0</v>
      </c>
    </row>
    <row r="60">
      <c r="A60" s="4" t="inlineStr">
        <is>
          <t>Accrued interest payable</t>
        </is>
      </c>
      <c r="C60" s="5" t="n">
        <v>171</v>
      </c>
      <c r="D60" s="5" t="n">
        <v>99</v>
      </c>
    </row>
    <row r="61">
      <c r="A61" s="4" t="inlineStr">
        <is>
          <t>Accrued expenses and other liabilities</t>
        </is>
      </c>
      <c r="C61" s="5" t="n">
        <v>0</v>
      </c>
      <c r="D61" s="5" t="n">
        <v>0</v>
      </c>
    </row>
    <row r="62">
      <c r="A62" s="4" t="inlineStr">
        <is>
          <t>Asset-backed securities issued</t>
        </is>
      </c>
      <c r="C62" s="5" t="n">
        <v>207647</v>
      </c>
      <c r="D62" s="5" t="n">
        <v>227881</v>
      </c>
    </row>
    <row r="63">
      <c r="A63" s="4" t="inlineStr">
        <is>
          <t>Total liabilities</t>
        </is>
      </c>
      <c r="C63" s="5" t="n">
        <v>207818</v>
      </c>
      <c r="D63" s="5" t="n">
        <v>227980</v>
      </c>
    </row>
    <row r="64">
      <c r="A64" s="4" t="inlineStr">
        <is>
          <t>Value of our investments in VIEs</t>
        </is>
      </c>
      <c r="C64" s="6" t="n">
        <v>1552</v>
      </c>
      <c r="D64" s="6" t="n">
        <v>2634</v>
      </c>
    </row>
    <row r="65">
      <c r="A65" s="4" t="inlineStr">
        <is>
          <t>Number of VIEs | investment</t>
        </is>
      </c>
      <c r="C65" s="5" t="n">
        <v>20</v>
      </c>
      <c r="D65" s="5" t="n">
        <v>20</v>
      </c>
    </row>
    <row r="66">
      <c r="A66" s="4" t="inlineStr">
        <is>
          <t>Legacy Sequoia | Residential loans, held-for-investment | Variable Interest Entity, Primary Beneficiary | Collateralized Financing Entities</t>
        </is>
      </c>
      <c r="C66" s="4" t="inlineStr">
        <is>
          <t xml:space="preserve"> </t>
        </is>
      </c>
      <c r="D66" s="4" t="inlineStr">
        <is>
          <t xml:space="preserve"> </t>
        </is>
      </c>
    </row>
    <row r="67">
      <c r="A67" s="3" t="inlineStr">
        <is>
          <t>Variable Interest Entity [Line Items]</t>
        </is>
      </c>
      <c r="C67" s="4" t="inlineStr">
        <is>
          <t xml:space="preserve"> </t>
        </is>
      </c>
      <c r="D67" s="4" t="inlineStr">
        <is>
          <t xml:space="preserve"> </t>
        </is>
      </c>
    </row>
    <row r="68">
      <c r="A68" s="4" t="inlineStr">
        <is>
          <t>Fair value of loans</t>
        </is>
      </c>
      <c r="C68" s="6" t="n">
        <v>208788</v>
      </c>
      <c r="D68" s="6" t="n">
        <v>230455</v>
      </c>
    </row>
    <row r="69">
      <c r="A69" s="4" t="inlineStr">
        <is>
          <t>Legacy Sequoia | Business purpose loans, held-for-investment | Variable Interest Entity, Primary Beneficiary | Collateralized Financing Entities</t>
        </is>
      </c>
      <c r="C69" s="4" t="inlineStr">
        <is>
          <t xml:space="preserve"> </t>
        </is>
      </c>
      <c r="D69" s="4" t="inlineStr">
        <is>
          <t xml:space="preserve"> </t>
        </is>
      </c>
    </row>
    <row r="70">
      <c r="A70" s="3" t="inlineStr">
        <is>
          <t>Variable Interest Entity [Line Items]</t>
        </is>
      </c>
      <c r="C70" s="4" t="inlineStr">
        <is>
          <t xml:space="preserve"> </t>
        </is>
      </c>
      <c r="D70" s="4" t="inlineStr">
        <is>
          <t xml:space="preserve"> </t>
        </is>
      </c>
    </row>
    <row r="71">
      <c r="A71" s="4" t="inlineStr">
        <is>
          <t>Fair value of loans</t>
        </is>
      </c>
      <c r="C71" s="5" t="n">
        <v>0</v>
      </c>
      <c r="D71" s="5" t="n">
        <v>0</v>
      </c>
    </row>
    <row r="72">
      <c r="A72" s="4" t="inlineStr">
        <is>
          <t>Legacy Sequoia | Consolidated Agency multifamily loans | Variable Interest Entity, Primary Beneficiary | Collateralized Financing Entities</t>
        </is>
      </c>
      <c r="C72" s="4" t="inlineStr">
        <is>
          <t xml:space="preserve"> </t>
        </is>
      </c>
      <c r="D72" s="4" t="inlineStr">
        <is>
          <t xml:space="preserve"> </t>
        </is>
      </c>
    </row>
    <row r="73">
      <c r="A73" s="3" t="inlineStr">
        <is>
          <t>Variable Interest Entity [Line Items]</t>
        </is>
      </c>
      <c r="C73" s="4" t="inlineStr">
        <is>
          <t xml:space="preserve"> </t>
        </is>
      </c>
      <c r="D73" s="4" t="inlineStr">
        <is>
          <t xml:space="preserve"> </t>
        </is>
      </c>
    </row>
    <row r="74">
      <c r="A74" s="4" t="inlineStr">
        <is>
          <t>Fair value of loans</t>
        </is>
      </c>
      <c r="C74" s="5" t="n">
        <v>0</v>
      </c>
      <c r="D74" s="5" t="n">
        <v>0</v>
      </c>
    </row>
    <row r="75">
      <c r="A75" s="4" t="inlineStr">
        <is>
          <t>Sequoia | Variable Interest Entity, Primary Beneficiary | Collateralized Financing Entities</t>
        </is>
      </c>
      <c r="C75" s="4" t="inlineStr">
        <is>
          <t xml:space="preserve"> </t>
        </is>
      </c>
      <c r="D75" s="4" t="inlineStr">
        <is>
          <t xml:space="preserve"> </t>
        </is>
      </c>
    </row>
    <row r="76">
      <c r="A76" s="3" t="inlineStr">
        <is>
          <t>Variable Interest Entity [Line Items]</t>
        </is>
      </c>
      <c r="C76" s="4" t="inlineStr">
        <is>
          <t xml:space="preserve"> </t>
        </is>
      </c>
      <c r="D76" s="4" t="inlineStr">
        <is>
          <t xml:space="preserve"> </t>
        </is>
      </c>
    </row>
    <row r="77">
      <c r="A77" s="4" t="inlineStr">
        <is>
          <t>Other investments</t>
        </is>
      </c>
      <c r="C77" s="5" t="n">
        <v>0</v>
      </c>
      <c r="D77" s="5" t="n">
        <v>0</v>
      </c>
    </row>
    <row r="78">
      <c r="A78" s="4" t="inlineStr">
        <is>
          <t>Cash and cash equivalents</t>
        </is>
      </c>
      <c r="C78" s="5" t="n">
        <v>0</v>
      </c>
      <c r="D78" s="5" t="n">
        <v>0</v>
      </c>
    </row>
    <row r="79">
      <c r="A79" s="4" t="inlineStr">
        <is>
          <t>Restricted cash</t>
        </is>
      </c>
      <c r="C79" s="5" t="n">
        <v>10</v>
      </c>
      <c r="D79" s="5" t="n">
        <v>5</v>
      </c>
    </row>
    <row r="80">
      <c r="A80" s="4" t="inlineStr">
        <is>
          <t>Accrued interest receivable</t>
        </is>
      </c>
      <c r="C80" s="5" t="n">
        <v>11317</v>
      </c>
      <c r="D80" s="5" t="n">
        <v>10885</v>
      </c>
    </row>
    <row r="81">
      <c r="A81" s="4" t="inlineStr">
        <is>
          <t>Other assets</t>
        </is>
      </c>
      <c r="C81" s="5" t="n">
        <v>0</v>
      </c>
      <c r="D81" s="5" t="n">
        <v>0</v>
      </c>
    </row>
    <row r="82">
      <c r="A82" s="4" t="inlineStr">
        <is>
          <t>Total Assets</t>
        </is>
      </c>
      <c r="C82" s="5" t="n">
        <v>3536786</v>
      </c>
      <c r="D82" s="5" t="n">
        <v>3639355</v>
      </c>
    </row>
    <row r="83">
      <c r="A83" s="4" t="inlineStr">
        <is>
          <t>Short-term debt</t>
        </is>
      </c>
      <c r="C83" s="5" t="n">
        <v>0</v>
      </c>
      <c r="D83" s="5" t="n">
        <v>0</v>
      </c>
    </row>
    <row r="84">
      <c r="A84" s="4" t="inlineStr">
        <is>
          <t>Accrued interest payable</t>
        </is>
      </c>
      <c r="C84" s="5" t="n">
        <v>9232</v>
      </c>
      <c r="D84" s="5" t="n">
        <v>8452</v>
      </c>
    </row>
    <row r="85">
      <c r="A85" s="4" t="inlineStr">
        <is>
          <t>Accrued expenses and other liabilities</t>
        </is>
      </c>
      <c r="C85" s="5" t="n">
        <v>10</v>
      </c>
      <c r="D85" s="5" t="n">
        <v>5</v>
      </c>
    </row>
    <row r="86">
      <c r="A86" s="4" t="inlineStr">
        <is>
          <t>Asset-backed securities issued</t>
        </is>
      </c>
      <c r="C86" s="5" t="n">
        <v>3288682</v>
      </c>
      <c r="D86" s="5" t="n">
        <v>3383048</v>
      </c>
    </row>
    <row r="87">
      <c r="A87" s="4" t="inlineStr">
        <is>
          <t>Total liabilities</t>
        </is>
      </c>
      <c r="C87" s="5" t="n">
        <v>3297924</v>
      </c>
      <c r="D87" s="5" t="n">
        <v>3391505</v>
      </c>
    </row>
    <row r="88">
      <c r="A88" s="4" t="inlineStr">
        <is>
          <t>Value of our investments in VIEs</t>
        </is>
      </c>
      <c r="C88" s="6" t="n">
        <v>236777</v>
      </c>
      <c r="D88" s="6" t="n">
        <v>245417</v>
      </c>
    </row>
    <row r="89">
      <c r="A89" s="4" t="inlineStr">
        <is>
          <t>Number of VIEs | investment</t>
        </is>
      </c>
      <c r="C89" s="5" t="n">
        <v>17</v>
      </c>
      <c r="D89" s="5" t="n">
        <v>16</v>
      </c>
    </row>
    <row r="90">
      <c r="A90" s="4" t="inlineStr">
        <is>
          <t>Sequoia | Residential loans, held-for-investment | Variable Interest Entity, Primary Beneficiary | Collateralized Financing Entities</t>
        </is>
      </c>
      <c r="C90" s="4" t="inlineStr">
        <is>
          <t xml:space="preserve"> </t>
        </is>
      </c>
      <c r="D90" s="4" t="inlineStr">
        <is>
          <t xml:space="preserve"> </t>
        </is>
      </c>
    </row>
    <row r="91">
      <c r="A91" s="3" t="inlineStr">
        <is>
          <t>Variable Interest Entity [Line Items]</t>
        </is>
      </c>
      <c r="C91" s="4" t="inlineStr">
        <is>
          <t xml:space="preserve"> </t>
        </is>
      </c>
      <c r="D91" s="4" t="inlineStr">
        <is>
          <t xml:space="preserve"> </t>
        </is>
      </c>
    </row>
    <row r="92">
      <c r="A92" s="4" t="inlineStr">
        <is>
          <t>Fair value of loans</t>
        </is>
      </c>
      <c r="C92" s="6" t="n">
        <v>3525459</v>
      </c>
      <c r="D92" s="6" t="n">
        <v>3628465</v>
      </c>
    </row>
    <row r="93">
      <c r="A93" s="4" t="inlineStr">
        <is>
          <t>Sequoia | Business purpose loans, held-for-investment | Variable Interest Entity, Primary Beneficiary | Collateralized Financing Entities</t>
        </is>
      </c>
      <c r="C93" s="4" t="inlineStr">
        <is>
          <t xml:space="preserve"> </t>
        </is>
      </c>
      <c r="D93" s="4" t="inlineStr">
        <is>
          <t xml:space="preserve"> </t>
        </is>
      </c>
    </row>
    <row r="94">
      <c r="A94" s="3" t="inlineStr">
        <is>
          <t>Variable Interest Entity [Line Items]</t>
        </is>
      </c>
      <c r="C94" s="4" t="inlineStr">
        <is>
          <t xml:space="preserve"> </t>
        </is>
      </c>
      <c r="D94" s="4" t="inlineStr">
        <is>
          <t xml:space="preserve"> </t>
        </is>
      </c>
    </row>
    <row r="95">
      <c r="A95" s="4" t="inlineStr">
        <is>
          <t>Fair value of loans</t>
        </is>
      </c>
      <c r="C95" s="5" t="n">
        <v>0</v>
      </c>
      <c r="D95" s="5" t="n">
        <v>0</v>
      </c>
    </row>
    <row r="96">
      <c r="A96" s="4" t="inlineStr">
        <is>
          <t>Sequoia | Consolidated Agency multifamily loans | Variable Interest Entity, Primary Beneficiary | Collateralized Financing Entities</t>
        </is>
      </c>
      <c r="C96" s="4" t="inlineStr">
        <is>
          <t xml:space="preserve"> </t>
        </is>
      </c>
      <c r="D96" s="4" t="inlineStr">
        <is>
          <t xml:space="preserve"> </t>
        </is>
      </c>
    </row>
    <row r="97">
      <c r="A97" s="3" t="inlineStr">
        <is>
          <t>Variable Interest Entity [Line Items]</t>
        </is>
      </c>
      <c r="C97" s="4" t="inlineStr">
        <is>
          <t xml:space="preserve"> </t>
        </is>
      </c>
      <c r="D97" s="4" t="inlineStr">
        <is>
          <t xml:space="preserve"> </t>
        </is>
      </c>
    </row>
    <row r="98">
      <c r="A98" s="4" t="inlineStr">
        <is>
          <t>Fair value of loans</t>
        </is>
      </c>
      <c r="C98" s="5" t="n">
        <v>0</v>
      </c>
      <c r="D98" s="5" t="n">
        <v>0</v>
      </c>
    </row>
    <row r="99">
      <c r="A99" s="4" t="inlineStr">
        <is>
          <t>CAFL | Variable Interest Entity, Primary Beneficiary | Collateralized Financing Entities</t>
        </is>
      </c>
      <c r="C99" s="4" t="inlineStr">
        <is>
          <t xml:space="preserve"> </t>
        </is>
      </c>
      <c r="D99" s="4" t="inlineStr">
        <is>
          <t xml:space="preserve"> </t>
        </is>
      </c>
    </row>
    <row r="100">
      <c r="A100" s="3" t="inlineStr">
        <is>
          <t>Variable Interest Entity [Line Items]</t>
        </is>
      </c>
      <c r="C100" s="4" t="inlineStr">
        <is>
          <t xml:space="preserve"> </t>
        </is>
      </c>
      <c r="D100" s="4" t="inlineStr">
        <is>
          <t xml:space="preserve"> </t>
        </is>
      </c>
    </row>
    <row r="101">
      <c r="A101" s="4" t="inlineStr">
        <is>
          <t>Other investments</t>
        </is>
      </c>
      <c r="C101" s="5" t="n">
        <v>0</v>
      </c>
      <c r="D101" s="5" t="n">
        <v>0</v>
      </c>
    </row>
    <row r="102">
      <c r="A102" s="4" t="inlineStr">
        <is>
          <t>Cash and cash equivalents</t>
        </is>
      </c>
      <c r="C102" s="5" t="n">
        <v>0</v>
      </c>
      <c r="D102" s="5" t="n">
        <v>0</v>
      </c>
    </row>
    <row r="103">
      <c r="A103" s="4" t="inlineStr">
        <is>
          <t>Restricted cash</t>
        </is>
      </c>
      <c r="C103" s="5" t="n">
        <v>8688</v>
      </c>
      <c r="D103" s="5" t="n">
        <v>15221</v>
      </c>
    </row>
    <row r="104">
      <c r="A104" s="4" t="inlineStr">
        <is>
          <t>Accrued interest receivable</t>
        </is>
      </c>
      <c r="C104" s="5" t="n">
        <v>14955</v>
      </c>
      <c r="D104" s="5" t="n">
        <v>15737</v>
      </c>
    </row>
    <row r="105">
      <c r="A105" s="4" t="inlineStr">
        <is>
          <t>Other assets</t>
        </is>
      </c>
      <c r="C105" s="5" t="n">
        <v>5320</v>
      </c>
      <c r="D105" s="5" t="n">
        <v>32510</v>
      </c>
    </row>
    <row r="106">
      <c r="A106" s="4" t="inlineStr">
        <is>
          <t>Total Assets</t>
        </is>
      </c>
      <c r="C106" s="5" t="n">
        <v>3617391</v>
      </c>
      <c r="D106" s="5" t="n">
        <v>3829784</v>
      </c>
    </row>
    <row r="107">
      <c r="A107" s="4" t="inlineStr">
        <is>
          <t>Short-term debt</t>
        </is>
      </c>
      <c r="C107" s="5" t="n">
        <v>0</v>
      </c>
      <c r="D107" s="5" t="n">
        <v>0</v>
      </c>
    </row>
    <row r="108">
      <c r="A108" s="4" t="inlineStr">
        <is>
          <t>Accrued interest payable</t>
        </is>
      </c>
      <c r="C108" s="5" t="n">
        <v>10610</v>
      </c>
      <c r="D108" s="5" t="n">
        <v>11030</v>
      </c>
    </row>
    <row r="109">
      <c r="A109" s="4" t="inlineStr">
        <is>
          <t>Accrued expenses and other liabilities</t>
        </is>
      </c>
      <c r="C109" s="5" t="n">
        <v>6996</v>
      </c>
      <c r="D109" s="5" t="n">
        <v>1171</v>
      </c>
    </row>
    <row r="110">
      <c r="A110" s="4" t="inlineStr">
        <is>
          <t>Asset-backed securities issued</t>
        </is>
      </c>
      <c r="C110" s="5" t="n">
        <v>3207867</v>
      </c>
      <c r="D110" s="5" t="n">
        <v>3474898</v>
      </c>
    </row>
    <row r="111">
      <c r="A111" s="4" t="inlineStr">
        <is>
          <t>Total liabilities</t>
        </is>
      </c>
      <c r="C111" s="5" t="n">
        <v>3225473</v>
      </c>
      <c r="D111" s="5" t="n">
        <v>3487099</v>
      </c>
    </row>
    <row r="112">
      <c r="A112" s="4" t="inlineStr">
        <is>
          <t>Value of our investments in VIEs</t>
        </is>
      </c>
      <c r="C112" s="6" t="n">
        <v>388849</v>
      </c>
      <c r="D112" s="6" t="n">
        <v>339419</v>
      </c>
    </row>
    <row r="113">
      <c r="A113" s="4" t="inlineStr">
        <is>
          <t>Number of VIEs | investment</t>
        </is>
      </c>
      <c r="C113" s="5" t="n">
        <v>18</v>
      </c>
      <c r="D113" s="5" t="n">
        <v>16</v>
      </c>
    </row>
    <row r="114">
      <c r="A114" s="4" t="inlineStr">
        <is>
          <t>CAFL | Residential loans, held-for-investment | Variable Interest Entity, Primary Beneficiary | Collateralized Financing Entities</t>
        </is>
      </c>
      <c r="C114" s="4" t="inlineStr">
        <is>
          <t xml:space="preserve"> </t>
        </is>
      </c>
      <c r="D114" s="4" t="inlineStr">
        <is>
          <t xml:space="preserve"> </t>
        </is>
      </c>
    </row>
    <row r="115">
      <c r="A115" s="3" t="inlineStr">
        <is>
          <t>Variable Interest Entity [Line Items]</t>
        </is>
      </c>
      <c r="C115" s="4" t="inlineStr">
        <is>
          <t xml:space="preserve"> </t>
        </is>
      </c>
      <c r="D115" s="4" t="inlineStr">
        <is>
          <t xml:space="preserve"> </t>
        </is>
      </c>
    </row>
    <row r="116">
      <c r="A116" s="4" t="inlineStr">
        <is>
          <t>Fair value of loans</t>
        </is>
      </c>
      <c r="C116" s="6" t="n">
        <v>0</v>
      </c>
      <c r="D116" s="6" t="n">
        <v>0</v>
      </c>
    </row>
    <row r="117">
      <c r="A117" s="4" t="inlineStr">
        <is>
          <t>CAFL | Business purpose loans, held-for-investment | Variable Interest Entity, Primary Beneficiary | Collateralized Financing Entities</t>
        </is>
      </c>
      <c r="C117" s="4" t="inlineStr">
        <is>
          <t xml:space="preserve"> </t>
        </is>
      </c>
      <c r="D117" s="4" t="inlineStr">
        <is>
          <t xml:space="preserve"> </t>
        </is>
      </c>
    </row>
    <row r="118">
      <c r="A118" s="3" t="inlineStr">
        <is>
          <t>Variable Interest Entity [Line Items]</t>
        </is>
      </c>
      <c r="C118" s="4" t="inlineStr">
        <is>
          <t xml:space="preserve"> </t>
        </is>
      </c>
      <c r="D118" s="4" t="inlineStr">
        <is>
          <t xml:space="preserve"> </t>
        </is>
      </c>
    </row>
    <row r="119">
      <c r="A119" s="4" t="inlineStr">
        <is>
          <t>Fair value of loans</t>
        </is>
      </c>
      <c r="C119" s="5" t="n">
        <v>3588428</v>
      </c>
      <c r="D119" s="5" t="n">
        <v>3766316</v>
      </c>
    </row>
    <row r="120">
      <c r="A120" s="4" t="inlineStr">
        <is>
          <t>CAFL | Consolidated Agency multifamily loans | Variable Interest Entity, Primary Beneficiary | Collateralized Financing Entities</t>
        </is>
      </c>
      <c r="C120" s="4" t="inlineStr">
        <is>
          <t xml:space="preserve"> </t>
        </is>
      </c>
      <c r="D120" s="4" t="inlineStr">
        <is>
          <t xml:space="preserve"> </t>
        </is>
      </c>
    </row>
    <row r="121">
      <c r="A121" s="3" t="inlineStr">
        <is>
          <t>Variable Interest Entity [Line Items]</t>
        </is>
      </c>
      <c r="C121" s="4" t="inlineStr">
        <is>
          <t xml:space="preserve"> </t>
        </is>
      </c>
      <c r="D121" s="4" t="inlineStr">
        <is>
          <t xml:space="preserve"> </t>
        </is>
      </c>
    </row>
    <row r="122">
      <c r="A122" s="4" t="inlineStr">
        <is>
          <t>Fair value of loans</t>
        </is>
      </c>
      <c r="C122" s="5" t="n">
        <v>0</v>
      </c>
      <c r="D122" s="5" t="n">
        <v>0</v>
      </c>
    </row>
    <row r="123">
      <c r="A123" s="4" t="inlineStr">
        <is>
          <t>Freddie Mac SLST | Variable Interest Entity, Primary Beneficiary | Collateralized Financing Entities</t>
        </is>
      </c>
      <c r="C123" s="4" t="inlineStr">
        <is>
          <t xml:space="preserve"> </t>
        </is>
      </c>
      <c r="D123" s="4" t="inlineStr">
        <is>
          <t xml:space="preserve"> </t>
        </is>
      </c>
    </row>
    <row r="124">
      <c r="A124" s="3" t="inlineStr">
        <is>
          <t>Variable Interest Entity [Line Items]</t>
        </is>
      </c>
      <c r="C124" s="4" t="inlineStr">
        <is>
          <t xml:space="preserve"> </t>
        </is>
      </c>
      <c r="D124" s="4" t="inlineStr">
        <is>
          <t xml:space="preserve"> </t>
        </is>
      </c>
    </row>
    <row r="125">
      <c r="A125" s="4" t="inlineStr">
        <is>
          <t>Other investments</t>
        </is>
      </c>
      <c r="C125" s="5" t="n">
        <v>0</v>
      </c>
      <c r="D125" s="5" t="n">
        <v>0</v>
      </c>
    </row>
    <row r="126">
      <c r="A126" s="4" t="inlineStr">
        <is>
          <t>Cash and cash equivalents</t>
        </is>
      </c>
      <c r="C126" s="5" t="n">
        <v>0</v>
      </c>
      <c r="D126" s="5" t="n">
        <v>0</v>
      </c>
    </row>
    <row r="127">
      <c r="A127" s="4" t="inlineStr">
        <is>
          <t>Restricted cash</t>
        </is>
      </c>
      <c r="C127" s="5" t="n">
        <v>0</v>
      </c>
      <c r="D127" s="5" t="n">
        <v>0</v>
      </c>
    </row>
    <row r="128">
      <c r="A128" s="4" t="inlineStr">
        <is>
          <t>Accrued interest receivable</t>
        </is>
      </c>
      <c r="C128" s="5" t="n">
        <v>5378</v>
      </c>
      <c r="D128" s="5" t="n">
        <v>5792</v>
      </c>
    </row>
    <row r="129">
      <c r="A129" s="4" t="inlineStr">
        <is>
          <t>Other assets</t>
        </is>
      </c>
      <c r="C129" s="5" t="n">
        <v>2299</v>
      </c>
      <c r="D129" s="5" t="n">
        <v>2028</v>
      </c>
    </row>
    <row r="130">
      <c r="A130" s="4" t="inlineStr">
        <is>
          <t>Total Assets</t>
        </is>
      </c>
      <c r="C130" s="5" t="n">
        <v>1638962</v>
      </c>
      <c r="D130" s="5" t="n">
        <v>1896050</v>
      </c>
    </row>
    <row r="131">
      <c r="A131" s="4" t="inlineStr">
        <is>
          <t>Short-term debt</t>
        </is>
      </c>
      <c r="C131" s="5" t="n">
        <v>0</v>
      </c>
      <c r="D131" s="5" t="n">
        <v>0</v>
      </c>
    </row>
    <row r="132">
      <c r="A132" s="4" t="inlineStr">
        <is>
          <t>Accrued interest payable</t>
        </is>
      </c>
      <c r="C132" s="5" t="n">
        <v>3720</v>
      </c>
      <c r="D132" s="5" t="n">
        <v>4055</v>
      </c>
    </row>
    <row r="133">
      <c r="A133" s="4" t="inlineStr">
        <is>
          <t>Accrued expenses and other liabilities</t>
        </is>
      </c>
      <c r="C133" s="5" t="n">
        <v>0</v>
      </c>
      <c r="D133" s="5" t="n">
        <v>0</v>
      </c>
    </row>
    <row r="134">
      <c r="A134" s="4" t="inlineStr">
        <is>
          <t>Asset-backed securities issued</t>
        </is>
      </c>
      <c r="C134" s="5" t="n">
        <v>1358459</v>
      </c>
      <c r="D134" s="5" t="n">
        <v>1588463</v>
      </c>
    </row>
    <row r="135">
      <c r="A135" s="4" t="inlineStr">
        <is>
          <t>Total liabilities</t>
        </is>
      </c>
      <c r="C135" s="5" t="n">
        <v>1362179</v>
      </c>
      <c r="D135" s="5" t="n">
        <v>1592518</v>
      </c>
    </row>
    <row r="136">
      <c r="A136" s="4" t="inlineStr">
        <is>
          <t>Value of our investments in VIEs</t>
        </is>
      </c>
      <c r="C136" s="6" t="n">
        <v>275127</v>
      </c>
      <c r="D136" s="6" t="n">
        <v>301795</v>
      </c>
    </row>
    <row r="137">
      <c r="A137" s="4" t="inlineStr">
        <is>
          <t>Number of VIEs | investment</t>
        </is>
      </c>
      <c r="C137" s="5" t="n">
        <v>3</v>
      </c>
      <c r="D137" s="5" t="n">
        <v>3</v>
      </c>
    </row>
    <row r="138">
      <c r="A138" s="4" t="inlineStr">
        <is>
          <t>Freddie Mac SLST | Residential loans, held-for-investment | Variable Interest Entity, Primary Beneficiary | Collateralized Financing Entities</t>
        </is>
      </c>
      <c r="C138" s="4" t="inlineStr">
        <is>
          <t xml:space="preserve"> </t>
        </is>
      </c>
      <c r="D138" s="4" t="inlineStr">
        <is>
          <t xml:space="preserve"> </t>
        </is>
      </c>
    </row>
    <row r="139">
      <c r="A139" s="3" t="inlineStr">
        <is>
          <t>Variable Interest Entity [Line Items]</t>
        </is>
      </c>
      <c r="C139" s="4" t="inlineStr">
        <is>
          <t xml:space="preserve"> </t>
        </is>
      </c>
      <c r="D139" s="4" t="inlineStr">
        <is>
          <t xml:space="preserve"> </t>
        </is>
      </c>
    </row>
    <row r="140">
      <c r="A140" s="4" t="inlineStr">
        <is>
          <t>Fair value of loans</t>
        </is>
      </c>
      <c r="C140" s="6" t="n">
        <v>1631285</v>
      </c>
      <c r="D140" s="6" t="n">
        <v>1888230</v>
      </c>
    </row>
    <row r="141">
      <c r="A141" s="4" t="inlineStr">
        <is>
          <t>Freddie Mac SLST | Business purpose loans, held-for-investment | Variable Interest Entity, Primary Beneficiary | Collateralized Financing Entities</t>
        </is>
      </c>
      <c r="C141" s="4" t="inlineStr">
        <is>
          <t xml:space="preserve"> </t>
        </is>
      </c>
      <c r="D141" s="4" t="inlineStr">
        <is>
          <t xml:space="preserve"> </t>
        </is>
      </c>
    </row>
    <row r="142">
      <c r="A142" s="3" t="inlineStr">
        <is>
          <t>Variable Interest Entity [Line Items]</t>
        </is>
      </c>
      <c r="C142" s="4" t="inlineStr">
        <is>
          <t xml:space="preserve"> </t>
        </is>
      </c>
      <c r="D142" s="4" t="inlineStr">
        <is>
          <t xml:space="preserve"> </t>
        </is>
      </c>
    </row>
    <row r="143">
      <c r="A143" s="4" t="inlineStr">
        <is>
          <t>Fair value of loans</t>
        </is>
      </c>
      <c r="C143" s="5" t="n">
        <v>0</v>
      </c>
      <c r="D143" s="5" t="n">
        <v>0</v>
      </c>
    </row>
    <row r="144">
      <c r="A144" s="4" t="inlineStr">
        <is>
          <t>Freddie Mac SLST | Consolidated Agency multifamily loans | Variable Interest Entity, Primary Beneficiary | Collateralized Financing Entities</t>
        </is>
      </c>
      <c r="C144" s="4" t="inlineStr">
        <is>
          <t xml:space="preserve"> </t>
        </is>
      </c>
      <c r="D144" s="4" t="inlineStr">
        <is>
          <t xml:space="preserve"> </t>
        </is>
      </c>
    </row>
    <row r="145">
      <c r="A145" s="3" t="inlineStr">
        <is>
          <t>Variable Interest Entity [Line Items]</t>
        </is>
      </c>
      <c r="C145" s="4" t="inlineStr">
        <is>
          <t xml:space="preserve"> </t>
        </is>
      </c>
      <c r="D145" s="4" t="inlineStr">
        <is>
          <t xml:space="preserve"> </t>
        </is>
      </c>
    </row>
    <row r="146">
      <c r="A146" s="4" t="inlineStr">
        <is>
          <t>Fair value of loans</t>
        </is>
      </c>
      <c r="C146" s="5" t="n">
        <v>0</v>
      </c>
      <c r="D146" s="5" t="n">
        <v>0</v>
      </c>
    </row>
    <row r="147">
      <c r="A147" s="4" t="inlineStr">
        <is>
          <t>Freddie Mac K-Series | Variable Interest Entity, Primary Beneficiary | Collateralized Financing Entities</t>
        </is>
      </c>
      <c r="C147" s="4" t="inlineStr">
        <is>
          <t xml:space="preserve"> </t>
        </is>
      </c>
      <c r="D147" s="4" t="inlineStr">
        <is>
          <t xml:space="preserve"> </t>
        </is>
      </c>
    </row>
    <row r="148">
      <c r="A148" s="3" t="inlineStr">
        <is>
          <t>Variable Interest Entity [Line Items]</t>
        </is>
      </c>
      <c r="C148" s="4" t="inlineStr">
        <is>
          <t xml:space="preserve"> </t>
        </is>
      </c>
      <c r="D148" s="4" t="inlineStr">
        <is>
          <t xml:space="preserve"> </t>
        </is>
      </c>
    </row>
    <row r="149">
      <c r="A149" s="4" t="inlineStr">
        <is>
          <t>Other investments</t>
        </is>
      </c>
      <c r="C149" s="5" t="n">
        <v>0</v>
      </c>
      <c r="D149" s="5" t="n">
        <v>0</v>
      </c>
    </row>
    <row r="150">
      <c r="A150" s="4" t="inlineStr">
        <is>
          <t>Cash and cash equivalents</t>
        </is>
      </c>
      <c r="C150" s="5" t="n">
        <v>0</v>
      </c>
      <c r="D150" s="5" t="n">
        <v>0</v>
      </c>
    </row>
    <row r="151">
      <c r="A151" s="4" t="inlineStr">
        <is>
          <t>Restricted cash</t>
        </is>
      </c>
      <c r="C151" s="5" t="n">
        <v>0</v>
      </c>
      <c r="D151" s="5" t="n">
        <v>0</v>
      </c>
    </row>
    <row r="152">
      <c r="A152" s="4" t="inlineStr">
        <is>
          <t>Accrued interest receivable</t>
        </is>
      </c>
      <c r="C152" s="5" t="n">
        <v>1304</v>
      </c>
      <c r="D152" s="5" t="n">
        <v>1315</v>
      </c>
    </row>
    <row r="153">
      <c r="A153" s="4" t="inlineStr">
        <is>
          <t>Other assets</t>
        </is>
      </c>
      <c r="C153" s="5" t="n">
        <v>0</v>
      </c>
      <c r="D153" s="5" t="n">
        <v>0</v>
      </c>
    </row>
    <row r="154">
      <c r="A154" s="4" t="inlineStr">
        <is>
          <t>Total Assets</t>
        </is>
      </c>
      <c r="C154" s="5" t="n">
        <v>444418</v>
      </c>
      <c r="D154" s="5" t="n">
        <v>474829</v>
      </c>
    </row>
    <row r="155">
      <c r="A155" s="4" t="inlineStr">
        <is>
          <t>Short-term debt</t>
        </is>
      </c>
      <c r="C155" s="5" t="n">
        <v>0</v>
      </c>
      <c r="D155" s="5" t="n">
        <v>0</v>
      </c>
    </row>
    <row r="156">
      <c r="A156" s="4" t="inlineStr">
        <is>
          <t>Accrued interest payable</t>
        </is>
      </c>
      <c r="C156" s="5" t="n">
        <v>1178</v>
      </c>
      <c r="D156" s="5" t="n">
        <v>1190</v>
      </c>
    </row>
    <row r="157">
      <c r="A157" s="4" t="inlineStr">
        <is>
          <t>Accrued expenses and other liabilities</t>
        </is>
      </c>
      <c r="C157" s="5" t="n">
        <v>0</v>
      </c>
      <c r="D157" s="5" t="n">
        <v>0</v>
      </c>
    </row>
    <row r="158">
      <c r="A158" s="4" t="inlineStr">
        <is>
          <t>Asset-backed securities issued</t>
        </is>
      </c>
      <c r="C158" s="5" t="n">
        <v>411380</v>
      </c>
      <c r="D158" s="5" t="n">
        <v>441857</v>
      </c>
    </row>
    <row r="159">
      <c r="A159" s="4" t="inlineStr">
        <is>
          <t>Total liabilities</t>
        </is>
      </c>
      <c r="C159" s="5" t="n">
        <v>412558</v>
      </c>
      <c r="D159" s="5" t="n">
        <v>443047</v>
      </c>
    </row>
    <row r="160">
      <c r="A160" s="4" t="inlineStr">
        <is>
          <t>Value of our investments in VIEs</t>
        </is>
      </c>
      <c r="C160" s="6" t="n">
        <v>31732</v>
      </c>
      <c r="D160" s="6" t="n">
        <v>31657</v>
      </c>
    </row>
    <row r="161">
      <c r="A161" s="4" t="inlineStr">
        <is>
          <t>Number of VIEs | investment</t>
        </is>
      </c>
      <c r="C161" s="5" t="n">
        <v>1</v>
      </c>
      <c r="D161" s="5" t="n">
        <v>1</v>
      </c>
    </row>
    <row r="162">
      <c r="A162" s="4" t="inlineStr">
        <is>
          <t>Freddie Mac K-Series | Residential loans, held-for-investment | Variable Interest Entity, Primary Beneficiary | Collateralized Financing Entities</t>
        </is>
      </c>
      <c r="C162" s="4" t="inlineStr">
        <is>
          <t xml:space="preserve"> </t>
        </is>
      </c>
      <c r="D162" s="4" t="inlineStr">
        <is>
          <t xml:space="preserve"> </t>
        </is>
      </c>
    </row>
    <row r="163">
      <c r="A163" s="3" t="inlineStr">
        <is>
          <t>Variable Interest Entity [Line Items]</t>
        </is>
      </c>
      <c r="C163" s="4" t="inlineStr">
        <is>
          <t xml:space="preserve"> </t>
        </is>
      </c>
      <c r="D163" s="4" t="inlineStr">
        <is>
          <t xml:space="preserve"> </t>
        </is>
      </c>
    </row>
    <row r="164">
      <c r="A164" s="4" t="inlineStr">
        <is>
          <t>Fair value of loans</t>
        </is>
      </c>
      <c r="C164" s="6" t="n">
        <v>0</v>
      </c>
      <c r="D164" s="6" t="n">
        <v>0</v>
      </c>
    </row>
    <row r="165">
      <c r="A165" s="4" t="inlineStr">
        <is>
          <t>Freddie Mac K-Series | Business purpose loans, held-for-investment | Variable Interest Entity, Primary Beneficiary | Collateralized Financing Entities</t>
        </is>
      </c>
      <c r="C165" s="4" t="inlineStr">
        <is>
          <t xml:space="preserve"> </t>
        </is>
      </c>
      <c r="D165" s="4" t="inlineStr">
        <is>
          <t xml:space="preserve"> </t>
        </is>
      </c>
    </row>
    <row r="166">
      <c r="A166" s="3" t="inlineStr">
        <is>
          <t>Variable Interest Entity [Line Items]</t>
        </is>
      </c>
      <c r="C166" s="4" t="inlineStr">
        <is>
          <t xml:space="preserve"> </t>
        </is>
      </c>
      <c r="D166" s="4" t="inlineStr">
        <is>
          <t xml:space="preserve"> </t>
        </is>
      </c>
    </row>
    <row r="167">
      <c r="A167" s="4" t="inlineStr">
        <is>
          <t>Fair value of loans</t>
        </is>
      </c>
      <c r="C167" s="5" t="n">
        <v>0</v>
      </c>
      <c r="D167" s="5" t="n">
        <v>0</v>
      </c>
    </row>
    <row r="168">
      <c r="A168" s="4" t="inlineStr">
        <is>
          <t>Freddie Mac K-Series | Consolidated Agency multifamily loans | Variable Interest Entity, Primary Beneficiary | Collateralized Financing Entities</t>
        </is>
      </c>
      <c r="C168" s="4" t="inlineStr">
        <is>
          <t xml:space="preserve"> </t>
        </is>
      </c>
      <c r="D168" s="4" t="inlineStr">
        <is>
          <t xml:space="preserve"> </t>
        </is>
      </c>
    </row>
    <row r="169">
      <c r="A169" s="3" t="inlineStr">
        <is>
          <t>Variable Interest Entity [Line Items]</t>
        </is>
      </c>
      <c r="C169" s="4" t="inlineStr">
        <is>
          <t xml:space="preserve"> </t>
        </is>
      </c>
      <c r="D169" s="4" t="inlineStr">
        <is>
          <t xml:space="preserve"> </t>
        </is>
      </c>
    </row>
    <row r="170">
      <c r="A170" s="4" t="inlineStr">
        <is>
          <t>Fair value of loans</t>
        </is>
      </c>
      <c r="C170" s="5" t="n">
        <v>443114</v>
      </c>
      <c r="D170" s="5" t="n">
        <v>473514</v>
      </c>
    </row>
    <row r="171">
      <c r="A171" s="4" t="inlineStr">
        <is>
          <t>Servicing Investment | Variable Interest Entity, Primary Beneficiary | Collateralized Financing Entities</t>
        </is>
      </c>
      <c r="C171" s="4" t="inlineStr">
        <is>
          <t xml:space="preserve"> </t>
        </is>
      </c>
      <c r="D171" s="4" t="inlineStr">
        <is>
          <t xml:space="preserve"> </t>
        </is>
      </c>
    </row>
    <row r="172">
      <c r="A172" s="3" t="inlineStr">
        <is>
          <t>Variable Interest Entity [Line Items]</t>
        </is>
      </c>
      <c r="C172" s="4" t="inlineStr">
        <is>
          <t xml:space="preserve"> </t>
        </is>
      </c>
      <c r="D172" s="4" t="inlineStr">
        <is>
          <t xml:space="preserve"> </t>
        </is>
      </c>
    </row>
    <row r="173">
      <c r="A173" s="4" t="inlineStr">
        <is>
          <t>Other investments</t>
        </is>
      </c>
      <c r="C173" s="5" t="n">
        <v>305379</v>
      </c>
      <c r="D173" s="5" t="n">
        <v>384754</v>
      </c>
    </row>
    <row r="174">
      <c r="A174" s="4" t="inlineStr">
        <is>
          <t>Cash and cash equivalents</t>
        </is>
      </c>
      <c r="C174" s="5" t="n">
        <v>14399</v>
      </c>
      <c r="D174" s="5" t="n">
        <v>6481</v>
      </c>
    </row>
    <row r="175">
      <c r="A175" s="4" t="inlineStr">
        <is>
          <t>Restricted cash</t>
        </is>
      </c>
      <c r="C175" s="5" t="n">
        <v>26236</v>
      </c>
      <c r="D175" s="5" t="n">
        <v>25420</v>
      </c>
    </row>
    <row r="176">
      <c r="A176" s="4" t="inlineStr">
        <is>
          <t>Accrued interest receivable</t>
        </is>
      </c>
      <c r="C176" s="5" t="n">
        <v>403</v>
      </c>
      <c r="D176" s="5" t="n">
        <v>1462</v>
      </c>
    </row>
    <row r="177">
      <c r="A177" s="4" t="inlineStr">
        <is>
          <t>Other assets</t>
        </is>
      </c>
      <c r="C177" s="5" t="n">
        <v>7605</v>
      </c>
      <c r="D177" s="5" t="n">
        <v>7177</v>
      </c>
    </row>
    <row r="178">
      <c r="A178" s="4" t="inlineStr">
        <is>
          <t>Total Assets</t>
        </is>
      </c>
      <c r="C178" s="5" t="n">
        <v>354022</v>
      </c>
      <c r="D178" s="5" t="n">
        <v>425294</v>
      </c>
    </row>
    <row r="179">
      <c r="A179" s="4" t="inlineStr">
        <is>
          <t>Short-term debt</t>
        </is>
      </c>
      <c r="C179" s="5" t="n">
        <v>231846</v>
      </c>
      <c r="D179" s="5" t="n">
        <v>294447</v>
      </c>
    </row>
    <row r="180">
      <c r="A180" s="4" t="inlineStr">
        <is>
          <t>Accrued interest payable</t>
        </is>
      </c>
      <c r="C180" s="5" t="n">
        <v>223</v>
      </c>
      <c r="D180" s="5" t="n">
        <v>192</v>
      </c>
    </row>
    <row r="181">
      <c r="A181" s="4" t="inlineStr">
        <is>
          <t>Accrued expenses and other liabilities</t>
        </is>
      </c>
      <c r="C181" s="5" t="n">
        <v>25466</v>
      </c>
      <c r="D181" s="5" t="n">
        <v>28115</v>
      </c>
    </row>
    <row r="182">
      <c r="A182" s="4" t="inlineStr">
        <is>
          <t>Asset-backed securities issued</t>
        </is>
      </c>
      <c r="C182" s="5" t="n">
        <v>0</v>
      </c>
      <c r="D182" s="5" t="n">
        <v>0</v>
      </c>
    </row>
    <row r="183">
      <c r="A183" s="4" t="inlineStr">
        <is>
          <t>Total liabilities</t>
        </is>
      </c>
      <c r="C183" s="5" t="n">
        <v>257535</v>
      </c>
      <c r="D183" s="5" t="n">
        <v>322754</v>
      </c>
    </row>
    <row r="184">
      <c r="A184" s="4" t="inlineStr">
        <is>
          <t>Value of our investments in VIEs</t>
        </is>
      </c>
      <c r="C184" s="6" t="n">
        <v>96487</v>
      </c>
      <c r="D184" s="6" t="n">
        <v>102540</v>
      </c>
    </row>
    <row r="185">
      <c r="A185" s="4" t="inlineStr">
        <is>
          <t>Number of VIEs | investment</t>
        </is>
      </c>
      <c r="C185" s="5" t="n">
        <v>3</v>
      </c>
      <c r="D185" s="5" t="n">
        <v>3</v>
      </c>
    </row>
    <row r="186">
      <c r="A186" s="4" t="inlineStr">
        <is>
          <t>Servicing Investment | Residential loans, held-for-investment | Variable Interest Entity, Primary Beneficiary | Collateralized Financing Entities</t>
        </is>
      </c>
      <c r="C186" s="4" t="inlineStr">
        <is>
          <t xml:space="preserve"> </t>
        </is>
      </c>
      <c r="D186" s="4" t="inlineStr">
        <is>
          <t xml:space="preserve"> </t>
        </is>
      </c>
    </row>
    <row r="187">
      <c r="A187" s="3" t="inlineStr">
        <is>
          <t>Variable Interest Entity [Line Items]</t>
        </is>
      </c>
      <c r="C187" s="4" t="inlineStr">
        <is>
          <t xml:space="preserve"> </t>
        </is>
      </c>
      <c r="D187" s="4" t="inlineStr">
        <is>
          <t xml:space="preserve"> </t>
        </is>
      </c>
    </row>
    <row r="188">
      <c r="A188" s="4" t="inlineStr">
        <is>
          <t>Fair value of loans</t>
        </is>
      </c>
      <c r="C188" s="6" t="n">
        <v>0</v>
      </c>
      <c r="D188" s="6" t="n">
        <v>0</v>
      </c>
    </row>
    <row r="189">
      <c r="A189" s="4" t="inlineStr">
        <is>
          <t>Servicing Investment | Business purpose loans, held-for-investment | Variable Interest Entity, Primary Beneficiary | Collateralized Financing Entities</t>
        </is>
      </c>
      <c r="C189" s="4" t="inlineStr">
        <is>
          <t xml:space="preserve"> </t>
        </is>
      </c>
      <c r="D189" s="4" t="inlineStr">
        <is>
          <t xml:space="preserve"> </t>
        </is>
      </c>
    </row>
    <row r="190">
      <c r="A190" s="3" t="inlineStr">
        <is>
          <t>Variable Interest Entity [Line Items]</t>
        </is>
      </c>
      <c r="C190" s="4" t="inlineStr">
        <is>
          <t xml:space="preserve"> </t>
        </is>
      </c>
      <c r="D190" s="4" t="inlineStr">
        <is>
          <t xml:space="preserve"> </t>
        </is>
      </c>
    </row>
    <row r="191">
      <c r="A191" s="4" t="inlineStr">
        <is>
          <t>Fair value of loans</t>
        </is>
      </c>
      <c r="C191" s="5" t="n">
        <v>0</v>
      </c>
      <c r="D191" s="5" t="n">
        <v>0</v>
      </c>
    </row>
    <row r="192">
      <c r="A192" s="4" t="inlineStr">
        <is>
          <t>Servicing Investment | Consolidated Agency multifamily loans | Variable Interest Entity, Primary Beneficiary | Collateralized Financing Entities</t>
        </is>
      </c>
      <c r="C192" s="4" t="inlineStr">
        <is>
          <t xml:space="preserve"> </t>
        </is>
      </c>
      <c r="D192" s="4" t="inlineStr">
        <is>
          <t xml:space="preserve"> </t>
        </is>
      </c>
    </row>
    <row r="193">
      <c r="A193" s="3" t="inlineStr">
        <is>
          <t>Variable Interest Entity [Line Items]</t>
        </is>
      </c>
      <c r="C193" s="4" t="inlineStr">
        <is>
          <t xml:space="preserve"> </t>
        </is>
      </c>
      <c r="D193" s="4" t="inlineStr">
        <is>
          <t xml:space="preserve"> </t>
        </is>
      </c>
    </row>
    <row r="194">
      <c r="A194" s="4" t="inlineStr">
        <is>
          <t>Fair value of loans</t>
        </is>
      </c>
      <c r="C194" s="5" t="n">
        <v>0</v>
      </c>
      <c r="D194" s="5" t="n">
        <v>0</v>
      </c>
    </row>
    <row r="195">
      <c r="A195" s="4" t="inlineStr">
        <is>
          <t>HEI | Variable Interest Entity, Primary Beneficiary | Collateralized Financing Entities</t>
        </is>
      </c>
      <c r="C195" s="4" t="inlineStr">
        <is>
          <t xml:space="preserve"> </t>
        </is>
      </c>
      <c r="D195" s="4" t="inlineStr">
        <is>
          <t xml:space="preserve"> </t>
        </is>
      </c>
    </row>
    <row r="196">
      <c r="A196" s="3" t="inlineStr">
        <is>
          <t>Variable Interest Entity [Line Items]</t>
        </is>
      </c>
      <c r="C196" s="4" t="inlineStr">
        <is>
          <t xml:space="preserve"> </t>
        </is>
      </c>
      <c r="D196" s="4" t="inlineStr">
        <is>
          <t xml:space="preserve"> </t>
        </is>
      </c>
    </row>
    <row r="197">
      <c r="A197" s="4" t="inlineStr">
        <is>
          <t>Other investments</t>
        </is>
      </c>
      <c r="C197" s="5" t="n">
        <v>146215</v>
      </c>
      <c r="D197" s="5" t="n">
        <v>159553</v>
      </c>
    </row>
    <row r="198">
      <c r="A198" s="4" t="inlineStr">
        <is>
          <t>Cash and cash equivalents</t>
        </is>
      </c>
      <c r="C198" s="5" t="n">
        <v>0</v>
      </c>
      <c r="D198" s="5" t="n">
        <v>0</v>
      </c>
    </row>
    <row r="199">
      <c r="A199" s="4" t="inlineStr">
        <is>
          <t>Restricted cash</t>
        </is>
      </c>
      <c r="C199" s="5" t="n">
        <v>4120</v>
      </c>
      <c r="D199" s="5" t="n">
        <v>5292</v>
      </c>
    </row>
    <row r="200">
      <c r="A200" s="4" t="inlineStr">
        <is>
          <t>Accrued interest receivable</t>
        </is>
      </c>
      <c r="C200" s="5" t="n">
        <v>0</v>
      </c>
      <c r="D200" s="5" t="n">
        <v>0</v>
      </c>
    </row>
    <row r="201">
      <c r="A201" s="4" t="inlineStr">
        <is>
          <t>Other assets</t>
        </is>
      </c>
      <c r="C201" s="5" t="n">
        <v>50</v>
      </c>
      <c r="D201" s="5" t="n">
        <v>50</v>
      </c>
    </row>
    <row r="202">
      <c r="A202" s="4" t="inlineStr">
        <is>
          <t>Total Assets</t>
        </is>
      </c>
      <c r="C202" s="5" t="n">
        <v>150385</v>
      </c>
      <c r="D202" s="5" t="n">
        <v>164895</v>
      </c>
    </row>
    <row r="203">
      <c r="A203" s="4" t="inlineStr">
        <is>
          <t>Short-term debt</t>
        </is>
      </c>
      <c r="C203" s="5" t="n">
        <v>0</v>
      </c>
      <c r="D203" s="5" t="n">
        <v>0</v>
      </c>
    </row>
    <row r="204">
      <c r="A204" s="4" t="inlineStr">
        <is>
          <t>Accrued interest payable</t>
        </is>
      </c>
      <c r="C204" s="5" t="n">
        <v>0</v>
      </c>
      <c r="D204" s="5" t="n">
        <v>0</v>
      </c>
    </row>
    <row r="205">
      <c r="A205" s="4" t="inlineStr">
        <is>
          <t>Accrued expenses and other liabilities</t>
        </is>
      </c>
      <c r="C205" s="5" t="n">
        <v>25422</v>
      </c>
      <c r="D205" s="5" t="n">
        <v>17034</v>
      </c>
    </row>
    <row r="206">
      <c r="A206" s="4" t="inlineStr">
        <is>
          <t>Asset-backed securities issued</t>
        </is>
      </c>
      <c r="C206" s="5" t="n">
        <v>110111</v>
      </c>
      <c r="D206" s="5" t="n">
        <v>137410</v>
      </c>
    </row>
    <row r="207">
      <c r="A207" s="4" t="inlineStr">
        <is>
          <t>Total liabilities</t>
        </is>
      </c>
      <c r="C207" s="5" t="n">
        <v>135533</v>
      </c>
      <c r="D207" s="5" t="n">
        <v>154444</v>
      </c>
    </row>
    <row r="208">
      <c r="A208" s="4" t="inlineStr">
        <is>
          <t>Value of our investments in VIEs</t>
        </is>
      </c>
      <c r="C208" s="6" t="n">
        <v>14852</v>
      </c>
      <c r="D208" s="6" t="n">
        <v>10451</v>
      </c>
    </row>
    <row r="209">
      <c r="A209" s="4" t="inlineStr">
        <is>
          <t>Number of VIEs | investment</t>
        </is>
      </c>
      <c r="C209" s="5" t="n">
        <v>1</v>
      </c>
      <c r="D209" s="5" t="n">
        <v>1</v>
      </c>
    </row>
    <row r="210">
      <c r="A210" s="4" t="inlineStr">
        <is>
          <t>Fair value of securities owned</t>
        </is>
      </c>
      <c r="C210" s="6" t="n">
        <v>15000</v>
      </c>
      <c r="D210" s="4" t="inlineStr">
        <is>
          <t xml:space="preserve"> </t>
        </is>
      </c>
    </row>
    <row r="211">
      <c r="A211" s="4" t="inlineStr">
        <is>
          <t>HEI | Residential loans, held-for-investment | Variable Interest Entity, Primary Beneficiary | Collateralized Financing Entities</t>
        </is>
      </c>
      <c r="C211" s="4" t="inlineStr">
        <is>
          <t xml:space="preserve"> </t>
        </is>
      </c>
      <c r="D211" s="4" t="inlineStr">
        <is>
          <t xml:space="preserve"> </t>
        </is>
      </c>
    </row>
    <row r="212">
      <c r="A212" s="3" t="inlineStr">
        <is>
          <t>Variable Interest Entity [Line Items]</t>
        </is>
      </c>
      <c r="C212" s="4" t="inlineStr">
        <is>
          <t xml:space="preserve"> </t>
        </is>
      </c>
      <c r="D212" s="4" t="inlineStr">
        <is>
          <t xml:space="preserve"> </t>
        </is>
      </c>
    </row>
    <row r="213">
      <c r="A213" s="4" t="inlineStr">
        <is>
          <t>Fair value of loans</t>
        </is>
      </c>
      <c r="C213" s="5" t="n">
        <v>0</v>
      </c>
      <c r="D213" s="6" t="n">
        <v>0</v>
      </c>
    </row>
    <row r="214">
      <c r="A214" s="4" t="inlineStr">
        <is>
          <t>HEI | Business purpose loans, held-for-investment | Variable Interest Entity, Primary Beneficiary | Collateralized Financing Entities</t>
        </is>
      </c>
      <c r="C214" s="4" t="inlineStr">
        <is>
          <t xml:space="preserve"> </t>
        </is>
      </c>
      <c r="D214" s="4" t="inlineStr">
        <is>
          <t xml:space="preserve"> </t>
        </is>
      </c>
    </row>
    <row r="215">
      <c r="A215" s="3" t="inlineStr">
        <is>
          <t>Variable Interest Entity [Line Items]</t>
        </is>
      </c>
      <c r="C215" s="4" t="inlineStr">
        <is>
          <t xml:space="preserve"> </t>
        </is>
      </c>
      <c r="D215" s="4" t="inlineStr">
        <is>
          <t xml:space="preserve"> </t>
        </is>
      </c>
    </row>
    <row r="216">
      <c r="A216" s="4" t="inlineStr">
        <is>
          <t>Fair value of loans</t>
        </is>
      </c>
      <c r="C216" s="5" t="n">
        <v>0</v>
      </c>
      <c r="D216" s="5" t="n">
        <v>0</v>
      </c>
    </row>
    <row r="217">
      <c r="A217" s="4" t="inlineStr">
        <is>
          <t>HEI | Consolidated Agency multifamily loans | Variable Interest Entity, Primary Beneficiary | Collateralized Financing Entities</t>
        </is>
      </c>
      <c r="C217" s="4" t="inlineStr">
        <is>
          <t xml:space="preserve"> </t>
        </is>
      </c>
      <c r="D217" s="4" t="inlineStr">
        <is>
          <t xml:space="preserve"> </t>
        </is>
      </c>
    </row>
    <row r="218">
      <c r="A218" s="3" t="inlineStr">
        <is>
          <t>Variable Interest Entity [Line Items]</t>
        </is>
      </c>
      <c r="C218" s="4" t="inlineStr">
        <is>
          <t xml:space="preserve"> </t>
        </is>
      </c>
      <c r="D218" s="4" t="inlineStr">
        <is>
          <t xml:space="preserve"> </t>
        </is>
      </c>
    </row>
    <row r="219">
      <c r="A219" s="4" t="inlineStr">
        <is>
          <t>Fair value of loans</t>
        </is>
      </c>
      <c r="C219" s="6" t="n">
        <v>0</v>
      </c>
      <c r="D219" s="6" t="n">
        <v>0</v>
      </c>
    </row>
    <row r="220"/>
    <row r="221">
      <c r="A22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220:C220"/>
    <mergeCell ref="A221:C2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Income (Loss) from Consolidated VIEs Accounted for as Collateralized Financing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67455</v>
      </c>
      <c r="C4" s="6" t="n">
        <v>138695</v>
      </c>
      <c r="D4" s="6" t="n">
        <v>356855</v>
      </c>
      <c r="E4" s="6" t="n">
        <v>267000</v>
      </c>
    </row>
    <row r="5">
      <c r="A5" s="4" t="inlineStr">
        <is>
          <t>Interest expense</t>
        </is>
      </c>
      <c r="B5" s="5" t="n">
        <v>-126967</v>
      </c>
      <c r="C5" s="5" t="n">
        <v>-108065</v>
      </c>
      <c r="D5" s="5" t="n">
        <v>-263265</v>
      </c>
      <c r="E5" s="5" t="n">
        <v>-210617</v>
      </c>
    </row>
    <row r="6">
      <c r="A6" s="4" t="inlineStr">
        <is>
          <t>Net Interest Income</t>
        </is>
      </c>
      <c r="B6" s="5" t="n">
        <v>40488</v>
      </c>
      <c r="C6" s="5" t="n">
        <v>30630</v>
      </c>
      <c r="D6" s="5" t="n">
        <v>93590</v>
      </c>
      <c r="E6" s="5" t="n">
        <v>56383</v>
      </c>
    </row>
    <row r="7">
      <c r="A7" s="4" t="inlineStr">
        <is>
          <t>Investment fair value changes, net</t>
        </is>
      </c>
      <c r="B7" s="5" t="n">
        <v>-87972</v>
      </c>
      <c r="C7" s="5" t="n">
        <v>49480</v>
      </c>
      <c r="D7" s="5" t="n">
        <v>-94092</v>
      </c>
      <c r="E7" s="5" t="n">
        <v>94567</v>
      </c>
    </row>
    <row r="8">
      <c r="A8" s="4" t="inlineStr">
        <is>
          <t>Total non-interest (loss) income, net</t>
        </is>
      </c>
      <c r="B8" s="5" t="n">
        <v>-110983</v>
      </c>
      <c r="C8" s="5" t="n">
        <v>114409</v>
      </c>
      <c r="D8" s="5" t="n">
        <v>-92224</v>
      </c>
      <c r="E8" s="5" t="n">
        <v>248662</v>
      </c>
    </row>
    <row r="9">
      <c r="A9" s="4" t="inlineStr">
        <is>
          <t>General and administrative expenses</t>
        </is>
      </c>
      <c r="B9" s="5" t="n">
        <v>-31966</v>
      </c>
      <c r="C9" s="5" t="n">
        <v>-40594</v>
      </c>
      <c r="D9" s="5" t="n">
        <v>-66820</v>
      </c>
      <c r="E9" s="5" t="n">
        <v>-84145</v>
      </c>
    </row>
    <row r="10">
      <c r="A10" s="4" t="inlineStr">
        <is>
          <t>Net (Loss) Income</t>
        </is>
      </c>
      <c r="B10" s="5" t="n">
        <v>-99966</v>
      </c>
      <c r="C10" s="5" t="n">
        <v>90025</v>
      </c>
      <c r="D10" s="5" t="n">
        <v>-69051</v>
      </c>
      <c r="E10" s="5" t="n">
        <v>187282</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8492</v>
      </c>
      <c r="C13" s="5" t="n">
        <v>98917</v>
      </c>
      <c r="D13" s="5" t="n">
        <v>258808</v>
      </c>
      <c r="E13" s="5" t="n">
        <v>193788</v>
      </c>
    </row>
    <row r="14">
      <c r="A14" s="4" t="inlineStr">
        <is>
          <t>Interest expense</t>
        </is>
      </c>
      <c r="B14" s="5" t="n">
        <v>-90784</v>
      </c>
      <c r="C14" s="5" t="n">
        <v>-77529</v>
      </c>
      <c r="D14" s="5" t="n">
        <v>-198254</v>
      </c>
      <c r="E14" s="5" t="n">
        <v>-151376</v>
      </c>
    </row>
    <row r="15">
      <c r="A15" s="4" t="inlineStr">
        <is>
          <t>Net Interest Income</t>
        </is>
      </c>
      <c r="B15" s="5" t="n">
        <v>27708</v>
      </c>
      <c r="C15" s="5" t="n">
        <v>21388</v>
      </c>
      <c r="D15" s="5" t="n">
        <v>60554</v>
      </c>
      <c r="E15" s="5" t="n">
        <v>42412</v>
      </c>
    </row>
    <row r="16">
      <c r="A16" s="4" t="inlineStr">
        <is>
          <t>Investment fair value changes, net</t>
        </is>
      </c>
      <c r="B16" s="5" t="n">
        <v>-67765</v>
      </c>
      <c r="C16" s="5" t="n">
        <v>44238</v>
      </c>
      <c r="D16" s="5" t="n">
        <v>-66394</v>
      </c>
      <c r="E16" s="5" t="n">
        <v>59943</v>
      </c>
    </row>
    <row r="17">
      <c r="A17" s="4" t="inlineStr">
        <is>
          <t>Other income</t>
        </is>
      </c>
      <c r="B17" s="5" t="n">
        <v>255</v>
      </c>
      <c r="C17" s="4" t="inlineStr">
        <is>
          <t xml:space="preserve"> </t>
        </is>
      </c>
      <c r="D17" s="5" t="n">
        <v>345</v>
      </c>
      <c r="E17" s="4" t="inlineStr">
        <is>
          <t xml:space="preserve"> </t>
        </is>
      </c>
    </row>
    <row r="18">
      <c r="A18" s="4" t="inlineStr">
        <is>
          <t>Total non-interest (loss) income, net</t>
        </is>
      </c>
      <c r="B18" s="5" t="n">
        <v>-67510</v>
      </c>
      <c r="C18" s="5" t="n">
        <v>44238</v>
      </c>
      <c r="D18" s="5" t="n">
        <v>-66049</v>
      </c>
      <c r="E18" s="5" t="n">
        <v>59943</v>
      </c>
    </row>
    <row r="19">
      <c r="A19" s="4" t="inlineStr">
        <is>
          <t>General and administrative expenses</t>
        </is>
      </c>
      <c r="B19" s="5" t="n">
        <v>-44</v>
      </c>
      <c r="C19" s="5" t="n">
        <v>-52</v>
      </c>
      <c r="D19" s="5" t="n">
        <v>-75</v>
      </c>
      <c r="E19" s="5" t="n">
        <v>-90</v>
      </c>
    </row>
    <row r="20">
      <c r="A20" s="4" t="inlineStr">
        <is>
          <t>Other expenses</t>
        </is>
      </c>
      <c r="B20" s="5" t="n">
        <v>-235</v>
      </c>
      <c r="C20" s="5" t="n">
        <v>-112</v>
      </c>
      <c r="D20" s="5" t="n">
        <v>-786</v>
      </c>
      <c r="E20" s="5" t="n">
        <v>-442</v>
      </c>
    </row>
    <row r="21">
      <c r="A21" s="4" t="inlineStr">
        <is>
          <t>Net (Loss) Income</t>
        </is>
      </c>
      <c r="B21" s="5" t="n">
        <v>-40081</v>
      </c>
      <c r="C21" s="5" t="n">
        <v>65462</v>
      </c>
      <c r="D21" s="5" t="n">
        <v>-6356</v>
      </c>
      <c r="E21" s="5" t="n">
        <v>101823</v>
      </c>
    </row>
    <row r="22">
      <c r="A22" s="4" t="inlineStr">
        <is>
          <t>Legacy Sequoia | Variable Interest Entity, Primary Beneficiary</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1108</v>
      </c>
      <c r="C24" s="5" t="n">
        <v>1169</v>
      </c>
      <c r="D24" s="5" t="n">
        <v>2120</v>
      </c>
      <c r="E24" s="5" t="n">
        <v>2517</v>
      </c>
    </row>
    <row r="25">
      <c r="A25" s="4" t="inlineStr">
        <is>
          <t>Interest expense</t>
        </is>
      </c>
      <c r="B25" s="5" t="n">
        <v>-967</v>
      </c>
      <c r="C25" s="5" t="n">
        <v>-755</v>
      </c>
      <c r="D25" s="5" t="n">
        <v>-1668</v>
      </c>
      <c r="E25" s="5" t="n">
        <v>-1630</v>
      </c>
    </row>
    <row r="26">
      <c r="A26" s="4" t="inlineStr">
        <is>
          <t>Net Interest Income</t>
        </is>
      </c>
      <c r="B26" s="5" t="n">
        <v>141</v>
      </c>
      <c r="C26" s="5" t="n">
        <v>414</v>
      </c>
      <c r="D26" s="5" t="n">
        <v>452</v>
      </c>
      <c r="E26" s="5" t="n">
        <v>887</v>
      </c>
    </row>
    <row r="27">
      <c r="A27" s="4" t="inlineStr">
        <is>
          <t>Investment fair value changes, net</t>
        </is>
      </c>
      <c r="B27" s="5" t="n">
        <v>-336</v>
      </c>
      <c r="C27" s="5" t="n">
        <v>-216</v>
      </c>
      <c r="D27" s="5" t="n">
        <v>-1050</v>
      </c>
      <c r="E27" s="5" t="n">
        <v>-915</v>
      </c>
    </row>
    <row r="28">
      <c r="A28" s="4" t="inlineStr">
        <is>
          <t>Other income</t>
        </is>
      </c>
      <c r="B28" s="5" t="n">
        <v>0</v>
      </c>
      <c r="C28" s="4" t="inlineStr">
        <is>
          <t xml:space="preserve"> </t>
        </is>
      </c>
      <c r="D28" s="5" t="n">
        <v>0</v>
      </c>
      <c r="E28" s="4" t="inlineStr">
        <is>
          <t xml:space="preserve"> </t>
        </is>
      </c>
    </row>
    <row r="29">
      <c r="A29" s="4" t="inlineStr">
        <is>
          <t>Total non-interest (loss) income, net</t>
        </is>
      </c>
      <c r="B29" s="5" t="n">
        <v>-336</v>
      </c>
      <c r="C29" s="5" t="n">
        <v>-216</v>
      </c>
      <c r="D29" s="5" t="n">
        <v>-1050</v>
      </c>
      <c r="E29" s="5" t="n">
        <v>-915</v>
      </c>
    </row>
    <row r="30">
      <c r="A30" s="4" t="inlineStr">
        <is>
          <t>General and administrative expenses</t>
        </is>
      </c>
      <c r="B30" s="5" t="n">
        <v>0</v>
      </c>
      <c r="C30" s="5" t="n">
        <v>0</v>
      </c>
      <c r="D30" s="5" t="n">
        <v>0</v>
      </c>
      <c r="E30" s="5" t="n">
        <v>0</v>
      </c>
    </row>
    <row r="31">
      <c r="A31" s="4" t="inlineStr">
        <is>
          <t>Other expenses</t>
        </is>
      </c>
      <c r="B31" s="5" t="n">
        <v>0</v>
      </c>
      <c r="C31" s="5" t="n">
        <v>0</v>
      </c>
      <c r="D31" s="5" t="n">
        <v>0</v>
      </c>
      <c r="E31" s="5" t="n">
        <v>0</v>
      </c>
    </row>
    <row r="32">
      <c r="A32" s="4" t="inlineStr">
        <is>
          <t>Net (Loss) Income</t>
        </is>
      </c>
      <c r="B32" s="5" t="n">
        <v>-195</v>
      </c>
      <c r="C32" s="5" t="n">
        <v>198</v>
      </c>
      <c r="D32" s="5" t="n">
        <v>-598</v>
      </c>
      <c r="E32" s="5" t="n">
        <v>-28</v>
      </c>
    </row>
    <row r="33">
      <c r="A33" s="4" t="inlineStr">
        <is>
          <t>Sequoia | Variable Interest Entity, Primary Beneficiary</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Interest income</t>
        </is>
      </c>
      <c r="B35" s="5" t="n">
        <v>31923</v>
      </c>
      <c r="C35" s="5" t="n">
        <v>14492</v>
      </c>
      <c r="D35" s="5" t="n">
        <v>64021</v>
      </c>
      <c r="E35" s="5" t="n">
        <v>29975</v>
      </c>
    </row>
    <row r="36">
      <c r="A36" s="4" t="inlineStr">
        <is>
          <t>Interest expense</t>
        </is>
      </c>
      <c r="B36" s="5" t="n">
        <v>-28329</v>
      </c>
      <c r="C36" s="5" t="n">
        <v>-11374</v>
      </c>
      <c r="D36" s="5" t="n">
        <v>-56500</v>
      </c>
      <c r="E36" s="5" t="n">
        <v>-23480</v>
      </c>
    </row>
    <row r="37">
      <c r="A37" s="4" t="inlineStr">
        <is>
          <t>Net Interest Income</t>
        </is>
      </c>
      <c r="B37" s="5" t="n">
        <v>3594</v>
      </c>
      <c r="C37" s="5" t="n">
        <v>3118</v>
      </c>
      <c r="D37" s="5" t="n">
        <v>7521</v>
      </c>
      <c r="E37" s="5" t="n">
        <v>6495</v>
      </c>
    </row>
    <row r="38">
      <c r="A38" s="4" t="inlineStr">
        <is>
          <t>Investment fair value changes, net</t>
        </is>
      </c>
      <c r="B38" s="5" t="n">
        <v>-5886</v>
      </c>
      <c r="C38" s="5" t="n">
        <v>4906</v>
      </c>
      <c r="D38" s="5" t="n">
        <v>-9708</v>
      </c>
      <c r="E38" s="5" t="n">
        <v>9804</v>
      </c>
    </row>
    <row r="39">
      <c r="A39" s="4" t="inlineStr">
        <is>
          <t>Other income</t>
        </is>
      </c>
      <c r="B39" s="5" t="n">
        <v>0</v>
      </c>
      <c r="C39" s="4" t="inlineStr">
        <is>
          <t xml:space="preserve"> </t>
        </is>
      </c>
      <c r="D39" s="5" t="n">
        <v>0</v>
      </c>
      <c r="E39" s="4" t="inlineStr">
        <is>
          <t xml:space="preserve"> </t>
        </is>
      </c>
    </row>
    <row r="40">
      <c r="A40" s="4" t="inlineStr">
        <is>
          <t>Total non-interest (loss) income, net</t>
        </is>
      </c>
      <c r="B40" s="5" t="n">
        <v>-5886</v>
      </c>
      <c r="C40" s="5" t="n">
        <v>4906</v>
      </c>
      <c r="D40" s="5" t="n">
        <v>-9708</v>
      </c>
      <c r="E40" s="5" t="n">
        <v>9804</v>
      </c>
    </row>
    <row r="41">
      <c r="A41" s="4" t="inlineStr">
        <is>
          <t>General and administrative expenses</t>
        </is>
      </c>
      <c r="B41" s="5" t="n">
        <v>0</v>
      </c>
      <c r="C41" s="5" t="n">
        <v>0</v>
      </c>
      <c r="D41" s="5" t="n">
        <v>0</v>
      </c>
      <c r="E41" s="5" t="n">
        <v>0</v>
      </c>
    </row>
    <row r="42">
      <c r="A42" s="4" t="inlineStr">
        <is>
          <t>Other expenses</t>
        </is>
      </c>
      <c r="B42" s="5" t="n">
        <v>0</v>
      </c>
      <c r="C42" s="5" t="n">
        <v>0</v>
      </c>
      <c r="D42" s="5" t="n">
        <v>0</v>
      </c>
      <c r="E42" s="5" t="n">
        <v>0</v>
      </c>
    </row>
    <row r="43">
      <c r="A43" s="4" t="inlineStr">
        <is>
          <t>Net (Loss) Income</t>
        </is>
      </c>
      <c r="B43" s="5" t="n">
        <v>-2292</v>
      </c>
      <c r="C43" s="5" t="n">
        <v>8024</v>
      </c>
      <c r="D43" s="5" t="n">
        <v>-2187</v>
      </c>
      <c r="E43" s="5" t="n">
        <v>16299</v>
      </c>
    </row>
    <row r="44">
      <c r="A44" s="4" t="inlineStr">
        <is>
          <t>CAFL | Variable Interest Entity, Primary Beneficiary</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56608</v>
      </c>
      <c r="C46" s="5" t="n">
        <v>54849</v>
      </c>
      <c r="D46" s="5" t="n">
        <v>133942</v>
      </c>
      <c r="E46" s="5" t="n">
        <v>103722</v>
      </c>
    </row>
    <row r="47">
      <c r="A47" s="4" t="inlineStr">
        <is>
          <t>Interest expense</t>
        </is>
      </c>
      <c r="B47" s="5" t="n">
        <v>-41923</v>
      </c>
      <c r="C47" s="5" t="n">
        <v>-43201</v>
      </c>
      <c r="D47" s="5" t="n">
        <v>-100403</v>
      </c>
      <c r="E47" s="5" t="n">
        <v>-81054</v>
      </c>
    </row>
    <row r="48">
      <c r="A48" s="4" t="inlineStr">
        <is>
          <t>Net Interest Income</t>
        </is>
      </c>
      <c r="B48" s="5" t="n">
        <v>14685</v>
      </c>
      <c r="C48" s="5" t="n">
        <v>11648</v>
      </c>
      <c r="D48" s="5" t="n">
        <v>33539</v>
      </c>
      <c r="E48" s="5" t="n">
        <v>22668</v>
      </c>
    </row>
    <row r="49">
      <c r="A49" s="4" t="inlineStr">
        <is>
          <t>Investment fair value changes, net</t>
        </is>
      </c>
      <c r="B49" s="5" t="n">
        <v>-22109</v>
      </c>
      <c r="C49" s="5" t="n">
        <v>3697</v>
      </c>
      <c r="D49" s="5" t="n">
        <v>-19445</v>
      </c>
      <c r="E49" s="5" t="n">
        <v>3411</v>
      </c>
    </row>
    <row r="50">
      <c r="A50" s="4" t="inlineStr">
        <is>
          <t>Other income</t>
        </is>
      </c>
      <c r="B50" s="5" t="n">
        <v>255</v>
      </c>
      <c r="C50" s="4" t="inlineStr">
        <is>
          <t xml:space="preserve"> </t>
        </is>
      </c>
      <c r="D50" s="5" t="n">
        <v>345</v>
      </c>
      <c r="E50" s="4" t="inlineStr">
        <is>
          <t xml:space="preserve"> </t>
        </is>
      </c>
    </row>
    <row r="51">
      <c r="A51" s="4" t="inlineStr">
        <is>
          <t>Total non-interest (loss) income, net</t>
        </is>
      </c>
      <c r="B51" s="5" t="n">
        <v>-21854</v>
      </c>
      <c r="C51" s="5" t="n">
        <v>3697</v>
      </c>
      <c r="D51" s="5" t="n">
        <v>-19100</v>
      </c>
      <c r="E51" s="5" t="n">
        <v>3411</v>
      </c>
    </row>
    <row r="52">
      <c r="A52" s="4" t="inlineStr">
        <is>
          <t>General and administrative expenses</t>
        </is>
      </c>
      <c r="B52" s="5" t="n">
        <v>0</v>
      </c>
      <c r="C52" s="5" t="n">
        <v>0</v>
      </c>
      <c r="D52" s="5" t="n">
        <v>0</v>
      </c>
      <c r="E52" s="5" t="n">
        <v>0</v>
      </c>
    </row>
    <row r="53">
      <c r="A53" s="4" t="inlineStr">
        <is>
          <t>Other expenses</t>
        </is>
      </c>
      <c r="B53" s="5" t="n">
        <v>0</v>
      </c>
      <c r="C53" s="5" t="n">
        <v>0</v>
      </c>
      <c r="D53" s="5" t="n">
        <v>0</v>
      </c>
      <c r="E53" s="5" t="n">
        <v>0</v>
      </c>
    </row>
    <row r="54">
      <c r="A54" s="4" t="inlineStr">
        <is>
          <t>Net (Loss) Income</t>
        </is>
      </c>
      <c r="B54" s="5" t="n">
        <v>-7169</v>
      </c>
      <c r="C54" s="5" t="n">
        <v>15345</v>
      </c>
      <c r="D54" s="5" t="n">
        <v>14439</v>
      </c>
      <c r="E54" s="5" t="n">
        <v>26079</v>
      </c>
    </row>
    <row r="55">
      <c r="A55" s="4" t="inlineStr">
        <is>
          <t>Freddie Mac SLST | Variable Interest Entity, Primary Beneficiary</t>
        </is>
      </c>
      <c r="B55" s="4" t="inlineStr">
        <is>
          <t xml:space="preserve"> </t>
        </is>
      </c>
      <c r="C55" s="4" t="inlineStr">
        <is>
          <t xml:space="preserve"> </t>
        </is>
      </c>
      <c r="D55" s="4" t="inlineStr">
        <is>
          <t xml:space="preserve"> </t>
        </is>
      </c>
      <c r="E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row>
    <row r="57">
      <c r="A57" s="4" t="inlineStr">
        <is>
          <t>Interest income</t>
        </is>
      </c>
      <c r="B57" s="5" t="n">
        <v>16553</v>
      </c>
      <c r="C57" s="5" t="n">
        <v>19506</v>
      </c>
      <c r="D57" s="5" t="n">
        <v>33753</v>
      </c>
      <c r="E57" s="5" t="n">
        <v>39665</v>
      </c>
    </row>
    <row r="58">
      <c r="A58" s="4" t="inlineStr">
        <is>
          <t>Interest expense</t>
        </is>
      </c>
      <c r="B58" s="5" t="n">
        <v>-13372</v>
      </c>
      <c r="C58" s="5" t="n">
        <v>-16611</v>
      </c>
      <c r="D58" s="5" t="n">
        <v>-27457</v>
      </c>
      <c r="E58" s="5" t="n">
        <v>-33982</v>
      </c>
    </row>
    <row r="59">
      <c r="A59" s="4" t="inlineStr">
        <is>
          <t>Net Interest Income</t>
        </is>
      </c>
      <c r="B59" s="5" t="n">
        <v>3181</v>
      </c>
      <c r="C59" s="5" t="n">
        <v>2895</v>
      </c>
      <c r="D59" s="5" t="n">
        <v>6296</v>
      </c>
      <c r="E59" s="5" t="n">
        <v>5683</v>
      </c>
    </row>
    <row r="60">
      <c r="A60" s="4" t="inlineStr">
        <is>
          <t>Investment fair value changes, net</t>
        </is>
      </c>
      <c r="B60" s="5" t="n">
        <v>-35940</v>
      </c>
      <c r="C60" s="5" t="n">
        <v>36316</v>
      </c>
      <c r="D60" s="5" t="n">
        <v>-32904</v>
      </c>
      <c r="E60" s="5" t="n">
        <v>40433</v>
      </c>
    </row>
    <row r="61">
      <c r="A61" s="4" t="inlineStr">
        <is>
          <t>Other income</t>
        </is>
      </c>
      <c r="B61" s="5" t="n">
        <v>0</v>
      </c>
      <c r="C61" s="4" t="inlineStr">
        <is>
          <t xml:space="preserve"> </t>
        </is>
      </c>
      <c r="D61" s="5" t="n">
        <v>0</v>
      </c>
      <c r="E61" s="4" t="inlineStr">
        <is>
          <t xml:space="preserve"> </t>
        </is>
      </c>
    </row>
    <row r="62">
      <c r="A62" s="4" t="inlineStr">
        <is>
          <t>Total non-interest (loss) income, net</t>
        </is>
      </c>
      <c r="B62" s="5" t="n">
        <v>-35940</v>
      </c>
      <c r="C62" s="5" t="n">
        <v>36316</v>
      </c>
      <c r="D62" s="5" t="n">
        <v>-32904</v>
      </c>
      <c r="E62" s="5" t="n">
        <v>40433</v>
      </c>
    </row>
    <row r="63">
      <c r="A63" s="4" t="inlineStr">
        <is>
          <t>General and administrative expenses</t>
        </is>
      </c>
      <c r="B63" s="5" t="n">
        <v>0</v>
      </c>
      <c r="C63" s="5" t="n">
        <v>0</v>
      </c>
      <c r="D63" s="5" t="n">
        <v>0</v>
      </c>
      <c r="E63" s="5" t="n">
        <v>0</v>
      </c>
    </row>
    <row r="64">
      <c r="A64" s="4" t="inlineStr">
        <is>
          <t>Other expenses</t>
        </is>
      </c>
      <c r="B64" s="5" t="n">
        <v>0</v>
      </c>
      <c r="C64" s="5" t="n">
        <v>0</v>
      </c>
      <c r="D64" s="5" t="n">
        <v>0</v>
      </c>
      <c r="E64" s="5" t="n">
        <v>0</v>
      </c>
    </row>
    <row r="65">
      <c r="A65" s="4" t="inlineStr">
        <is>
          <t>Net (Loss) Income</t>
        </is>
      </c>
      <c r="B65" s="5" t="n">
        <v>-32759</v>
      </c>
      <c r="C65" s="5" t="n">
        <v>39211</v>
      </c>
      <c r="D65" s="5" t="n">
        <v>-26608</v>
      </c>
      <c r="E65" s="5" t="n">
        <v>46116</v>
      </c>
    </row>
    <row r="66">
      <c r="A66" s="4" t="inlineStr">
        <is>
          <t>Freddie Mac K-Series | Variable Interest Entity, Primary Beneficiary</t>
        </is>
      </c>
      <c r="B66" s="4" t="inlineStr">
        <is>
          <t xml:space="preserve"> </t>
        </is>
      </c>
      <c r="C66" s="4" t="inlineStr">
        <is>
          <t xml:space="preserve"> </t>
        </is>
      </c>
      <c r="D66" s="4" t="inlineStr">
        <is>
          <t xml:space="preserve"> </t>
        </is>
      </c>
      <c r="E66" s="4" t="inlineStr">
        <is>
          <t xml:space="preserve"> </t>
        </is>
      </c>
    </row>
    <row r="67">
      <c r="A67" s="3" t="inlineStr">
        <is>
          <t>Variable Interest Entity [Line Items]</t>
        </is>
      </c>
      <c r="B67" s="4" t="inlineStr">
        <is>
          <t xml:space="preserve"> </t>
        </is>
      </c>
      <c r="C67" s="4" t="inlineStr">
        <is>
          <t xml:space="preserve"> </t>
        </is>
      </c>
      <c r="D67" s="4" t="inlineStr">
        <is>
          <t xml:space="preserve"> </t>
        </is>
      </c>
      <c r="E67" s="4" t="inlineStr">
        <is>
          <t xml:space="preserve"> </t>
        </is>
      </c>
    </row>
    <row r="68">
      <c r="A68" s="4" t="inlineStr">
        <is>
          <t>Interest income</t>
        </is>
      </c>
      <c r="B68" s="5" t="n">
        <v>4732</v>
      </c>
      <c r="C68" s="5" t="n">
        <v>4860</v>
      </c>
      <c r="D68" s="5" t="n">
        <v>9485</v>
      </c>
      <c r="E68" s="5" t="n">
        <v>9646</v>
      </c>
    </row>
    <row r="69">
      <c r="A69" s="4" t="inlineStr">
        <is>
          <t>Interest expense</t>
        </is>
      </c>
      <c r="B69" s="5" t="n">
        <v>-4351</v>
      </c>
      <c r="C69" s="5" t="n">
        <v>-4478</v>
      </c>
      <c r="D69" s="5" t="n">
        <v>-8722</v>
      </c>
      <c r="E69" s="5" t="n">
        <v>-8834</v>
      </c>
    </row>
    <row r="70">
      <c r="A70" s="4" t="inlineStr">
        <is>
          <t>Net Interest Income</t>
        </is>
      </c>
      <c r="B70" s="5" t="n">
        <v>381</v>
      </c>
      <c r="C70" s="5" t="n">
        <v>382</v>
      </c>
      <c r="D70" s="5" t="n">
        <v>763</v>
      </c>
      <c r="E70" s="5" t="n">
        <v>812</v>
      </c>
    </row>
    <row r="71">
      <c r="A71" s="4" t="inlineStr">
        <is>
          <t>Investment fair value changes, net</t>
        </is>
      </c>
      <c r="B71" s="5" t="n">
        <v>-190</v>
      </c>
      <c r="C71" s="5" t="n">
        <v>1855</v>
      </c>
      <c r="D71" s="5" t="n">
        <v>74</v>
      </c>
      <c r="E71" s="5" t="n">
        <v>10776</v>
      </c>
    </row>
    <row r="72">
      <c r="A72" s="4" t="inlineStr">
        <is>
          <t>Other income</t>
        </is>
      </c>
      <c r="B72" s="5" t="n">
        <v>0</v>
      </c>
      <c r="C72" s="4" t="inlineStr">
        <is>
          <t xml:space="preserve"> </t>
        </is>
      </c>
      <c r="D72" s="5" t="n">
        <v>0</v>
      </c>
      <c r="E72" s="4" t="inlineStr">
        <is>
          <t xml:space="preserve"> </t>
        </is>
      </c>
    </row>
    <row r="73">
      <c r="A73" s="4" t="inlineStr">
        <is>
          <t>Total non-interest (loss) income, net</t>
        </is>
      </c>
      <c r="B73" s="5" t="n">
        <v>-190</v>
      </c>
      <c r="C73" s="5" t="n">
        <v>1855</v>
      </c>
      <c r="D73" s="5" t="n">
        <v>74</v>
      </c>
      <c r="E73" s="5" t="n">
        <v>10776</v>
      </c>
    </row>
    <row r="74">
      <c r="A74" s="4" t="inlineStr">
        <is>
          <t>General and administrative expenses</t>
        </is>
      </c>
      <c r="B74" s="5" t="n">
        <v>0</v>
      </c>
      <c r="C74" s="5" t="n">
        <v>0</v>
      </c>
      <c r="D74" s="5" t="n">
        <v>0</v>
      </c>
      <c r="E74" s="5" t="n">
        <v>0</v>
      </c>
    </row>
    <row r="75">
      <c r="A75" s="4" t="inlineStr">
        <is>
          <t>Other expenses</t>
        </is>
      </c>
      <c r="B75" s="5" t="n">
        <v>0</v>
      </c>
      <c r="C75" s="5" t="n">
        <v>0</v>
      </c>
      <c r="D75" s="5" t="n">
        <v>0</v>
      </c>
      <c r="E75" s="5" t="n">
        <v>0</v>
      </c>
    </row>
    <row r="76">
      <c r="A76" s="4" t="inlineStr">
        <is>
          <t>Net (Loss) Income</t>
        </is>
      </c>
      <c r="B76" s="5" t="n">
        <v>191</v>
      </c>
      <c r="C76" s="5" t="n">
        <v>2237</v>
      </c>
      <c r="D76" s="5" t="n">
        <v>837</v>
      </c>
      <c r="E76" s="5" t="n">
        <v>11588</v>
      </c>
    </row>
    <row r="77">
      <c r="A77" s="4" t="inlineStr">
        <is>
          <t>Servicing Investment | Variable Interest Entity, Primary Beneficiary</t>
        </is>
      </c>
      <c r="B77" s="4" t="inlineStr">
        <is>
          <t xml:space="preserve"> </t>
        </is>
      </c>
      <c r="C77" s="4" t="inlineStr">
        <is>
          <t xml:space="preserve"> </t>
        </is>
      </c>
      <c r="D77" s="4" t="inlineStr">
        <is>
          <t xml:space="preserve"> </t>
        </is>
      </c>
      <c r="E77" s="4" t="inlineStr">
        <is>
          <t xml:space="preserve"> </t>
        </is>
      </c>
    </row>
    <row r="78">
      <c r="A78" s="3" t="inlineStr">
        <is>
          <t>Variable Interest Entity [Line Items]</t>
        </is>
      </c>
      <c r="B78" s="4" t="inlineStr">
        <is>
          <t xml:space="preserve"> </t>
        </is>
      </c>
      <c r="C78" s="4" t="inlineStr">
        <is>
          <t xml:space="preserve"> </t>
        </is>
      </c>
      <c r="D78" s="4" t="inlineStr">
        <is>
          <t xml:space="preserve"> </t>
        </is>
      </c>
      <c r="E78" s="4" t="inlineStr">
        <is>
          <t xml:space="preserve"> </t>
        </is>
      </c>
    </row>
    <row r="79">
      <c r="A79" s="4" t="inlineStr">
        <is>
          <t>Interest income</t>
        </is>
      </c>
      <c r="B79" s="5" t="n">
        <v>7568</v>
      </c>
      <c r="C79" s="5" t="n">
        <v>4041</v>
      </c>
      <c r="D79" s="5" t="n">
        <v>15487</v>
      </c>
      <c r="E79" s="5" t="n">
        <v>8263</v>
      </c>
    </row>
    <row r="80">
      <c r="A80" s="4" t="inlineStr">
        <is>
          <t>Interest expense</t>
        </is>
      </c>
      <c r="B80" s="5" t="n">
        <v>-1842</v>
      </c>
      <c r="C80" s="5" t="n">
        <v>-1110</v>
      </c>
      <c r="D80" s="5" t="n">
        <v>-3504</v>
      </c>
      <c r="E80" s="5" t="n">
        <v>-2396</v>
      </c>
    </row>
    <row r="81">
      <c r="A81" s="4" t="inlineStr">
        <is>
          <t>Net Interest Income</t>
        </is>
      </c>
      <c r="B81" s="5" t="n">
        <v>5726</v>
      </c>
      <c r="C81" s="5" t="n">
        <v>2931</v>
      </c>
      <c r="D81" s="5" t="n">
        <v>11983</v>
      </c>
      <c r="E81" s="5" t="n">
        <v>5867</v>
      </c>
    </row>
    <row r="82">
      <c r="A82" s="4" t="inlineStr">
        <is>
          <t>Investment fair value changes, net</t>
        </is>
      </c>
      <c r="B82" s="5" t="n">
        <v>-4505</v>
      </c>
      <c r="C82" s="5" t="n">
        <v>-2320</v>
      </c>
      <c r="D82" s="5" t="n">
        <v>-7973</v>
      </c>
      <c r="E82" s="5" t="n">
        <v>-3566</v>
      </c>
    </row>
    <row r="83">
      <c r="A83" s="4" t="inlineStr">
        <is>
          <t>Other income</t>
        </is>
      </c>
      <c r="B83" s="5" t="n">
        <v>0</v>
      </c>
      <c r="C83" s="4" t="inlineStr">
        <is>
          <t xml:space="preserve"> </t>
        </is>
      </c>
      <c r="D83" s="5" t="n">
        <v>0</v>
      </c>
      <c r="E83" s="4" t="inlineStr">
        <is>
          <t xml:space="preserve"> </t>
        </is>
      </c>
    </row>
    <row r="84">
      <c r="A84" s="4" t="inlineStr">
        <is>
          <t>Total non-interest (loss) income, net</t>
        </is>
      </c>
      <c r="B84" s="5" t="n">
        <v>-4505</v>
      </c>
      <c r="C84" s="5" t="n">
        <v>-2320</v>
      </c>
      <c r="D84" s="5" t="n">
        <v>-7973</v>
      </c>
      <c r="E84" s="5" t="n">
        <v>-3566</v>
      </c>
    </row>
    <row r="85">
      <c r="A85" s="4" t="inlineStr">
        <is>
          <t>General and administrative expenses</t>
        </is>
      </c>
      <c r="B85" s="5" t="n">
        <v>-44</v>
      </c>
      <c r="C85" s="5" t="n">
        <v>-52</v>
      </c>
      <c r="D85" s="5" t="n">
        <v>-75</v>
      </c>
      <c r="E85" s="5" t="n">
        <v>-90</v>
      </c>
    </row>
    <row r="86">
      <c r="A86" s="4" t="inlineStr">
        <is>
          <t>Other expenses</t>
        </is>
      </c>
      <c r="B86" s="5" t="n">
        <v>-235</v>
      </c>
      <c r="C86" s="5" t="n">
        <v>-112</v>
      </c>
      <c r="D86" s="5" t="n">
        <v>-786</v>
      </c>
      <c r="E86" s="5" t="n">
        <v>-442</v>
      </c>
    </row>
    <row r="87">
      <c r="A87" s="4" t="inlineStr">
        <is>
          <t>Net (Loss) Income</t>
        </is>
      </c>
      <c r="B87" s="5" t="n">
        <v>942</v>
      </c>
      <c r="C87" s="5" t="n">
        <v>447</v>
      </c>
      <c r="D87" s="5" t="n">
        <v>3149</v>
      </c>
      <c r="E87" s="5" t="n">
        <v>1769</v>
      </c>
    </row>
    <row r="88">
      <c r="A88" s="4" t="inlineStr">
        <is>
          <t>HEI | Variable Interest Entity, Primary Beneficiary</t>
        </is>
      </c>
      <c r="B88" s="4" t="inlineStr">
        <is>
          <t xml:space="preserve"> </t>
        </is>
      </c>
      <c r="C88" s="4" t="inlineStr">
        <is>
          <t xml:space="preserve"> </t>
        </is>
      </c>
      <c r="D88" s="4" t="inlineStr">
        <is>
          <t xml:space="preserve"> </t>
        </is>
      </c>
      <c r="E88" s="4" t="inlineStr">
        <is>
          <t xml:space="preserve"> </t>
        </is>
      </c>
    </row>
    <row r="89">
      <c r="A89" s="3" t="inlineStr">
        <is>
          <t>Variable Interest Entity [Line Items]</t>
        </is>
      </c>
      <c r="B89" s="4" t="inlineStr">
        <is>
          <t xml:space="preserve"> </t>
        </is>
      </c>
      <c r="C89" s="4" t="inlineStr">
        <is>
          <t xml:space="preserve"> </t>
        </is>
      </c>
      <c r="D89" s="4" t="inlineStr">
        <is>
          <t xml:space="preserve"> </t>
        </is>
      </c>
      <c r="E89" s="4" t="inlineStr">
        <is>
          <t xml:space="preserve"> </t>
        </is>
      </c>
    </row>
    <row r="90">
      <c r="A90" s="4" t="inlineStr">
        <is>
          <t>Interest income</t>
        </is>
      </c>
      <c r="B90" s="5" t="n">
        <v>0</v>
      </c>
      <c r="C90" s="5" t="n">
        <v>0</v>
      </c>
      <c r="D90" s="5" t="n">
        <v>0</v>
      </c>
      <c r="E90" s="5" t="n">
        <v>0</v>
      </c>
    </row>
    <row r="91">
      <c r="A91" s="4" t="inlineStr">
        <is>
          <t>Interest expense</t>
        </is>
      </c>
      <c r="B91" s="5" t="n">
        <v>0</v>
      </c>
      <c r="C91" s="5" t="n">
        <v>0</v>
      </c>
      <c r="D91" s="5" t="n">
        <v>0</v>
      </c>
      <c r="E91" s="5" t="n">
        <v>0</v>
      </c>
    </row>
    <row r="92">
      <c r="A92" s="4" t="inlineStr">
        <is>
          <t>Net Interest Income</t>
        </is>
      </c>
      <c r="B92" s="5" t="n">
        <v>0</v>
      </c>
      <c r="C92" s="5" t="n">
        <v>0</v>
      </c>
      <c r="D92" s="5" t="n">
        <v>0</v>
      </c>
      <c r="E92" s="5" t="n">
        <v>0</v>
      </c>
    </row>
    <row r="93">
      <c r="A93" s="4" t="inlineStr">
        <is>
          <t>Investment fair value changes, net</t>
        </is>
      </c>
      <c r="B93" s="5" t="n">
        <v>1201</v>
      </c>
      <c r="C93" s="5" t="n">
        <v>0</v>
      </c>
      <c r="D93" s="5" t="n">
        <v>4612</v>
      </c>
      <c r="E93" s="5" t="n">
        <v>0</v>
      </c>
    </row>
    <row r="94">
      <c r="A94" s="4" t="inlineStr">
        <is>
          <t>Other income</t>
        </is>
      </c>
      <c r="B94" s="5" t="n">
        <v>0</v>
      </c>
      <c r="C94" s="4" t="inlineStr">
        <is>
          <t xml:space="preserve"> </t>
        </is>
      </c>
      <c r="D94" s="5" t="n">
        <v>0</v>
      </c>
      <c r="E94" s="4" t="inlineStr">
        <is>
          <t xml:space="preserve"> </t>
        </is>
      </c>
    </row>
    <row r="95">
      <c r="A95" s="4" t="inlineStr">
        <is>
          <t>Total non-interest (loss) income, net</t>
        </is>
      </c>
      <c r="B95" s="5" t="n">
        <v>1201</v>
      </c>
      <c r="C95" s="5" t="n">
        <v>0</v>
      </c>
      <c r="D95" s="5" t="n">
        <v>4612</v>
      </c>
      <c r="E95" s="5" t="n">
        <v>0</v>
      </c>
    </row>
    <row r="96">
      <c r="A96" s="4" t="inlineStr">
        <is>
          <t>General and administrative expenses</t>
        </is>
      </c>
      <c r="B96" s="5" t="n">
        <v>0</v>
      </c>
      <c r="C96" s="5" t="n">
        <v>0</v>
      </c>
      <c r="D96" s="5" t="n">
        <v>0</v>
      </c>
      <c r="E96" s="5" t="n">
        <v>0</v>
      </c>
    </row>
    <row r="97">
      <c r="A97" s="4" t="inlineStr">
        <is>
          <t>Other expenses</t>
        </is>
      </c>
      <c r="B97" s="5" t="n">
        <v>0</v>
      </c>
      <c r="C97" s="5" t="n">
        <v>0</v>
      </c>
      <c r="D97" s="5" t="n">
        <v>0</v>
      </c>
      <c r="E97" s="5" t="n">
        <v>0</v>
      </c>
    </row>
    <row r="98">
      <c r="A98" s="4" t="inlineStr">
        <is>
          <t>Net (Loss) Income</t>
        </is>
      </c>
      <c r="B98" s="6" t="n">
        <v>1201</v>
      </c>
      <c r="C98" s="6" t="n">
        <v>0</v>
      </c>
      <c r="D98" s="6" t="n">
        <v>4612</v>
      </c>
      <c r="E9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incipal balance of loans transferred</t>
        </is>
      </c>
      <c r="B4" s="6" t="n">
        <v>0</v>
      </c>
      <c r="C4" s="6" t="n">
        <v>355924</v>
      </c>
      <c r="D4" s="6" t="n">
        <v>0</v>
      </c>
      <c r="E4" s="6" t="n">
        <v>1231803</v>
      </c>
    </row>
    <row r="5">
      <c r="A5" s="4" t="inlineStr">
        <is>
          <t>Trading securities retained, at fair value</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Securities retained, at fair value</t>
        </is>
      </c>
      <c r="B7" s="5" t="n">
        <v>0</v>
      </c>
      <c r="C7" s="5" t="n">
        <v>1225</v>
      </c>
      <c r="D7" s="5" t="n">
        <v>0</v>
      </c>
      <c r="E7" s="5" t="n">
        <v>7774</v>
      </c>
    </row>
    <row r="8">
      <c r="A8" s="4" t="inlineStr">
        <is>
          <t>AFS securities retained, at fair valu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Securities retained, at fair value</t>
        </is>
      </c>
      <c r="B10" s="6" t="n">
        <v>0</v>
      </c>
      <c r="C10" s="6" t="n">
        <v>522</v>
      </c>
      <c r="D10" s="6" t="n">
        <v>0</v>
      </c>
      <c r="E10" s="6" t="n">
        <v>1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Cash Flows Related to Unconsolidated Variable Interest Entity's Sponsored by Redwood (Details) - Variable Interest Entity, Not Primary Beneficiar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 from new transfers</t>
        </is>
      </c>
      <c r="B4" s="6" t="n">
        <v>0</v>
      </c>
      <c r="C4" s="6" t="n">
        <v>361673</v>
      </c>
      <c r="D4" s="6" t="n">
        <v>0</v>
      </c>
      <c r="E4" s="6" t="n">
        <v>1266063</v>
      </c>
    </row>
    <row r="5">
      <c r="A5" s="4" t="inlineStr">
        <is>
          <t>MSR fees received</t>
        </is>
      </c>
      <c r="B5" s="5" t="n">
        <v>764</v>
      </c>
      <c r="C5" s="5" t="n">
        <v>1336</v>
      </c>
      <c r="D5" s="5" t="n">
        <v>1628</v>
      </c>
      <c r="E5" s="5" t="n">
        <v>2943</v>
      </c>
    </row>
    <row r="6">
      <c r="A6" s="4" t="inlineStr">
        <is>
          <t>Funding of compensating interest, net</t>
        </is>
      </c>
      <c r="B6" s="5" t="n">
        <v>-14</v>
      </c>
      <c r="C6" s="5" t="n">
        <v>-70</v>
      </c>
      <c r="D6" s="5" t="n">
        <v>-30</v>
      </c>
      <c r="E6" s="5" t="n">
        <v>-170</v>
      </c>
    </row>
    <row r="7">
      <c r="A7" s="4" t="inlineStr">
        <is>
          <t>Cash flows received on retained securities</t>
        </is>
      </c>
      <c r="B7" s="6" t="n">
        <v>3158</v>
      </c>
      <c r="C7" s="6" t="n">
        <v>16764</v>
      </c>
      <c r="D7" s="6" t="n">
        <v>17284</v>
      </c>
      <c r="E7" s="6" t="n">
        <v>2539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inciples of Consolidation - Assumptions Related to Unconsolidated Variable Interest Entity's Sponsored by Redwood (Details) - Variable Interest Entity, Not Primary Beneficiary</t>
        </is>
      </c>
      <c r="B1" s="2" t="inlineStr">
        <is>
          <t>3 Months Ended</t>
        </is>
      </c>
      <c r="C1" s="2" t="inlineStr">
        <is>
          <t>6 Months Ended</t>
        </is>
      </c>
    </row>
    <row r="2">
      <c r="B2" s="2" t="inlineStr">
        <is>
          <t>Jun. 30, 2021</t>
        </is>
      </c>
      <c r="C2" s="2" t="inlineStr">
        <is>
          <t>Jun. 30, 2021</t>
        </is>
      </c>
    </row>
    <row r="3">
      <c r="A3" s="4" t="inlineStr">
        <is>
          <t>Senior IO Securities</t>
        </is>
      </c>
      <c r="B3" s="4" t="inlineStr">
        <is>
          <t xml:space="preserve"> </t>
        </is>
      </c>
      <c r="C3" s="4" t="inlineStr">
        <is>
          <t xml:space="preserve"> </t>
        </is>
      </c>
    </row>
    <row r="4">
      <c r="A4" s="3" t="inlineStr">
        <is>
          <t>Fair Value Assumption, Date of Securitization or Asset-backed Financing Arrangement, Transferor's Continuing Involvement, Servicing Assets or Liabilities [Line Items]</t>
        </is>
      </c>
      <c r="B4" s="4" t="inlineStr">
        <is>
          <t xml:space="preserve"> </t>
        </is>
      </c>
      <c r="C4" s="4" t="inlineStr">
        <is>
          <t xml:space="preserve"> </t>
        </is>
      </c>
    </row>
    <row r="5">
      <c r="A5" s="4" t="inlineStr">
        <is>
          <t>Prepayment rates</t>
        </is>
      </c>
      <c r="B5" s="8" t="n">
        <v>0.08</v>
      </c>
      <c r="C5" s="8" t="n">
        <v>0.11</v>
      </c>
    </row>
    <row r="6">
      <c r="A6" s="4" t="inlineStr">
        <is>
          <t>Discount rates</t>
        </is>
      </c>
      <c r="B6" s="8" t="n">
        <v>0.15</v>
      </c>
      <c r="C6" s="8" t="n">
        <v>0.15</v>
      </c>
    </row>
    <row r="7">
      <c r="A7" s="4" t="inlineStr">
        <is>
          <t>Credit loss assumptions</t>
        </is>
      </c>
      <c r="B7" s="9" t="n">
        <v>0.0025</v>
      </c>
      <c r="C7" s="9" t="n">
        <v>0.0023</v>
      </c>
    </row>
    <row r="8">
      <c r="A8" s="4" t="inlineStr">
        <is>
          <t>Subordinate Securities</t>
        </is>
      </c>
      <c r="B8" s="4" t="inlineStr">
        <is>
          <t xml:space="preserve"> </t>
        </is>
      </c>
      <c r="C8" s="4" t="inlineStr">
        <is>
          <t xml:space="preserve"> </t>
        </is>
      </c>
    </row>
    <row r="9">
      <c r="A9" s="3" t="inlineStr">
        <is>
          <t>Fair Value Assumption, Date of Securitization or Asset-backed Financing Arrangement, Transferor's Continuing Involvement, Servicing Assets or Liabilities [Line Items]</t>
        </is>
      </c>
      <c r="B9" s="4" t="inlineStr">
        <is>
          <t xml:space="preserve"> </t>
        </is>
      </c>
      <c r="C9" s="4" t="inlineStr">
        <is>
          <t xml:space="preserve"> </t>
        </is>
      </c>
    </row>
    <row r="10">
      <c r="A10" s="4" t="inlineStr">
        <is>
          <t>Prepayment rates</t>
        </is>
      </c>
      <c r="B10" s="8" t="n">
        <v>0.08</v>
      </c>
      <c r="C10" s="8" t="n">
        <v>0.11</v>
      </c>
    </row>
    <row r="11">
      <c r="A11" s="4" t="inlineStr">
        <is>
          <t>Discount rates</t>
        </is>
      </c>
      <c r="B11" s="8" t="n">
        <v>0.07000000000000001</v>
      </c>
      <c r="C11" s="8" t="n">
        <v>0.06</v>
      </c>
    </row>
    <row r="12">
      <c r="A12" s="4" t="inlineStr">
        <is>
          <t>Credit loss assumptions</t>
        </is>
      </c>
      <c r="B12" s="9" t="n">
        <v>0.0025</v>
      </c>
      <c r="C12" s="9" t="n">
        <v>0.00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Jun. 30, 2022</t>
        </is>
      </c>
      <c r="C1" s="2" t="inlineStr">
        <is>
          <t>Dec. 31, 2021</t>
        </is>
      </c>
    </row>
    <row r="2">
      <c r="A2" s="3" t="inlineStr">
        <is>
          <t>On-balance sheet assets, at fair value:</t>
        </is>
      </c>
      <c r="B2" s="4" t="inlineStr">
        <is>
          <t xml:space="preserve"> </t>
        </is>
      </c>
      <c r="C2" s="4" t="inlineStr">
        <is>
          <t xml:space="preserve"> </t>
        </is>
      </c>
    </row>
    <row r="3">
      <c r="A3" s="4" t="inlineStr">
        <is>
          <t>Subordinate securities, classified as AFS</t>
        </is>
      </c>
      <c r="B3" s="6" t="n">
        <v>150498</v>
      </c>
      <c r="C3" s="6" t="n">
        <v>206792</v>
      </c>
    </row>
    <row r="4">
      <c r="A4" s="4" t="inlineStr">
        <is>
          <t>Mortgage servicing rights</t>
        </is>
      </c>
      <c r="B4" s="5" t="n">
        <v>239552</v>
      </c>
      <c r="C4" s="5" t="n">
        <v>310953</v>
      </c>
    </row>
    <row r="5">
      <c r="A5" s="4" t="inlineStr">
        <is>
          <t>Total Subordinate Investment Securities</t>
        </is>
      </c>
      <c r="B5" s="4" t="inlineStr">
        <is>
          <t xml:space="preserve"> </t>
        </is>
      </c>
      <c r="C5" s="4" t="inlineStr">
        <is>
          <t xml:space="preserve"> </t>
        </is>
      </c>
    </row>
    <row r="6">
      <c r="A6" s="3" t="inlineStr">
        <is>
          <t>On-balance sheet assets, at fair value:</t>
        </is>
      </c>
      <c r="B6" s="4" t="inlineStr">
        <is>
          <t xml:space="preserve"> </t>
        </is>
      </c>
      <c r="C6" s="4" t="inlineStr">
        <is>
          <t xml:space="preserve"> </t>
        </is>
      </c>
    </row>
    <row r="7">
      <c r="A7" s="4" t="inlineStr">
        <is>
          <t>Subordinate securities, classified as AFS</t>
        </is>
      </c>
      <c r="B7" s="5" t="n">
        <v>150498</v>
      </c>
      <c r="C7" s="5" t="n">
        <v>206792</v>
      </c>
    </row>
    <row r="8">
      <c r="A8" s="4" t="inlineStr">
        <is>
          <t>Variable Interest Entity, Not Primary Beneficiary</t>
        </is>
      </c>
      <c r="B8" s="4" t="inlineStr">
        <is>
          <t xml:space="preserve"> </t>
        </is>
      </c>
      <c r="C8" s="4" t="inlineStr">
        <is>
          <t xml:space="preserve"> </t>
        </is>
      </c>
    </row>
    <row r="9">
      <c r="A9" s="3" t="inlineStr">
        <is>
          <t>On-balance sheet assets, at fair value:</t>
        </is>
      </c>
      <c r="B9" s="4" t="inlineStr">
        <is>
          <t xml:space="preserve"> </t>
        </is>
      </c>
      <c r="C9" s="4" t="inlineStr">
        <is>
          <t xml:space="preserve"> </t>
        </is>
      </c>
    </row>
    <row r="10">
      <c r="A10" s="4" t="inlineStr">
        <is>
          <t>Maximum loss exposure</t>
        </is>
      </c>
      <c r="B10" s="5" t="n">
        <v>123654</v>
      </c>
      <c r="C10" s="5" t="n">
        <v>152206</v>
      </c>
    </row>
    <row r="11">
      <c r="A11" s="3" t="inlineStr">
        <is>
          <t>Assets transferred:</t>
        </is>
      </c>
      <c r="B11" s="4" t="inlineStr">
        <is>
          <t xml:space="preserve"> </t>
        </is>
      </c>
      <c r="C11" s="4" t="inlineStr">
        <is>
          <t xml:space="preserve"> </t>
        </is>
      </c>
    </row>
    <row r="12">
      <c r="A12" s="4" t="inlineStr">
        <is>
          <t>Principal balance of loans outstanding</t>
        </is>
      </c>
      <c r="B12" s="5" t="n">
        <v>4281806</v>
      </c>
      <c r="C12" s="5" t="n">
        <v>4959234</v>
      </c>
    </row>
    <row r="13">
      <c r="A13" s="4" t="inlineStr">
        <is>
          <t>Principal balance of loans 30+ days delinquent</t>
        </is>
      </c>
      <c r="B13" s="5" t="n">
        <v>27683</v>
      </c>
      <c r="C13" s="5" t="n">
        <v>30594</v>
      </c>
    </row>
    <row r="14">
      <c r="A14" s="4" t="inlineStr">
        <is>
          <t>Variable Interest Entity, Not Primary Beneficiary | Total Subordinate Investment Securities</t>
        </is>
      </c>
      <c r="B14" s="4" t="inlineStr">
        <is>
          <t xml:space="preserve"> </t>
        </is>
      </c>
      <c r="C14" s="4" t="inlineStr">
        <is>
          <t xml:space="preserve"> </t>
        </is>
      </c>
    </row>
    <row r="15">
      <c r="A15" s="3" t="inlineStr">
        <is>
          <t>On-balance sheet assets, at fair value:</t>
        </is>
      </c>
      <c r="B15" s="4" t="inlineStr">
        <is>
          <t xml:space="preserve"> </t>
        </is>
      </c>
      <c r="C15" s="4" t="inlineStr">
        <is>
          <t xml:space="preserve"> </t>
        </is>
      </c>
    </row>
    <row r="16">
      <c r="A16" s="4" t="inlineStr">
        <is>
          <t>Subordinate securities, classified as AFS</t>
        </is>
      </c>
      <c r="B16" s="5" t="n">
        <v>85269</v>
      </c>
      <c r="C16" s="5" t="n">
        <v>127542</v>
      </c>
    </row>
    <row r="17">
      <c r="A17" s="4" t="inlineStr">
        <is>
          <t>Interest-only, senior and subordinate securities, classified as trading | Variable Interest Entity, Not Primary Beneficiary</t>
        </is>
      </c>
      <c r="B17" s="4" t="inlineStr">
        <is>
          <t xml:space="preserve"> </t>
        </is>
      </c>
      <c r="C17" s="4" t="inlineStr">
        <is>
          <t xml:space="preserve"> </t>
        </is>
      </c>
    </row>
    <row r="18">
      <c r="A18" s="3" t="inlineStr">
        <is>
          <t>On-balance sheet assets, at fair value:</t>
        </is>
      </c>
      <c r="B18" s="4" t="inlineStr">
        <is>
          <t xml:space="preserve"> </t>
        </is>
      </c>
      <c r="C18" s="4" t="inlineStr">
        <is>
          <t xml:space="preserve"> </t>
        </is>
      </c>
    </row>
    <row r="19">
      <c r="A19" s="4" t="inlineStr">
        <is>
          <t>Interest-only, senior and subordinate securities, classified as trading</t>
        </is>
      </c>
      <c r="B19" s="5" t="n">
        <v>27293</v>
      </c>
      <c r="C19" s="5" t="n">
        <v>18214</v>
      </c>
    </row>
    <row r="20">
      <c r="A20" s="4" t="inlineStr">
        <is>
          <t>Mortgage servicing rights</t>
        </is>
      </c>
      <c r="B20" s="4" t="inlineStr">
        <is>
          <t xml:space="preserve"> </t>
        </is>
      </c>
      <c r="C20" s="4" t="inlineStr">
        <is>
          <t xml:space="preserve"> </t>
        </is>
      </c>
    </row>
    <row r="21">
      <c r="A21" s="3" t="inlineStr">
        <is>
          <t>On-balance sheet assets, at fair value:</t>
        </is>
      </c>
      <c r="B21" s="4" t="inlineStr">
        <is>
          <t xml:space="preserve"> </t>
        </is>
      </c>
      <c r="C21" s="4" t="inlineStr">
        <is>
          <t xml:space="preserve"> </t>
        </is>
      </c>
    </row>
    <row r="22">
      <c r="A22" s="4" t="inlineStr">
        <is>
          <t>Mortgage servicing rights</t>
        </is>
      </c>
      <c r="B22" s="5" t="n">
        <v>23560</v>
      </c>
      <c r="C22" s="5" t="n">
        <v>12438</v>
      </c>
    </row>
    <row r="23">
      <c r="A23" s="4" t="inlineStr">
        <is>
          <t>Mortgage servicing rights | Variable Interest Entity, Not Primary Beneficiary</t>
        </is>
      </c>
      <c r="B23" s="4" t="inlineStr">
        <is>
          <t xml:space="preserve"> </t>
        </is>
      </c>
      <c r="C23" s="4" t="inlineStr">
        <is>
          <t xml:space="preserve"> </t>
        </is>
      </c>
    </row>
    <row r="24">
      <c r="A24" s="3" t="inlineStr">
        <is>
          <t>On-balance sheet assets, at fair value:</t>
        </is>
      </c>
      <c r="B24" s="4" t="inlineStr">
        <is>
          <t xml:space="preserve"> </t>
        </is>
      </c>
      <c r="C24" s="4" t="inlineStr">
        <is>
          <t xml:space="preserve"> </t>
        </is>
      </c>
    </row>
    <row r="25">
      <c r="A25" s="4" t="inlineStr">
        <is>
          <t>Mortgage servicing rights</t>
        </is>
      </c>
      <c r="B25" s="6" t="n">
        <v>11092</v>
      </c>
      <c r="C25" s="6" t="n">
        <v>6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dollars per share)</t>
        </is>
      </c>
      <c r="B4" s="7" t="n">
        <v>0.23</v>
      </c>
      <c r="C4" s="7" t="n">
        <v>0.18</v>
      </c>
      <c r="D4" s="7" t="n">
        <v>0.46</v>
      </c>
      <c r="E4" s="7" t="n">
        <v>0.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MSRs</t>
        </is>
      </c>
      <c r="B3" s="4" t="inlineStr">
        <is>
          <t xml:space="preserve"> </t>
        </is>
      </c>
      <c r="C3" s="4" t="inlineStr">
        <is>
          <t xml:space="preserve"> </t>
        </is>
      </c>
      <c r="D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c r="D4" s="4" t="inlineStr">
        <is>
          <t xml:space="preserve"> </t>
        </is>
      </c>
    </row>
    <row r="5">
      <c r="A5" s="4" t="inlineStr">
        <is>
          <t>Fair value</t>
        </is>
      </c>
      <c r="B5" s="4" t="inlineStr">
        <is>
          <t xml:space="preserve"> </t>
        </is>
      </c>
      <c r="C5" s="6" t="n">
        <v>11092</v>
      </c>
      <c r="D5" s="6" t="n">
        <v>6450</v>
      </c>
    </row>
    <row r="6">
      <c r="A6" s="4" t="inlineStr">
        <is>
          <t>Expected life (in years)</t>
        </is>
      </c>
      <c r="B6" s="4" t="inlineStr">
        <is>
          <t xml:space="preserve"> </t>
        </is>
      </c>
      <c r="C6" s="4" t="inlineStr">
        <is>
          <t>6 years</t>
        </is>
      </c>
      <c r="D6" s="4" t="inlineStr">
        <is>
          <t>3 years</t>
        </is>
      </c>
    </row>
    <row r="7">
      <c r="A7" s="4" t="inlineStr">
        <is>
          <t>Prepayment speed assumption (annual CPR) (as a percent)</t>
        </is>
      </c>
      <c r="B7" s="4" t="inlineStr">
        <is>
          <t xml:space="preserve"> </t>
        </is>
      </c>
      <c r="C7" s="8" t="n">
        <v>0.1</v>
      </c>
      <c r="D7" s="8" t="n">
        <v>0.29</v>
      </c>
    </row>
    <row r="8">
      <c r="A8" s="3" t="inlineStr">
        <is>
          <t>Decrease in fair value from:</t>
        </is>
      </c>
      <c r="B8" s="4" t="inlineStr">
        <is>
          <t xml:space="preserve"> </t>
        </is>
      </c>
      <c r="C8" s="4" t="inlineStr">
        <is>
          <t xml:space="preserve"> </t>
        </is>
      </c>
      <c r="D8" s="4" t="inlineStr">
        <is>
          <t xml:space="preserve"> </t>
        </is>
      </c>
    </row>
    <row r="9">
      <c r="A9" s="4" t="inlineStr">
        <is>
          <t>10% adverse change</t>
        </is>
      </c>
      <c r="B9" s="4" t="inlineStr">
        <is>
          <t xml:space="preserve"> </t>
        </is>
      </c>
      <c r="C9" s="6" t="n">
        <v>1402</v>
      </c>
      <c r="D9" s="6" t="n">
        <v>447</v>
      </c>
    </row>
    <row r="10">
      <c r="A10" s="4" t="inlineStr">
        <is>
          <t>25% adverse change</t>
        </is>
      </c>
      <c r="B10" s="4" t="inlineStr">
        <is>
          <t xml:space="preserve"> </t>
        </is>
      </c>
      <c r="C10" s="6" t="n">
        <v>3405</v>
      </c>
      <c r="D10" s="6" t="n">
        <v>1020</v>
      </c>
    </row>
    <row r="11">
      <c r="A11" s="4" t="inlineStr">
        <is>
          <t>Discount rate assumption</t>
        </is>
      </c>
      <c r="B11" s="4" t="inlineStr">
        <is>
          <t xml:space="preserve"> </t>
        </is>
      </c>
      <c r="C11" s="8" t="n">
        <v>0.11</v>
      </c>
      <c r="D11" s="8" t="n">
        <v>0.12</v>
      </c>
    </row>
    <row r="12">
      <c r="A12" s="3" t="inlineStr">
        <is>
          <t>Decrease in fair value from:</t>
        </is>
      </c>
      <c r="B12" s="4" t="inlineStr">
        <is>
          <t xml:space="preserve"> </t>
        </is>
      </c>
      <c r="C12" s="4" t="inlineStr">
        <is>
          <t xml:space="preserve"> </t>
        </is>
      </c>
      <c r="D12" s="4" t="inlineStr">
        <is>
          <t xml:space="preserve"> </t>
        </is>
      </c>
    </row>
    <row r="13">
      <c r="A13" s="4" t="inlineStr">
        <is>
          <t>100 basis point increase</t>
        </is>
      </c>
      <c r="B13" s="4" t="inlineStr">
        <is>
          <t xml:space="preserve"> </t>
        </is>
      </c>
      <c r="C13" s="6" t="n">
        <v>1649</v>
      </c>
      <c r="D13" s="6" t="n">
        <v>152</v>
      </c>
    </row>
    <row r="14">
      <c r="A14" s="4" t="inlineStr">
        <is>
          <t>200 basis point increase</t>
        </is>
      </c>
      <c r="B14" s="4" t="inlineStr">
        <is>
          <t xml:space="preserve"> </t>
        </is>
      </c>
      <c r="C14" s="5" t="n">
        <v>3180</v>
      </c>
      <c r="D14" s="5" t="n">
        <v>297</v>
      </c>
    </row>
    <row r="15">
      <c r="A15" s="4" t="inlineStr">
        <is>
          <t>Senior Securities</t>
        </is>
      </c>
      <c r="B15" s="4" t="inlineStr">
        <is>
          <t xml:space="preserve"> </t>
        </is>
      </c>
      <c r="C15" s="4" t="inlineStr">
        <is>
          <t xml:space="preserve"> </t>
        </is>
      </c>
      <c r="D15" s="4" t="inlineStr">
        <is>
          <t xml:space="preserve"> </t>
        </is>
      </c>
    </row>
    <row r="16">
      <c r="A16" s="3" t="inlineStr">
        <is>
          <t>Sensitivity Analysis of Fair Value of Interests Continued to be Held by Transferor, Servicing Assets or Liabilities, Impact of Adverse Change in Assumption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6" t="n">
        <v>27293</v>
      </c>
      <c r="D17" s="6" t="n">
        <v>18214</v>
      </c>
    </row>
    <row r="18">
      <c r="A18" s="4" t="inlineStr">
        <is>
          <t>Expected life (in years)</t>
        </is>
      </c>
      <c r="B18" s="4" t="inlineStr">
        <is>
          <t xml:space="preserve"> </t>
        </is>
      </c>
      <c r="C18" s="4" t="inlineStr">
        <is>
          <t>6 years</t>
        </is>
      </c>
      <c r="D18" s="4" t="inlineStr">
        <is>
          <t>4 years</t>
        </is>
      </c>
    </row>
    <row r="19">
      <c r="A19" s="4" t="inlineStr">
        <is>
          <t>Prepayment speed assumption (annual CPR) (as a percent)</t>
        </is>
      </c>
      <c r="B19" s="4" t="inlineStr">
        <is>
          <t xml:space="preserve"> </t>
        </is>
      </c>
      <c r="C19" s="8" t="n">
        <v>0.11</v>
      </c>
      <c r="D19" s="8" t="n">
        <v>0.23</v>
      </c>
    </row>
    <row r="20">
      <c r="A20" s="3" t="inlineStr">
        <is>
          <t>Decrease in fair value from:</t>
        </is>
      </c>
      <c r="B20" s="4" t="inlineStr">
        <is>
          <t xml:space="preserve"> </t>
        </is>
      </c>
      <c r="C20" s="4" t="inlineStr">
        <is>
          <t xml:space="preserve"> </t>
        </is>
      </c>
      <c r="D20" s="4" t="inlineStr">
        <is>
          <t xml:space="preserve"> </t>
        </is>
      </c>
    </row>
    <row r="21">
      <c r="A21" s="4" t="inlineStr">
        <is>
          <t>10% adverse change</t>
        </is>
      </c>
      <c r="B21" s="4" t="inlineStr">
        <is>
          <t xml:space="preserve"> </t>
        </is>
      </c>
      <c r="C21" s="6" t="n">
        <v>1002</v>
      </c>
      <c r="D21" s="6" t="n">
        <v>1130</v>
      </c>
    </row>
    <row r="22">
      <c r="A22" s="4" t="inlineStr">
        <is>
          <t>25% adverse change</t>
        </is>
      </c>
      <c r="B22" s="4" t="inlineStr">
        <is>
          <t xml:space="preserve"> </t>
        </is>
      </c>
      <c r="C22" s="6" t="n">
        <v>2406</v>
      </c>
      <c r="D22" s="6" t="n">
        <v>2596</v>
      </c>
    </row>
    <row r="23">
      <c r="A23" s="4" t="inlineStr">
        <is>
          <t>Discount rate assumption</t>
        </is>
      </c>
      <c r="B23" s="4" t="inlineStr">
        <is>
          <t xml:space="preserve"> </t>
        </is>
      </c>
      <c r="C23" s="8" t="n">
        <v>0.12</v>
      </c>
      <c r="D23" s="8" t="n">
        <v>0.16</v>
      </c>
    </row>
    <row r="24">
      <c r="A24" s="3" t="inlineStr">
        <is>
          <t>Decrease in fair value from:</t>
        </is>
      </c>
      <c r="B24" s="4" t="inlineStr">
        <is>
          <t xml:space="preserve"> </t>
        </is>
      </c>
      <c r="C24" s="4" t="inlineStr">
        <is>
          <t xml:space="preserve"> </t>
        </is>
      </c>
      <c r="D24" s="4" t="inlineStr">
        <is>
          <t xml:space="preserve"> </t>
        </is>
      </c>
    </row>
    <row r="25">
      <c r="A25" s="4" t="inlineStr">
        <is>
          <t>100 basis point increase</t>
        </is>
      </c>
      <c r="B25" s="4" t="inlineStr">
        <is>
          <t xml:space="preserve"> </t>
        </is>
      </c>
      <c r="C25" s="6" t="n">
        <v>910</v>
      </c>
      <c r="D25" s="6" t="n">
        <v>426</v>
      </c>
    </row>
    <row r="26">
      <c r="A26" s="4" t="inlineStr">
        <is>
          <t>200 basis point increase</t>
        </is>
      </c>
      <c r="B26" s="4" t="inlineStr">
        <is>
          <t xml:space="preserve"> </t>
        </is>
      </c>
      <c r="C26" s="6" t="n">
        <v>1759</v>
      </c>
      <c r="D26" s="6" t="n">
        <v>829</v>
      </c>
    </row>
    <row r="27">
      <c r="A27" s="4" t="inlineStr">
        <is>
          <t>Credit loss assumption</t>
        </is>
      </c>
      <c r="B27" s="4" t="inlineStr">
        <is>
          <t xml:space="preserve"> </t>
        </is>
      </c>
      <c r="C27" s="9" t="n">
        <v>0.0003</v>
      </c>
      <c r="D27" s="9" t="n">
        <v>0.0035</v>
      </c>
    </row>
    <row r="28">
      <c r="A28" s="3" t="inlineStr">
        <is>
          <t>Decrease in fair value from:</t>
        </is>
      </c>
      <c r="B28" s="4" t="inlineStr">
        <is>
          <t xml:space="preserve"> </t>
        </is>
      </c>
      <c r="C28" s="4" t="inlineStr">
        <is>
          <t xml:space="preserve"> </t>
        </is>
      </c>
      <c r="D28" s="4" t="inlineStr">
        <is>
          <t xml:space="preserve"> </t>
        </is>
      </c>
    </row>
    <row r="29">
      <c r="A29" s="4" t="inlineStr">
        <is>
          <t>10% higher losses</t>
        </is>
      </c>
      <c r="B29" s="4" t="inlineStr">
        <is>
          <t xml:space="preserve"> </t>
        </is>
      </c>
      <c r="C29" s="4" t="inlineStr">
        <is>
          <t xml:space="preserve"> </t>
        </is>
      </c>
      <c r="D29" s="6" t="n">
        <v>0</v>
      </c>
    </row>
    <row r="30">
      <c r="A30" s="4" t="inlineStr">
        <is>
          <t>25% higher losses</t>
        </is>
      </c>
      <c r="B30" s="4" t="inlineStr">
        <is>
          <t xml:space="preserve"> </t>
        </is>
      </c>
      <c r="C30" s="4" t="inlineStr">
        <is>
          <t xml:space="preserve"> </t>
        </is>
      </c>
      <c r="D30" s="5" t="n">
        <v>0</v>
      </c>
    </row>
    <row r="31">
      <c r="A31" s="4" t="inlineStr">
        <is>
          <t>Subordinate Securities</t>
        </is>
      </c>
      <c r="B31" s="4" t="inlineStr">
        <is>
          <t xml:space="preserve"> </t>
        </is>
      </c>
      <c r="C31" s="4" t="inlineStr">
        <is>
          <t xml:space="preserve"> </t>
        </is>
      </c>
      <c r="D31" s="4" t="inlineStr">
        <is>
          <t xml:space="preserve"> </t>
        </is>
      </c>
    </row>
    <row r="32">
      <c r="A32" s="3" t="inlineStr">
        <is>
          <t>Sensitivity Analysis of Fair Value of Interests Continued to be Held by Transferor, Servicing Assets or Liabilities, Impact of Adverse Change in Assumption [Line Items]</t>
        </is>
      </c>
      <c r="B32" s="4" t="inlineStr">
        <is>
          <t xml:space="preserve"> </t>
        </is>
      </c>
      <c r="C32" s="4" t="inlineStr">
        <is>
          <t xml:space="preserve"> </t>
        </is>
      </c>
      <c r="D32" s="4" t="inlineStr">
        <is>
          <t xml:space="preserve"> </t>
        </is>
      </c>
    </row>
    <row r="33">
      <c r="A33" s="4" t="inlineStr">
        <is>
          <t>Fair value</t>
        </is>
      </c>
      <c r="B33" s="4" t="inlineStr">
        <is>
          <t xml:space="preserve"> </t>
        </is>
      </c>
      <c r="C33" s="6" t="n">
        <v>85269</v>
      </c>
      <c r="D33" s="6" t="n">
        <v>127542</v>
      </c>
    </row>
    <row r="34">
      <c r="A34" s="4" t="inlineStr">
        <is>
          <t>Expected life (in years)</t>
        </is>
      </c>
      <c r="B34" s="4" t="inlineStr">
        <is>
          <t xml:space="preserve"> </t>
        </is>
      </c>
      <c r="C34" s="4" t="inlineStr">
        <is>
          <t>15 years</t>
        </is>
      </c>
      <c r="D34" s="4" t="inlineStr">
        <is>
          <t>5 years</t>
        </is>
      </c>
    </row>
    <row r="35">
      <c r="A35" s="4" t="inlineStr">
        <is>
          <t>Prepayment speed assumption (annual CPR) (as a percent)</t>
        </is>
      </c>
      <c r="B35" s="4" t="inlineStr">
        <is>
          <t xml:space="preserve"> </t>
        </is>
      </c>
      <c r="C35" s="8" t="n">
        <v>0.1</v>
      </c>
      <c r="D35" s="8" t="n">
        <v>0.32</v>
      </c>
    </row>
    <row r="36">
      <c r="A36" s="3" t="inlineStr">
        <is>
          <t>Decrease in fair value from:</t>
        </is>
      </c>
      <c r="B36" s="4" t="inlineStr">
        <is>
          <t xml:space="preserve"> </t>
        </is>
      </c>
      <c r="C36" s="4" t="inlineStr">
        <is>
          <t xml:space="preserve"> </t>
        </is>
      </c>
      <c r="D36" s="4" t="inlineStr">
        <is>
          <t xml:space="preserve"> </t>
        </is>
      </c>
    </row>
    <row r="37">
      <c r="A37" s="4" t="inlineStr">
        <is>
          <t>10% adverse change</t>
        </is>
      </c>
      <c r="B37" s="4" t="inlineStr">
        <is>
          <t xml:space="preserve"> </t>
        </is>
      </c>
      <c r="C37" s="6" t="n">
        <v>568</v>
      </c>
      <c r="D37" s="6" t="n">
        <v>531</v>
      </c>
    </row>
    <row r="38">
      <c r="A38" s="4" t="inlineStr">
        <is>
          <t>25% adverse change</t>
        </is>
      </c>
      <c r="B38" s="4" t="inlineStr">
        <is>
          <t xml:space="preserve"> </t>
        </is>
      </c>
      <c r="C38" s="6" t="n">
        <v>1323</v>
      </c>
      <c r="D38" s="6" t="n">
        <v>1440</v>
      </c>
    </row>
    <row r="39">
      <c r="A39" s="4" t="inlineStr">
        <is>
          <t>Discount rate assumption</t>
        </is>
      </c>
      <c r="B39" s="4" t="inlineStr">
        <is>
          <t xml:space="preserve"> </t>
        </is>
      </c>
      <c r="C39" s="8" t="n">
        <v>0.08</v>
      </c>
      <c r="D39" s="8" t="n">
        <v>0.05</v>
      </c>
    </row>
    <row r="40">
      <c r="A40" s="3" t="inlineStr">
        <is>
          <t>Decrease in fair value from:</t>
        </is>
      </c>
      <c r="B40" s="4" t="inlineStr">
        <is>
          <t xml:space="preserve"> </t>
        </is>
      </c>
      <c r="C40" s="4" t="inlineStr">
        <is>
          <t xml:space="preserve"> </t>
        </is>
      </c>
      <c r="D40" s="4" t="inlineStr">
        <is>
          <t xml:space="preserve"> </t>
        </is>
      </c>
    </row>
    <row r="41">
      <c r="A41" s="4" t="inlineStr">
        <is>
          <t>100 basis point increase</t>
        </is>
      </c>
      <c r="B41" s="4" t="inlineStr">
        <is>
          <t xml:space="preserve"> </t>
        </is>
      </c>
      <c r="C41" s="6" t="n">
        <v>8522</v>
      </c>
      <c r="D41" s="6" t="n">
        <v>4801</v>
      </c>
    </row>
    <row r="42">
      <c r="A42" s="4" t="inlineStr">
        <is>
          <t>200 basis point increase</t>
        </is>
      </c>
      <c r="B42" s="4" t="inlineStr">
        <is>
          <t xml:space="preserve"> </t>
        </is>
      </c>
      <c r="C42" s="6" t="n">
        <v>15860</v>
      </c>
      <c r="D42" s="6" t="n">
        <v>9139</v>
      </c>
    </row>
    <row r="43">
      <c r="A43" s="4" t="inlineStr">
        <is>
          <t>Credit loss assumption</t>
        </is>
      </c>
      <c r="B43" s="4" t="inlineStr">
        <is>
          <t xml:space="preserve"> </t>
        </is>
      </c>
      <c r="C43" s="9" t="n">
        <v>0.0003</v>
      </c>
      <c r="D43" s="9" t="n">
        <v>0.0035</v>
      </c>
    </row>
    <row r="44">
      <c r="A44" s="3" t="inlineStr">
        <is>
          <t>Decrease in fair value from:</t>
        </is>
      </c>
      <c r="B44" s="4" t="inlineStr">
        <is>
          <t xml:space="preserve"> </t>
        </is>
      </c>
      <c r="C44" s="4" t="inlineStr">
        <is>
          <t xml:space="preserve"> </t>
        </is>
      </c>
      <c r="D44" s="4" t="inlineStr">
        <is>
          <t xml:space="preserve"> </t>
        </is>
      </c>
    </row>
    <row r="45">
      <c r="A45" s="4" t="inlineStr">
        <is>
          <t>10% higher losses</t>
        </is>
      </c>
      <c r="B45" s="4" t="inlineStr">
        <is>
          <t xml:space="preserve"> </t>
        </is>
      </c>
      <c r="C45" s="6" t="n">
        <v>42</v>
      </c>
      <c r="D45" s="6" t="n">
        <v>1528</v>
      </c>
    </row>
    <row r="46">
      <c r="A46" s="4" t="inlineStr">
        <is>
          <t>25% higher losses</t>
        </is>
      </c>
      <c r="B46" s="4" t="inlineStr">
        <is>
          <t xml:space="preserve"> </t>
        </is>
      </c>
      <c r="C46" s="6" t="n">
        <v>103</v>
      </c>
      <c r="D46" s="6" t="n">
        <v>3819</v>
      </c>
    </row>
    <row r="47">
      <c r="A47" s="4" t="inlineStr">
        <is>
          <t>Minimum | MSRs</t>
        </is>
      </c>
      <c r="B47" s="4" t="inlineStr">
        <is>
          <t xml:space="preserve"> </t>
        </is>
      </c>
      <c r="C47" s="4" t="inlineStr">
        <is>
          <t xml:space="preserve"> </t>
        </is>
      </c>
      <c r="D47" s="4" t="inlineStr">
        <is>
          <t xml:space="preserve"> </t>
        </is>
      </c>
    </row>
    <row r="48">
      <c r="A48" s="3" t="inlineStr">
        <is>
          <t>Decrease in fair value from:</t>
        </is>
      </c>
      <c r="B48" s="4" t="inlineStr">
        <is>
          <t xml:space="preserve"> </t>
        </is>
      </c>
      <c r="C48" s="4" t="inlineStr">
        <is>
          <t xml:space="preserve"> </t>
        </is>
      </c>
      <c r="D48" s="4" t="inlineStr">
        <is>
          <t xml:space="preserve"> </t>
        </is>
      </c>
    </row>
    <row r="49">
      <c r="A49" s="4" t="inlineStr">
        <is>
          <t>Impact of adverse change in prepayment speed</t>
        </is>
      </c>
      <c r="B49" s="8" t="n">
        <v>0.1</v>
      </c>
      <c r="C49" s="8" t="n">
        <v>0.1</v>
      </c>
      <c r="D49" s="4" t="inlineStr">
        <is>
          <t xml:space="preserve"> </t>
        </is>
      </c>
    </row>
    <row r="50">
      <c r="A50" s="4" t="inlineStr">
        <is>
          <t>Impact of increase in discount rate assumption</t>
        </is>
      </c>
      <c r="B50" s="8" t="n">
        <v>0.01</v>
      </c>
      <c r="C50" s="8" t="n">
        <v>0.01</v>
      </c>
      <c r="D50" s="4" t="inlineStr">
        <is>
          <t xml:space="preserve"> </t>
        </is>
      </c>
    </row>
    <row r="51">
      <c r="A51" s="4" t="inlineStr">
        <is>
          <t>Impact of adverse change in expected credit losses</t>
        </is>
      </c>
      <c r="B51" s="8" t="n">
        <v>0.1</v>
      </c>
      <c r="C51" s="8" t="n">
        <v>0.1</v>
      </c>
      <c r="D51" s="4" t="inlineStr">
        <is>
          <t xml:space="preserve"> </t>
        </is>
      </c>
    </row>
    <row r="52">
      <c r="A52" s="4" t="inlineStr">
        <is>
          <t>Minimum | Senior Securities</t>
        </is>
      </c>
      <c r="B52" s="4" t="inlineStr">
        <is>
          <t xml:space="preserve"> </t>
        </is>
      </c>
      <c r="C52" s="4" t="inlineStr">
        <is>
          <t xml:space="preserve"> </t>
        </is>
      </c>
      <c r="D52" s="4" t="inlineStr">
        <is>
          <t xml:space="preserve"> </t>
        </is>
      </c>
    </row>
    <row r="53">
      <c r="A53" s="3" t="inlineStr">
        <is>
          <t>Decrease in fair value from:</t>
        </is>
      </c>
      <c r="B53" s="4" t="inlineStr">
        <is>
          <t xml:space="preserve"> </t>
        </is>
      </c>
      <c r="C53" s="4" t="inlineStr">
        <is>
          <t xml:space="preserve"> </t>
        </is>
      </c>
      <c r="D53" s="4" t="inlineStr">
        <is>
          <t xml:space="preserve"> </t>
        </is>
      </c>
    </row>
    <row r="54">
      <c r="A54" s="4" t="inlineStr">
        <is>
          <t>Impact of adverse change in prepayment speed</t>
        </is>
      </c>
      <c r="B54" s="8" t="n">
        <v>0.1</v>
      </c>
      <c r="C54" s="8" t="n">
        <v>0.1</v>
      </c>
      <c r="D54" s="4" t="inlineStr">
        <is>
          <t xml:space="preserve"> </t>
        </is>
      </c>
    </row>
    <row r="55">
      <c r="A55" s="4" t="inlineStr">
        <is>
          <t>Impact of increase in discount rate assumption</t>
        </is>
      </c>
      <c r="B55" s="8" t="n">
        <v>0.01</v>
      </c>
      <c r="C55" s="8" t="n">
        <v>0.01</v>
      </c>
      <c r="D55" s="4" t="inlineStr">
        <is>
          <t xml:space="preserve"> </t>
        </is>
      </c>
    </row>
    <row r="56">
      <c r="A56" s="4" t="inlineStr">
        <is>
          <t>Impact of adverse change in expected credit losses</t>
        </is>
      </c>
      <c r="B56" s="8" t="n">
        <v>0.1</v>
      </c>
      <c r="C56" s="8" t="n">
        <v>0.1</v>
      </c>
      <c r="D56" s="4" t="inlineStr">
        <is>
          <t xml:space="preserve"> </t>
        </is>
      </c>
    </row>
    <row r="57">
      <c r="A57" s="4" t="inlineStr">
        <is>
          <t>Minimum | Subordinate Securities</t>
        </is>
      </c>
      <c r="B57" s="4" t="inlineStr">
        <is>
          <t xml:space="preserve"> </t>
        </is>
      </c>
      <c r="C57" s="4" t="inlineStr">
        <is>
          <t xml:space="preserve"> </t>
        </is>
      </c>
      <c r="D57" s="4" t="inlineStr">
        <is>
          <t xml:space="preserve"> </t>
        </is>
      </c>
    </row>
    <row r="58">
      <c r="A58" s="3" t="inlineStr">
        <is>
          <t>Decrease in fair value from:</t>
        </is>
      </c>
      <c r="B58" s="4" t="inlineStr">
        <is>
          <t xml:space="preserve"> </t>
        </is>
      </c>
      <c r="C58" s="4" t="inlineStr">
        <is>
          <t xml:space="preserve"> </t>
        </is>
      </c>
      <c r="D58" s="4" t="inlineStr">
        <is>
          <t xml:space="preserve"> </t>
        </is>
      </c>
    </row>
    <row r="59">
      <c r="A59" s="4" t="inlineStr">
        <is>
          <t>Impact of adverse change in prepayment speed</t>
        </is>
      </c>
      <c r="B59" s="8" t="n">
        <v>0.1</v>
      </c>
      <c r="C59" s="8" t="n">
        <v>0.1</v>
      </c>
      <c r="D59" s="4" t="inlineStr">
        <is>
          <t xml:space="preserve"> </t>
        </is>
      </c>
    </row>
    <row r="60">
      <c r="A60" s="4" t="inlineStr">
        <is>
          <t>Impact of increase in discount rate assumption</t>
        </is>
      </c>
      <c r="B60" s="8" t="n">
        <v>0.01</v>
      </c>
      <c r="C60" s="8" t="n">
        <v>0.01</v>
      </c>
      <c r="D60" s="4" t="inlineStr">
        <is>
          <t xml:space="preserve"> </t>
        </is>
      </c>
    </row>
    <row r="61">
      <c r="A61" s="4" t="inlineStr">
        <is>
          <t>Impact of adverse change in expected credit losses</t>
        </is>
      </c>
      <c r="B61" s="8" t="n">
        <v>0.1</v>
      </c>
      <c r="C61" s="8" t="n">
        <v>0.1</v>
      </c>
      <c r="D61" s="4" t="inlineStr">
        <is>
          <t xml:space="preserve"> </t>
        </is>
      </c>
    </row>
    <row r="62">
      <c r="A62" s="4" t="inlineStr">
        <is>
          <t>Maximum | MSRs</t>
        </is>
      </c>
      <c r="B62" s="4" t="inlineStr">
        <is>
          <t xml:space="preserve"> </t>
        </is>
      </c>
      <c r="C62" s="4" t="inlineStr">
        <is>
          <t xml:space="preserve"> </t>
        </is>
      </c>
      <c r="D62" s="4" t="inlineStr">
        <is>
          <t xml:space="preserve"> </t>
        </is>
      </c>
    </row>
    <row r="63">
      <c r="A63" s="3" t="inlineStr">
        <is>
          <t>Decrease in fair value from:</t>
        </is>
      </c>
      <c r="B63" s="4" t="inlineStr">
        <is>
          <t xml:space="preserve"> </t>
        </is>
      </c>
      <c r="C63" s="4" t="inlineStr">
        <is>
          <t xml:space="preserve"> </t>
        </is>
      </c>
      <c r="D63" s="4" t="inlineStr">
        <is>
          <t xml:space="preserve"> </t>
        </is>
      </c>
    </row>
    <row r="64">
      <c r="A64" s="4" t="inlineStr">
        <is>
          <t>Impact of adverse change in prepayment speed</t>
        </is>
      </c>
      <c r="B64" s="8" t="n">
        <v>0.25</v>
      </c>
      <c r="C64" s="8" t="n">
        <v>0.25</v>
      </c>
      <c r="D64" s="4" t="inlineStr">
        <is>
          <t xml:space="preserve"> </t>
        </is>
      </c>
    </row>
    <row r="65">
      <c r="A65" s="4" t="inlineStr">
        <is>
          <t>Impact of increase in discount rate assumption</t>
        </is>
      </c>
      <c r="B65" s="8" t="n">
        <v>0.02</v>
      </c>
      <c r="C65" s="8" t="n">
        <v>0.02</v>
      </c>
      <c r="D65" s="4" t="inlineStr">
        <is>
          <t xml:space="preserve"> </t>
        </is>
      </c>
    </row>
    <row r="66">
      <c r="A66" s="4" t="inlineStr">
        <is>
          <t>Impact of adverse change in expected credit losses</t>
        </is>
      </c>
      <c r="B66" s="8" t="n">
        <v>0.25</v>
      </c>
      <c r="C66" s="8" t="n">
        <v>0.25</v>
      </c>
      <c r="D66" s="4" t="inlineStr">
        <is>
          <t xml:space="preserve"> </t>
        </is>
      </c>
    </row>
    <row r="67">
      <c r="A67" s="4" t="inlineStr">
        <is>
          <t>Maximum | Senior Securities</t>
        </is>
      </c>
      <c r="B67" s="4" t="inlineStr">
        <is>
          <t xml:space="preserve"> </t>
        </is>
      </c>
      <c r="C67" s="4" t="inlineStr">
        <is>
          <t xml:space="preserve"> </t>
        </is>
      </c>
      <c r="D67" s="4" t="inlineStr">
        <is>
          <t xml:space="preserve"> </t>
        </is>
      </c>
    </row>
    <row r="68">
      <c r="A68" s="3" t="inlineStr">
        <is>
          <t>Decrease in fair value from:</t>
        </is>
      </c>
      <c r="B68" s="4" t="inlineStr">
        <is>
          <t xml:space="preserve"> </t>
        </is>
      </c>
      <c r="C68" s="4" t="inlineStr">
        <is>
          <t xml:space="preserve"> </t>
        </is>
      </c>
      <c r="D68" s="4" t="inlineStr">
        <is>
          <t xml:space="preserve"> </t>
        </is>
      </c>
    </row>
    <row r="69">
      <c r="A69" s="4" t="inlineStr">
        <is>
          <t>Impact of adverse change in prepayment speed</t>
        </is>
      </c>
      <c r="B69" s="8" t="n">
        <v>0.25</v>
      </c>
      <c r="C69" s="8" t="n">
        <v>0.25</v>
      </c>
      <c r="D69" s="4" t="inlineStr">
        <is>
          <t xml:space="preserve"> </t>
        </is>
      </c>
    </row>
    <row r="70">
      <c r="A70" s="4" t="inlineStr">
        <is>
          <t>Impact of increase in discount rate assumption</t>
        </is>
      </c>
      <c r="B70" s="8" t="n">
        <v>0.02</v>
      </c>
      <c r="C70" s="8" t="n">
        <v>0.02</v>
      </c>
      <c r="D70" s="4" t="inlineStr">
        <is>
          <t xml:space="preserve"> </t>
        </is>
      </c>
    </row>
    <row r="71">
      <c r="A71" s="4" t="inlineStr">
        <is>
          <t>Impact of adverse change in expected credit losses</t>
        </is>
      </c>
      <c r="B71" s="8" t="n">
        <v>0.25</v>
      </c>
      <c r="C71" s="8" t="n">
        <v>0.25</v>
      </c>
      <c r="D71" s="4" t="inlineStr">
        <is>
          <t xml:space="preserve"> </t>
        </is>
      </c>
    </row>
    <row r="72">
      <c r="A72" s="4" t="inlineStr">
        <is>
          <t>Maximum | Subordinate Securities</t>
        </is>
      </c>
      <c r="B72" s="4" t="inlineStr">
        <is>
          <t xml:space="preserve"> </t>
        </is>
      </c>
      <c r="C72" s="4" t="inlineStr">
        <is>
          <t xml:space="preserve"> </t>
        </is>
      </c>
      <c r="D72" s="4" t="inlineStr">
        <is>
          <t xml:space="preserve"> </t>
        </is>
      </c>
    </row>
    <row r="73">
      <c r="A73" s="3" t="inlineStr">
        <is>
          <t>Decrease in fair value from:</t>
        </is>
      </c>
      <c r="B73" s="4" t="inlineStr">
        <is>
          <t xml:space="preserve"> </t>
        </is>
      </c>
      <c r="C73" s="4" t="inlineStr">
        <is>
          <t xml:space="preserve"> </t>
        </is>
      </c>
      <c r="D73" s="4" t="inlineStr">
        <is>
          <t xml:space="preserve"> </t>
        </is>
      </c>
    </row>
    <row r="74">
      <c r="A74" s="4" t="inlineStr">
        <is>
          <t>Impact of adverse change in prepayment speed</t>
        </is>
      </c>
      <c r="B74" s="8" t="n">
        <v>0.25</v>
      </c>
      <c r="C74" s="8" t="n">
        <v>0.25</v>
      </c>
      <c r="D74" s="4" t="inlineStr">
        <is>
          <t xml:space="preserve"> </t>
        </is>
      </c>
    </row>
    <row r="75">
      <c r="A75" s="4" t="inlineStr">
        <is>
          <t>Impact of increase in discount rate assumption</t>
        </is>
      </c>
      <c r="B75" s="8" t="n">
        <v>0.02</v>
      </c>
      <c r="C75" s="8" t="n">
        <v>0.02</v>
      </c>
      <c r="D75" s="4" t="inlineStr">
        <is>
          <t xml:space="preserve"> </t>
        </is>
      </c>
    </row>
    <row r="76">
      <c r="A76" s="4" t="inlineStr">
        <is>
          <t>Impact of adverse change in expected credit losses</t>
        </is>
      </c>
      <c r="B76" s="8" t="n">
        <v>0.25</v>
      </c>
      <c r="C76" s="8" t="n">
        <v>0.25</v>
      </c>
      <c r="D7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Jun. 30, 2022</t>
        </is>
      </c>
      <c r="D1" s="2" t="inlineStr">
        <is>
          <t>Dec. 31, 2021</t>
        </is>
      </c>
    </row>
    <row r="2">
      <c r="A2" s="3" t="inlineStr">
        <is>
          <t>Variable Interest Entity [Line Items]</t>
        </is>
      </c>
      <c r="C2" s="4" t="inlineStr">
        <is>
          <t xml:space="preserve"> </t>
        </is>
      </c>
      <c r="D2" s="4" t="inlineStr">
        <is>
          <t xml:space="preserve"> </t>
        </is>
      </c>
    </row>
    <row r="3">
      <c r="A3" s="4" t="inlineStr">
        <is>
          <t>Real estate securities</t>
        </is>
      </c>
      <c r="B3" s="4" t="inlineStr">
        <is>
          <t>[1]</t>
        </is>
      </c>
      <c r="C3" s="6" t="n">
        <v>284278</v>
      </c>
      <c r="D3" s="6" t="n">
        <v>377411</v>
      </c>
    </row>
    <row r="4">
      <c r="A4" s="4" t="inlineStr">
        <is>
          <t>Other assets | 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Real estate securities</t>
        </is>
      </c>
      <c r="C6" s="5" t="n">
        <v>180350</v>
      </c>
      <c r="D6" s="5" t="n">
        <v>242055</v>
      </c>
    </row>
    <row r="7">
      <c r="A7" s="4" t="inlineStr">
        <is>
          <t>Other assets | Senior | 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Real estate securities</t>
        </is>
      </c>
      <c r="C9" s="5" t="n">
        <v>4205</v>
      </c>
      <c r="D9" s="5" t="n">
        <v>3572</v>
      </c>
    </row>
    <row r="10">
      <c r="A10" s="4" t="inlineStr">
        <is>
          <t>Other assets | Subordinate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al estate securities</t>
        </is>
      </c>
      <c r="C12" s="5" t="n">
        <v>167512</v>
      </c>
      <c r="D12" s="5" t="n">
        <v>228083</v>
      </c>
    </row>
    <row r="13">
      <c r="A13" s="4" t="inlineStr">
        <is>
          <t>Other assets | Total Mortgage-Backed Securities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al estate securities</t>
        </is>
      </c>
      <c r="C15" s="5" t="n">
        <v>171717</v>
      </c>
      <c r="D15" s="5" t="n">
        <v>231655</v>
      </c>
    </row>
    <row r="16">
      <c r="A16" s="4" t="inlineStr">
        <is>
          <t>Other assets | Excess MSR | 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Real estate securities</t>
        </is>
      </c>
      <c r="C18" s="6" t="n">
        <v>8633</v>
      </c>
      <c r="D18" s="6" t="n">
        <v>10400</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securities, at fair value</t>
        </is>
      </c>
      <c r="C3" s="6" t="n">
        <v>133780</v>
      </c>
      <c r="D3" s="6" t="n">
        <v>170619</v>
      </c>
    </row>
    <row r="4">
      <c r="A4" s="4" t="inlineStr">
        <is>
          <t>MSRs</t>
        </is>
      </c>
      <c r="C4" s="5" t="n">
        <v>239552</v>
      </c>
      <c r="D4" s="5" t="n">
        <v>310953</v>
      </c>
    </row>
    <row r="5">
      <c r="A5" s="4" t="inlineStr">
        <is>
          <t>Derivative assets</t>
        </is>
      </c>
      <c r="B5" s="4" t="inlineStr">
        <is>
          <t>[1]</t>
        </is>
      </c>
      <c r="C5" s="5" t="n">
        <v>36587</v>
      </c>
      <c r="D5" s="5" t="n">
        <v>26467</v>
      </c>
    </row>
    <row r="6">
      <c r="A6" s="3" t="inlineStr">
        <is>
          <t>Liabilities</t>
        </is>
      </c>
      <c r="C6" s="4" t="inlineStr">
        <is>
          <t xml:space="preserve"> </t>
        </is>
      </c>
      <c r="D6" s="4" t="inlineStr">
        <is>
          <t xml:space="preserve"> </t>
        </is>
      </c>
    </row>
    <row r="7">
      <c r="A7" s="4" t="inlineStr">
        <is>
          <t>Derivative liabilities</t>
        </is>
      </c>
      <c r="B7" s="4" t="inlineStr">
        <is>
          <t>[1]</t>
        </is>
      </c>
      <c r="C7" s="5" t="n">
        <v>6591</v>
      </c>
      <c r="D7" s="5" t="n">
        <v>3317</v>
      </c>
    </row>
    <row r="8">
      <c r="A8" s="4" t="inlineStr">
        <is>
          <t>ABS issued, net, At fair value</t>
        </is>
      </c>
      <c r="C8" s="5" t="n">
        <v>7993953</v>
      </c>
      <c r="D8" s="5" t="n">
        <v>8843147</v>
      </c>
    </row>
    <row r="9">
      <c r="A9" s="4" t="inlineStr">
        <is>
          <t>Residential loans, held-for-sale, at fair value</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Loans receivable, fair value</t>
        </is>
      </c>
      <c r="C11" s="5" t="n">
        <v>1207185</v>
      </c>
      <c r="D11" s="5" t="n">
        <v>1838797</v>
      </c>
    </row>
    <row r="12">
      <c r="A12" s="4" t="inlineStr">
        <is>
          <t>Servicer advance investments</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MSRs</t>
        </is>
      </c>
      <c r="C14" s="5" t="n">
        <v>273210</v>
      </c>
      <c r="D14" s="5" t="n">
        <v>350923</v>
      </c>
    </row>
    <row r="15">
      <c r="A15" s="4" t="inlineStr">
        <is>
          <t>Carrying Value</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al estate securities, at fair value</t>
        </is>
      </c>
      <c r="C17" s="5" t="n">
        <v>284278</v>
      </c>
      <c r="D17" s="5" t="n">
        <v>377411</v>
      </c>
    </row>
    <row r="18">
      <c r="A18" s="4" t="inlineStr">
        <is>
          <t>Other financial instruments</t>
        </is>
      </c>
      <c r="C18" s="5" t="n">
        <v>10869</v>
      </c>
      <c r="D18" s="5" t="n">
        <v>12663</v>
      </c>
    </row>
    <row r="19">
      <c r="A19" s="4" t="inlineStr">
        <is>
          <t>Cash and cash equivalents</t>
        </is>
      </c>
      <c r="C19" s="5" t="n">
        <v>371296</v>
      </c>
      <c r="D19" s="5" t="n">
        <v>450485</v>
      </c>
    </row>
    <row r="20">
      <c r="A20" s="4" t="inlineStr">
        <is>
          <t>Restricted cash</t>
        </is>
      </c>
      <c r="C20" s="5" t="n">
        <v>72558</v>
      </c>
      <c r="D20" s="5" t="n">
        <v>80999</v>
      </c>
    </row>
    <row r="21">
      <c r="A21" s="4" t="inlineStr">
        <is>
          <t>Derivative assets</t>
        </is>
      </c>
      <c r="C21" s="5" t="n">
        <v>36587</v>
      </c>
      <c r="D21" s="5" t="n">
        <v>26467</v>
      </c>
    </row>
    <row r="22">
      <c r="A22" s="4" t="inlineStr">
        <is>
          <t>Margin receivable</t>
        </is>
      </c>
      <c r="C22" s="5" t="n">
        <v>11420</v>
      </c>
      <c r="D22" s="5" t="n">
        <v>7269</v>
      </c>
    </row>
    <row r="23">
      <c r="A23" s="3" t="inlineStr">
        <is>
          <t>Liabilities</t>
        </is>
      </c>
      <c r="C23" s="4" t="inlineStr">
        <is>
          <t xml:space="preserve"> </t>
        </is>
      </c>
      <c r="D23" s="4" t="inlineStr">
        <is>
          <t xml:space="preserve"> </t>
        </is>
      </c>
    </row>
    <row r="24">
      <c r="A24" s="4" t="inlineStr">
        <is>
          <t>Margin payable</t>
        </is>
      </c>
      <c r="C24" s="5" t="n">
        <v>15023</v>
      </c>
      <c r="D24" s="5" t="n">
        <v>24368</v>
      </c>
    </row>
    <row r="25">
      <c r="A25" s="4" t="inlineStr">
        <is>
          <t>Guarantee obligation</t>
        </is>
      </c>
      <c r="C25" s="5" t="n">
        <v>6768</v>
      </c>
      <c r="D25" s="5" t="n">
        <v>7459</v>
      </c>
    </row>
    <row r="26">
      <c r="A26" s="4" t="inlineStr">
        <is>
          <t>Derivative liabilities</t>
        </is>
      </c>
      <c r="C26" s="5" t="n">
        <v>6591</v>
      </c>
      <c r="D26" s="5" t="n">
        <v>3317</v>
      </c>
    </row>
    <row r="27">
      <c r="A27" s="4" t="inlineStr">
        <is>
          <t>ABS issued, net, At fair value</t>
        </is>
      </c>
      <c r="C27" s="5" t="n">
        <v>7993953</v>
      </c>
      <c r="D27" s="5" t="n">
        <v>8843147</v>
      </c>
    </row>
    <row r="28">
      <c r="A28" s="4" t="inlineStr">
        <is>
          <t>ABS issued, net, At amortized cost</t>
        </is>
      </c>
      <c r="C28" s="5" t="n">
        <v>590193</v>
      </c>
      <c r="D28" s="5" t="n">
        <v>410410</v>
      </c>
    </row>
    <row r="29">
      <c r="A29" s="4" t="inlineStr">
        <is>
          <t>Other long-term debt, net</t>
        </is>
      </c>
      <c r="C29" s="5" t="n">
        <v>1104050</v>
      </c>
      <c r="D29" s="5" t="n">
        <v>988483</v>
      </c>
    </row>
    <row r="30">
      <c r="A30" s="4" t="inlineStr">
        <is>
          <t>Convertible notes, net</t>
        </is>
      </c>
      <c r="C30" s="5" t="n">
        <v>723267</v>
      </c>
      <c r="D30" s="5" t="n">
        <v>513629</v>
      </c>
    </row>
    <row r="31">
      <c r="A31" s="4" t="inlineStr">
        <is>
          <t>Trust preferred securities and subordinated notes, net</t>
        </is>
      </c>
      <c r="C31" s="5" t="n">
        <v>138744</v>
      </c>
      <c r="D31" s="5" t="n">
        <v>138721</v>
      </c>
    </row>
    <row r="32">
      <c r="A32" s="4" t="inlineStr">
        <is>
          <t>Carrying Value | Servicer Advance Invest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MSRs</t>
        </is>
      </c>
      <c r="C34" s="5" t="n">
        <v>273210</v>
      </c>
      <c r="D34" s="5" t="n">
        <v>350923</v>
      </c>
    </row>
    <row r="35">
      <c r="A35" s="4" t="inlineStr">
        <is>
          <t>Carrying Value | MSR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MSRs</t>
        </is>
      </c>
      <c r="C37" s="5" t="n">
        <v>23560</v>
      </c>
      <c r="D37" s="5" t="n">
        <v>12438</v>
      </c>
    </row>
    <row r="38">
      <c r="A38" s="4" t="inlineStr">
        <is>
          <t>Carrying Value | Excess MSR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REO</t>
        </is>
      </c>
      <c r="C40" s="5" t="n">
        <v>40803</v>
      </c>
      <c r="D40" s="5" t="n">
        <v>44231</v>
      </c>
    </row>
    <row r="41">
      <c r="A41" s="4" t="inlineStr">
        <is>
          <t>Carrying Value | REO</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REO</t>
        </is>
      </c>
      <c r="C43" s="5" t="n">
        <v>7813</v>
      </c>
      <c r="D43" s="5" t="n">
        <v>36126</v>
      </c>
    </row>
    <row r="44">
      <c r="A44" s="4" t="inlineStr">
        <is>
          <t>Carrying Value | Short-term debt</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Short-term debt</t>
        </is>
      </c>
      <c r="C46" s="5" t="n">
        <v>1869822</v>
      </c>
      <c r="D46" s="5" t="n">
        <v>2177362</v>
      </c>
    </row>
    <row r="47">
      <c r="A47" s="4" t="inlineStr">
        <is>
          <t>Carrying Value | Servicer advance investments | Residential loans, held-for-sale, at fair value</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Loans, held-for-sale</t>
        </is>
      </c>
      <c r="C49" s="5" t="n">
        <v>1213067</v>
      </c>
      <c r="D49" s="5" t="n">
        <v>1845248</v>
      </c>
    </row>
    <row r="50">
      <c r="A50" s="4" t="inlineStr">
        <is>
          <t>Carrying Value | Servicer advance investments | Residential loans, held-for-investment, at fair value</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Loans receivable, fair value</t>
        </is>
      </c>
      <c r="C52" s="5" t="n">
        <v>5365531</v>
      </c>
      <c r="D52" s="5" t="n">
        <v>5747150</v>
      </c>
    </row>
    <row r="53">
      <c r="A53" s="4" t="inlineStr">
        <is>
          <t>Carrying Value | Servicer advance investments | Business purpose loans, held-for-sale, at fair value</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Loans, held-for-sale</t>
        </is>
      </c>
      <c r="C55" s="5" t="n">
        <v>505171</v>
      </c>
      <c r="D55" s="5" t="n">
        <v>358309</v>
      </c>
    </row>
    <row r="56">
      <c r="A56" s="4" t="inlineStr">
        <is>
          <t>Carrying Value | Servicer advance investments | Business purpose loans, held-for-investment, at fair value</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Loans receivable, fair value</t>
        </is>
      </c>
      <c r="C58" s="5" t="n">
        <v>4697766</v>
      </c>
      <c r="D58" s="5" t="n">
        <v>4432680</v>
      </c>
    </row>
    <row r="59">
      <c r="A59" s="4" t="inlineStr">
        <is>
          <t>Carrying Value | Servicer advance investments | Consolidated Agency multifamily loans, at fair value</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Loans receivable, fair value</t>
        </is>
      </c>
      <c r="C61" s="5" t="n">
        <v>443114</v>
      </c>
      <c r="D61" s="5" t="n">
        <v>473514</v>
      </c>
    </row>
    <row r="62">
      <c r="A62" s="4" t="inlineStr">
        <is>
          <t>Fair Value</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Real estate securities, at fair value</t>
        </is>
      </c>
      <c r="C64" s="5" t="n">
        <v>284278</v>
      </c>
      <c r="D64" s="5" t="n">
        <v>377411</v>
      </c>
    </row>
    <row r="65">
      <c r="A65" s="4" t="inlineStr">
        <is>
          <t>Other financial instruments</t>
        </is>
      </c>
      <c r="C65" s="5" t="n">
        <v>10869</v>
      </c>
      <c r="D65" s="5" t="n">
        <v>12663</v>
      </c>
    </row>
    <row r="66">
      <c r="A66" s="4" t="inlineStr">
        <is>
          <t>Cash and cash equivalents</t>
        </is>
      </c>
      <c r="C66" s="5" t="n">
        <v>371296</v>
      </c>
      <c r="D66" s="5" t="n">
        <v>450485</v>
      </c>
    </row>
    <row r="67">
      <c r="A67" s="4" t="inlineStr">
        <is>
          <t>Restricted cash</t>
        </is>
      </c>
      <c r="C67" s="5" t="n">
        <v>72558</v>
      </c>
      <c r="D67" s="5" t="n">
        <v>80999</v>
      </c>
    </row>
    <row r="68">
      <c r="A68" s="4" t="inlineStr">
        <is>
          <t>Derivative assets</t>
        </is>
      </c>
      <c r="C68" s="5" t="n">
        <v>36587</v>
      </c>
      <c r="D68" s="5" t="n">
        <v>26467</v>
      </c>
    </row>
    <row r="69">
      <c r="A69" s="4" t="inlineStr">
        <is>
          <t>Margin receivable</t>
        </is>
      </c>
      <c r="C69" s="5" t="n">
        <v>11420</v>
      </c>
      <c r="D69" s="5" t="n">
        <v>7269</v>
      </c>
    </row>
    <row r="70">
      <c r="A70" s="3" t="inlineStr">
        <is>
          <t>Liabilities</t>
        </is>
      </c>
      <c r="C70" s="4" t="inlineStr">
        <is>
          <t xml:space="preserve"> </t>
        </is>
      </c>
      <c r="D70" s="4" t="inlineStr">
        <is>
          <t xml:space="preserve"> </t>
        </is>
      </c>
    </row>
    <row r="71">
      <c r="A71" s="4" t="inlineStr">
        <is>
          <t>Margin payable</t>
        </is>
      </c>
      <c r="C71" s="5" t="n">
        <v>15023</v>
      </c>
      <c r="D71" s="5" t="n">
        <v>24368</v>
      </c>
    </row>
    <row r="72">
      <c r="A72" s="4" t="inlineStr">
        <is>
          <t>Guarantee obligation</t>
        </is>
      </c>
      <c r="C72" s="5" t="n">
        <v>6241</v>
      </c>
      <c r="D72" s="5" t="n">
        <v>7133</v>
      </c>
    </row>
    <row r="73">
      <c r="A73" s="4" t="inlineStr">
        <is>
          <t>Derivative liabilities</t>
        </is>
      </c>
      <c r="C73" s="5" t="n">
        <v>6591</v>
      </c>
      <c r="D73" s="5" t="n">
        <v>3317</v>
      </c>
    </row>
    <row r="74">
      <c r="A74" s="4" t="inlineStr">
        <is>
          <t>ABS issued, net, At fair value</t>
        </is>
      </c>
      <c r="C74" s="5" t="n">
        <v>7993953</v>
      </c>
      <c r="D74" s="5" t="n">
        <v>8843147</v>
      </c>
    </row>
    <row r="75">
      <c r="A75" s="4" t="inlineStr">
        <is>
          <t>ABS issued, net, At amortized cost</t>
        </is>
      </c>
      <c r="C75" s="5" t="n">
        <v>569731</v>
      </c>
      <c r="D75" s="5" t="n">
        <v>410471</v>
      </c>
    </row>
    <row r="76">
      <c r="A76" s="4" t="inlineStr">
        <is>
          <t>Other long-term debt, net</t>
        </is>
      </c>
      <c r="C76" s="5" t="n">
        <v>1101622</v>
      </c>
      <c r="D76" s="5" t="n">
        <v>989570</v>
      </c>
    </row>
    <row r="77">
      <c r="A77" s="4" t="inlineStr">
        <is>
          <t>Convertible notes, net</t>
        </is>
      </c>
      <c r="C77" s="5" t="n">
        <v>684922</v>
      </c>
      <c r="D77" s="5" t="n">
        <v>537300</v>
      </c>
    </row>
    <row r="78">
      <c r="A78" s="4" t="inlineStr">
        <is>
          <t>Trust preferred securities and subordinated notes, net</t>
        </is>
      </c>
      <c r="C78" s="5" t="n">
        <v>83700</v>
      </c>
      <c r="D78" s="5" t="n">
        <v>97650</v>
      </c>
    </row>
    <row r="79">
      <c r="A79" s="4" t="inlineStr">
        <is>
          <t>Fair Value | Servicer Advance Investment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MSRs</t>
        </is>
      </c>
      <c r="C81" s="5" t="n">
        <v>273210</v>
      </c>
      <c r="D81" s="5" t="n">
        <v>350923</v>
      </c>
    </row>
    <row r="82">
      <c r="A82" s="4" t="inlineStr">
        <is>
          <t>Fair Value | MSR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MSRs</t>
        </is>
      </c>
      <c r="C84" s="5" t="n">
        <v>23560</v>
      </c>
      <c r="D84" s="5" t="n">
        <v>12438</v>
      </c>
    </row>
    <row r="85">
      <c r="A85" s="4" t="inlineStr">
        <is>
          <t>Fair Value | Excess MSR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REO</t>
        </is>
      </c>
      <c r="C87" s="5" t="n">
        <v>40803</v>
      </c>
      <c r="D87" s="5" t="n">
        <v>44231</v>
      </c>
    </row>
    <row r="88">
      <c r="A88" s="4" t="inlineStr">
        <is>
          <t>Fair Value | REO</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REO</t>
        </is>
      </c>
      <c r="C90" s="5" t="n">
        <v>9170</v>
      </c>
      <c r="D90" s="5" t="n">
        <v>39272</v>
      </c>
    </row>
    <row r="91">
      <c r="A91" s="4" t="inlineStr">
        <is>
          <t>Fair Value | Short-term debt</t>
        </is>
      </c>
      <c r="C91" s="4" t="inlineStr">
        <is>
          <t xml:space="preserve"> </t>
        </is>
      </c>
      <c r="D91" s="4" t="inlineStr">
        <is>
          <t xml:space="preserve"> </t>
        </is>
      </c>
    </row>
    <row r="92">
      <c r="A92" s="3" t="inlineStr">
        <is>
          <t>Liabilities</t>
        </is>
      </c>
      <c r="C92" s="4" t="inlineStr">
        <is>
          <t xml:space="preserve"> </t>
        </is>
      </c>
      <c r="D92" s="4" t="inlineStr">
        <is>
          <t xml:space="preserve"> </t>
        </is>
      </c>
    </row>
    <row r="93">
      <c r="A93" s="4" t="inlineStr">
        <is>
          <t>Short-term debt</t>
        </is>
      </c>
      <c r="C93" s="5" t="n">
        <v>1869822</v>
      </c>
      <c r="D93" s="5" t="n">
        <v>2177362</v>
      </c>
    </row>
    <row r="94">
      <c r="A94" s="4" t="inlineStr">
        <is>
          <t>Fair Value | Servicer advance investments | Residential loans, held-for-sale, at fair value</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Loans, held-for-sale</t>
        </is>
      </c>
      <c r="C96" s="5" t="n">
        <v>1213067</v>
      </c>
      <c r="D96" s="5" t="n">
        <v>1845248</v>
      </c>
    </row>
    <row r="97">
      <c r="A97" s="4" t="inlineStr">
        <is>
          <t>Fair Value | Servicer advance investments | Residential loans, held-for-investment, at fair valu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Loans receivable, fair value</t>
        </is>
      </c>
      <c r="C99" s="5" t="n">
        <v>5365531</v>
      </c>
      <c r="D99" s="5" t="n">
        <v>5747150</v>
      </c>
    </row>
    <row r="100">
      <c r="A100" s="4" t="inlineStr">
        <is>
          <t>Fair Value | Servicer advance investments | Business purpose loans, held-for-sale, at fair value</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Loans, held-for-sale</t>
        </is>
      </c>
      <c r="C102" s="5" t="n">
        <v>505171</v>
      </c>
      <c r="D102" s="5" t="n">
        <v>358309</v>
      </c>
    </row>
    <row r="103">
      <c r="A103" s="4" t="inlineStr">
        <is>
          <t>Fair Value | Servicer advance investments | Business purpose loans, held-for-investment, at fair value</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Loans receivable, fair value</t>
        </is>
      </c>
      <c r="C105" s="5" t="n">
        <v>4697766</v>
      </c>
      <c r="D105" s="5" t="n">
        <v>4432680</v>
      </c>
    </row>
    <row r="106">
      <c r="A106" s="4" t="inlineStr">
        <is>
          <t>Fair Value | Servicer advance investments | Consolidated Agency multifamily loans, at fair value</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Loans receivable, fair value</t>
        </is>
      </c>
      <c r="C108" s="5" t="n">
        <v>443114</v>
      </c>
      <c r="D108" s="5" t="n">
        <v>473514</v>
      </c>
    </row>
    <row r="109">
      <c r="A109" s="4" t="inlineStr">
        <is>
          <t>HEIs at Redwood | Carrying Value</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hared home appreciation options</t>
        </is>
      </c>
      <c r="C111" s="5" t="n">
        <v>276366</v>
      </c>
      <c r="D111" s="5" t="n">
        <v>192740</v>
      </c>
    </row>
    <row r="112">
      <c r="A112" s="3" t="inlineStr">
        <is>
          <t>Liabilities</t>
        </is>
      </c>
      <c r="C112" s="4" t="inlineStr">
        <is>
          <t xml:space="preserve"> </t>
        </is>
      </c>
      <c r="D112" s="4" t="inlineStr">
        <is>
          <t xml:space="preserve"> </t>
        </is>
      </c>
    </row>
    <row r="113">
      <c r="A113" s="4" t="inlineStr">
        <is>
          <t>HEI securitization non-controlling interest</t>
        </is>
      </c>
      <c r="C113" s="5" t="n">
        <v>25422</v>
      </c>
      <c r="D113" s="5" t="n">
        <v>17035</v>
      </c>
    </row>
    <row r="114">
      <c r="A114" s="4" t="inlineStr">
        <is>
          <t>HEIs at Redwood | Fair Value</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Shared home appreciation options</t>
        </is>
      </c>
      <c r="C116" s="5" t="n">
        <v>276366</v>
      </c>
      <c r="D116" s="5" t="n">
        <v>192740</v>
      </c>
    </row>
    <row r="117">
      <c r="A117" s="3" t="inlineStr">
        <is>
          <t>Liabilities</t>
        </is>
      </c>
      <c r="C117" s="4" t="inlineStr">
        <is>
          <t xml:space="preserve"> </t>
        </is>
      </c>
      <c r="D117" s="4" t="inlineStr">
        <is>
          <t xml:space="preserve"> </t>
        </is>
      </c>
    </row>
    <row r="118">
      <c r="A118" s="4" t="inlineStr">
        <is>
          <t>HEI securitization non-controlling interest</t>
        </is>
      </c>
      <c r="C118" s="6" t="n">
        <v>25422</v>
      </c>
      <c r="D118" s="6" t="n">
        <v>17035</v>
      </c>
    </row>
    <row r="119"/>
    <row r="120">
      <c r="A1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119:C119"/>
    <mergeCell ref="A120:C1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in Thousands</t>
        </is>
      </c>
      <c r="B1" s="2" t="inlineStr">
        <is>
          <t>3 Months Ended</t>
        </is>
      </c>
      <c r="C1" s="2" t="inlineStr">
        <is>
          <t>6 Months Ended</t>
        </is>
      </c>
    </row>
    <row r="2">
      <c r="B2" s="2" t="inlineStr">
        <is>
          <t>Jun. 30, 2022 USD ($)</t>
        </is>
      </c>
      <c r="C2" s="2" t="inlineStr">
        <is>
          <t>Jun. 30, 2022 USD ($)</t>
        </is>
      </c>
    </row>
    <row r="3">
      <c r="A3" s="3" t="inlineStr">
        <is>
          <t>Fair Value Measurement Inputs and Valuation Techniques [Line Items]</t>
        </is>
      </c>
      <c r="B3" s="4" t="inlineStr">
        <is>
          <t xml:space="preserve"> </t>
        </is>
      </c>
      <c r="C3" s="4" t="inlineStr">
        <is>
          <t xml:space="preserve"> </t>
        </is>
      </c>
    </row>
    <row r="4">
      <c r="A4" s="4" t="inlineStr">
        <is>
          <t>Investments</t>
        </is>
      </c>
      <c r="B4" s="6" t="n">
        <v>9000</v>
      </c>
      <c r="C4" s="6" t="n">
        <v>9000</v>
      </c>
    </row>
    <row r="5">
      <c r="A5" s="4" t="inlineStr">
        <is>
          <t>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ption elected aggregate carrying amount, asset</t>
        </is>
      </c>
      <c r="B7" s="5" t="n">
        <v>0</v>
      </c>
      <c r="C7" s="5" t="n">
        <v>5000</v>
      </c>
    </row>
    <row r="8">
      <c r="A8" s="4" t="inlineStr">
        <is>
          <t>Residential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ption elected aggregate carrying amount, asset</t>
        </is>
      </c>
      <c r="B10" s="5" t="n">
        <v>1150000</v>
      </c>
      <c r="C10" s="5" t="n">
        <v>3260000</v>
      </c>
    </row>
    <row r="11">
      <c r="A11" s="4" t="inlineStr">
        <is>
          <t>Business purpose loan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ption elected aggregate carrying amount, asset</t>
        </is>
      </c>
      <c r="B13" s="5" t="n">
        <v>923000</v>
      </c>
      <c r="C13" s="5" t="n">
        <v>1840000</v>
      </c>
    </row>
    <row r="14">
      <c r="A14" s="4" t="inlineStr">
        <is>
          <t>Acquisitions</t>
        </is>
      </c>
      <c r="B14" s="4" t="inlineStr">
        <is>
          <t xml:space="preserve"> </t>
        </is>
      </c>
      <c r="C14" s="5" t="n">
        <v>122065</v>
      </c>
    </row>
    <row r="15">
      <c r="A15" s="4" t="inlineStr">
        <is>
          <t>HEI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cquisitions</t>
        </is>
      </c>
      <c r="B17" s="5" t="n">
        <v>57000</v>
      </c>
      <c r="C17" s="5" t="n">
        <v>97000</v>
      </c>
    </row>
    <row r="18">
      <c r="A18" s="4" t="inlineStr">
        <is>
          <t>MSR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cquisitions</t>
        </is>
      </c>
      <c r="B20" s="6" t="n">
        <v>3000</v>
      </c>
      <c r="C20" s="6" t="n">
        <v>82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securities, at fair value</t>
        </is>
      </c>
      <c r="C3" s="6" t="n">
        <v>133780</v>
      </c>
      <c r="D3" s="6" t="n">
        <v>170619</v>
      </c>
    </row>
    <row r="4">
      <c r="A4" s="4" t="inlineStr">
        <is>
          <t>MSRs</t>
        </is>
      </c>
      <c r="C4" s="5" t="n">
        <v>239552</v>
      </c>
      <c r="D4" s="5" t="n">
        <v>310953</v>
      </c>
    </row>
    <row r="5">
      <c r="A5" s="4" t="inlineStr">
        <is>
          <t>Other investments</t>
        </is>
      </c>
      <c r="B5" s="4" t="inlineStr">
        <is>
          <t>[1]</t>
        </is>
      </c>
      <c r="C5" s="5" t="n">
        <v>679667</v>
      </c>
      <c r="D5" s="5" t="n">
        <v>641969</v>
      </c>
    </row>
    <row r="6">
      <c r="A6" s="4" t="inlineStr">
        <is>
          <t>Derivative assets</t>
        </is>
      </c>
      <c r="B6" s="4" t="inlineStr">
        <is>
          <t>[1]</t>
        </is>
      </c>
      <c r="C6" s="5" t="n">
        <v>36587</v>
      </c>
      <c r="D6" s="5" t="n">
        <v>26467</v>
      </c>
    </row>
    <row r="7">
      <c r="A7" s="3" t="inlineStr">
        <is>
          <t>Liabilities</t>
        </is>
      </c>
      <c r="C7" s="4" t="inlineStr">
        <is>
          <t xml:space="preserve"> </t>
        </is>
      </c>
      <c r="D7" s="4" t="inlineStr">
        <is>
          <t xml:space="preserve"> </t>
        </is>
      </c>
    </row>
    <row r="8">
      <c r="A8" s="4" t="inlineStr">
        <is>
          <t>Derivative liabilities</t>
        </is>
      </c>
      <c r="B8" s="4" t="inlineStr">
        <is>
          <t>[1]</t>
        </is>
      </c>
      <c r="C8" s="5" t="n">
        <v>6591</v>
      </c>
      <c r="D8" s="5" t="n">
        <v>3317</v>
      </c>
    </row>
    <row r="9">
      <c r="A9" s="4" t="inlineStr">
        <is>
          <t>ABS issued</t>
        </is>
      </c>
      <c r="C9" s="5" t="n">
        <v>7993953</v>
      </c>
      <c r="D9" s="5" t="n">
        <v>8843147</v>
      </c>
    </row>
    <row r="10">
      <c r="A10" s="4" t="inlineStr">
        <is>
          <t>Fair Value, Measurements, Recurring</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Business purpose loans</t>
        </is>
      </c>
      <c r="C12" s="5" t="n">
        <v>5202938</v>
      </c>
      <c r="D12" s="5" t="n">
        <v>4790989</v>
      </c>
    </row>
    <row r="13">
      <c r="A13" s="4" t="inlineStr">
        <is>
          <t>Consolidated Agency multifamily loans</t>
        </is>
      </c>
      <c r="C13" s="5" t="n">
        <v>443114</v>
      </c>
      <c r="D13" s="5" t="n">
        <v>473514</v>
      </c>
    </row>
    <row r="14">
      <c r="A14" s="4" t="inlineStr">
        <is>
          <t>Real estate securities, at fair value</t>
        </is>
      </c>
      <c r="C14" s="5" t="n">
        <v>284278</v>
      </c>
      <c r="D14" s="5" t="n">
        <v>377411</v>
      </c>
    </row>
    <row r="15">
      <c r="A15" s="4" t="inlineStr">
        <is>
          <t>Servicer advance investments</t>
        </is>
      </c>
      <c r="C15" s="5" t="n">
        <v>273210</v>
      </c>
      <c r="D15" s="5" t="n">
        <v>350923</v>
      </c>
    </row>
    <row r="16">
      <c r="A16" s="4" t="inlineStr">
        <is>
          <t>MSRs</t>
        </is>
      </c>
      <c r="C16" s="5" t="n">
        <v>23560</v>
      </c>
      <c r="D16" s="5" t="n">
        <v>12438</v>
      </c>
    </row>
    <row r="17">
      <c r="A17" s="4" t="inlineStr">
        <is>
          <t>Excess MSRs</t>
        </is>
      </c>
      <c r="C17" s="5" t="n">
        <v>40803</v>
      </c>
      <c r="D17" s="5" t="n">
        <v>44231</v>
      </c>
    </row>
    <row r="18">
      <c r="A18" s="4" t="inlineStr">
        <is>
          <t>HEIs</t>
        </is>
      </c>
      <c r="C18" s="5" t="n">
        <v>276366</v>
      </c>
      <c r="D18" s="5" t="n">
        <v>192740</v>
      </c>
    </row>
    <row r="19">
      <c r="A19" s="4" t="inlineStr">
        <is>
          <t>Other investments</t>
        </is>
      </c>
      <c r="C19" s="5" t="n">
        <v>10869</v>
      </c>
      <c r="D19" s="5" t="n">
        <v>17574</v>
      </c>
    </row>
    <row r="20">
      <c r="A20" s="4" t="inlineStr">
        <is>
          <t>Derivative assets</t>
        </is>
      </c>
      <c r="C20" s="5" t="n">
        <v>36587</v>
      </c>
      <c r="D20" s="5" t="n">
        <v>26467</v>
      </c>
    </row>
    <row r="21">
      <c r="A21" s="3" t="inlineStr">
        <is>
          <t>Liabilities</t>
        </is>
      </c>
      <c r="C21" s="4" t="inlineStr">
        <is>
          <t xml:space="preserve"> </t>
        </is>
      </c>
      <c r="D21" s="4" t="inlineStr">
        <is>
          <t xml:space="preserve"> </t>
        </is>
      </c>
    </row>
    <row r="22">
      <c r="A22" s="4" t="inlineStr">
        <is>
          <t>HEI securitization non-controlling interest</t>
        </is>
      </c>
      <c r="C22" s="5" t="n">
        <v>25422</v>
      </c>
      <c r="D22" s="5" t="n">
        <v>17035</v>
      </c>
    </row>
    <row r="23">
      <c r="A23" s="4" t="inlineStr">
        <is>
          <t>Derivative liabilities</t>
        </is>
      </c>
      <c r="C23" s="5" t="n">
        <v>6591</v>
      </c>
      <c r="D23" s="5" t="n">
        <v>3317</v>
      </c>
    </row>
    <row r="24">
      <c r="A24" s="4" t="inlineStr">
        <is>
          <t>ABS issued</t>
        </is>
      </c>
      <c r="C24" s="5" t="n">
        <v>7993953</v>
      </c>
      <c r="D24" s="5" t="n">
        <v>8843147</v>
      </c>
    </row>
    <row r="25">
      <c r="A25" s="4" t="inlineStr">
        <is>
          <t>Fair Value, Measurements, Recurring | Residential Loan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sidential loans</t>
        </is>
      </c>
      <c r="C27" s="5" t="n">
        <v>6578566</v>
      </c>
      <c r="D27" s="5" t="n">
        <v>7592398</v>
      </c>
    </row>
    <row r="28">
      <c r="A28" s="4" t="inlineStr">
        <is>
          <t>Fair Value, Measurements, Recurring | Level 1</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Business purpose loans</t>
        </is>
      </c>
      <c r="C30" s="5" t="n">
        <v>0</v>
      </c>
      <c r="D30" s="5" t="n">
        <v>0</v>
      </c>
    </row>
    <row r="31">
      <c r="A31" s="4" t="inlineStr">
        <is>
          <t>Consolidated Agency multifamily loans</t>
        </is>
      </c>
      <c r="C31" s="5" t="n">
        <v>0</v>
      </c>
      <c r="D31" s="5" t="n">
        <v>0</v>
      </c>
    </row>
    <row r="32">
      <c r="A32" s="4" t="inlineStr">
        <is>
          <t>Real estate securities, at fair value</t>
        </is>
      </c>
      <c r="C32" s="5" t="n">
        <v>0</v>
      </c>
      <c r="D32" s="5" t="n">
        <v>0</v>
      </c>
    </row>
    <row r="33">
      <c r="A33" s="4" t="inlineStr">
        <is>
          <t>Servicer advance investments</t>
        </is>
      </c>
      <c r="C33" s="5" t="n">
        <v>0</v>
      </c>
      <c r="D33" s="5" t="n">
        <v>0</v>
      </c>
    </row>
    <row r="34">
      <c r="A34" s="4" t="inlineStr">
        <is>
          <t>MSRs</t>
        </is>
      </c>
      <c r="C34" s="5" t="n">
        <v>0</v>
      </c>
      <c r="D34" s="5" t="n">
        <v>0</v>
      </c>
    </row>
    <row r="35">
      <c r="A35" s="4" t="inlineStr">
        <is>
          <t>Excess MSRs</t>
        </is>
      </c>
      <c r="C35" s="5" t="n">
        <v>0</v>
      </c>
      <c r="D35" s="5" t="n">
        <v>0</v>
      </c>
    </row>
    <row r="36">
      <c r="A36" s="4" t="inlineStr">
        <is>
          <t>HEIs</t>
        </is>
      </c>
      <c r="C36" s="5" t="n">
        <v>0</v>
      </c>
      <c r="D36" s="5" t="n">
        <v>0</v>
      </c>
    </row>
    <row r="37">
      <c r="A37" s="4" t="inlineStr">
        <is>
          <t>Other investments</t>
        </is>
      </c>
      <c r="C37" s="5" t="n">
        <v>0</v>
      </c>
      <c r="D37" s="5" t="n">
        <v>0</v>
      </c>
    </row>
    <row r="38">
      <c r="A38" s="4" t="inlineStr">
        <is>
          <t>Derivative assets</t>
        </is>
      </c>
      <c r="C38" s="5" t="n">
        <v>4979</v>
      </c>
      <c r="D38" s="5" t="n">
        <v>2906</v>
      </c>
    </row>
    <row r="39">
      <c r="A39" s="3" t="inlineStr">
        <is>
          <t>Liabilities</t>
        </is>
      </c>
      <c r="C39" s="4" t="inlineStr">
        <is>
          <t xml:space="preserve"> </t>
        </is>
      </c>
      <c r="D39" s="4" t="inlineStr">
        <is>
          <t xml:space="preserve"> </t>
        </is>
      </c>
    </row>
    <row r="40">
      <c r="A40" s="4" t="inlineStr">
        <is>
          <t>HEI securitization non-controlling interest</t>
        </is>
      </c>
      <c r="C40" s="5" t="n">
        <v>0</v>
      </c>
      <c r="D40" s="5" t="n">
        <v>0</v>
      </c>
    </row>
    <row r="41">
      <c r="A41" s="4" t="inlineStr">
        <is>
          <t>Derivative liabilities</t>
        </is>
      </c>
      <c r="C41" s="5" t="n">
        <v>3619</v>
      </c>
      <c r="D41" s="5" t="n">
        <v>1563</v>
      </c>
    </row>
    <row r="42">
      <c r="A42" s="4" t="inlineStr">
        <is>
          <t>ABS issued</t>
        </is>
      </c>
      <c r="C42" s="5" t="n">
        <v>0</v>
      </c>
      <c r="D42" s="5" t="n">
        <v>0</v>
      </c>
    </row>
    <row r="43">
      <c r="A43" s="4" t="inlineStr">
        <is>
          <t>Fair Value, Measurements, Recurring | Level 1 | Residential Loan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Residential loans</t>
        </is>
      </c>
      <c r="C45" s="5" t="n">
        <v>0</v>
      </c>
      <c r="D45" s="5" t="n">
        <v>0</v>
      </c>
    </row>
    <row r="46">
      <c r="A46" s="4" t="inlineStr">
        <is>
          <t>Fair Value, Measurements, Recurring | Level 2</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Business purpose loans</t>
        </is>
      </c>
      <c r="C48" s="5" t="n">
        <v>0</v>
      </c>
      <c r="D48" s="5" t="n">
        <v>0</v>
      </c>
    </row>
    <row r="49">
      <c r="A49" s="4" t="inlineStr">
        <is>
          <t>Consolidated Agency multifamily loans</t>
        </is>
      </c>
      <c r="C49" s="5" t="n">
        <v>0</v>
      </c>
      <c r="D49" s="5" t="n">
        <v>0</v>
      </c>
    </row>
    <row r="50">
      <c r="A50" s="4" t="inlineStr">
        <is>
          <t>Real estate securities, at fair value</t>
        </is>
      </c>
      <c r="C50" s="5" t="n">
        <v>0</v>
      </c>
      <c r="D50" s="5" t="n">
        <v>0</v>
      </c>
    </row>
    <row r="51">
      <c r="A51" s="4" t="inlineStr">
        <is>
          <t>Servicer advance investments</t>
        </is>
      </c>
      <c r="C51" s="5" t="n">
        <v>0</v>
      </c>
      <c r="D51" s="5" t="n">
        <v>0</v>
      </c>
    </row>
    <row r="52">
      <c r="A52" s="4" t="inlineStr">
        <is>
          <t>MSRs</t>
        </is>
      </c>
      <c r="C52" s="5" t="n">
        <v>0</v>
      </c>
      <c r="D52" s="5" t="n">
        <v>0</v>
      </c>
    </row>
    <row r="53">
      <c r="A53" s="4" t="inlineStr">
        <is>
          <t>Excess MSRs</t>
        </is>
      </c>
      <c r="C53" s="5" t="n">
        <v>0</v>
      </c>
      <c r="D53" s="5" t="n">
        <v>0</v>
      </c>
    </row>
    <row r="54">
      <c r="A54" s="4" t="inlineStr">
        <is>
          <t>HEIs</t>
        </is>
      </c>
      <c r="C54" s="5" t="n">
        <v>0</v>
      </c>
      <c r="D54" s="5" t="n">
        <v>0</v>
      </c>
    </row>
    <row r="55">
      <c r="A55" s="4" t="inlineStr">
        <is>
          <t>Other investments</t>
        </is>
      </c>
      <c r="C55" s="5" t="n">
        <v>0</v>
      </c>
      <c r="D55" s="5" t="n">
        <v>0</v>
      </c>
    </row>
    <row r="56">
      <c r="A56" s="4" t="inlineStr">
        <is>
          <t>Derivative assets</t>
        </is>
      </c>
      <c r="C56" s="5" t="n">
        <v>29601</v>
      </c>
      <c r="D56" s="5" t="n">
        <v>18928</v>
      </c>
    </row>
    <row r="57">
      <c r="A57" s="3" t="inlineStr">
        <is>
          <t>Liabilities</t>
        </is>
      </c>
      <c r="C57" s="4" t="inlineStr">
        <is>
          <t xml:space="preserve"> </t>
        </is>
      </c>
      <c r="D57" s="4" t="inlineStr">
        <is>
          <t xml:space="preserve"> </t>
        </is>
      </c>
    </row>
    <row r="58">
      <c r="A58" s="4" t="inlineStr">
        <is>
          <t>HEI securitization non-controlling interest</t>
        </is>
      </c>
      <c r="C58" s="5" t="n">
        <v>0</v>
      </c>
      <c r="D58" s="5" t="n">
        <v>0</v>
      </c>
    </row>
    <row r="59">
      <c r="A59" s="4" t="inlineStr">
        <is>
          <t>Derivative liabilities</t>
        </is>
      </c>
      <c r="C59" s="5" t="n">
        <v>2445</v>
      </c>
      <c r="D59" s="5" t="n">
        <v>1251</v>
      </c>
    </row>
    <row r="60">
      <c r="A60" s="4" t="inlineStr">
        <is>
          <t>ABS issued</t>
        </is>
      </c>
      <c r="C60" s="5" t="n">
        <v>0</v>
      </c>
      <c r="D60" s="5" t="n">
        <v>0</v>
      </c>
    </row>
    <row r="61">
      <c r="A61" s="4" t="inlineStr">
        <is>
          <t>Fair Value, Measurements, Recurring | Level 2 | Residential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Residential loans</t>
        </is>
      </c>
      <c r="C63" s="5" t="n">
        <v>0</v>
      </c>
      <c r="D63" s="5" t="n">
        <v>0</v>
      </c>
    </row>
    <row r="64">
      <c r="A64" s="4" t="inlineStr">
        <is>
          <t>Fair Value, Measurements, Recurring | Level 3</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Business purpose loans</t>
        </is>
      </c>
      <c r="C66" s="5" t="n">
        <v>5202938</v>
      </c>
      <c r="D66" s="5" t="n">
        <v>4790989</v>
      </c>
    </row>
    <row r="67">
      <c r="A67" s="4" t="inlineStr">
        <is>
          <t>Consolidated Agency multifamily loans</t>
        </is>
      </c>
      <c r="C67" s="5" t="n">
        <v>443114</v>
      </c>
      <c r="D67" s="5" t="n">
        <v>473514</v>
      </c>
    </row>
    <row r="68">
      <c r="A68" s="4" t="inlineStr">
        <is>
          <t>Real estate securities, at fair value</t>
        </is>
      </c>
      <c r="C68" s="5" t="n">
        <v>284278</v>
      </c>
      <c r="D68" s="5" t="n">
        <v>377411</v>
      </c>
    </row>
    <row r="69">
      <c r="A69" s="4" t="inlineStr">
        <is>
          <t>Servicer advance investments</t>
        </is>
      </c>
      <c r="C69" s="5" t="n">
        <v>273210</v>
      </c>
      <c r="D69" s="5" t="n">
        <v>350923</v>
      </c>
    </row>
    <row r="70">
      <c r="A70" s="4" t="inlineStr">
        <is>
          <t>MSRs</t>
        </is>
      </c>
      <c r="C70" s="5" t="n">
        <v>23560</v>
      </c>
      <c r="D70" s="5" t="n">
        <v>12438</v>
      </c>
    </row>
    <row r="71">
      <c r="A71" s="4" t="inlineStr">
        <is>
          <t>Excess MSRs</t>
        </is>
      </c>
      <c r="C71" s="5" t="n">
        <v>40803</v>
      </c>
      <c r="D71" s="5" t="n">
        <v>44231</v>
      </c>
    </row>
    <row r="72">
      <c r="A72" s="4" t="inlineStr">
        <is>
          <t>HEIs</t>
        </is>
      </c>
      <c r="C72" s="5" t="n">
        <v>276366</v>
      </c>
      <c r="D72" s="5" t="n">
        <v>192740</v>
      </c>
    </row>
    <row r="73">
      <c r="A73" s="4" t="inlineStr">
        <is>
          <t>Other investments</t>
        </is>
      </c>
      <c r="C73" s="5" t="n">
        <v>10869</v>
      </c>
      <c r="D73" s="5" t="n">
        <v>17574</v>
      </c>
    </row>
    <row r="74">
      <c r="A74" s="4" t="inlineStr">
        <is>
          <t>Derivative assets</t>
        </is>
      </c>
      <c r="C74" s="5" t="n">
        <v>2007</v>
      </c>
      <c r="D74" s="5" t="n">
        <v>4633</v>
      </c>
    </row>
    <row r="75">
      <c r="A75" s="3" t="inlineStr">
        <is>
          <t>Liabilities</t>
        </is>
      </c>
      <c r="C75" s="4" t="inlineStr">
        <is>
          <t xml:space="preserve"> </t>
        </is>
      </c>
      <c r="D75" s="4" t="inlineStr">
        <is>
          <t xml:space="preserve"> </t>
        </is>
      </c>
    </row>
    <row r="76">
      <c r="A76" s="4" t="inlineStr">
        <is>
          <t>HEI securitization non-controlling interest</t>
        </is>
      </c>
      <c r="C76" s="5" t="n">
        <v>25422</v>
      </c>
      <c r="D76" s="5" t="n">
        <v>17035</v>
      </c>
    </row>
    <row r="77">
      <c r="A77" s="4" t="inlineStr">
        <is>
          <t>Derivative liabilities</t>
        </is>
      </c>
      <c r="C77" s="5" t="n">
        <v>527</v>
      </c>
      <c r="D77" s="5" t="n">
        <v>503</v>
      </c>
    </row>
    <row r="78">
      <c r="A78" s="4" t="inlineStr">
        <is>
          <t>ABS issued</t>
        </is>
      </c>
      <c r="C78" s="5" t="n">
        <v>7993953</v>
      </c>
      <c r="D78" s="5" t="n">
        <v>8843147</v>
      </c>
    </row>
    <row r="79">
      <c r="A79" s="4" t="inlineStr">
        <is>
          <t>Fair Value, Measurements, Recurring | Level 3 | Residential Loan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Residential loans</t>
        </is>
      </c>
      <c r="C81" s="6" t="n">
        <v>6578566</v>
      </c>
      <c r="D81" s="6" t="n">
        <v>7592398</v>
      </c>
    </row>
    <row r="82"/>
    <row r="83">
      <c r="A8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82:C82"/>
    <mergeCell ref="A83:C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s in Level 3 Assets and Liabilities Measured at Fair Value on Recurring Basis (Details) - USD ($) $ in Thousands</t>
        </is>
      </c>
      <c r="B1" s="2" t="inlineStr">
        <is>
          <t>3 Months Ended</t>
        </is>
      </c>
      <c r="C1" s="2" t="inlineStr">
        <is>
          <t>6 Months Ended</t>
        </is>
      </c>
    </row>
    <row r="2">
      <c r="B2" s="2" t="inlineStr">
        <is>
          <t>Jun. 30, 2022</t>
        </is>
      </c>
      <c r="C2" s="2" t="inlineStr">
        <is>
          <t>Jun. 30, 2022</t>
        </is>
      </c>
    </row>
    <row r="3">
      <c r="A3" s="4" t="inlineStr">
        <is>
          <t>Point Noncontrolling Interes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 - December 31, 2021</t>
        </is>
      </c>
      <c r="B5" s="4" t="inlineStr">
        <is>
          <t xml:space="preserve"> </t>
        </is>
      </c>
      <c r="C5" s="6" t="n">
        <v>17035</v>
      </c>
    </row>
    <row r="6">
      <c r="A6" s="4" t="inlineStr">
        <is>
          <t>Acquisitions</t>
        </is>
      </c>
      <c r="B6" s="4" t="inlineStr">
        <is>
          <t xml:space="preserve"> </t>
        </is>
      </c>
      <c r="C6" s="5" t="n">
        <v>0</v>
      </c>
    </row>
    <row r="7">
      <c r="A7" s="4" t="inlineStr">
        <is>
          <t>Principal paydowns</t>
        </is>
      </c>
      <c r="B7" s="4" t="inlineStr">
        <is>
          <t xml:space="preserve"> </t>
        </is>
      </c>
      <c r="C7" s="5" t="n">
        <v>0</v>
      </c>
    </row>
    <row r="8">
      <c r="A8" s="4" t="inlineStr">
        <is>
          <t>Gains (losses) in net income (loss), net</t>
        </is>
      </c>
      <c r="B8" s="4" t="inlineStr">
        <is>
          <t xml:space="preserve"> </t>
        </is>
      </c>
      <c r="C8" s="5" t="n">
        <v>6218</v>
      </c>
    </row>
    <row r="9">
      <c r="A9" s="4" t="inlineStr">
        <is>
          <t>Other settlements, net</t>
        </is>
      </c>
      <c r="B9" s="4" t="inlineStr">
        <is>
          <t xml:space="preserve"> </t>
        </is>
      </c>
      <c r="C9" s="5" t="n">
        <v>0</v>
      </c>
    </row>
    <row r="10">
      <c r="A10" s="4" t="inlineStr">
        <is>
          <t>Ending balance - June 30, 2022</t>
        </is>
      </c>
      <c r="B10" s="6" t="n">
        <v>23253</v>
      </c>
      <c r="C10" s="5" t="n">
        <v>23253</v>
      </c>
    </row>
    <row r="11">
      <c r="A11" s="4" t="inlineStr">
        <is>
          <t>ABS Issued</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 - December 31, 2021</t>
        </is>
      </c>
      <c r="B13" s="4" t="inlineStr">
        <is>
          <t xml:space="preserve"> </t>
        </is>
      </c>
      <c r="C13" s="5" t="n">
        <v>8843147</v>
      </c>
    </row>
    <row r="14">
      <c r="A14" s="4" t="inlineStr">
        <is>
          <t>Acquisitions</t>
        </is>
      </c>
      <c r="B14" s="4" t="inlineStr">
        <is>
          <t xml:space="preserve"> </t>
        </is>
      </c>
      <c r="C14" s="5" t="n">
        <v>952711</v>
      </c>
    </row>
    <row r="15">
      <c r="A15" s="4" t="inlineStr">
        <is>
          <t>Principal paydowns</t>
        </is>
      </c>
      <c r="B15" s="4" t="inlineStr">
        <is>
          <t xml:space="preserve"> </t>
        </is>
      </c>
      <c r="C15" s="5" t="n">
        <v>-925650</v>
      </c>
    </row>
    <row r="16">
      <c r="A16" s="4" t="inlineStr">
        <is>
          <t>Gains (losses) in net income (loss), net</t>
        </is>
      </c>
      <c r="B16" s="4" t="inlineStr">
        <is>
          <t xml:space="preserve"> </t>
        </is>
      </c>
      <c r="C16" s="5" t="n">
        <v>-876255</v>
      </c>
    </row>
    <row r="17">
      <c r="A17" s="4" t="inlineStr">
        <is>
          <t>Other settlements, net</t>
        </is>
      </c>
      <c r="B17" s="4" t="inlineStr">
        <is>
          <t xml:space="preserve"> </t>
        </is>
      </c>
      <c r="C17" s="5" t="n">
        <v>0</v>
      </c>
    </row>
    <row r="18">
      <c r="A18" s="4" t="inlineStr">
        <is>
          <t>Ending balance - June 30, 2022</t>
        </is>
      </c>
      <c r="B18" s="5" t="n">
        <v>7993953</v>
      </c>
      <c r="C18" s="5" t="n">
        <v>7993953</v>
      </c>
    </row>
    <row r="19">
      <c r="A19" s="4" t="inlineStr">
        <is>
          <t>Residential Loan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 - December 31, 2021</t>
        </is>
      </c>
      <c r="B21" s="4" t="inlineStr">
        <is>
          <t xml:space="preserve"> </t>
        </is>
      </c>
      <c r="C21" s="5" t="n">
        <v>7592398</v>
      </c>
    </row>
    <row r="22">
      <c r="A22" s="4" t="inlineStr">
        <is>
          <t>Acquisitions</t>
        </is>
      </c>
      <c r="B22" s="4" t="inlineStr">
        <is>
          <t xml:space="preserve"> </t>
        </is>
      </c>
      <c r="C22" s="5" t="n">
        <v>3247960</v>
      </c>
    </row>
    <row r="23">
      <c r="A23" s="4" t="inlineStr">
        <is>
          <t>Originations</t>
        </is>
      </c>
      <c r="B23" s="4" t="inlineStr">
        <is>
          <t xml:space="preserve"> </t>
        </is>
      </c>
      <c r="C23" s="5" t="n">
        <v>0</v>
      </c>
    </row>
    <row r="24">
      <c r="A24" s="4" t="inlineStr">
        <is>
          <t>Sales</t>
        </is>
      </c>
      <c r="B24" s="4" t="inlineStr">
        <is>
          <t xml:space="preserve"> </t>
        </is>
      </c>
      <c r="C24" s="5" t="n">
        <v>-3050759</v>
      </c>
    </row>
    <row r="25">
      <c r="A25" s="4" t="inlineStr">
        <is>
          <t>Principal paydowns</t>
        </is>
      </c>
      <c r="B25" s="4" t="inlineStr">
        <is>
          <t xml:space="preserve"> </t>
        </is>
      </c>
      <c r="C25" s="5" t="n">
        <v>-551470</v>
      </c>
    </row>
    <row r="26">
      <c r="A26" s="4" t="inlineStr">
        <is>
          <t>Gains (losses) in net income (loss), net</t>
        </is>
      </c>
      <c r="B26" s="4" t="inlineStr">
        <is>
          <t xml:space="preserve"> </t>
        </is>
      </c>
      <c r="C26" s="5" t="n">
        <v>-657601</v>
      </c>
    </row>
    <row r="27">
      <c r="A27" s="4" t="inlineStr">
        <is>
          <t>Unrealized losses in OCI, net</t>
        </is>
      </c>
      <c r="B27" s="4" t="inlineStr">
        <is>
          <t xml:space="preserve"> </t>
        </is>
      </c>
      <c r="C27" s="5" t="n">
        <v>0</v>
      </c>
    </row>
    <row r="28">
      <c r="A28" s="4" t="inlineStr">
        <is>
          <t>Other settlements, net</t>
        </is>
      </c>
      <c r="B28" s="4" t="inlineStr">
        <is>
          <t xml:space="preserve"> </t>
        </is>
      </c>
      <c r="C28" s="5" t="n">
        <v>-1962</v>
      </c>
    </row>
    <row r="29">
      <c r="A29" s="4" t="inlineStr">
        <is>
          <t>Ending balance - June 30, 2022</t>
        </is>
      </c>
      <c r="B29" s="5" t="n">
        <v>6578566</v>
      </c>
      <c r="C29" s="5" t="n">
        <v>6578566</v>
      </c>
    </row>
    <row r="30">
      <c r="A30" s="4" t="inlineStr">
        <is>
          <t>Business purpose loan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 - December 31, 2021</t>
        </is>
      </c>
      <c r="B32" s="4" t="inlineStr">
        <is>
          <t xml:space="preserve"> </t>
        </is>
      </c>
      <c r="C32" s="5" t="n">
        <v>4790989</v>
      </c>
    </row>
    <row r="33">
      <c r="A33" s="4" t="inlineStr">
        <is>
          <t>Acquisitions</t>
        </is>
      </c>
      <c r="B33" s="4" t="inlineStr">
        <is>
          <t xml:space="preserve"> </t>
        </is>
      </c>
      <c r="C33" s="5" t="n">
        <v>122065</v>
      </c>
    </row>
    <row r="34">
      <c r="A34" s="4" t="inlineStr">
        <is>
          <t>Originations</t>
        </is>
      </c>
      <c r="B34" s="4" t="inlineStr">
        <is>
          <t xml:space="preserve"> </t>
        </is>
      </c>
      <c r="C34" s="5" t="n">
        <v>1721032</v>
      </c>
    </row>
    <row r="35">
      <c r="A35" s="4" t="inlineStr">
        <is>
          <t>Sales</t>
        </is>
      </c>
      <c r="B35" s="4" t="inlineStr">
        <is>
          <t xml:space="preserve"> </t>
        </is>
      </c>
      <c r="C35" s="5" t="n">
        <v>-331750</v>
      </c>
    </row>
    <row r="36">
      <c r="A36" s="4" t="inlineStr">
        <is>
          <t>Principal paydowns</t>
        </is>
      </c>
      <c r="B36" s="4" t="inlineStr">
        <is>
          <t xml:space="preserve"> </t>
        </is>
      </c>
      <c r="C36" s="5" t="n">
        <v>-719690</v>
      </c>
    </row>
    <row r="37">
      <c r="A37" s="4" t="inlineStr">
        <is>
          <t>Gains (losses) in net income (loss), net</t>
        </is>
      </c>
      <c r="B37" s="4" t="inlineStr">
        <is>
          <t xml:space="preserve"> </t>
        </is>
      </c>
      <c r="C37" s="5" t="n">
        <v>-378745</v>
      </c>
    </row>
    <row r="38">
      <c r="A38" s="4" t="inlineStr">
        <is>
          <t>Unrealized losses in OCI, net</t>
        </is>
      </c>
      <c r="B38" s="4" t="inlineStr">
        <is>
          <t xml:space="preserve"> </t>
        </is>
      </c>
      <c r="C38" s="5" t="n">
        <v>0</v>
      </c>
    </row>
    <row r="39">
      <c r="A39" s="4" t="inlineStr">
        <is>
          <t>Other settlements, net</t>
        </is>
      </c>
      <c r="B39" s="4" t="inlineStr">
        <is>
          <t xml:space="preserve"> </t>
        </is>
      </c>
      <c r="C39" s="5" t="n">
        <v>-963</v>
      </c>
    </row>
    <row r="40">
      <c r="A40" s="4" t="inlineStr">
        <is>
          <t>Ending balance - June 30, 2022</t>
        </is>
      </c>
      <c r="B40" s="5" t="n">
        <v>5202938</v>
      </c>
      <c r="C40" s="5" t="n">
        <v>5202938</v>
      </c>
    </row>
    <row r="41">
      <c r="A41" s="4" t="inlineStr">
        <is>
          <t>Consolidated Agency multifamily loan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 - December 31, 2021</t>
        </is>
      </c>
      <c r="B43" s="4" t="inlineStr">
        <is>
          <t xml:space="preserve"> </t>
        </is>
      </c>
      <c r="C43" s="5" t="n">
        <v>473514</v>
      </c>
    </row>
    <row r="44">
      <c r="A44" s="4" t="inlineStr">
        <is>
          <t>Acquisitions</t>
        </is>
      </c>
      <c r="B44" s="4" t="inlineStr">
        <is>
          <t xml:space="preserve"> </t>
        </is>
      </c>
      <c r="C44" s="5" t="n">
        <v>0</v>
      </c>
    </row>
    <row r="45">
      <c r="A45" s="4" t="inlineStr">
        <is>
          <t>Originations</t>
        </is>
      </c>
      <c r="B45" s="4" t="inlineStr">
        <is>
          <t xml:space="preserve"> </t>
        </is>
      </c>
      <c r="C45" s="5" t="n">
        <v>0</v>
      </c>
    </row>
    <row r="46">
      <c r="A46" s="4" t="inlineStr">
        <is>
          <t>Sales</t>
        </is>
      </c>
      <c r="B46" s="4" t="inlineStr">
        <is>
          <t xml:space="preserve"> </t>
        </is>
      </c>
      <c r="C46" s="5" t="n">
        <v>0</v>
      </c>
    </row>
    <row r="47">
      <c r="A47" s="4" t="inlineStr">
        <is>
          <t>Principal paydowns</t>
        </is>
      </c>
      <c r="B47" s="4" t="inlineStr">
        <is>
          <t xml:space="preserve"> </t>
        </is>
      </c>
      <c r="C47" s="5" t="n">
        <v>-3971</v>
      </c>
    </row>
    <row r="48">
      <c r="A48" s="4" t="inlineStr">
        <is>
          <t>Gains (losses) in net income (loss), net</t>
        </is>
      </c>
      <c r="B48" s="4" t="inlineStr">
        <is>
          <t xml:space="preserve"> </t>
        </is>
      </c>
      <c r="C48" s="5" t="n">
        <v>-26429</v>
      </c>
    </row>
    <row r="49">
      <c r="A49" s="4" t="inlineStr">
        <is>
          <t>Unrealized losses in OCI, net</t>
        </is>
      </c>
      <c r="B49" s="4" t="inlineStr">
        <is>
          <t xml:space="preserve"> </t>
        </is>
      </c>
      <c r="C49" s="5" t="n">
        <v>0</v>
      </c>
    </row>
    <row r="50">
      <c r="A50" s="4" t="inlineStr">
        <is>
          <t>Other settlements, net</t>
        </is>
      </c>
      <c r="B50" s="4" t="inlineStr">
        <is>
          <t xml:space="preserve"> </t>
        </is>
      </c>
      <c r="C50" s="5" t="n">
        <v>0</v>
      </c>
    </row>
    <row r="51">
      <c r="A51" s="4" t="inlineStr">
        <is>
          <t>Ending balance - June 30, 2022</t>
        </is>
      </c>
      <c r="B51" s="5" t="n">
        <v>443114</v>
      </c>
      <c r="C51" s="5" t="n">
        <v>443114</v>
      </c>
    </row>
    <row r="52">
      <c r="A52" s="4" t="inlineStr">
        <is>
          <t>Trading Securiti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eginning balance - December 31, 2021</t>
        </is>
      </c>
      <c r="B54" s="4" t="inlineStr">
        <is>
          <t xml:space="preserve"> </t>
        </is>
      </c>
      <c r="C54" s="5" t="n">
        <v>170619</v>
      </c>
    </row>
    <row r="55">
      <c r="A55" s="4" t="inlineStr">
        <is>
          <t>Acquisitions</t>
        </is>
      </c>
      <c r="B55" s="4" t="inlineStr">
        <is>
          <t xml:space="preserve"> </t>
        </is>
      </c>
      <c r="C55" s="5" t="n">
        <v>5006</v>
      </c>
    </row>
    <row r="56">
      <c r="A56" s="4" t="inlineStr">
        <is>
          <t>Originations</t>
        </is>
      </c>
      <c r="B56" s="4" t="inlineStr">
        <is>
          <t xml:space="preserve"> </t>
        </is>
      </c>
      <c r="C56" s="5" t="n">
        <v>0</v>
      </c>
    </row>
    <row r="57">
      <c r="A57" s="4" t="inlineStr">
        <is>
          <t>Sales</t>
        </is>
      </c>
      <c r="B57" s="4" t="inlineStr">
        <is>
          <t xml:space="preserve"> </t>
        </is>
      </c>
      <c r="C57" s="5" t="n">
        <v>-23329</v>
      </c>
    </row>
    <row r="58">
      <c r="A58" s="4" t="inlineStr">
        <is>
          <t>Principal paydowns</t>
        </is>
      </c>
      <c r="B58" s="4" t="inlineStr">
        <is>
          <t xml:space="preserve"> </t>
        </is>
      </c>
      <c r="C58" s="5" t="n">
        <v>-1018</v>
      </c>
    </row>
    <row r="59">
      <c r="A59" s="4" t="inlineStr">
        <is>
          <t>Gains (losses) in net income (loss), net</t>
        </is>
      </c>
      <c r="B59" s="4" t="inlineStr">
        <is>
          <t xml:space="preserve"> </t>
        </is>
      </c>
      <c r="C59" s="5" t="n">
        <v>-17498</v>
      </c>
    </row>
    <row r="60">
      <c r="A60" s="4" t="inlineStr">
        <is>
          <t>Unrealized losses in OCI, net</t>
        </is>
      </c>
      <c r="B60" s="4" t="inlineStr">
        <is>
          <t xml:space="preserve"> </t>
        </is>
      </c>
      <c r="C60" s="5" t="n">
        <v>0</v>
      </c>
    </row>
    <row r="61">
      <c r="A61" s="4" t="inlineStr">
        <is>
          <t>Other settlements, net</t>
        </is>
      </c>
      <c r="B61" s="4" t="inlineStr">
        <is>
          <t xml:space="preserve"> </t>
        </is>
      </c>
      <c r="C61" s="5" t="n">
        <v>0</v>
      </c>
    </row>
    <row r="62">
      <c r="A62" s="4" t="inlineStr">
        <is>
          <t>Ending balance - June 30, 2022</t>
        </is>
      </c>
      <c r="B62" s="5" t="n">
        <v>133780</v>
      </c>
      <c r="C62" s="5" t="n">
        <v>133780</v>
      </c>
    </row>
    <row r="63">
      <c r="A63" s="4" t="inlineStr">
        <is>
          <t>AFS Securiti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 - December 31, 2021</t>
        </is>
      </c>
      <c r="B65" s="4" t="inlineStr">
        <is>
          <t xml:space="preserve"> </t>
        </is>
      </c>
      <c r="C65" s="5" t="n">
        <v>206792</v>
      </c>
    </row>
    <row r="66">
      <c r="A66" s="4" t="inlineStr">
        <is>
          <t>Acquisitions</t>
        </is>
      </c>
      <c r="B66" s="4" t="inlineStr">
        <is>
          <t xml:space="preserve"> </t>
        </is>
      </c>
      <c r="C66" s="5" t="n">
        <v>10000</v>
      </c>
    </row>
    <row r="67">
      <c r="A67" s="4" t="inlineStr">
        <is>
          <t>Originations</t>
        </is>
      </c>
      <c r="B67" s="4" t="inlineStr">
        <is>
          <t xml:space="preserve"> </t>
        </is>
      </c>
      <c r="C67" s="5" t="n">
        <v>0</v>
      </c>
    </row>
    <row r="68">
      <c r="A68" s="4" t="inlineStr">
        <is>
          <t>Sales</t>
        </is>
      </c>
      <c r="B68" s="4" t="inlineStr">
        <is>
          <t xml:space="preserve"> </t>
        </is>
      </c>
      <c r="C68" s="5" t="n">
        <v>0</v>
      </c>
    </row>
    <row r="69">
      <c r="A69" s="4" t="inlineStr">
        <is>
          <t>Principal paydowns</t>
        </is>
      </c>
      <c r="B69" s="4" t="inlineStr">
        <is>
          <t xml:space="preserve"> </t>
        </is>
      </c>
      <c r="C69" s="5" t="n">
        <v>-25015</v>
      </c>
    </row>
    <row r="70">
      <c r="A70" s="4" t="inlineStr">
        <is>
          <t>Gains (losses) in net income (loss), net</t>
        </is>
      </c>
      <c r="B70" s="4" t="inlineStr">
        <is>
          <t xml:space="preserve"> </t>
        </is>
      </c>
      <c r="C70" s="5" t="n">
        <v>11730</v>
      </c>
    </row>
    <row r="71">
      <c r="A71" s="4" t="inlineStr">
        <is>
          <t>Unrealized losses in OCI, net</t>
        </is>
      </c>
      <c r="B71" s="4" t="inlineStr">
        <is>
          <t xml:space="preserve"> </t>
        </is>
      </c>
      <c r="C71" s="5" t="n">
        <v>-53009</v>
      </c>
    </row>
    <row r="72">
      <c r="A72" s="4" t="inlineStr">
        <is>
          <t>Other settlements, net</t>
        </is>
      </c>
      <c r="B72" s="4" t="inlineStr">
        <is>
          <t xml:space="preserve"> </t>
        </is>
      </c>
      <c r="C72" s="5" t="n">
        <v>0</v>
      </c>
    </row>
    <row r="73">
      <c r="A73" s="4" t="inlineStr">
        <is>
          <t>Ending balance - June 30, 2022</t>
        </is>
      </c>
      <c r="B73" s="5" t="n">
        <v>150498</v>
      </c>
      <c r="C73" s="5" t="n">
        <v>150498</v>
      </c>
    </row>
    <row r="74">
      <c r="A74" s="4" t="inlineStr">
        <is>
          <t>Servicer Advance Investments</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Beginning balance - December 31, 2021</t>
        </is>
      </c>
      <c r="B76" s="4" t="inlineStr">
        <is>
          <t xml:space="preserve"> </t>
        </is>
      </c>
      <c r="C76" s="5" t="n">
        <v>350923</v>
      </c>
    </row>
    <row r="77">
      <c r="A77" s="4" t="inlineStr">
        <is>
          <t>Acquisitions</t>
        </is>
      </c>
      <c r="B77" s="4" t="inlineStr">
        <is>
          <t xml:space="preserve"> </t>
        </is>
      </c>
      <c r="C77" s="5" t="n">
        <v>0</v>
      </c>
    </row>
    <row r="78">
      <c r="A78" s="4" t="inlineStr">
        <is>
          <t>Originations</t>
        </is>
      </c>
      <c r="B78" s="4" t="inlineStr">
        <is>
          <t xml:space="preserve"> </t>
        </is>
      </c>
      <c r="C78" s="5" t="n">
        <v>0</v>
      </c>
    </row>
    <row r="79">
      <c r="A79" s="4" t="inlineStr">
        <is>
          <t>Sales</t>
        </is>
      </c>
      <c r="B79" s="4" t="inlineStr">
        <is>
          <t xml:space="preserve"> </t>
        </is>
      </c>
      <c r="C79" s="5" t="n">
        <v>0</v>
      </c>
    </row>
    <row r="80">
      <c r="A80" s="4" t="inlineStr">
        <is>
          <t>Principal paydowns</t>
        </is>
      </c>
      <c r="B80" s="4" t="inlineStr">
        <is>
          <t xml:space="preserve"> </t>
        </is>
      </c>
      <c r="C80" s="5" t="n">
        <v>-71401</v>
      </c>
    </row>
    <row r="81">
      <c r="A81" s="4" t="inlineStr">
        <is>
          <t>Gains (losses) in net income (loss), net</t>
        </is>
      </c>
      <c r="B81" s="4" t="inlineStr">
        <is>
          <t xml:space="preserve"> </t>
        </is>
      </c>
      <c r="C81" s="5" t="n">
        <v>-6312</v>
      </c>
    </row>
    <row r="82">
      <c r="A82" s="4" t="inlineStr">
        <is>
          <t>Unrealized losses in OCI, net</t>
        </is>
      </c>
      <c r="B82" s="4" t="inlineStr">
        <is>
          <t xml:space="preserve"> </t>
        </is>
      </c>
      <c r="C82" s="5" t="n">
        <v>0</v>
      </c>
    </row>
    <row r="83">
      <c r="A83" s="4" t="inlineStr">
        <is>
          <t>Other settlements, net</t>
        </is>
      </c>
      <c r="B83" s="4" t="inlineStr">
        <is>
          <t xml:space="preserve"> </t>
        </is>
      </c>
      <c r="C83" s="5" t="n">
        <v>0</v>
      </c>
    </row>
    <row r="84">
      <c r="A84" s="4" t="inlineStr">
        <is>
          <t>Ending balance - June 30, 2022</t>
        </is>
      </c>
      <c r="B84" s="5" t="n">
        <v>273210</v>
      </c>
      <c r="C84" s="5" t="n">
        <v>273210</v>
      </c>
    </row>
    <row r="85">
      <c r="A85" s="4" t="inlineStr">
        <is>
          <t>Excess MSR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Beginning balance - December 31, 2021</t>
        </is>
      </c>
      <c r="B87" s="4" t="inlineStr">
        <is>
          <t xml:space="preserve"> </t>
        </is>
      </c>
      <c r="C87" s="5" t="n">
        <v>44231</v>
      </c>
    </row>
    <row r="88">
      <c r="A88" s="4" t="inlineStr">
        <is>
          <t>Acquisitions</t>
        </is>
      </c>
      <c r="B88" s="4" t="inlineStr">
        <is>
          <t xml:space="preserve"> </t>
        </is>
      </c>
      <c r="C88" s="5" t="n">
        <v>0</v>
      </c>
    </row>
    <row r="89">
      <c r="A89" s="4" t="inlineStr">
        <is>
          <t>Originations</t>
        </is>
      </c>
      <c r="B89" s="4" t="inlineStr">
        <is>
          <t xml:space="preserve"> </t>
        </is>
      </c>
      <c r="C89" s="5" t="n">
        <v>0</v>
      </c>
    </row>
    <row r="90">
      <c r="A90" s="4" t="inlineStr">
        <is>
          <t>Sales</t>
        </is>
      </c>
      <c r="B90" s="4" t="inlineStr">
        <is>
          <t xml:space="preserve"> </t>
        </is>
      </c>
      <c r="C90" s="5" t="n">
        <v>0</v>
      </c>
    </row>
    <row r="91">
      <c r="A91" s="4" t="inlineStr">
        <is>
          <t>Principal paydowns</t>
        </is>
      </c>
      <c r="B91" s="4" t="inlineStr">
        <is>
          <t xml:space="preserve"> </t>
        </is>
      </c>
      <c r="C91" s="5" t="n">
        <v>0</v>
      </c>
    </row>
    <row r="92">
      <c r="A92" s="4" t="inlineStr">
        <is>
          <t>Gains (losses) in net income (loss), net</t>
        </is>
      </c>
      <c r="B92" s="4" t="inlineStr">
        <is>
          <t xml:space="preserve"> </t>
        </is>
      </c>
      <c r="C92" s="5" t="n">
        <v>-3428</v>
      </c>
    </row>
    <row r="93">
      <c r="A93" s="4" t="inlineStr">
        <is>
          <t>Unrealized losses in OCI, net</t>
        </is>
      </c>
      <c r="B93" s="4" t="inlineStr">
        <is>
          <t xml:space="preserve"> </t>
        </is>
      </c>
      <c r="C93" s="5" t="n">
        <v>0</v>
      </c>
    </row>
    <row r="94">
      <c r="A94" s="4" t="inlineStr">
        <is>
          <t>Other settlements, net</t>
        </is>
      </c>
      <c r="B94" s="4" t="inlineStr">
        <is>
          <t xml:space="preserve"> </t>
        </is>
      </c>
      <c r="C94" s="5" t="n">
        <v>0</v>
      </c>
    </row>
    <row r="95">
      <c r="A95" s="4" t="inlineStr">
        <is>
          <t>Ending balance - June 30, 2022</t>
        </is>
      </c>
      <c r="B95" s="5" t="n">
        <v>40803</v>
      </c>
      <c r="C95" s="5" t="n">
        <v>40803</v>
      </c>
    </row>
    <row r="96">
      <c r="A96" s="4" t="inlineStr">
        <is>
          <t>HEI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Beginning balance - December 31, 2021</t>
        </is>
      </c>
      <c r="B98" s="4" t="inlineStr">
        <is>
          <t xml:space="preserve"> </t>
        </is>
      </c>
      <c r="C98" s="5" t="n">
        <v>192740</v>
      </c>
    </row>
    <row r="99">
      <c r="A99" s="4" t="inlineStr">
        <is>
          <t>Acquisitions</t>
        </is>
      </c>
      <c r="B99" s="4" t="inlineStr">
        <is>
          <t xml:space="preserve"> </t>
        </is>
      </c>
      <c r="C99" s="5" t="n">
        <v>97389</v>
      </c>
    </row>
    <row r="100">
      <c r="A100" s="4" t="inlineStr">
        <is>
          <t>Originations</t>
        </is>
      </c>
      <c r="B100" s="4" t="inlineStr">
        <is>
          <t xml:space="preserve"> </t>
        </is>
      </c>
      <c r="C100" s="5" t="n">
        <v>0</v>
      </c>
    </row>
    <row r="101">
      <c r="A101" s="4" t="inlineStr">
        <is>
          <t>Sales</t>
        </is>
      </c>
      <c r="B101" s="4" t="inlineStr">
        <is>
          <t xml:space="preserve"> </t>
        </is>
      </c>
      <c r="C101" s="5" t="n">
        <v>0</v>
      </c>
    </row>
    <row r="102">
      <c r="A102" s="4" t="inlineStr">
        <is>
          <t>Principal paydowns</t>
        </is>
      </c>
      <c r="B102" s="4" t="inlineStr">
        <is>
          <t xml:space="preserve"> </t>
        </is>
      </c>
      <c r="C102" s="5" t="n">
        <v>-25826</v>
      </c>
    </row>
    <row r="103">
      <c r="A103" s="4" t="inlineStr">
        <is>
          <t>Gains (losses) in net income (loss), net</t>
        </is>
      </c>
      <c r="B103" s="4" t="inlineStr">
        <is>
          <t xml:space="preserve"> </t>
        </is>
      </c>
      <c r="C103" s="5" t="n">
        <v>12063</v>
      </c>
    </row>
    <row r="104">
      <c r="A104" s="4" t="inlineStr">
        <is>
          <t>Unrealized losses in OCI, net</t>
        </is>
      </c>
      <c r="B104" s="4" t="inlineStr">
        <is>
          <t xml:space="preserve"> </t>
        </is>
      </c>
      <c r="C104" s="5" t="n">
        <v>0</v>
      </c>
    </row>
    <row r="105">
      <c r="A105" s="4" t="inlineStr">
        <is>
          <t>Other settlements, net</t>
        </is>
      </c>
      <c r="B105" s="4" t="inlineStr">
        <is>
          <t xml:space="preserve"> </t>
        </is>
      </c>
      <c r="C105" s="5" t="n">
        <v>0</v>
      </c>
    </row>
    <row r="106">
      <c r="A106" s="4" t="inlineStr">
        <is>
          <t>Ending balance - June 30, 2022</t>
        </is>
      </c>
      <c r="B106" s="5" t="n">
        <v>276366</v>
      </c>
      <c r="C106" s="5" t="n">
        <v>276366</v>
      </c>
    </row>
    <row r="107">
      <c r="A107" s="4" t="inlineStr">
        <is>
          <t>MSR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Beginning balance - December 31, 2021</t>
        </is>
      </c>
      <c r="B109" s="4" t="inlineStr">
        <is>
          <t xml:space="preserve"> </t>
        </is>
      </c>
      <c r="C109" s="5" t="n">
        <v>25101</v>
      </c>
    </row>
    <row r="110">
      <c r="A110" s="4" t="inlineStr">
        <is>
          <t>Acquisitions</t>
        </is>
      </c>
      <c r="B110" s="5" t="n">
        <v>3000</v>
      </c>
      <c r="C110" s="5" t="n">
        <v>8293</v>
      </c>
    </row>
    <row r="111">
      <c r="A111" s="4" t="inlineStr">
        <is>
          <t>Originations</t>
        </is>
      </c>
      <c r="B111" s="4" t="inlineStr">
        <is>
          <t xml:space="preserve"> </t>
        </is>
      </c>
      <c r="C111" s="5" t="n">
        <v>0</v>
      </c>
    </row>
    <row r="112">
      <c r="A112" s="4" t="inlineStr">
        <is>
          <t>Sales</t>
        </is>
      </c>
      <c r="B112" s="4" t="inlineStr">
        <is>
          <t xml:space="preserve"> </t>
        </is>
      </c>
      <c r="C112" s="5" t="n">
        <v>-2231</v>
      </c>
    </row>
    <row r="113">
      <c r="A113" s="4" t="inlineStr">
        <is>
          <t>Principal paydowns</t>
        </is>
      </c>
      <c r="B113" s="4" t="inlineStr">
        <is>
          <t xml:space="preserve"> </t>
        </is>
      </c>
      <c r="C113" s="5" t="n">
        <v>-30</v>
      </c>
    </row>
    <row r="114">
      <c r="A114" s="4" t="inlineStr">
        <is>
          <t>Gains (losses) in net income (loss), net</t>
        </is>
      </c>
      <c r="B114" s="4" t="inlineStr">
        <is>
          <t xml:space="preserve"> </t>
        </is>
      </c>
      <c r="C114" s="5" t="n">
        <v>6875</v>
      </c>
    </row>
    <row r="115">
      <c r="A115" s="4" t="inlineStr">
        <is>
          <t>Unrealized losses in OCI, net</t>
        </is>
      </c>
      <c r="B115" s="4" t="inlineStr">
        <is>
          <t xml:space="preserve"> </t>
        </is>
      </c>
      <c r="C115" s="5" t="n">
        <v>0</v>
      </c>
    </row>
    <row r="116">
      <c r="A116" s="4" t="inlineStr">
        <is>
          <t>Other settlements, net</t>
        </is>
      </c>
      <c r="B116" s="4" t="inlineStr">
        <is>
          <t xml:space="preserve"> </t>
        </is>
      </c>
      <c r="C116" s="5" t="n">
        <v>-3579</v>
      </c>
    </row>
    <row r="117">
      <c r="A117" s="4" t="inlineStr">
        <is>
          <t>Ending balance - June 30, 2022</t>
        </is>
      </c>
      <c r="B117" s="5" t="n">
        <v>34429</v>
      </c>
      <c r="C117" s="5" t="n">
        <v>34429</v>
      </c>
    </row>
    <row r="118">
      <c r="A118" s="4" t="inlineStr">
        <is>
          <t>Derivative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Beginning balance - December 31, 2021</t>
        </is>
      </c>
      <c r="B120" s="4" t="inlineStr">
        <is>
          <t xml:space="preserve"> </t>
        </is>
      </c>
      <c r="C120" s="5" t="n">
        <v>4130</v>
      </c>
    </row>
    <row r="121">
      <c r="A121" s="4" t="inlineStr">
        <is>
          <t>Acquisitions</t>
        </is>
      </c>
      <c r="B121" s="4" t="inlineStr">
        <is>
          <t xml:space="preserve"> </t>
        </is>
      </c>
      <c r="C121" s="5" t="n">
        <v>0</v>
      </c>
    </row>
    <row r="122">
      <c r="A122" s="4" t="inlineStr">
        <is>
          <t>Principal paydowns</t>
        </is>
      </c>
      <c r="B122" s="4" t="inlineStr">
        <is>
          <t xml:space="preserve"> </t>
        </is>
      </c>
      <c r="C122" s="5" t="n">
        <v>0</v>
      </c>
    </row>
    <row r="123">
      <c r="A123" s="4" t="inlineStr">
        <is>
          <t>Gains (losses) in net income (loss), net</t>
        </is>
      </c>
      <c r="B123" s="4" t="inlineStr">
        <is>
          <t xml:space="preserve"> </t>
        </is>
      </c>
      <c r="C123" s="5" t="n">
        <v>-51265</v>
      </c>
    </row>
    <row r="124">
      <c r="A124" s="4" t="inlineStr">
        <is>
          <t>Other settlements, net</t>
        </is>
      </c>
      <c r="B124" s="4" t="inlineStr">
        <is>
          <t xml:space="preserve"> </t>
        </is>
      </c>
      <c r="C124" s="5" t="n">
        <v>-48615</v>
      </c>
    </row>
    <row r="125">
      <c r="A125" s="4" t="inlineStr">
        <is>
          <t>Ending balance - June 30, 2022</t>
        </is>
      </c>
      <c r="B125" s="6" t="n">
        <v>1480</v>
      </c>
      <c r="C125" s="6" t="n">
        <v>14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idential loan purchase commitments, ne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et gains (losses) attributable to level 3 liabilities still held included in net income</t>
        </is>
      </c>
      <c r="B5" s="6" t="n">
        <v>-488</v>
      </c>
      <c r="C5" s="6" t="n">
        <v>-696</v>
      </c>
      <c r="D5" s="6" t="n">
        <v>-527</v>
      </c>
      <c r="E5" s="6" t="n">
        <v>-724</v>
      </c>
    </row>
    <row r="6">
      <c r="A6" s="4" t="inlineStr">
        <is>
          <t>Point HEI Noncontrolling Interes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gains (losses) attributable to level 3 liabilities still held included in net income</t>
        </is>
      </c>
      <c r="B8" s="5" t="n">
        <v>-2170</v>
      </c>
      <c r="C8" s="5" t="n">
        <v>0</v>
      </c>
      <c r="D8" s="5" t="n">
        <v>-8388</v>
      </c>
      <c r="E8" s="5" t="n">
        <v>0</v>
      </c>
    </row>
    <row r="9">
      <c r="A9" s="4" t="inlineStr">
        <is>
          <t>Point Ent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et gains (losses) attributable to level 3 assets still held included in net income</t>
        </is>
      </c>
      <c r="B11" s="5" t="n">
        <v>3371</v>
      </c>
      <c r="C11" s="5" t="n">
        <v>0</v>
      </c>
      <c r="D11" s="5" t="n">
        <v>13000</v>
      </c>
      <c r="E11" s="5" t="n">
        <v>0</v>
      </c>
    </row>
    <row r="12">
      <c r="A12" s="4" t="inlineStr">
        <is>
          <t>Held-for-investment at fair value | Residential loans at Redwood</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gains (losses) attributable to level 3 assets still held included in net income</t>
        </is>
      </c>
      <c r="B14" s="5" t="n">
        <v>-15995</v>
      </c>
      <c r="C14" s="5" t="n">
        <v>14130</v>
      </c>
      <c r="D14" s="5" t="n">
        <v>-31858</v>
      </c>
      <c r="E14" s="5" t="n">
        <v>10481</v>
      </c>
    </row>
    <row r="15">
      <c r="A15" s="4" t="inlineStr">
        <is>
          <t>Held-for-investment at fair value | Sequoia</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gains (losses) attributable to level 3 assets still held included in net income</t>
        </is>
      </c>
      <c r="B17" s="5" t="n">
        <v>-6222</v>
      </c>
      <c r="C17" s="5" t="n">
        <v>4693</v>
      </c>
      <c r="D17" s="5" t="n">
        <v>-11203</v>
      </c>
      <c r="E17" s="5" t="n">
        <v>8893</v>
      </c>
    </row>
    <row r="18">
      <c r="A18" s="4" t="inlineStr">
        <is>
          <t>Held-for-investment at fair value | Freddie Mac SLS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gains (losses) attributable to level 3 assets still held included in net income</t>
        </is>
      </c>
      <c r="B20" s="5" t="n">
        <v>-36014</v>
      </c>
      <c r="C20" s="5" t="n">
        <v>36137</v>
      </c>
      <c r="D20" s="5" t="n">
        <v>-33074</v>
      </c>
      <c r="E20" s="5" t="n">
        <v>40225</v>
      </c>
    </row>
    <row r="21">
      <c r="A21" s="4" t="inlineStr">
        <is>
          <t>Business purpose loan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et gains (losses) attributable to level 3 assets still held included in net income</t>
        </is>
      </c>
      <c r="B23" s="5" t="n">
        <v>-28385</v>
      </c>
      <c r="C23" s="5" t="n">
        <v>28404</v>
      </c>
      <c r="D23" s="5" t="n">
        <v>-36566</v>
      </c>
      <c r="E23" s="5" t="n">
        <v>40003</v>
      </c>
    </row>
    <row r="24">
      <c r="A24" s="4" t="inlineStr">
        <is>
          <t>Consolidated Agency multifamily loans | Freddie Mac K-Ser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et gains (losses) attributable to level 3 assets still held included in net income</t>
        </is>
      </c>
      <c r="B26" s="5" t="n">
        <v>-190</v>
      </c>
      <c r="C26" s="5" t="n">
        <v>1855</v>
      </c>
      <c r="D26" s="5" t="n">
        <v>74</v>
      </c>
      <c r="E26" s="5" t="n">
        <v>10776</v>
      </c>
    </row>
    <row r="27">
      <c r="A27" s="4" t="inlineStr">
        <is>
          <t>Single family rental loans | CAFL</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et gains (losses) attributable to level 3 assets still held included in net income</t>
        </is>
      </c>
      <c r="B29" s="5" t="n">
        <v>-21828</v>
      </c>
      <c r="C29" s="5" t="n">
        <v>2908</v>
      </c>
      <c r="D29" s="5" t="n">
        <v>-17780</v>
      </c>
      <c r="E29" s="5" t="n">
        <v>2556</v>
      </c>
    </row>
    <row r="30">
      <c r="A30" s="4" t="inlineStr">
        <is>
          <t>Trading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et gains (losses) attributable to level 3 assets still held included in net income</t>
        </is>
      </c>
      <c r="B32" s="5" t="n">
        <v>-17501</v>
      </c>
      <c r="C32" s="5" t="n">
        <v>1772</v>
      </c>
      <c r="D32" s="5" t="n">
        <v>-19884</v>
      </c>
      <c r="E32" s="5" t="n">
        <v>2262</v>
      </c>
    </row>
    <row r="33">
      <c r="A33" s="4" t="inlineStr">
        <is>
          <t>Servicer Advance Investment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et gains (losses) attributable to level 3 assets still held included in net income</t>
        </is>
      </c>
      <c r="B35" s="5" t="n">
        <v>-3231</v>
      </c>
      <c r="C35" s="5" t="n">
        <v>-940</v>
      </c>
      <c r="D35" s="5" t="n">
        <v>-6313</v>
      </c>
      <c r="E35" s="5" t="n">
        <v>-1100</v>
      </c>
    </row>
    <row r="36">
      <c r="A36" s="4" t="inlineStr">
        <is>
          <t>MSR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Net gains (losses) attributable to level 3 assets still held included in net income</t>
        </is>
      </c>
      <c r="B38" s="5" t="n">
        <v>4248</v>
      </c>
      <c r="C38" s="5" t="n">
        <v>-330</v>
      </c>
      <c r="D38" s="5" t="n">
        <v>7644</v>
      </c>
      <c r="E38" s="5" t="n">
        <v>273</v>
      </c>
    </row>
    <row r="39">
      <c r="A39" s="4" t="inlineStr">
        <is>
          <t>Excess MSR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et gains (losses) attributable to level 3 assets still held included in net income</t>
        </is>
      </c>
      <c r="B41" s="5" t="n">
        <v>-2220</v>
      </c>
      <c r="C41" s="5" t="n">
        <v>-2477</v>
      </c>
      <c r="D41" s="5" t="n">
        <v>-3428</v>
      </c>
      <c r="E41" s="5" t="n">
        <v>-4430</v>
      </c>
    </row>
    <row r="42">
      <c r="A42" s="4" t="inlineStr">
        <is>
          <t>HEIs at Redwood</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Net gains (losses) attributable to level 3 assets still held included in net income</t>
        </is>
      </c>
      <c r="B44" s="5" t="n">
        <v>1549</v>
      </c>
      <c r="C44" s="5" t="n">
        <v>2080</v>
      </c>
      <c r="D44" s="5" t="n">
        <v>2701</v>
      </c>
      <c r="E44" s="5" t="n">
        <v>7395</v>
      </c>
    </row>
    <row r="45">
      <c r="A45" s="4" t="inlineStr">
        <is>
          <t>Residential loan purchase commitments, net</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et gains (losses) attributable to level 3 assets still held included in net income</t>
        </is>
      </c>
      <c r="B47" s="6" t="n">
        <v>2056</v>
      </c>
      <c r="C47" s="6" t="n">
        <v>14550</v>
      </c>
      <c r="D47" s="6" t="n">
        <v>2007</v>
      </c>
      <c r="E47" s="6" t="n">
        <v>141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ssets and Liabilities Measured at Fair Value on Non-Recurring Basis (Details) - Fair Value, Measurements, Nonrecurring $ in Thousands</t>
        </is>
      </c>
      <c r="B1" s="2" t="inlineStr">
        <is>
          <t>3 Months Ended</t>
        </is>
      </c>
      <c r="C1" s="2" t="inlineStr">
        <is>
          <t>6 Months Ended</t>
        </is>
      </c>
    </row>
    <row r="2">
      <c r="B2" s="2" t="inlineStr">
        <is>
          <t>Jun. 30, 2022 USD ($)</t>
        </is>
      </c>
      <c r="C2" s="2" t="inlineStr">
        <is>
          <t>Jun. 30, 2022 USD ($)</t>
        </is>
      </c>
    </row>
    <row r="3">
      <c r="A3" s="4" t="inlineStr">
        <is>
          <t>REO</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REO</t>
        </is>
      </c>
      <c r="B5" s="6" t="n">
        <v>1380</v>
      </c>
      <c r="C5" s="6" t="n">
        <v>1380</v>
      </c>
    </row>
    <row r="6">
      <c r="A6" s="4" t="inlineStr">
        <is>
          <t>Gain (Loss) on assets measured at fair value on a non-recurring basis</t>
        </is>
      </c>
      <c r="B6" s="5" t="n">
        <v>0</v>
      </c>
      <c r="C6" s="5" t="n">
        <v>0</v>
      </c>
    </row>
    <row r="7">
      <c r="A7" s="4" t="inlineStr">
        <is>
          <t>REO | Level 1</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REO</t>
        </is>
      </c>
      <c r="B9" s="5" t="n">
        <v>0</v>
      </c>
      <c r="C9" s="5" t="n">
        <v>0</v>
      </c>
    </row>
    <row r="10">
      <c r="A10" s="4" t="inlineStr">
        <is>
          <t>REO | Level 2</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REO</t>
        </is>
      </c>
      <c r="B12" s="5" t="n">
        <v>0</v>
      </c>
      <c r="C12" s="5" t="n">
        <v>0</v>
      </c>
    </row>
    <row r="13">
      <c r="A13" s="4" t="inlineStr">
        <is>
          <t>REO | 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REO</t>
        </is>
      </c>
      <c r="B15" s="5" t="n">
        <v>1380</v>
      </c>
      <c r="C15" s="5" t="n">
        <v>1380</v>
      </c>
    </row>
    <row r="16">
      <c r="A16" s="4" t="inlineStr">
        <is>
          <t>Strategic investmen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REO</t>
        </is>
      </c>
      <c r="B18" s="5" t="n">
        <v>17240</v>
      </c>
      <c r="C18" s="5" t="n">
        <v>17240</v>
      </c>
    </row>
    <row r="19">
      <c r="A19" s="4" t="inlineStr">
        <is>
          <t>Gain (Loss) on assets measured at fair value on a non-recurring basis</t>
        </is>
      </c>
      <c r="B19" s="5" t="n">
        <v>9990</v>
      </c>
      <c r="C19" s="5" t="n">
        <v>9990</v>
      </c>
    </row>
    <row r="20">
      <c r="A20" s="4" t="inlineStr">
        <is>
          <t>Strategic investments | Level 1</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REO</t>
        </is>
      </c>
      <c r="B22" s="5" t="n">
        <v>0</v>
      </c>
      <c r="C22" s="5" t="n">
        <v>0</v>
      </c>
    </row>
    <row r="23">
      <c r="A23" s="4" t="inlineStr">
        <is>
          <t>Strategic investments | Level 2</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REO</t>
        </is>
      </c>
      <c r="B25" s="5" t="n">
        <v>0</v>
      </c>
      <c r="C25" s="5" t="n">
        <v>0</v>
      </c>
    </row>
    <row r="26">
      <c r="A26" s="4" t="inlineStr">
        <is>
          <t>Strategic investments | Level 3</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REO</t>
        </is>
      </c>
      <c r="B28" s="6" t="n">
        <v>17240</v>
      </c>
      <c r="C28" s="6" t="n">
        <v>172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Market Valuation Adjustmen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Income</t>
        </is>
      </c>
      <c r="B4" s="6" t="n">
        <v>5376</v>
      </c>
      <c r="C4" s="6" t="n">
        <v>-43</v>
      </c>
      <c r="D4" s="6" t="n">
        <v>9679</v>
      </c>
      <c r="E4" s="6" t="n">
        <v>654</v>
      </c>
    </row>
    <row r="5">
      <c r="A5" s="4" t="inlineStr">
        <is>
          <t>Total Market Valuation Gains (Losses), Net</t>
        </is>
      </c>
      <c r="B5" s="5" t="n">
        <v>-130735</v>
      </c>
      <c r="C5" s="5" t="n">
        <v>93858</v>
      </c>
      <c r="D5" s="5" t="n">
        <v>-132594</v>
      </c>
      <c r="E5" s="5" t="n">
        <v>213641</v>
      </c>
    </row>
    <row r="6">
      <c r="A6" s="4" t="inlineStr">
        <is>
          <t>Mortgage Banking Activities, Ne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s in fair value of assets</t>
        </is>
      </c>
      <c r="B8" s="5" t="n">
        <v>-46590</v>
      </c>
      <c r="C8" s="5" t="n">
        <v>45759</v>
      </c>
      <c r="D8" s="5" t="n">
        <v>-45297</v>
      </c>
      <c r="E8" s="5" t="n">
        <v>121321</v>
      </c>
    </row>
    <row r="9">
      <c r="A9" s="4" t="inlineStr">
        <is>
          <t>Mortgage Banking Activities, Net | Residential loans, held-for-sale, at fair valu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hanges in fair value of assets</t>
        </is>
      </c>
      <c r="B11" s="5" t="n">
        <v>-24517</v>
      </c>
      <c r="C11" s="5" t="n">
        <v>24988</v>
      </c>
      <c r="D11" s="5" t="n">
        <v>-51716</v>
      </c>
      <c r="E11" s="5" t="n">
        <v>48100</v>
      </c>
    </row>
    <row r="12">
      <c r="A12" s="4" t="inlineStr">
        <is>
          <t>Mortgage Banking Activities, Net | Residential loan purchase commitment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hanges in fair value of assets</t>
        </is>
      </c>
      <c r="B14" s="5" t="n">
        <v>-8897</v>
      </c>
      <c r="C14" s="5" t="n">
        <v>51919</v>
      </c>
      <c r="D14" s="5" t="n">
        <v>-50520</v>
      </c>
      <c r="E14" s="5" t="n">
        <v>-466</v>
      </c>
    </row>
    <row r="15">
      <c r="A15" s="4" t="inlineStr">
        <is>
          <t>Mortgage Banking Activities, Net | Single-family rental loans held-for-sale, at fair valu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hanges in fair value of assets</t>
        </is>
      </c>
      <c r="B17" s="5" t="n">
        <v>-40034</v>
      </c>
      <c r="C17" s="5" t="n">
        <v>25222</v>
      </c>
      <c r="D17" s="5" t="n">
        <v>-64502</v>
      </c>
      <c r="E17" s="5" t="n">
        <v>35470</v>
      </c>
    </row>
    <row r="18">
      <c r="A18" s="4" t="inlineStr">
        <is>
          <t>Mortgage Banking Activities, Net | Single-family rental loan interest rate lock commitmen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hanges in fair value of assets</t>
        </is>
      </c>
      <c r="B20" s="5" t="n">
        <v>40</v>
      </c>
      <c r="C20" s="5" t="n">
        <v>744</v>
      </c>
      <c r="D20" s="5" t="n">
        <v>-685</v>
      </c>
      <c r="E20" s="5" t="n">
        <v>744</v>
      </c>
    </row>
    <row r="21">
      <c r="A21" s="4" t="inlineStr">
        <is>
          <t>Mortgage Banking Activities, Net | Bridge loan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hanges in fair value of assets</t>
        </is>
      </c>
      <c r="B23" s="5" t="n">
        <v>116</v>
      </c>
      <c r="C23" s="5" t="n">
        <v>2225</v>
      </c>
      <c r="D23" s="5" t="n">
        <v>2251</v>
      </c>
      <c r="E23" s="5" t="n">
        <v>3269</v>
      </c>
    </row>
    <row r="24">
      <c r="A24" s="4" t="inlineStr">
        <is>
          <t>Mortgage Banking Activities, Net | Trading securit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hanges in fair value of assets</t>
        </is>
      </c>
      <c r="B26" s="5" t="n">
        <v>1315</v>
      </c>
      <c r="C26" s="5" t="n">
        <v>-1095</v>
      </c>
      <c r="D26" s="5" t="n">
        <v>4101</v>
      </c>
      <c r="E26" s="5" t="n">
        <v>-374</v>
      </c>
    </row>
    <row r="27">
      <c r="A27" s="4" t="inlineStr">
        <is>
          <t>Mortgage Banking Activities, Net | Risk management derivativ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hanges in fair value of assets</t>
        </is>
      </c>
      <c r="B29" s="5" t="n">
        <v>25387</v>
      </c>
      <c r="C29" s="5" t="n">
        <v>-58244</v>
      </c>
      <c r="D29" s="5" t="n">
        <v>115774</v>
      </c>
      <c r="E29" s="5" t="n">
        <v>34578</v>
      </c>
    </row>
    <row r="30">
      <c r="A30" s="4" t="inlineStr">
        <is>
          <t>Investment Fair Value Changes, Net</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hanges in fair value of assets</t>
        </is>
      </c>
      <c r="B32" s="5" t="n">
        <v>-87972</v>
      </c>
      <c r="C32" s="5" t="n">
        <v>49480</v>
      </c>
      <c r="D32" s="5" t="n">
        <v>-94092</v>
      </c>
      <c r="E32" s="5" t="n">
        <v>94567</v>
      </c>
    </row>
    <row r="33">
      <c r="A33" s="4" t="inlineStr">
        <is>
          <t>Investment Fair Value Changes, Net | Trading secur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hanges in fair value of assets</t>
        </is>
      </c>
      <c r="B35" s="5" t="n">
        <v>-17358</v>
      </c>
      <c r="C35" s="5" t="n">
        <v>2893</v>
      </c>
      <c r="D35" s="5" t="n">
        <v>-21600</v>
      </c>
      <c r="E35" s="5" t="n">
        <v>23521</v>
      </c>
    </row>
    <row r="36">
      <c r="A36" s="4" t="inlineStr">
        <is>
          <t>Investment Fair Value Changes, Net | Risk management derivativ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hanges in fair value of assets</t>
        </is>
      </c>
      <c r="B38" s="5" t="n">
        <v>4395</v>
      </c>
      <c r="C38" s="5" t="n">
        <v>0</v>
      </c>
      <c r="D38" s="5" t="n">
        <v>6368</v>
      </c>
      <c r="E38" s="5" t="n">
        <v>0</v>
      </c>
    </row>
    <row r="39">
      <c r="A39" s="4" t="inlineStr">
        <is>
          <t>Investment Fair Value Changes, Net | Residential loans held-for-sale, at fair value (called Sequoia loan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Changes in fair value of assets</t>
        </is>
      </c>
      <c r="B41" s="5" t="n">
        <v>-8010</v>
      </c>
      <c r="C41" s="5" t="n">
        <v>1290</v>
      </c>
      <c r="D41" s="5" t="n">
        <v>-12262</v>
      </c>
      <c r="E41" s="5" t="n">
        <v>1607</v>
      </c>
    </row>
    <row r="42">
      <c r="A42" s="4" t="inlineStr">
        <is>
          <t>Investment Fair Value Changes, Net | Bridge loans held-for-investment</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Changes in fair value of assets</t>
        </is>
      </c>
      <c r="B44" s="5" t="n">
        <v>-9559</v>
      </c>
      <c r="C44" s="5" t="n">
        <v>-62</v>
      </c>
      <c r="D44" s="5" t="n">
        <v>-11702</v>
      </c>
      <c r="E44" s="5" t="n">
        <v>3242</v>
      </c>
    </row>
    <row r="45">
      <c r="A45" s="4" t="inlineStr">
        <is>
          <t>Investment Fair Value Changes, Net | Servicer Advance Investment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Changes in fair value of assets</t>
        </is>
      </c>
      <c r="B47" s="5" t="n">
        <v>-3231</v>
      </c>
      <c r="C47" s="5" t="n">
        <v>-940</v>
      </c>
      <c r="D47" s="5" t="n">
        <v>-6312</v>
      </c>
      <c r="E47" s="5" t="n">
        <v>-1100</v>
      </c>
    </row>
    <row r="48">
      <c r="A48" s="4" t="inlineStr">
        <is>
          <t>Investment Fair Value Changes, Net | Excess MSR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Changes in fair value of assets</t>
        </is>
      </c>
      <c r="B50" s="5" t="n">
        <v>-2220</v>
      </c>
      <c r="C50" s="5" t="n">
        <v>-2477</v>
      </c>
      <c r="D50" s="5" t="n">
        <v>-3428</v>
      </c>
      <c r="E50" s="5" t="n">
        <v>-4430</v>
      </c>
    </row>
    <row r="51">
      <c r="A51" s="4" t="inlineStr">
        <is>
          <t>Investment Fair Value Changes, Net | Legacy Sequoia</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Changes in fair value of assets</t>
        </is>
      </c>
      <c r="B53" s="5" t="n">
        <v>-336</v>
      </c>
      <c r="C53" s="5" t="n">
        <v>-216</v>
      </c>
      <c r="D53" s="5" t="n">
        <v>-1050</v>
      </c>
      <c r="E53" s="5" t="n">
        <v>-915</v>
      </c>
    </row>
    <row r="54">
      <c r="A54" s="4" t="inlineStr">
        <is>
          <t>Investment Fair Value Changes, Net | Sequoia</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Changes in fair value of assets</t>
        </is>
      </c>
      <c r="B56" s="5" t="n">
        <v>-5886</v>
      </c>
      <c r="C56" s="5" t="n">
        <v>4906</v>
      </c>
      <c r="D56" s="5" t="n">
        <v>-9708</v>
      </c>
      <c r="E56" s="5" t="n">
        <v>9804</v>
      </c>
    </row>
    <row r="57">
      <c r="A57" s="4" t="inlineStr">
        <is>
          <t>Investment Fair Value Changes, Net | Freddie Mac SLST</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hanges in fair value of assets</t>
        </is>
      </c>
      <c r="B59" s="5" t="n">
        <v>-35940</v>
      </c>
      <c r="C59" s="5" t="n">
        <v>36316</v>
      </c>
      <c r="D59" s="5" t="n">
        <v>-32904</v>
      </c>
      <c r="E59" s="5" t="n">
        <v>40433</v>
      </c>
    </row>
    <row r="60">
      <c r="A60" s="4" t="inlineStr">
        <is>
          <t>Investment Fair Value Changes, Net | Freddie Mac K-Seri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Changes in fair value of assets</t>
        </is>
      </c>
      <c r="B62" s="5" t="n">
        <v>-190</v>
      </c>
      <c r="C62" s="5" t="n">
        <v>1855</v>
      </c>
      <c r="D62" s="5" t="n">
        <v>74</v>
      </c>
      <c r="E62" s="5" t="n">
        <v>10776</v>
      </c>
    </row>
    <row r="63">
      <c r="A63" s="4" t="inlineStr">
        <is>
          <t>Investment Fair Value Changes, Net | CAFL</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Changes in fair value of assets</t>
        </is>
      </c>
      <c r="B65" s="5" t="n">
        <v>-21828</v>
      </c>
      <c r="C65" s="5" t="n">
        <v>3697</v>
      </c>
      <c r="D65" s="5" t="n">
        <v>-17780</v>
      </c>
      <c r="E65" s="5" t="n">
        <v>3411</v>
      </c>
    </row>
    <row r="66">
      <c r="A66" s="4" t="inlineStr">
        <is>
          <t>Investment Fair Value Changes, Net | Point Entit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Changes in fair value of assets</t>
        </is>
      </c>
      <c r="B68" s="5" t="n">
        <v>1201</v>
      </c>
      <c r="C68" s="5" t="n">
        <v>0</v>
      </c>
      <c r="D68" s="5" t="n">
        <v>4612</v>
      </c>
      <c r="E68" s="5" t="n">
        <v>0</v>
      </c>
    </row>
    <row r="69">
      <c r="A69" s="4" t="inlineStr">
        <is>
          <t>Investment Fair Value Changes, Net | HEIs at Redwood</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Changes in fair value of assets</t>
        </is>
      </c>
      <c r="B71" s="5" t="n">
        <v>1596</v>
      </c>
      <c r="C71" s="5" t="n">
        <v>2080</v>
      </c>
      <c r="D71" s="5" t="n">
        <v>2788</v>
      </c>
      <c r="E71" s="5" t="n">
        <v>7395</v>
      </c>
    </row>
    <row r="72">
      <c r="A72" s="4" t="inlineStr">
        <is>
          <t>Investment Fair Value Changes, Net | Other investment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Changes in fair value of assets</t>
        </is>
      </c>
      <c r="B74" s="5" t="n">
        <v>10460</v>
      </c>
      <c r="C74" s="5" t="n">
        <v>125</v>
      </c>
      <c r="D74" s="5" t="n">
        <v>10583</v>
      </c>
      <c r="E74" s="5" t="n">
        <v>435</v>
      </c>
    </row>
    <row r="75">
      <c r="A75" s="4" t="inlineStr">
        <is>
          <t>Investment Fair Value Changes, Net | Credit (losses) recoveries on AFS securitie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Changes in fair value of assets</t>
        </is>
      </c>
      <c r="B77" s="5" t="n">
        <v>-1066</v>
      </c>
      <c r="C77" s="5" t="n">
        <v>13</v>
      </c>
      <c r="D77" s="5" t="n">
        <v>-1771</v>
      </c>
      <c r="E77" s="5" t="n">
        <v>388</v>
      </c>
    </row>
    <row r="78">
      <c r="A78" s="4" t="inlineStr">
        <is>
          <t>Other Income</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Other Income</t>
        </is>
      </c>
      <c r="B80" s="5" t="n">
        <v>3827</v>
      </c>
      <c r="C80" s="5" t="n">
        <v>-1381</v>
      </c>
      <c r="D80" s="5" t="n">
        <v>6795</v>
      </c>
      <c r="E80" s="5" t="n">
        <v>-2247</v>
      </c>
    </row>
    <row r="81">
      <c r="A81" s="4" t="inlineStr">
        <is>
          <t>Other Income | MSR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Other Income</t>
        </is>
      </c>
      <c r="B83" s="6" t="n">
        <v>3827</v>
      </c>
      <c r="C83" s="6" t="n">
        <v>-1381</v>
      </c>
      <c r="D83" s="6" t="n">
        <v>6795</v>
      </c>
      <c r="E83" s="6" t="n">
        <v>-22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6 Months Ended</t>
        </is>
      </c>
    </row>
    <row r="2">
      <c r="B2" s="2" t="inlineStr">
        <is>
          <t>Jun. 30, 2022 USD ($) $ / loan</t>
        </is>
      </c>
      <c r="C2" s="2" t="inlineStr">
        <is>
          <t>Dec. 31, 2021 USD ($)</t>
        </is>
      </c>
    </row>
    <row r="3">
      <c r="A3" s="3" t="inlineStr">
        <is>
          <t>Assets</t>
        </is>
      </c>
      <c r="B3" s="4" t="inlineStr">
        <is>
          <t xml:space="preserve"> </t>
        </is>
      </c>
      <c r="C3" s="4" t="inlineStr">
        <is>
          <t xml:space="preserve"> </t>
        </is>
      </c>
    </row>
    <row r="4">
      <c r="A4" s="4" t="inlineStr">
        <is>
          <t>ABS issued, net, At fair value | $</t>
        </is>
      </c>
      <c r="B4" s="6" t="n">
        <v>7993953</v>
      </c>
      <c r="C4" s="6" t="n">
        <v>8843147</v>
      </c>
    </row>
    <row r="5">
      <c r="A5" s="4" t="inlineStr">
        <is>
          <t>Variable Interest Entity, Primary Beneficiary | Collateralized Financing Entities | HEI</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securities owned | $</t>
        </is>
      </c>
      <c r="B7" s="6" t="n">
        <v>15000</v>
      </c>
      <c r="C7" s="4" t="inlineStr">
        <is>
          <t xml:space="preserve"> </t>
        </is>
      </c>
    </row>
    <row r="8">
      <c r="A8" s="4" t="inlineStr">
        <is>
          <t>Residential loan purchase commitments, n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receivable, measurement input</t>
        </is>
      </c>
      <c r="B10" s="10" t="n">
        <v>0.68</v>
      </c>
      <c r="C10" s="4" t="inlineStr">
        <is>
          <t xml:space="preserve"> </t>
        </is>
      </c>
    </row>
    <row r="11">
      <c r="A11" s="4" t="inlineStr">
        <is>
          <t>Loan purchase commitments, net | $</t>
        </is>
      </c>
      <c r="B11" s="6" t="n">
        <v>1500</v>
      </c>
      <c r="C11" s="4" t="inlineStr">
        <is>
          <t xml:space="preserve"> </t>
        </is>
      </c>
    </row>
    <row r="12">
      <c r="A12" s="4" t="inlineStr">
        <is>
          <t>Residential loan purchase commitments, net | Maximum</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 measurement input</t>
        </is>
      </c>
      <c r="B14" s="5" t="n">
        <v>1</v>
      </c>
      <c r="C14" s="4" t="inlineStr">
        <is>
          <t xml:space="preserve"> </t>
        </is>
      </c>
    </row>
    <row r="15">
      <c r="A15" s="4" t="inlineStr">
        <is>
          <t>Residential loan purchase commitments, net | Prepayment rate (annual CP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receivable, measurement input</t>
        </is>
      </c>
      <c r="B17" s="11" t="n">
        <v>0.0224</v>
      </c>
      <c r="C17" s="4" t="inlineStr">
        <is>
          <t xml:space="preserve"> </t>
        </is>
      </c>
    </row>
    <row r="18">
      <c r="A18" s="4" t="inlineStr">
        <is>
          <t>Residential loan purchase commitments, net | Prepayment rate (annual CPR) | Minimum</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Loans receivable, measurement input</t>
        </is>
      </c>
      <c r="B20" s="11" t="n">
        <v>0.0217</v>
      </c>
      <c r="C20" s="4" t="inlineStr">
        <is>
          <t xml:space="preserve"> </t>
        </is>
      </c>
    </row>
    <row r="21">
      <c r="A21" s="4" t="inlineStr">
        <is>
          <t>Residential loan purchase commitments, net | Prepayment rate (annual CPR) | Maximum</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receivable, measurement input</t>
        </is>
      </c>
      <c r="B23" s="11" t="n">
        <v>0.024</v>
      </c>
      <c r="C23" s="4" t="inlineStr">
        <is>
          <t xml:space="preserve"> </t>
        </is>
      </c>
    </row>
    <row r="24">
      <c r="A24" s="4" t="inlineStr">
        <is>
          <t>Residential loan purchase commitments, net | Pull-through rate | Minimum</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oans receivable, measurement input</t>
        </is>
      </c>
      <c r="B26" s="10" t="n">
        <v>0.18</v>
      </c>
      <c r="C26" s="4" t="inlineStr">
        <is>
          <t xml:space="preserve"> </t>
        </is>
      </c>
    </row>
    <row r="27">
      <c r="A27" s="4" t="inlineStr">
        <is>
          <t>Residential loan purchase commitments, net | Committed sales pric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receivable, measurement input</t>
        </is>
      </c>
      <c r="B29" s="5" t="n">
        <v>97</v>
      </c>
      <c r="C29" s="4" t="inlineStr">
        <is>
          <t xml:space="preserve"> </t>
        </is>
      </c>
    </row>
    <row r="30">
      <c r="A30" s="4" t="inlineStr">
        <is>
          <t>Residential loan purchase commitments, net | Committed sales price | Minimum</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receivable, measurement input</t>
        </is>
      </c>
      <c r="B32" s="5" t="n">
        <v>97</v>
      </c>
      <c r="C32" s="4" t="inlineStr">
        <is>
          <t xml:space="preserve"> </t>
        </is>
      </c>
    </row>
    <row r="33">
      <c r="A33" s="4" t="inlineStr">
        <is>
          <t>Residential loan purchase commitments, net | Committed sales price | Maximu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receivable, measurement input</t>
        </is>
      </c>
      <c r="B35" s="5" t="n">
        <v>102</v>
      </c>
      <c r="C35" s="4" t="inlineStr">
        <is>
          <t xml:space="preserve"> </t>
        </is>
      </c>
    </row>
    <row r="36">
      <c r="A36" s="4" t="inlineStr">
        <is>
          <t>ABS Issued</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ABS issued | $</t>
        </is>
      </c>
      <c r="B38" s="6" t="n">
        <v>3496329</v>
      </c>
      <c r="C38" s="4" t="inlineStr">
        <is>
          <t xml:space="preserve"> </t>
        </is>
      </c>
    </row>
    <row r="39">
      <c r="A39" s="4" t="inlineStr">
        <is>
          <t>ABS Issued | Prepayment rate (annual CPR) | Minimum</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BS issued, measurement input</t>
        </is>
      </c>
      <c r="B41" s="10" t="n">
        <v>0.05</v>
      </c>
      <c r="C41" s="4" t="inlineStr">
        <is>
          <t xml:space="preserve"> </t>
        </is>
      </c>
    </row>
    <row r="42">
      <c r="A42" s="4" t="inlineStr">
        <is>
          <t>ABS Issued | Prepayment rate (annual CPR) | Maximum</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ABS issued, measurement input</t>
        </is>
      </c>
      <c r="B44" s="10" t="n">
        <v>0.27</v>
      </c>
      <c r="C44" s="4" t="inlineStr">
        <is>
          <t xml:space="preserve"> </t>
        </is>
      </c>
    </row>
    <row r="45">
      <c r="A45" s="4" t="inlineStr">
        <is>
          <t>ABS Issued | Prepayment rate (annual CPR) | Weighted Averag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ABS issued, measurement input</t>
        </is>
      </c>
      <c r="B47" s="10" t="n">
        <v>0.14</v>
      </c>
      <c r="C47" s="4" t="inlineStr">
        <is>
          <t xml:space="preserve"> </t>
        </is>
      </c>
    </row>
    <row r="48">
      <c r="A48" s="4" t="inlineStr">
        <is>
          <t>ABS Issued | Whole loan discount rate | Minimum</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BS issued, measurement input</t>
        </is>
      </c>
      <c r="B50" s="10" t="n">
        <v>0.04</v>
      </c>
      <c r="C50" s="4" t="inlineStr">
        <is>
          <t xml:space="preserve"> </t>
        </is>
      </c>
    </row>
    <row r="51">
      <c r="A51" s="4" t="inlineStr">
        <is>
          <t>ABS Issued | Whole loan discount rate | Maximum</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ABS issued, measurement input</t>
        </is>
      </c>
      <c r="B53" s="10" t="n">
        <v>0.18</v>
      </c>
      <c r="C53" s="4" t="inlineStr">
        <is>
          <t xml:space="preserve"> </t>
        </is>
      </c>
    </row>
    <row r="54">
      <c r="A54" s="4" t="inlineStr">
        <is>
          <t>ABS Issued | Whole loan discount rate | Weighted Average</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ABS issued, measurement input</t>
        </is>
      </c>
      <c r="B56" s="10" t="n">
        <v>0.06</v>
      </c>
      <c r="C56" s="4" t="inlineStr">
        <is>
          <t xml:space="preserve"> </t>
        </is>
      </c>
    </row>
    <row r="57">
      <c r="A57" s="4" t="inlineStr">
        <is>
          <t>ABS Issued | Default rate | Minimum</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ABS issued, measurement input</t>
        </is>
      </c>
      <c r="B59" s="5" t="n">
        <v>0</v>
      </c>
      <c r="C59" s="4" t="inlineStr">
        <is>
          <t xml:space="preserve"> </t>
        </is>
      </c>
    </row>
    <row r="60">
      <c r="A60" s="4" t="inlineStr">
        <is>
          <t>ABS Issued | Default rate | Maximum</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ABS issued, measurement input</t>
        </is>
      </c>
      <c r="B62" s="10" t="n">
        <v>0.22</v>
      </c>
      <c r="C62" s="4" t="inlineStr">
        <is>
          <t xml:space="preserve"> </t>
        </is>
      </c>
    </row>
    <row r="63">
      <c r="A63" s="4" t="inlineStr">
        <is>
          <t>ABS Issued | Default rate | Weighted Averag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ABS issued, measurement input</t>
        </is>
      </c>
      <c r="B65" s="10" t="n">
        <v>0.01</v>
      </c>
      <c r="C65" s="4" t="inlineStr">
        <is>
          <t xml:space="preserve"> </t>
        </is>
      </c>
    </row>
    <row r="66">
      <c r="A66" s="4" t="inlineStr">
        <is>
          <t>ABS Issued | Loss severity | Minimum</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ABS issued, measurement input</t>
        </is>
      </c>
      <c r="B68" s="10" t="n">
        <v>0.25</v>
      </c>
      <c r="C68" s="4" t="inlineStr">
        <is>
          <t xml:space="preserve"> </t>
        </is>
      </c>
    </row>
    <row r="69">
      <c r="A69" s="4" t="inlineStr">
        <is>
          <t>ABS Issued | Loss severity | Maximum</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ABS issued, measurement input</t>
        </is>
      </c>
      <c r="B71" s="10" t="n">
        <v>0.5</v>
      </c>
      <c r="C71" s="4" t="inlineStr">
        <is>
          <t xml:space="preserve"> </t>
        </is>
      </c>
    </row>
    <row r="72">
      <c r="A72" s="4" t="inlineStr">
        <is>
          <t>ABS Issued | Loss severity | Weighted Average</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ABS issued, measurement input</t>
        </is>
      </c>
      <c r="B74" s="10" t="n">
        <v>0.32</v>
      </c>
      <c r="C74" s="4" t="inlineStr">
        <is>
          <t xml:space="preserve"> </t>
        </is>
      </c>
    </row>
    <row r="75">
      <c r="A75" s="4" t="inlineStr">
        <is>
          <t>CAFL</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ABS issued | $</t>
        </is>
      </c>
      <c r="B77" s="6" t="n">
        <v>2732964</v>
      </c>
      <c r="C77" s="4" t="inlineStr">
        <is>
          <t xml:space="preserve"> </t>
        </is>
      </c>
    </row>
    <row r="78">
      <c r="A78" s="4" t="inlineStr">
        <is>
          <t>CAFL | Prepayment rate (annual CPR) | Minimum</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ABS issued, measurement input</t>
        </is>
      </c>
      <c r="B80" s="5" t="n">
        <v>0</v>
      </c>
      <c r="C80" s="4" t="inlineStr">
        <is>
          <t xml:space="preserve"> </t>
        </is>
      </c>
    </row>
    <row r="81">
      <c r="A81" s="4" t="inlineStr">
        <is>
          <t>CAFL | Prepayment rate (annual CPR) | Maximum</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BS issued, measurement input</t>
        </is>
      </c>
      <c r="B83" s="10" t="n">
        <v>0.03</v>
      </c>
      <c r="C83" s="4" t="inlineStr">
        <is>
          <t xml:space="preserve"> </t>
        </is>
      </c>
    </row>
    <row r="84">
      <c r="A84" s="4" t="inlineStr">
        <is>
          <t>CAFL | Prepayment rate (annual CPR) | Weighted Averag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ABS issued, measurement input</t>
        </is>
      </c>
      <c r="B86" s="10" t="n">
        <v>0.03</v>
      </c>
      <c r="C86" s="4" t="inlineStr">
        <is>
          <t xml:space="preserve"> </t>
        </is>
      </c>
    </row>
    <row r="87">
      <c r="A87" s="4" t="inlineStr">
        <is>
          <t>CAFL | Whole loan discount rate | Minimum</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BS issued, measurement input</t>
        </is>
      </c>
      <c r="B89" s="10" t="n">
        <v>0.02</v>
      </c>
      <c r="C89" s="4" t="inlineStr">
        <is>
          <t xml:space="preserve"> </t>
        </is>
      </c>
    </row>
    <row r="90">
      <c r="A90" s="4" t="inlineStr">
        <is>
          <t>CAFL | Whole loan discount rate | Maximum</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ABS issued, measurement input</t>
        </is>
      </c>
      <c r="B92" s="10" t="n">
        <v>0.15</v>
      </c>
      <c r="C92" s="4" t="inlineStr">
        <is>
          <t xml:space="preserve"> </t>
        </is>
      </c>
    </row>
    <row r="93">
      <c r="A93" s="4" t="inlineStr">
        <is>
          <t>CAFL | Whole loan discount rate | Weighted Avera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ABS issued, measurement input</t>
        </is>
      </c>
      <c r="B95" s="10" t="n">
        <v>0.05</v>
      </c>
      <c r="C95" s="4" t="inlineStr">
        <is>
          <t xml:space="preserve"> </t>
        </is>
      </c>
    </row>
    <row r="96">
      <c r="A96" s="4" t="inlineStr">
        <is>
          <t>CAFL | Default rate | Minimum</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ABS issued, measurement input</t>
        </is>
      </c>
      <c r="B98" s="10" t="n">
        <v>0.05</v>
      </c>
      <c r="C98" s="4" t="inlineStr">
        <is>
          <t xml:space="preserve"> </t>
        </is>
      </c>
    </row>
    <row r="99">
      <c r="A99" s="4" t="inlineStr">
        <is>
          <t>CAFL | Default rate | Maximum</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ABS issued, measurement input</t>
        </is>
      </c>
      <c r="B101" s="10" t="n">
        <v>0.28</v>
      </c>
      <c r="C101" s="4" t="inlineStr">
        <is>
          <t xml:space="preserve"> </t>
        </is>
      </c>
    </row>
    <row r="102">
      <c r="A102" s="4" t="inlineStr">
        <is>
          <t>CAFL | Default rate | Weighted Average</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ABS issued, measurement input</t>
        </is>
      </c>
      <c r="B104" s="10" t="n">
        <v>0.07000000000000001</v>
      </c>
      <c r="C104" s="4" t="inlineStr">
        <is>
          <t xml:space="preserve"> </t>
        </is>
      </c>
    </row>
    <row r="105">
      <c r="A105" s="4" t="inlineStr">
        <is>
          <t>CAFL | Loss severity | Minimum</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ABS issued, measurement input</t>
        </is>
      </c>
      <c r="B107" s="10" t="n">
        <v>0.3</v>
      </c>
      <c r="C107" s="4" t="inlineStr">
        <is>
          <t xml:space="preserve"> </t>
        </is>
      </c>
    </row>
    <row r="108">
      <c r="A108" s="4" t="inlineStr">
        <is>
          <t>CAFL | Loss severity | Maximum</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ABS issued, measurement input</t>
        </is>
      </c>
      <c r="B110" s="10" t="n">
        <v>0.3</v>
      </c>
      <c r="C110" s="4" t="inlineStr">
        <is>
          <t xml:space="preserve"> </t>
        </is>
      </c>
    </row>
    <row r="111">
      <c r="A111" s="4" t="inlineStr">
        <is>
          <t>CAFL | Loss severity | Weighted Averag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ABS issued, measurement input</t>
        </is>
      </c>
      <c r="B113" s="10" t="n">
        <v>0.3</v>
      </c>
      <c r="C113" s="4" t="inlineStr">
        <is>
          <t xml:space="preserve"> </t>
        </is>
      </c>
    </row>
    <row r="114">
      <c r="A114" s="4" t="inlineStr">
        <is>
          <t>Freddie Mac SLST</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ABS issued | $</t>
        </is>
      </c>
      <c r="B116" s="6" t="n">
        <v>1243167</v>
      </c>
      <c r="C116" s="4" t="inlineStr">
        <is>
          <t xml:space="preserve"> </t>
        </is>
      </c>
    </row>
    <row r="117">
      <c r="A117" s="4" t="inlineStr">
        <is>
          <t>Freddie Mac SLST | Prepayment rate (annual CPR) | Minimum</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ABS issued, measurement input</t>
        </is>
      </c>
      <c r="B119" s="10" t="n">
        <v>0.06</v>
      </c>
      <c r="C119" s="4" t="inlineStr">
        <is>
          <t xml:space="preserve"> </t>
        </is>
      </c>
    </row>
    <row r="120">
      <c r="A120" s="4" t="inlineStr">
        <is>
          <t>Freddie Mac SLST | Prepayment rate (annual CPR) | Maximum</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ABS issued, measurement input</t>
        </is>
      </c>
      <c r="B122" s="10" t="n">
        <v>0.08</v>
      </c>
      <c r="C122" s="4" t="inlineStr">
        <is>
          <t xml:space="preserve"> </t>
        </is>
      </c>
    </row>
    <row r="123">
      <c r="A123" s="4" t="inlineStr">
        <is>
          <t>Freddie Mac SLST | Prepayment rate (annual CPR) | Weighted Average</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ABS issued, measurement input</t>
        </is>
      </c>
      <c r="B125" s="10" t="n">
        <v>0.06</v>
      </c>
      <c r="C125" s="4" t="inlineStr">
        <is>
          <t xml:space="preserve"> </t>
        </is>
      </c>
    </row>
    <row r="126">
      <c r="A126" s="4" t="inlineStr">
        <is>
          <t>Freddie Mac SLST | Whole loan discount rate | Minimum</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ABS issued, measurement input</t>
        </is>
      </c>
      <c r="B128" s="10" t="n">
        <v>0.04</v>
      </c>
      <c r="C128" s="4" t="inlineStr">
        <is>
          <t xml:space="preserve"> </t>
        </is>
      </c>
    </row>
    <row r="129">
      <c r="A129" s="4" t="inlineStr">
        <is>
          <t>Freddie Mac SLST | Whole loan discount rate | Maximum</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ABS issued, measurement input</t>
        </is>
      </c>
      <c r="B131" s="10" t="n">
        <v>0.07000000000000001</v>
      </c>
      <c r="C131" s="4" t="inlineStr">
        <is>
          <t xml:space="preserve"> </t>
        </is>
      </c>
    </row>
    <row r="132">
      <c r="A132" s="4" t="inlineStr">
        <is>
          <t>Freddie Mac SLST | Whole loan discount rate | Weighted Average</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ABS issued, measurement input</t>
        </is>
      </c>
      <c r="B134" s="10" t="n">
        <v>0.05</v>
      </c>
      <c r="C134" s="4" t="inlineStr">
        <is>
          <t xml:space="preserve"> </t>
        </is>
      </c>
    </row>
    <row r="135">
      <c r="A135" s="4" t="inlineStr">
        <is>
          <t>Freddie Mac SLST | Default rate | Minimum</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ABS issued, measurement input</t>
        </is>
      </c>
      <c r="B137" s="10" t="n">
        <v>0.07000000000000001</v>
      </c>
      <c r="C137" s="4" t="inlineStr">
        <is>
          <t xml:space="preserve"> </t>
        </is>
      </c>
    </row>
    <row r="138">
      <c r="A138" s="4" t="inlineStr">
        <is>
          <t>Freddie Mac SLST | Default rate | Maximum</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ABS issued, measurement input</t>
        </is>
      </c>
      <c r="B140" s="10" t="n">
        <v>0.09</v>
      </c>
      <c r="C140" s="4" t="inlineStr">
        <is>
          <t xml:space="preserve"> </t>
        </is>
      </c>
    </row>
    <row r="141">
      <c r="A141" s="4" t="inlineStr">
        <is>
          <t>Freddie Mac SLST | Default rate | Weighted Average</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ABS issued, measurement input</t>
        </is>
      </c>
      <c r="B143" s="10" t="n">
        <v>0.08</v>
      </c>
      <c r="C143" s="4" t="inlineStr">
        <is>
          <t xml:space="preserve"> </t>
        </is>
      </c>
    </row>
    <row r="144">
      <c r="A144" s="4" t="inlineStr">
        <is>
          <t>Freddie Mac SLST | Loss severity | Minimum</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ABS issued, measurement input</t>
        </is>
      </c>
      <c r="B146" s="10" t="n">
        <v>0.35</v>
      </c>
      <c r="C146" s="4" t="inlineStr">
        <is>
          <t xml:space="preserve"> </t>
        </is>
      </c>
    </row>
    <row r="147">
      <c r="A147" s="4" t="inlineStr">
        <is>
          <t>Freddie Mac SLST | Loss severity | Maximum</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ABS issued, measurement input</t>
        </is>
      </c>
      <c r="B149" s="10" t="n">
        <v>0.35</v>
      </c>
      <c r="C149" s="4" t="inlineStr">
        <is>
          <t xml:space="preserve"> </t>
        </is>
      </c>
    </row>
    <row r="150">
      <c r="A150" s="4" t="inlineStr">
        <is>
          <t>Freddie Mac SLST | Loss severity | Weighted Average</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ABS issued, measurement input</t>
        </is>
      </c>
      <c r="B152" s="10" t="n">
        <v>0.35</v>
      </c>
      <c r="C152" s="4" t="inlineStr">
        <is>
          <t xml:space="preserve"> </t>
        </is>
      </c>
    </row>
    <row r="153">
      <c r="A153" s="4" t="inlineStr">
        <is>
          <t>Freddie Mac K-Serie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ABS issued | $</t>
        </is>
      </c>
      <c r="B155" s="6" t="n">
        <v>411380</v>
      </c>
      <c r="C155" s="4" t="inlineStr">
        <is>
          <t xml:space="preserve"> </t>
        </is>
      </c>
    </row>
    <row r="156">
      <c r="A156" s="4" t="inlineStr">
        <is>
          <t>Freddie Mac K-Series | Whole loan discount rate | Minimum</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ABS issued, measurement input</t>
        </is>
      </c>
      <c r="B158" s="10" t="n">
        <v>0.03</v>
      </c>
      <c r="C158" s="4" t="inlineStr">
        <is>
          <t xml:space="preserve"> </t>
        </is>
      </c>
    </row>
    <row r="159">
      <c r="A159" s="4" t="inlineStr">
        <is>
          <t>Freddie Mac K-Series | Whole loan discount rate | Maximum</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ABS issued, measurement input</t>
        </is>
      </c>
      <c r="B161" s="10" t="n">
        <v>0.09</v>
      </c>
      <c r="C161" s="4" t="inlineStr">
        <is>
          <t xml:space="preserve"> </t>
        </is>
      </c>
    </row>
    <row r="162">
      <c r="A162" s="4" t="inlineStr">
        <is>
          <t>Freddie Mac K-Series | Whole loan discount rate | Weighted Average</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ABS issued, measurement input</t>
        </is>
      </c>
      <c r="B164" s="10" t="n">
        <v>0.04</v>
      </c>
      <c r="C164" s="4" t="inlineStr">
        <is>
          <t xml:space="preserve"> </t>
        </is>
      </c>
    </row>
    <row r="165">
      <c r="A165" s="4" t="inlineStr">
        <is>
          <t>Consolidated Point Entitie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ABS issued | $</t>
        </is>
      </c>
      <c r="B167" s="6" t="n">
        <v>110111</v>
      </c>
      <c r="C167" s="4" t="inlineStr">
        <is>
          <t xml:space="preserve"> </t>
        </is>
      </c>
    </row>
    <row r="168">
      <c r="A168" s="4" t="inlineStr">
        <is>
          <t>Consolidated Point Entities | Prepayment rate (annual CPR) | Minimum</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ABS issued, measurement input</t>
        </is>
      </c>
      <c r="B170" s="10" t="n">
        <v>0.2</v>
      </c>
      <c r="C170" s="4" t="inlineStr">
        <is>
          <t xml:space="preserve"> </t>
        </is>
      </c>
    </row>
    <row r="171">
      <c r="A171" s="4" t="inlineStr">
        <is>
          <t>Consolidated Point Entities | Prepayment rate (annual CPR) | Maximum</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ABS issued, measurement input</t>
        </is>
      </c>
      <c r="B173" s="10" t="n">
        <v>0.2</v>
      </c>
      <c r="C173" s="4" t="inlineStr">
        <is>
          <t xml:space="preserve"> </t>
        </is>
      </c>
    </row>
    <row r="174">
      <c r="A174" s="4" t="inlineStr">
        <is>
          <t>Consolidated Point Entities | Prepayment rate (annual CPR) | Weighted Average</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ABS issued, measurement input</t>
        </is>
      </c>
      <c r="B176" s="10" t="n">
        <v>0.2</v>
      </c>
      <c r="C176" s="4" t="inlineStr">
        <is>
          <t xml:space="preserve"> </t>
        </is>
      </c>
    </row>
    <row r="177">
      <c r="A177" s="4" t="inlineStr">
        <is>
          <t>Consolidated Point Entities | Whole loan discount rate | Minimum</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ABS issued, measurement input</t>
        </is>
      </c>
      <c r="B179" s="10" t="n">
        <v>0.08</v>
      </c>
      <c r="C179" s="4" t="inlineStr">
        <is>
          <t xml:space="preserve"> </t>
        </is>
      </c>
    </row>
    <row r="180">
      <c r="A180" s="4" t="inlineStr">
        <is>
          <t>Consolidated Point Entities | Whole loan discount rate | Maximum</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ABS issued, measurement input</t>
        </is>
      </c>
      <c r="B182" s="10" t="n">
        <v>0.13</v>
      </c>
      <c r="C182" s="4" t="inlineStr">
        <is>
          <t xml:space="preserve"> </t>
        </is>
      </c>
    </row>
    <row r="183">
      <c r="A183" s="4" t="inlineStr">
        <is>
          <t>Consolidated Point Entities | Whole loan discount rate | Weighted Average</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ABS issued, measurement input</t>
        </is>
      </c>
      <c r="B185" s="10" t="n">
        <v>0.09</v>
      </c>
      <c r="C185" s="4" t="inlineStr">
        <is>
          <t xml:space="preserve"> </t>
        </is>
      </c>
    </row>
    <row r="186">
      <c r="A186" s="4" t="inlineStr">
        <is>
          <t>Consolidated Point Entities | Default rate | Minimum</t>
        </is>
      </c>
      <c r="B186" s="4" t="inlineStr">
        <is>
          <t xml:space="preserve"> </t>
        </is>
      </c>
      <c r="C186" s="4" t="inlineStr">
        <is>
          <t xml:space="preserve"> </t>
        </is>
      </c>
    </row>
    <row r="187">
      <c r="A187" s="3" t="inlineStr">
        <is>
          <t>Liabilities</t>
        </is>
      </c>
      <c r="B187" s="4" t="inlineStr">
        <is>
          <t xml:space="preserve"> </t>
        </is>
      </c>
      <c r="C187" s="4" t="inlineStr">
        <is>
          <t xml:space="preserve"> </t>
        </is>
      </c>
    </row>
    <row r="188">
      <c r="A188" s="4" t="inlineStr">
        <is>
          <t>ABS issued, measurement input</t>
        </is>
      </c>
      <c r="B188" s="10" t="n">
        <v>0.12</v>
      </c>
      <c r="C188" s="4" t="inlineStr">
        <is>
          <t xml:space="preserve"> </t>
        </is>
      </c>
    </row>
    <row r="189">
      <c r="A189" s="4" t="inlineStr">
        <is>
          <t>Consolidated Point Entities | Default rate | Maximum</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ABS issued, measurement input</t>
        </is>
      </c>
      <c r="B191" s="10" t="n">
        <v>0.12</v>
      </c>
      <c r="C191" s="4" t="inlineStr">
        <is>
          <t xml:space="preserve"> </t>
        </is>
      </c>
    </row>
    <row r="192">
      <c r="A192" s="4" t="inlineStr">
        <is>
          <t>Consolidated Point Entities | Default rate | Weighted Average</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ABS issued, measurement input</t>
        </is>
      </c>
      <c r="B194" s="10" t="n">
        <v>0.12</v>
      </c>
      <c r="C194" s="4" t="inlineStr">
        <is>
          <t xml:space="preserve"> </t>
        </is>
      </c>
    </row>
    <row r="195">
      <c r="A195" s="4" t="inlineStr">
        <is>
          <t>Consolidated Point Entities | Loss severity | Minimum</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ABS issued, measurement input</t>
        </is>
      </c>
      <c r="B197" s="10" t="n">
        <v>0.3</v>
      </c>
      <c r="C197" s="4" t="inlineStr">
        <is>
          <t xml:space="preserve"> </t>
        </is>
      </c>
    </row>
    <row r="198">
      <c r="A198" s="4" t="inlineStr">
        <is>
          <t>Consolidated Point Entities | Loss severity | Maximum</t>
        </is>
      </c>
      <c r="B198" s="4" t="inlineStr">
        <is>
          <t xml:space="preserve"> </t>
        </is>
      </c>
      <c r="C198" s="4" t="inlineStr">
        <is>
          <t xml:space="preserve"> </t>
        </is>
      </c>
    </row>
    <row r="199">
      <c r="A199" s="3" t="inlineStr">
        <is>
          <t>Liabilities</t>
        </is>
      </c>
      <c r="B199" s="4" t="inlineStr">
        <is>
          <t xml:space="preserve"> </t>
        </is>
      </c>
      <c r="C199" s="4" t="inlineStr">
        <is>
          <t xml:space="preserve"> </t>
        </is>
      </c>
    </row>
    <row r="200">
      <c r="A200" s="4" t="inlineStr">
        <is>
          <t>ABS issued, measurement input</t>
        </is>
      </c>
      <c r="B200" s="10" t="n">
        <v>0.3</v>
      </c>
      <c r="C200" s="4" t="inlineStr">
        <is>
          <t xml:space="preserve"> </t>
        </is>
      </c>
    </row>
    <row r="201">
      <c r="A201" s="4" t="inlineStr">
        <is>
          <t>Consolidated Point Entities | Loss severity | Weighted Average</t>
        </is>
      </c>
      <c r="B201" s="4" t="inlineStr">
        <is>
          <t xml:space="preserve"> </t>
        </is>
      </c>
      <c r="C201" s="4" t="inlineStr">
        <is>
          <t xml:space="preserve"> </t>
        </is>
      </c>
    </row>
    <row r="202">
      <c r="A202" s="3" t="inlineStr">
        <is>
          <t>Liabilities</t>
        </is>
      </c>
      <c r="B202" s="4" t="inlineStr">
        <is>
          <t xml:space="preserve"> </t>
        </is>
      </c>
      <c r="C202" s="4" t="inlineStr">
        <is>
          <t xml:space="preserve"> </t>
        </is>
      </c>
    </row>
    <row r="203">
      <c r="A203" s="4" t="inlineStr">
        <is>
          <t>ABS issued, measurement input</t>
        </is>
      </c>
      <c r="B203" s="10" t="n">
        <v>0.3</v>
      </c>
      <c r="C203" s="4" t="inlineStr">
        <is>
          <t xml:space="preserve"> </t>
        </is>
      </c>
    </row>
    <row r="204">
      <c r="A204" s="4" t="inlineStr">
        <is>
          <t>Consolidated Point Entities | Home price appreciation | Minimum</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ABS issued, measurement input</t>
        </is>
      </c>
      <c r="B206" s="10" t="n">
        <v>0.03</v>
      </c>
      <c r="C206" s="4" t="inlineStr">
        <is>
          <t xml:space="preserve"> </t>
        </is>
      </c>
    </row>
    <row r="207">
      <c r="A207" s="4" t="inlineStr">
        <is>
          <t>Consolidated Point Entities | Home price appreciation | Maximum</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ABS issued, measurement input</t>
        </is>
      </c>
      <c r="B209" s="10" t="n">
        <v>0.04</v>
      </c>
      <c r="C209" s="4" t="inlineStr">
        <is>
          <t xml:space="preserve"> </t>
        </is>
      </c>
    </row>
    <row r="210">
      <c r="A210" s="4" t="inlineStr">
        <is>
          <t>Consolidated Point Entities | Home price appreciation | Weighted Average</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ABS issued, measurement input</t>
        </is>
      </c>
      <c r="B212" s="10" t="n">
        <v>0.03</v>
      </c>
      <c r="C212" s="4" t="inlineStr">
        <is>
          <t xml:space="preserve"> </t>
        </is>
      </c>
    </row>
    <row r="213">
      <c r="A213" s="4" t="inlineStr">
        <is>
          <t>Jumbo fixed-rate loan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ABS issued, net, At fair value | $</t>
        </is>
      </c>
      <c r="B215" s="6" t="n">
        <v>714777</v>
      </c>
      <c r="C215" s="4" t="inlineStr">
        <is>
          <t xml:space="preserve"> </t>
        </is>
      </c>
    </row>
    <row r="216">
      <c r="A216" s="4" t="inlineStr">
        <is>
          <t>Jumbo fixed-rate loans | Whole loan spread to swap rate</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held-for-sale, measurement input</t>
        </is>
      </c>
      <c r="B218" s="11" t="n">
        <v>0.0221</v>
      </c>
      <c r="C218" s="4" t="inlineStr">
        <is>
          <t xml:space="preserve"> </t>
        </is>
      </c>
    </row>
    <row r="219">
      <c r="A219" s="4" t="inlineStr">
        <is>
          <t>Jumbo fixed-rate loans | Whole loan spread to swap rate | Minimum</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held-for-sale, measurement input</t>
        </is>
      </c>
      <c r="B221" s="11" t="n">
        <v>0.0217</v>
      </c>
      <c r="C221" s="4" t="inlineStr">
        <is>
          <t xml:space="preserve"> </t>
        </is>
      </c>
    </row>
    <row r="222">
      <c r="A222" s="4" t="inlineStr">
        <is>
          <t>Jumbo fixed-rate loans | Whole loan spread to swap rate | Maximum</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Loans held-for-sale, measurement input</t>
        </is>
      </c>
      <c r="B224" s="11" t="n">
        <v>0.024</v>
      </c>
      <c r="C224" s="4" t="inlineStr">
        <is>
          <t xml:space="preserve"> </t>
        </is>
      </c>
    </row>
    <row r="225">
      <c r="A225" s="4" t="inlineStr">
        <is>
          <t>Jumbo fixed-rate loans | CRT dollar price</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held-for-sale, measurement input</t>
        </is>
      </c>
      <c r="B227" s="5" t="n">
        <v>96</v>
      </c>
      <c r="C227" s="4" t="inlineStr">
        <is>
          <t xml:space="preserve"> </t>
        </is>
      </c>
    </row>
    <row r="228">
      <c r="A228" s="4" t="inlineStr">
        <is>
          <t>Jumbo fixed-rate loans | CRT dollar price | Minimum</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Loans held-for-sale, measurement input</t>
        </is>
      </c>
      <c r="B230" s="5" t="n">
        <v>96</v>
      </c>
      <c r="C230" s="4" t="inlineStr">
        <is>
          <t xml:space="preserve"> </t>
        </is>
      </c>
    </row>
    <row r="231">
      <c r="A231" s="4" t="inlineStr">
        <is>
          <t>Jumbo fixed-rate loans | CRT dollar price | Maximum</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Loans held-for-sale, measurement input</t>
        </is>
      </c>
      <c r="B233" s="5" t="n">
        <v>96</v>
      </c>
      <c r="C233" s="4" t="inlineStr">
        <is>
          <t xml:space="preserve"> </t>
        </is>
      </c>
    </row>
    <row r="234">
      <c r="A234" s="4" t="inlineStr">
        <is>
          <t>Jumbo loans committed to sell</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Loans receivable, fair value | $</t>
        </is>
      </c>
      <c r="B236" s="6" t="n">
        <v>498258</v>
      </c>
      <c r="C236" s="4" t="inlineStr">
        <is>
          <t xml:space="preserve"> </t>
        </is>
      </c>
    </row>
    <row r="237">
      <c r="A237" s="4" t="inlineStr">
        <is>
          <t>Jumbo loans committed to sell | Whole loan committed sales price | Minimum</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Loans held-for-sale, measurement input</t>
        </is>
      </c>
      <c r="B239" s="5" t="n">
        <v>97</v>
      </c>
      <c r="C239" s="4" t="inlineStr">
        <is>
          <t xml:space="preserve"> </t>
        </is>
      </c>
    </row>
    <row r="240">
      <c r="A240" s="4" t="inlineStr">
        <is>
          <t>Jumbo loans committed to sell | Whole loan committed sales price | Maximum</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Loans held-for-sale, measurement input</t>
        </is>
      </c>
      <c r="B242" s="5" t="n">
        <v>99</v>
      </c>
      <c r="C242" s="4" t="inlineStr">
        <is>
          <t xml:space="preserve"> </t>
        </is>
      </c>
    </row>
    <row r="243">
      <c r="A243" s="4" t="inlineStr">
        <is>
          <t>Jumbo loans committed to sell | Whole loan committed sales price | Weighted Average</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Loans held-for-sale, measurement input</t>
        </is>
      </c>
      <c r="B245" s="5" t="n">
        <v>98</v>
      </c>
      <c r="C245" s="4" t="inlineStr">
        <is>
          <t xml:space="preserve"> </t>
        </is>
      </c>
    </row>
    <row r="246">
      <c r="A246" s="4" t="inlineStr">
        <is>
          <t>Legacy Sequoia</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Loans receivable, fair value | $</t>
        </is>
      </c>
      <c r="B248" s="6" t="n">
        <v>208788</v>
      </c>
      <c r="C248" s="4" t="inlineStr">
        <is>
          <t xml:space="preserve"> </t>
        </is>
      </c>
    </row>
    <row r="249">
      <c r="A249" s="4" t="inlineStr">
        <is>
          <t>Sequoia</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Loans receivable, fair value | $</t>
        </is>
      </c>
      <c r="B251" s="5" t="n">
        <v>3525459</v>
      </c>
      <c r="C251" s="4" t="inlineStr">
        <is>
          <t xml:space="preserve"> </t>
        </is>
      </c>
    </row>
    <row r="252">
      <c r="A252" s="3" t="inlineStr">
        <is>
          <t>Liabilities</t>
        </is>
      </c>
      <c r="B252" s="4" t="inlineStr">
        <is>
          <t xml:space="preserve"> </t>
        </is>
      </c>
      <c r="C252" s="4" t="inlineStr">
        <is>
          <t xml:space="preserve"> </t>
        </is>
      </c>
    </row>
    <row r="253">
      <c r="A253" s="4" t="inlineStr">
        <is>
          <t>Fair value of securities owned | $</t>
        </is>
      </c>
      <c r="B253" s="5" t="n">
        <v>238000</v>
      </c>
      <c r="C253" s="4" t="inlineStr">
        <is>
          <t xml:space="preserve"> </t>
        </is>
      </c>
    </row>
    <row r="254">
      <c r="A254" s="4" t="inlineStr">
        <is>
          <t>Freddie Mac SLST</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Loans receivable, fair value | $</t>
        </is>
      </c>
      <c r="B256" s="5" t="n">
        <v>1631285</v>
      </c>
      <c r="C256" s="4" t="inlineStr">
        <is>
          <t xml:space="preserve"> </t>
        </is>
      </c>
    </row>
    <row r="257">
      <c r="A257" s="3" t="inlineStr">
        <is>
          <t>Liabilities</t>
        </is>
      </c>
      <c r="B257" s="4" t="inlineStr">
        <is>
          <t xml:space="preserve"> </t>
        </is>
      </c>
      <c r="C257" s="4" t="inlineStr">
        <is>
          <t xml:space="preserve"> </t>
        </is>
      </c>
    </row>
    <row r="258">
      <c r="A258" s="4" t="inlineStr">
        <is>
          <t>Fair value of securities owned | $</t>
        </is>
      </c>
      <c r="B258" s="5" t="n">
        <v>390000</v>
      </c>
      <c r="C258" s="5" t="n">
        <v>445000</v>
      </c>
    </row>
    <row r="259">
      <c r="A259" s="4" t="inlineStr">
        <is>
          <t>Single-family rental loan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Loans receivable, fair value | $</t>
        </is>
      </c>
      <c r="B261" s="6" t="n">
        <v>505171</v>
      </c>
      <c r="C261" s="4" t="inlineStr">
        <is>
          <t xml:space="preserve"> </t>
        </is>
      </c>
    </row>
    <row r="262">
      <c r="A262" s="4" t="inlineStr">
        <is>
          <t>Single-family rental loans | Senior credit spread | Minimum</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Loans receivable, measurement input</t>
        </is>
      </c>
      <c r="B264" s="11" t="n">
        <v>0.0215</v>
      </c>
      <c r="C264" s="4" t="inlineStr">
        <is>
          <t xml:space="preserve"> </t>
        </is>
      </c>
    </row>
    <row r="265">
      <c r="A265" s="4" t="inlineStr">
        <is>
          <t>Single-family rental loans | Senior credit spread | Maximum</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Loans receivable, measurement input</t>
        </is>
      </c>
      <c r="B267" s="11" t="n">
        <v>0.0235</v>
      </c>
      <c r="C267" s="4" t="inlineStr">
        <is>
          <t xml:space="preserve"> </t>
        </is>
      </c>
    </row>
    <row r="268">
      <c r="A268" s="4" t="inlineStr">
        <is>
          <t>Single-family rental loans | Senior credit spread | Weighted Average</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Loans receivable, measurement input</t>
        </is>
      </c>
      <c r="B270" s="11" t="n">
        <v>0.022</v>
      </c>
      <c r="C270" s="4" t="inlineStr">
        <is>
          <t xml:space="preserve"> </t>
        </is>
      </c>
    </row>
    <row r="271">
      <c r="A271" s="4" t="inlineStr">
        <is>
          <t>Single-family rental loans | Subordinate credit spread | Minimum</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Loans receivable, measurement input</t>
        </is>
      </c>
      <c r="B273" s="11" t="n">
        <v>0.026</v>
      </c>
      <c r="C273" s="4" t="inlineStr">
        <is>
          <t xml:space="preserve"> </t>
        </is>
      </c>
    </row>
    <row r="274">
      <c r="A274" s="4" t="inlineStr">
        <is>
          <t>Single-family rental loans | Subordinate credit spread | Maximum</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Loans receivable, measurement input</t>
        </is>
      </c>
      <c r="B276" s="11" t="n">
        <v>0.1099</v>
      </c>
      <c r="C276" s="4" t="inlineStr">
        <is>
          <t xml:space="preserve"> </t>
        </is>
      </c>
    </row>
    <row r="277">
      <c r="A277" s="4" t="inlineStr">
        <is>
          <t>Single-family rental loans | Subordinate credit spread | Weighted Average</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Loans receivable, measurement input</t>
        </is>
      </c>
      <c r="B279" s="11" t="n">
        <v>0.0504</v>
      </c>
      <c r="C279" s="4" t="inlineStr">
        <is>
          <t xml:space="preserve"> </t>
        </is>
      </c>
    </row>
    <row r="280">
      <c r="A280" s="4" t="inlineStr">
        <is>
          <t>Single-family rental loans | Senior credit support | Minimum</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Loans receivable, measurement input</t>
        </is>
      </c>
      <c r="B282" s="10" t="n">
        <v>0.39</v>
      </c>
      <c r="C282" s="4" t="inlineStr">
        <is>
          <t xml:space="preserve"> </t>
        </is>
      </c>
    </row>
    <row r="283">
      <c r="A283" s="4" t="inlineStr">
        <is>
          <t>Single-family rental loans | Senior credit support | Maximum</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Loans receivable, measurement input</t>
        </is>
      </c>
      <c r="B285" s="10" t="n">
        <v>0.4</v>
      </c>
      <c r="C285" s="4" t="inlineStr">
        <is>
          <t xml:space="preserve"> </t>
        </is>
      </c>
    </row>
    <row r="286">
      <c r="A286" s="4" t="inlineStr">
        <is>
          <t>Single-family rental loans | Senior credit support | Weighted Average</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Loans receivable, measurement input</t>
        </is>
      </c>
      <c r="B288" s="10" t="n">
        <v>0.39</v>
      </c>
      <c r="C288" s="4" t="inlineStr">
        <is>
          <t xml:space="preserve"> </t>
        </is>
      </c>
    </row>
    <row r="289">
      <c r="A289" s="4" t="inlineStr">
        <is>
          <t>Single-family rental loans | IO discount rate | Minimum</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Loans receivable, measurement input</t>
        </is>
      </c>
      <c r="B291" s="10" t="n">
        <v>0.08</v>
      </c>
      <c r="C291" s="4" t="inlineStr">
        <is>
          <t xml:space="preserve"> </t>
        </is>
      </c>
    </row>
    <row r="292">
      <c r="A292" s="4" t="inlineStr">
        <is>
          <t>Single-family rental loans | IO discount rate | Maximum</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Loans receivable, measurement input</t>
        </is>
      </c>
      <c r="B294" s="10" t="n">
        <v>0.13</v>
      </c>
      <c r="C294" s="4" t="inlineStr">
        <is>
          <t xml:space="preserve"> </t>
        </is>
      </c>
    </row>
    <row r="295">
      <c r="A295" s="4" t="inlineStr">
        <is>
          <t>Single-family rental loans | IO discount rate | Weighted Average</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Loans receivable, measurement input</t>
        </is>
      </c>
      <c r="B297" s="10" t="n">
        <v>0.09</v>
      </c>
      <c r="C297" s="4" t="inlineStr">
        <is>
          <t xml:space="preserve"> </t>
        </is>
      </c>
    </row>
    <row r="298">
      <c r="A298" s="4" t="inlineStr">
        <is>
          <t>Single-family rental loans | Prepayment rate (annual CPR) | Minimum</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Loans receivable, measurement input</t>
        </is>
      </c>
      <c r="B300" s="10" t="n">
        <v>0.03</v>
      </c>
      <c r="C300" s="4" t="inlineStr">
        <is>
          <t xml:space="preserve"> </t>
        </is>
      </c>
    </row>
    <row r="301">
      <c r="A301" s="4" t="inlineStr">
        <is>
          <t>Single-family rental loans | Prepayment rate (annual CPR) | Maximum</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Loans receivable, measurement input</t>
        </is>
      </c>
      <c r="B303" s="10" t="n">
        <v>0.25</v>
      </c>
      <c r="C303" s="4" t="inlineStr">
        <is>
          <t xml:space="preserve"> </t>
        </is>
      </c>
    </row>
    <row r="304">
      <c r="A304" s="4" t="inlineStr">
        <is>
          <t>Single-family rental loans | Prepayment rate (annual CPR) | Weighted Average</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Loans receivable, measurement input</t>
        </is>
      </c>
      <c r="B306" s="10" t="n">
        <v>0.06</v>
      </c>
      <c r="C306" s="4" t="inlineStr">
        <is>
          <t xml:space="preserve"> </t>
        </is>
      </c>
    </row>
    <row r="307">
      <c r="A307" s="4" t="inlineStr">
        <is>
          <t>Single-family rental loans | Non-securitizable loan dollar price | Minimum</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Loans receivable, measurement input</t>
        </is>
      </c>
      <c r="B309" s="5" t="n">
        <v>80</v>
      </c>
      <c r="C309" s="4" t="inlineStr">
        <is>
          <t xml:space="preserve"> </t>
        </is>
      </c>
    </row>
    <row r="310">
      <c r="A310" s="4" t="inlineStr">
        <is>
          <t>Single-family rental loans | Non-securitizable loan dollar price | Maximum</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Loans receivable, measurement input</t>
        </is>
      </c>
      <c r="B312" s="5" t="n">
        <v>100</v>
      </c>
      <c r="C312" s="4" t="inlineStr">
        <is>
          <t xml:space="preserve"> </t>
        </is>
      </c>
    </row>
    <row r="313">
      <c r="A313" s="4" t="inlineStr">
        <is>
          <t>Single-family rental loans | Non-securitizable loan dollar price | Weighted Average</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Loans receivable, measurement input</t>
        </is>
      </c>
      <c r="B315" s="5" t="n">
        <v>93</v>
      </c>
      <c r="C315" s="4" t="inlineStr">
        <is>
          <t xml:space="preserve"> </t>
        </is>
      </c>
    </row>
    <row r="316">
      <c r="A316" s="4" t="inlineStr">
        <is>
          <t>CAFL</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Loans receivable, fair value | $</t>
        </is>
      </c>
      <c r="B318" s="6" t="n">
        <v>3046277</v>
      </c>
      <c r="C318" s="4" t="inlineStr">
        <is>
          <t xml:space="preserve"> </t>
        </is>
      </c>
    </row>
    <row r="319">
      <c r="A319" s="3" t="inlineStr">
        <is>
          <t>Liabilities</t>
        </is>
      </c>
      <c r="B319" s="4" t="inlineStr">
        <is>
          <t xml:space="preserve"> </t>
        </is>
      </c>
      <c r="C319" s="4" t="inlineStr">
        <is>
          <t xml:space="preserve"> </t>
        </is>
      </c>
    </row>
    <row r="320">
      <c r="A320" s="4" t="inlineStr">
        <is>
          <t>Fair value of securities owned | $</t>
        </is>
      </c>
      <c r="B320" s="5" t="n">
        <v>307000</v>
      </c>
      <c r="C320" s="6" t="n">
        <v>302000</v>
      </c>
    </row>
    <row r="321">
      <c r="A321" s="4" t="inlineStr">
        <is>
          <t>Bridge loans</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Loans receivable, fair value | $</t>
        </is>
      </c>
      <c r="B323" s="6" t="n">
        <v>1651489</v>
      </c>
      <c r="C323" s="4" t="inlineStr">
        <is>
          <t xml:space="preserve"> </t>
        </is>
      </c>
    </row>
    <row r="324">
      <c r="A324" s="4" t="inlineStr">
        <is>
          <t>Bridge loans | Senior credit spread | Minimum</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Loans held-for-investment, measurement input</t>
        </is>
      </c>
      <c r="B326" s="11" t="n">
        <v>0.0325</v>
      </c>
      <c r="C326" s="4" t="inlineStr">
        <is>
          <t xml:space="preserve"> </t>
        </is>
      </c>
    </row>
    <row r="327">
      <c r="A327" s="4" t="inlineStr">
        <is>
          <t>Bridge loans | Senior credit spread | Maximum</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Loans held-for-investment, measurement input</t>
        </is>
      </c>
      <c r="B329" s="11" t="n">
        <v>0.0325</v>
      </c>
      <c r="C329" s="4" t="inlineStr">
        <is>
          <t xml:space="preserve"> </t>
        </is>
      </c>
    </row>
    <row r="330">
      <c r="A330" s="4" t="inlineStr">
        <is>
          <t>Bridge loans | Senior credit spread | Weighted Average</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Loans held-for-investment, measurement input</t>
        </is>
      </c>
      <c r="B332" s="11" t="n">
        <v>0.0325</v>
      </c>
      <c r="C332" s="4" t="inlineStr">
        <is>
          <t xml:space="preserve"> </t>
        </is>
      </c>
    </row>
    <row r="333">
      <c r="A333" s="4" t="inlineStr">
        <is>
          <t>Bridge loans | Subordinate credit spread | Minimum</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Loans held-for-investment, measurement input</t>
        </is>
      </c>
      <c r="B335" s="10" t="n">
        <v>0.15</v>
      </c>
      <c r="C335" s="4" t="inlineStr">
        <is>
          <t xml:space="preserve"> </t>
        </is>
      </c>
    </row>
    <row r="336">
      <c r="A336" s="4" t="inlineStr">
        <is>
          <t>Bridge loans | Subordinate credit spread | Maximum</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Loans held-for-investment, measurement input</t>
        </is>
      </c>
      <c r="B338" s="10" t="n">
        <v>0.15</v>
      </c>
      <c r="C338" s="4" t="inlineStr">
        <is>
          <t xml:space="preserve"> </t>
        </is>
      </c>
    </row>
    <row r="339">
      <c r="A339" s="4" t="inlineStr">
        <is>
          <t>Bridge loans | Subordinate credit spread | Weighted Average</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Loans held-for-investment, measurement input</t>
        </is>
      </c>
      <c r="B341" s="10" t="n">
        <v>0.15</v>
      </c>
      <c r="C341" s="4" t="inlineStr">
        <is>
          <t xml:space="preserve"> </t>
        </is>
      </c>
    </row>
    <row r="342">
      <c r="A342" s="4" t="inlineStr">
        <is>
          <t>Bridge loans | Senior credit support | Minimum</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Loans held-for-investment, measurement input</t>
        </is>
      </c>
      <c r="B344" s="10" t="n">
        <v>0.15</v>
      </c>
      <c r="C344" s="4" t="inlineStr">
        <is>
          <t xml:space="preserve"> </t>
        </is>
      </c>
    </row>
    <row r="345">
      <c r="A345" s="4" t="inlineStr">
        <is>
          <t>Bridge loans | Senior credit support | Maximum</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Loans held-for-investment, measurement input</t>
        </is>
      </c>
      <c r="B347" s="10" t="n">
        <v>0.15</v>
      </c>
      <c r="C347" s="4" t="inlineStr">
        <is>
          <t xml:space="preserve"> </t>
        </is>
      </c>
    </row>
    <row r="348">
      <c r="A348" s="4" t="inlineStr">
        <is>
          <t>Bridge loans | Senior credit support | Weighted Average</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Loans held-for-investment, measurement input</t>
        </is>
      </c>
      <c r="B350" s="10" t="n">
        <v>0.15</v>
      </c>
      <c r="C350" s="4" t="inlineStr">
        <is>
          <t xml:space="preserve"> </t>
        </is>
      </c>
    </row>
    <row r="351">
      <c r="A351" s="4" t="inlineStr">
        <is>
          <t>Bridge loans | Whole loan discount rate | Minimum</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Loans held-for-investment, measurement input</t>
        </is>
      </c>
      <c r="B353" s="10" t="n">
        <v>0.05</v>
      </c>
      <c r="C353" s="4" t="inlineStr">
        <is>
          <t xml:space="preserve"> </t>
        </is>
      </c>
    </row>
    <row r="354">
      <c r="A354" s="4" t="inlineStr">
        <is>
          <t>Bridge loans | Whole loan discount rate | Maximum</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Loans held-for-investment, measurement input</t>
        </is>
      </c>
      <c r="B356" s="10" t="n">
        <v>0.15</v>
      </c>
      <c r="C356" s="4" t="inlineStr">
        <is>
          <t xml:space="preserve"> </t>
        </is>
      </c>
    </row>
    <row r="357">
      <c r="A357" s="4" t="inlineStr">
        <is>
          <t>Bridge loans | Whole loan discount rate | Weighted Average</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Loans held-for-investment, measurement input</t>
        </is>
      </c>
      <c r="B359" s="10" t="n">
        <v>0.08</v>
      </c>
      <c r="C359" s="4" t="inlineStr">
        <is>
          <t xml:space="preserve"> </t>
        </is>
      </c>
    </row>
    <row r="360">
      <c r="A360" s="4" t="inlineStr">
        <is>
          <t>Freddie Mac K-Series</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Loans receivable, fair value | $</t>
        </is>
      </c>
      <c r="B362" s="6" t="n">
        <v>443114</v>
      </c>
      <c r="C362" s="4" t="inlineStr">
        <is>
          <t xml:space="preserve"> </t>
        </is>
      </c>
    </row>
    <row r="363">
      <c r="A363" s="3" t="inlineStr">
        <is>
          <t>Liabilities</t>
        </is>
      </c>
      <c r="B363" s="4" t="inlineStr">
        <is>
          <t xml:space="preserve"> </t>
        </is>
      </c>
      <c r="C363" s="4" t="inlineStr">
        <is>
          <t xml:space="preserve"> </t>
        </is>
      </c>
    </row>
    <row r="364">
      <c r="A364" s="4" t="inlineStr">
        <is>
          <t>Fair value of securities owned | $</t>
        </is>
      </c>
      <c r="B364" s="5" t="n">
        <v>32000</v>
      </c>
      <c r="C364" s="4" t="inlineStr">
        <is>
          <t xml:space="preserve"> </t>
        </is>
      </c>
    </row>
    <row r="365">
      <c r="A365" s="4" t="inlineStr">
        <is>
          <t>Trading and AFS securities</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Trading and AFS securities | $</t>
        </is>
      </c>
      <c r="B367" s="6" t="n">
        <v>284278</v>
      </c>
      <c r="C367" s="4" t="inlineStr">
        <is>
          <t xml:space="preserve"> </t>
        </is>
      </c>
    </row>
    <row r="368">
      <c r="A368" s="4" t="inlineStr">
        <is>
          <t>Trading and AFS securities | CRT dollar price | Minimum</t>
        </is>
      </c>
      <c r="B368" s="4" t="inlineStr">
        <is>
          <t xml:space="preserve"> </t>
        </is>
      </c>
      <c r="C368" s="4" t="inlineStr">
        <is>
          <t xml:space="preserve"> </t>
        </is>
      </c>
    </row>
    <row r="369">
      <c r="A369" s="3" t="inlineStr">
        <is>
          <t>Assets</t>
        </is>
      </c>
      <c r="B369" s="4" t="inlineStr">
        <is>
          <t xml:space="preserve"> </t>
        </is>
      </c>
      <c r="C369" s="4" t="inlineStr">
        <is>
          <t xml:space="preserve"> </t>
        </is>
      </c>
    </row>
    <row r="370">
      <c r="A370" s="4" t="inlineStr">
        <is>
          <t>Trading and AFS securities</t>
        </is>
      </c>
      <c r="B370" s="5" t="n">
        <v>74</v>
      </c>
      <c r="C370" s="4" t="inlineStr">
        <is>
          <t xml:space="preserve"> </t>
        </is>
      </c>
    </row>
    <row r="371">
      <c r="A371" s="4" t="inlineStr">
        <is>
          <t>Trading and AFS securities | CRT dollar price | Maximum</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Trading and AFS securities</t>
        </is>
      </c>
      <c r="B373" s="5" t="n">
        <v>88</v>
      </c>
      <c r="C373" s="4" t="inlineStr">
        <is>
          <t xml:space="preserve"> </t>
        </is>
      </c>
    </row>
    <row r="374">
      <c r="A374" s="4" t="inlineStr">
        <is>
          <t>Trading and AFS securities | CRT dollar price | Weighted Average</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Trading and AFS securities</t>
        </is>
      </c>
      <c r="B376" s="5" t="n">
        <v>83</v>
      </c>
      <c r="C376" s="4" t="inlineStr">
        <is>
          <t xml:space="preserve"> </t>
        </is>
      </c>
    </row>
    <row r="377">
      <c r="A377" s="4" t="inlineStr">
        <is>
          <t>Trading and AFS securities | Prepayment rate (annual CPR) | Minimum</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Trading and AFS securities</t>
        </is>
      </c>
      <c r="B379" s="10" t="n">
        <v>0.06</v>
      </c>
      <c r="C379" s="4" t="inlineStr">
        <is>
          <t xml:space="preserve"> </t>
        </is>
      </c>
    </row>
    <row r="380">
      <c r="A380" s="4" t="inlineStr">
        <is>
          <t>Trading and AFS securities | Prepayment rate (annual CPR) | Maximum</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Trading and AFS securities</t>
        </is>
      </c>
      <c r="B382" s="10" t="n">
        <v>0.65</v>
      </c>
      <c r="C382" s="4" t="inlineStr">
        <is>
          <t xml:space="preserve"> </t>
        </is>
      </c>
    </row>
    <row r="383">
      <c r="A383" s="4" t="inlineStr">
        <is>
          <t>Trading and AFS securities | Prepayment rate (annual CPR) | Weighted Average</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Trading and AFS securities</t>
        </is>
      </c>
      <c r="B385" s="10" t="n">
        <v>0.13</v>
      </c>
      <c r="C385" s="4" t="inlineStr">
        <is>
          <t xml:space="preserve"> </t>
        </is>
      </c>
    </row>
    <row r="386">
      <c r="A386" s="4" t="inlineStr">
        <is>
          <t>Trading and AFS securities | Whole loan discount rate | Minimum</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Trading and AFS securities</t>
        </is>
      </c>
      <c r="B388" s="10" t="n">
        <v>0.04</v>
      </c>
      <c r="C388" s="4" t="inlineStr">
        <is>
          <t xml:space="preserve"> </t>
        </is>
      </c>
    </row>
    <row r="389">
      <c r="A389" s="4" t="inlineStr">
        <is>
          <t>Trading and AFS securities | Whole loan discount rate | Maximum</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rading and AFS securities</t>
        </is>
      </c>
      <c r="B391" s="10" t="n">
        <v>0.18</v>
      </c>
      <c r="C391" s="4" t="inlineStr">
        <is>
          <t xml:space="preserve"> </t>
        </is>
      </c>
    </row>
    <row r="392">
      <c r="A392" s="4" t="inlineStr">
        <is>
          <t>Trading and AFS securities | Whole loan discount rate | Weighted Average</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Trading and AFS securities</t>
        </is>
      </c>
      <c r="B394" s="10" t="n">
        <v>0.09</v>
      </c>
      <c r="C394" s="4" t="inlineStr">
        <is>
          <t xml:space="preserve"> </t>
        </is>
      </c>
    </row>
    <row r="395">
      <c r="A395" s="4" t="inlineStr">
        <is>
          <t>Trading and AFS securities | Default rate | Minimum</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Trading and AFS securities</t>
        </is>
      </c>
      <c r="B397" s="5" t="n">
        <v>0</v>
      </c>
      <c r="C397" s="4" t="inlineStr">
        <is>
          <t xml:space="preserve"> </t>
        </is>
      </c>
    </row>
    <row r="398">
      <c r="A398" s="4" t="inlineStr">
        <is>
          <t>Trading and AFS securities | Default rate | Maximum</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Trading and AFS securities</t>
        </is>
      </c>
      <c r="B400" s="10" t="n">
        <v>0.11</v>
      </c>
      <c r="C400" s="4" t="inlineStr">
        <is>
          <t xml:space="preserve"> </t>
        </is>
      </c>
    </row>
    <row r="401">
      <c r="A401" s="4" t="inlineStr">
        <is>
          <t>Trading and AFS securities | Default rate | Weighted Average</t>
        </is>
      </c>
      <c r="B401" s="4" t="inlineStr">
        <is>
          <t xml:space="preserve"> </t>
        </is>
      </c>
      <c r="C401" s="4" t="inlineStr">
        <is>
          <t xml:space="preserve"> </t>
        </is>
      </c>
    </row>
    <row r="402">
      <c r="A402" s="3" t="inlineStr">
        <is>
          <t>Assets</t>
        </is>
      </c>
      <c r="B402" s="4" t="inlineStr">
        <is>
          <t xml:space="preserve"> </t>
        </is>
      </c>
      <c r="C402" s="4" t="inlineStr">
        <is>
          <t xml:space="preserve"> </t>
        </is>
      </c>
    </row>
    <row r="403">
      <c r="A403" s="4" t="inlineStr">
        <is>
          <t>Trading and AFS securities</t>
        </is>
      </c>
      <c r="B403" s="10" t="n">
        <v>0.01</v>
      </c>
      <c r="C403" s="4" t="inlineStr">
        <is>
          <t xml:space="preserve"> </t>
        </is>
      </c>
    </row>
    <row r="404">
      <c r="A404" s="4" t="inlineStr">
        <is>
          <t>Trading and AFS securities | Loss severity | Minimum</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Trading and AFS securities</t>
        </is>
      </c>
      <c r="B406" s="5" t="n">
        <v>0</v>
      </c>
      <c r="C406" s="4" t="inlineStr">
        <is>
          <t xml:space="preserve"> </t>
        </is>
      </c>
    </row>
    <row r="407">
      <c r="A407" s="4" t="inlineStr">
        <is>
          <t>Trading and AFS securities | Loss severity | Maximum</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Trading and AFS securities</t>
        </is>
      </c>
      <c r="B409" s="10" t="n">
        <v>0.5</v>
      </c>
      <c r="C409" s="4" t="inlineStr">
        <is>
          <t xml:space="preserve"> </t>
        </is>
      </c>
    </row>
    <row r="410">
      <c r="A410" s="4" t="inlineStr">
        <is>
          <t>Trading and AFS securities | Loss severity | Weighted Average</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Trading and AFS securities</t>
        </is>
      </c>
      <c r="B412" s="10" t="n">
        <v>0.25</v>
      </c>
      <c r="C412" s="4" t="inlineStr">
        <is>
          <t xml:space="preserve"> </t>
        </is>
      </c>
    </row>
    <row r="413">
      <c r="A413" s="4" t="inlineStr">
        <is>
          <t>Servicer Advance Investments</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Servicing asset | $</t>
        </is>
      </c>
      <c r="B415" s="6" t="n">
        <v>273210</v>
      </c>
      <c r="C415" s="4" t="inlineStr">
        <is>
          <t xml:space="preserve"> </t>
        </is>
      </c>
    </row>
    <row r="416">
      <c r="A416" s="4" t="inlineStr">
        <is>
          <t>Servicer Advance Investments | Minimum</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Expected remaining life</t>
        </is>
      </c>
      <c r="B418" s="4" t="inlineStr">
        <is>
          <t>5 years</t>
        </is>
      </c>
      <c r="C418" s="4" t="inlineStr">
        <is>
          <t xml:space="preserve"> </t>
        </is>
      </c>
    </row>
    <row r="419">
      <c r="A419" s="4" t="inlineStr">
        <is>
          <t>Servicer Advance Investments | Maximum</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Expected remaining life</t>
        </is>
      </c>
      <c r="B421" s="4" t="inlineStr">
        <is>
          <t>5 years</t>
        </is>
      </c>
      <c r="C421" s="4" t="inlineStr">
        <is>
          <t xml:space="preserve"> </t>
        </is>
      </c>
    </row>
    <row r="422">
      <c r="A422" s="4" t="inlineStr">
        <is>
          <t>Servicer Advance Investments | Weighted Average</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Expected remaining life</t>
        </is>
      </c>
      <c r="B424" s="4" t="inlineStr">
        <is>
          <t>5 years</t>
        </is>
      </c>
      <c r="C424" s="4" t="inlineStr">
        <is>
          <t xml:space="preserve"> </t>
        </is>
      </c>
    </row>
    <row r="425">
      <c r="A425" s="4" t="inlineStr">
        <is>
          <t>Servicer Advance Investments | Prepayment rate (annual CPR) | Minimum</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Servicing asset, measurement input</t>
        </is>
      </c>
      <c r="B427" s="10" t="n">
        <v>0.16</v>
      </c>
      <c r="C427" s="4" t="inlineStr">
        <is>
          <t xml:space="preserve"> </t>
        </is>
      </c>
    </row>
    <row r="428">
      <c r="A428" s="4" t="inlineStr">
        <is>
          <t>Servicer Advance Investments | Prepayment rate (annual CPR) | Maximum</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Servicing asset, measurement input</t>
        </is>
      </c>
      <c r="B430" s="10" t="n">
        <v>0.3</v>
      </c>
      <c r="C430" s="4" t="inlineStr">
        <is>
          <t xml:space="preserve"> </t>
        </is>
      </c>
    </row>
    <row r="431">
      <c r="A431" s="4" t="inlineStr">
        <is>
          <t>Servicer Advance Investments | Prepayment rate (annual CPR) | Weighted Average</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Servicing asset, measurement input</t>
        </is>
      </c>
      <c r="B433" s="10" t="n">
        <v>0.16</v>
      </c>
      <c r="C433" s="4" t="inlineStr">
        <is>
          <t xml:space="preserve"> </t>
        </is>
      </c>
    </row>
    <row r="434">
      <c r="A434" s="4" t="inlineStr">
        <is>
          <t>Servicer Advance Investments | Whole loan discount rate | Minimum</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Servicing asset, measurement input</t>
        </is>
      </c>
      <c r="B436" s="10" t="n">
        <v>0.02</v>
      </c>
      <c r="C436" s="4" t="inlineStr">
        <is>
          <t xml:space="preserve"> </t>
        </is>
      </c>
    </row>
    <row r="437">
      <c r="A437" s="4" t="inlineStr">
        <is>
          <t>Servicer Advance Investments | Whole loan discount rate | Maximum</t>
        </is>
      </c>
      <c r="B437" s="4" t="inlineStr">
        <is>
          <t xml:space="preserve"> </t>
        </is>
      </c>
      <c r="C437" s="4" t="inlineStr">
        <is>
          <t xml:space="preserve"> </t>
        </is>
      </c>
    </row>
    <row r="438">
      <c r="A438" s="3" t="inlineStr">
        <is>
          <t>Assets</t>
        </is>
      </c>
      <c r="B438" s="4" t="inlineStr">
        <is>
          <t xml:space="preserve"> </t>
        </is>
      </c>
      <c r="C438" s="4" t="inlineStr">
        <is>
          <t xml:space="preserve"> </t>
        </is>
      </c>
    </row>
    <row r="439">
      <c r="A439" s="4" t="inlineStr">
        <is>
          <t>Servicing asset, measurement input</t>
        </is>
      </c>
      <c r="B439" s="10" t="n">
        <v>0.04</v>
      </c>
      <c r="C439" s="4" t="inlineStr">
        <is>
          <t xml:space="preserve"> </t>
        </is>
      </c>
    </row>
    <row r="440">
      <c r="A440" s="4" t="inlineStr">
        <is>
          <t>Servicer Advance Investments | Whole loan discount rate | Weighted Average</t>
        </is>
      </c>
      <c r="B440" s="4" t="inlineStr">
        <is>
          <t xml:space="preserve"> </t>
        </is>
      </c>
      <c r="C440" s="4" t="inlineStr">
        <is>
          <t xml:space="preserve"> </t>
        </is>
      </c>
    </row>
    <row r="441">
      <c r="A441" s="3" t="inlineStr">
        <is>
          <t>Assets</t>
        </is>
      </c>
      <c r="B441" s="4" t="inlineStr">
        <is>
          <t xml:space="preserve"> </t>
        </is>
      </c>
      <c r="C441" s="4" t="inlineStr">
        <is>
          <t xml:space="preserve"> </t>
        </is>
      </c>
    </row>
    <row r="442">
      <c r="A442" s="4" t="inlineStr">
        <is>
          <t>Servicing asset, measurement input</t>
        </is>
      </c>
      <c r="B442" s="10" t="n">
        <v>0.03</v>
      </c>
      <c r="C442" s="4" t="inlineStr">
        <is>
          <t xml:space="preserve"> </t>
        </is>
      </c>
    </row>
    <row r="443">
      <c r="A443" s="4" t="inlineStr">
        <is>
          <t>Servicer Advance Investments | Mortgage servicing income | Minimum</t>
        </is>
      </c>
      <c r="B443" s="4" t="inlineStr">
        <is>
          <t xml:space="preserve"> </t>
        </is>
      </c>
      <c r="C443" s="4" t="inlineStr">
        <is>
          <t xml:space="preserve"> </t>
        </is>
      </c>
    </row>
    <row r="444">
      <c r="A444" s="3" t="inlineStr">
        <is>
          <t>Assets</t>
        </is>
      </c>
      <c r="B444" s="4" t="inlineStr">
        <is>
          <t xml:space="preserve"> </t>
        </is>
      </c>
      <c r="C444" s="4" t="inlineStr">
        <is>
          <t xml:space="preserve"> </t>
        </is>
      </c>
    </row>
    <row r="445">
      <c r="A445" s="4" t="inlineStr">
        <is>
          <t>Servicing asset, measurement input</t>
        </is>
      </c>
      <c r="B445" s="5" t="n">
        <v>0</v>
      </c>
      <c r="C445" s="4" t="inlineStr">
        <is>
          <t xml:space="preserve"> </t>
        </is>
      </c>
    </row>
    <row r="446">
      <c r="A446" s="4" t="inlineStr">
        <is>
          <t>Servicer Advance Investments | Mortgage servicing income | Maximum</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Servicing asset, measurement input</t>
        </is>
      </c>
      <c r="B448" s="11" t="n">
        <v>0.0018</v>
      </c>
      <c r="C448" s="4" t="inlineStr">
        <is>
          <t xml:space="preserve"> </t>
        </is>
      </c>
    </row>
    <row r="449">
      <c r="A449" s="4" t="inlineStr">
        <is>
          <t>Servicer Advance Investments | Mortgage servicing income | Weighted Average</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Servicing asset, measurement input</t>
        </is>
      </c>
      <c r="B451" s="11" t="n">
        <v>0.0009</v>
      </c>
      <c r="C451" s="4" t="inlineStr">
        <is>
          <t xml:space="preserve"> </t>
        </is>
      </c>
    </row>
    <row r="452">
      <c r="A452" s="4" t="inlineStr">
        <is>
          <t>MSRs</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Servicing asset | $</t>
        </is>
      </c>
      <c r="B454" s="6" t="n">
        <v>23560</v>
      </c>
      <c r="C454" s="4" t="inlineStr">
        <is>
          <t xml:space="preserve"> </t>
        </is>
      </c>
    </row>
    <row r="455">
      <c r="A455" s="4" t="inlineStr">
        <is>
          <t>MSRs | Prepayment rate (annual CPR) | Minimum</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Servicing asset, measurement input</t>
        </is>
      </c>
      <c r="B457" s="10" t="n">
        <v>0.05</v>
      </c>
      <c r="C457" s="4" t="inlineStr">
        <is>
          <t xml:space="preserve"> </t>
        </is>
      </c>
    </row>
    <row r="458">
      <c r="A458" s="4" t="inlineStr">
        <is>
          <t>MSRs | Prepayment rate (annual CPR) | Maximum</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Servicing asset, measurement input</t>
        </is>
      </c>
      <c r="B460" s="10" t="n">
        <v>0.31</v>
      </c>
      <c r="C460" s="4" t="inlineStr">
        <is>
          <t xml:space="preserve"> </t>
        </is>
      </c>
    </row>
    <row r="461">
      <c r="A461" s="4" t="inlineStr">
        <is>
          <t>MSRs | Prepayment rate (annual CPR) | Weighted Average</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Servicing asset, measurement input</t>
        </is>
      </c>
      <c r="B463" s="10" t="n">
        <v>0.09</v>
      </c>
      <c r="C463" s="4" t="inlineStr">
        <is>
          <t xml:space="preserve"> </t>
        </is>
      </c>
    </row>
    <row r="464">
      <c r="A464" s="4" t="inlineStr">
        <is>
          <t>MSRs | Whole loan discount rate | Minimum</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Servicing asset, measurement input</t>
        </is>
      </c>
      <c r="B466" s="10" t="n">
        <v>0.11</v>
      </c>
      <c r="C466" s="4" t="inlineStr">
        <is>
          <t xml:space="preserve"> </t>
        </is>
      </c>
    </row>
    <row r="467">
      <c r="A467" s="4" t="inlineStr">
        <is>
          <t>MSRs | Whole loan discount rate | Maximum</t>
        </is>
      </c>
      <c r="B467" s="4" t="inlineStr">
        <is>
          <t xml:space="preserve"> </t>
        </is>
      </c>
      <c r="C467" s="4" t="inlineStr">
        <is>
          <t xml:space="preserve"> </t>
        </is>
      </c>
    </row>
    <row r="468">
      <c r="A468" s="3" t="inlineStr">
        <is>
          <t>Assets</t>
        </is>
      </c>
      <c r="B468" s="4" t="inlineStr">
        <is>
          <t xml:space="preserve"> </t>
        </is>
      </c>
      <c r="C468" s="4" t="inlineStr">
        <is>
          <t xml:space="preserve"> </t>
        </is>
      </c>
    </row>
    <row r="469">
      <c r="A469" s="4" t="inlineStr">
        <is>
          <t>Servicing asset, measurement input</t>
        </is>
      </c>
      <c r="B469" s="10" t="n">
        <v>1.15</v>
      </c>
      <c r="C469" s="4" t="inlineStr">
        <is>
          <t xml:space="preserve"> </t>
        </is>
      </c>
    </row>
    <row r="470">
      <c r="A470" s="4" t="inlineStr">
        <is>
          <t>MSRs | Whole loan discount rate | Weighted Average</t>
        </is>
      </c>
      <c r="B470" s="4" t="inlineStr">
        <is>
          <t xml:space="preserve"> </t>
        </is>
      </c>
      <c r="C470" s="4" t="inlineStr">
        <is>
          <t xml:space="preserve"> </t>
        </is>
      </c>
    </row>
    <row r="471">
      <c r="A471" s="3" t="inlineStr">
        <is>
          <t>Assets</t>
        </is>
      </c>
      <c r="B471" s="4" t="inlineStr">
        <is>
          <t xml:space="preserve"> </t>
        </is>
      </c>
      <c r="C471" s="4" t="inlineStr">
        <is>
          <t xml:space="preserve"> </t>
        </is>
      </c>
    </row>
    <row r="472">
      <c r="A472" s="4" t="inlineStr">
        <is>
          <t>Servicing asset, measurement input</t>
        </is>
      </c>
      <c r="B472" s="10" t="n">
        <v>0.11</v>
      </c>
      <c r="C472" s="4" t="inlineStr">
        <is>
          <t xml:space="preserve"> </t>
        </is>
      </c>
    </row>
    <row r="473">
      <c r="A473" s="4" t="inlineStr">
        <is>
          <t>MSRs | Per loan annual cost to service | Minimum</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Servicing asset, measurement input</t>
        </is>
      </c>
      <c r="B475" s="5" t="n">
        <v>93</v>
      </c>
      <c r="C475" s="4" t="inlineStr">
        <is>
          <t xml:space="preserve"> </t>
        </is>
      </c>
    </row>
    <row r="476">
      <c r="A476" s="4" t="inlineStr">
        <is>
          <t>MSRs | Per loan annual cost to service | Maximum</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Servicing asset, measurement input</t>
        </is>
      </c>
      <c r="B478" s="5" t="n">
        <v>93</v>
      </c>
      <c r="C478" s="4" t="inlineStr">
        <is>
          <t xml:space="preserve"> </t>
        </is>
      </c>
    </row>
    <row r="479">
      <c r="A479" s="4" t="inlineStr">
        <is>
          <t>MSRs | Per loan annual cost to service | Weighted Average</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Servicing asset, measurement input</t>
        </is>
      </c>
      <c r="B481" s="5" t="n">
        <v>93</v>
      </c>
      <c r="C481" s="4" t="inlineStr">
        <is>
          <t xml:space="preserve"> </t>
        </is>
      </c>
    </row>
    <row r="482">
      <c r="A482" s="4" t="inlineStr">
        <is>
          <t>Excess MSR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Servicing asset | $</t>
        </is>
      </c>
      <c r="B484" s="6" t="n">
        <v>40803</v>
      </c>
      <c r="C484" s="4" t="inlineStr">
        <is>
          <t xml:space="preserve"> </t>
        </is>
      </c>
    </row>
    <row r="485">
      <c r="A485" s="4" t="inlineStr">
        <is>
          <t>Excess MSRs | Prepayment rate (annual CPR) | Minimum</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Servicing asset, measurement input</t>
        </is>
      </c>
      <c r="B487" s="10" t="n">
        <v>0.16</v>
      </c>
      <c r="C487" s="4" t="inlineStr">
        <is>
          <t xml:space="preserve"> </t>
        </is>
      </c>
    </row>
    <row r="488">
      <c r="A488" s="4" t="inlineStr">
        <is>
          <t>Excess MSRs | Prepayment rate (annual CPR) | Maximum</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Servicing asset, measurement input</t>
        </is>
      </c>
      <c r="B490" s="10" t="n">
        <v>0.35</v>
      </c>
      <c r="C490" s="4" t="inlineStr">
        <is>
          <t xml:space="preserve"> </t>
        </is>
      </c>
    </row>
    <row r="491">
      <c r="A491" s="4" t="inlineStr">
        <is>
          <t>Excess MSRs | Prepayment rate (annual CPR) | Weighted Average</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Servicing asset, measurement input</t>
        </is>
      </c>
      <c r="B493" s="10" t="n">
        <v>0.2</v>
      </c>
      <c r="C493" s="4" t="inlineStr">
        <is>
          <t xml:space="preserve"> </t>
        </is>
      </c>
    </row>
    <row r="494">
      <c r="A494" s="4" t="inlineStr">
        <is>
          <t>Excess MSRs | Whole loan discount rate | Minimum</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Servicing asset, measurement input</t>
        </is>
      </c>
      <c r="B496" s="10" t="n">
        <v>0.13</v>
      </c>
      <c r="C496" s="4" t="inlineStr">
        <is>
          <t xml:space="preserve"> </t>
        </is>
      </c>
    </row>
    <row r="497">
      <c r="A497" s="4" t="inlineStr">
        <is>
          <t>Excess MSRs | Whole loan discount rate | Maximum</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Servicing asset, measurement input</t>
        </is>
      </c>
      <c r="B499" s="10" t="n">
        <v>0.19</v>
      </c>
      <c r="C499" s="4" t="inlineStr">
        <is>
          <t xml:space="preserve"> </t>
        </is>
      </c>
    </row>
    <row r="500">
      <c r="A500" s="4" t="inlineStr">
        <is>
          <t>Excess MSRs | Whole loan discount rate | Weighted Average</t>
        </is>
      </c>
      <c r="B500" s="4" t="inlineStr">
        <is>
          <t xml:space="preserve"> </t>
        </is>
      </c>
      <c r="C500" s="4" t="inlineStr">
        <is>
          <t xml:space="preserve"> </t>
        </is>
      </c>
    </row>
    <row r="501">
      <c r="A501" s="3" t="inlineStr">
        <is>
          <t>Assets</t>
        </is>
      </c>
      <c r="B501" s="4" t="inlineStr">
        <is>
          <t xml:space="preserve"> </t>
        </is>
      </c>
      <c r="C501" s="4" t="inlineStr">
        <is>
          <t xml:space="preserve"> </t>
        </is>
      </c>
    </row>
    <row r="502">
      <c r="A502" s="4" t="inlineStr">
        <is>
          <t>Servicing asset, measurement input</t>
        </is>
      </c>
      <c r="B502" s="10" t="n">
        <v>0.18</v>
      </c>
      <c r="C502" s="4" t="inlineStr">
        <is>
          <t xml:space="preserve"> </t>
        </is>
      </c>
    </row>
    <row r="503">
      <c r="A503" s="4" t="inlineStr">
        <is>
          <t>Excess MSRs | Excess mortgage servicing income | Minimum</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Servicing asset, measurement input</t>
        </is>
      </c>
      <c r="B505" s="11" t="n">
        <v>0.0008</v>
      </c>
      <c r="C505" s="4" t="inlineStr">
        <is>
          <t xml:space="preserve"> </t>
        </is>
      </c>
    </row>
    <row r="506">
      <c r="A506" s="4" t="inlineStr">
        <is>
          <t>Excess MSRs | Excess mortgage servicing income | Maximum</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Servicing asset, measurement input</t>
        </is>
      </c>
      <c r="B508" s="11" t="n">
        <v>0.0018</v>
      </c>
      <c r="C508" s="4" t="inlineStr">
        <is>
          <t xml:space="preserve"> </t>
        </is>
      </c>
    </row>
    <row r="509">
      <c r="A509" s="4" t="inlineStr">
        <is>
          <t>Excess MSRs | Excess mortgage servicing income | Weighted Average</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Servicing asset, measurement input</t>
        </is>
      </c>
      <c r="B511" s="11" t="n">
        <v>0.0011</v>
      </c>
      <c r="C511" s="4" t="inlineStr">
        <is>
          <t xml:space="preserve"> </t>
        </is>
      </c>
    </row>
    <row r="512">
      <c r="A512" s="4" t="inlineStr">
        <is>
          <t>Home Appreciation Option</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HEIs | $</t>
        </is>
      </c>
      <c r="B514" s="6" t="n">
        <v>130151</v>
      </c>
      <c r="C514" s="4" t="inlineStr">
        <is>
          <t xml:space="preserve"> </t>
        </is>
      </c>
    </row>
    <row r="515">
      <c r="A515" s="4" t="inlineStr">
        <is>
          <t>Home Appreciation Option | Prepayment rate (annual CPR) | Minimum</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HEIs, Measurement input</t>
        </is>
      </c>
      <c r="B517" s="10" t="n">
        <v>0.01</v>
      </c>
      <c r="C517" s="4" t="inlineStr">
        <is>
          <t xml:space="preserve"> </t>
        </is>
      </c>
    </row>
    <row r="518">
      <c r="A518" s="4" t="inlineStr">
        <is>
          <t>Home Appreciation Option | Prepayment rate (annual CPR) | Maximum</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HEIs, Measurement input</t>
        </is>
      </c>
      <c r="B520" s="10" t="n">
        <v>0.24</v>
      </c>
      <c r="C520" s="4" t="inlineStr">
        <is>
          <t xml:space="preserve"> </t>
        </is>
      </c>
    </row>
    <row r="521">
      <c r="A521" s="4" t="inlineStr">
        <is>
          <t>Home Appreciation Option | Prepayment rate (annual CPR) | Weighted Average</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HEIs, Measurement input</t>
        </is>
      </c>
      <c r="B523" s="10" t="n">
        <v>0.17</v>
      </c>
      <c r="C523" s="4" t="inlineStr">
        <is>
          <t xml:space="preserve"> </t>
        </is>
      </c>
    </row>
    <row r="524">
      <c r="A524" s="4" t="inlineStr">
        <is>
          <t>Home Appreciation Option | Whole loan discount rate | Minimum</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HEIs, Measurement input</t>
        </is>
      </c>
      <c r="B526" s="10" t="n">
        <v>0.1</v>
      </c>
      <c r="C526" s="4" t="inlineStr">
        <is>
          <t xml:space="preserve"> </t>
        </is>
      </c>
    </row>
    <row r="527">
      <c r="A527" s="4" t="inlineStr">
        <is>
          <t>Home Appreciation Option | Whole loan discount rate | Maximum</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HEIs, Measurement input</t>
        </is>
      </c>
      <c r="B529" s="10" t="n">
        <v>0.1</v>
      </c>
      <c r="C529" s="4" t="inlineStr">
        <is>
          <t xml:space="preserve"> </t>
        </is>
      </c>
    </row>
    <row r="530">
      <c r="A530" s="4" t="inlineStr">
        <is>
          <t>Home Appreciation Option | Whole loan discount rate | Weighted Average</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HEIs, Measurement input</t>
        </is>
      </c>
      <c r="B532" s="10" t="n">
        <v>0.1</v>
      </c>
      <c r="C532" s="4" t="inlineStr">
        <is>
          <t xml:space="preserve"> </t>
        </is>
      </c>
    </row>
    <row r="533">
      <c r="A533" s="4" t="inlineStr">
        <is>
          <t>Home Appreciation Option | Home price appreciation | Minimum</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HEIs, Measurement input</t>
        </is>
      </c>
      <c r="B535" s="10" t="n">
        <v>0.03</v>
      </c>
      <c r="C535" s="4" t="inlineStr">
        <is>
          <t xml:space="preserve"> </t>
        </is>
      </c>
    </row>
    <row r="536">
      <c r="A536" s="4" t="inlineStr">
        <is>
          <t>Home Appreciation Option | Home price appreciation | Maximum</t>
        </is>
      </c>
      <c r="B536" s="4" t="inlineStr">
        <is>
          <t xml:space="preserve"> </t>
        </is>
      </c>
      <c r="C536" s="4" t="inlineStr">
        <is>
          <t xml:space="preserve"> </t>
        </is>
      </c>
    </row>
    <row r="537">
      <c r="A537" s="3" t="inlineStr">
        <is>
          <t>Assets</t>
        </is>
      </c>
      <c r="B537" s="4" t="inlineStr">
        <is>
          <t xml:space="preserve"> </t>
        </is>
      </c>
      <c r="C537" s="4" t="inlineStr">
        <is>
          <t xml:space="preserve"> </t>
        </is>
      </c>
    </row>
    <row r="538">
      <c r="A538" s="4" t="inlineStr">
        <is>
          <t>HEIs, Measurement input</t>
        </is>
      </c>
      <c r="B538" s="10" t="n">
        <v>0.04</v>
      </c>
      <c r="C538" s="4" t="inlineStr">
        <is>
          <t xml:space="preserve"> </t>
        </is>
      </c>
    </row>
    <row r="539">
      <c r="A539" s="4" t="inlineStr">
        <is>
          <t>Home Appreciation Option | Home price appreciation | Weighted Average</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HEIs, Measurement input</t>
        </is>
      </c>
      <c r="B541" s="10" t="n">
        <v>0.03</v>
      </c>
      <c r="C541" s="4" t="inlineStr">
        <is>
          <t xml:space="preserve"> </t>
        </is>
      </c>
    </row>
    <row r="542">
      <c r="A542" s="4" t="inlineStr">
        <is>
          <t>HEIs held by Point HEI entity</t>
        </is>
      </c>
      <c r="B542" s="4" t="inlineStr">
        <is>
          <t xml:space="preserve"> </t>
        </is>
      </c>
      <c r="C542" s="4" t="inlineStr">
        <is>
          <t xml:space="preserve"> </t>
        </is>
      </c>
    </row>
    <row r="543">
      <c r="A543" s="3" t="inlineStr">
        <is>
          <t>Assets</t>
        </is>
      </c>
      <c r="B543" s="4" t="inlineStr">
        <is>
          <t xml:space="preserve"> </t>
        </is>
      </c>
      <c r="C543" s="4" t="inlineStr">
        <is>
          <t xml:space="preserve"> </t>
        </is>
      </c>
    </row>
    <row r="544">
      <c r="A544" s="4" t="inlineStr">
        <is>
          <t>HEIs | $</t>
        </is>
      </c>
      <c r="B544" s="6" t="n">
        <v>146215</v>
      </c>
      <c r="C544" s="4" t="inlineStr">
        <is>
          <t xml:space="preserve"> </t>
        </is>
      </c>
    </row>
    <row r="545">
      <c r="A545" s="4" t="inlineStr">
        <is>
          <t>REO</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REO | $</t>
        </is>
      </c>
      <c r="B547" s="6" t="n">
        <v>1380</v>
      </c>
      <c r="C547" s="4" t="inlineStr">
        <is>
          <t xml:space="preserve"> </t>
        </is>
      </c>
    </row>
    <row r="548">
      <c r="A548" s="4" t="inlineStr">
        <is>
          <t>REO | Loss severity | Minimum</t>
        </is>
      </c>
      <c r="B548" s="4" t="inlineStr">
        <is>
          <t xml:space="preserve"> </t>
        </is>
      </c>
      <c r="C548" s="4" t="inlineStr">
        <is>
          <t xml:space="preserve"> </t>
        </is>
      </c>
    </row>
    <row r="549">
      <c r="A549" s="3" t="inlineStr">
        <is>
          <t>Assets</t>
        </is>
      </c>
      <c r="B549" s="4" t="inlineStr">
        <is>
          <t xml:space="preserve"> </t>
        </is>
      </c>
      <c r="C549" s="4" t="inlineStr">
        <is>
          <t xml:space="preserve"> </t>
        </is>
      </c>
    </row>
    <row r="550">
      <c r="A550" s="4" t="inlineStr">
        <is>
          <t>REO, measurement input</t>
        </is>
      </c>
      <c r="B550" s="10" t="n">
        <v>0.12</v>
      </c>
      <c r="C550" s="4" t="inlineStr">
        <is>
          <t xml:space="preserve"> </t>
        </is>
      </c>
    </row>
    <row r="551">
      <c r="A551" s="4" t="inlineStr">
        <is>
          <t>REO | Loss severity | Maximum</t>
        </is>
      </c>
      <c r="B551" s="4" t="inlineStr">
        <is>
          <t xml:space="preserve"> </t>
        </is>
      </c>
      <c r="C551" s="4" t="inlineStr">
        <is>
          <t xml:space="preserve"> </t>
        </is>
      </c>
    </row>
    <row r="552">
      <c r="A552" s="3" t="inlineStr">
        <is>
          <t>Assets</t>
        </is>
      </c>
      <c r="B552" s="4" t="inlineStr">
        <is>
          <t xml:space="preserve"> </t>
        </is>
      </c>
      <c r="C552" s="4" t="inlineStr">
        <is>
          <t xml:space="preserve"> </t>
        </is>
      </c>
    </row>
    <row r="553">
      <c r="A553" s="4" t="inlineStr">
        <is>
          <t>REO, measurement input</t>
        </is>
      </c>
      <c r="B553" s="10" t="n">
        <v>0.25</v>
      </c>
      <c r="C553" s="4" t="inlineStr">
        <is>
          <t xml:space="preserve"> </t>
        </is>
      </c>
    </row>
    <row r="554">
      <c r="A554" s="4" t="inlineStr">
        <is>
          <t>REO | Loss severity | Weighted Average</t>
        </is>
      </c>
      <c r="B554" s="4" t="inlineStr">
        <is>
          <t xml:space="preserve"> </t>
        </is>
      </c>
      <c r="C554" s="4" t="inlineStr">
        <is>
          <t xml:space="preserve"> </t>
        </is>
      </c>
    </row>
    <row r="555">
      <c r="A555" s="3" t="inlineStr">
        <is>
          <t>Assets</t>
        </is>
      </c>
      <c r="B555" s="4" t="inlineStr">
        <is>
          <t xml:space="preserve"> </t>
        </is>
      </c>
      <c r="C555" s="4" t="inlineStr">
        <is>
          <t xml:space="preserve"> </t>
        </is>
      </c>
    </row>
    <row r="556">
      <c r="A556" s="4" t="inlineStr">
        <is>
          <t>REO, measurement input</t>
        </is>
      </c>
      <c r="B556" s="10" t="n">
        <v>0.2</v>
      </c>
      <c r="C5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 Income</t>
        </is>
      </c>
      <c r="C4" s="6" t="n">
        <v>-69051</v>
      </c>
      <c r="D4" s="6" t="n">
        <v>187282</v>
      </c>
    </row>
    <row r="5">
      <c r="A5" s="3" t="inlineStr">
        <is>
          <t>Adjustments to reconcile net (loss) income to net cash used in operating activities:</t>
        </is>
      </c>
      <c r="C5" s="4" t="inlineStr">
        <is>
          <t xml:space="preserve"> </t>
        </is>
      </c>
      <c r="D5" s="4" t="inlineStr">
        <is>
          <t xml:space="preserve"> </t>
        </is>
      </c>
    </row>
    <row r="6">
      <c r="A6" s="4" t="inlineStr">
        <is>
          <t>Amortization of premiums, discounts, and securities issuance costs, net</t>
        </is>
      </c>
      <c r="C6" s="5" t="n">
        <v>-2538</v>
      </c>
      <c r="D6" s="5" t="n">
        <v>3998</v>
      </c>
    </row>
    <row r="7">
      <c r="A7" s="4" t="inlineStr">
        <is>
          <t>Depreciation and amortization of non-financial assets</t>
        </is>
      </c>
      <c r="C7" s="5" t="n">
        <v>7710</v>
      </c>
      <c r="D7" s="5" t="n">
        <v>8405</v>
      </c>
    </row>
    <row r="8">
      <c r="A8" s="4" t="inlineStr">
        <is>
          <t>Originations of held-for-sale loans</t>
        </is>
      </c>
      <c r="C8" s="5" t="n">
        <v>-766852</v>
      </c>
      <c r="D8" s="5" t="n">
        <v>-567546</v>
      </c>
    </row>
    <row r="9">
      <c r="A9" s="4" t="inlineStr">
        <is>
          <t>Purchases of held-for-sale loans</t>
        </is>
      </c>
      <c r="C9" s="5" t="n">
        <v>-3395459</v>
      </c>
      <c r="D9" s="5" t="n">
        <v>-6682864</v>
      </c>
    </row>
    <row r="10">
      <c r="A10" s="4" t="inlineStr">
        <is>
          <t>Proceeds from sales of held-for-sale loans</t>
        </is>
      </c>
      <c r="C10" s="5" t="n">
        <v>3376600</v>
      </c>
      <c r="D10" s="5" t="n">
        <v>4526370</v>
      </c>
    </row>
    <row r="11">
      <c r="A11" s="4" t="inlineStr">
        <is>
          <t>Principal payments on held-for-sale loans</t>
        </is>
      </c>
      <c r="C11" s="5" t="n">
        <v>114731</v>
      </c>
      <c r="D11" s="5" t="n">
        <v>19856</v>
      </c>
    </row>
    <row r="12">
      <c r="A12" s="4" t="inlineStr">
        <is>
          <t>Net settlements of derivatives</t>
        </is>
      </c>
      <c r="C12" s="5" t="n">
        <v>112649</v>
      </c>
      <c r="D12" s="5" t="n">
        <v>39697</v>
      </c>
    </row>
    <row r="13">
      <c r="A13" s="4" t="inlineStr">
        <is>
          <t>Non-cash equity award compensation expense</t>
        </is>
      </c>
      <c r="C13" s="5" t="n">
        <v>13436</v>
      </c>
      <c r="D13" s="5" t="n">
        <v>9861</v>
      </c>
    </row>
    <row r="14">
      <c r="A14" s="4" t="inlineStr">
        <is>
          <t>Market valuation adjustments</t>
        </is>
      </c>
      <c r="C14" s="5" t="n">
        <v>132594</v>
      </c>
      <c r="D14" s="5" t="n">
        <v>-213641</v>
      </c>
    </row>
    <row r="15">
      <c r="A15" s="4" t="inlineStr">
        <is>
          <t>Realized gains, net</t>
        </is>
      </c>
      <c r="C15" s="5" t="n">
        <v>-2581</v>
      </c>
      <c r="D15" s="5" t="n">
        <v>-11100</v>
      </c>
    </row>
    <row r="16">
      <c r="A16" s="3" t="inlineStr">
        <is>
          <t>Net change in:</t>
        </is>
      </c>
      <c r="C16" s="4" t="inlineStr">
        <is>
          <t xml:space="preserve"> </t>
        </is>
      </c>
      <c r="D16" s="4" t="inlineStr">
        <is>
          <t xml:space="preserve"> </t>
        </is>
      </c>
    </row>
    <row r="17">
      <c r="A17" s="4" t="inlineStr">
        <is>
          <t>Accrued interest receivable and other assets</t>
        </is>
      </c>
      <c r="C17" s="5" t="n">
        <v>63829</v>
      </c>
      <c r="D17" s="5" t="n">
        <v>10260</v>
      </c>
    </row>
    <row r="18">
      <c r="A18" s="4" t="inlineStr">
        <is>
          <t>Accrued interest payable and accrued expenses and other liabilities</t>
        </is>
      </c>
      <c r="C18" s="5" t="n">
        <v>-75856</v>
      </c>
      <c r="D18" s="5" t="n">
        <v>17327</v>
      </c>
    </row>
    <row r="19">
      <c r="A19" s="4" t="inlineStr">
        <is>
          <t>Net cash used in operating activities</t>
        </is>
      </c>
      <c r="C19" s="5" t="n">
        <v>-490788</v>
      </c>
      <c r="D19" s="5" t="n">
        <v>-2652095</v>
      </c>
    </row>
    <row r="20">
      <c r="A20" s="3" t="inlineStr">
        <is>
          <t>Cash Flows From Investing Activities:</t>
        </is>
      </c>
      <c r="C20" s="4" t="inlineStr">
        <is>
          <t xml:space="preserve"> </t>
        </is>
      </c>
      <c r="D20" s="4" t="inlineStr">
        <is>
          <t xml:space="preserve"> </t>
        </is>
      </c>
    </row>
    <row r="21">
      <c r="A21" s="4" t="inlineStr">
        <is>
          <t>Originations of loan investments</t>
        </is>
      </c>
      <c r="C21" s="5" t="n">
        <v>-954179</v>
      </c>
      <c r="D21" s="5" t="n">
        <v>-348389</v>
      </c>
    </row>
    <row r="22">
      <c r="A22" s="4" t="inlineStr">
        <is>
          <t>Purchases of loan investments</t>
        </is>
      </c>
      <c r="C22" s="5" t="n">
        <v>-22006</v>
      </c>
      <c r="D22" s="5" t="n">
        <v>0</v>
      </c>
    </row>
    <row r="23">
      <c r="A23" s="4" t="inlineStr">
        <is>
          <t>Proceeds from sales of loan investments</t>
        </is>
      </c>
      <c r="C23" s="5" t="n">
        <v>0</v>
      </c>
      <c r="D23" s="5" t="n">
        <v>9231</v>
      </c>
    </row>
    <row r="24">
      <c r="A24" s="4" t="inlineStr">
        <is>
          <t>Principal payments on loan investments</t>
        </is>
      </c>
      <c r="C24" s="5" t="n">
        <v>1160403</v>
      </c>
      <c r="D24" s="5" t="n">
        <v>1312064</v>
      </c>
    </row>
    <row r="25">
      <c r="A25" s="4" t="inlineStr">
        <is>
          <t>Purchases of real estate securities</t>
        </is>
      </c>
      <c r="C25" s="5" t="n">
        <v>-15006</v>
      </c>
      <c r="D25" s="5" t="n">
        <v>-18593</v>
      </c>
    </row>
    <row r="26">
      <c r="A26" s="4" t="inlineStr">
        <is>
          <t>Sales of securities held in consolidated securitization trusts</t>
        </is>
      </c>
      <c r="C26" s="5" t="n">
        <v>0</v>
      </c>
      <c r="D26" s="5" t="n">
        <v>8197</v>
      </c>
    </row>
    <row r="27">
      <c r="A27" s="4" t="inlineStr">
        <is>
          <t>Proceeds from sales of real estate securities</t>
        </is>
      </c>
      <c r="C27" s="5" t="n">
        <v>23329</v>
      </c>
      <c r="D27" s="5" t="n">
        <v>36735</v>
      </c>
    </row>
    <row r="28">
      <c r="A28" s="4" t="inlineStr">
        <is>
          <t>Principal payments on real estate securities</t>
        </is>
      </c>
      <c r="C28" s="5" t="n">
        <v>26033</v>
      </c>
      <c r="D28" s="5" t="n">
        <v>29786</v>
      </c>
    </row>
    <row r="29">
      <c r="A29" s="4" t="inlineStr">
        <is>
          <t>Principal repayments from servicer advance investments</t>
        </is>
      </c>
      <c r="C29" s="5" t="n">
        <v>71401</v>
      </c>
      <c r="D29" s="5" t="n">
        <v>45838</v>
      </c>
    </row>
    <row r="30">
      <c r="A30" s="4" t="inlineStr">
        <is>
          <t>Purchases of HEIs</t>
        </is>
      </c>
      <c r="C30" s="5" t="n">
        <v>-97389</v>
      </c>
      <c r="D30" s="5" t="n">
        <v>0</v>
      </c>
    </row>
    <row r="31">
      <c r="A31" s="4" t="inlineStr">
        <is>
          <t>Principal payments on HEIs</t>
        </is>
      </c>
      <c r="C31" s="5" t="n">
        <v>25826</v>
      </c>
      <c r="D31" s="5" t="n">
        <v>0</v>
      </c>
    </row>
    <row r="32">
      <c r="A32" s="4" t="inlineStr">
        <is>
          <t>Other investing activities, net</t>
        </is>
      </c>
      <c r="C32" s="5" t="n">
        <v>-14573</v>
      </c>
      <c r="D32" s="5" t="n">
        <v>-5025</v>
      </c>
    </row>
    <row r="33">
      <c r="A33" s="4" t="inlineStr">
        <is>
          <t>Net cash provided by investing activities</t>
        </is>
      </c>
      <c r="C33" s="5" t="n">
        <v>203839</v>
      </c>
      <c r="D33" s="5" t="n">
        <v>1069844</v>
      </c>
    </row>
    <row r="34">
      <c r="A34" s="3" t="inlineStr">
        <is>
          <t>Cash Flows From Financing Activities:</t>
        </is>
      </c>
      <c r="C34" s="4" t="inlineStr">
        <is>
          <t xml:space="preserve"> </t>
        </is>
      </c>
      <c r="D34" s="4" t="inlineStr">
        <is>
          <t xml:space="preserve"> </t>
        </is>
      </c>
    </row>
    <row r="35">
      <c r="A35" s="4" t="inlineStr">
        <is>
          <t>Proceeds from borrowings on short-term debt</t>
        </is>
      </c>
      <c r="C35" s="5" t="n">
        <v>3450606</v>
      </c>
      <c r="D35" s="5" t="n">
        <v>6604603</v>
      </c>
    </row>
    <row r="36">
      <c r="A36" s="4" t="inlineStr">
        <is>
          <t>Repayments on short-term debt</t>
        </is>
      </c>
      <c r="C36" s="5" t="n">
        <v>-4125634</v>
      </c>
      <c r="D36" s="5" t="n">
        <v>-5421494</v>
      </c>
    </row>
    <row r="37">
      <c r="A37" s="4" t="inlineStr">
        <is>
          <t>Proceeds from issuance of asset-backed securities</t>
        </is>
      </c>
      <c r="C37" s="5" t="n">
        <v>1167711</v>
      </c>
      <c r="D37" s="5" t="n">
        <v>1629218</v>
      </c>
    </row>
    <row r="38">
      <c r="A38" s="4" t="inlineStr">
        <is>
          <t>Repayments on asset-backed securities issued</t>
        </is>
      </c>
      <c r="C38" s="5" t="n">
        <v>-954136</v>
      </c>
      <c r="D38" s="5" t="n">
        <v>-1088809</v>
      </c>
    </row>
    <row r="39">
      <c r="A39" s="4" t="inlineStr">
        <is>
          <t>Proceeds from borrowings on long-term debt</t>
        </is>
      </c>
      <c r="C39" s="5" t="n">
        <v>1424088</v>
      </c>
      <c r="D39" s="5" t="n">
        <v>487975</v>
      </c>
    </row>
    <row r="40">
      <c r="A40" s="4" t="inlineStr">
        <is>
          <t>Deferred long-term debt issuance costs paid</t>
        </is>
      </c>
      <c r="C40" s="5" t="n">
        <v>-17363</v>
      </c>
      <c r="D40" s="5" t="n">
        <v>0</v>
      </c>
    </row>
    <row r="41">
      <c r="A41" s="4" t="inlineStr">
        <is>
          <t>Repayments on long-term debt</t>
        </is>
      </c>
      <c r="C41" s="5" t="n">
        <v>-726076</v>
      </c>
      <c r="D41" s="5" t="n">
        <v>-654893</v>
      </c>
    </row>
    <row r="42">
      <c r="A42" s="4" t="inlineStr">
        <is>
          <t>Net payments on repurchase of common stock</t>
        </is>
      </c>
      <c r="C42" s="5" t="n">
        <v>-26857</v>
      </c>
      <c r="D42" s="5" t="n">
        <v>0</v>
      </c>
    </row>
    <row r="43">
      <c r="A43" s="4" t="inlineStr">
        <is>
          <t>Taxes paid on equity award distributions</t>
        </is>
      </c>
      <c r="C43" s="5" t="n">
        <v>-1477</v>
      </c>
      <c r="D43" s="5" t="n">
        <v>-943</v>
      </c>
    </row>
    <row r="44">
      <c r="A44" s="4" t="inlineStr">
        <is>
          <t>Net proceeds from issuance of common stock</t>
        </is>
      </c>
      <c r="C44" s="5" t="n">
        <v>67770</v>
      </c>
      <c r="D44" s="5" t="n">
        <v>255</v>
      </c>
    </row>
    <row r="45">
      <c r="A45" s="4" t="inlineStr">
        <is>
          <t>Dividends paid</t>
        </is>
      </c>
      <c r="C45" s="5" t="n">
        <v>-57013</v>
      </c>
      <c r="D45" s="5" t="n">
        <v>-39548</v>
      </c>
    </row>
    <row r="46">
      <c r="A46" s="4" t="inlineStr">
        <is>
          <t>Other financing activities, net</t>
        </is>
      </c>
      <c r="C46" s="5" t="n">
        <v>-2300</v>
      </c>
      <c r="D46" s="5" t="n">
        <v>-2292</v>
      </c>
    </row>
    <row r="47">
      <c r="A47" s="4" t="inlineStr">
        <is>
          <t>Net cash provided by financing activities</t>
        </is>
      </c>
      <c r="C47" s="5" t="n">
        <v>199319</v>
      </c>
      <c r="D47" s="5" t="n">
        <v>1514072</v>
      </c>
    </row>
    <row r="48">
      <c r="A48" s="4" t="inlineStr">
        <is>
          <t>Net decrease in cash, cash equivalents and restricted cash</t>
        </is>
      </c>
      <c r="C48" s="5" t="n">
        <v>-87630</v>
      </c>
      <c r="D48" s="5" t="n">
        <v>-68179</v>
      </c>
    </row>
    <row r="49">
      <c r="A49" s="4" t="inlineStr">
        <is>
          <t>Cash, cash equivalents and restricted cash at beginning of period</t>
        </is>
      </c>
      <c r="B49" s="4" t="inlineStr">
        <is>
          <t>[1]</t>
        </is>
      </c>
      <c r="C49" s="5" t="n">
        <v>531484</v>
      </c>
      <c r="D49" s="5" t="n">
        <v>544450</v>
      </c>
    </row>
    <row r="50">
      <c r="A50" s="4" t="inlineStr">
        <is>
          <t>Cash, cash equivalents, and restricted cash at end of period</t>
        </is>
      </c>
      <c r="B50" s="4" t="inlineStr">
        <is>
          <t>[1]</t>
        </is>
      </c>
      <c r="C50" s="5" t="n">
        <v>443854</v>
      </c>
      <c r="D50" s="5" t="n">
        <v>476271</v>
      </c>
    </row>
    <row r="51">
      <c r="A51" s="3" t="inlineStr">
        <is>
          <t>Cash paid during the period for:</t>
        </is>
      </c>
      <c r="C51" s="4" t="inlineStr">
        <is>
          <t xml:space="preserve"> </t>
        </is>
      </c>
      <c r="D51" s="4" t="inlineStr">
        <is>
          <t xml:space="preserve"> </t>
        </is>
      </c>
    </row>
    <row r="52">
      <c r="A52" s="4" t="inlineStr">
        <is>
          <t>Interest</t>
        </is>
      </c>
      <c r="C52" s="5" t="n">
        <v>247968</v>
      </c>
      <c r="D52" s="5" t="n">
        <v>198364</v>
      </c>
    </row>
    <row r="53">
      <c r="A53" s="4" t="inlineStr">
        <is>
          <t>Taxes paid</t>
        </is>
      </c>
      <c r="C53" s="5" t="n">
        <v>3894</v>
      </c>
      <c r="D53" s="5" t="n">
        <v>19183</v>
      </c>
    </row>
    <row r="54">
      <c r="A54" s="3" t="inlineStr">
        <is>
          <t>Supplemental Noncash Information:</t>
        </is>
      </c>
      <c r="C54" s="4" t="inlineStr">
        <is>
          <t xml:space="preserve"> </t>
        </is>
      </c>
      <c r="D54" s="4" t="inlineStr">
        <is>
          <t xml:space="preserve"> </t>
        </is>
      </c>
    </row>
    <row r="55">
      <c r="A55" s="4" t="inlineStr">
        <is>
          <t>Real estate securities retained from loan securitizations</t>
        </is>
      </c>
      <c r="C55" s="5" t="n">
        <v>0</v>
      </c>
      <c r="D55" s="5" t="n">
        <v>9374</v>
      </c>
    </row>
    <row r="56">
      <c r="A56" s="4" t="inlineStr">
        <is>
          <t>Retention of mortgage servicing rights from loan securitizations and sales</t>
        </is>
      </c>
      <c r="C56" s="5" t="n">
        <v>4543</v>
      </c>
      <c r="D56" s="5" t="n">
        <v>0</v>
      </c>
    </row>
    <row r="57">
      <c r="A57" s="4" t="inlineStr">
        <is>
          <t>Transfers from loans held-for-sale to loans held-for-investment</t>
        </is>
      </c>
      <c r="C57" s="5" t="n">
        <v>1953421</v>
      </c>
      <c r="D57" s="5" t="n">
        <v>1998535</v>
      </c>
    </row>
    <row r="58">
      <c r="A58" s="4" t="inlineStr">
        <is>
          <t>Transfers from loans held-for-investment to loans held-for-sale</t>
        </is>
      </c>
      <c r="C58" s="5" t="n">
        <v>0</v>
      </c>
      <c r="D58" s="5" t="n">
        <v>44922</v>
      </c>
    </row>
    <row r="59">
      <c r="A59" s="4" t="inlineStr">
        <is>
          <t>Transfers from residential loans to real estate owned</t>
        </is>
      </c>
      <c r="C59" s="5" t="n">
        <v>3132</v>
      </c>
      <c r="D59" s="5" t="n">
        <v>15827</v>
      </c>
    </row>
    <row r="60">
      <c r="A60" s="4" t="inlineStr">
        <is>
          <t>Transfers from long-term debt to short-term debt</t>
        </is>
      </c>
      <c r="C60" s="5" t="n">
        <v>367431</v>
      </c>
      <c r="D60" s="5" t="n">
        <v>47994</v>
      </c>
    </row>
    <row r="61">
      <c r="A61" s="4" t="inlineStr">
        <is>
          <t>Right-of-use asset obtained in exchange for operating lease liability</t>
        </is>
      </c>
      <c r="C61" s="5" t="n">
        <v>0</v>
      </c>
      <c r="D61" s="5" t="n">
        <v>1135</v>
      </c>
    </row>
    <row r="62">
      <c r="A62" s="4" t="inlineStr">
        <is>
          <t>Issuance of common stock for 5 Arches acquisition</t>
        </is>
      </c>
      <c r="C62" s="6" t="n">
        <v>0</v>
      </c>
      <c r="D62" s="6" t="n">
        <v>13375</v>
      </c>
    </row>
    <row r="63"/>
    <row r="64">
      <c r="A64" s="4" t="inlineStr">
        <is>
          <t>[1]Cash, cash equivalents, and restricted cash includes cash and cash equivalents of $371 million and restricted cash of $73 million at June 30, 2022, and includes cash and cash equivalents of $450 million and restricted cash of $81 million at December 31, 2021.</t>
        </is>
      </c>
    </row>
  </sheetData>
  <mergeCells count="4">
    <mergeCell ref="A1:B2"/>
    <mergeCell ref="C1:D1"/>
    <mergeCell ref="A63:C63"/>
    <mergeCell ref="A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Loans - Summary of Classifications and Carrying Value of Residential Loans (Details) - USD ($) $ in Thousands</t>
        </is>
      </c>
      <c r="C1" s="2" t="inlineStr">
        <is>
          <t>Jun. 30, 2022</t>
        </is>
      </c>
      <c r="D1" s="2" t="inlineStr">
        <is>
          <t>Dec. 31, 2021</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1213067</v>
      </c>
      <c r="D4" s="6" t="n">
        <v>1845282</v>
      </c>
    </row>
    <row r="5">
      <c r="A5" s="4" t="inlineStr">
        <is>
          <t>Held-for-investment at fair value | Legacy Sequoia</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208788</v>
      </c>
      <c r="D7" s="5" t="n">
        <v>230455</v>
      </c>
    </row>
    <row r="8">
      <c r="A8" s="4" t="inlineStr">
        <is>
          <t>Held-for-investment at fair value | Sequoia</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3525459</v>
      </c>
      <c r="D10" s="5" t="n">
        <v>3628465</v>
      </c>
    </row>
    <row r="11">
      <c r="A11" s="4" t="inlineStr">
        <is>
          <t>Held-for-investment at fair value | Freddie Mac SLST</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1631285</v>
      </c>
      <c r="D13" s="5" t="n">
        <v>1888230</v>
      </c>
    </row>
    <row r="14">
      <c r="A14" s="4" t="inlineStr">
        <is>
          <t>Servicer advance investments</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6578599</v>
      </c>
      <c r="D16" s="5" t="n">
        <v>7592432</v>
      </c>
    </row>
    <row r="17">
      <c r="A17" s="4" t="inlineStr">
        <is>
          <t>Servicer advance investments | Legacy Sequoia</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208788</v>
      </c>
      <c r="D19" s="5" t="n">
        <v>230455</v>
      </c>
    </row>
    <row r="20">
      <c r="A20" s="4" t="inlineStr">
        <is>
          <t>Servicer advance investments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3525459</v>
      </c>
      <c r="D22" s="5" t="n">
        <v>3628465</v>
      </c>
    </row>
    <row r="23">
      <c r="A23" s="4" t="inlineStr">
        <is>
          <t>Servicer advance investments | Freddie Mac SLST</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1631285</v>
      </c>
      <c r="D25" s="5" t="n">
        <v>1888230</v>
      </c>
    </row>
    <row r="26">
      <c r="A26" s="4" t="inlineStr">
        <is>
          <t>Servicer advance investments | Held-for-sale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1213067</v>
      </c>
      <c r="D28" s="5" t="n">
        <v>1845282</v>
      </c>
    </row>
    <row r="29">
      <c r="A29" s="4" t="inlineStr">
        <is>
          <t>Servicer advance investments | Held-for-sale at fair value | Legacy Sequoia</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0</v>
      </c>
      <c r="D31" s="5" t="n">
        <v>0</v>
      </c>
    </row>
    <row r="32">
      <c r="A32" s="4" t="inlineStr">
        <is>
          <t>Servicer advance investments | Held-for-sale at fair value | Sequoia</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0</v>
      </c>
      <c r="D34" s="5" t="n">
        <v>0</v>
      </c>
    </row>
    <row r="35">
      <c r="A35" s="4" t="inlineStr">
        <is>
          <t>Servicer advance investments | Held-for-sale at fair value | Freddie Mac SLST</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0</v>
      </c>
      <c r="D37" s="5" t="n">
        <v>0</v>
      </c>
    </row>
    <row r="38">
      <c r="A38" s="4" t="inlineStr">
        <is>
          <t>Servicer advance investments | Held-for-investment at fair value</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5365532</v>
      </c>
      <c r="D40" s="5" t="n">
        <v>5747150</v>
      </c>
    </row>
    <row r="41">
      <c r="A41" s="4" t="inlineStr">
        <is>
          <t>Servicer advance investments | Held-for-investment at fair value | Legacy Sequoia</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208788</v>
      </c>
      <c r="D43" s="5" t="n">
        <v>230455</v>
      </c>
    </row>
    <row r="44">
      <c r="A44" s="4" t="inlineStr">
        <is>
          <t>Servicer advance investments | Held-for-investment at fair value | Sequoia</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5" t="n">
        <v>3525459</v>
      </c>
      <c r="D46" s="5" t="n">
        <v>3628465</v>
      </c>
    </row>
    <row r="47">
      <c r="A47" s="4" t="inlineStr">
        <is>
          <t>Servicer advance investments | Held-for-investment at fair value | Freddie Mac SLST</t>
        </is>
      </c>
      <c r="C47" s="4" t="inlineStr">
        <is>
          <t xml:space="preserve"> </t>
        </is>
      </c>
      <c r="D47" s="4" t="inlineStr">
        <is>
          <t xml:space="preserve"> </t>
        </is>
      </c>
    </row>
    <row r="48">
      <c r="A48" s="3" t="inlineStr">
        <is>
          <t>SEC Schedule, 12-29, Real Estate Companies, Investment in Mortgage Loans on Real Estate [Line Items]</t>
        </is>
      </c>
      <c r="C48" s="4" t="inlineStr">
        <is>
          <t xml:space="preserve"> </t>
        </is>
      </c>
      <c r="D48" s="4" t="inlineStr">
        <is>
          <t xml:space="preserve"> </t>
        </is>
      </c>
    </row>
    <row r="49">
      <c r="A49" s="4" t="inlineStr">
        <is>
          <t>Fair value of loans</t>
        </is>
      </c>
      <c r="C49" s="5" t="n">
        <v>1631285</v>
      </c>
      <c r="D49" s="5" t="n">
        <v>1888230</v>
      </c>
    </row>
    <row r="50">
      <c r="A50" s="4" t="inlineStr">
        <is>
          <t>Servicer advance investments | Redwood</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Fair value of loans</t>
        </is>
      </c>
      <c r="C52" s="5" t="n">
        <v>1213067</v>
      </c>
      <c r="D52" s="5" t="n">
        <v>1845282</v>
      </c>
    </row>
    <row r="53">
      <c r="A53" s="4" t="inlineStr">
        <is>
          <t>Servicer advance investments | Redwood | Held-for-sale at fair value</t>
        </is>
      </c>
      <c r="C53" s="4" t="inlineStr">
        <is>
          <t xml:space="preserve"> </t>
        </is>
      </c>
      <c r="D53" s="4" t="inlineStr">
        <is>
          <t xml:space="preserve"> </t>
        </is>
      </c>
    </row>
    <row r="54">
      <c r="A54" s="3" t="inlineStr">
        <is>
          <t>SEC Schedule, 12-29, Real Estate Companies, Investment in Mortgage Loans on Real Estate [Line Items]</t>
        </is>
      </c>
      <c r="C54" s="4" t="inlineStr">
        <is>
          <t xml:space="preserve"> </t>
        </is>
      </c>
      <c r="D54" s="4" t="inlineStr">
        <is>
          <t xml:space="preserve"> </t>
        </is>
      </c>
    </row>
    <row r="55">
      <c r="A55" s="4" t="inlineStr">
        <is>
          <t>Fair value of loans</t>
        </is>
      </c>
      <c r="C55" s="5" t="n">
        <v>1213067</v>
      </c>
      <c r="D55" s="5" t="n">
        <v>1845282</v>
      </c>
    </row>
    <row r="56">
      <c r="A56" s="4" t="inlineStr">
        <is>
          <t>Servicer advance investments | Redwood | Held-for-investment at fair value</t>
        </is>
      </c>
      <c r="C56" s="4" t="inlineStr">
        <is>
          <t xml:space="preserve"> </t>
        </is>
      </c>
      <c r="D56" s="4" t="inlineStr">
        <is>
          <t xml:space="preserve"> </t>
        </is>
      </c>
    </row>
    <row r="57">
      <c r="A57" s="3" t="inlineStr">
        <is>
          <t>SEC Schedule, 12-29, Real Estate Companies, Investment in Mortgage Loans on Real Estate [Line Items]</t>
        </is>
      </c>
      <c r="C57" s="4" t="inlineStr">
        <is>
          <t xml:space="preserve"> </t>
        </is>
      </c>
      <c r="D57" s="4" t="inlineStr">
        <is>
          <t xml:space="preserve"> </t>
        </is>
      </c>
    </row>
    <row r="58">
      <c r="A58" s="4" t="inlineStr">
        <is>
          <t>Fair value of loans</t>
        </is>
      </c>
      <c r="C58" s="6" t="n">
        <v>0</v>
      </c>
      <c r="D58" s="6" t="n">
        <v>0</v>
      </c>
    </row>
    <row r="59"/>
    <row r="60">
      <c r="A6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59:C59"/>
    <mergeCell ref="A60:C6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idential Loans - Additional Information (Details) $ in Millions</t>
        </is>
      </c>
      <c r="B1" s="2" t="inlineStr">
        <is>
          <t>Jun. 30, 2022 USD ($)</t>
        </is>
      </c>
    </row>
    <row r="2">
      <c r="A2" s="4" t="inlineStr">
        <is>
          <t>MSRs</t>
        </is>
      </c>
      <c r="B2" s="4" t="inlineStr">
        <is>
          <t xml:space="preserve"> </t>
        </is>
      </c>
    </row>
    <row r="3">
      <c r="A3" s="3" t="inlineStr">
        <is>
          <t>SEC Schedule, 12-29, Real Estate Companies, Investment in Mortgage Loans on Real Estate [Line Items]</t>
        </is>
      </c>
      <c r="B3" s="4" t="inlineStr">
        <is>
          <t xml:space="preserve"> </t>
        </is>
      </c>
    </row>
    <row r="4">
      <c r="A4" s="4" t="inlineStr">
        <is>
          <t>Mortgage servicing rights, at amortized cost</t>
        </is>
      </c>
      <c r="B4" s="6" t="n">
        <v>11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Residential Loans Held-for-Sale (Details) - Residential Loans $ in Thousands</t>
        </is>
      </c>
      <c r="B1" s="2" t="inlineStr">
        <is>
          <t>6 Months Ended</t>
        </is>
      </c>
      <c r="C1" s="2" t="inlineStr">
        <is>
          <t>12 Months Ended</t>
        </is>
      </c>
    </row>
    <row r="2">
      <c r="B2" s="2" t="inlineStr">
        <is>
          <t>Jun. 30, 2022 USD ($) loan</t>
        </is>
      </c>
      <c r="C2" s="2" t="inlineStr">
        <is>
          <t>Dec. 31, 2021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1469</v>
      </c>
      <c r="C4" s="5" t="n">
        <v>2196</v>
      </c>
    </row>
    <row r="5">
      <c r="A5" s="4" t="inlineStr">
        <is>
          <t>Unpaid principal balance</t>
        </is>
      </c>
      <c r="B5" s="6" t="n">
        <v>1238469</v>
      </c>
      <c r="C5" s="6" t="n">
        <v>1813865</v>
      </c>
    </row>
    <row r="6">
      <c r="A6" s="4" t="inlineStr">
        <is>
          <t>Fair value of loans</t>
        </is>
      </c>
      <c r="B6" s="5" t="n">
        <v>1213067</v>
      </c>
      <c r="C6" s="5" t="n">
        <v>1845282</v>
      </c>
    </row>
    <row r="7">
      <c r="A7" s="4" t="inlineStr">
        <is>
          <t>Market value of loans pledged as collateral under short-term borrowing agreements</t>
        </is>
      </c>
      <c r="B7" s="6" t="n">
        <v>1207185</v>
      </c>
      <c r="C7" s="6" t="n">
        <v>1838797</v>
      </c>
    </row>
    <row r="8">
      <c r="A8" s="4" t="inlineStr">
        <is>
          <t>Weighted average coupon (as a percent)</t>
        </is>
      </c>
      <c r="B8" s="9" t="n">
        <v>0.0447</v>
      </c>
      <c r="C8" s="9" t="n">
        <v>0.0327</v>
      </c>
    </row>
    <row r="9">
      <c r="A9" s="4" t="inlineStr">
        <is>
          <t>Number of loans in foreclosure | loan</t>
        </is>
      </c>
      <c r="B9" s="5" t="n">
        <v>0</v>
      </c>
      <c r="C9" s="5" t="n">
        <v>0</v>
      </c>
    </row>
    <row r="10">
      <c r="A10" s="4" t="inlineStr">
        <is>
          <t>Financing Receivables, Equal to Greater than 90 Days Past D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Fair value of loans</t>
        </is>
      </c>
      <c r="B12" s="6" t="n">
        <v>211</v>
      </c>
      <c r="C12" s="6" t="n">
        <v>2923</v>
      </c>
    </row>
    <row r="13">
      <c r="A13" s="4" t="inlineStr">
        <is>
          <t>Number of loans with 90+ day delinquencies | loan</t>
        </is>
      </c>
      <c r="B13" s="5" t="n">
        <v>1</v>
      </c>
      <c r="C13" s="5" t="n">
        <v>3</v>
      </c>
    </row>
    <row r="14">
      <c r="A14" s="4" t="inlineStr">
        <is>
          <t>Fair value of loans with 90+ day delinquencies</t>
        </is>
      </c>
      <c r="B14" s="6" t="n">
        <v>170</v>
      </c>
      <c r="C14" s="6" t="n">
        <v>23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s>
  <sheetData>
    <row r="1">
      <c r="A1" s="1" t="inlineStr">
        <is>
          <t>Residential Loans - Quarterly Activity of Residential Loans Held-for-Sale (Details) - Residential Loans $ in Thousands</t>
        </is>
      </c>
      <c r="B1" s="2" t="inlineStr">
        <is>
          <t>3 Months Ended</t>
        </is>
      </c>
      <c r="D1" s="2" t="inlineStr">
        <is>
          <t>6 Months Ended</t>
        </is>
      </c>
    </row>
    <row r="2">
      <c r="B2" s="2" t="inlineStr">
        <is>
          <t>Jun. 30, 2022 USD ($) securitization</t>
        </is>
      </c>
      <c r="C2" s="2" t="inlineStr">
        <is>
          <t>Jun. 30, 2021 USD ($)</t>
        </is>
      </c>
      <c r="D2" s="2" t="inlineStr">
        <is>
          <t>Jun. 30, 2022 USD ($) securitization</t>
        </is>
      </c>
      <c r="E2" s="2" t="inlineStr">
        <is>
          <t>Jun. 30,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balance of loans acquired</t>
        </is>
      </c>
      <c r="B4" s="6" t="n">
        <v>1145450</v>
      </c>
      <c r="C4" s="6" t="n">
        <v>3484633</v>
      </c>
      <c r="D4" s="6" t="n">
        <v>3260641</v>
      </c>
      <c r="E4" s="6" t="n">
        <v>6580681</v>
      </c>
    </row>
    <row r="5">
      <c r="A5" s="4" t="inlineStr">
        <is>
          <t>Principal balance of loans sold</t>
        </is>
      </c>
      <c r="B5" s="5" t="n">
        <v>1238327</v>
      </c>
      <c r="C5" s="5" t="n">
        <v>3324919</v>
      </c>
      <c r="D5" s="5" t="n">
        <v>3065691</v>
      </c>
      <c r="E5" s="5" t="n">
        <v>5600751</v>
      </c>
    </row>
    <row r="6">
      <c r="A6" s="4" t="inlineStr">
        <is>
          <t>Principal balance of loans transferred to HFI</t>
        </is>
      </c>
      <c r="B6" s="5" t="n">
        <v>0</v>
      </c>
      <c r="C6" s="5" t="n">
        <v>0</v>
      </c>
      <c r="D6" s="5" t="n">
        <v>687192</v>
      </c>
      <c r="E6" s="5" t="n">
        <v>0</v>
      </c>
    </row>
    <row r="7">
      <c r="A7" s="4" t="inlineStr">
        <is>
          <t>Net market valuation gains (losses) recorded</t>
        </is>
      </c>
      <c r="B7" s="5" t="n">
        <v>-32527</v>
      </c>
      <c r="C7" s="6" t="n">
        <v>26278</v>
      </c>
      <c r="D7" s="5" t="n">
        <v>-63978</v>
      </c>
      <c r="E7" s="6" t="n">
        <v>49707</v>
      </c>
    </row>
    <row r="8">
      <c r="A8" s="4" t="inlineStr">
        <is>
          <t>Legacy Sequoia</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Principal balance of loans acquired</t>
        </is>
      </c>
      <c r="B10" s="6" t="n">
        <v>0</v>
      </c>
      <c r="C10" s="4" t="inlineStr">
        <is>
          <t xml:space="preserve"> </t>
        </is>
      </c>
      <c r="D10" s="6" t="n">
        <v>102000</v>
      </c>
      <c r="E10" s="4" t="inlineStr">
        <is>
          <t xml:space="preserve"> </t>
        </is>
      </c>
    </row>
    <row r="11">
      <c r="A11" s="4" t="inlineStr">
        <is>
          <t>Number of seasoned securities | securitization</t>
        </is>
      </c>
      <c r="B11" s="5" t="n">
        <v>0</v>
      </c>
      <c r="C11" s="4" t="inlineStr">
        <is>
          <t xml:space="preserve"> </t>
        </is>
      </c>
      <c r="D11" s="5" t="n">
        <v>3</v>
      </c>
      <c r="E1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Characteristics of Loans Held-for-Investment (Details) - Held-for-investment at fair value $ in Thousands</t>
        </is>
      </c>
      <c r="B1" s="2" t="inlineStr">
        <is>
          <t>3 Months Ended</t>
        </is>
      </c>
      <c r="C1" s="2" t="inlineStr">
        <is>
          <t>12 Months Ended</t>
        </is>
      </c>
    </row>
    <row r="2">
      <c r="B2" s="2" t="inlineStr">
        <is>
          <t>Jun. 30, 2022 USD ($) loan</t>
        </is>
      </c>
      <c r="C2" s="2" t="inlineStr">
        <is>
          <t>Dec. 31, 2021 USD ($) loan</t>
        </is>
      </c>
    </row>
    <row r="3">
      <c r="A3" s="4" t="inlineStr">
        <is>
          <t>Legacy Sequo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5" t="n">
        <v>1447</v>
      </c>
      <c r="C5" s="5" t="n">
        <v>1583</v>
      </c>
    </row>
    <row r="6">
      <c r="A6" s="4" t="inlineStr">
        <is>
          <t>Unpaid principal balance</t>
        </is>
      </c>
      <c r="B6" s="6" t="n">
        <v>234213</v>
      </c>
      <c r="C6" s="6" t="n">
        <v>264057</v>
      </c>
    </row>
    <row r="7">
      <c r="A7" s="4" t="inlineStr">
        <is>
          <t>Fair value of loans</t>
        </is>
      </c>
      <c r="B7" s="6" t="n">
        <v>208788</v>
      </c>
      <c r="C7" s="6" t="n">
        <v>230455</v>
      </c>
    </row>
    <row r="8">
      <c r="A8" s="4" t="inlineStr">
        <is>
          <t>Weighted average coupon (as a percent)</t>
        </is>
      </c>
      <c r="B8" s="9" t="n">
        <v>0.0227</v>
      </c>
      <c r="C8" s="9" t="n">
        <v>0.0187</v>
      </c>
    </row>
    <row r="9">
      <c r="A9" s="4" t="inlineStr">
        <is>
          <t>Number of loans in foreclosure | loan</t>
        </is>
      </c>
      <c r="B9" s="5" t="n">
        <v>11</v>
      </c>
      <c r="C9" s="5" t="n">
        <v>10</v>
      </c>
    </row>
    <row r="10">
      <c r="A10" s="4" t="inlineStr">
        <is>
          <t>Unpaid principal balance of loans in foreclosure</t>
        </is>
      </c>
      <c r="B10" s="6" t="n">
        <v>1483</v>
      </c>
      <c r="C10" s="6" t="n">
        <v>2188</v>
      </c>
    </row>
    <row r="11">
      <c r="A11" s="4" t="inlineStr">
        <is>
          <t>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4738</v>
      </c>
      <c r="C13" s="5" t="n">
        <v>4300</v>
      </c>
    </row>
    <row r="14">
      <c r="A14" s="4" t="inlineStr">
        <is>
          <t>Unpaid principal balance</t>
        </is>
      </c>
      <c r="B14" s="6" t="n">
        <v>3988148</v>
      </c>
      <c r="C14" s="6" t="n">
        <v>3605469</v>
      </c>
    </row>
    <row r="15">
      <c r="A15" s="4" t="inlineStr">
        <is>
          <t>Fair value of loans</t>
        </is>
      </c>
      <c r="B15" s="6" t="n">
        <v>3525459</v>
      </c>
      <c r="C15" s="6" t="n">
        <v>3628465</v>
      </c>
    </row>
    <row r="16">
      <c r="A16" s="4" t="inlineStr">
        <is>
          <t>Weighted average coupon (as a percent)</t>
        </is>
      </c>
      <c r="B16" s="9" t="n">
        <v>0.0326</v>
      </c>
      <c r="C16" s="9" t="n">
        <v>0.0339</v>
      </c>
    </row>
    <row r="17">
      <c r="A17" s="4" t="inlineStr">
        <is>
          <t>Number of loans in foreclosure | loan</t>
        </is>
      </c>
      <c r="B17" s="5" t="n">
        <v>5</v>
      </c>
      <c r="C17" s="5" t="n">
        <v>2</v>
      </c>
    </row>
    <row r="18">
      <c r="A18" s="4" t="inlineStr">
        <is>
          <t>Unpaid principal balance of loans in foreclosure</t>
        </is>
      </c>
      <c r="B18" s="6" t="n">
        <v>5004</v>
      </c>
      <c r="C18" s="6" t="n">
        <v>1624</v>
      </c>
    </row>
    <row r="19">
      <c r="A19" s="4" t="inlineStr">
        <is>
          <t>Freddie Mac SLS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umber of loans | loan</t>
        </is>
      </c>
      <c r="B21" s="5" t="n">
        <v>11285</v>
      </c>
      <c r="C21" s="5" t="n">
        <v>11986</v>
      </c>
    </row>
    <row r="22">
      <c r="A22" s="4" t="inlineStr">
        <is>
          <t>Unpaid principal balance</t>
        </is>
      </c>
      <c r="B22" s="6" t="n">
        <v>1796594</v>
      </c>
      <c r="C22" s="6" t="n">
        <v>1932241</v>
      </c>
    </row>
    <row r="23">
      <c r="A23" s="4" t="inlineStr">
        <is>
          <t>Fair value of loans</t>
        </is>
      </c>
      <c r="B23" s="6" t="n">
        <v>1631285</v>
      </c>
      <c r="C23" s="6" t="n">
        <v>1888230</v>
      </c>
    </row>
    <row r="24">
      <c r="A24" s="4" t="inlineStr">
        <is>
          <t>Weighted average coupon (as a percent)</t>
        </is>
      </c>
      <c r="B24" s="9" t="n">
        <v>0.045</v>
      </c>
      <c r="C24" s="9" t="n">
        <v>0.0451</v>
      </c>
    </row>
    <row r="25">
      <c r="A25" s="4" t="inlineStr">
        <is>
          <t>Number of loans in foreclosure | loan</t>
        </is>
      </c>
      <c r="B25" s="5" t="n">
        <v>257</v>
      </c>
      <c r="C25" s="5" t="n">
        <v>241</v>
      </c>
    </row>
    <row r="26">
      <c r="A26" s="4" t="inlineStr">
        <is>
          <t>Unpaid principal balance of loans in foreclosure</t>
        </is>
      </c>
      <c r="B26" s="6" t="n">
        <v>45536</v>
      </c>
      <c r="C26" s="6" t="n">
        <v>43637</v>
      </c>
    </row>
    <row r="27">
      <c r="A27" s="4" t="inlineStr">
        <is>
          <t>Financing Receivables, Equal to Greater than 90 Days Past Due | Legacy Sequoia</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Number of loans with 90+ day delinquencies | loan</t>
        </is>
      </c>
      <c r="B29" s="5" t="n">
        <v>29</v>
      </c>
      <c r="C29" s="5" t="n">
        <v>32</v>
      </c>
    </row>
    <row r="30">
      <c r="A30" s="4" t="inlineStr">
        <is>
          <t>Fair value of loans with 90+ day delinquencies</t>
        </is>
      </c>
      <c r="B30" s="6" t="n">
        <v>5107</v>
      </c>
      <c r="C30" s="6" t="n">
        <v>7482</v>
      </c>
    </row>
    <row r="31">
      <c r="A31" s="4" t="inlineStr">
        <is>
          <t>Financing Receivables, Equal to Greater than 90 Days Past Due | Sequo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with 90+ day delinquencies | loan</t>
        </is>
      </c>
      <c r="B33" s="5" t="n">
        <v>14</v>
      </c>
      <c r="C33" s="5" t="n">
        <v>18</v>
      </c>
    </row>
    <row r="34">
      <c r="A34" s="4" t="inlineStr">
        <is>
          <t>Fair value of loans with 90+ day delinquencies</t>
        </is>
      </c>
      <c r="B34" s="6" t="n">
        <v>12008</v>
      </c>
      <c r="C34" s="6" t="n">
        <v>15124</v>
      </c>
    </row>
    <row r="35">
      <c r="A35" s="4" t="inlineStr">
        <is>
          <t>Financing Receivables, Equal to Greater than 90 Days Past Due | Freddie Mac SLST</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with 90+ day delinquencies | loan</t>
        </is>
      </c>
      <c r="B37" s="5" t="n">
        <v>1370</v>
      </c>
      <c r="C37" s="5" t="n">
        <v>1208</v>
      </c>
    </row>
    <row r="38">
      <c r="A38" s="4" t="inlineStr">
        <is>
          <t>Fair value of loans with 90+ day delinquencies</t>
        </is>
      </c>
      <c r="B38" s="6" t="n">
        <v>236941</v>
      </c>
      <c r="C38" s="6" t="n">
        <v>21296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 Quarterly Activity of Residential Loans Held-for-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Transfers from loans held-for-sale to loans held-for-investment</t>
        </is>
      </c>
      <c r="B4" s="4" t="inlineStr">
        <is>
          <t xml:space="preserve"> </t>
        </is>
      </c>
      <c r="C4" s="4" t="inlineStr">
        <is>
          <t xml:space="preserve"> </t>
        </is>
      </c>
      <c r="D4" s="6" t="n">
        <v>1953421</v>
      </c>
      <c r="E4" s="6" t="n">
        <v>1998535</v>
      </c>
    </row>
    <row r="5">
      <c r="A5" s="4" t="inlineStr">
        <is>
          <t>Held-for-investment at fair value | Sequoia</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Net market valuation gain (loss)</t>
        </is>
      </c>
      <c r="B7" s="6" t="n">
        <v>-211486</v>
      </c>
      <c r="C7" s="6" t="n">
        <v>-12835</v>
      </c>
      <c r="D7" s="5" t="n">
        <v>-482217</v>
      </c>
      <c r="E7" s="5" t="n">
        <v>-15413</v>
      </c>
    </row>
    <row r="8">
      <c r="A8" s="4" t="inlineStr">
        <is>
          <t>Held-for-investment at fair value | Freddie Mac SLST</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et market valuation gain (loss)</t>
        </is>
      </c>
      <c r="B10" s="5" t="n">
        <v>-76735</v>
      </c>
      <c r="C10" s="5" t="n">
        <v>22579</v>
      </c>
      <c r="D10" s="5" t="n">
        <v>-120503</v>
      </c>
      <c r="E10" s="5" t="n">
        <v>19013</v>
      </c>
    </row>
    <row r="11">
      <c r="A11" s="4" t="inlineStr">
        <is>
          <t>Held-for-investment at fair value | Legacy Sequoi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Net market valuation gain (loss)</t>
        </is>
      </c>
      <c r="B13" s="5" t="n">
        <v>779</v>
      </c>
      <c r="C13" s="5" t="n">
        <v>4863</v>
      </c>
      <c r="D13" s="5" t="n">
        <v>7104</v>
      </c>
      <c r="E13" s="5" t="n">
        <v>12476</v>
      </c>
    </row>
    <row r="14">
      <c r="A14" s="4" t="inlineStr">
        <is>
          <t>Held-for-investment at fair value | Sequoia</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Transfers from loans held-for-sale to loans held-for-investment</t>
        </is>
      </c>
      <c r="B16" s="6" t="n">
        <v>0</v>
      </c>
      <c r="C16" s="6" t="n">
        <v>1205494</v>
      </c>
      <c r="D16" s="6" t="n">
        <v>684491</v>
      </c>
      <c r="E16" s="6" t="n">
        <v>120549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urpose Loans - Classifications and Carrying Values of Business Purpose Residential Loans (Details) - USD ($) $ in Thousands</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Real estate amount, amount with original maturity of thirty years (as a percent)</t>
        </is>
      </c>
      <c r="B4" s="8" t="n">
        <v>0.03</v>
      </c>
      <c r="C4" s="4" t="inlineStr">
        <is>
          <t xml:space="preserve"> </t>
        </is>
      </c>
    </row>
    <row r="5">
      <c r="A5" s="4" t="inlineStr">
        <is>
          <t>LIBO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al estate owned, rate (as a percent)</t>
        </is>
      </c>
      <c r="B7" s="8" t="n">
        <v>0.45</v>
      </c>
      <c r="C7" s="4" t="inlineStr">
        <is>
          <t xml:space="preserve"> </t>
        </is>
      </c>
    </row>
    <row r="8">
      <c r="A8" s="4" t="inlineStr">
        <is>
          <t>Secured Overnight Financing Rate (SOFR) Overnight Index Swap R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al estate owned, rate (as a percent)</t>
        </is>
      </c>
      <c r="B10" s="8" t="n">
        <v>0.39</v>
      </c>
      <c r="C10" s="4" t="inlineStr">
        <is>
          <t xml:space="preserve"> </t>
        </is>
      </c>
    </row>
    <row r="11">
      <c r="A11" s="4" t="inlineStr">
        <is>
          <t>Fixed R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al estate owned, rate (as a percent)</t>
        </is>
      </c>
      <c r="B13" s="8" t="n">
        <v>0.17</v>
      </c>
      <c r="C13" s="4" t="inlineStr">
        <is>
          <t xml:space="preserve"> </t>
        </is>
      </c>
    </row>
    <row r="14">
      <c r="A14" s="4" t="inlineStr">
        <is>
          <t>Commitment To Fund Residential Bridge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mmitment to fund loan</t>
        </is>
      </c>
      <c r="B16" s="6" t="n">
        <v>835000</v>
      </c>
      <c r="C16" s="4" t="inlineStr">
        <is>
          <t xml:space="preserve"> </t>
        </is>
      </c>
    </row>
    <row r="17">
      <c r="A17" s="4" t="inlineStr">
        <is>
          <t>Residential Bridge, Held-for-sale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5" t="n">
        <v>0</v>
      </c>
      <c r="C19" s="6" t="n">
        <v>0</v>
      </c>
    </row>
    <row r="20">
      <c r="A20" s="4" t="inlineStr">
        <is>
          <t>Bridge loans held-for-inves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5" t="n">
        <v>1109337</v>
      </c>
      <c r="C22" s="5" t="n">
        <v>666364</v>
      </c>
    </row>
    <row r="23">
      <c r="A23" s="4" t="inlineStr">
        <is>
          <t>Residential bridg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6" t="n">
        <v>1109337</v>
      </c>
      <c r="C25" s="5" t="n">
        <v>666364</v>
      </c>
    </row>
    <row r="26">
      <c r="A26" s="4" t="inlineStr">
        <is>
          <t>Bridge Loans | Minimu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sidential bridge loans held-for-investment, original maturities (in months)</t>
        </is>
      </c>
      <c r="B28" s="4" t="inlineStr">
        <is>
          <t>6 months</t>
        </is>
      </c>
      <c r="C28" s="4" t="inlineStr">
        <is>
          <t xml:space="preserve"> </t>
        </is>
      </c>
    </row>
    <row r="29">
      <c r="A29" s="4" t="inlineStr">
        <is>
          <t>Bridge Loans | Maximu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sidential bridge loans held-for-investment, original maturities (in months)</t>
        </is>
      </c>
      <c r="B31" s="4" t="inlineStr">
        <is>
          <t>36 months</t>
        </is>
      </c>
      <c r="C31" s="4" t="inlineStr">
        <is>
          <t xml:space="preserve"> </t>
        </is>
      </c>
    </row>
    <row r="32">
      <c r="A32" s="4" t="inlineStr">
        <is>
          <t>Held-for-sale at fair value, Tot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6" t="n">
        <v>505171</v>
      </c>
      <c r="C34" s="5" t="n">
        <v>358309</v>
      </c>
    </row>
    <row r="35">
      <c r="A35" s="4" t="inlineStr">
        <is>
          <t>Held-for-investment at fair value, Tot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4697766</v>
      </c>
      <c r="C37" s="5" t="n">
        <v>4432680</v>
      </c>
    </row>
    <row r="38">
      <c r="A38" s="4" t="inlineStr">
        <is>
          <t>Business Purpose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5202937</v>
      </c>
      <c r="C40" s="5" t="n">
        <v>4790989</v>
      </c>
    </row>
    <row r="41">
      <c r="A41" s="4" t="inlineStr">
        <is>
          <t>Redwood | Single-family rental loans, held-for-sal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505171</v>
      </c>
      <c r="C43" s="5" t="n">
        <v>358309</v>
      </c>
    </row>
    <row r="44">
      <c r="A44" s="4" t="inlineStr">
        <is>
          <t>Redwood | Single Family Rental Loans Held For Investment At Fair Val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5" t="n">
        <v>0</v>
      </c>
      <c r="C46" s="5" t="n">
        <v>0</v>
      </c>
    </row>
    <row r="47">
      <c r="A47" s="4" t="inlineStr">
        <is>
          <t>Redwood | Single family rental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air value of loans</t>
        </is>
      </c>
      <c r="B49" s="5" t="n">
        <v>505171</v>
      </c>
      <c r="C49" s="5" t="n">
        <v>358309</v>
      </c>
    </row>
    <row r="50">
      <c r="A50" s="4" t="inlineStr">
        <is>
          <t>CAFL | Single-family rental loans, held-for-sal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air value of loans</t>
        </is>
      </c>
      <c r="B52" s="5" t="n">
        <v>0</v>
      </c>
      <c r="C52" s="5" t="n">
        <v>0</v>
      </c>
    </row>
    <row r="53">
      <c r="A53" s="4" t="inlineStr">
        <is>
          <t>CAFL | Single Family Rental Loans Held For Investment At Fair Val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air value of loans</t>
        </is>
      </c>
      <c r="B55" s="5" t="n">
        <v>3046277</v>
      </c>
      <c r="C55" s="5" t="n">
        <v>3488074</v>
      </c>
    </row>
    <row r="56">
      <c r="A56" s="4" t="inlineStr">
        <is>
          <t>CAFL | Single family rental loa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air value of loans</t>
        </is>
      </c>
      <c r="B58" s="5" t="n">
        <v>3046277</v>
      </c>
      <c r="C58" s="5" t="n">
        <v>3488074</v>
      </c>
    </row>
    <row r="59">
      <c r="A59" s="4" t="inlineStr">
        <is>
          <t>CAFL | Bridge Loans, Held-For-Sale At Fair Valu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air value of loans</t>
        </is>
      </c>
      <c r="B61" s="5" t="n">
        <v>0</v>
      </c>
      <c r="C61" s="5" t="n">
        <v>0</v>
      </c>
    </row>
    <row r="62">
      <c r="A62" s="4" t="inlineStr">
        <is>
          <t>CAFL | Bridge Loans Held For Investment At Fair Val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air value of loans</t>
        </is>
      </c>
      <c r="B64" s="5" t="n">
        <v>542152</v>
      </c>
      <c r="C64" s="5" t="n">
        <v>278242</v>
      </c>
    </row>
    <row r="65">
      <c r="A65" s="4" t="inlineStr">
        <is>
          <t>CAFL | Bridge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air value of loans</t>
        </is>
      </c>
      <c r="B67" s="6" t="n">
        <v>542152</v>
      </c>
      <c r="C67" s="6" t="n">
        <v>2782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Business Purpose Loans - Activity and Characteristics of Business Purpose Loans (Details) $ in Thousands</t>
        </is>
      </c>
      <c r="B1" s="2" t="inlineStr">
        <is>
          <t>3 Months Ended</t>
        </is>
      </c>
      <c r="D1" s="2" t="inlineStr">
        <is>
          <t>6 Months Ended</t>
        </is>
      </c>
      <c r="F1" s="2" t="inlineStr">
        <is>
          <t>12 Months Ended</t>
        </is>
      </c>
    </row>
    <row r="2">
      <c r="B2" s="2" t="inlineStr">
        <is>
          <t>Jun. 30, 2022 USD ($) loan</t>
        </is>
      </c>
      <c r="C2" s="2" t="inlineStr">
        <is>
          <t>Jun. 30, 2021 USD ($)</t>
        </is>
      </c>
      <c r="D2" s="2" t="inlineStr">
        <is>
          <t>Jun. 30, 2022 USD ($) loan</t>
        </is>
      </c>
      <c r="E2" s="2" t="inlineStr">
        <is>
          <t>Jun. 30, 2021 USD ($)</t>
        </is>
      </c>
      <c r="F2" s="2" t="inlineStr">
        <is>
          <t>Dec. 31, 2021 USD ($)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held-for-sale loans</t>
        </is>
      </c>
      <c r="B4" s="4" t="inlineStr">
        <is>
          <t xml:space="preserve"> </t>
        </is>
      </c>
      <c r="C4" s="4" t="inlineStr">
        <is>
          <t xml:space="preserve"> </t>
        </is>
      </c>
      <c r="D4" s="6" t="n">
        <v>3395459</v>
      </c>
      <c r="E4" s="6" t="n">
        <v>6682864</v>
      </c>
      <c r="F4" s="4" t="inlineStr">
        <is>
          <t xml:space="preserve"> </t>
        </is>
      </c>
    </row>
    <row r="5">
      <c r="A5" s="4" t="inlineStr">
        <is>
          <t>Principal balance of loans sold to third parties</t>
        </is>
      </c>
      <c r="B5" s="4" t="inlineStr">
        <is>
          <t xml:space="preserve"> </t>
        </is>
      </c>
      <c r="C5" s="4" t="inlineStr">
        <is>
          <t xml:space="preserve"> </t>
        </is>
      </c>
      <c r="D5" s="5" t="n">
        <v>26033</v>
      </c>
      <c r="E5" s="5" t="n">
        <v>29786</v>
      </c>
      <c r="F5" s="4" t="inlineStr">
        <is>
          <t xml:space="preserve"> </t>
        </is>
      </c>
    </row>
    <row r="6">
      <c r="A6" s="4" t="inlineStr">
        <is>
          <t>Fair value of loans transferred</t>
        </is>
      </c>
      <c r="B6" s="4" t="inlineStr">
        <is>
          <t xml:space="preserve"> </t>
        </is>
      </c>
      <c r="C6" s="4" t="inlineStr">
        <is>
          <t xml:space="preserve"> </t>
        </is>
      </c>
      <c r="D6" s="5" t="n">
        <v>1953421</v>
      </c>
      <c r="E6" s="5" t="n">
        <v>1998535</v>
      </c>
      <c r="F6" s="4" t="inlineStr">
        <is>
          <t xml:space="preserve"> </t>
        </is>
      </c>
    </row>
    <row r="7">
      <c r="A7" s="4" t="inlineStr">
        <is>
          <t>Single-family rental loans, held-for-sale | Redwoo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of held-for-sale loans</t>
        </is>
      </c>
      <c r="B9" s="6" t="n">
        <v>323245</v>
      </c>
      <c r="C9" s="6" t="n">
        <v>312217</v>
      </c>
      <c r="D9" s="5" t="n">
        <v>765972</v>
      </c>
      <c r="E9" s="5" t="n">
        <v>565315</v>
      </c>
      <c r="F9" s="4" t="inlineStr">
        <is>
          <t xml:space="preserve"> </t>
        </is>
      </c>
    </row>
    <row r="10">
      <c r="A10" s="4" t="inlineStr">
        <is>
          <t>Principal balance of loans acquired</t>
        </is>
      </c>
      <c r="B10" s="5" t="n">
        <v>38457</v>
      </c>
      <c r="C10" s="5" t="n">
        <v>0</v>
      </c>
      <c r="D10" s="5" t="n">
        <v>100349</v>
      </c>
      <c r="E10" s="5" t="n">
        <v>0</v>
      </c>
      <c r="F10" s="4" t="inlineStr">
        <is>
          <t xml:space="preserve"> </t>
        </is>
      </c>
    </row>
    <row r="11">
      <c r="A11" s="4" t="inlineStr">
        <is>
          <t>Principal balance of loans sold to third parties</t>
        </is>
      </c>
      <c r="B11" s="5" t="n">
        <v>0</v>
      </c>
      <c r="C11" s="5" t="n">
        <v>0</v>
      </c>
      <c r="D11" s="5" t="n">
        <v>331502</v>
      </c>
      <c r="E11" s="5" t="n">
        <v>0</v>
      </c>
      <c r="F11" s="4" t="inlineStr">
        <is>
          <t xml:space="preserve"> </t>
        </is>
      </c>
    </row>
    <row r="12">
      <c r="A12" s="4" t="inlineStr">
        <is>
          <t>Fair value of loans transferred</t>
        </is>
      </c>
      <c r="B12" s="5" t="n">
        <v>295037</v>
      </c>
      <c r="C12" s="5" t="n">
        <v>297301</v>
      </c>
      <c r="D12" s="5" t="n">
        <v>295037</v>
      </c>
      <c r="E12" s="5" t="n">
        <v>466705</v>
      </c>
      <c r="F12" s="4" t="inlineStr">
        <is>
          <t xml:space="preserve"> </t>
        </is>
      </c>
    </row>
    <row r="13">
      <c r="A13" s="4" t="inlineStr">
        <is>
          <t>Gain (loss) on investments</t>
        </is>
      </c>
      <c r="B13" s="5" t="n">
        <v>0</v>
      </c>
      <c r="C13" s="5" t="n">
        <v>0</v>
      </c>
      <c r="D13" s="5" t="n">
        <v>0</v>
      </c>
      <c r="E13" s="5" t="n">
        <v>0</v>
      </c>
      <c r="F13" s="4" t="inlineStr">
        <is>
          <t xml:space="preserve"> </t>
        </is>
      </c>
    </row>
    <row r="14">
      <c r="A14" s="4" t="inlineStr">
        <is>
          <t>Fair value of loans</t>
        </is>
      </c>
      <c r="B14" s="5" t="n">
        <v>505171</v>
      </c>
      <c r="C14" s="4" t="inlineStr">
        <is>
          <t xml:space="preserve"> </t>
        </is>
      </c>
      <c r="D14" s="5" t="n">
        <v>505171</v>
      </c>
      <c r="E14" s="4" t="inlineStr">
        <is>
          <t xml:space="preserve"> </t>
        </is>
      </c>
      <c r="F14" s="6" t="n">
        <v>358309</v>
      </c>
    </row>
    <row r="15">
      <c r="A15" s="4" t="inlineStr">
        <is>
          <t>Single-family rental loans, held-for-sale | Redwood | Business Purpose Mortgage Banking Activitie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investments</t>
        </is>
      </c>
      <c r="B17" s="5" t="n">
        <v>-40034</v>
      </c>
      <c r="C17" s="5" t="n">
        <v>25222</v>
      </c>
      <c r="D17" s="5" t="n">
        <v>-64502</v>
      </c>
      <c r="E17" s="5" t="n">
        <v>35470</v>
      </c>
      <c r="F17" s="4" t="inlineStr">
        <is>
          <t xml:space="preserve"> </t>
        </is>
      </c>
    </row>
    <row r="18">
      <c r="A18" s="4" t="inlineStr">
        <is>
          <t>Bridge loans held-for-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held-for-sale loans</t>
        </is>
      </c>
      <c r="B20" s="5" t="n">
        <v>542241</v>
      </c>
      <c r="C20" s="5" t="n">
        <v>215160</v>
      </c>
      <c r="D20" s="5" t="n">
        <v>954179</v>
      </c>
      <c r="E20" s="5" t="n">
        <v>348389</v>
      </c>
      <c r="F20" s="4" t="inlineStr">
        <is>
          <t xml:space="preserve"> </t>
        </is>
      </c>
    </row>
    <row r="21">
      <c r="A21" s="4" t="inlineStr">
        <is>
          <t>Principal balance of loans acquired</t>
        </is>
      </c>
      <c r="B21" s="5" t="n">
        <v>19023</v>
      </c>
      <c r="C21" s="5" t="n">
        <v>0</v>
      </c>
      <c r="D21" s="5" t="n">
        <v>22006</v>
      </c>
      <c r="E21" s="5" t="n">
        <v>0</v>
      </c>
      <c r="F21" s="4" t="inlineStr">
        <is>
          <t xml:space="preserve"> </t>
        </is>
      </c>
    </row>
    <row r="22">
      <c r="A22" s="4" t="inlineStr">
        <is>
          <t>Principal balance of loans sold to third parties</t>
        </is>
      </c>
      <c r="B22" s="5" t="n">
        <v>0</v>
      </c>
      <c r="C22" s="5" t="n">
        <v>354</v>
      </c>
      <c r="D22" s="5" t="n">
        <v>0</v>
      </c>
      <c r="E22" s="5" t="n">
        <v>9231</v>
      </c>
      <c r="F22" s="4" t="inlineStr">
        <is>
          <t xml:space="preserve"> </t>
        </is>
      </c>
    </row>
    <row r="23">
      <c r="A23" s="4" t="inlineStr">
        <is>
          <t>Gain (loss) on investments</t>
        </is>
      </c>
      <c r="B23" s="5" t="n">
        <v>-5455</v>
      </c>
      <c r="C23" s="5" t="n">
        <v>-62</v>
      </c>
      <c r="D23" s="5" t="n">
        <v>-6214</v>
      </c>
      <c r="E23" s="5" t="n">
        <v>3242</v>
      </c>
      <c r="F23" s="4" t="inlineStr">
        <is>
          <t xml:space="preserve"> </t>
        </is>
      </c>
    </row>
    <row r="24">
      <c r="A24" s="4" t="inlineStr">
        <is>
          <t>Fair value of loans</t>
        </is>
      </c>
      <c r="B24" s="5" t="n">
        <v>1109337</v>
      </c>
      <c r="C24" s="4" t="inlineStr">
        <is>
          <t xml:space="preserve"> </t>
        </is>
      </c>
      <c r="D24" s="5" t="n">
        <v>1109337</v>
      </c>
      <c r="E24" s="4" t="inlineStr">
        <is>
          <t xml:space="preserve"> </t>
        </is>
      </c>
      <c r="F24" s="5" t="n">
        <v>666364</v>
      </c>
    </row>
    <row r="25">
      <c r="A25" s="4" t="inlineStr">
        <is>
          <t>Bridge loans held-for-investment | Business Purpose Mortgage Banking Activiti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investments</t>
        </is>
      </c>
      <c r="B27" s="5" t="n">
        <v>-1136</v>
      </c>
      <c r="C27" s="5" t="n">
        <v>978</v>
      </c>
      <c r="D27" s="5" t="n">
        <v>1239</v>
      </c>
      <c r="E27" s="5" t="n">
        <v>1520</v>
      </c>
      <c r="F27" s="4" t="inlineStr">
        <is>
          <t xml:space="preserve"> </t>
        </is>
      </c>
    </row>
    <row r="28">
      <c r="A28" s="4" t="inlineStr">
        <is>
          <t>Bridge loans held-for-investment | Redwoo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loans transferred</t>
        </is>
      </c>
      <c r="B30" s="5" t="n">
        <v>306313</v>
      </c>
      <c r="C30" s="5" t="n">
        <v>0</v>
      </c>
      <c r="D30" s="5" t="n">
        <v>388604</v>
      </c>
      <c r="E30" s="4" t="inlineStr">
        <is>
          <t xml:space="preserve"> </t>
        </is>
      </c>
      <c r="F30" s="4" t="inlineStr">
        <is>
          <t xml:space="preserve"> </t>
        </is>
      </c>
    </row>
    <row r="31">
      <c r="A31" s="4" t="inlineStr">
        <is>
          <t>Business Purpos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ee income</t>
        </is>
      </c>
      <c r="B33" s="5" t="n">
        <v>12000</v>
      </c>
      <c r="C33" s="4" t="inlineStr">
        <is>
          <t xml:space="preserve"> </t>
        </is>
      </c>
      <c r="D33" s="5" t="n">
        <v>27000</v>
      </c>
      <c r="E33" s="4" t="inlineStr">
        <is>
          <t xml:space="preserve"> </t>
        </is>
      </c>
      <c r="F33" s="4" t="inlineStr">
        <is>
          <t xml:space="preserve"> </t>
        </is>
      </c>
    </row>
    <row r="34">
      <c r="A34" s="4" t="inlineStr">
        <is>
          <t>Fair value of loans</t>
        </is>
      </c>
      <c r="B34" s="5" t="n">
        <v>5202937</v>
      </c>
      <c r="C34" s="4" t="inlineStr">
        <is>
          <t xml:space="preserve"> </t>
        </is>
      </c>
      <c r="D34" s="5" t="n">
        <v>5202937</v>
      </c>
      <c r="E34" s="4" t="inlineStr">
        <is>
          <t xml:space="preserve"> </t>
        </is>
      </c>
      <c r="F34" s="5" t="n">
        <v>4790989</v>
      </c>
    </row>
    <row r="35">
      <c r="A35" s="4" t="inlineStr">
        <is>
          <t>Single Family Rental Loans Held For Investment At Fair Value | Redwoo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loans</t>
        </is>
      </c>
      <c r="B37" s="5" t="n">
        <v>0</v>
      </c>
      <c r="C37" s="4" t="inlineStr">
        <is>
          <t xml:space="preserve"> </t>
        </is>
      </c>
      <c r="D37" s="5" t="n">
        <v>0</v>
      </c>
      <c r="E37" s="4" t="inlineStr">
        <is>
          <t xml:space="preserve"> </t>
        </is>
      </c>
      <c r="F37" s="6" t="n">
        <v>0</v>
      </c>
    </row>
    <row r="38">
      <c r="A38" s="4" t="inlineStr">
        <is>
          <t>Single Family Rental Loans Held For Investment At Fair Value | CAF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loss) on investments</t>
        </is>
      </c>
      <c r="B40" s="5" t="n">
        <v>-118299</v>
      </c>
      <c r="C40" s="5" t="n">
        <v>-1230</v>
      </c>
      <c r="D40" s="6" t="n">
        <v>-310202</v>
      </c>
      <c r="E40" s="5" t="n">
        <v>-62132</v>
      </c>
      <c r="F40" s="4" t="inlineStr">
        <is>
          <t xml:space="preserve"> </t>
        </is>
      </c>
    </row>
    <row r="41">
      <c r="A41" s="4" t="inlineStr">
        <is>
          <t>Number of loans | loan</t>
        </is>
      </c>
      <c r="B41" s="4" t="inlineStr">
        <is>
          <t xml:space="preserve"> </t>
        </is>
      </c>
      <c r="C41" s="4" t="inlineStr">
        <is>
          <t xml:space="preserve"> </t>
        </is>
      </c>
      <c r="D41" s="5" t="n">
        <v>1154</v>
      </c>
      <c r="E41" s="4" t="inlineStr">
        <is>
          <t xml:space="preserve"> </t>
        </is>
      </c>
      <c r="F41" s="5" t="n">
        <v>1173</v>
      </c>
    </row>
    <row r="42">
      <c r="A42" s="4" t="inlineStr">
        <is>
          <t>Unpaid principal balance</t>
        </is>
      </c>
      <c r="B42" s="5" t="n">
        <v>3227172</v>
      </c>
      <c r="C42" s="4" t="inlineStr">
        <is>
          <t xml:space="preserve"> </t>
        </is>
      </c>
      <c r="D42" s="6" t="n">
        <v>3227172</v>
      </c>
      <c r="E42" s="4" t="inlineStr">
        <is>
          <t xml:space="preserve"> </t>
        </is>
      </c>
      <c r="F42" s="6" t="n">
        <v>3340949</v>
      </c>
    </row>
    <row r="43">
      <c r="A43" s="4" t="inlineStr">
        <is>
          <t>Fair value of loans</t>
        </is>
      </c>
      <c r="B43" s="6" t="n">
        <v>3046277</v>
      </c>
      <c r="C43" s="4" t="inlineStr">
        <is>
          <t xml:space="preserve"> </t>
        </is>
      </c>
      <c r="D43" s="6" t="n">
        <v>3046277</v>
      </c>
      <c r="E43" s="4" t="inlineStr">
        <is>
          <t xml:space="preserve"> </t>
        </is>
      </c>
      <c r="F43" s="6" t="n">
        <v>3488074</v>
      </c>
    </row>
    <row r="44">
      <c r="A44" s="4" t="inlineStr">
        <is>
          <t>Weighted average coupon rate (as a percent)</t>
        </is>
      </c>
      <c r="B44" s="9" t="n">
        <v>0.0516</v>
      </c>
      <c r="C44" s="4" t="inlineStr">
        <is>
          <t xml:space="preserve"> </t>
        </is>
      </c>
      <c r="D44" s="9" t="n">
        <v>0.0516</v>
      </c>
      <c r="E44" s="4" t="inlineStr">
        <is>
          <t xml:space="preserve"> </t>
        </is>
      </c>
      <c r="F44" s="9" t="n">
        <v>0.0517</v>
      </c>
    </row>
    <row r="45">
      <c r="A45" s="4" t="inlineStr">
        <is>
          <t>Weighted average remaining loan term (years)</t>
        </is>
      </c>
      <c r="B45" s="4" t="inlineStr">
        <is>
          <t xml:space="preserve"> </t>
        </is>
      </c>
      <c r="C45" s="4" t="inlineStr">
        <is>
          <t xml:space="preserve"> </t>
        </is>
      </c>
      <c r="D45" s="4" t="inlineStr">
        <is>
          <t>6 years</t>
        </is>
      </c>
      <c r="E45" s="4" t="inlineStr">
        <is>
          <t xml:space="preserve"> </t>
        </is>
      </c>
      <c r="F45" s="4" t="inlineStr">
        <is>
          <t>6 years</t>
        </is>
      </c>
    </row>
    <row r="46">
      <c r="A46" s="4" t="inlineStr">
        <is>
          <t>Fair value of loans with 90+ day delinquencies</t>
        </is>
      </c>
      <c r="B46" s="6" t="n">
        <v>10356</v>
      </c>
      <c r="C46" s="4" t="inlineStr">
        <is>
          <t xml:space="preserve"> </t>
        </is>
      </c>
      <c r="D46" s="6" t="n">
        <v>10356</v>
      </c>
      <c r="E46" s="4" t="inlineStr">
        <is>
          <t xml:space="preserve"> </t>
        </is>
      </c>
      <c r="F46" s="6" t="n">
        <v>12648</v>
      </c>
    </row>
    <row r="47">
      <c r="A47" s="4" t="inlineStr">
        <is>
          <t>Number of loans in foreclosure | loan</t>
        </is>
      </c>
      <c r="B47" s="5" t="n">
        <v>7</v>
      </c>
      <c r="C47" s="4" t="inlineStr">
        <is>
          <t xml:space="preserve"> </t>
        </is>
      </c>
      <c r="D47" s="5" t="n">
        <v>7</v>
      </c>
      <c r="E47" s="4" t="inlineStr">
        <is>
          <t xml:space="preserve"> </t>
        </is>
      </c>
      <c r="F47" s="5" t="n">
        <v>9</v>
      </c>
    </row>
    <row r="48">
      <c r="A48" s="4" t="inlineStr">
        <is>
          <t>Single Family Rental Loans Held For Investment At Fair Value | CAFL | Financing Receivables, Equal to Greater than 90 Days Past D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loans with 90+ day delinquencies | loan</t>
        </is>
      </c>
      <c r="B50" s="5" t="n">
        <v>20</v>
      </c>
      <c r="C50" s="4" t="inlineStr">
        <is>
          <t xml:space="preserve"> </t>
        </is>
      </c>
      <c r="D50" s="5" t="n">
        <v>20</v>
      </c>
      <c r="E50" s="4" t="inlineStr">
        <is>
          <t xml:space="preserve"> </t>
        </is>
      </c>
      <c r="F50" s="5" t="n">
        <v>18</v>
      </c>
    </row>
    <row r="51">
      <c r="A51" s="4" t="inlineStr">
        <is>
          <t>Fair value of loans with 90+ day delinquencies</t>
        </is>
      </c>
      <c r="B51" s="6" t="n">
        <v>50469</v>
      </c>
      <c r="C51" s="4" t="inlineStr">
        <is>
          <t xml:space="preserve"> </t>
        </is>
      </c>
      <c r="D51" s="6" t="n">
        <v>50469</v>
      </c>
      <c r="E51" s="4" t="inlineStr">
        <is>
          <t xml:space="preserve"> </t>
        </is>
      </c>
      <c r="F51" s="6" t="n">
        <v>41998</v>
      </c>
    </row>
    <row r="52">
      <c r="A52" s="4" t="inlineStr">
        <is>
          <t>Bridge Loans Held For Investment At Fair Value | CAF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ain (loss) on investments</t>
        </is>
      </c>
      <c r="B54" s="5" t="n">
        <v>-281</v>
      </c>
      <c r="C54" s="6" t="n">
        <v>0</v>
      </c>
      <c r="D54" s="6" t="n">
        <v>-1856</v>
      </c>
      <c r="E54" s="6" t="n">
        <v>0</v>
      </c>
      <c r="F54" s="4" t="inlineStr">
        <is>
          <t xml:space="preserve"> </t>
        </is>
      </c>
    </row>
    <row r="55">
      <c r="A55" s="4" t="inlineStr">
        <is>
          <t>Single-Family Rental Loans, Held-For-Sale | Redwoo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loans | loan</t>
        </is>
      </c>
      <c r="B57" s="4" t="inlineStr">
        <is>
          <t xml:space="preserve"> </t>
        </is>
      </c>
      <c r="C57" s="4" t="inlineStr">
        <is>
          <t xml:space="preserve"> </t>
        </is>
      </c>
      <c r="D57" s="5" t="n">
        <v>355</v>
      </c>
      <c r="E57" s="4" t="inlineStr">
        <is>
          <t xml:space="preserve"> </t>
        </is>
      </c>
      <c r="F57" s="5" t="n">
        <v>245</v>
      </c>
    </row>
    <row r="58">
      <c r="A58" s="4" t="inlineStr">
        <is>
          <t>Unpaid principal balance</t>
        </is>
      </c>
      <c r="B58" s="5" t="n">
        <v>536344</v>
      </c>
      <c r="C58" s="4" t="inlineStr">
        <is>
          <t xml:space="preserve"> </t>
        </is>
      </c>
      <c r="D58" s="6" t="n">
        <v>536344</v>
      </c>
      <c r="E58" s="4" t="inlineStr">
        <is>
          <t xml:space="preserve"> </t>
        </is>
      </c>
      <c r="F58" s="6" t="n">
        <v>348232</v>
      </c>
    </row>
    <row r="59">
      <c r="A59" s="4" t="inlineStr">
        <is>
          <t>Fair value of loans</t>
        </is>
      </c>
      <c r="B59" s="6" t="n">
        <v>505171</v>
      </c>
      <c r="C59" s="4" t="inlineStr">
        <is>
          <t xml:space="preserve"> </t>
        </is>
      </c>
      <c r="D59" s="6" t="n">
        <v>505171</v>
      </c>
      <c r="E59" s="4" t="inlineStr">
        <is>
          <t xml:space="preserve"> </t>
        </is>
      </c>
      <c r="F59" s="6" t="n">
        <v>358309</v>
      </c>
    </row>
    <row r="60">
      <c r="A60" s="4" t="inlineStr">
        <is>
          <t>Weighted average coupon rate (as a percent)</t>
        </is>
      </c>
      <c r="B60" s="9" t="n">
        <v>0.0531</v>
      </c>
      <c r="C60" s="4" t="inlineStr">
        <is>
          <t xml:space="preserve"> </t>
        </is>
      </c>
      <c r="D60" s="9" t="n">
        <v>0.0531</v>
      </c>
      <c r="E60" s="4" t="inlineStr">
        <is>
          <t xml:space="preserve"> </t>
        </is>
      </c>
      <c r="F60" s="9" t="n">
        <v>0.0473</v>
      </c>
    </row>
    <row r="61">
      <c r="A61" s="4" t="inlineStr">
        <is>
          <t>Weighted average remaining loan term (years)</t>
        </is>
      </c>
      <c r="B61" s="4" t="inlineStr">
        <is>
          <t xml:space="preserve"> </t>
        </is>
      </c>
      <c r="C61" s="4" t="inlineStr">
        <is>
          <t xml:space="preserve"> </t>
        </is>
      </c>
      <c r="D61" s="4" t="inlineStr">
        <is>
          <t>14 years</t>
        </is>
      </c>
      <c r="E61" s="4" t="inlineStr">
        <is>
          <t xml:space="preserve"> </t>
        </is>
      </c>
      <c r="F61" s="4" t="inlineStr">
        <is>
          <t>12 years</t>
        </is>
      </c>
    </row>
    <row r="62">
      <c r="A62" s="4" t="inlineStr">
        <is>
          <t>Fair value of loans with 90+ day delinquencies</t>
        </is>
      </c>
      <c r="B62" s="6" t="n">
        <v>5212</v>
      </c>
      <c r="C62" s="4" t="inlineStr">
        <is>
          <t xml:space="preserve"> </t>
        </is>
      </c>
      <c r="D62" s="6" t="n">
        <v>5212</v>
      </c>
      <c r="E62" s="4" t="inlineStr">
        <is>
          <t xml:space="preserve"> </t>
        </is>
      </c>
      <c r="F62" s="6" t="n">
        <v>5473</v>
      </c>
    </row>
    <row r="63">
      <c r="A63" s="4" t="inlineStr">
        <is>
          <t>Number of loans in foreclosure | loan</t>
        </is>
      </c>
      <c r="B63" s="5" t="n">
        <v>4</v>
      </c>
      <c r="C63" s="4" t="inlineStr">
        <is>
          <t xml:space="preserve"> </t>
        </is>
      </c>
      <c r="D63" s="5" t="n">
        <v>4</v>
      </c>
      <c r="E63" s="4" t="inlineStr">
        <is>
          <t xml:space="preserve"> </t>
        </is>
      </c>
      <c r="F63" s="5" t="n">
        <v>7</v>
      </c>
    </row>
    <row r="64">
      <c r="A64" s="4" t="inlineStr">
        <is>
          <t>Unpaid principal balance of loans in foreclosure</t>
        </is>
      </c>
      <c r="B64" s="6" t="n">
        <v>4086</v>
      </c>
      <c r="C64" s="4" t="inlineStr">
        <is>
          <t xml:space="preserve"> </t>
        </is>
      </c>
      <c r="D64" s="6" t="n">
        <v>4086</v>
      </c>
      <c r="E64" s="4" t="inlineStr">
        <is>
          <t xml:space="preserve"> </t>
        </is>
      </c>
      <c r="F64" s="6" t="n">
        <v>4305</v>
      </c>
    </row>
    <row r="65">
      <c r="A65" s="4" t="inlineStr">
        <is>
          <t>Single-Family Rental Loans, Held-For-Sale | Redwood | Loans Pledged As Collateral, Short 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ain (loss) on investments</t>
        </is>
      </c>
      <c r="B67" s="4" t="inlineStr">
        <is>
          <t xml:space="preserve"> </t>
        </is>
      </c>
      <c r="C67" s="4" t="inlineStr">
        <is>
          <t xml:space="preserve"> </t>
        </is>
      </c>
      <c r="D67" s="5" t="n">
        <v>312732</v>
      </c>
      <c r="E67" s="4" t="inlineStr">
        <is>
          <t xml:space="preserve"> </t>
        </is>
      </c>
      <c r="F67" s="5" t="n">
        <v>75873</v>
      </c>
    </row>
    <row r="68">
      <c r="A68" s="4" t="inlineStr">
        <is>
          <t>Single-Family Rental Loans, Held-For-Sale | Redwood | Loans Pledged As Collateral, Long Term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ain (loss) on investments</t>
        </is>
      </c>
      <c r="B70" s="4" t="inlineStr">
        <is>
          <t xml:space="preserve"> </t>
        </is>
      </c>
      <c r="C70" s="4" t="inlineStr">
        <is>
          <t xml:space="preserve"> </t>
        </is>
      </c>
      <c r="D70" s="5" t="n">
        <v>180482</v>
      </c>
      <c r="E70" s="4" t="inlineStr">
        <is>
          <t xml:space="preserve"> </t>
        </is>
      </c>
      <c r="F70" s="5" t="n">
        <v>244703</v>
      </c>
    </row>
    <row r="71">
      <c r="A71" s="4" t="inlineStr">
        <is>
          <t>Single-Family Rental Loans, Held-For-Sale | Redwood | Financing Receivables, Equal to Greater than 90 Days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loans</t>
        </is>
      </c>
      <c r="B73" s="6" t="n">
        <v>4086</v>
      </c>
      <c r="C73" s="4" t="inlineStr">
        <is>
          <t xml:space="preserve"> </t>
        </is>
      </c>
      <c r="D73" s="6" t="n">
        <v>4086</v>
      </c>
      <c r="E73" s="4" t="inlineStr">
        <is>
          <t xml:space="preserve"> </t>
        </is>
      </c>
      <c r="F73" s="6" t="n">
        <v>4238</v>
      </c>
    </row>
    <row r="74">
      <c r="A74" s="4" t="inlineStr">
        <is>
          <t>Number of loans with 90+ day delinquencies | loan</t>
        </is>
      </c>
      <c r="B74" s="5" t="n">
        <v>4</v>
      </c>
      <c r="C74" s="4" t="inlineStr">
        <is>
          <t xml:space="preserve"> </t>
        </is>
      </c>
      <c r="D74" s="5" t="n">
        <v>4</v>
      </c>
      <c r="E74" s="4" t="inlineStr">
        <is>
          <t xml:space="preserve"> </t>
        </is>
      </c>
      <c r="F74" s="5" t="n">
        <v>6</v>
      </c>
    </row>
    <row r="75">
      <c r="A75" s="4" t="inlineStr">
        <is>
          <t>Fair value of loans with 90+ day delinquencies</t>
        </is>
      </c>
      <c r="B75" s="6" t="n">
        <v>5212</v>
      </c>
      <c r="C75" s="4" t="inlineStr">
        <is>
          <t xml:space="preserve"> </t>
        </is>
      </c>
      <c r="D75" s="6" t="n">
        <v>5212</v>
      </c>
      <c r="E75" s="4" t="inlineStr">
        <is>
          <t xml:space="preserve"> </t>
        </is>
      </c>
      <c r="F75" s="6" t="n">
        <v>5384</v>
      </c>
    </row>
    <row r="76">
      <c r="A76" s="4" t="inlineStr">
        <is>
          <t>Business Purpose Bridge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loans | loan</t>
        </is>
      </c>
      <c r="B78" s="4" t="inlineStr">
        <is>
          <t xml:space="preserve"> </t>
        </is>
      </c>
      <c r="C78" s="4" t="inlineStr">
        <is>
          <t xml:space="preserve"> </t>
        </is>
      </c>
      <c r="D78" s="5" t="n">
        <v>1131</v>
      </c>
      <c r="E78" s="4" t="inlineStr">
        <is>
          <t xml:space="preserve"> </t>
        </is>
      </c>
      <c r="F78" s="5" t="n">
        <v>1134</v>
      </c>
    </row>
    <row r="79">
      <c r="A79" s="4" t="inlineStr">
        <is>
          <t>Unpaid principal balance</t>
        </is>
      </c>
      <c r="B79" s="5" t="n">
        <v>1116582</v>
      </c>
      <c r="C79" s="4" t="inlineStr">
        <is>
          <t xml:space="preserve"> </t>
        </is>
      </c>
      <c r="D79" s="6" t="n">
        <v>1116582</v>
      </c>
      <c r="E79" s="4" t="inlineStr">
        <is>
          <t xml:space="preserve"> </t>
        </is>
      </c>
      <c r="F79" s="6" t="n">
        <v>670392</v>
      </c>
    </row>
    <row r="80">
      <c r="A80" s="4" t="inlineStr">
        <is>
          <t>Fair value of loans</t>
        </is>
      </c>
      <c r="B80" s="6" t="n">
        <v>1109337</v>
      </c>
      <c r="C80" s="4" t="inlineStr">
        <is>
          <t xml:space="preserve"> </t>
        </is>
      </c>
      <c r="D80" s="6" t="n">
        <v>1109337</v>
      </c>
      <c r="E80" s="4" t="inlineStr">
        <is>
          <t xml:space="preserve"> </t>
        </is>
      </c>
      <c r="F80" s="6" t="n">
        <v>666364</v>
      </c>
    </row>
    <row r="81">
      <c r="A81" s="4" t="inlineStr">
        <is>
          <t>Weighted average coupon rate (as a percent)</t>
        </is>
      </c>
      <c r="B81" s="9" t="n">
        <v>0.0673</v>
      </c>
      <c r="C81" s="4" t="inlineStr">
        <is>
          <t xml:space="preserve"> </t>
        </is>
      </c>
      <c r="D81" s="9" t="n">
        <v>0.0673</v>
      </c>
      <c r="E81" s="4" t="inlineStr">
        <is>
          <t xml:space="preserve"> </t>
        </is>
      </c>
      <c r="F81" s="9" t="n">
        <v>0.06909999999999999</v>
      </c>
    </row>
    <row r="82">
      <c r="A82" s="4" t="inlineStr">
        <is>
          <t>Weighted average remaining loan term (years)</t>
        </is>
      </c>
      <c r="B82" s="4" t="inlineStr">
        <is>
          <t xml:space="preserve"> </t>
        </is>
      </c>
      <c r="C82" s="4" t="inlineStr">
        <is>
          <t xml:space="preserve"> </t>
        </is>
      </c>
      <c r="D82" s="4" t="inlineStr">
        <is>
          <t>2 years</t>
        </is>
      </c>
      <c r="E82" s="4" t="inlineStr">
        <is>
          <t xml:space="preserve"> </t>
        </is>
      </c>
      <c r="F82" s="4" t="inlineStr">
        <is>
          <t>1 year</t>
        </is>
      </c>
    </row>
    <row r="83">
      <c r="A83" s="4" t="inlineStr">
        <is>
          <t>Fair value of loans with 90+ day delinquencies</t>
        </is>
      </c>
      <c r="B83" s="6" t="n">
        <v>35070</v>
      </c>
      <c r="C83" s="4" t="inlineStr">
        <is>
          <t xml:space="preserve"> </t>
        </is>
      </c>
      <c r="D83" s="6" t="n">
        <v>35070</v>
      </c>
      <c r="E83" s="4" t="inlineStr">
        <is>
          <t xml:space="preserve"> </t>
        </is>
      </c>
      <c r="F83" s="6" t="n">
        <v>18043</v>
      </c>
    </row>
    <row r="84">
      <c r="A84" s="4" t="inlineStr">
        <is>
          <t>Number of loans in foreclosure | loan</t>
        </is>
      </c>
      <c r="B84" s="5" t="n">
        <v>53</v>
      </c>
      <c r="C84" s="4" t="inlineStr">
        <is>
          <t xml:space="preserve"> </t>
        </is>
      </c>
      <c r="D84" s="5" t="n">
        <v>53</v>
      </c>
      <c r="E84" s="4" t="inlineStr">
        <is>
          <t xml:space="preserve"> </t>
        </is>
      </c>
      <c r="F84" s="5" t="n">
        <v>28</v>
      </c>
    </row>
    <row r="85">
      <c r="A85" s="4" t="inlineStr">
        <is>
          <t>Unpaid principal balance of loans in foreclosure</t>
        </is>
      </c>
      <c r="B85" s="6" t="n">
        <v>32338</v>
      </c>
      <c r="C85" s="4" t="inlineStr">
        <is>
          <t xml:space="preserve"> </t>
        </is>
      </c>
      <c r="D85" s="6" t="n">
        <v>32338</v>
      </c>
      <c r="E85" s="4" t="inlineStr">
        <is>
          <t xml:space="preserve"> </t>
        </is>
      </c>
      <c r="F85" s="6" t="n">
        <v>14257</v>
      </c>
    </row>
    <row r="86">
      <c r="A86" s="4" t="inlineStr">
        <is>
          <t>Business Purpose Bridge Loans | Loans Pledged As Collateral, Short Term 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ain (loss) on investments</t>
        </is>
      </c>
      <c r="B88" s="4" t="inlineStr">
        <is>
          <t xml:space="preserve"> </t>
        </is>
      </c>
      <c r="C88" s="4" t="inlineStr">
        <is>
          <t xml:space="preserve"> </t>
        </is>
      </c>
      <c r="D88" s="5" t="n">
        <v>265242</v>
      </c>
      <c r="E88" s="4" t="inlineStr">
        <is>
          <t xml:space="preserve"> </t>
        </is>
      </c>
      <c r="F88" s="5" t="n">
        <v>91814</v>
      </c>
    </row>
    <row r="89">
      <c r="A89" s="4" t="inlineStr">
        <is>
          <t>Business Purpose Bridge Loans | Loans Pledged As Collateral, Long Term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ain (loss) on investments</t>
        </is>
      </c>
      <c r="B91" s="4" t="inlineStr">
        <is>
          <t xml:space="preserve"> </t>
        </is>
      </c>
      <c r="C91" s="4" t="inlineStr">
        <is>
          <t xml:space="preserve"> </t>
        </is>
      </c>
      <c r="D91" s="5" t="n">
        <v>779467</v>
      </c>
      <c r="E91" s="4" t="inlineStr">
        <is>
          <t xml:space="preserve"> </t>
        </is>
      </c>
      <c r="F91" s="5" t="n">
        <v>554597</v>
      </c>
    </row>
    <row r="92">
      <c r="A92" s="4" t="inlineStr">
        <is>
          <t>Business Purpose Bridge Loans | Financing Receivables, Equal to Greater than 90 Days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air value of loans</t>
        </is>
      </c>
      <c r="B94" s="6" t="n">
        <v>30209</v>
      </c>
      <c r="C94" s="4" t="inlineStr">
        <is>
          <t xml:space="preserve"> </t>
        </is>
      </c>
      <c r="D94" s="6" t="n">
        <v>30209</v>
      </c>
      <c r="E94" s="4" t="inlineStr">
        <is>
          <t xml:space="preserve"> </t>
        </is>
      </c>
      <c r="F94" s="6" t="n">
        <v>14218</v>
      </c>
    </row>
    <row r="95">
      <c r="A95" s="4" t="inlineStr">
        <is>
          <t>Number of loans with 90+ day delinquencies | loan</t>
        </is>
      </c>
      <c r="B95" s="5" t="n">
        <v>51</v>
      </c>
      <c r="C95" s="4" t="inlineStr">
        <is>
          <t xml:space="preserve"> </t>
        </is>
      </c>
      <c r="D95" s="5" t="n">
        <v>51</v>
      </c>
      <c r="E95" s="4" t="inlineStr">
        <is>
          <t xml:space="preserve"> </t>
        </is>
      </c>
      <c r="F95" s="5" t="n">
        <v>31</v>
      </c>
    </row>
    <row r="96">
      <c r="A96" s="4" t="inlineStr">
        <is>
          <t>Fair value of loans with 90+ day delinquencies</t>
        </is>
      </c>
      <c r="B96" s="6" t="n">
        <v>32941</v>
      </c>
      <c r="C96" s="4" t="inlineStr">
        <is>
          <t xml:space="preserve"> </t>
        </is>
      </c>
      <c r="D96" s="6" t="n">
        <v>32941</v>
      </c>
      <c r="E96" s="4" t="inlineStr">
        <is>
          <t xml:space="preserve"> </t>
        </is>
      </c>
      <c r="F96" s="6" t="n">
        <v>18032</v>
      </c>
    </row>
    <row r="97">
      <c r="A97" s="4" t="inlineStr">
        <is>
          <t>Business Purpose Bridge Loans | CAF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loans | loan</t>
        </is>
      </c>
      <c r="B99" s="4" t="inlineStr">
        <is>
          <t xml:space="preserve"> </t>
        </is>
      </c>
      <c r="C99" s="4" t="inlineStr">
        <is>
          <t xml:space="preserve"> </t>
        </is>
      </c>
      <c r="D99" s="5" t="n">
        <v>2268</v>
      </c>
      <c r="E99" s="4" t="inlineStr">
        <is>
          <t xml:space="preserve"> </t>
        </is>
      </c>
      <c r="F99" s="5" t="n">
        <v>1640</v>
      </c>
    </row>
    <row r="100">
      <c r="A100" s="4" t="inlineStr">
        <is>
          <t>Unpaid principal balance</t>
        </is>
      </c>
      <c r="B100" s="5" t="n">
        <v>541677</v>
      </c>
      <c r="C100" s="4" t="inlineStr">
        <is>
          <t xml:space="preserve"> </t>
        </is>
      </c>
      <c r="D100" s="6" t="n">
        <v>541677</v>
      </c>
      <c r="E100" s="4" t="inlineStr">
        <is>
          <t xml:space="preserve"> </t>
        </is>
      </c>
      <c r="F100" s="6" t="n">
        <v>274617</v>
      </c>
    </row>
    <row r="101">
      <c r="A101" s="4" t="inlineStr">
        <is>
          <t>Fair value of loans</t>
        </is>
      </c>
      <c r="B101" s="6" t="n">
        <v>542152</v>
      </c>
      <c r="C101" s="4" t="inlineStr">
        <is>
          <t xml:space="preserve"> </t>
        </is>
      </c>
      <c r="D101" s="6" t="n">
        <v>542152</v>
      </c>
      <c r="E101" s="4" t="inlineStr">
        <is>
          <t xml:space="preserve"> </t>
        </is>
      </c>
      <c r="F101" s="6" t="n">
        <v>278242</v>
      </c>
    </row>
    <row r="102">
      <c r="A102" s="4" t="inlineStr">
        <is>
          <t>Weighted average coupon rate (as a percent)</t>
        </is>
      </c>
      <c r="B102" s="9" t="n">
        <v>0.0689</v>
      </c>
      <c r="C102" s="4" t="inlineStr">
        <is>
          <t xml:space="preserve"> </t>
        </is>
      </c>
      <c r="D102" s="9" t="n">
        <v>0.0689</v>
      </c>
      <c r="E102" s="4" t="inlineStr">
        <is>
          <t xml:space="preserve"> </t>
        </is>
      </c>
      <c r="F102" s="9" t="n">
        <v>0.07049999999999999</v>
      </c>
    </row>
    <row r="103">
      <c r="A103" s="4" t="inlineStr">
        <is>
          <t>Weighted average remaining loan term (years)</t>
        </is>
      </c>
      <c r="B103" s="4" t="inlineStr">
        <is>
          <t xml:space="preserve"> </t>
        </is>
      </c>
      <c r="C103" s="4" t="inlineStr">
        <is>
          <t xml:space="preserve"> </t>
        </is>
      </c>
      <c r="D103" s="4" t="inlineStr">
        <is>
          <t>1 year</t>
        </is>
      </c>
      <c r="E103" s="4" t="inlineStr">
        <is>
          <t xml:space="preserve"> </t>
        </is>
      </c>
      <c r="F103" s="4" t="inlineStr">
        <is>
          <t>1 year</t>
        </is>
      </c>
    </row>
    <row r="104">
      <c r="A104" s="4" t="inlineStr">
        <is>
          <t>Fair value of loans with 90+ day delinquencies</t>
        </is>
      </c>
      <c r="B104" s="6" t="n">
        <v>4472</v>
      </c>
      <c r="C104" s="4" t="inlineStr">
        <is>
          <t xml:space="preserve"> </t>
        </is>
      </c>
      <c r="D104" s="6" t="n">
        <v>4472</v>
      </c>
      <c r="E104" s="4" t="inlineStr">
        <is>
          <t xml:space="preserve"> </t>
        </is>
      </c>
      <c r="F104" s="6" t="n">
        <v>0</v>
      </c>
    </row>
    <row r="105">
      <c r="A105" s="4" t="inlineStr">
        <is>
          <t>Number of loans in foreclosure | loan</t>
        </is>
      </c>
      <c r="B105" s="5" t="n">
        <v>3</v>
      </c>
      <c r="C105" s="4" t="inlineStr">
        <is>
          <t xml:space="preserve"> </t>
        </is>
      </c>
      <c r="D105" s="5" t="n">
        <v>3</v>
      </c>
      <c r="E105" s="4" t="inlineStr">
        <is>
          <t xml:space="preserve"> </t>
        </is>
      </c>
      <c r="F105" s="5" t="n">
        <v>0</v>
      </c>
    </row>
    <row r="106">
      <c r="A106" s="4" t="inlineStr">
        <is>
          <t>Unpaid principal balance of loans in foreclosure</t>
        </is>
      </c>
      <c r="B106" s="6" t="n">
        <v>4472</v>
      </c>
      <c r="C106" s="4" t="inlineStr">
        <is>
          <t xml:space="preserve"> </t>
        </is>
      </c>
      <c r="D106" s="6" t="n">
        <v>4472</v>
      </c>
      <c r="E106" s="4" t="inlineStr">
        <is>
          <t xml:space="preserve"> </t>
        </is>
      </c>
      <c r="F106" s="6" t="n">
        <v>0</v>
      </c>
    </row>
    <row r="107">
      <c r="A107" s="4" t="inlineStr">
        <is>
          <t>Business Purpose Bridge Loans | CAFL | Financing Receivables, Equal to Greater than 90 Days Past D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air value of loans</t>
        </is>
      </c>
      <c r="B109" s="6" t="n">
        <v>7847</v>
      </c>
      <c r="C109" s="4" t="inlineStr">
        <is>
          <t xml:space="preserve"> </t>
        </is>
      </c>
      <c r="D109" s="6" t="n">
        <v>7847</v>
      </c>
      <c r="E109" s="4" t="inlineStr">
        <is>
          <t xml:space="preserve"> </t>
        </is>
      </c>
      <c r="F109" s="6" t="n">
        <v>0</v>
      </c>
    </row>
    <row r="110">
      <c r="A110" s="4" t="inlineStr">
        <is>
          <t>Number of loans with 90+ day delinquencies | loan</t>
        </is>
      </c>
      <c r="B110" s="5" t="n">
        <v>48</v>
      </c>
      <c r="C110" s="4" t="inlineStr">
        <is>
          <t xml:space="preserve"> </t>
        </is>
      </c>
      <c r="D110" s="5" t="n">
        <v>48</v>
      </c>
      <c r="E110" s="4" t="inlineStr">
        <is>
          <t xml:space="preserve"> </t>
        </is>
      </c>
      <c r="F110" s="5" t="n">
        <v>0</v>
      </c>
    </row>
    <row r="111">
      <c r="A111" s="4" t="inlineStr">
        <is>
          <t>Fair value of loans with 90+ day delinquencies</t>
        </is>
      </c>
      <c r="B111" s="6" t="n">
        <v>7847</v>
      </c>
      <c r="C111" s="4" t="inlineStr">
        <is>
          <t xml:space="preserve"> </t>
        </is>
      </c>
      <c r="D111" s="6" t="n">
        <v>7847</v>
      </c>
      <c r="E111" s="4" t="inlineStr">
        <is>
          <t xml:space="preserve"> </t>
        </is>
      </c>
      <c r="F111"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27" customWidth="1" min="5" max="5"/>
    <col width="22" customWidth="1" min="6" max="6"/>
    <col width="27" customWidth="1" min="7" max="7"/>
  </cols>
  <sheetData>
    <row r="1">
      <c r="A1" s="1" t="inlineStr">
        <is>
          <t>Consolidated Agency Multifamily Loans (Details) - Consolidated Agency multifamily loans, at fair value $ in Thousands</t>
        </is>
      </c>
      <c r="B1" s="2" t="inlineStr">
        <is>
          <t>3 Months Ended</t>
        </is>
      </c>
      <c r="E1" s="2" t="inlineStr">
        <is>
          <t>6 Months Ended</t>
        </is>
      </c>
      <c r="G1" s="2" t="inlineStr">
        <is>
          <t>12 Months Ended</t>
        </is>
      </c>
    </row>
    <row r="2">
      <c r="B2" s="2" t="inlineStr">
        <is>
          <t>Jun. 30, 2022 USD ($) loan</t>
        </is>
      </c>
      <c r="C2" s="2" t="inlineStr">
        <is>
          <t>Mar. 31, 2022</t>
        </is>
      </c>
      <c r="D2" s="2" t="inlineStr">
        <is>
          <t>Jun. 30, 2021 USD ($)</t>
        </is>
      </c>
      <c r="E2" s="2" t="inlineStr">
        <is>
          <t>Jun. 30, 2022 USD ($) loan</t>
        </is>
      </c>
      <c r="F2" s="2" t="inlineStr">
        <is>
          <t>Jun. 30, 2021 USD ($)</t>
        </is>
      </c>
      <c r="G2" s="2" t="inlineStr">
        <is>
          <t>Dec. 31, 2021 USD ($) loan</t>
        </is>
      </c>
    </row>
    <row r="3">
      <c r="A3" s="4" t="inlineStr">
        <is>
          <t>Held-for-investment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market valuation gain (loss) | $</t>
        </is>
      </c>
      <c r="B5" s="6" t="n">
        <v>-6748</v>
      </c>
      <c r="C5" s="4" t="inlineStr">
        <is>
          <t xml:space="preserve"> </t>
        </is>
      </c>
      <c r="D5" s="6" t="n">
        <v>-2528</v>
      </c>
      <c r="E5" s="6" t="n">
        <v>-26429</v>
      </c>
      <c r="F5" s="6" t="n">
        <v>-3258</v>
      </c>
      <c r="G5" s="4" t="inlineStr">
        <is>
          <t xml:space="preserve"> </t>
        </is>
      </c>
    </row>
    <row r="6">
      <c r="A6" s="4" t="inlineStr">
        <is>
          <t>Redwo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s | loan</t>
        </is>
      </c>
      <c r="B8" s="4" t="inlineStr">
        <is>
          <t xml:space="preserve"> </t>
        </is>
      </c>
      <c r="C8" s="4" t="inlineStr">
        <is>
          <t xml:space="preserve"> </t>
        </is>
      </c>
      <c r="D8" s="4" t="inlineStr">
        <is>
          <t xml:space="preserve"> </t>
        </is>
      </c>
      <c r="E8" s="5" t="n">
        <v>28</v>
      </c>
      <c r="F8" s="4" t="inlineStr">
        <is>
          <t xml:space="preserve"> </t>
        </is>
      </c>
      <c r="G8" s="5" t="n">
        <v>28</v>
      </c>
    </row>
    <row r="9">
      <c r="A9" s="4" t="inlineStr">
        <is>
          <t>Unpaid principal balance | $</t>
        </is>
      </c>
      <c r="B9" s="5" t="n">
        <v>451197</v>
      </c>
      <c r="C9" s="4" t="inlineStr">
        <is>
          <t xml:space="preserve"> </t>
        </is>
      </c>
      <c r="D9" s="4" t="inlineStr">
        <is>
          <t xml:space="preserve"> </t>
        </is>
      </c>
      <c r="E9" s="6" t="n">
        <v>451197</v>
      </c>
      <c r="F9" s="4" t="inlineStr">
        <is>
          <t xml:space="preserve"> </t>
        </is>
      </c>
      <c r="G9" s="6" t="n">
        <v>455168</v>
      </c>
    </row>
    <row r="10">
      <c r="A10" s="4" t="inlineStr">
        <is>
          <t>Fair value of loans | $</t>
        </is>
      </c>
      <c r="B10" s="6" t="n">
        <v>443114</v>
      </c>
      <c r="C10" s="4" t="inlineStr">
        <is>
          <t xml:space="preserve"> </t>
        </is>
      </c>
      <c r="D10" s="4" t="inlineStr">
        <is>
          <t xml:space="preserve"> </t>
        </is>
      </c>
      <c r="E10" s="6" t="n">
        <v>443114</v>
      </c>
      <c r="F10" s="4" t="inlineStr">
        <is>
          <t xml:space="preserve"> </t>
        </is>
      </c>
      <c r="G10" s="6" t="n">
        <v>473514</v>
      </c>
    </row>
    <row r="11">
      <c r="A11" s="4" t="inlineStr">
        <is>
          <t>Weighted average coupon rate (as a percent)</t>
        </is>
      </c>
      <c r="B11" s="9" t="n">
        <v>0.0425</v>
      </c>
      <c r="C11" s="4" t="inlineStr">
        <is>
          <t xml:space="preserve"> </t>
        </is>
      </c>
      <c r="D11" s="4" t="inlineStr">
        <is>
          <t xml:space="preserve"> </t>
        </is>
      </c>
      <c r="E11" s="9" t="n">
        <v>0.0425</v>
      </c>
      <c r="F11" s="4" t="inlineStr">
        <is>
          <t xml:space="preserve"> </t>
        </is>
      </c>
      <c r="G11" s="9" t="n">
        <v>0.0425</v>
      </c>
    </row>
    <row r="12">
      <c r="A12" s="4" t="inlineStr">
        <is>
          <t>Weighted average remaining loan term (years)</t>
        </is>
      </c>
      <c r="B12" s="4" t="inlineStr">
        <is>
          <t xml:space="preserve"> </t>
        </is>
      </c>
      <c r="C12" s="4" t="inlineStr">
        <is>
          <t>4 years</t>
        </is>
      </c>
      <c r="D12" s="4" t="inlineStr">
        <is>
          <t xml:space="preserve"> </t>
        </is>
      </c>
      <c r="E12" s="4" t="inlineStr">
        <is>
          <t>3 years</t>
        </is>
      </c>
      <c r="F12" s="4" t="inlineStr">
        <is>
          <t xml:space="preserve"> </t>
        </is>
      </c>
      <c r="G12" s="4" t="inlineStr">
        <is>
          <t xml:space="preserve"> </t>
        </is>
      </c>
    </row>
    <row r="13">
      <c r="A13" s="4" t="inlineStr">
        <is>
          <t>Number of loans in foreclosure | loan</t>
        </is>
      </c>
      <c r="B13" s="5" t="n">
        <v>0</v>
      </c>
      <c r="C13" s="4" t="inlineStr">
        <is>
          <t xml:space="preserve"> </t>
        </is>
      </c>
      <c r="D13" s="4" t="inlineStr">
        <is>
          <t xml:space="preserve"> </t>
        </is>
      </c>
      <c r="E13" s="5" t="n">
        <v>0</v>
      </c>
      <c r="F13" s="4" t="inlineStr">
        <is>
          <t xml:space="preserve"> </t>
        </is>
      </c>
      <c r="G13" s="5" t="n">
        <v>0</v>
      </c>
    </row>
    <row r="14">
      <c r="A14" s="4" t="inlineStr">
        <is>
          <t>Redwood | Financing Receivables, Equal to Greater than 90 Days Past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oans with 90+ day delinquencies | loan</t>
        </is>
      </c>
      <c r="B16" s="5" t="n">
        <v>0</v>
      </c>
      <c r="C16" s="4" t="inlineStr">
        <is>
          <t xml:space="preserve"> </t>
        </is>
      </c>
      <c r="D16" s="4" t="inlineStr">
        <is>
          <t xml:space="preserve"> </t>
        </is>
      </c>
      <c r="E16" s="5" t="n">
        <v>0</v>
      </c>
      <c r="F16" s="4" t="inlineStr">
        <is>
          <t xml:space="preserve"> </t>
        </is>
      </c>
      <c r="G16" s="5" t="n">
        <v>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Fair Values of Real Estate Securities (Details) - USD ($) $ in Thousands</t>
        </is>
      </c>
      <c r="C1" s="2" t="inlineStr">
        <is>
          <t>Jun. 30, 2022</t>
        </is>
      </c>
      <c r="D1" s="2" t="inlineStr">
        <is>
          <t>Dec. 31, 2021</t>
        </is>
      </c>
    </row>
    <row r="2">
      <c r="A2" s="3" t="inlineStr">
        <is>
          <t>Investments, Debt and Equity Securities [Abstract]</t>
        </is>
      </c>
      <c r="C2" s="4" t="inlineStr">
        <is>
          <t xml:space="preserve"> </t>
        </is>
      </c>
      <c r="D2" s="4" t="inlineStr">
        <is>
          <t xml:space="preserve"> </t>
        </is>
      </c>
    </row>
    <row r="3">
      <c r="A3" s="4" t="inlineStr">
        <is>
          <t>Trading</t>
        </is>
      </c>
      <c r="C3" s="6" t="n">
        <v>133780</v>
      </c>
      <c r="D3" s="6" t="n">
        <v>170619</v>
      </c>
    </row>
    <row r="4">
      <c r="A4" s="4" t="inlineStr">
        <is>
          <t>Available-for-sale</t>
        </is>
      </c>
      <c r="C4" s="5" t="n">
        <v>150498</v>
      </c>
      <c r="D4" s="5" t="n">
        <v>206792</v>
      </c>
    </row>
    <row r="5">
      <c r="A5" s="4" t="inlineStr">
        <is>
          <t>Total Real Estate Securities</t>
        </is>
      </c>
      <c r="B5" s="4" t="inlineStr">
        <is>
          <t>[1]</t>
        </is>
      </c>
      <c r="C5" s="6" t="n">
        <v>284278</v>
      </c>
      <c r="D5" s="6" t="n">
        <v>377411</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Thousands</t>
        </is>
      </c>
      <c r="C1" s="2" t="inlineStr">
        <is>
          <t>Jun. 30, 2022</t>
        </is>
      </c>
      <c r="D1" s="2" t="inlineStr">
        <is>
          <t>Dec. 31, 2021</t>
        </is>
      </c>
    </row>
    <row r="2">
      <c r="A2" s="3" t="inlineStr">
        <is>
          <t>Statement of Cash Flows [Abstract]</t>
        </is>
      </c>
      <c r="C2" s="4" t="inlineStr">
        <is>
          <t xml:space="preserve"> </t>
        </is>
      </c>
      <c r="D2" s="4" t="inlineStr">
        <is>
          <t xml:space="preserve"> </t>
        </is>
      </c>
    </row>
    <row r="3">
      <c r="A3" s="4" t="inlineStr">
        <is>
          <t>Cash and cash equivalents</t>
        </is>
      </c>
      <c r="B3" s="4" t="inlineStr">
        <is>
          <t>[1]</t>
        </is>
      </c>
      <c r="C3" s="6" t="n">
        <v>371296</v>
      </c>
      <c r="D3" s="6" t="n">
        <v>450485</v>
      </c>
    </row>
    <row r="4">
      <c r="A4" s="4" t="inlineStr">
        <is>
          <t>Restricted cash</t>
        </is>
      </c>
      <c r="B4" s="4" t="inlineStr">
        <is>
          <t>[1]</t>
        </is>
      </c>
      <c r="C4" s="6" t="n">
        <v>72558</v>
      </c>
      <c r="D4" s="6" t="n">
        <v>80999</v>
      </c>
    </row>
    <row r="5"/>
    <row r="6">
      <c r="A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5:C5"/>
    <mergeCell ref="A6:C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Trading Securities by Collateral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securities, at fair value</t>
        </is>
      </c>
      <c r="B4" s="6" t="n">
        <v>133780</v>
      </c>
      <c r="C4" s="4" t="inlineStr">
        <is>
          <t xml:space="preserve"> </t>
        </is>
      </c>
      <c r="D4" s="6" t="n">
        <v>133780</v>
      </c>
      <c r="E4" s="4" t="inlineStr">
        <is>
          <t xml:space="preserve"> </t>
        </is>
      </c>
      <c r="F4" s="6" t="n">
        <v>170619</v>
      </c>
    </row>
    <row r="5">
      <c r="A5" s="4" t="inlineStr">
        <is>
          <t>Unpaid principal balance</t>
        </is>
      </c>
      <c r="B5" s="5" t="n">
        <v>221473</v>
      </c>
      <c r="C5" s="4" t="inlineStr">
        <is>
          <t xml:space="preserve"> </t>
        </is>
      </c>
      <c r="D5" s="5" t="n">
        <v>221473</v>
      </c>
      <c r="E5" s="4" t="inlineStr">
        <is>
          <t xml:space="preserve"> </t>
        </is>
      </c>
      <c r="F5" s="5" t="n">
        <v>235306</v>
      </c>
    </row>
    <row r="6">
      <c r="A6" s="4" t="inlineStr">
        <is>
          <t>Principal balance of securities acquired (1)</t>
        </is>
      </c>
      <c r="B6" s="5" t="n">
        <v>0</v>
      </c>
      <c r="C6" s="6" t="n">
        <v>1750</v>
      </c>
      <c r="D6" s="5" t="n">
        <v>0</v>
      </c>
      <c r="E6" s="6" t="n">
        <v>17630</v>
      </c>
      <c r="F6" s="4" t="inlineStr">
        <is>
          <t xml:space="preserve"> </t>
        </is>
      </c>
    </row>
    <row r="7">
      <c r="A7" s="4" t="inlineStr">
        <is>
          <t>Principal balance of securities sold (1)</t>
        </is>
      </c>
      <c r="B7" s="5" t="n">
        <v>12716</v>
      </c>
      <c r="C7" s="5" t="n">
        <v>18068</v>
      </c>
      <c r="D7" s="5" t="n">
        <v>12716</v>
      </c>
      <c r="E7" s="5" t="n">
        <v>52811</v>
      </c>
      <c r="F7" s="4" t="inlineStr">
        <is>
          <t xml:space="preserve"> </t>
        </is>
      </c>
    </row>
    <row r="8">
      <c r="A8" s="4" t="inlineStr">
        <is>
          <t>Net market valuation gains (losses) recorded</t>
        </is>
      </c>
      <c r="B8" s="5" t="n">
        <v>-16042</v>
      </c>
      <c r="C8" s="5" t="n">
        <v>1798</v>
      </c>
      <c r="D8" s="5" t="n">
        <v>-17498</v>
      </c>
      <c r="E8" s="5" t="n">
        <v>23147</v>
      </c>
      <c r="F8" s="4" t="inlineStr">
        <is>
          <t xml:space="preserve"> </t>
        </is>
      </c>
    </row>
    <row r="9">
      <c r="A9" s="4" t="inlineStr">
        <is>
          <t>Securities bought and sold during the same quarter</t>
        </is>
      </c>
      <c r="B9" s="5" t="n">
        <v>0</v>
      </c>
      <c r="C9" s="6" t="n">
        <v>0</v>
      </c>
      <c r="D9" s="5" t="n">
        <v>2000</v>
      </c>
      <c r="E9" s="6" t="n">
        <v>2000</v>
      </c>
      <c r="F9" s="4" t="inlineStr">
        <is>
          <t xml:space="preserve"> </t>
        </is>
      </c>
    </row>
    <row r="10">
      <c r="A10" s="4" t="inlineStr">
        <is>
          <t>Senior IO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 estate securities, at fair value</t>
        </is>
      </c>
      <c r="B12" s="5" t="n">
        <v>31498</v>
      </c>
      <c r="C12" s="4" t="inlineStr">
        <is>
          <t xml:space="preserve"> </t>
        </is>
      </c>
      <c r="D12" s="5" t="n">
        <v>31498</v>
      </c>
      <c r="E12" s="4" t="inlineStr">
        <is>
          <t xml:space="preserve"> </t>
        </is>
      </c>
      <c r="F12" s="5" t="n">
        <v>21787</v>
      </c>
    </row>
    <row r="13">
      <c r="A13" s="4" t="inlineStr">
        <is>
          <t>Unpaid principal balance</t>
        </is>
      </c>
      <c r="B13" s="5" t="n">
        <v>0</v>
      </c>
      <c r="C13" s="4" t="inlineStr">
        <is>
          <t xml:space="preserve"> </t>
        </is>
      </c>
      <c r="D13" s="5" t="n">
        <v>0</v>
      </c>
      <c r="E13" s="4" t="inlineStr">
        <is>
          <t xml:space="preserve"> </t>
        </is>
      </c>
      <c r="F13" s="5" t="n">
        <v>0</v>
      </c>
    </row>
    <row r="14">
      <c r="A14" s="4" t="inlineStr">
        <is>
          <t>Subordin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al estate securities, at fair value</t>
        </is>
      </c>
      <c r="B16" s="5" t="n">
        <v>102282</v>
      </c>
      <c r="C16" s="4" t="inlineStr">
        <is>
          <t xml:space="preserve"> </t>
        </is>
      </c>
      <c r="D16" s="5" t="n">
        <v>102282</v>
      </c>
      <c r="E16" s="4" t="inlineStr">
        <is>
          <t xml:space="preserve"> </t>
        </is>
      </c>
      <c r="F16" s="5" t="n">
        <v>148832</v>
      </c>
    </row>
    <row r="17">
      <c r="A17" s="4" t="inlineStr">
        <is>
          <t>Unpaid principal balance</t>
        </is>
      </c>
      <c r="B17" s="5" t="n">
        <v>221473</v>
      </c>
      <c r="C17" s="4" t="inlineStr">
        <is>
          <t xml:space="preserve"> </t>
        </is>
      </c>
      <c r="D17" s="5" t="n">
        <v>221473</v>
      </c>
      <c r="E17" s="4" t="inlineStr">
        <is>
          <t xml:space="preserve"> </t>
        </is>
      </c>
      <c r="F17" s="5" t="n">
        <v>235306</v>
      </c>
    </row>
    <row r="18">
      <c r="A18" s="4" t="inlineStr">
        <is>
          <t>Interest Only Senior Trading Securities | Senior IO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 estate securities, at fair value</t>
        </is>
      </c>
      <c r="B20" s="5" t="n">
        <v>31498</v>
      </c>
      <c r="C20" s="4" t="inlineStr">
        <is>
          <t xml:space="preserve"> </t>
        </is>
      </c>
      <c r="D20" s="5" t="n">
        <v>31498</v>
      </c>
      <c r="E20" s="4" t="inlineStr">
        <is>
          <t xml:space="preserve"> </t>
        </is>
      </c>
      <c r="F20" s="5" t="n">
        <v>21787</v>
      </c>
    </row>
    <row r="21">
      <c r="A21" s="4" t="inlineStr">
        <is>
          <t>Interest Only Senior Trading Securities | Senior IO Securities | Sequo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 estate securities, at fair value</t>
        </is>
      </c>
      <c r="B23" s="5" t="n">
        <v>24000</v>
      </c>
      <c r="C23" s="4" t="inlineStr">
        <is>
          <t xml:space="preserve"> </t>
        </is>
      </c>
      <c r="D23" s="5" t="n">
        <v>24000</v>
      </c>
      <c r="E23" s="4" t="inlineStr">
        <is>
          <t xml:space="preserve"> </t>
        </is>
      </c>
      <c r="F23" s="5" t="n">
        <v>15000</v>
      </c>
    </row>
    <row r="24">
      <c r="A24" s="4" t="inlineStr">
        <is>
          <t>RPL securities | Subordin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securities, at fair value</t>
        </is>
      </c>
      <c r="B26" s="5" t="n">
        <v>46607</v>
      </c>
      <c r="C26" s="4" t="inlineStr">
        <is>
          <t xml:space="preserve"> </t>
        </is>
      </c>
      <c r="D26" s="5" t="n">
        <v>46607</v>
      </c>
      <c r="E26" s="4" t="inlineStr">
        <is>
          <t xml:space="preserve"> </t>
        </is>
      </c>
      <c r="F26" s="5" t="n">
        <v>65140</v>
      </c>
    </row>
    <row r="27">
      <c r="A27" s="4" t="inlineStr">
        <is>
          <t>Consolidated Agency multifamily loans, at fair value | Subordin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securities, at fair value</t>
        </is>
      </c>
      <c r="B29" s="5" t="n">
        <v>7960</v>
      </c>
      <c r="C29" s="4" t="inlineStr">
        <is>
          <t xml:space="preserve"> </t>
        </is>
      </c>
      <c r="D29" s="5" t="n">
        <v>7960</v>
      </c>
      <c r="E29" s="4" t="inlineStr">
        <is>
          <t xml:space="preserve"> </t>
        </is>
      </c>
      <c r="F29" s="5" t="n">
        <v>10549</v>
      </c>
    </row>
    <row r="30">
      <c r="A30" s="4" t="inlineStr">
        <is>
          <t>Other third-party residential securities | Subordin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 estate securities, at fair value</t>
        </is>
      </c>
      <c r="B32" s="6" t="n">
        <v>47715</v>
      </c>
      <c r="C32" s="4" t="inlineStr">
        <is>
          <t xml:space="preserve"> </t>
        </is>
      </c>
      <c r="D32" s="6" t="n">
        <v>47715</v>
      </c>
      <c r="E32" s="4" t="inlineStr">
        <is>
          <t xml:space="preserve"> </t>
        </is>
      </c>
      <c r="F32" s="6" t="n">
        <v>7314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Available for Sale Securities by Collateral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t>
        </is>
      </c>
      <c r="B4" s="6" t="n">
        <v>150498</v>
      </c>
      <c r="C4" s="4" t="inlineStr">
        <is>
          <t xml:space="preserve"> </t>
        </is>
      </c>
      <c r="D4" s="6" t="n">
        <v>150498</v>
      </c>
      <c r="E4" s="4" t="inlineStr">
        <is>
          <t xml:space="preserve"> </t>
        </is>
      </c>
      <c r="F4" s="6" t="n">
        <v>206792</v>
      </c>
    </row>
    <row r="5">
      <c r="A5" s="4" t="inlineStr">
        <is>
          <t>Fair value of securities acquired</t>
        </is>
      </c>
      <c r="B5" s="5" t="n">
        <v>0</v>
      </c>
      <c r="C5" s="6" t="n">
        <v>522</v>
      </c>
      <c r="D5" s="5" t="n">
        <v>10000</v>
      </c>
      <c r="E5" s="6" t="n">
        <v>1600</v>
      </c>
      <c r="F5" s="4" t="inlineStr">
        <is>
          <t xml:space="preserve"> </t>
        </is>
      </c>
    </row>
    <row r="6">
      <c r="A6" s="4" t="inlineStr">
        <is>
          <t>Fair value of securities sold</t>
        </is>
      </c>
      <c r="B6" s="5" t="n">
        <v>0</v>
      </c>
      <c r="C6" s="5" t="n">
        <v>2585</v>
      </c>
      <c r="D6" s="5" t="n">
        <v>0</v>
      </c>
      <c r="E6" s="5" t="n">
        <v>4785</v>
      </c>
      <c r="F6" s="4" t="inlineStr">
        <is>
          <t xml:space="preserve"> </t>
        </is>
      </c>
    </row>
    <row r="7">
      <c r="A7" s="4" t="inlineStr">
        <is>
          <t>Principal balance of securities called</t>
        </is>
      </c>
      <c r="B7" s="5" t="n">
        <v>0</v>
      </c>
      <c r="C7" s="5" t="n">
        <v>1307</v>
      </c>
      <c r="D7" s="5" t="n">
        <v>14486</v>
      </c>
      <c r="E7" s="5" t="n">
        <v>1507</v>
      </c>
      <c r="F7" s="4" t="inlineStr">
        <is>
          <t xml:space="preserve"> </t>
        </is>
      </c>
    </row>
    <row r="8">
      <c r="A8" s="4" t="inlineStr">
        <is>
          <t>Net unrealized (loss) gain on available-for-sale securities</t>
        </is>
      </c>
      <c r="B8" s="5" t="n">
        <v>-33409</v>
      </c>
      <c r="C8" s="6" t="n">
        <v>11224</v>
      </c>
      <c r="D8" s="5" t="n">
        <v>-51282</v>
      </c>
      <c r="E8" s="6" t="n">
        <v>22210</v>
      </c>
      <c r="F8" s="4" t="inlineStr">
        <is>
          <t xml:space="preserve"> </t>
        </is>
      </c>
    </row>
    <row r="9">
      <c r="A9" s="4" t="inlineStr">
        <is>
          <t>Sequoia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t>
        </is>
      </c>
      <c r="B11" s="5" t="n">
        <v>85269</v>
      </c>
      <c r="C11" s="4" t="inlineStr">
        <is>
          <t xml:space="preserve"> </t>
        </is>
      </c>
      <c r="D11" s="5" t="n">
        <v>85269</v>
      </c>
      <c r="E11" s="4" t="inlineStr">
        <is>
          <t xml:space="preserve"> </t>
        </is>
      </c>
      <c r="F11" s="5" t="n">
        <v>127542</v>
      </c>
    </row>
    <row r="12">
      <c r="A12" s="4" t="inlineStr">
        <is>
          <t>Consolidated Agency multifamily loans,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for-sale</t>
        </is>
      </c>
      <c r="B14" s="5" t="n">
        <v>13169</v>
      </c>
      <c r="C14" s="4" t="inlineStr">
        <is>
          <t xml:space="preserve"> </t>
        </is>
      </c>
      <c r="D14" s="5" t="n">
        <v>13169</v>
      </c>
      <c r="E14" s="4" t="inlineStr">
        <is>
          <t xml:space="preserve"> </t>
        </is>
      </c>
      <c r="F14" s="5" t="n">
        <v>22166</v>
      </c>
    </row>
    <row r="15">
      <c r="A15" s="4" t="inlineStr">
        <is>
          <t>Other third-party residential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for-sale</t>
        </is>
      </c>
      <c r="B17" s="5" t="n">
        <v>52060</v>
      </c>
      <c r="C17" s="4" t="inlineStr">
        <is>
          <t xml:space="preserve"> </t>
        </is>
      </c>
      <c r="D17" s="5" t="n">
        <v>52060</v>
      </c>
      <c r="E17" s="4" t="inlineStr">
        <is>
          <t xml:space="preserve"> </t>
        </is>
      </c>
      <c r="F17" s="5" t="n">
        <v>57084</v>
      </c>
    </row>
    <row r="18">
      <c r="A18" s="4" t="inlineStr">
        <is>
          <t>Total Subordinate Invest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ailable-for-sale</t>
        </is>
      </c>
      <c r="B20" s="6" t="n">
        <v>150498</v>
      </c>
      <c r="C20" s="4" t="inlineStr">
        <is>
          <t xml:space="preserve"> </t>
        </is>
      </c>
      <c r="D20" s="6" t="n">
        <v>150498</v>
      </c>
      <c r="E20" s="4" t="inlineStr">
        <is>
          <t xml:space="preserve"> </t>
        </is>
      </c>
      <c r="F20" s="6" t="n">
        <v>20679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Real Estate Securities - Additional Information (Details) $ in Thousands</t>
        </is>
      </c>
      <c r="B1" s="2" t="inlineStr">
        <is>
          <t>6 Months Ended</t>
        </is>
      </c>
    </row>
    <row r="2">
      <c r="B2" s="2" t="inlineStr">
        <is>
          <t>Jun. 30, 2022 USD ($) investment entity</t>
        </is>
      </c>
      <c r="C2" s="2" t="inlineStr">
        <is>
          <t>Mar. 31, 2022 USD ($)</t>
        </is>
      </c>
      <c r="D2" s="2" t="inlineStr">
        <is>
          <t>Dec. 31, 2021 USD ($) investment</t>
        </is>
      </c>
    </row>
    <row r="3">
      <c r="A3" s="3" t="inlineStr">
        <is>
          <t>Investment Holdings [Line Items]</t>
        </is>
      </c>
      <c r="B3" s="4" t="inlineStr">
        <is>
          <t xml:space="preserve"> </t>
        </is>
      </c>
      <c r="C3" s="4" t="inlineStr">
        <is>
          <t xml:space="preserve"> </t>
        </is>
      </c>
      <c r="D3" s="4" t="inlineStr">
        <is>
          <t xml:space="preserve"> </t>
        </is>
      </c>
    </row>
    <row r="4">
      <c r="A4" s="4" t="inlineStr">
        <is>
          <t>Number of AFS securities (in investments) | investment</t>
        </is>
      </c>
      <c r="B4" s="5" t="n">
        <v>82</v>
      </c>
      <c r="C4" s="4" t="inlineStr">
        <is>
          <t xml:space="preserve"> </t>
        </is>
      </c>
      <c r="D4" s="5" t="n">
        <v>85</v>
      </c>
    </row>
    <row r="5">
      <c r="A5" s="4" t="inlineStr">
        <is>
          <t>Number of securities in unrealized loss position | investment</t>
        </is>
      </c>
      <c r="B5" s="5" t="n">
        <v>21</v>
      </c>
      <c r="C5" s="4" t="inlineStr">
        <is>
          <t xml:space="preserve"> </t>
        </is>
      </c>
      <c r="D5" s="5" t="n">
        <v>4</v>
      </c>
    </row>
    <row r="6">
      <c r="A6" s="4" t="inlineStr">
        <is>
          <t>Number of securities in a continuous unrealized loss position for twelve consecutive months or longer (in investments) | investment</t>
        </is>
      </c>
      <c r="B6" s="4" t="inlineStr">
        <is>
          <t xml:space="preserve"> </t>
        </is>
      </c>
      <c r="C6" s="4" t="inlineStr">
        <is>
          <t xml:space="preserve"> </t>
        </is>
      </c>
      <c r="D6" s="5" t="n">
        <v>1</v>
      </c>
    </row>
    <row r="7">
      <c r="A7" s="4" t="inlineStr">
        <is>
          <t>Gross unrealized losses</t>
        </is>
      </c>
      <c r="B7" s="6" t="n">
        <v>9650</v>
      </c>
      <c r="C7" s="4" t="inlineStr">
        <is>
          <t xml:space="preserve"> </t>
        </is>
      </c>
      <c r="D7" s="6" t="n">
        <v>297</v>
      </c>
    </row>
    <row r="8">
      <c r="A8" s="4" t="inlineStr">
        <is>
          <t>CECL credit allowance</t>
        </is>
      </c>
      <c r="B8" s="5" t="n">
        <v>1771</v>
      </c>
      <c r="C8" s="6" t="n">
        <v>705</v>
      </c>
      <c r="D8" s="5" t="n">
        <v>0</v>
      </c>
    </row>
    <row r="9">
      <c r="A9" s="4" t="inlineStr">
        <is>
          <t>Realized gain on securities</t>
        </is>
      </c>
      <c r="B9" s="6" t="n">
        <v>300</v>
      </c>
      <c r="C9" s="4" t="inlineStr">
        <is>
          <t xml:space="preserve"> </t>
        </is>
      </c>
      <c r="D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Number of entities called | entity</t>
        </is>
      </c>
      <c r="B12" s="5" t="n">
        <v>3</v>
      </c>
      <c r="C12" s="4" t="inlineStr">
        <is>
          <t xml:space="preserve"> </t>
        </is>
      </c>
      <c r="D12" s="4" t="inlineStr">
        <is>
          <t xml:space="preserve"> </t>
        </is>
      </c>
    </row>
    <row r="13">
      <c r="A13" s="4" t="inlineStr">
        <is>
          <t>Unpaid principal balance of loans purchased</t>
        </is>
      </c>
      <c r="B13" s="6" t="n">
        <v>102000</v>
      </c>
      <c r="C13" s="4" t="inlineStr">
        <is>
          <t xml:space="preserve"> </t>
        </is>
      </c>
      <c r="D13" s="4" t="inlineStr">
        <is>
          <t xml:space="preserve"> </t>
        </is>
      </c>
    </row>
    <row r="14">
      <c r="A14" s="4" t="inlineStr">
        <is>
          <t>Residential</t>
        </is>
      </c>
      <c r="B14" s="4" t="inlineStr">
        <is>
          <t xml:space="preserve"> </t>
        </is>
      </c>
      <c r="C14" s="4" t="inlineStr">
        <is>
          <t xml:space="preserve"> </t>
        </is>
      </c>
      <c r="D14" s="4" t="inlineStr">
        <is>
          <t xml:space="preserve"> </t>
        </is>
      </c>
    </row>
    <row r="15">
      <c r="A15" s="3" t="inlineStr">
        <is>
          <t>Investment Holdings [Line Items]</t>
        </is>
      </c>
      <c r="B15" s="4" t="inlineStr">
        <is>
          <t xml:space="preserve"> </t>
        </is>
      </c>
      <c r="C15" s="4" t="inlineStr">
        <is>
          <t xml:space="preserve"> </t>
        </is>
      </c>
      <c r="D15" s="4" t="inlineStr">
        <is>
          <t xml:space="preserve"> </t>
        </is>
      </c>
    </row>
    <row r="16">
      <c r="A16" s="4" t="inlineStr">
        <is>
          <t>AFS securities, contractual maturities, less than five years</t>
        </is>
      </c>
      <c r="B16" s="5" t="n">
        <v>10000</v>
      </c>
      <c r="C16" s="4" t="inlineStr">
        <is>
          <t xml:space="preserve"> </t>
        </is>
      </c>
      <c r="D16" s="4" t="inlineStr">
        <is>
          <t xml:space="preserve"> </t>
        </is>
      </c>
    </row>
    <row r="17">
      <c r="A17" s="4" t="inlineStr">
        <is>
          <t>Marketable securities, due from five to ten years</t>
        </is>
      </c>
      <c r="B17" s="5" t="n">
        <v>1000</v>
      </c>
      <c r="C17" s="4" t="inlineStr">
        <is>
          <t xml:space="preserve"> </t>
        </is>
      </c>
      <c r="D17" s="4" t="inlineStr">
        <is>
          <t xml:space="preserve"> </t>
        </is>
      </c>
    </row>
    <row r="18">
      <c r="A18" s="4" t="inlineStr">
        <is>
          <t>CECL credit allowance</t>
        </is>
      </c>
      <c r="B18" s="6" t="n">
        <v>30619</v>
      </c>
      <c r="C18" s="6" t="n">
        <v>29901</v>
      </c>
      <c r="D18" s="6" t="n">
        <v>275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Jun. 30, 2022</t>
        </is>
      </c>
      <c r="C1" s="2" t="inlineStr">
        <is>
          <t>Mar.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Principal balance</t>
        </is>
      </c>
      <c r="B3" s="6" t="n">
        <v>227911</v>
      </c>
      <c r="C3" s="4" t="inlineStr">
        <is>
          <t xml:space="preserve"> </t>
        </is>
      </c>
      <c r="D3" s="6" t="n">
        <v>242852</v>
      </c>
    </row>
    <row r="4">
      <c r="A4" s="4" t="inlineStr">
        <is>
          <t>Credit reserve</t>
        </is>
      </c>
      <c r="B4" s="5" t="n">
        <v>-30619</v>
      </c>
      <c r="C4" s="4" t="inlineStr">
        <is>
          <t xml:space="preserve"> </t>
        </is>
      </c>
      <c r="D4" s="5" t="n">
        <v>-27555</v>
      </c>
    </row>
    <row r="5">
      <c r="A5" s="4" t="inlineStr">
        <is>
          <t>Unamortized discount, net</t>
        </is>
      </c>
      <c r="B5" s="5" t="n">
        <v>-61303</v>
      </c>
      <c r="C5" s="4" t="inlineStr">
        <is>
          <t xml:space="preserve"> </t>
        </is>
      </c>
      <c r="D5" s="5" t="n">
        <v>-76023</v>
      </c>
    </row>
    <row r="6">
      <c r="A6" s="4" t="inlineStr">
        <is>
          <t>Amortized cost</t>
        </is>
      </c>
      <c r="B6" s="5" t="n">
        <v>135989</v>
      </c>
      <c r="C6" s="4" t="inlineStr">
        <is>
          <t xml:space="preserve"> </t>
        </is>
      </c>
      <c r="D6" s="5" t="n">
        <v>139274</v>
      </c>
    </row>
    <row r="7">
      <c r="A7" s="4" t="inlineStr">
        <is>
          <t>Gross unrealized gains</t>
        </is>
      </c>
      <c r="B7" s="5" t="n">
        <v>25930</v>
      </c>
      <c r="C7" s="4" t="inlineStr">
        <is>
          <t xml:space="preserve"> </t>
        </is>
      </c>
      <c r="D7" s="5" t="n">
        <v>67815</v>
      </c>
    </row>
    <row r="8">
      <c r="A8" s="4" t="inlineStr">
        <is>
          <t>Gross unrealized losses</t>
        </is>
      </c>
      <c r="B8" s="5" t="n">
        <v>-9650</v>
      </c>
      <c r="C8" s="4" t="inlineStr">
        <is>
          <t xml:space="preserve"> </t>
        </is>
      </c>
      <c r="D8" s="5" t="n">
        <v>-297</v>
      </c>
    </row>
    <row r="9">
      <c r="A9" s="4" t="inlineStr">
        <is>
          <t>CECL allowance</t>
        </is>
      </c>
      <c r="B9" s="5" t="n">
        <v>-1771</v>
      </c>
      <c r="C9" s="6" t="n">
        <v>-705</v>
      </c>
      <c r="D9" s="5" t="n">
        <v>0</v>
      </c>
    </row>
    <row r="10">
      <c r="A10" s="4" t="inlineStr">
        <is>
          <t>Carrying Value</t>
        </is>
      </c>
      <c r="B10" s="6" t="n">
        <v>150498</v>
      </c>
      <c r="C10" s="4" t="inlineStr">
        <is>
          <t xml:space="preserve"> </t>
        </is>
      </c>
      <c r="D10" s="6" t="n">
        <v>2067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6 Months Ended</t>
        </is>
      </c>
    </row>
    <row r="2">
      <c r="B2" s="2" t="inlineStr">
        <is>
          <t>Jun. 30, 2022</t>
        </is>
      </c>
      <c r="C2" s="2" t="inlineStr">
        <is>
          <t>Jun. 30, 2022</t>
        </is>
      </c>
    </row>
    <row r="3">
      <c r="A3" s="3" t="inlineStr">
        <is>
          <t>Credit Reserve</t>
        </is>
      </c>
      <c r="B3" s="4" t="inlineStr">
        <is>
          <t xml:space="preserve"> </t>
        </is>
      </c>
      <c r="C3" s="4" t="inlineStr">
        <is>
          <t xml:space="preserve"> </t>
        </is>
      </c>
    </row>
    <row r="4">
      <c r="A4" s="4" t="inlineStr">
        <is>
          <t>Beginning balance</t>
        </is>
      </c>
      <c r="B4" s="6" t="n">
        <v>705</v>
      </c>
      <c r="C4" s="6" t="n">
        <v>0</v>
      </c>
    </row>
    <row r="5">
      <c r="A5" s="4" t="inlineStr">
        <is>
          <t>Sales, calls, other</t>
        </is>
      </c>
      <c r="B5" s="5" t="n">
        <v>0</v>
      </c>
      <c r="C5" s="5" t="n">
        <v>0</v>
      </c>
    </row>
    <row r="6">
      <c r="A6" s="4" t="inlineStr">
        <is>
          <t>Ending Balance</t>
        </is>
      </c>
      <c r="B6" s="5" t="n">
        <v>1771</v>
      </c>
      <c r="C6" s="5" t="n">
        <v>1771</v>
      </c>
    </row>
    <row r="7">
      <c r="A7" s="3" t="inlineStr">
        <is>
          <t>Unamortized Discount, Net</t>
        </is>
      </c>
      <c r="B7" s="4" t="inlineStr">
        <is>
          <t xml:space="preserve"> </t>
        </is>
      </c>
      <c r="C7" s="4" t="inlineStr">
        <is>
          <t xml:space="preserve"> </t>
        </is>
      </c>
    </row>
    <row r="8">
      <c r="A8" s="4" t="inlineStr">
        <is>
          <t>Beginning balance</t>
        </is>
      </c>
      <c r="B8" s="4" t="inlineStr">
        <is>
          <t xml:space="preserve"> </t>
        </is>
      </c>
      <c r="C8" s="5" t="n">
        <v>76023</v>
      </c>
    </row>
    <row r="9">
      <c r="A9" s="4" t="inlineStr">
        <is>
          <t>Ending Balance</t>
        </is>
      </c>
      <c r="B9" s="5" t="n">
        <v>61303</v>
      </c>
      <c r="C9" s="5" t="n">
        <v>61303</v>
      </c>
    </row>
    <row r="10">
      <c r="A10" s="4" t="inlineStr">
        <is>
          <t>Residential</t>
        </is>
      </c>
      <c r="B10" s="4" t="inlineStr">
        <is>
          <t xml:space="preserve"> </t>
        </is>
      </c>
      <c r="C10" s="4" t="inlineStr">
        <is>
          <t xml:space="preserve"> </t>
        </is>
      </c>
    </row>
    <row r="11">
      <c r="A11" s="3" t="inlineStr">
        <is>
          <t>Credit Reserve</t>
        </is>
      </c>
      <c r="B11" s="4" t="inlineStr">
        <is>
          <t xml:space="preserve"> </t>
        </is>
      </c>
      <c r="C11" s="4" t="inlineStr">
        <is>
          <t xml:space="preserve"> </t>
        </is>
      </c>
    </row>
    <row r="12">
      <c r="A12" s="4" t="inlineStr">
        <is>
          <t>Beginning balance</t>
        </is>
      </c>
      <c r="B12" s="5" t="n">
        <v>29901</v>
      </c>
      <c r="C12" s="5" t="n">
        <v>27555</v>
      </c>
    </row>
    <row r="13">
      <c r="A13" s="4" t="inlineStr">
        <is>
          <t>Amortization of net discount</t>
        </is>
      </c>
      <c r="B13" s="5" t="n">
        <v>0</v>
      </c>
      <c r="C13" s="5" t="n">
        <v>0</v>
      </c>
    </row>
    <row r="14">
      <c r="A14" s="4" t="inlineStr">
        <is>
          <t>Realized credit recoveries (losses), net</t>
        </is>
      </c>
      <c r="B14" s="5" t="n">
        <v>162</v>
      </c>
      <c r="C14" s="5" t="n">
        <v>74</v>
      </c>
    </row>
    <row r="15">
      <c r="A15" s="4" t="inlineStr">
        <is>
          <t>Acquisitions</t>
        </is>
      </c>
      <c r="B15" s="5" t="n">
        <v>0</v>
      </c>
      <c r="C15" s="5" t="n">
        <v>0</v>
      </c>
    </row>
    <row r="16">
      <c r="A16" s="4" t="inlineStr">
        <is>
          <t>Sales, calls, other</t>
        </is>
      </c>
      <c r="B16" s="5" t="n">
        <v>0</v>
      </c>
      <c r="C16" s="5" t="n">
        <v>-343</v>
      </c>
    </row>
    <row r="17">
      <c r="A17" s="4" t="inlineStr">
        <is>
          <t>Transfers to (release of) credit reserves, net</t>
        </is>
      </c>
      <c r="B17" s="5" t="n">
        <v>556</v>
      </c>
      <c r="C17" s="5" t="n">
        <v>3333</v>
      </c>
    </row>
    <row r="18">
      <c r="A18" s="4" t="inlineStr">
        <is>
          <t>Ending Balance</t>
        </is>
      </c>
      <c r="B18" s="5" t="n">
        <v>30619</v>
      </c>
      <c r="C18" s="5" t="n">
        <v>30619</v>
      </c>
    </row>
    <row r="19">
      <c r="A19" s="3" t="inlineStr">
        <is>
          <t>Unamortized Discount, Net</t>
        </is>
      </c>
      <c r="B19" s="4" t="inlineStr">
        <is>
          <t xml:space="preserve"> </t>
        </is>
      </c>
      <c r="C19" s="4" t="inlineStr">
        <is>
          <t xml:space="preserve"> </t>
        </is>
      </c>
    </row>
    <row r="20">
      <c r="A20" s="4" t="inlineStr">
        <is>
          <t>Beginning balance</t>
        </is>
      </c>
      <c r="B20" s="5" t="n">
        <v>63206</v>
      </c>
      <c r="C20" s="5" t="n">
        <v>76023</v>
      </c>
    </row>
    <row r="21">
      <c r="A21" s="4" t="inlineStr">
        <is>
          <t>Amortization of net discount</t>
        </is>
      </c>
      <c r="B21" s="5" t="n">
        <v>-1347</v>
      </c>
      <c r="C21" s="5" t="n">
        <v>-9817</v>
      </c>
    </row>
    <row r="22">
      <c r="A22" s="4" t="inlineStr">
        <is>
          <t>Realized credit recoveries (losses), net</t>
        </is>
      </c>
      <c r="B22" s="5" t="n">
        <v>0</v>
      </c>
      <c r="C22" s="5" t="n">
        <v>0</v>
      </c>
    </row>
    <row r="23">
      <c r="A23" s="4" t="inlineStr">
        <is>
          <t>Acquisitions</t>
        </is>
      </c>
      <c r="B23" s="5" t="n">
        <v>0</v>
      </c>
      <c r="C23" s="5" t="n">
        <v>0</v>
      </c>
    </row>
    <row r="24">
      <c r="A24" s="4" t="inlineStr">
        <is>
          <t>Sales, calls, other</t>
        </is>
      </c>
      <c r="B24" s="5" t="n">
        <v>0</v>
      </c>
      <c r="C24" s="5" t="n">
        <v>-1570</v>
      </c>
    </row>
    <row r="25">
      <c r="A25" s="4" t="inlineStr">
        <is>
          <t>Transfers to (release of) credit reserves, net</t>
        </is>
      </c>
      <c r="B25" s="5" t="n">
        <v>-556</v>
      </c>
      <c r="C25" s="5" t="n">
        <v>-3333</v>
      </c>
    </row>
    <row r="26">
      <c r="A26" s="4" t="inlineStr">
        <is>
          <t>Ending Balance</t>
        </is>
      </c>
      <c r="B26" s="6" t="n">
        <v>61303</v>
      </c>
      <c r="C26" s="6" t="n">
        <v>613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46369</v>
      </c>
      <c r="C3" s="6" t="n">
        <v>6827</v>
      </c>
    </row>
    <row r="4">
      <c r="A4" s="4" t="inlineStr">
        <is>
          <t>Less Than 12 Consecutive Months, Unrealized Losses</t>
        </is>
      </c>
      <c r="B4" s="5" t="n">
        <v>-9456</v>
      </c>
      <c r="C4" s="5" t="n">
        <v>-251</v>
      </c>
    </row>
    <row r="5">
      <c r="A5" s="4" t="inlineStr">
        <is>
          <t>12 Consecutive Months or Longer, Fair Value</t>
        </is>
      </c>
      <c r="B5" s="5" t="n">
        <v>1406</v>
      </c>
      <c r="C5" s="5" t="n">
        <v>1554</v>
      </c>
    </row>
    <row r="6">
      <c r="A6" s="4" t="inlineStr">
        <is>
          <t>12 Consecutive Months or Longer, Unrealized Losses</t>
        </is>
      </c>
      <c r="B6" s="6" t="n">
        <v>-194</v>
      </c>
      <c r="C6" s="6" t="n">
        <v>-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 Securities</t>
        </is>
      </c>
      <c r="B1" s="2" t="inlineStr">
        <is>
          <t>6 Months Ended</t>
        </is>
      </c>
    </row>
    <row r="2">
      <c r="B2" s="2" t="inlineStr">
        <is>
          <t>Jun. 30, 2022</t>
        </is>
      </c>
    </row>
    <row r="3">
      <c r="A3" s="3" t="inlineStr">
        <is>
          <t>Debt Securities, Available-for-sale [Line Items]</t>
        </is>
      </c>
      <c r="B3" s="4" t="inlineStr">
        <is>
          <t xml:space="preserve"> </t>
        </is>
      </c>
    </row>
    <row r="4">
      <c r="A4" s="4" t="inlineStr">
        <is>
          <t>Default rate</t>
        </is>
      </c>
      <c r="B4" s="9" t="n">
        <v>0.008</v>
      </c>
    </row>
    <row r="5">
      <c r="A5" s="4" t="inlineStr">
        <is>
          <t>Loss severity</t>
        </is>
      </c>
      <c r="B5" s="8" t="n">
        <v>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6 Months Ended</t>
        </is>
      </c>
    </row>
    <row r="2">
      <c r="B2" s="2" t="inlineStr">
        <is>
          <t>Jun. 30, 2022</t>
        </is>
      </c>
      <c r="C2" s="2" t="inlineStr">
        <is>
          <t>Jun. 30, 2022</t>
        </is>
      </c>
    </row>
    <row r="3">
      <c r="A3" s="3" t="inlineStr">
        <is>
          <t>Rollforward of Allowance for Credit Losses</t>
        </is>
      </c>
      <c r="B3" s="4" t="inlineStr">
        <is>
          <t xml:space="preserve"> </t>
        </is>
      </c>
      <c r="C3" s="4" t="inlineStr">
        <is>
          <t xml:space="preserve"> </t>
        </is>
      </c>
    </row>
    <row r="4">
      <c r="A4" s="4" t="inlineStr">
        <is>
          <t>Beginning balance</t>
        </is>
      </c>
      <c r="B4" s="6" t="n">
        <v>705</v>
      </c>
      <c r="C4" s="6" t="n">
        <v>0</v>
      </c>
    </row>
    <row r="5">
      <c r="A5" s="4" t="inlineStr">
        <is>
          <t>Additions to allowance for credit losses on securities for which credit losses were not previously recorded</t>
        </is>
      </c>
      <c r="B5" s="5" t="n">
        <v>785</v>
      </c>
      <c r="C5" s="5" t="n">
        <v>1490</v>
      </c>
    </row>
    <row r="6">
      <c r="A6" s="4" t="inlineStr">
        <is>
          <t>Additional increases (decreases) to the allowance for credit losses on securities that had an allowance recorded in a previous period</t>
        </is>
      </c>
      <c r="B6" s="5" t="n">
        <v>281</v>
      </c>
      <c r="C6" s="5" t="n">
        <v>281</v>
      </c>
    </row>
    <row r="7">
      <c r="A7" s="4" t="inlineStr">
        <is>
          <t>Allowance on purchased financial assets with credit deterioration</t>
        </is>
      </c>
      <c r="B7" s="5" t="n">
        <v>0</v>
      </c>
      <c r="C7" s="5" t="n">
        <v>0</v>
      </c>
    </row>
    <row r="8">
      <c r="A8" s="4" t="inlineStr">
        <is>
          <t>Reduction to allowance for securities sold during the period</t>
        </is>
      </c>
      <c r="B8" s="5" t="n">
        <v>0</v>
      </c>
      <c r="C8" s="5" t="n">
        <v>0</v>
      </c>
    </row>
    <row r="9">
      <c r="A9" s="4" t="inlineStr">
        <is>
          <t>Reduction to allowance for securities we intend to sell or more likely than not will be required to sell</t>
        </is>
      </c>
      <c r="B9" s="5" t="n">
        <v>0</v>
      </c>
      <c r="C9" s="5" t="n">
        <v>0</v>
      </c>
    </row>
    <row r="10">
      <c r="A10" s="4" t="inlineStr">
        <is>
          <t>Write-offs charged against allowance</t>
        </is>
      </c>
      <c r="B10" s="5" t="n">
        <v>0</v>
      </c>
      <c r="C10" s="5" t="n">
        <v>0</v>
      </c>
    </row>
    <row r="11">
      <c r="A11" s="4" t="inlineStr">
        <is>
          <t>Recoveries of amounts previously written off</t>
        </is>
      </c>
      <c r="B11" s="5" t="n">
        <v>0</v>
      </c>
      <c r="C11" s="5" t="n">
        <v>0</v>
      </c>
    </row>
    <row r="12">
      <c r="A12" s="4" t="inlineStr">
        <is>
          <t>Ending Balance</t>
        </is>
      </c>
      <c r="B12" s="6" t="n">
        <v>1771</v>
      </c>
      <c r="C12" s="6" t="n">
        <v>177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Gross Realized Gains and Losses on Sales and Calls of Available for Sa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Realized Gains on Sales and Calls of AFS Securities, net</t>
        </is>
      </c>
      <c r="B4" s="6" t="n">
        <v>0</v>
      </c>
      <c r="C4" s="6" t="n">
        <v>7994</v>
      </c>
      <c r="D4" s="6" t="n">
        <v>1914</v>
      </c>
      <c r="E4" s="6" t="n">
        <v>10602</v>
      </c>
    </row>
    <row r="5">
      <c r="A5" s="4" t="inlineStr">
        <is>
          <t>Sale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Gross realized gains</t>
        </is>
      </c>
      <c r="B7" s="5" t="n">
        <v>0</v>
      </c>
      <c r="C7" s="5" t="n">
        <v>1307</v>
      </c>
      <c r="D7" s="5" t="n">
        <v>0</v>
      </c>
      <c r="E7" s="5" t="n">
        <v>1507</v>
      </c>
    </row>
    <row r="8">
      <c r="A8" s="4" t="inlineStr">
        <is>
          <t>Gross realized losses - sales</t>
        </is>
      </c>
      <c r="B8" s="5" t="n">
        <v>0</v>
      </c>
      <c r="C8" s="5" t="n">
        <v>0</v>
      </c>
      <c r="D8" s="5" t="n">
        <v>0</v>
      </c>
      <c r="E8" s="5" t="n">
        <v>0</v>
      </c>
    </row>
    <row r="9">
      <c r="A9" s="4" t="inlineStr">
        <is>
          <t>Call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Gross realized gains</t>
        </is>
      </c>
      <c r="B11" s="6" t="n">
        <v>0</v>
      </c>
      <c r="C11" s="6" t="n">
        <v>6687</v>
      </c>
      <c r="D11" s="6" t="n">
        <v>1914</v>
      </c>
      <c r="E11" s="6" t="n">
        <v>909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ummary of Other Investments (Details) - USD ($) $ in Thousands</t>
        </is>
      </c>
      <c r="C1" s="2" t="inlineStr">
        <is>
          <t>Jun. 30, 2022</t>
        </is>
      </c>
      <c r="D1" s="2" t="inlineStr">
        <is>
          <t>Dec. 31, 2021</t>
        </is>
      </c>
    </row>
    <row r="2">
      <c r="A2" s="3" t="inlineStr">
        <is>
          <t>Net Investment Income [Line Items]</t>
        </is>
      </c>
      <c r="C2" s="4" t="inlineStr">
        <is>
          <t xml:space="preserve"> </t>
        </is>
      </c>
      <c r="D2" s="4" t="inlineStr">
        <is>
          <t xml:space="preserve"> </t>
        </is>
      </c>
    </row>
    <row r="3">
      <c r="A3" s="4" t="inlineStr">
        <is>
          <t>Mortgage servicing rights</t>
        </is>
      </c>
      <c r="C3" s="6" t="n">
        <v>239552</v>
      </c>
      <c r="D3" s="6" t="n">
        <v>310953</v>
      </c>
    </row>
    <row r="4">
      <c r="A4" s="4" t="inlineStr">
        <is>
          <t>Other Investments</t>
        </is>
      </c>
      <c r="B4" s="4" t="inlineStr">
        <is>
          <t>[1]</t>
        </is>
      </c>
      <c r="C4" s="5" t="n">
        <v>679667</v>
      </c>
      <c r="D4" s="5" t="n">
        <v>641969</v>
      </c>
    </row>
    <row r="5">
      <c r="A5" s="4" t="inlineStr">
        <is>
          <t>HEIs</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Mortgage servicing rights</t>
        </is>
      </c>
      <c r="C7" s="5" t="n">
        <v>276366</v>
      </c>
      <c r="D7" s="5" t="n">
        <v>192740</v>
      </c>
    </row>
    <row r="8">
      <c r="A8" s="4" t="inlineStr">
        <is>
          <t>Servicer advance investments</t>
        </is>
      </c>
      <c r="C8" s="4" t="inlineStr">
        <is>
          <t xml:space="preserve"> </t>
        </is>
      </c>
      <c r="D8" s="4" t="inlineStr">
        <is>
          <t xml:space="preserve"> </t>
        </is>
      </c>
    </row>
    <row r="9">
      <c r="A9" s="3" t="inlineStr">
        <is>
          <t>Net Investment Income [Line Items]</t>
        </is>
      </c>
      <c r="C9" s="4" t="inlineStr">
        <is>
          <t xml:space="preserve"> </t>
        </is>
      </c>
      <c r="D9" s="4" t="inlineStr">
        <is>
          <t xml:space="preserve"> </t>
        </is>
      </c>
    </row>
    <row r="10">
      <c r="A10" s="4" t="inlineStr">
        <is>
          <t>Mortgage servicing rights</t>
        </is>
      </c>
      <c r="C10" s="5" t="n">
        <v>273210</v>
      </c>
      <c r="D10" s="5" t="n">
        <v>350923</v>
      </c>
    </row>
    <row r="11">
      <c r="A11" s="4" t="inlineStr">
        <is>
          <t>Strategic investments</t>
        </is>
      </c>
      <c r="C11" s="4" t="inlineStr">
        <is>
          <t xml:space="preserve"> </t>
        </is>
      </c>
      <c r="D11" s="4" t="inlineStr">
        <is>
          <t xml:space="preserve"> </t>
        </is>
      </c>
    </row>
    <row r="12">
      <c r="A12" s="3" t="inlineStr">
        <is>
          <t>Net Investment Income [Line Items]</t>
        </is>
      </c>
      <c r="C12" s="4" t="inlineStr">
        <is>
          <t xml:space="preserve"> </t>
        </is>
      </c>
      <c r="D12" s="4" t="inlineStr">
        <is>
          <t xml:space="preserve"> </t>
        </is>
      </c>
    </row>
    <row r="13">
      <c r="A13" s="4" t="inlineStr">
        <is>
          <t>Mortgage servicing rights</t>
        </is>
      </c>
      <c r="C13" s="5" t="n">
        <v>63860</v>
      </c>
      <c r="D13" s="5" t="n">
        <v>35702</v>
      </c>
    </row>
    <row r="14">
      <c r="A14" s="4" t="inlineStr">
        <is>
          <t>Excess MSRs</t>
        </is>
      </c>
      <c r="C14" s="4" t="inlineStr">
        <is>
          <t xml:space="preserve"> </t>
        </is>
      </c>
      <c r="D14" s="4" t="inlineStr">
        <is>
          <t xml:space="preserve"> </t>
        </is>
      </c>
    </row>
    <row r="15">
      <c r="A15" s="3" t="inlineStr">
        <is>
          <t>Net Investment Income [Line Items]</t>
        </is>
      </c>
      <c r="C15" s="4" t="inlineStr">
        <is>
          <t xml:space="preserve"> </t>
        </is>
      </c>
      <c r="D15" s="4" t="inlineStr">
        <is>
          <t xml:space="preserve"> </t>
        </is>
      </c>
    </row>
    <row r="16">
      <c r="A16" s="4" t="inlineStr">
        <is>
          <t>Mortgage servicing rights</t>
        </is>
      </c>
      <c r="C16" s="5" t="n">
        <v>40803</v>
      </c>
      <c r="D16" s="5" t="n">
        <v>44231</v>
      </c>
    </row>
    <row r="17">
      <c r="A17" s="4" t="inlineStr">
        <is>
          <t>Mortgage servicing rights</t>
        </is>
      </c>
      <c r="C17" s="4" t="inlineStr">
        <is>
          <t xml:space="preserve"> </t>
        </is>
      </c>
      <c r="D17" s="4" t="inlineStr">
        <is>
          <t xml:space="preserve"> </t>
        </is>
      </c>
    </row>
    <row r="18">
      <c r="A18" s="3" t="inlineStr">
        <is>
          <t>Net Investment Income [Line Items]</t>
        </is>
      </c>
      <c r="C18" s="4" t="inlineStr">
        <is>
          <t xml:space="preserve"> </t>
        </is>
      </c>
      <c r="D18" s="4" t="inlineStr">
        <is>
          <t xml:space="preserve"> </t>
        </is>
      </c>
    </row>
    <row r="19">
      <c r="A19" s="4" t="inlineStr">
        <is>
          <t>Mortgage servicing rights</t>
        </is>
      </c>
      <c r="C19" s="5" t="n">
        <v>23560</v>
      </c>
      <c r="D19" s="5" t="n">
        <v>12438</v>
      </c>
    </row>
    <row r="20">
      <c r="A20" s="4" t="inlineStr">
        <is>
          <t>Other</t>
        </is>
      </c>
      <c r="C20" s="4" t="inlineStr">
        <is>
          <t xml:space="preserve"> </t>
        </is>
      </c>
      <c r="D20" s="4" t="inlineStr">
        <is>
          <t xml:space="preserve"> </t>
        </is>
      </c>
    </row>
    <row r="21">
      <c r="A21" s="3" t="inlineStr">
        <is>
          <t>Net Investment Income [Line Items]</t>
        </is>
      </c>
      <c r="C21" s="4" t="inlineStr">
        <is>
          <t xml:space="preserve"> </t>
        </is>
      </c>
      <c r="D21" s="4" t="inlineStr">
        <is>
          <t xml:space="preserve"> </t>
        </is>
      </c>
    </row>
    <row r="22">
      <c r="A22" s="4" t="inlineStr">
        <is>
          <t>Loans held for investment</t>
        </is>
      </c>
      <c r="C22" s="6" t="n">
        <v>1868</v>
      </c>
      <c r="D22" s="6" t="n">
        <v>5935</v>
      </c>
    </row>
    <row r="23"/>
    <row r="24">
      <c r="A2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2 and December 31, 2021, assets of consolidated VIEs totaled $9,951,520 and $10,661,081, respectively. At June 30, 2022 and December 31, 2021, liabilities of consolidated VIEs totaled $8,899,020 and $9,619,347, respectively. See Note 4 for further discussion.</t>
        </is>
      </c>
    </row>
  </sheetData>
  <mergeCells count="3">
    <mergeCell ref="A1:B1"/>
    <mergeCell ref="A23:C23"/>
    <mergeCell ref="A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4:52Z</dcterms:created>
  <dcterms:modified xmlns:dcterms="http://purl.org/dc/terms/" xmlns:xsi="http://www.w3.org/2001/XMLSchema-instance" xsi:type="dcterms:W3CDTF">2022-08-05T21:14:52Z</dcterms:modified>
</cp:coreProperties>
</file>